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Stateme" sheetId="3" r:id="rId3"/>
    <sheet name="Condensed_Consolidated_Stateme1" sheetId="4" r:id="rId4"/>
    <sheet name="Condensed_Consolidated_Stateme2" sheetId="5" r:id="rId5"/>
    <sheet name="Condensed_Consolidated_Stateme3" sheetId="6" r:id="rId6"/>
    <sheet name="Summary_of_Significant_Account" sheetId="40" r:id="rId7"/>
    <sheet name="Business_Acquisition_Business_" sheetId="41" r:id="rId8"/>
    <sheet name="Supplemental_Balance_Sheet_Dat" sheetId="42" r:id="rId9"/>
    <sheet name="LongTerm_Debt" sheetId="43" r:id="rId10"/>
    <sheet name="Derivative_Financial_Instrumen" sheetId="44" r:id="rId11"/>
    <sheet name="Accumulated_Other_Comprehensiv" sheetId="45" r:id="rId12"/>
    <sheet name="Commitments_and_Contingencies" sheetId="46" r:id="rId13"/>
    <sheet name="Segment_Information" sheetId="47" r:id="rId14"/>
    <sheet name="Guarantor_Condensed_Consolidat" sheetId="48" r:id="rId15"/>
    <sheet name="Summary_of_Significant_Account1" sheetId="49" r:id="rId16"/>
    <sheet name="Business_Acquisition_Tables" sheetId="50" r:id="rId17"/>
    <sheet name="Supplemental_Balance_Sheet_Dat1" sheetId="51" r:id="rId18"/>
    <sheet name="LongTerm_Debt_Tables" sheetId="52" r:id="rId19"/>
    <sheet name="Derivative_Financial_Instrumen1" sheetId="53" r:id="rId20"/>
    <sheet name="Accumulated_Other_Comprehensiv1" sheetId="54" r:id="rId21"/>
    <sheet name="Segment_Information_Tables" sheetId="55" r:id="rId22"/>
    <sheet name="Guarantor_Condensed_Consolidat1" sheetId="56" r:id="rId23"/>
    <sheet name="Summary_of_Significant_Account2" sheetId="57" r:id="rId24"/>
    <sheet name="Business_Acquisition_Details" sheetId="58" r:id="rId25"/>
    <sheet name="Supplemental_Balance_Sheet_Dat2" sheetId="59" r:id="rId26"/>
    <sheet name="Supplemental_Balance_Sheet_Dat3" sheetId="60" r:id="rId27"/>
    <sheet name="LongTerm_Debt_Details" sheetId="61" r:id="rId28"/>
    <sheet name="Derivative_Financial_Instrumen2" sheetId="29" r:id="rId29"/>
    <sheet name="Derivative_Financial_Instrumen3" sheetId="62" r:id="rId30"/>
    <sheet name="Derivative_Financial_Instrumen4" sheetId="31" r:id="rId31"/>
    <sheet name="Accumulated_Other_Comprehensiv2" sheetId="32" r:id="rId32"/>
    <sheet name="Commitments_and_Contingencies_" sheetId="63" r:id="rId33"/>
    <sheet name="Segment_Information_Details" sheetId="64" r:id="rId34"/>
    <sheet name="Guarantor_Condensed_Consolidat2" sheetId="65" r:id="rId35"/>
    <sheet name="Guarantor_Condensed_Consolidat3" sheetId="36" r:id="rId36"/>
    <sheet name="Guarantor_Condensed_Consolidat4" sheetId="37" r:id="rId37"/>
  </sheets>
  <calcPr calcId="0"/>
</workbook>
</file>

<file path=xl/sharedStrings.xml><?xml version="1.0" encoding="utf-8"?>
<sst xmlns="http://schemas.openxmlformats.org/spreadsheetml/2006/main" count="5218" uniqueCount="775">
  <si>
    <t>Document And Entity Information</t>
  </si>
  <si>
    <t>3 Months Ended</t>
  </si>
  <si>
    <t>Mar. 31, 2014</t>
  </si>
  <si>
    <t>Class A-1 Partnership Units [Member]</t>
  </si>
  <si>
    <t>Class A-2 Partnership Units [Member]</t>
  </si>
  <si>
    <t>Document Information [Line Items]</t>
  </si>
  <si>
    <t>'</t>
  </si>
  <si>
    <t>Entity Registrant Name</t>
  </si>
  <si>
    <t>'CENTAUR GUERNSEY L.P. INC.</t>
  </si>
  <si>
    <t>Entity Central Index Key</t>
  </si>
  <si>
    <t>'0001557939</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SD $)</t>
  </si>
  <si>
    <t>In Thousands, unless otherwise specified</t>
  </si>
  <si>
    <t>Dec. 31, 2013</t>
  </si>
  <si>
    <t>Current assets:</t>
  </si>
  <si>
    <t>Cash and cash equivalents</t>
  </si>
  <si>
    <t>Accounts receivable, net</t>
  </si>
  <si>
    <t>Inventories, net</t>
  </si>
  <si>
    <t>Deferred income taxes</t>
  </si>
  <si>
    <t>Prepaid expenses and other</t>
  </si>
  <si>
    <t>Total current assets</t>
  </si>
  <si>
    <t>Net property, plant and equipment</t>
  </si>
  <si>
    <t>Debt issuance costs, net</t>
  </si>
  <si>
    <t>Goodwill</t>
  </si>
  <si>
    <t>Identifiable intangible assets, net</t>
  </si>
  <si>
    <t>Other non-current assets</t>
  </si>
  <si>
    <t>Total assets</t>
  </si>
  <si>
    <t>Current liabilities:</t>
  </si>
  <si>
    <t>Accounts payable</t>
  </si>
  <si>
    <t>Accrued expenses and other</t>
  </si>
  <si>
    <t>Current installments of long-term debt</t>
  </si>
  <si>
    <t>Income taxes payable</t>
  </si>
  <si>
    <t>Total current liabilities</t>
  </si>
  <si>
    <t>Long-term debt, net of current installments and discount</t>
  </si>
  <si>
    <t>Non-current tax liabilities</t>
  </si>
  <si>
    <t>Other non-current liabilities</t>
  </si>
  <si>
    <t>Total liabilities</t>
  </si>
  <si>
    <t>Equity:</t>
  </si>
  <si>
    <t>General partnerb_x0019_s capital</t>
  </si>
  <si>
    <t>Limited partnersb_x0019_ capital</t>
  </si>
  <si>
    <t>Accumulated other comprehensive loss, net</t>
  </si>
  <si>
    <t>Total equity</t>
  </si>
  <si>
    <t>Total liabilities and shareholders' equity</t>
  </si>
  <si>
    <t>Condensed Consolidated Statements of Operations (USD $)</t>
  </si>
  <si>
    <t>Mar. 31, 2013</t>
  </si>
  <si>
    <t>Revenue:</t>
  </si>
  <si>
    <t>Rental</t>
  </si>
  <si>
    <t>Sales</t>
  </si>
  <si>
    <t>Total revenue</t>
  </si>
  <si>
    <t>Rental expenses</t>
  </si>
  <si>
    <t>Cost of sales</t>
  </si>
  <si>
    <t>Gross profit (loss)</t>
  </si>
  <si>
    <t>Selling, general and administrative expenses</t>
  </si>
  <si>
    <t>Research and development expenses</t>
  </si>
  <si>
    <t>Acquired intangible asset amortization</t>
  </si>
  <si>
    <t>Operating earnings (loss)</t>
  </si>
  <si>
    <t>Interest income and other</t>
  </si>
  <si>
    <t>Interest expense</t>
  </si>
  <si>
    <t>Foreign currency gain</t>
  </si>
  <si>
    <t>Derivative instruments loss</t>
  </si>
  <si>
    <t>Earnings (loss) from continuing operations before income taxes (benefit) and equity in earnings (loss) of subsidiaries</t>
  </si>
  <si>
    <t>Income tax benefit</t>
  </si>
  <si>
    <t>Earnings (loss) from continuing operations</t>
  </si>
  <si>
    <t>Loss from discontinued operations, net of tax</t>
  </si>
  <si>
    <t>Net earnings (loss)</t>
  </si>
  <si>
    <t>Condensed Consolidated Statements of Comprehensive Income (Loss) (USD $)</t>
  </si>
  <si>
    <t>Net loss</t>
  </si>
  <si>
    <t>Unrealized investment gain, net of tax expense of $628 in 2014 and $690 in 2013</t>
  </si>
  <si>
    <t>Foreign currency translation adjustment, net of tax benefit (expense) of $62 in 2014 and $(388) in 2013</t>
  </si>
  <si>
    <t>Total comprehensive income (loss)</t>
  </si>
  <si>
    <t>Condensed Consolidated Statements of Comprehensive Income (Loss) (Parenthetical) (USD $)</t>
  </si>
  <si>
    <t>Condensed Consolidated Statements of Cash Flows (USD $)</t>
  </si>
  <si>
    <t>Cash flows from operating activities:</t>
  </si>
  <si>
    <t>Adjustments to reconcile net loss to net cash provided by operating activities:</t>
  </si>
  <si>
    <t>Amortization of debt issuance costs and discount</t>
  </si>
  <si>
    <t>Depreciation and other amortization</t>
  </si>
  <si>
    <t>Loss on disposition of assets</t>
  </si>
  <si>
    <t>Amortization of fair value step-up in inventory</t>
  </si>
  <si>
    <t>Write-off of other intangible assets</t>
  </si>
  <si>
    <t>Provision for bad debt</t>
  </si>
  <si>
    <t>Equity-based compensation expense</t>
  </si>
  <si>
    <t>Deferred income tax benefit</t>
  </si>
  <si>
    <t>Unrealized gain on derivative instruments</t>
  </si>
  <si>
    <t>Unrealized loss (gain) on revaluation of cross currency debt</t>
  </si>
  <si>
    <t>Change in assets and liabilities:</t>
  </si>
  <si>
    <t>Decrease in accounts receivable, net</t>
  </si>
  <si>
    <t>Increase in inventories, net</t>
  </si>
  <si>
    <t>Decrease in prepaid expenses and other</t>
  </si>
  <si>
    <t>Increase in accounts payable</t>
  </si>
  <si>
    <t>Increase in accrued expenses and other</t>
  </si>
  <si>
    <t>Increase in tax liabilities, net</t>
  </si>
  <si>
    <t>Net cash provided (used) by operating activities</t>
  </si>
  <si>
    <t>Cash flows from investing activities</t>
  </si>
  <si>
    <t>Additions to property, plant and equipment</t>
  </si>
  <si>
    <t>Increase in inventory to be converted into equipment for short-term rental</t>
  </si>
  <si>
    <t>Dispositions of property, plant and equipment</t>
  </si>
  <si>
    <t>Businesses acquired in purchase transaction, net of cash acquired</t>
  </si>
  <si>
    <t>Increase in identifiable intangible assets and other non-current assets</t>
  </si>
  <si>
    <t>Net cash provided (used) by investing activities</t>
  </si>
  <si>
    <t>Cash flows from financing activities:</t>
  </si>
  <si>
    <t>Repayments of long-term debt and capital lease obligations</t>
  </si>
  <si>
    <t>Payment of debt issuance cost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r>
      <t>(a)</t>
    </r>
    <r>
      <rPr>
        <sz val="10"/>
        <color theme="1"/>
        <rFont val="Inherit"/>
      </rPr>
      <t>   </t>
    </r>
    <r>
      <rPr>
        <b/>
        <i/>
        <sz val="10"/>
        <color theme="1"/>
        <rFont val="Inherit"/>
      </rPr>
      <t>Basis of Presentation and Principles of Consolidation</t>
    </r>
  </si>
  <si>
    <r>
      <t xml:space="preserve">The accompanying condensed consolidated financial statements have been prepared in accordance with U.S. generally accepted accounting principles (“GAAP” or “the Codification”) for interim financial information and in accordance with the instructions to Form 10-Q and Article 10 of Regulation S-X. Accordingly, they do not include all of the information necessary for a fair presentation of results of operations, financial position and cash flows in conformity with GAAP. Operating results from interim periods are not necessarily indicative of results that may be expected for the fiscal year as a whole. The condensed consolidated financial statements reflect all adjustments, consisting of normal recurring accruals, considered necessary for a fair presentation of our results for the interim periods presented. Certain prior period amounts have been reclassified to conform to the </t>
    </r>
    <r>
      <rPr>
        <sz val="10"/>
        <color rgb="FF000000"/>
        <rFont val="Inherit"/>
      </rPr>
      <t>2014</t>
    </r>
    <r>
      <rPr>
        <sz val="10"/>
        <color theme="1"/>
        <rFont val="Inherit"/>
      </rPr>
      <t xml:space="preserve"> presentation.</t>
    </r>
  </si>
  <si>
    <r>
      <t xml:space="preserve">On November 8, 2012, KCI closed on the divestiture of its TSS business to Getinge AB. The final adjusted purchase price paid by Getinge was </t>
    </r>
    <r>
      <rPr>
        <sz val="10"/>
        <color rgb="FF000000"/>
        <rFont val="Inherit"/>
      </rPr>
      <t>$241.5 million</t>
    </r>
    <r>
      <rPr>
        <sz val="10"/>
        <color theme="1"/>
        <rFont val="Inherit"/>
      </rPr>
      <t>. Under the terms of the Agreement, we agreed to provide transition services to Getinge after the close of the transaction. In accordance with the Codification, depreciation and amortization of the long-lived assets subject to the Agreement ceased as of August 15, 2012. Additionally, the results of the operations subject to the Agreement, excluding the allocation of general corporate overhead, are presented as discontinued operations in the consolidated statements of operations for all periods presented. Discontinued operations amounts related to TSS also exclude incremental expenses related to our transition services agreement with Getinge and the service fee payable by Getinge under the transition services agreement.</t>
    </r>
  </si>
  <si>
    <r>
      <t xml:space="preserve">The Company has </t>
    </r>
    <r>
      <rPr>
        <sz val="10"/>
        <color rgb="FF000000"/>
        <rFont val="Times New Roman"/>
        <family val="1"/>
      </rPr>
      <t>two</t>
    </r>
    <r>
      <rPr>
        <sz val="10"/>
        <color theme="1"/>
        <rFont val="Inherit"/>
      </rPr>
      <t xml:space="preserve"> reportable operating segments: Advanced Wound Therapeutics and Regenerative Medicine. We have </t>
    </r>
    <r>
      <rPr>
        <sz val="10"/>
        <color rgb="FF000000"/>
        <rFont val="Inherit"/>
      </rPr>
      <t>two</t>
    </r>
    <r>
      <rPr>
        <sz val="10"/>
        <color theme="1"/>
        <rFont val="Inherit"/>
      </rPr>
      <t xml:space="preserve"> primary geographic regions for which we provide supplemental information: the Americas, which is comprised principally of the United States and includes Canada, Puerto Rico and Latin America; and EMEA/APAC, which is comprised of Europe, the Middle East, Africa and the Asia Pacific region. </t>
    </r>
  </si>
  <si>
    <t>The condensed consolidated financial statements appearing in this quarterly report on Form 10-Q should be read in conjunction with the consolidated financial statements and notes thereto included in our Annual Report on Form 10-K for the fiscal year ended December 31, 2013.</t>
  </si>
  <si>
    <r>
      <t>(b)</t>
    </r>
    <r>
      <rPr>
        <sz val="10"/>
        <color theme="1"/>
        <rFont val="Inherit"/>
      </rPr>
      <t>   </t>
    </r>
    <r>
      <rPr>
        <b/>
        <i/>
        <sz val="10"/>
        <color theme="1"/>
        <rFont val="Inherit"/>
      </rPr>
      <t>Derivative Financial Instruments and Fair Value Measurements</t>
    </r>
  </si>
  <si>
    <t xml:space="preserve">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Our interest rate derivatives have not been designated as hedging instruments, and as such, we recognize the fair value of these instruments as an asset or liability with income or expense recognized in the current period. </t>
  </si>
  <si>
    <t>We also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densed consolidated balance sheets.</t>
  </si>
  <si>
    <t xml:space="preserve">All derivative instruments are recorded on the balance sheets at fair value. The fair values of our interest rate derivatives and foreign currency exchange contracts are determined based on inputs that are readily available in public markets or can be derived from information available in publicly-quoted markets, which represent level 2 inputs as defined by the Codification. </t>
  </si>
  <si>
    <r>
      <t>(c)</t>
    </r>
    <r>
      <rPr>
        <sz val="10"/>
        <color theme="1"/>
        <rFont val="Inherit"/>
      </rPr>
      <t>   </t>
    </r>
    <r>
      <rPr>
        <b/>
        <i/>
        <sz val="10"/>
        <color theme="1"/>
        <rFont val="Inherit"/>
      </rPr>
      <t>Concentration of Credit Risk</t>
    </r>
  </si>
  <si>
    <r>
      <t xml:space="preserve">We have a concentration of credit risk with financial institutions related to our derivative instruments. As of </t>
    </r>
    <r>
      <rPr>
        <sz val="10"/>
        <color rgb="FF000000"/>
        <rFont val="Inherit"/>
      </rPr>
      <t>March 31, 2014</t>
    </r>
    <r>
      <rPr>
        <sz val="10"/>
        <color theme="1"/>
        <rFont val="Inherit"/>
      </rPr>
      <t xml:space="preserve">, Morgan Stanley, UBS and HSBC were the counterparties on our interest rate protection agreements consisting of interest rate swap agreements in notional amounts totaling </t>
    </r>
    <r>
      <rPr>
        <sz val="10"/>
        <color rgb="FF000000"/>
        <rFont val="Inherit"/>
      </rPr>
      <t>$509.9 million</t>
    </r>
    <r>
      <rPr>
        <sz val="10"/>
        <color theme="1"/>
        <rFont val="Inherit"/>
      </rPr>
      <t xml:space="preserve"> each. We use master netting agreements with our derivative counterparties to reduce our risk and use multiple counterparties to reduce our concentration of credit risk.</t>
    </r>
  </si>
  <si>
    <t>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t>
  </si>
  <si>
    <t>(d)   Recently Adopted Accounting Standards</t>
  </si>
  <si>
    <t>In July 2013, the Financial Accounting Standards Board (“FASB”) issued Accounting Standards Update (“ASU”) No. 2013-11 “Income Taxes – Presentation of an Unrecognized Tax Benefit When a Net Operating Loss Carry forward, a Similar Tax Loss, or a Tax Credit Carry forwards Exists” which provid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ASU is effective for annual and interim period for fiscal years beginning on or after December 15, 2013. The Company adopted this ASU effective January 1, 2014. The adoption of this update did not have a material impact on our results of operations, financial position or disclosures.</t>
  </si>
  <si>
    <t>(e)   Other Significant Accounting Policies</t>
  </si>
  <si>
    <t>For further information on our significant accounting policies, see Note 1 of the notes to the consolidated financial statements included in the Company's Annual Report on Form 10-K for the fiscal year ended December 31, 2013.</t>
  </si>
  <si>
    <t>Business Acquisition Business Acquisition</t>
  </si>
  <si>
    <t>Business Acquisition [Abstract]</t>
  </si>
  <si>
    <t>Business Combination Disclosure [Text Block]</t>
  </si>
  <si>
    <t>Business Acquisition</t>
  </si>
  <si>
    <r>
      <t xml:space="preserve">On </t>
    </r>
    <r>
      <rPr>
        <sz val="10"/>
        <color rgb="FF000000"/>
        <rFont val="Inherit"/>
      </rPr>
      <t>July 30, 2013</t>
    </r>
    <r>
      <rPr>
        <sz val="10"/>
        <color theme="1"/>
        <rFont val="Inherit"/>
      </rPr>
      <t xml:space="preserve">, KCI announced that it had signed a definitive share purchase agreement to acquire Systagenix, an established provider of advanced wound care products. The transaction closed on </t>
    </r>
    <r>
      <rPr>
        <sz val="10"/>
        <color rgb="FF000000"/>
        <rFont val="Inherit"/>
      </rPr>
      <t>October 28, 2013</t>
    </r>
    <r>
      <rPr>
        <sz val="10"/>
        <color theme="1"/>
        <rFont val="Inherit"/>
      </rPr>
      <t xml:space="preserve">. The adjusted purchase price paid, net of cash and cash equivalents, was </t>
    </r>
    <r>
      <rPr>
        <sz val="10"/>
        <color rgb="FF000000"/>
        <rFont val="Inherit"/>
      </rPr>
      <t>$478.7 million</t>
    </r>
    <r>
      <rPr>
        <sz val="10"/>
        <color theme="1"/>
        <rFont val="Inherit"/>
      </rPr>
      <t xml:space="preserve">. The acquisition was accounted for as a business combination using the acquisition method and the purchase price was funded using </t>
    </r>
    <r>
      <rPr>
        <sz val="10"/>
        <color rgb="FF000000"/>
        <rFont val="Inherit"/>
      </rPr>
      <t>$350.0 million</t>
    </r>
    <r>
      <rPr>
        <sz val="10"/>
        <color theme="1"/>
        <rFont val="Inherit"/>
      </rPr>
      <t xml:space="preserve"> of incremental borrowings under our existing senior secured credit facility along with cash on hand. The preliminary allocation of the purchase price to the Systagenix tangible and identifiable intangible assets was based on their estimated fair values as of the acquisition date. The excess of the purchase price over the identifiable intangible and net tangible assets was allocated to goodwill, which is not deductible for tax purposes. The purchase price allocation is preliminary, pending the final determination of the fair value of certain assumed assets and liabilities. As these issues are identified, modified or resolved, resulting increases or decreases to the preliminary value of assets and liabilities are offset by a change to goodwill. Adjustments to these estimates will be included in the final allocation of the purchase price.</t>
    </r>
  </si>
  <si>
    <t xml:space="preserve">The following table represents the preliminary allocation of the purchase price (in thousands): </t>
  </si>
  <si>
    <t>December 31,</t>
  </si>
  <si>
    <t>Adjustment</t>
  </si>
  <si>
    <t>March 31,</t>
  </si>
  <si>
    <t>$</t>
  </si>
  <si>
    <t>Identifiable intangible assets</t>
  </si>
  <si>
    <t>   Customer relationships</t>
  </si>
  <si>
    <t>   Developed technology</t>
  </si>
  <si>
    <t>   Tradenames</t>
  </si>
  <si>
    <t>   In-process research and development</t>
  </si>
  <si>
    <t>Tangible assets acquired and liabilities assumed:</t>
  </si>
  <si>
    <t>   Accounts receivable</t>
  </si>
  <si>
    <t>   Inventories</t>
  </si>
  <si>
    <t>   Other current assets</t>
  </si>
  <si>
    <t>   Property, plant and equipment</t>
  </si>
  <si>
    <t>   Other non-current assets</t>
  </si>
  <si>
    <t>   Current liabilities</t>
  </si>
  <si>
    <t>(34,752</t>
  </si>
  <si>
    <t>)</t>
  </si>
  <si>
    <t>(270</t>
  </si>
  <si>
    <t>(35,022</t>
  </si>
  <si>
    <t>   Other non-current liabilities</t>
  </si>
  <si>
    <t>(79</t>
  </si>
  <si>
    <t>   Net deferred tax liability</t>
  </si>
  <si>
    <t>(35,388</t>
  </si>
  <si>
    <r>
      <t>         </t>
    </r>
    <r>
      <rPr>
        <b/>
        <sz val="10"/>
        <color theme="1"/>
        <rFont val="Inherit"/>
      </rPr>
      <t>Total purchase price</t>
    </r>
  </si>
  <si>
    <t>—</t>
  </si>
  <si>
    <t>Purchase accounting rules require that as certain pre-acquisition issues are identified, modified or resolved, resulting increases or decreases to the preliminary value of assets and liabilities are offset by a change in goodwill. Modifications to goodwill reflected in the “Adjustments” column above were primarily the result of assumed liabilities.</t>
  </si>
  <si>
    <t>The net deferred tax liability relates primarily to the tax impact of future amortization associated with the intangible assets acquired, which is not deductible for tax purposes.</t>
  </si>
  <si>
    <t>We estimated the fair value of acquired identifiable intangible assets using the income approach. Total Systagenix definite-lived intangible assets are amortized over a weighted-average period of 16 years of which 20 years relate to customer relationships, 13 years relate to developed technology and 15 years relate to tradenames. The acquired customer relationship and developed technology intangible assets will be amortized on an accelerated basis while tradename intangible assets will be amortized on a straight-line basis, which we believe are the most appropriate amortization methods. The amortization of identifiable product-related intangible assets is included in acquired intangible asset amortization within our consolidated statement of operations and, as a result, is excluded from cost of sales and the determination of product margins.</t>
  </si>
  <si>
    <t>The following table reflects the unaudited pro forma condensed consolidated results of operations, as though the acquisition had occurred on January 1, 2012 (in thousands):</t>
  </si>
  <si>
    <t>Three months ended March 31,</t>
  </si>
  <si>
    <t>Pro forma revenue</t>
  </si>
  <si>
    <t>Pro forma net loss</t>
  </si>
  <si>
    <t>(52,124</t>
  </si>
  <si>
    <t>The unaudited pro forma condensed consolidated results of operations presented above are for illustrative purposes only and are not necessarily indicative of what actually would have occurred had the acquisition been in effect for the period presented, nor are they indicative of future operating results. </t>
  </si>
  <si>
    <t>In January 2014, LifeCell entered into an asset purchase agreement with TauTona Injector, LLC to purchase certain assets, including patents, know-how, and inventory. Under the terms of the asset purchase agreement, LifeCell made an initial cash payment of $3.0 million at the closing of the transaction. The asset purchase agreement also calls for additional payments by LifeCell of up to $31.5 million upon the achievement of certain milestones. During the first quarter of 2014, LifeCell paid $1.5 million under the asset purchase agreement related to milestone achievement. As of March 31, 2014, the accompanying condensed consolidated balance sheet included $6.7 million under the caption "accrued expenses and other" and $8.5 million under the caption "other non-current liabilities" related to future milestone payments.</t>
  </si>
  <si>
    <t>Supplemental Balance Sheet Data</t>
  </si>
  <si>
    <t>Balance Sheet Related Disclosures [Abstract]</t>
  </si>
  <si>
    <r>
      <t> </t>
    </r>
    <r>
      <rPr>
        <b/>
        <sz val="10"/>
        <color theme="1"/>
        <rFont val="Inherit"/>
      </rPr>
      <t>Supplemental Balance Sheet Data</t>
    </r>
  </si>
  <si>
    <r>
      <t>(a)</t>
    </r>
    <r>
      <rPr>
        <sz val="10"/>
        <color theme="1"/>
        <rFont val="Inherit"/>
      </rPr>
      <t>       </t>
    </r>
    <r>
      <rPr>
        <i/>
        <u/>
        <sz val="10"/>
        <color theme="1"/>
        <rFont val="Inherit"/>
      </rPr>
      <t>Accounts Receivable, net</t>
    </r>
  </si>
  <si>
    <t>Accounts receivable consist of the following (in thousands):</t>
  </si>
  <si>
    <t>March 31,</t>
  </si>
  <si>
    <t>December 31,</t>
  </si>
  <si>
    <t>Gross trade accounts receivable:</t>
  </si>
  <si>
    <t>    Billed trade accounts receivable</t>
  </si>
  <si>
    <t>Unbilled receivables</t>
  </si>
  <si>
    <t>     Less:  Allowance for revenue adjustments</t>
  </si>
  <si>
    <t>(59,272</t>
  </si>
  <si>
    <t>(67,631</t>
  </si>
  <si>
    <t>    Gross trade accounts receivable</t>
  </si>
  <si>
    <t>Less:  Allowance for bad debt</t>
  </si>
  <si>
    <t>(11,862</t>
  </si>
  <si>
    <t>(8,483</t>
  </si>
  <si>
    <t>    Net trade accounts receivable</t>
  </si>
  <si>
    <t>Other receivables</t>
  </si>
  <si>
    <r>
      <t>(b)       </t>
    </r>
    <r>
      <rPr>
        <i/>
        <u/>
        <sz val="10"/>
        <color theme="1"/>
        <rFont val="Inherit"/>
      </rPr>
      <t>Inventories, net</t>
    </r>
  </si>
  <si>
    <t>Inventories consist of the following (in thousands):</t>
  </si>
  <si>
    <t>Finished goods and tissue available for distribution</t>
  </si>
  <si>
    <t>Goods and tissue in-process</t>
  </si>
  <si>
    <t>Raw materials, supplies, parts and unprocessed tissue</t>
  </si>
  <si>
    <t>Less: Amounts expected to be converted into equipment for short-term rental</t>
  </si>
  <si>
    <t>(6,192</t>
  </si>
  <si>
    <t>(3,952</t>
  </si>
  <si>
    <t>         Reserve for excess and obsolete inventory</t>
  </si>
  <si>
    <t>(13,780</t>
  </si>
  <si>
    <t>(10,288</t>
  </si>
  <si>
    <t>Long-Term Debt</t>
  </si>
  <si>
    <t>Debt Disclosure [Abstract]</t>
  </si>
  <si>
    <t>Long-term debt consists of the following (in thousands):</t>
  </si>
  <si>
    <r>
      <t xml:space="preserve">Senior Dollar Term E-1 Credit Facility </t>
    </r>
    <r>
      <rPr>
        <sz val="7"/>
        <color theme="1"/>
        <rFont val="Inherit"/>
      </rPr>
      <t>(1)</t>
    </r>
    <r>
      <rPr>
        <sz val="10"/>
        <color theme="1"/>
        <rFont val="Inherit"/>
      </rPr>
      <t> – due 2018</t>
    </r>
  </si>
  <si>
    <r>
      <t xml:space="preserve">Senior Euro Term E-1 Credit Facility </t>
    </r>
    <r>
      <rPr>
        <sz val="7"/>
        <color theme="1"/>
        <rFont val="Inherit"/>
      </rPr>
      <t>(1)</t>
    </r>
    <r>
      <rPr>
        <sz val="10"/>
        <color theme="1"/>
        <rFont val="Inherit"/>
      </rPr>
      <t> – due 2018</t>
    </r>
  </si>
  <si>
    <r>
      <t>Senior Term E-2 Credit Facility</t>
    </r>
    <r>
      <rPr>
        <sz val="7"/>
        <color theme="1"/>
        <rFont val="Inherit"/>
      </rPr>
      <t xml:space="preserve"> (1) </t>
    </r>
    <r>
      <rPr>
        <sz val="10"/>
        <color theme="1"/>
        <rFont val="Inherit"/>
      </rPr>
      <t>– due 2016</t>
    </r>
  </si>
  <si>
    <t>10.5% Second Lien Senior Secured Notes due 2018</t>
  </si>
  <si>
    <t>12.5% Senior Unsecured Notes due 2019</t>
  </si>
  <si>
    <t>3.25% Convertible Senior Notes due 2015</t>
  </si>
  <si>
    <t>     Notional amount of debt</t>
  </si>
  <si>
    <t>Senior Dollar Term E-1 Credit Facility Discount, net of accretion</t>
  </si>
  <si>
    <t>(29,289</t>
  </si>
  <si>
    <t>(30,926</t>
  </si>
  <si>
    <t>Senior Euro Term E-1 Credit Facility Discount, net of accretion</t>
  </si>
  <si>
    <t>(10,140</t>
  </si>
  <si>
    <t>(10,693</t>
  </si>
  <si>
    <t>Senior Term E-2 Credit Facility Discount, net of accretion</t>
  </si>
  <si>
    <t>(4,110</t>
  </si>
  <si>
    <t>(4,486</t>
  </si>
  <si>
    <t>Second Lien Senior Secured Notes Discount, net of accretion</t>
  </si>
  <si>
    <t>(23,258</t>
  </si>
  <si>
    <t>(24,222</t>
  </si>
  <si>
    <t>Senior Unsecured Notes Discount, net of accretion</t>
  </si>
  <si>
    <t>(2,936</t>
  </si>
  <si>
    <t>(3,025</t>
  </si>
  <si>
    <t>     Net discount on debt</t>
  </si>
  <si>
    <t>(69,733</t>
  </si>
  <si>
    <t>(73,352</t>
  </si>
  <si>
    <t>Total debt, net of discount</t>
  </si>
  <si>
    <t>Less:  Current installments</t>
  </si>
  <si>
    <t>(26,134</t>
  </si>
  <si>
    <t>(26,311</t>
  </si>
  <si>
    <t>_____________________________</t>
  </si>
  <si>
    <t xml:space="preserve">(1) On January 22, 2014, we entered into Amendment No. 5 to our senior secured credit facility. As a result of the amendment we created new classes of Dollar Term E-1 Loans, Euro Term E-1 Loans and Term E-2 Loans, having the same rights and obligations as the Dollar Term D-1 Loans, Euro Term D-1 Loans and Term D-2 Loans as set forth in the Credit Agreement and Loan Documents, except as revised by the amendment. </t>
  </si>
  <si>
    <t>Senior Secured Credit Facility</t>
  </si>
  <si>
    <r>
      <t xml:space="preserve">Our senior secured credit facility (the “Senior Secured Credit Facility”) includes a </t>
    </r>
    <r>
      <rPr>
        <sz val="10"/>
        <color rgb="FF000000"/>
        <rFont val="Inherit"/>
      </rPr>
      <t>$200 million</t>
    </r>
    <r>
      <rPr>
        <sz val="10"/>
        <color theme="1"/>
        <rFont val="Inherit"/>
      </rPr>
      <t xml:space="preserve"> revolving credit facility (the “Revolving Credit Facility”). Amounts available under the Revolving Credit Facility are available for borrowing and reborrowing until matur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revolving credit loans were outstanding and we had outstanding letters of credit issued by banks which are party to the Senior Secured Credit Facility of </t>
    </r>
    <r>
      <rPr>
        <sz val="10"/>
        <color rgb="FF000000"/>
        <rFont val="Inherit"/>
      </rPr>
      <t>$22.0 million</t>
    </r>
    <r>
      <rPr>
        <sz val="10"/>
        <color theme="1"/>
        <rFont val="Inherit"/>
      </rPr>
      <t xml:space="preserve"> and </t>
    </r>
    <r>
      <rPr>
        <sz val="10"/>
        <color rgb="FF000000"/>
        <rFont val="Inherit"/>
      </rPr>
      <t>$21.2 million</t>
    </r>
    <r>
      <rPr>
        <sz val="10"/>
        <color theme="1"/>
        <rFont val="Inherit"/>
      </rPr>
      <t xml:space="preserve">, respectively. In addition, we had </t>
    </r>
    <r>
      <rPr>
        <sz val="10"/>
        <color rgb="FF000000"/>
        <rFont val="Inherit"/>
      </rPr>
      <t>$12.8 million</t>
    </r>
    <r>
      <rPr>
        <sz val="10"/>
        <color theme="1"/>
        <rFont val="Inherit"/>
      </rPr>
      <t xml:space="preserve"> and </t>
    </r>
    <r>
      <rPr>
        <sz val="10"/>
        <color rgb="FF000000"/>
        <rFont val="Inherit"/>
      </rPr>
      <t>$12.6 million</t>
    </r>
    <r>
      <rPr>
        <sz val="10"/>
        <color theme="1"/>
        <rFont val="Inherit"/>
      </rPr>
      <t xml:space="preserve"> of letters of credit issued by a bank not party to the Senior Secured Credit Fac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apacity of the Revolving Credit Facility is reduced for the </t>
    </r>
    <r>
      <rPr>
        <sz val="10"/>
        <color rgb="FF000000"/>
        <rFont val="Inherit"/>
      </rPr>
      <t>$22.0 million</t>
    </r>
    <r>
      <rPr>
        <sz val="10"/>
        <color theme="1"/>
        <rFont val="Inherit"/>
      </rPr>
      <t xml:space="preserve"> and </t>
    </r>
    <r>
      <rPr>
        <sz val="10"/>
        <color rgb="FF000000"/>
        <rFont val="Inherit"/>
      </rPr>
      <t>$21.2 million</t>
    </r>
    <r>
      <rPr>
        <sz val="10"/>
        <color theme="1"/>
        <rFont val="Inherit"/>
      </rPr>
      <t xml:space="preserve"> of letters of credit issued by banks which are party to the Senior Secured Credit Fac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resulting availability under the Revolving Credit Facility was </t>
    </r>
    <r>
      <rPr>
        <sz val="10"/>
        <color rgb="FF000000"/>
        <rFont val="Inherit"/>
      </rPr>
      <t>$178.0 million</t>
    </r>
    <r>
      <rPr>
        <sz val="10"/>
        <color theme="1"/>
        <rFont val="Inherit"/>
      </rPr>
      <t xml:space="preserve"> and </t>
    </r>
    <r>
      <rPr>
        <sz val="10"/>
        <color rgb="FF000000"/>
        <rFont val="Inherit"/>
      </rPr>
      <t>$178.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Commitment fees accrue at a rate of </t>
    </r>
    <r>
      <rPr>
        <sz val="10"/>
        <color rgb="FF000000"/>
        <rFont val="Inherit"/>
      </rPr>
      <t>0.375%</t>
    </r>
    <r>
      <rPr>
        <sz val="10"/>
        <color theme="1"/>
        <rFont val="Inherit"/>
      </rPr>
      <t xml:space="preserve"> on the amounts available under the Revolving Credit Facility.</t>
    </r>
  </si>
  <si>
    <t xml:space="preserve">On January 22, 2014, we entered into Amendment No. 5 to our Senior Secured Credit Facility ("Amendment No. 5"). As a result of the amendment we created new classes of Dollar Term E-1 Loans, Euro Term E-1 Loans and Term E-2 Loans, having the same rights and obligations as the Dollar Term D-1 Loans, Euro Term D-1 Loans and Term D-2 Loans as set forth in the Credit Agreement and Loan Documents, except as revised by the amendment. In connection with Amendment No. 5, Dollar Term D-1 Loans, Euro Term D-1 Loans and Term D-2 Loans were refinanced with Dollar Term E-1 Loans, Euro Term E-1 Loans and Term E-2 Loans, respectively. </t>
  </si>
  <si>
    <r>
      <t xml:space="preserve">Interest. </t>
    </r>
    <r>
      <rPr>
        <sz val="10"/>
        <color theme="1"/>
        <rFont val="Inherit"/>
      </rPr>
      <t xml:space="preserve">Amounts outstanding under the Dollar Term E-1 Loans, the Term E-2 Loans and the Revolving Credit Facility (other than swing-line loans and unreimbursed drawings on letters of credit) bear interest, at our option, at a rate equal to either the base rate or the eurocurrency rate, in each case plus an applicable margin. Amounts outstanding under the Euro Term E-1 Loans bear interest at the eurocurrency rate, and swing-line loans and unreimbursed drawings on letters of credit bear interest at the base rate. As a result of Amendment No. 5, the new applicable margins are (i) for eurocurrency rate loans that are Dollar Term E-1 Loans, </t>
    </r>
    <r>
      <rPr>
        <sz val="10"/>
        <color rgb="FF000000"/>
        <rFont val="Inherit"/>
      </rPr>
      <t>3.00%</t>
    </r>
    <r>
      <rPr>
        <sz val="10"/>
        <color theme="1"/>
        <rFont val="Inherit"/>
      </rPr>
      <t xml:space="preserve">, (ii) for base rate loans that are Dollar Term E-1 Loans, </t>
    </r>
    <r>
      <rPr>
        <sz val="10"/>
        <color rgb="FF000000"/>
        <rFont val="Inherit"/>
      </rPr>
      <t>2.00%</t>
    </r>
    <r>
      <rPr>
        <sz val="10"/>
        <color theme="1"/>
        <rFont val="Inherit"/>
      </rPr>
      <t xml:space="preserve">, (iii) for eurocurrency rate loans that are Euro Term E-1 Loans, </t>
    </r>
    <r>
      <rPr>
        <sz val="10"/>
        <color rgb="FF000000"/>
        <rFont val="Inherit"/>
      </rPr>
      <t>3.25%</t>
    </r>
    <r>
      <rPr>
        <sz val="10"/>
        <color theme="1"/>
        <rFont val="Inherit"/>
      </rPr>
      <t xml:space="preserve">, (iv) for base rate loans that are Euro Term E-1 Loans, </t>
    </r>
    <r>
      <rPr>
        <sz val="10"/>
        <color rgb="FF000000"/>
        <rFont val="Inherit"/>
      </rPr>
      <t>2.25%</t>
    </r>
    <r>
      <rPr>
        <sz val="10"/>
        <color theme="1"/>
        <rFont val="Inherit"/>
      </rPr>
      <t xml:space="preserve">, (v) for eurocurrency rate loans that are Term E-2 Loans, </t>
    </r>
    <r>
      <rPr>
        <sz val="10"/>
        <color rgb="FF000000"/>
        <rFont val="Inherit"/>
      </rPr>
      <t>2.50%</t>
    </r>
    <r>
      <rPr>
        <sz val="10"/>
        <color theme="1"/>
        <rFont val="Inherit"/>
      </rPr>
      <t xml:space="preserve">, and (vi) for base rate loans that are Term E-2 Loans, </t>
    </r>
    <r>
      <rPr>
        <sz val="10"/>
        <color rgb="FF000000"/>
        <rFont val="Inherit"/>
      </rPr>
      <t>1.50%</t>
    </r>
    <r>
      <rPr>
        <sz val="10"/>
        <color theme="1"/>
        <rFont val="Inherit"/>
      </rPr>
      <t xml:space="preserve">. The Term E loans will have a eurocurrency rate floor of </t>
    </r>
    <r>
      <rPr>
        <sz val="10"/>
        <color rgb="FF000000"/>
        <rFont val="Inherit"/>
      </rPr>
      <t>1.00%</t>
    </r>
    <r>
      <rPr>
        <sz val="10"/>
        <color theme="1"/>
        <rFont val="Inherit"/>
      </rPr>
      <t xml:space="preserve"> and a base rate floor of </t>
    </r>
    <r>
      <rPr>
        <sz val="10"/>
        <color rgb="FF000000"/>
        <rFont val="Inherit"/>
      </rPr>
      <t>2.00%</t>
    </r>
    <r>
      <rPr>
        <sz val="10"/>
        <color theme="1"/>
        <rFont val="Inherit"/>
      </rPr>
      <t>.</t>
    </r>
  </si>
  <si>
    <t>10.5% Second Lien Senior Secured Notes and 12.5% Senior Unsecured Notes</t>
  </si>
  <si>
    <r>
      <t xml:space="preserve">As required upon the closing of our </t>
    </r>
    <r>
      <rPr>
        <sz val="10"/>
        <color rgb="FF000000"/>
        <rFont val="Inherit"/>
      </rPr>
      <t>10.5%</t>
    </r>
    <r>
      <rPr>
        <sz val="10"/>
        <color theme="1"/>
        <rFont val="Inherit"/>
      </rPr>
      <t xml:space="preserve"> Second Lien Senior Secured Notes due 2018 (“10.5% Second Lien Notes”) and the </t>
    </r>
    <r>
      <rPr>
        <sz val="10"/>
        <color rgb="FF000000"/>
        <rFont val="Inherit"/>
      </rPr>
      <t>12.5%</t>
    </r>
    <r>
      <rPr>
        <sz val="10"/>
        <color theme="1"/>
        <rFont val="Inherit"/>
      </rPr>
      <t xml:space="preserve"> Senior Unsecured Notes due 2019 (“12.5% Unsecured Notes”), we have entered into registration rights agreements with respect to these notes. Pursuant to the terms of the registration rights agreements, we filed a registration statement (the “Registration Statement”) with respect to a registered exchange offer to exchange such notes for new notes with terms substantially identical in all material respects with the notes (except for the provisions relating to the transfer restrictions and payment of additional interest). On February 13, 2013, our Registration Statement was declared effective by the Securities and Exchange Commission (“SEC”), and our exchange offer was completed on March 15, 2013.</t>
    </r>
  </si>
  <si>
    <r>
      <t xml:space="preserve">Because our Registration Statement was not declared effective by the SEC under the Securities Act and the exchange offer was not consummated within 365 days following the issuance of the notes (“Exchange Date”), and because we did not file a shelf registration statement covering resales of the notes within 30 days after the Exchange Date (each a “Notes Registration Default”), additional interest accrued on the aggregate principal amount of the notes from and including the date on which any such Notes Registration Default occurred to but excluding the date on which the Notes Registration Defaults were cured through the completion of the exchange offer. Under the terms of the registration rights agreements entered into with respect to these notes, additional interest was accrued at a rate of </t>
    </r>
    <r>
      <rPr>
        <sz val="10"/>
        <color rgb="FF000000"/>
        <rFont val="Inherit"/>
      </rPr>
      <t>0.25%</t>
    </r>
    <r>
      <rPr>
        <sz val="10"/>
        <color theme="1"/>
        <rFont val="Inherit"/>
      </rPr>
      <t xml:space="preserve"> and </t>
    </r>
    <r>
      <rPr>
        <sz val="10"/>
        <color rgb="FF000000"/>
        <rFont val="Inherit"/>
      </rPr>
      <t>0.50%</t>
    </r>
    <r>
      <rPr>
        <sz val="10"/>
        <color theme="1"/>
        <rFont val="Inherit"/>
      </rPr>
      <t xml:space="preserve"> from November 4, 2012 to February 4, 2013 and February 5, 2013 to March 15, 2013, respectively.</t>
    </r>
  </si>
  <si>
    <t>Covenants</t>
  </si>
  <si>
    <r>
      <t xml:space="preserve">As of </t>
    </r>
    <r>
      <rPr>
        <sz val="10"/>
        <color rgb="FF000000"/>
        <rFont val="Inherit"/>
      </rPr>
      <t>March 31, 2014</t>
    </r>
    <r>
      <rPr>
        <sz val="10"/>
        <color theme="1"/>
        <rFont val="Inherit"/>
      </rPr>
      <t xml:space="preserve">, we were in compliance with all covenants under our Senior Secured Credit Facility, </t>
    </r>
    <r>
      <rPr>
        <sz val="10"/>
        <color rgb="FF000000"/>
        <rFont val="Inherit"/>
      </rPr>
      <t>10.5%</t>
    </r>
    <r>
      <rPr>
        <sz val="10"/>
        <color theme="1"/>
        <rFont val="Inherit"/>
      </rPr>
      <t xml:space="preserve"> Second Lien Notes, </t>
    </r>
    <r>
      <rPr>
        <sz val="10"/>
        <color rgb="FF000000"/>
        <rFont val="Inherit"/>
      </rPr>
      <t>12.5%</t>
    </r>
    <r>
      <rPr>
        <sz val="10"/>
        <color theme="1"/>
        <rFont val="Inherit"/>
      </rPr>
      <t xml:space="preserve"> Unsecured Notes, and </t>
    </r>
    <r>
      <rPr>
        <sz val="10"/>
        <color rgb="FF000000"/>
        <rFont val="Inherit"/>
      </rPr>
      <t>3.25%</t>
    </r>
    <r>
      <rPr>
        <sz val="10"/>
        <color theme="1"/>
        <rFont val="Inherit"/>
      </rPr>
      <t xml:space="preserve"> Convertible Senior Notes due 2015 (“the Convertible Notes”).</t>
    </r>
  </si>
  <si>
    <t>For further information on our long-term debt, see Note 6 of the notes to the consolidated financial statements included in our Annual Report on Form 10-K for the fiscal year ended December 31, 2013.</t>
  </si>
  <si>
    <t>Derivative Financial Instruments and Fair Value Measurements</t>
  </si>
  <si>
    <t>Derivative Financial Instruments and Fair Value Measurements Disclosure [Abstract]</t>
  </si>
  <si>
    <t xml:space="preserve"> Derivative Financial Instruments and Fair Value Measurements </t>
  </si>
  <si>
    <t>We are exposed to credit loss in the event of nonperformance by counterparties to the extent of the fair values of the outstanding interest rate swap agreements, interest rate cap agreements and foreign currency exchange contracts, but we do not anticipate nonperformance by any of the counterparties. All derivative instruments are recorded on the balance sheets at fair value. We do not use financial instruments for speculative or trading purposes.</t>
  </si>
  <si>
    <t>Interest Rate Protection</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three</t>
    </r>
    <r>
      <rPr>
        <sz val="10"/>
        <color theme="1"/>
        <rFont val="Inherit"/>
      </rPr>
      <t xml:space="preserve"> interest rate swap agreements to convert a portion of our outstanding variable rate debt to a fixed rate basis. These agreements that became effective in December 2013, have not been designated as hedging instruments, and as such, we recognize the fair value of these instruments as an asset or liability with income or expense recognized in the current period. The interest rate swap agreements have quarterly interest payments, receive rates based on the higher of three-month USD LIBOR or </t>
    </r>
    <r>
      <rPr>
        <sz val="10"/>
        <color rgb="FF000000"/>
        <rFont val="Inherit"/>
      </rPr>
      <t>1.25%</t>
    </r>
    <r>
      <rPr>
        <sz val="10"/>
        <color theme="1"/>
        <rFont val="Inherit"/>
      </rPr>
      <t xml:space="preserve"> and pay rates based on fixed rates, due on the last day of March, June, September and December. Once effective, the aggregate notional amount decreases quarterly by amounts ranging from </t>
    </r>
    <r>
      <rPr>
        <sz val="10"/>
        <color rgb="FF000000"/>
        <rFont val="Inherit"/>
      </rPr>
      <t>$1.7 million</t>
    </r>
    <r>
      <rPr>
        <sz val="10"/>
        <color theme="1"/>
        <rFont val="Inherit"/>
      </rPr>
      <t xml:space="preserve"> to </t>
    </r>
    <r>
      <rPr>
        <sz val="10"/>
        <color rgb="FF000000"/>
        <rFont val="Inherit"/>
      </rPr>
      <t>$56.4 million</t>
    </r>
    <r>
      <rPr>
        <sz val="10"/>
        <color theme="1"/>
        <rFont val="Inherit"/>
      </rPr>
      <t xml:space="preserve"> until maturity.</t>
    </r>
  </si>
  <si>
    <t>The following table summarizes our interest rate swap agreements (dollars in thousands):</t>
  </si>
  <si>
    <t>Effective Dates</t>
  </si>
  <si>
    <t>Original Notional Amount</t>
  </si>
  <si>
    <t>Fixed Interest Rate</t>
  </si>
  <si>
    <t>12/31/13-12/31/16</t>
  </si>
  <si>
    <t>The interest rate cap agreements expired on December 31, 2013.</t>
  </si>
  <si>
    <t>Foreign Currency Exchange Rate Mitigation</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foreign currency exchange contracts to sell or purchase </t>
    </r>
    <r>
      <rPr>
        <sz val="10"/>
        <color rgb="FF000000"/>
        <rFont val="Inherit"/>
      </rPr>
      <t>$3.0 million</t>
    </r>
    <r>
      <rPr>
        <sz val="10"/>
        <color theme="1"/>
        <rFont val="Inherit"/>
      </rPr>
      <t xml:space="preserve"> and </t>
    </r>
    <r>
      <rPr>
        <sz val="10"/>
        <color rgb="FF000000"/>
        <rFont val="Inherit"/>
      </rPr>
      <t>$14.3 million</t>
    </r>
    <r>
      <rPr>
        <sz val="10"/>
        <color theme="1"/>
        <rFont val="Inherit"/>
      </rPr>
      <t>, respectively, of various currencies.</t>
    </r>
  </si>
  <si>
    <t>Fair Value Measurements</t>
  </si>
  <si>
    <r>
      <t>The Codification defines</t>
    </r>
    <r>
      <rPr>
        <i/>
        <sz val="10"/>
        <color theme="1"/>
        <rFont val="Inherit"/>
      </rPr>
      <t xml:space="preserve"> </t>
    </r>
    <r>
      <rPr>
        <sz val="10"/>
        <color theme="1"/>
        <rFont val="Inherit"/>
      </rPr>
      <t>fair value as the exit price that would be received to sell an asset or paid to transfer a liability. The Fair Value Measurements and Disclosure topic of the Codification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carrying amount reported in the balance sheets for cash and cash equivalents, accounts receivable, accounts payable and long-term obligations, excluding our borrowings under our Senior Secured Credit Facility and fixed rate long-term debt, including the 10.5% Second Lien Secured Notes, the 12.5% Unsecured Notes and the Convertible Notes approximates fair value. The fair value of our borrowings under our Senior Secured Credit Facility and fixed rate long-term debt was </t>
    </r>
    <r>
      <rPr>
        <sz val="10"/>
        <color rgb="FF000000"/>
        <rFont val="Times New Roman"/>
        <family val="1"/>
      </rPr>
      <t>$2.6 billion</t>
    </r>
    <r>
      <rPr>
        <sz val="10"/>
        <color theme="1"/>
        <rFont val="Inherit"/>
      </rPr>
      <t xml:space="preserve"> and </t>
    </r>
    <r>
      <rPr>
        <sz val="10"/>
        <color rgb="FF000000"/>
        <rFont val="Inherit"/>
      </rPr>
      <t>$2.7 billion</t>
    </r>
    <r>
      <rPr>
        <sz val="10"/>
        <color theme="1"/>
        <rFont val="Inherit"/>
      </rPr>
      <t xml:space="preserve">, respectively, at </t>
    </r>
    <r>
      <rPr>
        <sz val="10"/>
        <color rgb="FF000000"/>
        <rFont val="Inherit"/>
      </rPr>
      <t>March 31, 2014</t>
    </r>
    <r>
      <rPr>
        <sz val="10"/>
        <color theme="1"/>
        <rFont val="Inherit"/>
      </rPr>
      <t xml:space="preserve">. The fair value of our borrowings under our Senior Secured Credit Facility and fixed rate long-term debt was </t>
    </r>
    <r>
      <rPr>
        <sz val="10"/>
        <color rgb="FF000000"/>
        <rFont val="Inherit"/>
      </rPr>
      <t>$2.6 billion</t>
    </r>
    <r>
      <rPr>
        <sz val="10"/>
        <color theme="1"/>
        <rFont val="Inherit"/>
      </rPr>
      <t xml:space="preserve"> and </t>
    </r>
    <r>
      <rPr>
        <sz val="10"/>
        <color rgb="FF000000"/>
        <rFont val="Inherit"/>
      </rPr>
      <t>$2.7 billion</t>
    </r>
    <r>
      <rPr>
        <sz val="10"/>
        <color theme="1"/>
        <rFont val="Inherit"/>
      </rPr>
      <t xml:space="preserve">, respectively, at </t>
    </r>
    <r>
      <rPr>
        <sz val="10"/>
        <color rgb="FF000000"/>
        <rFont val="Inherit"/>
      </rPr>
      <t>December 31, 2013</t>
    </r>
    <r>
      <rPr>
        <sz val="10"/>
        <color theme="1"/>
        <rFont val="Inherit"/>
      </rPr>
      <t>. The fair value of our long-term debt was estimated based upon open-market trades at or near year end.</t>
    </r>
  </si>
  <si>
    <t>All of our derivatives, as of the reporting date, use inputs considered as Level 2. The interest rate swap agreements and interest rate cap agreements are valued using a discounted cash flow model that takes into account the present value of the future cash flows under the terms of the agreements by using market information available as of the reporting date, including prevailing interest rates and related forward interest rate curves. The foreign currency exchange contracts are valued using a discounted cash flow model that takes into account the present value of the future cash flows under the terms of the agreements by using market information available as of the reporting date, including prevailing foreign currency exchange rates and related foreign currency exchange rate curves.</t>
  </si>
  <si>
    <t>The following table sets forth the location and aggregate fair value amounts of all derivative instruments with credit-related contingent features (in thousands):</t>
  </si>
  <si>
    <t>Asset Derivatives</t>
  </si>
  <si>
    <t>Liability Derivatives</t>
  </si>
  <si>
    <t>Balance</t>
  </si>
  <si>
    <t>Sheet</t>
  </si>
  <si>
    <t>Location</t>
  </si>
  <si>
    <t>Fair Value</t>
  </si>
  <si>
    <t>Derivatives not designated as hedging instruments</t>
  </si>
  <si>
    <t>Interest rate swap agreements</t>
  </si>
  <si>
    <t>Foreign currency exchange contracts</t>
  </si>
  <si>
    <t>      Total derivatives</t>
  </si>
  <si>
    <t>The following table summarizes the amount of gain (loss) on derivatives not designated as hedging instruments (dollars in thousands):</t>
  </si>
  <si>
    <t>(75</t>
  </si>
  <si>
    <t>(701</t>
  </si>
  <si>
    <t>Interest rate cap agreements</t>
  </si>
  <si>
    <t>(6</t>
  </si>
  <si>
    <t>(3</t>
  </si>
  <si>
    <t>(516</t>
  </si>
  <si>
    <t>Certain of our derivative instruments contain provisions that require compliance with the restrictive covenants of our Senior Secured Credit Facility. For further information regarding the restrictive covenants of credit facilities, see Note 6 of the notes to the consolidated financial statements included in our Annual Report on Form 10-K for the fiscal year ended December 31, 2013.</t>
  </si>
  <si>
    <t>If we default under our credit facilities, the lenders could require immediate repayment of the entire principal. If those lenders require immediate repayment, we may not be able to repay them which could result in the foreclosure of substantially all of our assets. In these circumstances, the counterparties to the derivative instruments could request immediate payment or full collateralization on derivative instruments in net liability positions. Certain of our derivative counterparties are also parties to our Senior Secured Credit Facility.</t>
  </si>
  <si>
    <r>
      <t>No</t>
    </r>
    <r>
      <rPr>
        <sz val="10"/>
        <color theme="1"/>
        <rFont val="Inherit"/>
      </rPr>
      <t xml:space="preserve"> collateral has been posted by us in the normal course of business. If the credit-related contingent features underlying these agreements were triggered on </t>
    </r>
    <r>
      <rPr>
        <sz val="10"/>
        <color rgb="FF000000"/>
        <rFont val="Inherit"/>
      </rPr>
      <t>March 31, 2014</t>
    </r>
    <r>
      <rPr>
        <sz val="10"/>
        <color theme="1"/>
        <rFont val="Inherit"/>
      </rPr>
      <t>, we could be required to settle or post the full amount as collateral to the respective agreement counterparties.</t>
    </r>
  </si>
  <si>
    <r>
      <t xml:space="preserve">We did not have any measurements of financial assets or financial liabilities at fair value on a nonrecurring basi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Accumulated Other Comprehensive Income (Loss)</t>
  </si>
  <si>
    <t>Other Comprehensive Income [Abstract]</t>
  </si>
  <si>
    <t>Comprehensive Income (Loss) Note</t>
  </si>
  <si>
    <t>Accumulated Other Comprehensive Loss</t>
  </si>
  <si>
    <t>The components of accumulated other comprehensive loss are as follows (in thousands):</t>
  </si>
  <si>
    <t>Accumulated</t>
  </si>
  <si>
    <t>Foreign</t>
  </si>
  <si>
    <t>Currency</t>
  </si>
  <si>
    <t>Translation</t>
  </si>
  <si>
    <t>Investment Gain</t>
  </si>
  <si>
    <t>Other</t>
  </si>
  <si>
    <t>Comprehensive</t>
  </si>
  <si>
    <t>Income (Loss)</t>
  </si>
  <si>
    <t>Balances at December 31, 2013</t>
  </si>
  <si>
    <t>(4,384</t>
  </si>
  <si>
    <t>(2,143</t>
  </si>
  <si>
    <t>Unrealized investment gain, net of tax expense of $628</t>
  </si>
  <si>
    <t>Foreign currency translation adjustment, net of taxes of $62</t>
  </si>
  <si>
    <t>Balances at March 31, 2014</t>
  </si>
  <si>
    <t>(4,094</t>
  </si>
  <si>
    <t>(850</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reclassification adjustments out of accumulated other comprehensive loss to net loss.</t>
    </r>
  </si>
  <si>
    <t>Commitments and Contingencies</t>
  </si>
  <si>
    <t>Commitments and Contingencies Disclosure [Abstract]</t>
  </si>
  <si>
    <r>
      <t> </t>
    </r>
    <r>
      <rPr>
        <b/>
        <sz val="10"/>
        <color theme="1"/>
        <rFont val="Inherit"/>
      </rPr>
      <t>Commitments and Contingencies</t>
    </r>
  </si>
  <si>
    <t xml:space="preserve">LEGAL PROCEEDINGS </t>
  </si>
  <si>
    <t>Intellectual Property Litigation</t>
  </si>
  <si>
    <t>As the owner and exclusive licensee of patents, from time to time, we are a party to proceedings challenging these patents, including challenges in U.S. federal courts, foreign courts, foreign patent offices and the U.S. Patent and Trademark Office. Additionally, from time to time, we are a party to litigation we initiate against others we contend infringe these patents, which often results in counterclaims regarding the validity of such patents. At other times, we are party to litigation initiated by others who contend we infringe their patents. It is not possible to reliably predict the outcome of the proceedings described below. However, if we are unable to effectively enforce our intellectual property rights, third parties may become more aggressive in the marketing of competitive products around the world.</t>
  </si>
  <si>
    <t xml:space="preserve">Intellectual Property Litigation </t>
  </si>
  <si>
    <t xml:space="preserve">In February 2011, KCI filed suit in U.S. Federal District Court for the Western District of Texas seeking a declaratory judgment that, among other things, KCI no longer owes royalties to Wake Forest University under a 1993 patent license agreement because the relevant patent claims previously licensed to KCI by Wake Forest are invalid or not infringed. The patents that are the subject of the litigation expire in June 2014. Historical royalties under the license agreement, although disputed, were accrued through February 27, 2011 and are reflected in our consolidated financial statements. For the year ended December 31, 2010, a royalty payment of $44.2 million was paid to Wake Forest for the semi-annual period January 1, 2010 through June 30, 2010, and from July 1, 2010 through December 31, 2010 an additional $49.6 million of royalty obligations were accrued consistent with past practice. Amounts accrued, but unpaid from January 1, 2011 through February 27, 2011, were approximately $13.6 million. Due to the pending dispute and KCI’s claims against Wake Forest, the accrued amounts were not paid to Wake Forest. No royalty payments have been made to Wake Forest since August 2010. In the event that we are unsuccessful in this litigation, we may be required to pay substantial royalty damages to Wake Forest relating to NPWT product revenue for the period from July 2010 through June 2014. Wake Forest is also seeking treble damages in the case, which if awarded, could materially impact our results of operations and financial condition. </t>
  </si>
  <si>
    <t>In 2011, in light of the multiple rulings in various jurisdictions including the U.S., declaring the Wake Forest patents invalid, KCI reassessed the validity of the patents and determined that continued payment of the royalties scheduled under the 1993 license agreement with Wake Forest was inappropriate. KCI withdrew as a co-plaintiff with Wake Forest from pending litigation against Smith &amp; Nephew (and later withdrew from litigation against other defendants such as Convatec, Medela and Innovative Therapies, Inc.), and filed the declaratory judgment action in February 2011. In March 2011, Wake Forest provided KCI with written notice of termination of the license agreement and demanded that KCI cease manufacturing and selling licensed products. Wake Forest has counterclaimed against KCI alleging breach of contract and patent infringement. KCI also alleges breach of contract against Wake Forest for its refusal to negotiate in good faith to reduce the royalty rate under the 1993 license agreement following the several patent invalidity rulings and subsequent loss of market share by KCI.</t>
  </si>
  <si>
    <t xml:space="preserve">During 2012 and 2013, following a reversal by the Court of Appeals for the Federal Circuit of a previous invalidity ruling by the U.S. District Court for the Western District of Texas, Wake Forest announced that it had reached settlements with several of our competitors, including Smith &amp; Nephew, Medela, and Convatec relating to prior patent infringement litigation to resolve all patent disputes between them related to NPWT. The Wake Forest litigation is progressing and is set for trial in July 2014. Because of the multiple rulings declaring the patents invalid and subsequent decisions by the District Court to not preclude KCI from asserting any prior art against the Wake Forest patents, KCI's assessment that the Wake Forest patents are invalid or not infringed by KCI's products remains unchanged. </t>
  </si>
  <si>
    <t>We continue to vigorously litigate our positions in the Wake Forest litigation and KCI will continue to manufacture and sell V.A.C. products. It is not possible to predict the outcome of this litigation nor is it possible to estimate any damages that may be awarded if we are unsuccessful in the litigation. We believe that any damages awarded as a reasonable royalty in this case would be substantially less than our previous royalty obligation to Wake Forest because the prior license agreement provided KCI with worldwide exclusive rights, whereas any infringement damages in the case would be based on U.S. non-exclusive rights. Further, on April 22, 2014, the U.S. District Court for the Western District of Texas, granted KCI's motion for summary judgment of no willful infringement which effectively precludes Wake Forest from seeking enhanced damages for any alleged patent infringement. We also believe our counter-claims against Wake Forest could further reduce our potential exposure to a damages award in the event we are unsuccessful on the liability issues of the case.</t>
  </si>
  <si>
    <t>In a case related to the U.S. Wake Forest litigation, in 2013, KCI filed suit in the German Federal Patent Court against Wake Forest’s German patent corresponding to European Patent No. EP0620720 (“the '720 Patent”) relating to NPWT. In a 2009 trial between Wake Forest, Mölnlycke Health Care AB and Smith &amp; Nephew, the ‘720 patent was declared invalid and revoked by the German court. Wake Forest appealed the decision. Following the settlements described above, the suits filed against Wake Forest’s German patent were withdrawn prior to the appeal being heard and the ‘720 patent was reinstated without a ruling on Wake Forest’s appeal. Although the patent’s statutory term expired in November 2012, KCI is seeking a final revocation of the ‘720 patent in Germany.</t>
  </si>
  <si>
    <t xml:space="preserve">In August 2013, Vital Needs International, L.P. ("Vital Needs") filed a Demand for Arbitration with the American Arbitration Association seeking to recover $100 million in damages against KCI entities based on a number of claims related to certain intellectual property rights sold by Vital Needs to KCI pursuant to a 2006 acquisition agreement. Vital Needs alleges, among other things, breach of the contract for failure to pay royalties on sales of KCI products. We do not believe any royalties are owed to Vital Needs for sales of KCI products, and we believe our defenses to Vital Needs' claims are meritorious. We intend to vigorously defend the arbitration, which is in its initial phase. The arbitration is currently set for January 2015. It is not possible to predict the outcome of this arbitration, nor is it possible to estimate any damages that may be awarded if we are unsuccessful in the litigation. </t>
  </si>
  <si>
    <t>    </t>
  </si>
  <si>
    <t xml:space="preserve">In September 2013, LifeNet Health ("LifeNet") filed suit against LifeCell Corporation in the United States District Court for the Eastern District of Virginia, Norfolk Division. LifeNet alleges that two LifeCell products, Strattice and AlloDerm Ready to Use, infringe LifeNet’s U.S. Patent No. 6,569,200 ("the ‘200 Patent"). LifeNet alleges that LifeCell has been aware of the ‘200 Patent and its infringement since 2009 and acted willfully in continuing to infringe the ‘200 Patent thereafter. LifeNet seeks monetary damages including treble damages for willful infringement, together with costs and prejudgment and post judgment interest as well as a finding that the case is exceptional and an award of costs and reasonable attorneys fees. We believe that our defenses to the LifeNet claims are meritorious and that the patents that are the subject of the litigation are invalid, or are not infringed by LifeCell’s products. It is not possible to predict the outcome of this litigation nor is it possible to estimate any damages that may be awarded if we are unsuccessful in the litigation. </t>
  </si>
  <si>
    <t>Products Liability Litigation</t>
  </si>
  <si>
    <t xml:space="preserve">LifeCell Corporation is a defendant in approximately 330 lawsuits filed by individuals alleging personal injury and seeking monetary damages for failed hernia repair procedures using LifeCell’s AlloDerm products. These cases have been consolidated for case management purposes in Middlesex County, New Jersey. The trial court has issued a pre-trial order incorporating the bellwether practice of trying the claims of some plaintiffs to determine the likelihood of settlement or to avoid relitigating common issues in every case. Following limited discovery, the parties have recently selected four bellwether cases from which the first case to be tried will be selected. Full discovery will now proceed on the four selected cases. Trial of the first case is scheduled for September 2015. Although it is not possible to reliably predict the outcome of the litigation, we believe that our defenses to these claims are meritorious and we will defend against these suits vigorously. We have insurance that covers these claims and lawsuits. These consolidated cases are being treated as a single occurrence and therefore do not require the exhaustion of a separate self-insured retention to trigger coverage. Based on our existing insurance coverage and our defenses to these cases, we do not expect them to have a material impact on our results of operations or our financial position. As these cases are in their early stages with much discovery still to be conducted, the plaintiffs have yet to set forth their alleged damages. As such, it is impossible to predict or estimate potential losses if our defenses to these cases are unsuccessful. </t>
  </si>
  <si>
    <t>Since 2012, LifeCell Corporation has been named as a defendant in approximately 120 lawsuits in state and federal courts in Massachusetts, Delaware, Minnesota, New York and Texas (federal court cases have been transferred to West Virginia multidistrict litigation docket) alleging personal injury and seeking monetary damages for failed gynecological procedures using a human tissue product processed by LifeCell and sold by Boston Scientific, one of LifeCell’s distributors. The LifeCell cases in Middlesex County Massachusetts were initially filed in a multidistrict action involving numerous synthetic mesh manufacturers and synthetic products. We intend to defend these suits vigorously. Based on our existing insurance coverage and our defenses to these cases, we do not expect them to have a material impact on our results of operations or our financial position. As these cases are in their early stages it is not possible to predict or estimate potential losses if our defenses to these cases are unsuccessful.</t>
  </si>
  <si>
    <t>Other Litigation</t>
  </si>
  <si>
    <r>
      <t xml:space="preserve">In 2009, KCI received a subpoena from the U.S. Department of Health and Human Services Office of Inspector General (“OIG”) seeking records regarding our billing practices under the local coverage policies of the four regional Durable Medical Equipment Medicare Administrative Contractors (“DME MACs”). KCI cooperated with the OIG's inquiry and provided substantial documentation to the OIG and the U.S. Attorneys' office in response to its request. The government's inquiry stemmed from the filing under seal of two 2008 </t>
    </r>
    <r>
      <rPr>
        <i/>
        <sz val="10"/>
        <color theme="1"/>
        <rFont val="Inherit"/>
      </rPr>
      <t>qui tam</t>
    </r>
    <r>
      <rPr>
        <sz val="10"/>
        <color theme="1"/>
        <rFont val="Inherit"/>
      </rPr>
      <t xml:space="preserve"> actions against KCI by two former employees in the U.S. District Court, Central District of California, Western Division. These cases are captioned United States of America, ex rel. Steven J. Hartpence v. Kinetic Concepts, Inc. et al, and United States of America, ex rel. Geraldine Godecke v. Kinetic Concepts, Inc., et al. The complaints contend that KCI violated the Federal False Claims Act by billing in a manner that was not consistent with the Local Coverage Determinations issued by the DME MACs and seek recovery of monetary damages. Following the completion of the government's review and its decision declining to intervene in such suits, the live pleadings were ordered unsealed in 2011. After reviewing the allegations, KCI filed motions seeking the dismissal of the suits on multiple grounds.  In 2012, the Court granted KCI's motions dismissing all of the claims under the False Claims Act. The cases are on appeal in the U.S. Court of Appeals for the Ninth Circuit and are set for hearing in July 2014. We believe that our defenses to the claims in the Hartpence and Goedecke cases are meritorious and that we have no liability under the False Claims Act for their allegations. However, it is not possible to predict the outcome of this litigation nor is it possible to estimate any damages that may be awarded if we are unsuccessful in the litigation. </t>
    </r>
  </si>
  <si>
    <t>We are a party to several additional lawsuits arising in the ordinary course of our business. Additionally, the manufacturing and marketing of medical products necessarily entails an inherent risk of product liability claims. We maintain multiple layers of product liability insurance coverage and we believe these policies and the amounts of coverage are appropriate and adequate.</t>
  </si>
  <si>
    <t>OTHER COMMITMENTS AND CONTINGENCIES</t>
  </si>
  <si>
    <t>As a healthcare supplier, we are subject to extensive government regulation, including laws and regulations directed at ascertaining the appropriateness of reimbursement, preventing fraud and abuse and otherwise regulating reimbursement under various government programs. The marketing, billing, documenting and other practices are all subject to government oversight and review. To ensure compliance with Medicare and other regulations, regional carriers often conduct audits and request patient records and other documents to support claims submitted by us for payment of services rendered to customers.</t>
  </si>
  <si>
    <t>We also are subject to routine pre-payment and post-payment audits of medical claims submitted to Medicare. These audits typically involve a review, by Medicare or its designated contractors and representatives, of documentation supporting the medical necessity of the therapy provided by us. While Medicare requires us to obtain a comprehensive physician order prior to providing products and services, we are not required to, and do not as a matter of practice require, or subsequently obtain, the underlying medical records supporting the information included in such claim. Following a Medicare request for supporting documentation, we are obligated to procure and submit the underlying medical records retained by various medical facilities and physicians. Obtaining these medical records in connection with a claims audit may be difficult or impossible and, in any event, all of these records are subject to further examination and dispute by an auditing authority. Under standard Medicare procedures, we are entitled to demonstrate the sufficiency of documentation and the establishment of medical necessity, and we have the right to appeal any adverse determinations. If a determination is made that our records or the patients' medical records are insufficient to meet medical necessity or Medicare reimbursement requirements for the claims subject to a pre-payment or post-payment audit, we could be subject to denial, recoupment or refund demands for claims submitted for Medicare reimbursement. In the event that an audit results in discrepancies in the records provided, Medicare may be entitled to extrapolate the results of the audit to make recoupment demands based on a wider population of claims than those examined in the audit.</t>
  </si>
  <si>
    <t>Segment Information</t>
  </si>
  <si>
    <t>SegmentandGeographicalInstruments [Abstract]</t>
  </si>
  <si>
    <t>Segment Reporting Disclosure</t>
  </si>
  <si>
    <r>
      <t xml:space="preserve">The Company is engaged in the rental and sale of advanced wound therapeutics and regenerative medicine products in over </t>
    </r>
    <r>
      <rPr>
        <sz val="10"/>
        <color rgb="FF000000"/>
        <rFont val="Inherit"/>
      </rPr>
      <t>75</t>
    </r>
    <r>
      <rPr>
        <sz val="10"/>
        <color theme="1"/>
        <rFont val="Inherit"/>
      </rPr>
      <t xml:space="preserve"> countries worldwide through direct sales and indirect operations. We have </t>
    </r>
    <r>
      <rPr>
        <sz val="10"/>
        <color rgb="FF000000"/>
        <rFont val="Inherit"/>
      </rPr>
      <t>two</t>
    </r>
    <r>
      <rPr>
        <sz val="10"/>
        <color theme="1"/>
        <rFont val="Inherit"/>
      </rPr>
      <t xml:space="preserve"> reportable operating segments which correspond to our </t>
    </r>
    <r>
      <rPr>
        <sz val="10"/>
        <color rgb="FF000000"/>
        <rFont val="Inherit"/>
      </rPr>
      <t>two</t>
    </r>
    <r>
      <rPr>
        <sz val="10"/>
        <color theme="1"/>
        <rFont val="Inherit"/>
      </rPr>
      <t xml:space="preserve"> businesses: Advanced Wound Therapeutics ("AWT") and Regenerative Medicine. Our AWT business is conducted by KCI and its subsidiaries, including Systagenix, while our Regenerative Medicine business is conducted by LifeCell and its subsidiaries. In most countries where we operate, certain aspects of our two businesses are supported by the same administrative staff, systems and infrastructure and, as such, we have allocated these costs between the businesses based on allocation methods including headcount, revenue and other methods as deemed appropriate. We measure segment profit (loss) as operating earnings (loss), which is defined as income (loss) before interest and other income, interest expense, foreign currency gains and losses, derivative instruments gains and losses and income taxes. All intercompany transactions are eliminated in computing revenue and operating earnings (loss).</t>
    </r>
  </si>
  <si>
    <t>On November 8, 2012, Getinge purchased certain assets and assumed certain liabilities comprising KCI's TSS business. The historical results of operations of the TSS business, excluding the allocation of general corporate overhead, are reported as discontinued operations in the consolidated statements of operations. Discontinued operations amounts related to TSS also exclude incremental expenses related to our transition services agreement with Getinge and the service fee payable by Getinge under the transition services agreement.</t>
  </si>
  <si>
    <t>Information on segments and a reconciliation of consolidated totals are as follows (in thousands):</t>
  </si>
  <si>
    <t>Advanced Wound Therapeutics</t>
  </si>
  <si>
    <t>Regenerative Medicine</t>
  </si>
  <si>
    <t>Operating earnings (loss):</t>
  </si>
  <si>
    <t>Non-allocated costs:</t>
  </si>
  <si>
    <r>
      <t xml:space="preserve">General headquarter expense </t>
    </r>
    <r>
      <rPr>
        <sz val="7"/>
        <color theme="1"/>
        <rFont val="Inherit"/>
      </rPr>
      <t>(1)</t>
    </r>
  </si>
  <si>
    <t>(2,809</t>
  </si>
  <si>
    <t>(13,109</t>
  </si>
  <si>
    <t>Equity-based compensation</t>
  </si>
  <si>
    <t>(941</t>
  </si>
  <si>
    <t>(533</t>
  </si>
  <si>
    <r>
      <t xml:space="preserve">Merger and restructuring-related expenses </t>
    </r>
    <r>
      <rPr>
        <sz val="7"/>
        <color theme="1"/>
        <rFont val="Inherit"/>
      </rPr>
      <t>(2)</t>
    </r>
  </si>
  <si>
    <t>(27,414</t>
  </si>
  <si>
    <t>(22,570</t>
  </si>
  <si>
    <r>
      <t>Acquired intangible asset amortization</t>
    </r>
    <r>
      <rPr>
        <sz val="7"/>
        <color theme="1"/>
        <rFont val="Inherit"/>
      </rPr>
      <t> (3)</t>
    </r>
  </si>
  <si>
    <t>(50,689</t>
  </si>
  <si>
    <t>(47,546</t>
  </si>
  <si>
    <t>Total non-allocated costs</t>
  </si>
  <si>
    <t>(81,853</t>
  </si>
  <si>
    <t>(83,758</t>
  </si>
  <si>
    <t>Total operating earnings</t>
  </si>
  <si>
    <t>2013 includes $9.4 million write-off of in-process research and development costs due to discontinuation of related projects.</t>
  </si>
  <si>
    <t>Represents expenses related to the Merger including management fees and restructuring-related expenses.</t>
  </si>
  <si>
    <t>2014 includes amortization of acquired intangible assets related to our acquisition of Systagenix in October 2013 and our Merger in November 2011. 2013 includes amortization of acquired intangible assets related to our Merger in November 2011.</t>
  </si>
  <si>
    <t>Guarantor Condensed Consolidating Financial Statements</t>
  </si>
  <si>
    <t>Guarantor Condensed Consolidating Financial Statements [Abstract]</t>
  </si>
  <si>
    <t>Our 10.5% Second Lien Notes and 12.5% Unsecured Notes are fully and unconditionally guaranteed, jointly and severally, by us and each of our material 100% owned subsidiaries, other than the subsidiaries that are co-issuers of the notes, foreign subsidiaries and subsidiaries whose only assets are investments in foreign subsidiaries. The non-guarantor subsidiaries do not have any payment obligations under the 10.5% Second Lien Notes or 12.5% Unsecured Notes. Subject to the terms of the10.5% Second Lien Notes and 12.5% Unsecured Notes indentures, the guarantee of a subsidiary guarantor will terminate upon:</t>
  </si>
  <si>
    <t>a sale or other disposition (including by way of consolidation or merger) of the capital stock of such guarantor or the sale or disposition of all or substantially all the assets of such subsidiary guarantor (other than to the Company or a restricted subsidiary) otherwise permitted by the 10.5% Second Lien Notes or 12.5% Unsecured Notes indentures,</t>
  </si>
  <si>
    <t>the designation in accordance with the 10.5% Second Lien Notes or 12.5% Unsecured Notes indenture of the guarantor as an unrestricted subsidiary or the occurrence of any event after which the guarantor is no longer a restricted subsidiary,</t>
  </si>
  <si>
    <t>defeasance or discharge of the 10.5% Second Lien Notes or 12.5% Unsecured Notes, or</t>
  </si>
  <si>
    <r>
      <t xml:space="preserve">upon the achievement of investment grade status by the 10.5% Second Lien Notes or 12.5% Unsecured Notes; </t>
    </r>
    <r>
      <rPr>
        <i/>
        <sz val="10"/>
        <color theme="1"/>
        <rFont val="Inherit"/>
      </rPr>
      <t xml:space="preserve">provided </t>
    </r>
    <r>
      <rPr>
        <sz val="10"/>
        <color theme="1"/>
        <rFont val="Inherit"/>
      </rPr>
      <t>that such guarantee shall be reinstated upon the reversion date.</t>
    </r>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10.5% Second Lien Notes and 12.5% Unsecured Notes indentures will not guarantee the 10.5% Second Lien Notes or 12.5% Unsecured Notes. As of </t>
    </r>
    <r>
      <rPr>
        <sz val="10"/>
        <color rgb="FF000000"/>
        <rFont val="Inherit"/>
      </rPr>
      <t>March 31, 2014</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comprehensive income (loss), and statements of cash flows of the issuer, the guarantor subsidiaries and the non-guarantor subsidiaries.</t>
  </si>
  <si>
    <t>Condensed Consolidating Parent Company, Co-Issuers,</t>
  </si>
  <si>
    <t>Guarantor and Non-Guarantor Balance Sheet</t>
  </si>
  <si>
    <r>
      <t>March 31, 2014</t>
    </r>
    <r>
      <rPr>
        <b/>
        <sz val="9"/>
        <color theme="1"/>
        <rFont val="Inherit"/>
      </rPr>
      <t xml:space="preserve"> </t>
    </r>
  </si>
  <si>
    <t>(in thousands)</t>
  </si>
  <si>
    <t>(unaudited)</t>
  </si>
  <si>
    <t>Centaur Guernsey L.P. Inc. Parent Company</t>
  </si>
  <si>
    <t>Kinetic Concepts, Inc. and KCI USA, Inc. Borrower</t>
  </si>
  <si>
    <t>Guarantor Subsidiaries</t>
  </si>
  <si>
    <t>Non-Guarantor Subsidiaries</t>
  </si>
  <si>
    <t>Eliminations</t>
  </si>
  <si>
    <t>Consolidated</t>
  </si>
  <si>
    <t>Assets:</t>
  </si>
  <si>
    <t>(107,197</t>
  </si>
  <si>
    <t>(284,390</t>
  </si>
  <si>
    <t>Intercompany receivables</t>
  </si>
  <si>
    <t>(4,085,962</t>
  </si>
  <si>
    <t>(4,477,549</t>
  </si>
  <si>
    <t>(265,570</t>
  </si>
  <si>
    <t>(90,900</t>
  </si>
  <si>
    <t>Intercompany loan receivables</t>
  </si>
  <si>
    <t>(1,386,505</t>
  </si>
  <si>
    <t>Intercompany investments</t>
  </si>
  <si>
    <t>(1,601,764</t>
  </si>
  <si>
    <t>(7,822,288</t>
  </si>
  <si>
    <t>Liabilities and Equity:</t>
  </si>
  <si>
    <t>(179,320</t>
  </si>
  <si>
    <t>Intercompany payables</t>
  </si>
  <si>
    <t>(4,265,282</t>
  </si>
  <si>
    <t>Intercompany loan payables</t>
  </si>
  <si>
    <t>(5,651,787</t>
  </si>
  <si>
    <t>(1,898</t>
  </si>
  <si>
    <t>(2,170,501</t>
  </si>
  <si>
    <r>
      <t>December 31, 2013</t>
    </r>
    <r>
      <rPr>
        <b/>
        <sz val="8"/>
        <color theme="1"/>
        <rFont val="Inherit"/>
      </rPr>
      <t xml:space="preserve"> </t>
    </r>
  </si>
  <si>
    <t>(76,772</t>
  </si>
  <si>
    <t>(309,532</t>
  </si>
  <si>
    <t>(4,035,116</t>
  </si>
  <si>
    <t>(4,421,420</t>
  </si>
  <si>
    <t>(282,347</t>
  </si>
  <si>
    <t>(1,395,660</t>
  </si>
  <si>
    <t>(1,706,879</t>
  </si>
  <si>
    <t>(7,897,206</t>
  </si>
  <si>
    <t>(181,635</t>
  </si>
  <si>
    <t>(4,216,751</t>
  </si>
  <si>
    <t>(5,612,411</t>
  </si>
  <si>
    <t>(2,284,795</t>
  </si>
  <si>
    <t>Guarantor and Non-Guarantor Statement of Operations and Comprehensive Income (Loss)</t>
  </si>
  <si>
    <t>For the three months ended March 31, 2014</t>
  </si>
  <si>
    <t>(198,709</t>
  </si>
  <si>
    <t>(40,444</t>
  </si>
  <si>
    <t>(191,855</t>
  </si>
  <si>
    <t>(49</t>
  </si>
  <si>
    <t>(103</t>
  </si>
  <si>
    <t>(942</t>
  </si>
  <si>
    <t>(33,828</t>
  </si>
  <si>
    <t>Non-operating intercompany transactions</t>
  </si>
  <si>
    <t>(6,626</t>
  </si>
  <si>
    <t>(8,282</t>
  </si>
  <si>
    <t>(8,007</t>
  </si>
  <si>
    <t>(26,963</t>
  </si>
  <si>
    <t>(112,016</t>
  </si>
  <si>
    <t>(17,137</t>
  </si>
  <si>
    <t>(5</t>
  </si>
  <si>
    <t>(102,195</t>
  </si>
  <si>
    <t>Foreign currency gain (loss)</t>
  </si>
  <si>
    <t>(460</t>
  </si>
  <si>
    <t>(46</t>
  </si>
  <si>
    <t>(135,733</t>
  </si>
  <si>
    <t>(3,286</t>
  </si>
  <si>
    <t>(67,962</t>
  </si>
  <si>
    <t>Income tax expense (benefit)</t>
  </si>
  <si>
    <t>(79,988</t>
  </si>
  <si>
    <t>(21,579</t>
  </si>
  <si>
    <t>Earnings (loss) from continuing operations before equity in earnings (loss) of subsidiaries</t>
  </si>
  <si>
    <t>(55,745</t>
  </si>
  <si>
    <t>(35,543</t>
  </si>
  <si>
    <t>(10,761</t>
  </si>
  <si>
    <t>(46,383</t>
  </si>
  <si>
    <t>Equity in earnings (loss) of subsidiaries</t>
  </si>
  <si>
    <t>(45,441</t>
  </si>
  <si>
    <t>(50,750</t>
  </si>
  <si>
    <t>(106,495</t>
  </si>
  <si>
    <t>(46,304</t>
  </si>
  <si>
    <t>Earnings (loss) from discontinued operations, net of tax</t>
  </si>
  <si>
    <t>(45,090</t>
  </si>
  <si>
    <t>(105,202</t>
  </si>
  <si>
    <t>(45,011</t>
  </si>
  <si>
    <t>(9,468</t>
  </si>
  <si>
    <t>For the three months ended March 31, 2013</t>
  </si>
  <si>
    <t>(223,071</t>
  </si>
  <si>
    <t>(26,762</t>
  </si>
  <si>
    <t>(164,344</t>
  </si>
  <si>
    <t>(25</t>
  </si>
  <si>
    <t>(31,965</t>
  </si>
  <si>
    <t>(120</t>
  </si>
  <si>
    <t>(3,374</t>
  </si>
  <si>
    <t>(31,845</t>
  </si>
  <si>
    <t>(23,524</t>
  </si>
  <si>
    <t>(87,283</t>
  </si>
  <si>
    <t>(20,618</t>
  </si>
  <si>
    <t>(111,139</t>
  </si>
  <si>
    <t>(17,557</t>
  </si>
  <si>
    <t>(10</t>
  </si>
  <si>
    <t>(108,088</t>
  </si>
  <si>
    <t>(78</t>
  </si>
  <si>
    <t>(6,770</t>
  </si>
  <si>
    <t>(33,970</t>
  </si>
  <si>
    <t>(119,128</t>
  </si>
  <si>
    <t>(68,339</t>
  </si>
  <si>
    <t>(27,571</t>
  </si>
  <si>
    <t>(2,131</t>
  </si>
  <si>
    <t>(24,968</t>
  </si>
  <si>
    <t>(6,399</t>
  </si>
  <si>
    <t>(43,371</t>
  </si>
  <si>
    <t>(44,254</t>
  </si>
  <si>
    <t>(42,313</t>
  </si>
  <si>
    <t>(44,787</t>
  </si>
  <si>
    <t>(161,441</t>
  </si>
  <si>
    <t>(867</t>
  </si>
  <si>
    <t>(2</t>
  </si>
  <si>
    <t>(741</t>
  </si>
  <si>
    <t>(1,416</t>
  </si>
  <si>
    <t>(161,247</t>
  </si>
  <si>
    <t>(45,461</t>
  </si>
  <si>
    <t>(159,225</t>
  </si>
  <si>
    <t>Guarantor and Non-Guarantor Statement of Cash Flows</t>
  </si>
  <si>
    <t>   Net earnings (loss)</t>
  </si>
  <si>
    <t>   Adjustments to reconcile net earnings (loss) to net cash provided (used) by operating activities</t>
  </si>
  <si>
    <t>(31,283</t>
  </si>
  <si>
    <t>    Net cash provided (used) by operating activities</t>
  </si>
  <si>
    <t>(45,442</t>
  </si>
  <si>
    <t>(52,298</t>
  </si>
  <si>
    <t>Cash flows from investing activities:</t>
  </si>
  <si>
    <t>   Net additions to property, plant and equipment</t>
  </si>
  <si>
    <t>(20,324</t>
  </si>
  <si>
    <t>(2,031</t>
  </si>
  <si>
    <t>(12,414</t>
  </si>
  <si>
    <t>(12,664</t>
  </si>
  <si>
    <t>(4,500</t>
  </si>
  <si>
    <t>(113</t>
  </si>
  <si>
    <t>(4,613</t>
  </si>
  <si>
    <t>   Decrease (increase) in identifiable intangible assets and other non-current assets</t>
  </si>
  <si>
    <t>(29</t>
  </si>
  <si>
    <t>(1,187</t>
  </si>
  <si>
    <t>(65</t>
  </si>
  <si>
    <t>(1,281</t>
  </si>
  <si>
    <t>    Net cash provided (used) by investing activities</t>
  </si>
  <si>
    <t>(20,353</t>
  </si>
  <si>
    <t>(7,718</t>
  </si>
  <si>
    <t>(12,592</t>
  </si>
  <si>
    <t>(18,558</t>
  </si>
  <si>
    <t>   Distribution to limited partners</t>
  </si>
  <si>
    <t>   Repayments of long-term debt and capital lease obligations</t>
  </si>
  <si>
    <t>(6,619</t>
  </si>
  <si>
    <t>(16</t>
  </si>
  <si>
    <t>(6,635</t>
  </si>
  <si>
    <t>Proceeds (payments) on intercompany loans</t>
  </si>
  <si>
    <t>(18,830</t>
  </si>
  <si>
    <t>(17,772</t>
  </si>
  <si>
    <t>Proceeds (payments) on intercompany investments</t>
  </si>
  <si>
    <t>(154,382</t>
  </si>
  <si>
    <t>   Net cash provided (used) by financing activities</t>
  </si>
  <si>
    <t>(8,602</t>
  </si>
  <si>
    <t>(118</t>
  </si>
  <si>
    <t>   Adjustments to reconcile net loss to net cash provided (used) by operating activities</t>
  </si>
  <si>
    <t>(62,103</t>
  </si>
  <si>
    <t>(70,159</t>
  </si>
  <si>
    <t>(63,885</t>
  </si>
  <si>
    <t>(29,875</t>
  </si>
  <si>
    <t>(29,548</t>
  </si>
  <si>
    <t>(3,545</t>
  </si>
  <si>
    <t>(24,616</t>
  </si>
  <si>
    <t>(22,491</t>
  </si>
  <si>
    <t>(72</t>
  </si>
  <si>
    <t>(513</t>
  </si>
  <si>
    <t>(281</t>
  </si>
  <si>
    <t>(29,620</t>
  </si>
  <si>
    <t>(4,058</t>
  </si>
  <si>
    <t>(24,312</t>
  </si>
  <si>
    <t>(22,772</t>
  </si>
  <si>
    <t>(5,764</t>
  </si>
  <si>
    <t>(5,691</t>
  </si>
  <si>
    <t>(190</t>
  </si>
  <si>
    <t>(6,391</t>
  </si>
  <si>
    <t>(80,948</t>
  </si>
  <si>
    <t>(9,394</t>
  </si>
  <si>
    <t>(5,343</t>
  </si>
  <si>
    <t>(81,090</t>
  </si>
  <si>
    <t>(15,785</t>
  </si>
  <si>
    <t>(5,881</t>
  </si>
  <si>
    <t>(1,842</t>
  </si>
  <si>
    <t>(37,956</t>
  </si>
  <si>
    <t>Summary of Significant Accounting Policies (Policies)</t>
  </si>
  <si>
    <t>Basis of Presentation and Principles of Consolidation</t>
  </si>
  <si>
    <r>
      <t> </t>
    </r>
    <r>
      <rPr>
        <b/>
        <i/>
        <sz val="10"/>
        <color theme="1"/>
        <rFont val="Inherit"/>
      </rPr>
      <t>Derivative Financial Instruments and Fair Value Measurements</t>
    </r>
  </si>
  <si>
    <t>Concentration of Credit Risk</t>
  </si>
  <si>
    <t>Recently Adopted Accounting Standards</t>
  </si>
  <si>
    <t>Other Significant Accounting Policies</t>
  </si>
  <si>
    <t>Business Acquisition (Tables)</t>
  </si>
  <si>
    <t>Schedule of Recognized Identified Assets Acquired and Liabilities Assumed [Table Text Block]</t>
  </si>
  <si>
    <t>Business Acquisition, Pro Forma Information [Table Text Block]</t>
  </si>
  <si>
    <t>Supplemental Balance Sheet Data (Tables)</t>
  </si>
  <si>
    <t>Schedule of Accounts Receivable, Net</t>
  </si>
  <si>
    <t>Schedule of Inventories, Net</t>
  </si>
  <si>
    <t>Long-Term Debt (Tables)</t>
  </si>
  <si>
    <t>Schedule of Long-term Debt Instruments</t>
  </si>
  <si>
    <t>(1) On January 22, 2014, we entered into Amendment No. 5 to our senior secured credit facility. As a result of the amendment we created new classes of Dollar Term E-1 Loans, Euro Term E-1 Loans and Term E-2 Loans, having the same rights and obligations as the Dollar Term D-1 Loans, Euro Term D-1 Loans and Term D-2 Loans as set forth in the Credit Agreement and Loan Documents, except as revised by the amendment.</t>
  </si>
  <si>
    <t>Derivative Financial Instruments and Fair Value Measurements (Tables)</t>
  </si>
  <si>
    <t>Derivative [Line Items]</t>
  </si>
  <si>
    <t>Schedule of Derivative Instruments in Statement of Financial Position, Fair Value</t>
  </si>
  <si>
    <t>Not Designated as Hedging Instrument [Member]</t>
  </si>
  <si>
    <t>Schedule of Derivative Instruments, Gain (Loss) in Statement of Financial Performance</t>
  </si>
  <si>
    <t>Not Designated as Hedging Instrument [Member] | Interest Rate Swap [Member]</t>
  </si>
  <si>
    <t>Schedule of Notional Amounts of Outstanding Derivative Positions</t>
  </si>
  <si>
    <t>Accumulated Other Comprehensive Income (Loss) (Tables)</t>
  </si>
  <si>
    <t>Schedule of Accumulated Other Comprehensive Income (Loss)</t>
  </si>
  <si>
    <t>Segment Information (Tables)</t>
  </si>
  <si>
    <t>Segment Reporting [Abstract]</t>
  </si>
  <si>
    <t>Reconciliation of Revenue and Operating Earnings (Loss) from Segments to Consolidated</t>
  </si>
  <si>
    <t>Guarantor Condensed Consolidating Financial Statements (Tables)</t>
  </si>
  <si>
    <t>Summary of Significant Accounting Policies (Details) (USD $)</t>
  </si>
  <si>
    <t>0 Months Ended</t>
  </si>
  <si>
    <t>Nov. 08, 2012</t>
  </si>
  <si>
    <t>segment</t>
  </si>
  <si>
    <t>Accounting Policies [Line Items]</t>
  </si>
  <si>
    <t>Proceeds from Divestiture of Businesses</t>
  </si>
  <si>
    <t>Basis of Presentation and Principles of Consolidation [Abstract]</t>
  </si>
  <si>
    <t>Number of reportable operating segments</t>
  </si>
  <si>
    <t>Number of primary geographic regions</t>
  </si>
  <si>
    <t>Interest Rate Swap [Member] | Concentration of Credit Risk [Member]</t>
  </si>
  <si>
    <t>Derivative, Notional Amount</t>
  </si>
  <si>
    <t>Business Acquisition (Details) (USD $)</t>
  </si>
  <si>
    <t>12 Months Ended</t>
  </si>
  <si>
    <t>Attenuate [Member]</t>
  </si>
  <si>
    <t>Systagenix [Member]</t>
  </si>
  <si>
    <t>Customer Relationships [Member]</t>
  </si>
  <si>
    <t>Developed Technology Rights [Member]</t>
  </si>
  <si>
    <t>Trade Names [Member]</t>
  </si>
  <si>
    <t>In Process Research and Development [Member]</t>
  </si>
  <si>
    <t>Oct. 28, 2013</t>
  </si>
  <si>
    <t>Senior Dollar Term D-1 Credit Facility Due 2018 [Member]</t>
  </si>
  <si>
    <t>Maximum [Member]</t>
  </si>
  <si>
    <t>Business Acquisition [Line Items]</t>
  </si>
  <si>
    <t>Business Acquisition, Cost of Acquired Entity, Purchase Price</t>
  </si>
  <si>
    <t>Business Acquisition, Incremental Borrowing</t>
  </si>
  <si>
    <t>Goodwill, Purchase Accounting Adjustments</t>
  </si>
  <si>
    <t>Business Combination, Recognized Identifiable Assets Acquired and Liabilities Assumed, Finite-Lived Intangibles</t>
  </si>
  <si>
    <t>Business Combination, Recognized Identifiable Assets Acquired and Liabilities Assumed, Accounts Receivable</t>
  </si>
  <si>
    <t>Business Combination, Recognized Identifiable Assets Acquired and Liabilities Assumed, Inventory</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Assumed Liability Purchase Accounting Adjustment</t>
  </si>
  <si>
    <t>Business Combination, Recognized Identifiable Assets Acquired and Liabilities Assumed, Noncurrent Liabilities, Other</t>
  </si>
  <si>
    <t>Business Combination, Recognized Identifiable Assets Acquired and Liabilities Assumed, Deferred Tax Liability, Net</t>
  </si>
  <si>
    <t>Finite-Lived Intangible Asset, Useful Life</t>
  </si>
  <si>
    <t>'16 years</t>
  </si>
  <si>
    <t>'20 years</t>
  </si>
  <si>
    <t>'13 years</t>
  </si>
  <si>
    <t>'15 years</t>
  </si>
  <si>
    <t>Business Acquisition, Pro Forma Revenue</t>
  </si>
  <si>
    <t>Business Acquisition, Pro Forma Net Income (Loss)</t>
  </si>
  <si>
    <t>Additional Future Milestone Payments</t>
  </si>
  <si>
    <t>Milestone Achievement Payment</t>
  </si>
  <si>
    <t>Supplemental Balance Sheet Data - Accounts Receivable, Net (Details) (USD $)</t>
  </si>
  <si>
    <t>Accounts, Notes, Loans and Financing Receivable [Line Items]</t>
  </si>
  <si>
    <t>Billed trade accounts receivable</t>
  </si>
  <si>
    <t>Less: Allowance for revenue adjustments</t>
  </si>
  <si>
    <t>Gross trade accounts receivable</t>
  </si>
  <si>
    <t>Less: Allowance for bad debt</t>
  </si>
  <si>
    <t>Net trade accounts receivable</t>
  </si>
  <si>
    <t>Supplemental Balance Sheet Data - Inventories, Net (Details) (USD $)</t>
  </si>
  <si>
    <t>Inventory [Line Items]</t>
  </si>
  <si>
    <t>Inventories, gross</t>
  </si>
  <si>
    <t>Reserve for excess and obsolete inventory</t>
  </si>
  <si>
    <t>Long-Term Debt (Details) (USD $)</t>
  </si>
  <si>
    <t>1 Months Ended</t>
  </si>
  <si>
    <t>Mar. 15, 2013</t>
  </si>
  <si>
    <t>Feb. 04, 2013</t>
  </si>
  <si>
    <t>Revolving Credit Facility [Member]</t>
  </si>
  <si>
    <t>Senior Revolving Credit Facility - due 2016 [Member]</t>
  </si>
  <si>
    <t>Nov. 30, 2011</t>
  </si>
  <si>
    <t>Term Credit Facilities [Member]</t>
  </si>
  <si>
    <t>Senior Dollar Term E-1 Credit Facility Due 2018 [Member]</t>
  </si>
  <si>
    <t>Senior Euro Term E-1 Credit Facility Due 2018 [Member]</t>
  </si>
  <si>
    <t>Senior Euro Term D-1 Credit Facility Due 2018 [Member]</t>
  </si>
  <si>
    <t>Senior Term E-2 Credit Facility Due 2016 [Member] [Member]</t>
  </si>
  <si>
    <t>Senior Term D-2 Credit Facility Due 2016 [Member]</t>
  </si>
  <si>
    <t>Convertible Senior Notes [Member]</t>
  </si>
  <si>
    <t>3.25% Convertible Senior Notes due 2015 [Member]</t>
  </si>
  <si>
    <t>Senior Secured Notes [Member]</t>
  </si>
  <si>
    <t>10.5% Second Lien Senior Secured Notes due 2018 [Member]</t>
  </si>
  <si>
    <t>Senior Unsecured Notes [Member]</t>
  </si>
  <si>
    <t>12.5% Senior Unsecured Notes due 2019 [Member]</t>
  </si>
  <si>
    <t>Banks Which Are Not Party To Senior Secured Credit Facility [Member]</t>
  </si>
  <si>
    <t>Eurocurrency Rate [Member]</t>
  </si>
  <si>
    <t>Dollar Term E-1 Facility, Euro Term E-1 Facility and Dollar Term E-2 Facility [Member]</t>
  </si>
  <si>
    <t>Minimum [Member]</t>
  </si>
  <si>
    <t>Base Rate [Member]</t>
  </si>
  <si>
    <t>Debt Instrument [Line Items]</t>
  </si>
  <si>
    <t>Long-term debt, gross</t>
  </si>
  <si>
    <t>Less: Discount, net of accretion</t>
  </si>
  <si>
    <t>Long-term Debt</t>
  </si>
  <si>
    <t>Less: Current installments</t>
  </si>
  <si>
    <t>Senior Secured Credit Facilities [Abstract]</t>
  </si>
  <si>
    <t>Credit facility, maximum borrowing capacity</t>
  </si>
  <si>
    <t>Line of Credit Facility, Amount Outstanding</t>
  </si>
  <si>
    <t>Letters of credit, amount outstanding</t>
  </si>
  <si>
    <t>Credit facility, remaining borrowing capacity</t>
  </si>
  <si>
    <t>Credit facility, unused capacity, commitment fee percentage</t>
  </si>
  <si>
    <t>Debt Instrument, Basis Spread on Variable Rate</t>
  </si>
  <si>
    <t>10.5% Second Lien Senior Secured Notes and 12.5% Senior Unsecured Notes [Abstract]</t>
  </si>
  <si>
    <t>Interest rate on senior long-term debt</t>
  </si>
  <si>
    <t>Debt Instument, Registration Rights Agreement, Additional Interest Accrual Rate</t>
  </si>
  <si>
    <t>Derivative Financial Instruments and Fair Value Measurements - Derivative Financial Instruments (Details) (USD $)</t>
  </si>
  <si>
    <t>Interest Rate Protection [Abstract]</t>
  </si>
  <si>
    <t>Collateral posted</t>
  </si>
  <si>
    <t>Number of interest rate agreements held</t>
  </si>
  <si>
    <t>Derivative, quarterly interest payments, receive rates, maximum</t>
  </si>
  <si>
    <t>Not Designated as Hedging Instrument [Member] | Interest Rate Swap [Member] | Interest Rate Swap - 2.256%, effective December 31, 2013 [Member]</t>
  </si>
  <si>
    <t>Not Designated as Hedging Instrument [Member] | Interest Rate Swap [Member] | Interest Rate Swap - 2.249%, effective December 31, 2013 [Member]</t>
  </si>
  <si>
    <t>Not Designated as Hedging Instrument [Member] | Interest Rate Swap [Member] | Interest Rate Swap - 2.250%, effective December 31, 2013 [Member]</t>
  </si>
  <si>
    <t>Not Designated as Hedging Instrument [Member] | Interest Rate Swap [Member] | Minimum [Member]</t>
  </si>
  <si>
    <t>Notional amount decreases by quarter</t>
  </si>
  <si>
    <t>Not Designated as Hedging Instrument [Member] | Interest Rate Swap [Member] | Maximum [Member]</t>
  </si>
  <si>
    <t>Not Designated as Hedging Instrument [Member] | Foreign Currency Exchange Contracts [Member]</t>
  </si>
  <si>
    <t>Foreign Currency Exchange Risk Mitigation [Abstract]</t>
  </si>
  <si>
    <t>Foreign Currency Derivative Instruments Not Designated as Hedging Instruments, Notional Amount</t>
  </si>
  <si>
    <t>Senior Secured Credit Facility [Member]</t>
  </si>
  <si>
    <t>Long-term Debt, Fair Value</t>
  </si>
  <si>
    <t>Fixed Rate Long-Term Debt [Member]</t>
  </si>
  <si>
    <t>Derivative Financial Instruments and Fair Value Measurements - Fair Value and Balance Sheet Locations (Details) (USD $)</t>
  </si>
  <si>
    <t>Derivatives, Fair Value [Line Items]</t>
  </si>
  <si>
    <t>Derivative asset, fair value</t>
  </si>
  <si>
    <t>Derivative liability, fair value</t>
  </si>
  <si>
    <t>Not Designated as Hedging Instrument [Member] | Interest Rate Swap [Member] | Other non-current assets [Member]</t>
  </si>
  <si>
    <t>Not Designated as Hedging Instrument [Member] | Interest Rate Swap [Member] | Prepaid expenses and other [Member]</t>
  </si>
  <si>
    <t>Not Designated as Hedging Instrument [Member] | Interest Rate Swap [Member] | Other non-current liabilities [Member]</t>
  </si>
  <si>
    <t>Not Designated as Hedging Instrument [Member] | Interest Rate Swap [Member] | Accrued expenses and other [Member]</t>
  </si>
  <si>
    <t>Not Designated as Hedging Instrument [Member] | Foreign Currency Exchange Contracts [Member] | Prepaid expenses and other [Member]</t>
  </si>
  <si>
    <t>Not Designated as Hedging Instrument [Member] | Foreign Currency Exchange Contracts [Member] | Accrued expenses and other [Member]</t>
  </si>
  <si>
    <t>Derivative Financial Instruments and Fair Value Measurements - Gain (Loss) on Derivatives (Details) (USD $)</t>
  </si>
  <si>
    <t>Derivative Instruments, Gain (Loss) [Line Items]</t>
  </si>
  <si>
    <t>Not Designated as Hedging Instrument [Member] | Interest Rate Cap [Member]</t>
  </si>
  <si>
    <t>Accumulated Other Comprehensive Income (Loss) (Details) (USD $)</t>
  </si>
  <si>
    <t>Accumulated other comprehensive income (loss), net</t>
  </si>
  <si>
    <t>Accumulated Translation Adjustment [Member]</t>
  </si>
  <si>
    <t>Other Comprehensive Income (Loss), Reclassification Adjustment on Derivatives Included in Net Income, before Tax</t>
  </si>
  <si>
    <t>Accumulated Net Unrealized Investment Gain (Loss) [Member]</t>
  </si>
  <si>
    <t>Accumulated Other Comprehensive Income (Loss) [Member]</t>
  </si>
  <si>
    <t>Commitments and Contingencies (Details) (USD $)</t>
  </si>
  <si>
    <t>In Millions, unless otherwise specified</t>
  </si>
  <si>
    <t>Aug. 01, 2013</t>
  </si>
  <si>
    <t>Feb. 28, 2011</t>
  </si>
  <si>
    <t>Wake Forest Royalty Litigation [Member]</t>
  </si>
  <si>
    <t>Dec. 31, 2010</t>
  </si>
  <si>
    <t>Jun. 30, 2010</t>
  </si>
  <si>
    <t>Alloderm [Member]</t>
  </si>
  <si>
    <t>LifeCell Corporation [Member]</t>
  </si>
  <si>
    <t>Damages from Product Defects [Member]</t>
  </si>
  <si>
    <t>suit</t>
  </si>
  <si>
    <t>Repliform [Member]</t>
  </si>
  <si>
    <t>Loss Contingencies [Line Items]</t>
  </si>
  <si>
    <t>Royalty Expense</t>
  </si>
  <si>
    <t>Demand for Arbitration, Requested Damages</t>
  </si>
  <si>
    <t>Number of pending lawsuits</t>
  </si>
  <si>
    <t>Segment Information (Details) (USD $)</t>
  </si>
  <si>
    <t>Segment Reporting Information [Line Items]</t>
  </si>
  <si>
    <t>Number of global business units</t>
  </si>
  <si>
    <t>General headquarter expense</t>
  </si>
  <si>
    <t>[1]</t>
  </si>
  <si>
    <t>Merger and restructuring-related expenses</t>
  </si>
  <si>
    <t>[2]</t>
  </si>
  <si>
    <t>[3]</t>
  </si>
  <si>
    <t>Advanced Wound Therapeutics [Member]</t>
  </si>
  <si>
    <t>Regenerative Medicine [Member]</t>
  </si>
  <si>
    <t>Minimum number of countries in which the entity has operations</t>
  </si>
  <si>
    <t>Guarantor Condensed Consolidating Financial Statements - Condensed Consolidated Balance Sheet (Details) (USD $)</t>
  </si>
  <si>
    <t>Dec. 31, 2012</t>
  </si>
  <si>
    <t>Parent Company [Member]</t>
  </si>
  <si>
    <t>Kinetic Concepts, Inc. and KCI USA, Inc. Borrower [Member]</t>
  </si>
  <si>
    <t>Guarantor Subsidiaries [Member]</t>
  </si>
  <si>
    <t>Non-Guarantor Subsidiaries [Member]</t>
  </si>
  <si>
    <t>Eliminations [Member]</t>
  </si>
  <si>
    <t>Guarantor Condensed Consolidating Financial Statements - Condensed Consolidated Statement of Operations and Comprehensive Income (Loss) (Details) (USD $)</t>
  </si>
  <si>
    <t>Condensed Income Statements, Captions [Line Items]</t>
  </si>
  <si>
    <t>Guarantor Condensed Consolidating Financial Statements - Condensed Consolidated Cash Flow (Details) (USD $)</t>
  </si>
  <si>
    <t>Adjustments to reconcile net earnings (loss) to net cash provided (used) by operating activities</t>
  </si>
  <si>
    <t>Net additions to property, plant and equipment</t>
  </si>
  <si>
    <t>Decrease (increase) in identifiable intangible assets and other non-current assets</t>
  </si>
  <si>
    <t>Distribution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sz val="10"/>
      <color rgb="FF000000"/>
      <name val="Times New Roman"/>
      <family val="1"/>
    </font>
    <font>
      <i/>
      <sz val="10"/>
      <color theme="1"/>
      <name val="Inherit"/>
    </font>
    <font>
      <i/>
      <u/>
      <sz val="10"/>
      <color theme="1"/>
      <name val="Inherit"/>
    </font>
    <font>
      <sz val="7"/>
      <color theme="1"/>
      <name val="Inherit"/>
    </font>
    <font>
      <sz val="8"/>
      <color theme="1"/>
      <name val="Inherit"/>
    </font>
    <font>
      <b/>
      <sz val="8"/>
      <color theme="1"/>
      <name val="Inherit"/>
    </font>
    <font>
      <b/>
      <sz val="9"/>
      <color theme="1"/>
      <name val="Inherit"/>
    </font>
    <font>
      <sz val="9"/>
      <color theme="1"/>
      <name val="Inherit"/>
    </font>
    <font>
      <b/>
      <sz val="9"/>
      <color rgb="FF000000"/>
      <name val="Inherit"/>
    </font>
    <font>
      <b/>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left" vertical="top"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3" xfId="0" applyFont="1" applyBorder="1" applyAlignment="1">
      <alignment horizontal="center"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left" vertical="top" wrapText="1"/>
    </xf>
    <xf numFmtId="0" fontId="20" fillId="33" borderId="0" xfId="0" applyFont="1" applyFill="1" applyAlignment="1">
      <alignment horizontal="left" vertical="top" wrapText="1"/>
    </xf>
    <xf numFmtId="3" fontId="19"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0" fontId="19" fillId="0" borderId="10" xfId="0" applyFont="1" applyBorder="1" applyAlignment="1">
      <alignment horizontal="right" vertical="top" wrapText="1"/>
    </xf>
    <xf numFmtId="3" fontId="19" fillId="33" borderId="11" xfId="0" applyNumberFormat="1" applyFont="1" applyFill="1" applyBorder="1" applyAlignment="1">
      <alignment horizontal="righ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4" fillId="0" borderId="0" xfId="0" applyFont="1" applyAlignment="1">
      <alignment horizontal="justify" wrapText="1"/>
    </xf>
    <xf numFmtId="0" fontId="19" fillId="33" borderId="11"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3" fontId="19" fillId="0" borderId="11" xfId="0" applyNumberFormat="1" applyFont="1" applyBorder="1" applyAlignment="1">
      <alignment horizontal="right" vertical="top" wrapText="1"/>
    </xf>
    <xf numFmtId="0" fontId="19" fillId="33" borderId="0" xfId="0" applyFont="1" applyFill="1" applyAlignment="1">
      <alignment horizontal="right" vertical="top" wrapText="1"/>
    </xf>
    <xf numFmtId="0" fontId="24" fillId="0" borderId="0" xfId="0" applyFont="1" applyAlignment="1">
      <alignment horizontal="left" wrapText="1"/>
    </xf>
    <xf numFmtId="0" fontId="24" fillId="0" borderId="0" xfId="0" applyFont="1" applyAlignment="1">
      <alignment horizontal="justify" wrapText="1"/>
    </xf>
    <xf numFmtId="0" fontId="19" fillId="33" borderId="0" xfId="0" applyFont="1" applyFill="1" applyAlignment="1">
      <alignment horizontal="left" wrapText="1" inden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left" wrapText="1"/>
    </xf>
    <xf numFmtId="0" fontId="27" fillId="0" borderId="0" xfId="0" applyFont="1" applyAlignment="1">
      <alignment horizontal="justify" wrapText="1"/>
    </xf>
    <xf numFmtId="0" fontId="19" fillId="33" borderId="11" xfId="0" applyFont="1" applyFill="1" applyBorder="1" applyAlignment="1">
      <alignment horizontal="center" wrapText="1"/>
    </xf>
    <xf numFmtId="6" fontId="19" fillId="33" borderId="11" xfId="0" applyNumberFormat="1" applyFont="1" applyFill="1" applyBorder="1" applyAlignment="1">
      <alignment horizontal="center" wrapText="1"/>
    </xf>
    <xf numFmtId="10" fontId="19" fillId="33" borderId="11" xfId="0" applyNumberFormat="1" applyFont="1" applyFill="1" applyBorder="1" applyAlignment="1">
      <alignment horizontal="center" wrapText="1"/>
    </xf>
    <xf numFmtId="0" fontId="19" fillId="0" borderId="0" xfId="0" applyFont="1" applyAlignment="1">
      <alignment horizontal="center" wrapText="1"/>
    </xf>
    <xf numFmtId="6" fontId="19" fillId="0" borderId="0" xfId="0" applyNumberFormat="1" applyFont="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6"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8" fillId="33" borderId="10" xfId="0" applyFont="1" applyFill="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8" fillId="0" borderId="10" xfId="0" applyFont="1" applyBorder="1" applyAlignment="1">
      <alignment horizontal="center" wrapText="1"/>
    </xf>
    <xf numFmtId="0" fontId="19" fillId="0" borderId="0" xfId="0" applyFont="1" applyBorder="1" applyAlignment="1">
      <alignment wrapText="1"/>
    </xf>
    <xf numFmtId="0" fontId="28" fillId="0" borderId="11" xfId="0" applyFont="1" applyBorder="1" applyAlignment="1">
      <alignment horizontal="center" wrapText="1"/>
    </xf>
    <xf numFmtId="0" fontId="28" fillId="0" borderId="0" xfId="0" applyFont="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0" xfId="0" applyFont="1" applyAlignment="1">
      <alignment horizontal="center"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30" fillId="33" borderId="0" xfId="0" applyFont="1" applyFill="1" applyAlignment="1">
      <alignment horizontal="left" vertical="top" wrapText="1" indent="1"/>
    </xf>
    <xf numFmtId="0" fontId="30" fillId="33" borderId="11" xfId="0" applyFont="1" applyFill="1" applyBorder="1" applyAlignment="1">
      <alignment horizontal="left" vertical="top" wrapText="1"/>
    </xf>
    <xf numFmtId="0" fontId="30" fillId="33" borderId="11" xfId="0" applyFont="1" applyFill="1" applyBorder="1" applyAlignment="1">
      <alignment horizontal="right" vertical="top" wrapText="1"/>
    </xf>
    <xf numFmtId="0" fontId="29" fillId="0" borderId="12" xfId="0" applyFont="1" applyBorder="1" applyAlignment="1">
      <alignment horizontal="left" vertical="top" wrapText="1"/>
    </xf>
    <xf numFmtId="0" fontId="29" fillId="0" borderId="12" xfId="0" applyFont="1" applyBorder="1" applyAlignment="1">
      <alignment horizontal="right" vertical="top" wrapText="1"/>
    </xf>
    <xf numFmtId="0" fontId="29" fillId="0" borderId="13" xfId="0" applyFont="1" applyBorder="1" applyAlignment="1">
      <alignment horizontal="center" vertical="top" wrapText="1"/>
    </xf>
    <xf numFmtId="0" fontId="30" fillId="0" borderId="0" xfId="0" applyFont="1" applyAlignment="1">
      <alignment horizontal="left" vertical="top" wrapText="1" indent="1"/>
    </xf>
    <xf numFmtId="0" fontId="30" fillId="0" borderId="0" xfId="0" applyFont="1" applyAlignment="1">
      <alignment horizontal="righ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30" fillId="33" borderId="0" xfId="0" applyFont="1" applyFill="1" applyAlignment="1">
      <alignment horizontal="right" vertical="top" wrapText="1"/>
    </xf>
    <xf numFmtId="0" fontId="30" fillId="33" borderId="10" xfId="0" applyFont="1" applyFill="1" applyBorder="1" applyAlignment="1">
      <alignment horizontal="right" vertical="top" wrapText="1"/>
    </xf>
    <xf numFmtId="0" fontId="22"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left" vertical="top" wrapText="1" indent="3"/>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2"/>
    </xf>
    <xf numFmtId="0" fontId="19" fillId="0" borderId="13" xfId="0" applyFont="1" applyBorder="1" applyAlignment="1">
      <alignment horizontal="left" wrapText="1"/>
    </xf>
    <xf numFmtId="0" fontId="20" fillId="0" borderId="13"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0" fillId="0" borderId="0" xfId="0" applyFont="1" applyAlignment="1">
      <alignment horizontal="left" vertical="top" wrapText="1" indent="6"/>
    </xf>
    <xf numFmtId="0" fontId="19" fillId="33" borderId="14" xfId="0" applyFont="1" applyFill="1" applyBorder="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19" fillId="0" borderId="0" xfId="0" applyFont="1" applyAlignment="1">
      <alignment horizontal="justify" vertical="top"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vertical="center" wrapText="1" indent="2"/>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7" fillId="0" borderId="0" xfId="0" applyFont="1" applyAlignment="1">
      <alignment horizontal="left" vertical="center" wrapText="1" indent="2"/>
    </xf>
    <xf numFmtId="0" fontId="27" fillId="33" borderId="0" xfId="0" applyFont="1" applyFill="1" applyAlignment="1">
      <alignment horizontal="left" vertical="center" wrapText="1" inden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0" borderId="0" xfId="0" applyNumberFormat="1" applyFont="1" applyAlignment="1">
      <alignment horizontal="right" vertical="center" wrapText="1"/>
    </xf>
    <xf numFmtId="3" fontId="27" fillId="0" borderId="11" xfId="0" applyNumberFormat="1" applyFont="1" applyBorder="1" applyAlignment="1">
      <alignment horizontal="right" vertical="center" wrapText="1"/>
    </xf>
    <xf numFmtId="3" fontId="27" fillId="0" borderId="0" xfId="0" applyNumberFormat="1" applyFont="1" applyBorder="1" applyAlignment="1">
      <alignment horizontal="right" vertical="center" wrapText="1"/>
    </xf>
    <xf numFmtId="0" fontId="27" fillId="0" borderId="11" xfId="0" applyFont="1" applyBorder="1" applyAlignment="1">
      <alignment horizontal="right" vertical="center" wrapText="1"/>
    </xf>
    <xf numFmtId="0" fontId="27" fillId="0" borderId="0" xfId="0" applyFont="1" applyBorder="1" applyAlignment="1">
      <alignment horizontal="right" vertical="center" wrapText="1"/>
    </xf>
    <xf numFmtId="0" fontId="27" fillId="0" borderId="11" xfId="0" applyFont="1" applyBorder="1" applyAlignment="1">
      <alignment horizontal="left" vertical="center" wrapText="1"/>
    </xf>
    <xf numFmtId="0" fontId="27" fillId="0" borderId="0" xfId="0" applyFont="1" applyBorder="1" applyAlignment="1">
      <alignment horizontal="left" vertical="center" wrapText="1"/>
    </xf>
    <xf numFmtId="3" fontId="27" fillId="0" borderId="10" xfId="0" applyNumberFormat="1" applyFont="1" applyBorder="1" applyAlignment="1">
      <alignment horizontal="right" vertical="center" wrapText="1"/>
    </xf>
    <xf numFmtId="0" fontId="27" fillId="0" borderId="0" xfId="0" applyFont="1" applyAlignment="1">
      <alignment horizontal="right" vertical="center" wrapText="1"/>
    </xf>
    <xf numFmtId="0" fontId="27" fillId="0" borderId="10" xfId="0" applyFont="1" applyBorder="1" applyAlignment="1">
      <alignment horizontal="right" vertical="center" wrapText="1"/>
    </xf>
    <xf numFmtId="0" fontId="27" fillId="0" borderId="0" xfId="0" applyFont="1" applyAlignment="1">
      <alignment horizontal="left" vertical="center" wrapText="1"/>
    </xf>
    <xf numFmtId="0" fontId="27" fillId="0" borderId="10" xfId="0" applyFont="1" applyBorder="1" applyAlignment="1">
      <alignment horizontal="left" vertic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7" fillId="33" borderId="0" xfId="0" applyFont="1" applyFill="1" applyAlignment="1">
      <alignment horizontal="left" vertical="top" wrapText="1"/>
    </xf>
    <xf numFmtId="0" fontId="28" fillId="0" borderId="13" xfId="0" applyFont="1" applyBorder="1" applyAlignment="1">
      <alignment horizontal="center"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8" fillId="0" borderId="0" xfId="0" applyFont="1" applyAlignment="1">
      <alignment horizontal="left" vertical="top" wrapText="1" indent="2"/>
    </xf>
    <xf numFmtId="0" fontId="28" fillId="0" borderId="0" xfId="0" applyFont="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8" fillId="33" borderId="0" xfId="0" applyFont="1" applyFill="1" applyAlignment="1">
      <alignment horizontal="left" vertical="top" wrapText="1" indent="2"/>
    </xf>
    <xf numFmtId="0" fontId="28" fillId="33" borderId="0" xfId="0" applyFont="1" applyFill="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indent="2"/>
    </xf>
    <xf numFmtId="0" fontId="27" fillId="0" borderId="0" xfId="0" applyFont="1" applyAlignment="1">
      <alignment horizontal="left" wrapText="1" indent="2"/>
    </xf>
    <xf numFmtId="0" fontId="28" fillId="0" borderId="14" xfId="0" applyFont="1" applyBorder="1" applyAlignment="1">
      <alignment horizontal="lef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0" fontId="19" fillId="0" borderId="14" xfId="0" applyFont="1" applyBorder="1" applyAlignment="1">
      <alignment wrapText="1"/>
    </xf>
    <xf numFmtId="0" fontId="27" fillId="33" borderId="0" xfId="0" applyFont="1" applyFill="1" applyAlignment="1">
      <alignment horizontal="left" wrapText="1" indent="2"/>
    </xf>
    <xf numFmtId="0" fontId="28" fillId="0" borderId="0" xfId="0" applyFont="1" applyAlignment="1">
      <alignment horizontal="left" wrapText="1" indent="2"/>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7" fillId="33" borderId="0" xfId="0" applyFont="1" applyFill="1" applyAlignment="1">
      <alignment horizontal="left" wrapText="1" indent="4"/>
    </xf>
    <xf numFmtId="0" fontId="27" fillId="33" borderId="0" xfId="0" applyFont="1" applyFill="1" applyAlignment="1">
      <alignment wrapText="1"/>
    </xf>
    <xf numFmtId="0" fontId="27" fillId="33" borderId="11" xfId="0" applyFont="1" applyFill="1" applyBorder="1" applyAlignment="1">
      <alignment wrapText="1"/>
    </xf>
    <xf numFmtId="0" fontId="28" fillId="0" borderId="0" xfId="0" applyFont="1" applyAlignment="1">
      <alignment horizontal="left" wrapText="1" indent="1"/>
    </xf>
    <xf numFmtId="0" fontId="29"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7.5703125" bestFit="1" customWidth="1"/>
    <col min="3" max="4" width="35.140625" bestFit="1" customWidth="1"/>
  </cols>
  <sheetData>
    <row r="1" spans="1:4">
      <c r="A1" s="8" t="s">
        <v>0</v>
      </c>
      <c r="B1" s="1" t="s">
        <v>1</v>
      </c>
      <c r="C1" s="8"/>
      <c r="D1" s="8"/>
    </row>
    <row r="2" spans="1:4">
      <c r="A2" s="8"/>
      <c r="B2" s="8" t="s">
        <v>2</v>
      </c>
      <c r="C2" s="2">
        <v>41764</v>
      </c>
      <c r="D2" s="2">
        <v>41764</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4</v>
      </c>
      <c r="C9" s="5" t="s">
        <v>6</v>
      </c>
      <c r="D9" s="5" t="s">
        <v>6</v>
      </c>
    </row>
    <row r="10" spans="1:4">
      <c r="A10" s="3" t="s">
        <v>16</v>
      </c>
      <c r="B10" s="5" t="s">
        <v>17</v>
      </c>
      <c r="C10" s="5" t="s">
        <v>6</v>
      </c>
      <c r="D10" s="5" t="s">
        <v>6</v>
      </c>
    </row>
    <row r="11" spans="1:4">
      <c r="A11" s="3" t="s">
        <v>18</v>
      </c>
      <c r="B11" s="5" t="s">
        <v>19</v>
      </c>
      <c r="C11" s="5" t="s">
        <v>6</v>
      </c>
      <c r="D11" s="5" t="s">
        <v>6</v>
      </c>
    </row>
    <row r="12" spans="1:4" ht="30">
      <c r="A12" s="3" t="s">
        <v>20</v>
      </c>
      <c r="B12" s="5" t="s">
        <v>6</v>
      </c>
      <c r="C12" s="6">
        <v>341410891.61000001</v>
      </c>
      <c r="D12" s="6">
        <v>728041.8</v>
      </c>
    </row>
    <row r="13" spans="1:4">
      <c r="A13" s="3" t="s">
        <v>21</v>
      </c>
      <c r="B13" s="5" t="s">
        <v>22</v>
      </c>
      <c r="C13" s="5" t="s">
        <v>6</v>
      </c>
      <c r="D13" s="5" t="s">
        <v>6</v>
      </c>
    </row>
    <row r="14" spans="1:4">
      <c r="A14" s="3" t="s">
        <v>23</v>
      </c>
      <c r="B14" s="5" t="s">
        <v>24</v>
      </c>
      <c r="C14" s="5" t="s">
        <v>6</v>
      </c>
      <c r="D14" s="5" t="s">
        <v>6</v>
      </c>
    </row>
    <row r="15" spans="1:4">
      <c r="A15" s="3" t="s">
        <v>25</v>
      </c>
      <c r="B15" s="5" t="s">
        <v>26</v>
      </c>
      <c r="C15" s="5" t="s">
        <v>6</v>
      </c>
      <c r="D15" s="5" t="s">
        <v>6</v>
      </c>
    </row>
    <row r="16" spans="1:4">
      <c r="A16" s="3" t="s">
        <v>27</v>
      </c>
      <c r="B16" s="5" t="s">
        <v>28</v>
      </c>
      <c r="C16" s="5" t="s">
        <v>6</v>
      </c>
      <c r="D16" s="5" t="s">
        <v>6</v>
      </c>
    </row>
    <row r="17" spans="1:4">
      <c r="A17" s="3" t="s">
        <v>29</v>
      </c>
      <c r="B17" s="7">
        <v>417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4" t="s">
        <v>217</v>
      </c>
      <c r="B3" s="64" t="s">
        <v>6</v>
      </c>
      <c r="C3" s="64"/>
      <c r="D3" s="64"/>
      <c r="E3" s="64"/>
      <c r="F3" s="64"/>
      <c r="G3" s="64"/>
      <c r="H3" s="64"/>
      <c r="I3" s="64"/>
    </row>
    <row r="4" spans="1:9" ht="15" customHeight="1">
      <c r="A4" s="14" t="s">
        <v>216</v>
      </c>
      <c r="B4" s="64" t="s">
        <v>6</v>
      </c>
      <c r="C4" s="64"/>
      <c r="D4" s="64"/>
      <c r="E4" s="64"/>
      <c r="F4" s="64"/>
      <c r="G4" s="64"/>
      <c r="H4" s="64"/>
      <c r="I4" s="64"/>
    </row>
    <row r="5" spans="1:9">
      <c r="A5" s="14"/>
      <c r="B5" s="92" t="s">
        <v>216</v>
      </c>
      <c r="C5" s="92"/>
      <c r="D5" s="92"/>
      <c r="E5" s="92"/>
      <c r="F5" s="92"/>
      <c r="G5" s="92"/>
      <c r="H5" s="92"/>
      <c r="I5" s="92"/>
    </row>
    <row r="6" spans="1:9">
      <c r="A6" s="14"/>
      <c r="B6" s="64"/>
      <c r="C6" s="64"/>
      <c r="D6" s="64"/>
      <c r="E6" s="64"/>
      <c r="F6" s="64"/>
      <c r="G6" s="64"/>
      <c r="H6" s="64"/>
      <c r="I6" s="64"/>
    </row>
    <row r="7" spans="1:9">
      <c r="A7" s="14"/>
      <c r="B7" s="66" t="s">
        <v>218</v>
      </c>
      <c r="C7" s="66"/>
      <c r="D7" s="66"/>
      <c r="E7" s="66"/>
      <c r="F7" s="66"/>
      <c r="G7" s="66"/>
      <c r="H7" s="66"/>
      <c r="I7" s="66"/>
    </row>
    <row r="8" spans="1:9">
      <c r="A8" s="14"/>
      <c r="B8" s="27"/>
      <c r="C8" s="27"/>
      <c r="D8" s="27"/>
      <c r="E8" s="27"/>
      <c r="F8" s="27"/>
      <c r="G8" s="27"/>
      <c r="H8" s="27"/>
      <c r="I8" s="27"/>
    </row>
    <row r="9" spans="1:9">
      <c r="A9" s="14"/>
      <c r="B9" s="16"/>
      <c r="C9" s="16"/>
      <c r="D9" s="16"/>
      <c r="E9" s="16"/>
      <c r="F9" s="16"/>
      <c r="G9" s="16"/>
      <c r="H9" s="16"/>
      <c r="I9" s="16"/>
    </row>
    <row r="10" spans="1:9">
      <c r="A10" s="14"/>
      <c r="B10" s="28"/>
      <c r="C10" s="29" t="s">
        <v>191</v>
      </c>
      <c r="D10" s="29"/>
      <c r="E10" s="29"/>
      <c r="F10" s="28"/>
      <c r="G10" s="29" t="s">
        <v>192</v>
      </c>
      <c r="H10" s="29"/>
      <c r="I10" s="29"/>
    </row>
    <row r="11" spans="1:9" ht="15.75" thickBot="1">
      <c r="A11" s="14"/>
      <c r="B11" s="28"/>
      <c r="C11" s="30">
        <v>2014</v>
      </c>
      <c r="D11" s="30"/>
      <c r="E11" s="30"/>
      <c r="F11" s="28"/>
      <c r="G11" s="30">
        <v>2013</v>
      </c>
      <c r="H11" s="30"/>
      <c r="I11" s="30"/>
    </row>
    <row r="12" spans="1:9">
      <c r="A12" s="14"/>
      <c r="B12" s="17"/>
      <c r="C12" s="53"/>
      <c r="D12" s="53"/>
      <c r="E12" s="53"/>
      <c r="F12" s="17"/>
      <c r="G12" s="53"/>
      <c r="H12" s="53"/>
      <c r="I12" s="53"/>
    </row>
    <row r="13" spans="1:9">
      <c r="A13" s="14"/>
      <c r="B13" s="60" t="s">
        <v>219</v>
      </c>
      <c r="C13" s="60" t="s">
        <v>153</v>
      </c>
      <c r="D13" s="41">
        <v>1941842</v>
      </c>
      <c r="E13" s="38"/>
      <c r="F13" s="38"/>
      <c r="G13" s="60" t="s">
        <v>153</v>
      </c>
      <c r="H13" s="41">
        <v>1946708</v>
      </c>
      <c r="I13" s="38"/>
    </row>
    <row r="14" spans="1:9">
      <c r="A14" s="14"/>
      <c r="B14" s="60"/>
      <c r="C14" s="60"/>
      <c r="D14" s="41"/>
      <c r="E14" s="38"/>
      <c r="F14" s="38"/>
      <c r="G14" s="60"/>
      <c r="H14" s="41"/>
      <c r="I14" s="38"/>
    </row>
    <row r="15" spans="1:9">
      <c r="A15" s="14"/>
      <c r="B15" s="88" t="s">
        <v>220</v>
      </c>
      <c r="C15" s="43">
        <v>337220</v>
      </c>
      <c r="D15" s="43"/>
      <c r="E15" s="28"/>
      <c r="F15" s="28"/>
      <c r="G15" s="43">
        <v>337820</v>
      </c>
      <c r="H15" s="43"/>
      <c r="I15" s="28"/>
    </row>
    <row r="16" spans="1:9">
      <c r="A16" s="14"/>
      <c r="B16" s="88"/>
      <c r="C16" s="43"/>
      <c r="D16" s="43"/>
      <c r="E16" s="28"/>
      <c r="F16" s="28"/>
      <c r="G16" s="43"/>
      <c r="H16" s="43"/>
      <c r="I16" s="28"/>
    </row>
    <row r="17" spans="1:9">
      <c r="A17" s="14"/>
      <c r="B17" s="60" t="s">
        <v>221</v>
      </c>
      <c r="C17" s="41">
        <v>317740</v>
      </c>
      <c r="D17" s="41"/>
      <c r="E17" s="38"/>
      <c r="F17" s="38"/>
      <c r="G17" s="41">
        <v>318537</v>
      </c>
      <c r="H17" s="41"/>
      <c r="I17" s="38"/>
    </row>
    <row r="18" spans="1:9">
      <c r="A18" s="14"/>
      <c r="B18" s="60"/>
      <c r="C18" s="41"/>
      <c r="D18" s="41"/>
      <c r="E18" s="38"/>
      <c r="F18" s="38"/>
      <c r="G18" s="41"/>
      <c r="H18" s="41"/>
      <c r="I18" s="38"/>
    </row>
    <row r="19" spans="1:9">
      <c r="A19" s="14"/>
      <c r="B19" s="88" t="s">
        <v>222</v>
      </c>
      <c r="C19" s="43">
        <v>1750000</v>
      </c>
      <c r="D19" s="43"/>
      <c r="E19" s="28"/>
      <c r="F19" s="28"/>
      <c r="G19" s="43">
        <v>1750000</v>
      </c>
      <c r="H19" s="43"/>
      <c r="I19" s="28"/>
    </row>
    <row r="20" spans="1:9">
      <c r="A20" s="14"/>
      <c r="B20" s="88"/>
      <c r="C20" s="43"/>
      <c r="D20" s="43"/>
      <c r="E20" s="28"/>
      <c r="F20" s="28"/>
      <c r="G20" s="43"/>
      <c r="H20" s="43"/>
      <c r="I20" s="28"/>
    </row>
    <row r="21" spans="1:9">
      <c r="A21" s="14"/>
      <c r="B21" s="60" t="s">
        <v>223</v>
      </c>
      <c r="C21" s="41">
        <v>612000</v>
      </c>
      <c r="D21" s="41"/>
      <c r="E21" s="38"/>
      <c r="F21" s="38"/>
      <c r="G21" s="41">
        <v>612000</v>
      </c>
      <c r="H21" s="41"/>
      <c r="I21" s="38"/>
    </row>
    <row r="22" spans="1:9">
      <c r="A22" s="14"/>
      <c r="B22" s="60"/>
      <c r="C22" s="41"/>
      <c r="D22" s="41"/>
      <c r="E22" s="38"/>
      <c r="F22" s="38"/>
      <c r="G22" s="41"/>
      <c r="H22" s="41"/>
      <c r="I22" s="38"/>
    </row>
    <row r="23" spans="1:9">
      <c r="A23" s="14"/>
      <c r="B23" s="88" t="s">
        <v>224</v>
      </c>
      <c r="C23" s="44">
        <v>101</v>
      </c>
      <c r="D23" s="44"/>
      <c r="E23" s="28"/>
      <c r="F23" s="28"/>
      <c r="G23" s="44">
        <v>101</v>
      </c>
      <c r="H23" s="44"/>
      <c r="I23" s="28"/>
    </row>
    <row r="24" spans="1:9" ht="15.75" thickBot="1">
      <c r="A24" s="14"/>
      <c r="B24" s="88"/>
      <c r="C24" s="89"/>
      <c r="D24" s="89"/>
      <c r="E24" s="74"/>
      <c r="F24" s="28"/>
      <c r="G24" s="89"/>
      <c r="H24" s="89"/>
      <c r="I24" s="74"/>
    </row>
    <row r="25" spans="1:9">
      <c r="A25" s="14"/>
      <c r="B25" s="60" t="s">
        <v>225</v>
      </c>
      <c r="C25" s="34">
        <v>4958903</v>
      </c>
      <c r="D25" s="34"/>
      <c r="E25" s="36"/>
      <c r="F25" s="38"/>
      <c r="G25" s="34">
        <v>4965166</v>
      </c>
      <c r="H25" s="34"/>
      <c r="I25" s="36"/>
    </row>
    <row r="26" spans="1:9" ht="15.75" thickBot="1">
      <c r="A26" s="14"/>
      <c r="B26" s="60"/>
      <c r="C26" s="90"/>
      <c r="D26" s="90"/>
      <c r="E26" s="47"/>
      <c r="F26" s="38"/>
      <c r="G26" s="90"/>
      <c r="H26" s="90"/>
      <c r="I26" s="47"/>
    </row>
    <row r="27" spans="1:9">
      <c r="A27" s="14"/>
      <c r="B27" s="17"/>
      <c r="C27" s="53"/>
      <c r="D27" s="53"/>
      <c r="E27" s="53"/>
      <c r="F27" s="17"/>
      <c r="G27" s="53"/>
      <c r="H27" s="53"/>
      <c r="I27" s="53"/>
    </row>
    <row r="28" spans="1:9" ht="26.25">
      <c r="A28" s="14"/>
      <c r="B28" s="86" t="s">
        <v>226</v>
      </c>
      <c r="C28" s="45" t="s">
        <v>227</v>
      </c>
      <c r="D28" s="45"/>
      <c r="E28" s="20" t="s">
        <v>167</v>
      </c>
      <c r="F28" s="21"/>
      <c r="G28" s="45" t="s">
        <v>228</v>
      </c>
      <c r="H28" s="45"/>
      <c r="I28" s="20" t="s">
        <v>167</v>
      </c>
    </row>
    <row r="29" spans="1:9" ht="26.25">
      <c r="A29" s="14"/>
      <c r="B29" s="24" t="s">
        <v>229</v>
      </c>
      <c r="C29" s="44" t="s">
        <v>230</v>
      </c>
      <c r="D29" s="44"/>
      <c r="E29" s="24" t="s">
        <v>167</v>
      </c>
      <c r="F29" s="17"/>
      <c r="G29" s="44" t="s">
        <v>231</v>
      </c>
      <c r="H29" s="44"/>
      <c r="I29" s="24" t="s">
        <v>167</v>
      </c>
    </row>
    <row r="30" spans="1:9" ht="26.25">
      <c r="A30" s="14"/>
      <c r="B30" s="20" t="s">
        <v>232</v>
      </c>
      <c r="C30" s="45" t="s">
        <v>233</v>
      </c>
      <c r="D30" s="45"/>
      <c r="E30" s="20" t="s">
        <v>167</v>
      </c>
      <c r="F30" s="21"/>
      <c r="G30" s="45" t="s">
        <v>234</v>
      </c>
      <c r="H30" s="45"/>
      <c r="I30" s="20" t="s">
        <v>167</v>
      </c>
    </row>
    <row r="31" spans="1:9" ht="26.25">
      <c r="A31" s="14"/>
      <c r="B31" s="22" t="s">
        <v>235</v>
      </c>
      <c r="C31" s="44" t="s">
        <v>236</v>
      </c>
      <c r="D31" s="44"/>
      <c r="E31" s="24" t="s">
        <v>167</v>
      </c>
      <c r="F31" s="17"/>
      <c r="G31" s="44" t="s">
        <v>237</v>
      </c>
      <c r="H31" s="44"/>
      <c r="I31" s="24" t="s">
        <v>167</v>
      </c>
    </row>
    <row r="32" spans="1:9" ht="27" thickBot="1">
      <c r="A32" s="14"/>
      <c r="B32" s="20" t="s">
        <v>238</v>
      </c>
      <c r="C32" s="46" t="s">
        <v>239</v>
      </c>
      <c r="D32" s="46"/>
      <c r="E32" s="25" t="s">
        <v>167</v>
      </c>
      <c r="F32" s="21"/>
      <c r="G32" s="46" t="s">
        <v>240</v>
      </c>
      <c r="H32" s="46"/>
      <c r="I32" s="25" t="s">
        <v>167</v>
      </c>
    </row>
    <row r="33" spans="1:9" ht="15.75" thickBot="1">
      <c r="A33" s="14"/>
      <c r="B33" s="24" t="s">
        <v>241</v>
      </c>
      <c r="C33" s="91" t="s">
        <v>242</v>
      </c>
      <c r="D33" s="91"/>
      <c r="E33" s="87" t="s">
        <v>167</v>
      </c>
      <c r="F33" s="17"/>
      <c r="G33" s="91" t="s">
        <v>243</v>
      </c>
      <c r="H33" s="91"/>
      <c r="I33" s="87" t="s">
        <v>167</v>
      </c>
    </row>
    <row r="34" spans="1:9">
      <c r="A34" s="14"/>
      <c r="B34" s="38"/>
      <c r="C34" s="36"/>
      <c r="D34" s="36"/>
      <c r="E34" s="36"/>
      <c r="F34" s="38"/>
      <c r="G34" s="36"/>
      <c r="H34" s="36"/>
      <c r="I34" s="36"/>
    </row>
    <row r="35" spans="1:9">
      <c r="A35" s="14"/>
      <c r="B35" s="38"/>
      <c r="C35" s="38"/>
      <c r="D35" s="38"/>
      <c r="E35" s="38"/>
      <c r="F35" s="38"/>
      <c r="G35" s="38"/>
      <c r="H35" s="38"/>
      <c r="I35" s="38"/>
    </row>
    <row r="36" spans="1:9">
      <c r="A36" s="14"/>
      <c r="B36" s="88" t="s">
        <v>244</v>
      </c>
      <c r="C36" s="43">
        <v>4889170</v>
      </c>
      <c r="D36" s="43"/>
      <c r="E36" s="28"/>
      <c r="F36" s="28"/>
      <c r="G36" s="43">
        <v>4891814</v>
      </c>
      <c r="H36" s="43"/>
      <c r="I36" s="28"/>
    </row>
    <row r="37" spans="1:9">
      <c r="A37" s="14"/>
      <c r="B37" s="88"/>
      <c r="C37" s="43"/>
      <c r="D37" s="43"/>
      <c r="E37" s="28"/>
      <c r="F37" s="28"/>
      <c r="G37" s="43"/>
      <c r="H37" s="43"/>
      <c r="I37" s="28"/>
    </row>
    <row r="38" spans="1:9" ht="15.75" thickBot="1">
      <c r="A38" s="14"/>
      <c r="B38" s="20" t="s">
        <v>245</v>
      </c>
      <c r="C38" s="46" t="s">
        <v>246</v>
      </c>
      <c r="D38" s="46"/>
      <c r="E38" s="25" t="s">
        <v>167</v>
      </c>
      <c r="F38" s="21"/>
      <c r="G38" s="46" t="s">
        <v>247</v>
      </c>
      <c r="H38" s="46"/>
      <c r="I38" s="25" t="s">
        <v>167</v>
      </c>
    </row>
    <row r="39" spans="1:9">
      <c r="A39" s="14"/>
      <c r="B39" s="28"/>
      <c r="C39" s="49" t="s">
        <v>153</v>
      </c>
      <c r="D39" s="51">
        <v>4863036</v>
      </c>
      <c r="E39" s="53"/>
      <c r="F39" s="28"/>
      <c r="G39" s="49" t="s">
        <v>153</v>
      </c>
      <c r="H39" s="51">
        <v>4865503</v>
      </c>
      <c r="I39" s="53"/>
    </row>
    <row r="40" spans="1:9" ht="15.75" thickBot="1">
      <c r="A40" s="14"/>
      <c r="B40" s="28"/>
      <c r="C40" s="50"/>
      <c r="D40" s="52"/>
      <c r="E40" s="54"/>
      <c r="F40" s="28"/>
      <c r="G40" s="50"/>
      <c r="H40" s="52"/>
      <c r="I40" s="54"/>
    </row>
    <row r="41" spans="1:9" ht="15.75" thickTop="1">
      <c r="A41" s="14"/>
      <c r="B41" s="88" t="s">
        <v>248</v>
      </c>
      <c r="C41" s="88"/>
      <c r="D41" s="88"/>
      <c r="E41" s="88"/>
      <c r="F41" s="88"/>
      <c r="G41" s="88"/>
      <c r="H41" s="88"/>
      <c r="I41" s="88"/>
    </row>
    <row r="42" spans="1:9" ht="33.75" customHeight="1">
      <c r="A42" s="14"/>
      <c r="B42" s="93" t="s">
        <v>249</v>
      </c>
      <c r="C42" s="93"/>
      <c r="D42" s="93"/>
      <c r="E42" s="93"/>
      <c r="F42" s="93"/>
      <c r="G42" s="93"/>
      <c r="H42" s="93"/>
      <c r="I42" s="93"/>
    </row>
    <row r="43" spans="1:9">
      <c r="A43" s="14"/>
      <c r="B43" s="64"/>
      <c r="C43" s="64"/>
      <c r="D43" s="64"/>
      <c r="E43" s="64"/>
      <c r="F43" s="64"/>
      <c r="G43" s="64"/>
      <c r="H43" s="64"/>
      <c r="I43" s="64"/>
    </row>
    <row r="44" spans="1:9">
      <c r="A44" s="14"/>
      <c r="B44" s="65" t="s">
        <v>250</v>
      </c>
      <c r="C44" s="65"/>
      <c r="D44" s="65"/>
      <c r="E44" s="65"/>
      <c r="F44" s="65"/>
      <c r="G44" s="65"/>
      <c r="H44" s="65"/>
      <c r="I44" s="65"/>
    </row>
    <row r="45" spans="1:9">
      <c r="A45" s="14"/>
      <c r="B45" s="64"/>
      <c r="C45" s="64"/>
      <c r="D45" s="64"/>
      <c r="E45" s="64"/>
      <c r="F45" s="64"/>
      <c r="G45" s="64"/>
      <c r="H45" s="64"/>
      <c r="I45" s="64"/>
    </row>
    <row r="46" spans="1:9" ht="89.25" customHeight="1">
      <c r="A46" s="14"/>
      <c r="B46" s="66" t="s">
        <v>251</v>
      </c>
      <c r="C46" s="66"/>
      <c r="D46" s="66"/>
      <c r="E46" s="66"/>
      <c r="F46" s="66"/>
      <c r="G46" s="66"/>
      <c r="H46" s="66"/>
      <c r="I46" s="66"/>
    </row>
    <row r="47" spans="1:9">
      <c r="A47" s="14"/>
      <c r="B47" s="64"/>
      <c r="C47" s="64"/>
      <c r="D47" s="64"/>
      <c r="E47" s="64"/>
      <c r="F47" s="64"/>
      <c r="G47" s="64"/>
      <c r="H47" s="64"/>
      <c r="I47" s="64"/>
    </row>
    <row r="48" spans="1:9" ht="51" customHeight="1">
      <c r="A48" s="14"/>
      <c r="B48" s="66" t="s">
        <v>252</v>
      </c>
      <c r="C48" s="66"/>
      <c r="D48" s="66"/>
      <c r="E48" s="66"/>
      <c r="F48" s="66"/>
      <c r="G48" s="66"/>
      <c r="H48" s="66"/>
      <c r="I48" s="66"/>
    </row>
    <row r="49" spans="1:9">
      <c r="A49" s="14"/>
      <c r="B49" s="64"/>
      <c r="C49" s="64"/>
      <c r="D49" s="64"/>
      <c r="E49" s="64"/>
      <c r="F49" s="64"/>
      <c r="G49" s="64"/>
      <c r="H49" s="64"/>
      <c r="I49" s="64"/>
    </row>
    <row r="50" spans="1:9" ht="89.25" customHeight="1">
      <c r="A50" s="14"/>
      <c r="B50" s="85" t="s">
        <v>253</v>
      </c>
      <c r="C50" s="85"/>
      <c r="D50" s="85"/>
      <c r="E50" s="85"/>
      <c r="F50" s="85"/>
      <c r="G50" s="85"/>
      <c r="H50" s="85"/>
      <c r="I50" s="85"/>
    </row>
    <row r="51" spans="1:9">
      <c r="A51" s="14"/>
      <c r="B51" s="64"/>
      <c r="C51" s="64"/>
      <c r="D51" s="64"/>
      <c r="E51" s="64"/>
      <c r="F51" s="64"/>
      <c r="G51" s="64"/>
      <c r="H51" s="64"/>
      <c r="I51" s="64"/>
    </row>
    <row r="52" spans="1:9">
      <c r="A52" s="14"/>
      <c r="B52" s="65" t="s">
        <v>254</v>
      </c>
      <c r="C52" s="65"/>
      <c r="D52" s="65"/>
      <c r="E52" s="65"/>
      <c r="F52" s="65"/>
      <c r="G52" s="65"/>
      <c r="H52" s="65"/>
      <c r="I52" s="65"/>
    </row>
    <row r="53" spans="1:9">
      <c r="A53" s="14"/>
      <c r="B53" s="64"/>
      <c r="C53" s="64"/>
      <c r="D53" s="64"/>
      <c r="E53" s="64"/>
      <c r="F53" s="64"/>
      <c r="G53" s="64"/>
      <c r="H53" s="64"/>
      <c r="I53" s="64"/>
    </row>
    <row r="54" spans="1:9" ht="63.75" customHeight="1">
      <c r="A54" s="14"/>
      <c r="B54" s="66" t="s">
        <v>255</v>
      </c>
      <c r="C54" s="66"/>
      <c r="D54" s="66"/>
      <c r="E54" s="66"/>
      <c r="F54" s="66"/>
      <c r="G54" s="66"/>
      <c r="H54" s="66"/>
      <c r="I54" s="66"/>
    </row>
    <row r="55" spans="1:9">
      <c r="A55" s="14"/>
      <c r="B55" s="64"/>
      <c r="C55" s="64"/>
      <c r="D55" s="64"/>
      <c r="E55" s="64"/>
      <c r="F55" s="64"/>
      <c r="G55" s="64"/>
      <c r="H55" s="64"/>
      <c r="I55" s="64"/>
    </row>
    <row r="56" spans="1:9" ht="76.5" customHeight="1">
      <c r="A56" s="14"/>
      <c r="B56" s="66" t="s">
        <v>256</v>
      </c>
      <c r="C56" s="66"/>
      <c r="D56" s="66"/>
      <c r="E56" s="66"/>
      <c r="F56" s="66"/>
      <c r="G56" s="66"/>
      <c r="H56" s="66"/>
      <c r="I56" s="66"/>
    </row>
    <row r="57" spans="1:9">
      <c r="A57" s="14"/>
      <c r="B57" s="64"/>
      <c r="C57" s="64"/>
      <c r="D57" s="64"/>
      <c r="E57" s="64"/>
      <c r="F57" s="64"/>
      <c r="G57" s="64"/>
      <c r="H57" s="64"/>
      <c r="I57" s="64"/>
    </row>
    <row r="58" spans="1:9">
      <c r="A58" s="14"/>
      <c r="B58" s="65" t="s">
        <v>257</v>
      </c>
      <c r="C58" s="65"/>
      <c r="D58" s="65"/>
      <c r="E58" s="65"/>
      <c r="F58" s="65"/>
      <c r="G58" s="65"/>
      <c r="H58" s="65"/>
      <c r="I58" s="65"/>
    </row>
    <row r="59" spans="1:9">
      <c r="A59" s="14"/>
      <c r="B59" s="64"/>
      <c r="C59" s="64"/>
      <c r="D59" s="64"/>
      <c r="E59" s="64"/>
      <c r="F59" s="64"/>
      <c r="G59" s="64"/>
      <c r="H59" s="64"/>
      <c r="I59" s="64"/>
    </row>
    <row r="60" spans="1:9" ht="25.5" customHeight="1">
      <c r="A60" s="14"/>
      <c r="B60" s="66" t="s">
        <v>258</v>
      </c>
      <c r="C60" s="66"/>
      <c r="D60" s="66"/>
      <c r="E60" s="66"/>
      <c r="F60" s="66"/>
      <c r="G60" s="66"/>
      <c r="H60" s="66"/>
      <c r="I60" s="66"/>
    </row>
    <row r="61" spans="1:9">
      <c r="A61" s="14"/>
      <c r="B61" s="64"/>
      <c r="C61" s="64"/>
      <c r="D61" s="64"/>
      <c r="E61" s="64"/>
      <c r="F61" s="64"/>
      <c r="G61" s="64"/>
      <c r="H61" s="64"/>
      <c r="I61" s="64"/>
    </row>
    <row r="62" spans="1:9" ht="25.5" customHeight="1">
      <c r="A62" s="14"/>
      <c r="B62" s="66" t="s">
        <v>259</v>
      </c>
      <c r="C62" s="66"/>
      <c r="D62" s="66"/>
      <c r="E62" s="66"/>
      <c r="F62" s="66"/>
      <c r="G62" s="66"/>
      <c r="H62" s="66"/>
      <c r="I62" s="66"/>
    </row>
  </sheetData>
  <mergeCells count="119">
    <mergeCell ref="B59:I59"/>
    <mergeCell ref="B60:I60"/>
    <mergeCell ref="B61:I61"/>
    <mergeCell ref="B62:I62"/>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I39:I40"/>
    <mergeCell ref="A1:A2"/>
    <mergeCell ref="B1:I1"/>
    <mergeCell ref="B2:I2"/>
    <mergeCell ref="B3:I3"/>
    <mergeCell ref="A4:A62"/>
    <mergeCell ref="B4:I4"/>
    <mergeCell ref="B5:I5"/>
    <mergeCell ref="B6:I6"/>
    <mergeCell ref="B7:I7"/>
    <mergeCell ref="C38:D38"/>
    <mergeCell ref="G38:H38"/>
    <mergeCell ref="B39:B40"/>
    <mergeCell ref="C39:C40"/>
    <mergeCell ref="D39:D40"/>
    <mergeCell ref="E39:E40"/>
    <mergeCell ref="F39:F40"/>
    <mergeCell ref="G39:G40"/>
    <mergeCell ref="H39:H40"/>
    <mergeCell ref="I34:I35"/>
    <mergeCell ref="B36:B37"/>
    <mergeCell ref="C36:D37"/>
    <mergeCell ref="E36:E37"/>
    <mergeCell ref="F36:F37"/>
    <mergeCell ref="G36:H37"/>
    <mergeCell ref="I36:I37"/>
    <mergeCell ref="C33:D33"/>
    <mergeCell ref="G33:H33"/>
    <mergeCell ref="B34:B35"/>
    <mergeCell ref="C34:E35"/>
    <mergeCell ref="F34:F35"/>
    <mergeCell ref="G34:H35"/>
    <mergeCell ref="C30:D30"/>
    <mergeCell ref="G30:H30"/>
    <mergeCell ref="C31:D31"/>
    <mergeCell ref="G31:H31"/>
    <mergeCell ref="C32:D32"/>
    <mergeCell ref="G32:H32"/>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4" width="36.5703125" customWidth="1"/>
    <col min="5" max="5" width="4" customWidth="1"/>
    <col min="6" max="6" width="36.5703125" customWidth="1"/>
    <col min="7" max="7" width="4.28515625" customWidth="1"/>
    <col min="8" max="8" width="9.85546875" customWidth="1"/>
    <col min="9" max="9" width="4" customWidth="1"/>
    <col min="10" max="10" width="7.7109375" customWidth="1"/>
    <col min="11" max="12" width="19.85546875" customWidth="1"/>
    <col min="13" max="13" width="36.5703125" customWidth="1"/>
    <col min="14" max="14" width="19.85546875" customWidth="1"/>
    <col min="15" max="15" width="4" customWidth="1"/>
    <col min="16" max="16" width="12.42578125" customWidth="1"/>
    <col min="17" max="18" width="19.85546875" customWidth="1"/>
    <col min="19" max="19" width="4" customWidth="1"/>
    <col min="20" max="20" width="12.42578125" customWidth="1"/>
    <col min="21" max="21" width="19.85546875" customWidth="1"/>
  </cols>
  <sheetData>
    <row r="1" spans="1:21" ht="15" customHeight="1">
      <c r="A1" s="8" t="s">
        <v>2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261</v>
      </c>
      <c r="B3" s="64" t="s">
        <v>6</v>
      </c>
      <c r="C3" s="64"/>
      <c r="D3" s="64"/>
      <c r="E3" s="64"/>
      <c r="F3" s="64"/>
      <c r="G3" s="64"/>
      <c r="H3" s="64"/>
      <c r="I3" s="64"/>
      <c r="J3" s="64"/>
      <c r="K3" s="64"/>
      <c r="L3" s="64"/>
      <c r="M3" s="64"/>
      <c r="N3" s="64"/>
      <c r="O3" s="64"/>
      <c r="P3" s="64"/>
      <c r="Q3" s="64"/>
      <c r="R3" s="64"/>
      <c r="S3" s="64"/>
      <c r="T3" s="64"/>
      <c r="U3" s="64"/>
    </row>
    <row r="4" spans="1:21" ht="15" customHeight="1">
      <c r="A4" s="14" t="s">
        <v>260</v>
      </c>
      <c r="B4" s="64" t="s">
        <v>6</v>
      </c>
      <c r="C4" s="64"/>
      <c r="D4" s="64"/>
      <c r="E4" s="64"/>
      <c r="F4" s="64"/>
      <c r="G4" s="64"/>
      <c r="H4" s="64"/>
      <c r="I4" s="64"/>
      <c r="J4" s="64"/>
      <c r="K4" s="64"/>
      <c r="L4" s="64"/>
      <c r="M4" s="64"/>
      <c r="N4" s="64"/>
      <c r="O4" s="64"/>
      <c r="P4" s="64"/>
      <c r="Q4" s="64"/>
      <c r="R4" s="64"/>
      <c r="S4" s="64"/>
      <c r="T4" s="64"/>
      <c r="U4" s="64"/>
    </row>
    <row r="5" spans="1:21">
      <c r="A5" s="14"/>
      <c r="B5" s="92" t="s">
        <v>262</v>
      </c>
      <c r="C5" s="92"/>
      <c r="D5" s="92"/>
      <c r="E5" s="92"/>
      <c r="F5" s="92"/>
      <c r="G5" s="92"/>
      <c r="H5" s="92"/>
      <c r="I5" s="92"/>
      <c r="J5" s="92"/>
      <c r="K5" s="92"/>
      <c r="L5" s="92"/>
      <c r="M5" s="92"/>
      <c r="N5" s="92"/>
      <c r="O5" s="92"/>
      <c r="P5" s="92"/>
      <c r="Q5" s="92"/>
      <c r="R5" s="92"/>
      <c r="S5" s="92"/>
      <c r="T5" s="92"/>
      <c r="U5" s="92"/>
    </row>
    <row r="6" spans="1:21">
      <c r="A6" s="14"/>
      <c r="B6" s="64"/>
      <c r="C6" s="64"/>
      <c r="D6" s="64"/>
      <c r="E6" s="64"/>
      <c r="F6" s="64"/>
      <c r="G6" s="64"/>
      <c r="H6" s="64"/>
      <c r="I6" s="64"/>
      <c r="J6" s="64"/>
      <c r="K6" s="64"/>
      <c r="L6" s="64"/>
      <c r="M6" s="64"/>
      <c r="N6" s="64"/>
      <c r="O6" s="64"/>
      <c r="P6" s="64"/>
      <c r="Q6" s="64"/>
      <c r="R6" s="64"/>
      <c r="S6" s="64"/>
      <c r="T6" s="64"/>
      <c r="U6" s="64"/>
    </row>
    <row r="7" spans="1:21" ht="25.5" customHeight="1">
      <c r="A7" s="14"/>
      <c r="B7" s="66" t="s">
        <v>263</v>
      </c>
      <c r="C7" s="66"/>
      <c r="D7" s="66"/>
      <c r="E7" s="66"/>
      <c r="F7" s="66"/>
      <c r="G7" s="66"/>
      <c r="H7" s="66"/>
      <c r="I7" s="66"/>
      <c r="J7" s="66"/>
      <c r="K7" s="66"/>
      <c r="L7" s="66"/>
      <c r="M7" s="66"/>
      <c r="N7" s="66"/>
      <c r="O7" s="66"/>
      <c r="P7" s="66"/>
      <c r="Q7" s="66"/>
      <c r="R7" s="66"/>
      <c r="S7" s="66"/>
      <c r="T7" s="66"/>
      <c r="U7" s="66"/>
    </row>
    <row r="8" spans="1:21">
      <c r="A8" s="14"/>
      <c r="B8" s="64"/>
      <c r="C8" s="64"/>
      <c r="D8" s="64"/>
      <c r="E8" s="64"/>
      <c r="F8" s="64"/>
      <c r="G8" s="64"/>
      <c r="H8" s="64"/>
      <c r="I8" s="64"/>
      <c r="J8" s="64"/>
      <c r="K8" s="64"/>
      <c r="L8" s="64"/>
      <c r="M8" s="64"/>
      <c r="N8" s="64"/>
      <c r="O8" s="64"/>
      <c r="P8" s="64"/>
      <c r="Q8" s="64"/>
      <c r="R8" s="64"/>
      <c r="S8" s="64"/>
      <c r="T8" s="64"/>
      <c r="U8" s="64"/>
    </row>
    <row r="9" spans="1:21">
      <c r="A9" s="14"/>
      <c r="B9" s="65" t="s">
        <v>264</v>
      </c>
      <c r="C9" s="65"/>
      <c r="D9" s="65"/>
      <c r="E9" s="65"/>
      <c r="F9" s="65"/>
      <c r="G9" s="65"/>
      <c r="H9" s="65"/>
      <c r="I9" s="65"/>
      <c r="J9" s="65"/>
      <c r="K9" s="65"/>
      <c r="L9" s="65"/>
      <c r="M9" s="65"/>
      <c r="N9" s="65"/>
      <c r="O9" s="65"/>
      <c r="P9" s="65"/>
      <c r="Q9" s="65"/>
      <c r="R9" s="65"/>
      <c r="S9" s="65"/>
      <c r="T9" s="65"/>
      <c r="U9" s="65"/>
    </row>
    <row r="10" spans="1:21">
      <c r="A10" s="14"/>
      <c r="B10" s="64"/>
      <c r="C10" s="64"/>
      <c r="D10" s="64"/>
      <c r="E10" s="64"/>
      <c r="F10" s="64"/>
      <c r="G10" s="64"/>
      <c r="H10" s="64"/>
      <c r="I10" s="64"/>
      <c r="J10" s="64"/>
      <c r="K10" s="64"/>
      <c r="L10" s="64"/>
      <c r="M10" s="64"/>
      <c r="N10" s="64"/>
      <c r="O10" s="64"/>
      <c r="P10" s="64"/>
      <c r="Q10" s="64"/>
      <c r="R10" s="64"/>
      <c r="S10" s="64"/>
      <c r="T10" s="64"/>
      <c r="U10" s="64"/>
    </row>
    <row r="11" spans="1:21" ht="25.5" customHeight="1">
      <c r="A11" s="14"/>
      <c r="B11" s="66" t="s">
        <v>265</v>
      </c>
      <c r="C11" s="66"/>
      <c r="D11" s="66"/>
      <c r="E11" s="66"/>
      <c r="F11" s="66"/>
      <c r="G11" s="66"/>
      <c r="H11" s="66"/>
      <c r="I11" s="66"/>
      <c r="J11" s="66"/>
      <c r="K11" s="66"/>
      <c r="L11" s="66"/>
      <c r="M11" s="66"/>
      <c r="N11" s="66"/>
      <c r="O11" s="66"/>
      <c r="P11" s="66"/>
      <c r="Q11" s="66"/>
      <c r="R11" s="66"/>
      <c r="S11" s="66"/>
      <c r="T11" s="66"/>
      <c r="U11" s="66"/>
    </row>
    <row r="12" spans="1:21">
      <c r="A12" s="14"/>
      <c r="B12" s="64"/>
      <c r="C12" s="64"/>
      <c r="D12" s="64"/>
      <c r="E12" s="64"/>
      <c r="F12" s="64"/>
      <c r="G12" s="64"/>
      <c r="H12" s="64"/>
      <c r="I12" s="64"/>
      <c r="J12" s="64"/>
      <c r="K12" s="64"/>
      <c r="L12" s="64"/>
      <c r="M12" s="64"/>
      <c r="N12" s="64"/>
      <c r="O12" s="64"/>
      <c r="P12" s="64"/>
      <c r="Q12" s="64"/>
      <c r="R12" s="64"/>
      <c r="S12" s="64"/>
      <c r="T12" s="64"/>
      <c r="U12" s="64"/>
    </row>
    <row r="13" spans="1:21">
      <c r="A13" s="14"/>
      <c r="B13" s="66" t="s">
        <v>266</v>
      </c>
      <c r="C13" s="66"/>
      <c r="D13" s="66"/>
      <c r="E13" s="66"/>
      <c r="F13" s="66"/>
      <c r="G13" s="66"/>
      <c r="H13" s="66"/>
      <c r="I13" s="66"/>
      <c r="J13" s="66"/>
      <c r="K13" s="66"/>
      <c r="L13" s="66"/>
      <c r="M13" s="66"/>
      <c r="N13" s="66"/>
      <c r="O13" s="66"/>
      <c r="P13" s="66"/>
      <c r="Q13" s="66"/>
      <c r="R13" s="66"/>
      <c r="S13" s="66"/>
      <c r="T13" s="66"/>
      <c r="U13" s="66"/>
    </row>
    <row r="14" spans="1:21">
      <c r="A14" s="14"/>
      <c r="B14" s="27"/>
      <c r="C14" s="27"/>
      <c r="D14" s="27"/>
      <c r="E14" s="27"/>
      <c r="F14" s="27"/>
    </row>
    <row r="15" spans="1:21">
      <c r="A15" s="14"/>
      <c r="B15" s="16"/>
      <c r="C15" s="16"/>
      <c r="D15" s="16"/>
      <c r="E15" s="16"/>
      <c r="F15" s="16"/>
    </row>
    <row r="16" spans="1:21" ht="15.75" thickBot="1">
      <c r="A16" s="14"/>
      <c r="B16" s="18" t="s">
        <v>267</v>
      </c>
      <c r="C16" s="17"/>
      <c r="D16" s="18" t="s">
        <v>268</v>
      </c>
      <c r="E16" s="17"/>
      <c r="F16" s="18" t="s">
        <v>269</v>
      </c>
    </row>
    <row r="17" spans="1:21">
      <c r="A17" s="14"/>
      <c r="B17" s="94" t="s">
        <v>270</v>
      </c>
      <c r="C17" s="21"/>
      <c r="D17" s="95">
        <v>509867</v>
      </c>
      <c r="E17" s="21"/>
      <c r="F17" s="96">
        <v>2.256E-2</v>
      </c>
    </row>
    <row r="18" spans="1:21">
      <c r="A18" s="14"/>
      <c r="B18" s="97" t="s">
        <v>270</v>
      </c>
      <c r="C18" s="17"/>
      <c r="D18" s="98">
        <v>509867</v>
      </c>
      <c r="E18" s="17"/>
      <c r="F18" s="99">
        <v>2.249E-2</v>
      </c>
    </row>
    <row r="19" spans="1:21">
      <c r="A19" s="14"/>
      <c r="B19" s="100" t="s">
        <v>270</v>
      </c>
      <c r="C19" s="21"/>
      <c r="D19" s="101">
        <v>509867</v>
      </c>
      <c r="E19" s="21"/>
      <c r="F19" s="102">
        <v>2.2499999999999999E-2</v>
      </c>
    </row>
    <row r="20" spans="1:21">
      <c r="A20" s="14"/>
      <c r="B20" s="64"/>
      <c r="C20" s="64"/>
      <c r="D20" s="64"/>
      <c r="E20" s="64"/>
      <c r="F20" s="64"/>
      <c r="G20" s="64"/>
      <c r="H20" s="64"/>
      <c r="I20" s="64"/>
      <c r="J20" s="64"/>
      <c r="K20" s="64"/>
      <c r="L20" s="64"/>
      <c r="M20" s="64"/>
      <c r="N20" s="64"/>
      <c r="O20" s="64"/>
      <c r="P20" s="64"/>
      <c r="Q20" s="64"/>
      <c r="R20" s="64"/>
      <c r="S20" s="64"/>
      <c r="T20" s="64"/>
      <c r="U20" s="64"/>
    </row>
    <row r="21" spans="1:21">
      <c r="A21" s="14"/>
      <c r="B21" s="66" t="s">
        <v>271</v>
      </c>
      <c r="C21" s="66"/>
      <c r="D21" s="66"/>
      <c r="E21" s="66"/>
      <c r="F21" s="66"/>
      <c r="G21" s="66"/>
      <c r="H21" s="66"/>
      <c r="I21" s="66"/>
      <c r="J21" s="66"/>
      <c r="K21" s="66"/>
      <c r="L21" s="66"/>
      <c r="M21" s="66"/>
      <c r="N21" s="66"/>
      <c r="O21" s="66"/>
      <c r="P21" s="66"/>
      <c r="Q21" s="66"/>
      <c r="R21" s="66"/>
      <c r="S21" s="66"/>
      <c r="T21" s="66"/>
      <c r="U21" s="66"/>
    </row>
    <row r="22" spans="1:21">
      <c r="A22" s="14"/>
      <c r="B22" s="64"/>
      <c r="C22" s="64"/>
      <c r="D22" s="64"/>
      <c r="E22" s="64"/>
      <c r="F22" s="64"/>
      <c r="G22" s="64"/>
      <c r="H22" s="64"/>
      <c r="I22" s="64"/>
      <c r="J22" s="64"/>
      <c r="K22" s="64"/>
      <c r="L22" s="64"/>
      <c r="M22" s="64"/>
      <c r="N22" s="64"/>
      <c r="O22" s="64"/>
      <c r="P22" s="64"/>
      <c r="Q22" s="64"/>
      <c r="R22" s="64"/>
      <c r="S22" s="64"/>
      <c r="T22" s="64"/>
      <c r="U22" s="64"/>
    </row>
    <row r="23" spans="1:21">
      <c r="A23" s="14"/>
      <c r="B23" s="65" t="s">
        <v>272</v>
      </c>
      <c r="C23" s="65"/>
      <c r="D23" s="65"/>
      <c r="E23" s="65"/>
      <c r="F23" s="65"/>
      <c r="G23" s="65"/>
      <c r="H23" s="65"/>
      <c r="I23" s="65"/>
      <c r="J23" s="65"/>
      <c r="K23" s="65"/>
      <c r="L23" s="65"/>
      <c r="M23" s="65"/>
      <c r="N23" s="65"/>
      <c r="O23" s="65"/>
      <c r="P23" s="65"/>
      <c r="Q23" s="65"/>
      <c r="R23" s="65"/>
      <c r="S23" s="65"/>
      <c r="T23" s="65"/>
      <c r="U23" s="65"/>
    </row>
    <row r="24" spans="1:21">
      <c r="A24" s="14"/>
      <c r="B24" s="64"/>
      <c r="C24" s="64"/>
      <c r="D24" s="64"/>
      <c r="E24" s="64"/>
      <c r="F24" s="64"/>
      <c r="G24" s="64"/>
      <c r="H24" s="64"/>
      <c r="I24" s="64"/>
      <c r="J24" s="64"/>
      <c r="K24" s="64"/>
      <c r="L24" s="64"/>
      <c r="M24" s="64"/>
      <c r="N24" s="64"/>
      <c r="O24" s="64"/>
      <c r="P24" s="64"/>
      <c r="Q24" s="64"/>
      <c r="R24" s="64"/>
      <c r="S24" s="64"/>
      <c r="T24" s="64"/>
      <c r="U24" s="64"/>
    </row>
    <row r="25" spans="1:21">
      <c r="A25" s="14"/>
      <c r="B25" s="66" t="s">
        <v>273</v>
      </c>
      <c r="C25" s="66"/>
      <c r="D25" s="66"/>
      <c r="E25" s="66"/>
      <c r="F25" s="66"/>
      <c r="G25" s="66"/>
      <c r="H25" s="66"/>
      <c r="I25" s="66"/>
      <c r="J25" s="66"/>
      <c r="K25" s="66"/>
      <c r="L25" s="66"/>
      <c r="M25" s="66"/>
      <c r="N25" s="66"/>
      <c r="O25" s="66"/>
      <c r="P25" s="66"/>
      <c r="Q25" s="66"/>
      <c r="R25" s="66"/>
      <c r="S25" s="66"/>
      <c r="T25" s="66"/>
      <c r="U25" s="66"/>
    </row>
    <row r="26" spans="1:21">
      <c r="A26" s="14"/>
      <c r="B26" s="64"/>
      <c r="C26" s="64"/>
      <c r="D26" s="64"/>
      <c r="E26" s="64"/>
      <c r="F26" s="64"/>
      <c r="G26" s="64"/>
      <c r="H26" s="64"/>
      <c r="I26" s="64"/>
      <c r="J26" s="64"/>
      <c r="K26" s="64"/>
      <c r="L26" s="64"/>
      <c r="M26" s="64"/>
      <c r="N26" s="64"/>
      <c r="O26" s="64"/>
      <c r="P26" s="64"/>
      <c r="Q26" s="64"/>
      <c r="R26" s="64"/>
      <c r="S26" s="64"/>
      <c r="T26" s="64"/>
      <c r="U26" s="64"/>
    </row>
    <row r="27" spans="1:21">
      <c r="A27" s="14"/>
      <c r="B27" s="65" t="s">
        <v>274</v>
      </c>
      <c r="C27" s="65"/>
      <c r="D27" s="65"/>
      <c r="E27" s="65"/>
      <c r="F27" s="65"/>
      <c r="G27" s="65"/>
      <c r="H27" s="65"/>
      <c r="I27" s="65"/>
      <c r="J27" s="65"/>
      <c r="K27" s="65"/>
      <c r="L27" s="65"/>
      <c r="M27" s="65"/>
      <c r="N27" s="65"/>
      <c r="O27" s="65"/>
      <c r="P27" s="65"/>
      <c r="Q27" s="65"/>
      <c r="R27" s="65"/>
      <c r="S27" s="65"/>
      <c r="T27" s="65"/>
      <c r="U27" s="65"/>
    </row>
    <row r="28" spans="1:21">
      <c r="A28" s="14"/>
      <c r="B28" s="64"/>
      <c r="C28" s="64"/>
      <c r="D28" s="64"/>
      <c r="E28" s="64"/>
      <c r="F28" s="64"/>
      <c r="G28" s="64"/>
      <c r="H28" s="64"/>
      <c r="I28" s="64"/>
      <c r="J28" s="64"/>
      <c r="K28" s="64"/>
      <c r="L28" s="64"/>
      <c r="M28" s="64"/>
      <c r="N28" s="64"/>
      <c r="O28" s="64"/>
      <c r="P28" s="64"/>
      <c r="Q28" s="64"/>
      <c r="R28" s="64"/>
      <c r="S28" s="64"/>
      <c r="T28" s="64"/>
      <c r="U28" s="64"/>
    </row>
    <row r="29" spans="1:21" ht="25.5" customHeight="1">
      <c r="A29" s="14"/>
      <c r="B29" s="66" t="s">
        <v>275</v>
      </c>
      <c r="C29" s="66"/>
      <c r="D29" s="66"/>
      <c r="E29" s="66"/>
      <c r="F29" s="66"/>
      <c r="G29" s="66"/>
      <c r="H29" s="66"/>
      <c r="I29" s="66"/>
      <c r="J29" s="66"/>
      <c r="K29" s="66"/>
      <c r="L29" s="66"/>
      <c r="M29" s="66"/>
      <c r="N29" s="66"/>
      <c r="O29" s="66"/>
      <c r="P29" s="66"/>
      <c r="Q29" s="66"/>
      <c r="R29" s="66"/>
      <c r="S29" s="66"/>
      <c r="T29" s="66"/>
      <c r="U29" s="66"/>
    </row>
    <row r="30" spans="1:21">
      <c r="A30" s="14"/>
      <c r="B30" s="64"/>
      <c r="C30" s="64"/>
      <c r="D30" s="64"/>
      <c r="E30" s="64"/>
      <c r="F30" s="64"/>
      <c r="G30" s="64"/>
      <c r="H30" s="64"/>
      <c r="I30" s="64"/>
      <c r="J30" s="64"/>
      <c r="K30" s="64"/>
      <c r="L30" s="64"/>
      <c r="M30" s="64"/>
      <c r="N30" s="64"/>
      <c r="O30" s="64"/>
      <c r="P30" s="64"/>
      <c r="Q30" s="64"/>
      <c r="R30" s="64"/>
      <c r="S30" s="64"/>
      <c r="T30" s="64"/>
      <c r="U30" s="64"/>
    </row>
    <row r="31" spans="1:21" ht="25.5" customHeight="1">
      <c r="A31" s="14"/>
      <c r="B31" s="66" t="s">
        <v>276</v>
      </c>
      <c r="C31" s="66"/>
      <c r="D31" s="66"/>
      <c r="E31" s="66"/>
      <c r="F31" s="66"/>
      <c r="G31" s="66"/>
      <c r="H31" s="66"/>
      <c r="I31" s="66"/>
      <c r="J31" s="66"/>
      <c r="K31" s="66"/>
      <c r="L31" s="66"/>
      <c r="M31" s="66"/>
      <c r="N31" s="66"/>
      <c r="O31" s="66"/>
      <c r="P31" s="66"/>
      <c r="Q31" s="66"/>
      <c r="R31" s="66"/>
      <c r="S31" s="66"/>
      <c r="T31" s="66"/>
      <c r="U31" s="66"/>
    </row>
    <row r="32" spans="1:21">
      <c r="A32" s="14"/>
      <c r="B32" s="64"/>
      <c r="C32" s="64"/>
      <c r="D32" s="64"/>
      <c r="E32" s="64"/>
      <c r="F32" s="64"/>
      <c r="G32" s="64"/>
      <c r="H32" s="64"/>
      <c r="I32" s="64"/>
      <c r="J32" s="64"/>
      <c r="K32" s="64"/>
      <c r="L32" s="64"/>
      <c r="M32" s="64"/>
      <c r="N32" s="64"/>
      <c r="O32" s="64"/>
      <c r="P32" s="64"/>
      <c r="Q32" s="64"/>
      <c r="R32" s="64"/>
      <c r="S32" s="64"/>
      <c r="T32" s="64"/>
      <c r="U32" s="64"/>
    </row>
    <row r="33" spans="1:21" ht="25.5" customHeight="1">
      <c r="A33" s="14"/>
      <c r="B33" s="66" t="s">
        <v>277</v>
      </c>
      <c r="C33" s="66"/>
      <c r="D33" s="66"/>
      <c r="E33" s="66"/>
      <c r="F33" s="66"/>
      <c r="G33" s="66"/>
      <c r="H33" s="66"/>
      <c r="I33" s="66"/>
      <c r="J33" s="66"/>
      <c r="K33" s="66"/>
      <c r="L33" s="66"/>
      <c r="M33" s="66"/>
      <c r="N33" s="66"/>
      <c r="O33" s="66"/>
      <c r="P33" s="66"/>
      <c r="Q33" s="66"/>
      <c r="R33" s="66"/>
      <c r="S33" s="66"/>
      <c r="T33" s="66"/>
      <c r="U33" s="66"/>
    </row>
    <row r="34" spans="1:21">
      <c r="A34" s="14"/>
      <c r="B34" s="64"/>
      <c r="C34" s="64"/>
      <c r="D34" s="64"/>
      <c r="E34" s="64"/>
      <c r="F34" s="64"/>
      <c r="G34" s="64"/>
      <c r="H34" s="64"/>
      <c r="I34" s="64"/>
      <c r="J34" s="64"/>
      <c r="K34" s="64"/>
      <c r="L34" s="64"/>
      <c r="M34" s="64"/>
      <c r="N34" s="64"/>
      <c r="O34" s="64"/>
      <c r="P34" s="64"/>
      <c r="Q34" s="64"/>
      <c r="R34" s="64"/>
      <c r="S34" s="64"/>
      <c r="T34" s="64"/>
      <c r="U34" s="64"/>
    </row>
    <row r="35" spans="1:21">
      <c r="A35" s="14"/>
      <c r="B35" s="66" t="s">
        <v>278</v>
      </c>
      <c r="C35" s="66"/>
      <c r="D35" s="66"/>
      <c r="E35" s="66"/>
      <c r="F35" s="66"/>
      <c r="G35" s="66"/>
      <c r="H35" s="66"/>
      <c r="I35" s="66"/>
      <c r="J35" s="66"/>
      <c r="K35" s="66"/>
      <c r="L35" s="66"/>
      <c r="M35" s="66"/>
      <c r="N35" s="66"/>
      <c r="O35" s="66"/>
      <c r="P35" s="66"/>
      <c r="Q35" s="66"/>
      <c r="R35" s="66"/>
      <c r="S35" s="66"/>
      <c r="T35" s="66"/>
      <c r="U35" s="66"/>
    </row>
    <row r="36" spans="1:21">
      <c r="A36" s="14"/>
      <c r="B36" s="27"/>
      <c r="C36" s="27"/>
      <c r="D36" s="27"/>
      <c r="E36" s="27"/>
      <c r="F36" s="27"/>
      <c r="G36" s="27"/>
      <c r="H36" s="27"/>
      <c r="I36" s="27"/>
      <c r="J36" s="27"/>
      <c r="K36" s="27"/>
      <c r="L36" s="27"/>
      <c r="M36" s="27"/>
      <c r="N36" s="27"/>
      <c r="O36" s="27"/>
      <c r="P36" s="27"/>
      <c r="Q36" s="27"/>
      <c r="R36" s="27"/>
      <c r="S36" s="27"/>
      <c r="T36" s="27"/>
      <c r="U36" s="27"/>
    </row>
    <row r="37" spans="1:21">
      <c r="A37" s="14"/>
      <c r="B37" s="16"/>
      <c r="C37" s="16"/>
      <c r="D37" s="16"/>
      <c r="E37" s="16"/>
      <c r="F37" s="16"/>
      <c r="G37" s="16"/>
      <c r="H37" s="16"/>
      <c r="I37" s="16"/>
      <c r="J37" s="16"/>
      <c r="K37" s="16"/>
      <c r="L37" s="16"/>
      <c r="M37" s="16"/>
      <c r="N37" s="16"/>
      <c r="O37" s="16"/>
      <c r="P37" s="16"/>
      <c r="Q37" s="16"/>
      <c r="R37" s="16"/>
      <c r="S37" s="16"/>
      <c r="T37" s="16"/>
      <c r="U37" s="16"/>
    </row>
    <row r="38" spans="1:21" ht="15.75" thickBot="1">
      <c r="A38" s="14"/>
      <c r="B38" s="17"/>
      <c r="C38" s="109" t="s">
        <v>279</v>
      </c>
      <c r="D38" s="109"/>
      <c r="E38" s="109"/>
      <c r="F38" s="109"/>
      <c r="G38" s="109"/>
      <c r="H38" s="109"/>
      <c r="I38" s="109"/>
      <c r="J38" s="109"/>
      <c r="K38" s="109"/>
      <c r="L38" s="17"/>
      <c r="M38" s="109" t="s">
        <v>280</v>
      </c>
      <c r="N38" s="109"/>
      <c r="O38" s="109"/>
      <c r="P38" s="109"/>
      <c r="Q38" s="109"/>
      <c r="R38" s="109"/>
      <c r="S38" s="109"/>
      <c r="T38" s="109"/>
      <c r="U38" s="109"/>
    </row>
    <row r="39" spans="1:21">
      <c r="A39" s="14"/>
      <c r="B39" s="28"/>
      <c r="C39" s="104" t="s">
        <v>281</v>
      </c>
      <c r="D39" s="53"/>
      <c r="E39" s="111" t="s">
        <v>284</v>
      </c>
      <c r="F39" s="111"/>
      <c r="G39" s="111"/>
      <c r="H39" s="111"/>
      <c r="I39" s="111"/>
      <c r="J39" s="111"/>
      <c r="K39" s="111"/>
      <c r="L39" s="28"/>
      <c r="M39" s="103" t="s">
        <v>281</v>
      </c>
      <c r="N39" s="53"/>
      <c r="O39" s="111" t="s">
        <v>284</v>
      </c>
      <c r="P39" s="111"/>
      <c r="Q39" s="111"/>
      <c r="R39" s="111"/>
      <c r="S39" s="111"/>
      <c r="T39" s="111"/>
      <c r="U39" s="111"/>
    </row>
    <row r="40" spans="1:21" ht="15.75" thickBot="1">
      <c r="A40" s="14"/>
      <c r="B40" s="28"/>
      <c r="C40" s="103" t="s">
        <v>282</v>
      </c>
      <c r="D40" s="110"/>
      <c r="E40" s="109"/>
      <c r="F40" s="109"/>
      <c r="G40" s="109"/>
      <c r="H40" s="109"/>
      <c r="I40" s="109"/>
      <c r="J40" s="109"/>
      <c r="K40" s="109"/>
      <c r="L40" s="28"/>
      <c r="M40" s="103" t="s">
        <v>282</v>
      </c>
      <c r="N40" s="28"/>
      <c r="O40" s="109"/>
      <c r="P40" s="109"/>
      <c r="Q40" s="109"/>
      <c r="R40" s="109"/>
      <c r="S40" s="109"/>
      <c r="T40" s="109"/>
      <c r="U40" s="109"/>
    </row>
    <row r="41" spans="1:21">
      <c r="A41" s="14"/>
      <c r="B41" s="28"/>
      <c r="C41" s="103" t="s">
        <v>283</v>
      </c>
      <c r="D41" s="28"/>
      <c r="E41" s="111" t="s">
        <v>191</v>
      </c>
      <c r="F41" s="111"/>
      <c r="G41" s="111"/>
      <c r="H41" s="53"/>
      <c r="I41" s="111" t="s">
        <v>192</v>
      </c>
      <c r="J41" s="111"/>
      <c r="K41" s="111"/>
      <c r="L41" s="28"/>
      <c r="M41" s="103" t="s">
        <v>283</v>
      </c>
      <c r="N41" s="28"/>
      <c r="O41" s="111" t="s">
        <v>191</v>
      </c>
      <c r="P41" s="111"/>
      <c r="Q41" s="111"/>
      <c r="R41" s="53"/>
      <c r="S41" s="111" t="s">
        <v>192</v>
      </c>
      <c r="T41" s="111"/>
      <c r="U41" s="111"/>
    </row>
    <row r="42" spans="1:21" ht="15.75" thickBot="1">
      <c r="A42" s="14"/>
      <c r="B42" s="28"/>
      <c r="C42" s="105"/>
      <c r="D42" s="28"/>
      <c r="E42" s="109">
        <v>2014</v>
      </c>
      <c r="F42" s="109"/>
      <c r="G42" s="109"/>
      <c r="H42" s="28"/>
      <c r="I42" s="109">
        <v>2013</v>
      </c>
      <c r="J42" s="109"/>
      <c r="K42" s="109"/>
      <c r="L42" s="28"/>
      <c r="M42" s="105"/>
      <c r="N42" s="28"/>
      <c r="O42" s="109">
        <v>2014</v>
      </c>
      <c r="P42" s="109"/>
      <c r="Q42" s="109"/>
      <c r="R42" s="28"/>
      <c r="S42" s="109">
        <v>2013</v>
      </c>
      <c r="T42" s="109"/>
      <c r="U42" s="109"/>
    </row>
    <row r="43" spans="1:21" ht="24" thickBot="1">
      <c r="A43" s="14"/>
      <c r="B43" s="106" t="s">
        <v>285</v>
      </c>
      <c r="C43" s="21"/>
      <c r="D43" s="21"/>
      <c r="E43" s="36"/>
      <c r="F43" s="36"/>
      <c r="G43" s="36"/>
      <c r="H43" s="21"/>
      <c r="I43" s="36"/>
      <c r="J43" s="36"/>
      <c r="K43" s="36"/>
      <c r="L43" s="21"/>
      <c r="M43" s="21"/>
      <c r="N43" s="21"/>
      <c r="O43" s="36"/>
      <c r="P43" s="36"/>
      <c r="Q43" s="36"/>
      <c r="R43" s="21"/>
      <c r="S43" s="36"/>
      <c r="T43" s="36"/>
      <c r="U43" s="36"/>
    </row>
    <row r="44" spans="1:21">
      <c r="A44" s="14"/>
      <c r="B44" s="114" t="s">
        <v>286</v>
      </c>
      <c r="C44" s="115" t="s">
        <v>38</v>
      </c>
      <c r="D44" s="28"/>
      <c r="E44" s="113" t="s">
        <v>153</v>
      </c>
      <c r="F44" s="116" t="s">
        <v>175</v>
      </c>
      <c r="G44" s="28"/>
      <c r="H44" s="28"/>
      <c r="I44" s="113" t="s">
        <v>153</v>
      </c>
      <c r="J44" s="116" t="s">
        <v>175</v>
      </c>
      <c r="K44" s="28"/>
      <c r="L44" s="28"/>
      <c r="M44" s="115" t="s">
        <v>48</v>
      </c>
      <c r="N44" s="28"/>
      <c r="O44" s="113" t="s">
        <v>153</v>
      </c>
      <c r="P44" s="117">
        <v>14796</v>
      </c>
      <c r="Q44" s="28"/>
      <c r="R44" s="28"/>
      <c r="S44" s="113" t="s">
        <v>153</v>
      </c>
      <c r="T44" s="116">
        <v>345</v>
      </c>
      <c r="U44" s="28"/>
    </row>
    <row r="45" spans="1:21">
      <c r="A45" s="14"/>
      <c r="B45" s="113"/>
      <c r="C45" s="115"/>
      <c r="D45" s="28"/>
      <c r="E45" s="113"/>
      <c r="F45" s="116"/>
      <c r="G45" s="28"/>
      <c r="H45" s="28"/>
      <c r="I45" s="113"/>
      <c r="J45" s="116"/>
      <c r="K45" s="28"/>
      <c r="L45" s="28"/>
      <c r="M45" s="115"/>
      <c r="N45" s="28"/>
      <c r="O45" s="113"/>
      <c r="P45" s="117"/>
      <c r="Q45" s="28"/>
      <c r="R45" s="28"/>
      <c r="S45" s="113"/>
      <c r="T45" s="116"/>
      <c r="U45" s="28"/>
    </row>
    <row r="46" spans="1:21">
      <c r="A46" s="14"/>
      <c r="B46" s="118" t="s">
        <v>286</v>
      </c>
      <c r="C46" s="119" t="s">
        <v>44</v>
      </c>
      <c r="D46" s="38"/>
      <c r="E46" s="120" t="s">
        <v>175</v>
      </c>
      <c r="F46" s="120"/>
      <c r="G46" s="38"/>
      <c r="H46" s="38"/>
      <c r="I46" s="120" t="s">
        <v>175</v>
      </c>
      <c r="J46" s="120"/>
      <c r="K46" s="38"/>
      <c r="L46" s="38"/>
      <c r="M46" s="119" t="s">
        <v>54</v>
      </c>
      <c r="N46" s="38"/>
      <c r="O46" s="121">
        <v>13678</v>
      </c>
      <c r="P46" s="121"/>
      <c r="Q46" s="38"/>
      <c r="R46" s="38"/>
      <c r="S46" s="121">
        <v>31906</v>
      </c>
      <c r="T46" s="121"/>
      <c r="U46" s="38"/>
    </row>
    <row r="47" spans="1:21">
      <c r="A47" s="14"/>
      <c r="B47" s="118"/>
      <c r="C47" s="119"/>
      <c r="D47" s="38"/>
      <c r="E47" s="120"/>
      <c r="F47" s="120"/>
      <c r="G47" s="38"/>
      <c r="H47" s="38"/>
      <c r="I47" s="120"/>
      <c r="J47" s="120"/>
      <c r="K47" s="38"/>
      <c r="L47" s="38"/>
      <c r="M47" s="119"/>
      <c r="N47" s="38"/>
      <c r="O47" s="121"/>
      <c r="P47" s="121"/>
      <c r="Q47" s="38"/>
      <c r="R47" s="38"/>
      <c r="S47" s="121"/>
      <c r="T47" s="121"/>
      <c r="U47" s="38"/>
    </row>
    <row r="48" spans="1:21">
      <c r="A48" s="14"/>
      <c r="B48" s="113" t="s">
        <v>287</v>
      </c>
      <c r="C48" s="115" t="s">
        <v>38</v>
      </c>
      <c r="D48" s="28"/>
      <c r="E48" s="116">
        <v>24</v>
      </c>
      <c r="F48" s="116"/>
      <c r="G48" s="28"/>
      <c r="H48" s="28"/>
      <c r="I48" s="116">
        <v>146</v>
      </c>
      <c r="J48" s="116"/>
      <c r="K48" s="28"/>
      <c r="L48" s="28"/>
      <c r="M48" s="115" t="s">
        <v>48</v>
      </c>
      <c r="N48" s="28"/>
      <c r="O48" s="116">
        <v>146</v>
      </c>
      <c r="P48" s="116"/>
      <c r="Q48" s="28"/>
      <c r="R48" s="28"/>
      <c r="S48" s="116">
        <v>569</v>
      </c>
      <c r="T48" s="116"/>
      <c r="U48" s="28"/>
    </row>
    <row r="49" spans="1:21" ht="15.75" thickBot="1">
      <c r="A49" s="14"/>
      <c r="B49" s="113"/>
      <c r="C49" s="115"/>
      <c r="D49" s="28"/>
      <c r="E49" s="122"/>
      <c r="F49" s="122"/>
      <c r="G49" s="74"/>
      <c r="H49" s="28"/>
      <c r="I49" s="122"/>
      <c r="J49" s="122"/>
      <c r="K49" s="74"/>
      <c r="L49" s="28"/>
      <c r="M49" s="115"/>
      <c r="N49" s="28"/>
      <c r="O49" s="122"/>
      <c r="P49" s="122"/>
      <c r="Q49" s="74"/>
      <c r="R49" s="28"/>
      <c r="S49" s="122"/>
      <c r="T49" s="122"/>
      <c r="U49" s="74"/>
    </row>
    <row r="50" spans="1:21">
      <c r="A50" s="14"/>
      <c r="B50" s="118" t="s">
        <v>288</v>
      </c>
      <c r="C50" s="38"/>
      <c r="D50" s="38"/>
      <c r="E50" s="123" t="s">
        <v>153</v>
      </c>
      <c r="F50" s="125">
        <v>24</v>
      </c>
      <c r="G50" s="36"/>
      <c r="H50" s="38"/>
      <c r="I50" s="123" t="s">
        <v>153</v>
      </c>
      <c r="J50" s="125">
        <v>146</v>
      </c>
      <c r="K50" s="36"/>
      <c r="L50" s="38"/>
      <c r="M50" s="38"/>
      <c r="N50" s="38"/>
      <c r="O50" s="123" t="s">
        <v>153</v>
      </c>
      <c r="P50" s="127">
        <v>28620</v>
      </c>
      <c r="Q50" s="36"/>
      <c r="R50" s="38"/>
      <c r="S50" s="123" t="s">
        <v>153</v>
      </c>
      <c r="T50" s="127">
        <v>32820</v>
      </c>
      <c r="U50" s="36"/>
    </row>
    <row r="51" spans="1:21" ht="15.75" thickBot="1">
      <c r="A51" s="14"/>
      <c r="B51" s="118"/>
      <c r="C51" s="38"/>
      <c r="D51" s="38"/>
      <c r="E51" s="124"/>
      <c r="F51" s="126"/>
      <c r="G51" s="63"/>
      <c r="H51" s="38"/>
      <c r="I51" s="124"/>
      <c r="J51" s="126"/>
      <c r="K51" s="63"/>
      <c r="L51" s="38"/>
      <c r="M51" s="38"/>
      <c r="N51" s="38"/>
      <c r="O51" s="124"/>
      <c r="P51" s="128"/>
      <c r="Q51" s="63"/>
      <c r="R51" s="38"/>
      <c r="S51" s="124"/>
      <c r="T51" s="128"/>
      <c r="U51" s="63"/>
    </row>
    <row r="52" spans="1:21" ht="15.75" thickTop="1">
      <c r="A52" s="14"/>
      <c r="B52" s="64"/>
      <c r="C52" s="64"/>
      <c r="D52" s="64"/>
      <c r="E52" s="64"/>
      <c r="F52" s="64"/>
      <c r="G52" s="64"/>
      <c r="H52" s="64"/>
      <c r="I52" s="64"/>
      <c r="J52" s="64"/>
      <c r="K52" s="64"/>
      <c r="L52" s="64"/>
      <c r="M52" s="64"/>
      <c r="N52" s="64"/>
      <c r="O52" s="64"/>
      <c r="P52" s="64"/>
      <c r="Q52" s="64"/>
      <c r="R52" s="64"/>
      <c r="S52" s="64"/>
      <c r="T52" s="64"/>
      <c r="U52" s="64"/>
    </row>
    <row r="53" spans="1:21">
      <c r="A53" s="14"/>
      <c r="B53" s="66" t="s">
        <v>289</v>
      </c>
      <c r="C53" s="66"/>
      <c r="D53" s="66"/>
      <c r="E53" s="66"/>
      <c r="F53" s="66"/>
      <c r="G53" s="66"/>
      <c r="H53" s="66"/>
      <c r="I53" s="66"/>
      <c r="J53" s="66"/>
      <c r="K53" s="66"/>
      <c r="L53" s="66"/>
      <c r="M53" s="66"/>
      <c r="N53" s="66"/>
      <c r="O53" s="66"/>
      <c r="P53" s="66"/>
      <c r="Q53" s="66"/>
      <c r="R53" s="66"/>
      <c r="S53" s="66"/>
      <c r="T53" s="66"/>
      <c r="U53" s="66"/>
    </row>
    <row r="54" spans="1:21">
      <c r="A54" s="14"/>
      <c r="B54" s="27"/>
      <c r="C54" s="27"/>
      <c r="D54" s="27"/>
      <c r="E54" s="27"/>
      <c r="F54" s="27"/>
      <c r="G54" s="27"/>
      <c r="H54" s="27"/>
      <c r="I54" s="27"/>
    </row>
    <row r="55" spans="1:21">
      <c r="A55" s="14"/>
      <c r="B55" s="16"/>
      <c r="C55" s="16"/>
      <c r="D55" s="16"/>
      <c r="E55" s="16"/>
      <c r="F55" s="16"/>
      <c r="G55" s="16"/>
      <c r="H55" s="16"/>
      <c r="I55" s="16"/>
    </row>
    <row r="56" spans="1:21" ht="15.75" thickBot="1">
      <c r="A56" s="14"/>
      <c r="B56" s="17"/>
      <c r="C56" s="109" t="s">
        <v>180</v>
      </c>
      <c r="D56" s="109"/>
      <c r="E56" s="109"/>
      <c r="F56" s="109"/>
      <c r="G56" s="109"/>
      <c r="H56" s="109"/>
      <c r="I56" s="109"/>
    </row>
    <row r="57" spans="1:21" ht="15.75" thickBot="1">
      <c r="A57" s="14"/>
      <c r="B57" s="17"/>
      <c r="C57" s="134">
        <v>2014</v>
      </c>
      <c r="D57" s="134"/>
      <c r="E57" s="134"/>
      <c r="F57" s="17"/>
      <c r="G57" s="134">
        <v>2013</v>
      </c>
      <c r="H57" s="134"/>
      <c r="I57" s="134"/>
    </row>
    <row r="58" spans="1:21">
      <c r="A58" s="14"/>
      <c r="B58" s="129" t="s">
        <v>286</v>
      </c>
      <c r="C58" s="130" t="s">
        <v>153</v>
      </c>
      <c r="D58" s="131" t="s">
        <v>290</v>
      </c>
      <c r="E58" s="130" t="s">
        <v>167</v>
      </c>
      <c r="F58" s="21"/>
      <c r="G58" s="130" t="s">
        <v>153</v>
      </c>
      <c r="H58" s="131" t="s">
        <v>291</v>
      </c>
      <c r="I58" s="130" t="s">
        <v>167</v>
      </c>
    </row>
    <row r="59" spans="1:21">
      <c r="A59" s="14"/>
      <c r="B59" s="135" t="s">
        <v>292</v>
      </c>
      <c r="C59" s="136" t="s">
        <v>175</v>
      </c>
      <c r="D59" s="136"/>
      <c r="E59" s="28"/>
      <c r="F59" s="28"/>
      <c r="G59" s="136" t="s">
        <v>293</v>
      </c>
      <c r="H59" s="136"/>
      <c r="I59" s="137" t="s">
        <v>167</v>
      </c>
    </row>
    <row r="60" spans="1:21">
      <c r="A60" s="14"/>
      <c r="B60" s="135"/>
      <c r="C60" s="136"/>
      <c r="D60" s="136"/>
      <c r="E60" s="28"/>
      <c r="F60" s="28"/>
      <c r="G60" s="136"/>
      <c r="H60" s="136"/>
      <c r="I60" s="137"/>
    </row>
    <row r="61" spans="1:21">
      <c r="A61" s="14"/>
      <c r="B61" s="138" t="s">
        <v>287</v>
      </c>
      <c r="C61" s="139">
        <v>72</v>
      </c>
      <c r="D61" s="139"/>
      <c r="E61" s="38"/>
      <c r="F61" s="38"/>
      <c r="G61" s="139">
        <v>191</v>
      </c>
      <c r="H61" s="139"/>
      <c r="I61" s="38"/>
    </row>
    <row r="62" spans="1:21" ht="15.75" thickBot="1">
      <c r="A62" s="14"/>
      <c r="B62" s="138"/>
      <c r="C62" s="140"/>
      <c r="D62" s="140"/>
      <c r="E62" s="47"/>
      <c r="F62" s="38"/>
      <c r="G62" s="140"/>
      <c r="H62" s="140"/>
      <c r="I62" s="47"/>
    </row>
    <row r="63" spans="1:21" ht="15.75" thickBot="1">
      <c r="A63" s="14"/>
      <c r="B63" s="17"/>
      <c r="C63" s="132" t="s">
        <v>153</v>
      </c>
      <c r="D63" s="133" t="s">
        <v>294</v>
      </c>
      <c r="E63" s="132" t="s">
        <v>167</v>
      </c>
      <c r="F63" s="17"/>
      <c r="G63" s="132" t="s">
        <v>153</v>
      </c>
      <c r="H63" s="133" t="s">
        <v>295</v>
      </c>
      <c r="I63" s="132" t="s">
        <v>167</v>
      </c>
    </row>
    <row r="64" spans="1:21" ht="15.75" thickTop="1">
      <c r="A64" s="14"/>
      <c r="B64" s="64"/>
      <c r="C64" s="64"/>
      <c r="D64" s="64"/>
      <c r="E64" s="64"/>
      <c r="F64" s="64"/>
      <c r="G64" s="64"/>
      <c r="H64" s="64"/>
      <c r="I64" s="64"/>
      <c r="J64" s="64"/>
      <c r="K64" s="64"/>
      <c r="L64" s="64"/>
      <c r="M64" s="64"/>
      <c r="N64" s="64"/>
      <c r="O64" s="64"/>
      <c r="P64" s="64"/>
      <c r="Q64" s="64"/>
      <c r="R64" s="64"/>
      <c r="S64" s="64"/>
      <c r="T64" s="64"/>
      <c r="U64" s="64"/>
    </row>
    <row r="65" spans="1:21">
      <c r="A65" s="14"/>
      <c r="B65" s="66" t="s">
        <v>296</v>
      </c>
      <c r="C65" s="66"/>
      <c r="D65" s="66"/>
      <c r="E65" s="66"/>
      <c r="F65" s="66"/>
      <c r="G65" s="66"/>
      <c r="H65" s="66"/>
      <c r="I65" s="66"/>
      <c r="J65" s="66"/>
      <c r="K65" s="66"/>
      <c r="L65" s="66"/>
      <c r="M65" s="66"/>
      <c r="N65" s="66"/>
      <c r="O65" s="66"/>
      <c r="P65" s="66"/>
      <c r="Q65" s="66"/>
      <c r="R65" s="66"/>
      <c r="S65" s="66"/>
      <c r="T65" s="66"/>
      <c r="U65" s="66"/>
    </row>
    <row r="66" spans="1:21">
      <c r="A66" s="14"/>
      <c r="B66" s="64"/>
      <c r="C66" s="64"/>
      <c r="D66" s="64"/>
      <c r="E66" s="64"/>
      <c r="F66" s="64"/>
      <c r="G66" s="64"/>
      <c r="H66" s="64"/>
      <c r="I66" s="64"/>
      <c r="J66" s="64"/>
      <c r="K66" s="64"/>
      <c r="L66" s="64"/>
      <c r="M66" s="64"/>
      <c r="N66" s="64"/>
      <c r="O66" s="64"/>
      <c r="P66" s="64"/>
      <c r="Q66" s="64"/>
      <c r="R66" s="64"/>
      <c r="S66" s="64"/>
      <c r="T66" s="64"/>
      <c r="U66" s="64"/>
    </row>
    <row r="67" spans="1:21" ht="25.5" customHeight="1">
      <c r="A67" s="14"/>
      <c r="B67" s="66" t="s">
        <v>297</v>
      </c>
      <c r="C67" s="66"/>
      <c r="D67" s="66"/>
      <c r="E67" s="66"/>
      <c r="F67" s="66"/>
      <c r="G67" s="66"/>
      <c r="H67" s="66"/>
      <c r="I67" s="66"/>
      <c r="J67" s="66"/>
      <c r="K67" s="66"/>
      <c r="L67" s="66"/>
      <c r="M67" s="66"/>
      <c r="N67" s="66"/>
      <c r="O67" s="66"/>
      <c r="P67" s="66"/>
      <c r="Q67" s="66"/>
      <c r="R67" s="66"/>
      <c r="S67" s="66"/>
      <c r="T67" s="66"/>
      <c r="U67" s="66"/>
    </row>
    <row r="68" spans="1:21">
      <c r="A68" s="14"/>
      <c r="B68" s="64"/>
      <c r="C68" s="64"/>
      <c r="D68" s="64"/>
      <c r="E68" s="64"/>
      <c r="F68" s="64"/>
      <c r="G68" s="64"/>
      <c r="H68" s="64"/>
      <c r="I68" s="64"/>
      <c r="J68" s="64"/>
      <c r="K68" s="64"/>
      <c r="L68" s="64"/>
      <c r="M68" s="64"/>
      <c r="N68" s="64"/>
      <c r="O68" s="64"/>
      <c r="P68" s="64"/>
      <c r="Q68" s="64"/>
      <c r="R68" s="64"/>
      <c r="S68" s="64"/>
      <c r="T68" s="64"/>
      <c r="U68" s="64"/>
    </row>
    <row r="69" spans="1:21">
      <c r="A69" s="14"/>
      <c r="B69" s="141" t="s">
        <v>298</v>
      </c>
      <c r="C69" s="141"/>
      <c r="D69" s="141"/>
      <c r="E69" s="141"/>
      <c r="F69" s="141"/>
      <c r="G69" s="141"/>
      <c r="H69" s="141"/>
      <c r="I69" s="141"/>
      <c r="J69" s="141"/>
      <c r="K69" s="141"/>
      <c r="L69" s="141"/>
      <c r="M69" s="141"/>
      <c r="N69" s="141"/>
      <c r="O69" s="141"/>
      <c r="P69" s="141"/>
      <c r="Q69" s="141"/>
      <c r="R69" s="141"/>
      <c r="S69" s="141"/>
      <c r="T69" s="141"/>
      <c r="U69" s="141"/>
    </row>
    <row r="70" spans="1:21">
      <c r="A70" s="14"/>
      <c r="B70" s="64"/>
      <c r="C70" s="64"/>
      <c r="D70" s="64"/>
      <c r="E70" s="64"/>
      <c r="F70" s="64"/>
      <c r="G70" s="64"/>
      <c r="H70" s="64"/>
      <c r="I70" s="64"/>
      <c r="J70" s="64"/>
      <c r="K70" s="64"/>
      <c r="L70" s="64"/>
      <c r="M70" s="64"/>
      <c r="N70" s="64"/>
      <c r="O70" s="64"/>
      <c r="P70" s="64"/>
      <c r="Q70" s="64"/>
      <c r="R70" s="64"/>
      <c r="S70" s="64"/>
      <c r="T70" s="64"/>
      <c r="U70" s="64"/>
    </row>
    <row r="71" spans="1:21">
      <c r="A71" s="14"/>
      <c r="B71" s="66" t="s">
        <v>299</v>
      </c>
      <c r="C71" s="66"/>
      <c r="D71" s="66"/>
      <c r="E71" s="66"/>
      <c r="F71" s="66"/>
      <c r="G71" s="66"/>
      <c r="H71" s="66"/>
      <c r="I71" s="66"/>
      <c r="J71" s="66"/>
      <c r="K71" s="66"/>
      <c r="L71" s="66"/>
      <c r="M71" s="66"/>
      <c r="N71" s="66"/>
      <c r="O71" s="66"/>
      <c r="P71" s="66"/>
      <c r="Q71" s="66"/>
      <c r="R71" s="66"/>
      <c r="S71" s="66"/>
      <c r="T71" s="66"/>
      <c r="U71" s="66"/>
    </row>
  </sheetData>
  <mergeCells count="157">
    <mergeCell ref="B71:U71"/>
    <mergeCell ref="B65:U65"/>
    <mergeCell ref="B66:U66"/>
    <mergeCell ref="B67:U67"/>
    <mergeCell ref="B68:U68"/>
    <mergeCell ref="B69:U69"/>
    <mergeCell ref="B70:U70"/>
    <mergeCell ref="B33:U33"/>
    <mergeCell ref="B34:U34"/>
    <mergeCell ref="B35:U35"/>
    <mergeCell ref="B52:U52"/>
    <mergeCell ref="B53:U53"/>
    <mergeCell ref="B64:U64"/>
    <mergeCell ref="B27:U27"/>
    <mergeCell ref="B28:U28"/>
    <mergeCell ref="B29:U29"/>
    <mergeCell ref="B30:U30"/>
    <mergeCell ref="B31:U31"/>
    <mergeCell ref="B32:U32"/>
    <mergeCell ref="B21:U21"/>
    <mergeCell ref="B22:U22"/>
    <mergeCell ref="B23:U23"/>
    <mergeCell ref="B24:U24"/>
    <mergeCell ref="B25:U25"/>
    <mergeCell ref="B26:U26"/>
    <mergeCell ref="B9:U9"/>
    <mergeCell ref="B10:U10"/>
    <mergeCell ref="B11:U11"/>
    <mergeCell ref="B12:U12"/>
    <mergeCell ref="B13:U13"/>
    <mergeCell ref="B20:U20"/>
    <mergeCell ref="A1:A2"/>
    <mergeCell ref="B1:U1"/>
    <mergeCell ref="B2:U2"/>
    <mergeCell ref="B3:U3"/>
    <mergeCell ref="A4:A71"/>
    <mergeCell ref="B4:U4"/>
    <mergeCell ref="B5:U5"/>
    <mergeCell ref="B6:U6"/>
    <mergeCell ref="B7:U7"/>
    <mergeCell ref="B8:U8"/>
    <mergeCell ref="B61:B62"/>
    <mergeCell ref="C61:D62"/>
    <mergeCell ref="E61:E62"/>
    <mergeCell ref="F61:F62"/>
    <mergeCell ref="G61:H62"/>
    <mergeCell ref="I61:I62"/>
    <mergeCell ref="B54:I54"/>
    <mergeCell ref="C56:I56"/>
    <mergeCell ref="C57:E57"/>
    <mergeCell ref="G57:I57"/>
    <mergeCell ref="B59:B60"/>
    <mergeCell ref="C59:D60"/>
    <mergeCell ref="E59:E60"/>
    <mergeCell ref="F59:F60"/>
    <mergeCell ref="G59:H60"/>
    <mergeCell ref="I59:I60"/>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L48:L49"/>
    <mergeCell ref="M48:M49"/>
    <mergeCell ref="N48:N49"/>
    <mergeCell ref="O48:P49"/>
    <mergeCell ref="Q48:Q49"/>
    <mergeCell ref="R48:R49"/>
    <mergeCell ref="S46:T47"/>
    <mergeCell ref="U46:U47"/>
    <mergeCell ref="B48:B49"/>
    <mergeCell ref="C48:C49"/>
    <mergeCell ref="D48:D49"/>
    <mergeCell ref="E48:F49"/>
    <mergeCell ref="G48:G49"/>
    <mergeCell ref="H48:H49"/>
    <mergeCell ref="I48:J49"/>
    <mergeCell ref="K48:K49"/>
    <mergeCell ref="L46:L47"/>
    <mergeCell ref="M46:M47"/>
    <mergeCell ref="N46:N47"/>
    <mergeCell ref="O46:P47"/>
    <mergeCell ref="Q46:Q47"/>
    <mergeCell ref="R46:R47"/>
    <mergeCell ref="T44:T45"/>
    <mergeCell ref="U44:U45"/>
    <mergeCell ref="B46:B47"/>
    <mergeCell ref="C46:C47"/>
    <mergeCell ref="D46:D47"/>
    <mergeCell ref="E46:F47"/>
    <mergeCell ref="G46:G47"/>
    <mergeCell ref="H46:H47"/>
    <mergeCell ref="I46:J47"/>
    <mergeCell ref="K46:K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O43:Q43"/>
    <mergeCell ref="S43:U43"/>
    <mergeCell ref="B44:B45"/>
    <mergeCell ref="C44:C45"/>
    <mergeCell ref="D44:D45"/>
    <mergeCell ref="E44:E45"/>
    <mergeCell ref="F44:F45"/>
    <mergeCell ref="G44:G45"/>
    <mergeCell ref="L41:L42"/>
    <mergeCell ref="N41:N42"/>
    <mergeCell ref="O41:Q41"/>
    <mergeCell ref="O42:Q42"/>
    <mergeCell ref="R41:R42"/>
    <mergeCell ref="S41:U41"/>
    <mergeCell ref="S42:U42"/>
    <mergeCell ref="B41:B42"/>
    <mergeCell ref="D41:D42"/>
    <mergeCell ref="E41:G41"/>
    <mergeCell ref="E42:G42"/>
    <mergeCell ref="H41:H42"/>
    <mergeCell ref="I41:K41"/>
    <mergeCell ref="I42:K42"/>
    <mergeCell ref="B14:F14"/>
    <mergeCell ref="B36:U36"/>
    <mergeCell ref="C38:K38"/>
    <mergeCell ref="M38:U38"/>
    <mergeCell ref="B39:B40"/>
    <mergeCell ref="D39:D40"/>
    <mergeCell ref="E39:K40"/>
    <mergeCell ref="L39:L40"/>
    <mergeCell ref="N39:N40"/>
    <mergeCell ref="O39:U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7109375" customWidth="1"/>
    <col min="4" max="4" width="8.5703125" customWidth="1"/>
    <col min="5" max="5" width="2.140625" customWidth="1"/>
    <col min="6" max="6" width="12.7109375" customWidth="1"/>
    <col min="7" max="7" width="2.7109375" customWidth="1"/>
    <col min="8" max="8" width="7.7109375" customWidth="1"/>
    <col min="9" max="10" width="12.7109375" customWidth="1"/>
    <col min="11" max="11" width="3" customWidth="1"/>
    <col min="12" max="12" width="9.5703125" customWidth="1"/>
    <col min="13" max="13" width="2.28515625" customWidth="1"/>
  </cols>
  <sheetData>
    <row r="1" spans="1:13" ht="15"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1</v>
      </c>
      <c r="B3" s="64" t="s">
        <v>6</v>
      </c>
      <c r="C3" s="64"/>
      <c r="D3" s="64"/>
      <c r="E3" s="64"/>
      <c r="F3" s="64"/>
      <c r="G3" s="64"/>
      <c r="H3" s="64"/>
      <c r="I3" s="64"/>
      <c r="J3" s="64"/>
      <c r="K3" s="64"/>
      <c r="L3" s="64"/>
      <c r="M3" s="64"/>
    </row>
    <row r="4" spans="1:13" ht="15" customHeight="1">
      <c r="A4" s="14" t="s">
        <v>302</v>
      </c>
      <c r="B4" s="64" t="s">
        <v>6</v>
      </c>
      <c r="C4" s="64"/>
      <c r="D4" s="64"/>
      <c r="E4" s="64"/>
      <c r="F4" s="64"/>
      <c r="G4" s="64"/>
      <c r="H4" s="64"/>
      <c r="I4" s="64"/>
      <c r="J4" s="64"/>
      <c r="K4" s="64"/>
      <c r="L4" s="64"/>
      <c r="M4" s="64"/>
    </row>
    <row r="5" spans="1:13">
      <c r="A5" s="14"/>
      <c r="B5" s="65" t="s">
        <v>303</v>
      </c>
      <c r="C5" s="65"/>
      <c r="D5" s="65"/>
      <c r="E5" s="65"/>
      <c r="F5" s="65"/>
      <c r="G5" s="65"/>
      <c r="H5" s="65"/>
      <c r="I5" s="65"/>
      <c r="J5" s="65"/>
      <c r="K5" s="65"/>
      <c r="L5" s="65"/>
      <c r="M5" s="65"/>
    </row>
    <row r="6" spans="1:13">
      <c r="A6" s="14"/>
      <c r="B6" s="64"/>
      <c r="C6" s="64"/>
      <c r="D6" s="64"/>
      <c r="E6" s="64"/>
      <c r="F6" s="64"/>
      <c r="G6" s="64"/>
      <c r="H6" s="64"/>
      <c r="I6" s="64"/>
      <c r="J6" s="64"/>
      <c r="K6" s="64"/>
      <c r="L6" s="64"/>
      <c r="M6" s="64"/>
    </row>
    <row r="7" spans="1:13">
      <c r="A7" s="14"/>
      <c r="B7" s="66" t="s">
        <v>304</v>
      </c>
      <c r="C7" s="66"/>
      <c r="D7" s="66"/>
      <c r="E7" s="66"/>
      <c r="F7" s="66"/>
      <c r="G7" s="66"/>
      <c r="H7" s="66"/>
      <c r="I7" s="66"/>
      <c r="J7" s="66"/>
      <c r="K7" s="66"/>
      <c r="L7" s="66"/>
      <c r="M7" s="66"/>
    </row>
    <row r="8" spans="1:13">
      <c r="A8" s="14"/>
      <c r="B8" s="27"/>
      <c r="C8" s="27"/>
      <c r="D8" s="27"/>
      <c r="E8" s="27"/>
      <c r="F8" s="27"/>
      <c r="G8" s="27"/>
      <c r="H8" s="27"/>
      <c r="I8" s="27"/>
      <c r="J8" s="27"/>
      <c r="K8" s="27"/>
      <c r="L8" s="27"/>
      <c r="M8" s="27"/>
    </row>
    <row r="9" spans="1:13">
      <c r="A9" s="14"/>
      <c r="B9" s="16"/>
      <c r="C9" s="16"/>
      <c r="D9" s="16"/>
      <c r="E9" s="16"/>
      <c r="F9" s="16"/>
      <c r="G9" s="16"/>
      <c r="H9" s="16"/>
      <c r="I9" s="16"/>
      <c r="J9" s="16"/>
      <c r="K9" s="16"/>
      <c r="L9" s="16"/>
      <c r="M9" s="16"/>
    </row>
    <row r="10" spans="1:13">
      <c r="A10" s="14"/>
      <c r="B10" s="28"/>
      <c r="C10" s="29" t="s">
        <v>305</v>
      </c>
      <c r="D10" s="29"/>
      <c r="E10" s="29"/>
      <c r="F10" s="28"/>
      <c r="G10" s="29" t="s">
        <v>309</v>
      </c>
      <c r="H10" s="29"/>
      <c r="I10" s="29"/>
      <c r="J10" s="28"/>
      <c r="K10" s="29" t="s">
        <v>305</v>
      </c>
      <c r="L10" s="29"/>
      <c r="M10" s="29"/>
    </row>
    <row r="11" spans="1:13">
      <c r="A11" s="14"/>
      <c r="B11" s="28"/>
      <c r="C11" s="29" t="s">
        <v>306</v>
      </c>
      <c r="D11" s="29"/>
      <c r="E11" s="29"/>
      <c r="F11" s="28"/>
      <c r="G11" s="29"/>
      <c r="H11" s="29"/>
      <c r="I11" s="29"/>
      <c r="J11" s="28"/>
      <c r="K11" s="29" t="s">
        <v>310</v>
      </c>
      <c r="L11" s="29"/>
      <c r="M11" s="29"/>
    </row>
    <row r="12" spans="1:13">
      <c r="A12" s="14"/>
      <c r="B12" s="28"/>
      <c r="C12" s="29" t="s">
        <v>307</v>
      </c>
      <c r="D12" s="29"/>
      <c r="E12" s="29"/>
      <c r="F12" s="28"/>
      <c r="G12" s="29"/>
      <c r="H12" s="29"/>
      <c r="I12" s="29"/>
      <c r="J12" s="28"/>
      <c r="K12" s="29" t="s">
        <v>311</v>
      </c>
      <c r="L12" s="29"/>
      <c r="M12" s="29"/>
    </row>
    <row r="13" spans="1:13">
      <c r="A13" s="14"/>
      <c r="B13" s="28"/>
      <c r="C13" s="29" t="s">
        <v>308</v>
      </c>
      <c r="D13" s="29"/>
      <c r="E13" s="29"/>
      <c r="F13" s="28"/>
      <c r="G13" s="29"/>
      <c r="H13" s="29"/>
      <c r="I13" s="29"/>
      <c r="J13" s="28"/>
      <c r="K13" s="29" t="s">
        <v>312</v>
      </c>
      <c r="L13" s="29"/>
      <c r="M13" s="29"/>
    </row>
    <row r="14" spans="1:13" ht="15.75" thickBot="1">
      <c r="A14" s="14"/>
      <c r="B14" s="28"/>
      <c r="C14" s="30" t="s">
        <v>151</v>
      </c>
      <c r="D14" s="30"/>
      <c r="E14" s="30"/>
      <c r="F14" s="28"/>
      <c r="G14" s="30"/>
      <c r="H14" s="30"/>
      <c r="I14" s="30"/>
      <c r="J14" s="28"/>
      <c r="K14" s="142"/>
      <c r="L14" s="142"/>
      <c r="M14" s="142"/>
    </row>
    <row r="15" spans="1:13">
      <c r="A15" s="14"/>
      <c r="B15" s="143" t="s">
        <v>313</v>
      </c>
      <c r="C15" s="144" t="s">
        <v>153</v>
      </c>
      <c r="D15" s="146" t="s">
        <v>314</v>
      </c>
      <c r="E15" s="144" t="s">
        <v>167</v>
      </c>
      <c r="F15" s="38"/>
      <c r="G15" s="144" t="s">
        <v>153</v>
      </c>
      <c r="H15" s="148">
        <v>2241</v>
      </c>
      <c r="I15" s="36"/>
      <c r="J15" s="38"/>
      <c r="K15" s="144" t="s">
        <v>153</v>
      </c>
      <c r="L15" s="146" t="s">
        <v>315</v>
      </c>
      <c r="M15" s="144" t="s">
        <v>167</v>
      </c>
    </row>
    <row r="16" spans="1:13">
      <c r="A16" s="14"/>
      <c r="B16" s="143"/>
      <c r="C16" s="145"/>
      <c r="D16" s="147"/>
      <c r="E16" s="145"/>
      <c r="F16" s="38"/>
      <c r="G16" s="145"/>
      <c r="H16" s="149"/>
      <c r="I16" s="37"/>
      <c r="J16" s="38"/>
      <c r="K16" s="145"/>
      <c r="L16" s="147"/>
      <c r="M16" s="145"/>
    </row>
    <row r="17" spans="1:13">
      <c r="A17" s="14"/>
      <c r="B17" s="88" t="s">
        <v>316</v>
      </c>
      <c r="C17" s="44" t="s">
        <v>175</v>
      </c>
      <c r="D17" s="44"/>
      <c r="E17" s="28"/>
      <c r="F17" s="28"/>
      <c r="G17" s="43">
        <v>1003</v>
      </c>
      <c r="H17" s="43"/>
      <c r="I17" s="28"/>
      <c r="J17" s="28"/>
      <c r="K17" s="43">
        <v>1003</v>
      </c>
      <c r="L17" s="43"/>
      <c r="M17" s="28"/>
    </row>
    <row r="18" spans="1:13">
      <c r="A18" s="14"/>
      <c r="B18" s="88"/>
      <c r="C18" s="44"/>
      <c r="D18" s="44"/>
      <c r="E18" s="28"/>
      <c r="F18" s="28"/>
      <c r="G18" s="43"/>
      <c r="H18" s="43"/>
      <c r="I18" s="28"/>
      <c r="J18" s="28"/>
      <c r="K18" s="43"/>
      <c r="L18" s="43"/>
      <c r="M18" s="28"/>
    </row>
    <row r="19" spans="1:13">
      <c r="A19" s="14"/>
      <c r="B19" s="60" t="s">
        <v>317</v>
      </c>
      <c r="C19" s="45">
        <v>290</v>
      </c>
      <c r="D19" s="45"/>
      <c r="E19" s="38"/>
      <c r="F19" s="38"/>
      <c r="G19" s="45" t="s">
        <v>175</v>
      </c>
      <c r="H19" s="45"/>
      <c r="I19" s="38"/>
      <c r="J19" s="38"/>
      <c r="K19" s="45">
        <v>290</v>
      </c>
      <c r="L19" s="45"/>
      <c r="M19" s="38"/>
    </row>
    <row r="20" spans="1:13" ht="15.75" thickBot="1">
      <c r="A20" s="14"/>
      <c r="B20" s="60"/>
      <c r="C20" s="46"/>
      <c r="D20" s="46"/>
      <c r="E20" s="47"/>
      <c r="F20" s="38"/>
      <c r="G20" s="46"/>
      <c r="H20" s="46"/>
      <c r="I20" s="47"/>
      <c r="J20" s="38"/>
      <c r="K20" s="46"/>
      <c r="L20" s="46"/>
      <c r="M20" s="47"/>
    </row>
    <row r="21" spans="1:13">
      <c r="A21" s="14"/>
      <c r="B21" s="92" t="s">
        <v>318</v>
      </c>
      <c r="C21" s="49" t="s">
        <v>153</v>
      </c>
      <c r="D21" s="55" t="s">
        <v>319</v>
      </c>
      <c r="E21" s="49" t="s">
        <v>167</v>
      </c>
      <c r="F21" s="28"/>
      <c r="G21" s="49" t="s">
        <v>153</v>
      </c>
      <c r="H21" s="51">
        <v>3244</v>
      </c>
      <c r="I21" s="53"/>
      <c r="J21" s="28"/>
      <c r="K21" s="49" t="s">
        <v>153</v>
      </c>
      <c r="L21" s="55" t="s">
        <v>320</v>
      </c>
      <c r="M21" s="49" t="s">
        <v>167</v>
      </c>
    </row>
    <row r="22" spans="1:13" ht="15.75" thickBot="1">
      <c r="A22" s="14"/>
      <c r="B22" s="92"/>
      <c r="C22" s="50"/>
      <c r="D22" s="56"/>
      <c r="E22" s="50"/>
      <c r="F22" s="28"/>
      <c r="G22" s="50"/>
      <c r="H22" s="52"/>
      <c r="I22" s="54"/>
      <c r="J22" s="28"/>
      <c r="K22" s="50"/>
      <c r="L22" s="56"/>
      <c r="M22" s="50"/>
    </row>
    <row r="23" spans="1:13" ht="15.75" thickTop="1">
      <c r="A23" s="14"/>
      <c r="B23" s="64"/>
      <c r="C23" s="64"/>
      <c r="D23" s="64"/>
      <c r="E23" s="64"/>
      <c r="F23" s="64"/>
      <c r="G23" s="64"/>
      <c r="H23" s="64"/>
      <c r="I23" s="64"/>
      <c r="J23" s="64"/>
      <c r="K23" s="64"/>
      <c r="L23" s="64"/>
      <c r="M23" s="64"/>
    </row>
    <row r="24" spans="1:13" ht="25.5" customHeight="1">
      <c r="A24" s="14"/>
      <c r="B24" s="66" t="s">
        <v>321</v>
      </c>
      <c r="C24" s="66"/>
      <c r="D24" s="66"/>
      <c r="E24" s="66"/>
      <c r="F24" s="66"/>
      <c r="G24" s="66"/>
      <c r="H24" s="66"/>
      <c r="I24" s="66"/>
      <c r="J24" s="66"/>
      <c r="K24" s="66"/>
      <c r="L24" s="66"/>
      <c r="M24" s="66"/>
    </row>
  </sheetData>
  <mergeCells count="68">
    <mergeCell ref="B4:M4"/>
    <mergeCell ref="B5:M5"/>
    <mergeCell ref="B6:M6"/>
    <mergeCell ref="B7:M7"/>
    <mergeCell ref="B23:M23"/>
    <mergeCell ref="B24:M24"/>
    <mergeCell ref="I21:I22"/>
    <mergeCell ref="J21:J22"/>
    <mergeCell ref="K21:K22"/>
    <mergeCell ref="L21:L22"/>
    <mergeCell ref="M21:M22"/>
    <mergeCell ref="A1:A2"/>
    <mergeCell ref="B1:M1"/>
    <mergeCell ref="B2:M2"/>
    <mergeCell ref="B3:M3"/>
    <mergeCell ref="A4:A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0:M10"/>
    <mergeCell ref="K11:M11"/>
    <mergeCell ref="K12:M12"/>
    <mergeCell ref="K13:M13"/>
    <mergeCell ref="K14:M14"/>
    <mergeCell ref="B15:B16"/>
    <mergeCell ref="C15:C16"/>
    <mergeCell ref="D15:D16"/>
    <mergeCell ref="E15:E16"/>
    <mergeCell ref="F15:F16"/>
    <mergeCell ref="B8:M8"/>
    <mergeCell ref="B10:B14"/>
    <mergeCell ref="C10:E10"/>
    <mergeCell ref="C11:E11"/>
    <mergeCell ref="C12:E12"/>
    <mergeCell ref="C13:E13"/>
    <mergeCell ref="C14:E14"/>
    <mergeCell ref="F10:F14"/>
    <mergeCell ref="G10:I14"/>
    <mergeCell ref="J10: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322</v>
      </c>
      <c r="B1" s="1" t="s">
        <v>1</v>
      </c>
    </row>
    <row r="2" spans="1:2">
      <c r="A2" s="8"/>
      <c r="B2" s="1" t="s">
        <v>2</v>
      </c>
    </row>
    <row r="3" spans="1:2" ht="30">
      <c r="A3" s="4" t="s">
        <v>323</v>
      </c>
      <c r="B3" s="5" t="s">
        <v>6</v>
      </c>
    </row>
    <row r="4" spans="1:2">
      <c r="A4" s="14" t="s">
        <v>322</v>
      </c>
      <c r="B4" s="5" t="s">
        <v>6</v>
      </c>
    </row>
    <row r="5" spans="1:2">
      <c r="A5" s="14"/>
      <c r="B5" s="13" t="s">
        <v>324</v>
      </c>
    </row>
    <row r="6" spans="1:2">
      <c r="A6" s="14"/>
      <c r="B6" s="5"/>
    </row>
    <row r="7" spans="1:2">
      <c r="A7" s="14"/>
      <c r="B7" s="15" t="s">
        <v>325</v>
      </c>
    </row>
    <row r="8" spans="1:2">
      <c r="A8" s="14"/>
      <c r="B8" s="5"/>
    </row>
    <row r="9" spans="1:2">
      <c r="A9" s="14"/>
      <c r="B9" s="15" t="s">
        <v>326</v>
      </c>
    </row>
    <row r="10" spans="1:2">
      <c r="A10" s="14"/>
      <c r="B10" s="5"/>
    </row>
    <row r="11" spans="1:2" ht="268.5">
      <c r="A11" s="14"/>
      <c r="B11" s="13" t="s">
        <v>327</v>
      </c>
    </row>
    <row r="12" spans="1:2">
      <c r="A12" s="14"/>
      <c r="B12" s="5"/>
    </row>
    <row r="13" spans="1:2">
      <c r="A13" s="14"/>
      <c r="B13" s="79" t="s">
        <v>328</v>
      </c>
    </row>
    <row r="14" spans="1:2">
      <c r="A14" s="14"/>
      <c r="B14" s="5"/>
    </row>
    <row r="15" spans="1:2" ht="409.6">
      <c r="A15" s="14"/>
      <c r="B15" s="13" t="s">
        <v>329</v>
      </c>
    </row>
    <row r="16" spans="1:2">
      <c r="A16" s="14"/>
      <c r="B16" s="5"/>
    </row>
    <row r="17" spans="1:2" ht="357.75">
      <c r="A17" s="14"/>
      <c r="B17" s="13" t="s">
        <v>330</v>
      </c>
    </row>
    <row r="18" spans="1:2">
      <c r="A18" s="14"/>
      <c r="B18" s="13"/>
    </row>
    <row r="19" spans="1:2" ht="268.5">
      <c r="A19" s="14"/>
      <c r="B19" s="13" t="s">
        <v>331</v>
      </c>
    </row>
    <row r="20" spans="1:2">
      <c r="A20" s="14"/>
      <c r="B20" s="5"/>
    </row>
    <row r="21" spans="1:2" ht="357.75">
      <c r="A21" s="14"/>
      <c r="B21" s="13" t="s">
        <v>332</v>
      </c>
    </row>
    <row r="22" spans="1:2">
      <c r="A22" s="14"/>
      <c r="B22" s="5"/>
    </row>
    <row r="23" spans="1:2" ht="268.5">
      <c r="A23" s="14"/>
      <c r="B23" s="13" t="s">
        <v>333</v>
      </c>
    </row>
    <row r="24" spans="1:2">
      <c r="A24" s="14"/>
      <c r="B24" s="5"/>
    </row>
    <row r="25" spans="1:2" ht="294">
      <c r="A25" s="14"/>
      <c r="B25" s="13" t="s">
        <v>334</v>
      </c>
    </row>
    <row r="26" spans="1:2">
      <c r="A26" s="14"/>
      <c r="B26" s="13" t="s">
        <v>335</v>
      </c>
    </row>
    <row r="27" spans="1:2" ht="345">
      <c r="A27" s="14"/>
      <c r="B27" s="13" t="s">
        <v>336</v>
      </c>
    </row>
    <row r="28" spans="1:2">
      <c r="A28" s="14"/>
      <c r="B28" s="5"/>
    </row>
    <row r="29" spans="1:2">
      <c r="A29" s="14"/>
      <c r="B29" s="79" t="s">
        <v>337</v>
      </c>
    </row>
    <row r="30" spans="1:2">
      <c r="A30" s="14"/>
      <c r="B30" s="5"/>
    </row>
    <row r="31" spans="1:2" ht="409.6">
      <c r="A31" s="14"/>
      <c r="B31" s="13" t="s">
        <v>338</v>
      </c>
    </row>
    <row r="32" spans="1:2">
      <c r="A32" s="14"/>
      <c r="B32" s="5"/>
    </row>
    <row r="33" spans="1:2" ht="332.25">
      <c r="A33" s="14"/>
      <c r="B33" s="13" t="s">
        <v>339</v>
      </c>
    </row>
    <row r="34" spans="1:2">
      <c r="A34" s="14"/>
      <c r="B34" s="5"/>
    </row>
    <row r="35" spans="1:2">
      <c r="A35" s="14"/>
      <c r="B35" s="79" t="s">
        <v>340</v>
      </c>
    </row>
    <row r="36" spans="1:2">
      <c r="A36" s="14"/>
      <c r="B36" s="13" t="s">
        <v>335</v>
      </c>
    </row>
    <row r="37" spans="1:2" ht="409.6">
      <c r="A37" s="14"/>
      <c r="B37" s="13" t="s">
        <v>341</v>
      </c>
    </row>
    <row r="38" spans="1:2">
      <c r="A38" s="14"/>
      <c r="B38" s="5"/>
    </row>
    <row r="39" spans="1:2" ht="128.25">
      <c r="A39" s="14"/>
      <c r="B39" s="13" t="s">
        <v>342</v>
      </c>
    </row>
    <row r="40" spans="1:2">
      <c r="A40" s="14"/>
      <c r="B40" s="13"/>
    </row>
    <row r="41" spans="1:2" ht="26.25">
      <c r="A41" s="14"/>
      <c r="B41" s="15" t="s">
        <v>343</v>
      </c>
    </row>
    <row r="42" spans="1:2">
      <c r="A42" s="14"/>
      <c r="B42" s="5"/>
    </row>
    <row r="43" spans="1:2" ht="217.5">
      <c r="A43" s="14"/>
      <c r="B43" s="13" t="s">
        <v>344</v>
      </c>
    </row>
    <row r="44" spans="1:2">
      <c r="A44" s="14"/>
      <c r="B44" s="5"/>
    </row>
    <row r="45" spans="1:2" ht="409.6">
      <c r="A45" s="14"/>
      <c r="B45" s="13" t="s">
        <v>345</v>
      </c>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30">
      <c r="A3" s="4" t="s">
        <v>347</v>
      </c>
      <c r="B3" s="64" t="s">
        <v>6</v>
      </c>
      <c r="C3" s="64"/>
      <c r="D3" s="64"/>
      <c r="E3" s="64"/>
      <c r="F3" s="64"/>
      <c r="G3" s="64"/>
      <c r="H3" s="64"/>
      <c r="I3" s="64"/>
    </row>
    <row r="4" spans="1:9" ht="15" customHeight="1">
      <c r="A4" s="14" t="s">
        <v>348</v>
      </c>
      <c r="B4" s="64" t="s">
        <v>6</v>
      </c>
      <c r="C4" s="64"/>
      <c r="D4" s="64"/>
      <c r="E4" s="64"/>
      <c r="F4" s="64"/>
      <c r="G4" s="64"/>
      <c r="H4" s="64"/>
      <c r="I4" s="64"/>
    </row>
    <row r="5" spans="1:9">
      <c r="A5" s="14"/>
      <c r="B5" s="65" t="s">
        <v>346</v>
      </c>
      <c r="C5" s="65"/>
      <c r="D5" s="65"/>
      <c r="E5" s="65"/>
      <c r="F5" s="65"/>
      <c r="G5" s="65"/>
      <c r="H5" s="65"/>
      <c r="I5" s="65"/>
    </row>
    <row r="6" spans="1:9">
      <c r="A6" s="14"/>
      <c r="B6" s="64"/>
      <c r="C6" s="64"/>
      <c r="D6" s="64"/>
      <c r="E6" s="64"/>
      <c r="F6" s="64"/>
      <c r="G6" s="64"/>
      <c r="H6" s="64"/>
      <c r="I6" s="64"/>
    </row>
    <row r="7" spans="1:9" ht="89.25" customHeight="1">
      <c r="A7" s="14"/>
      <c r="B7" s="66" t="s">
        <v>349</v>
      </c>
      <c r="C7" s="66"/>
      <c r="D7" s="66"/>
      <c r="E7" s="66"/>
      <c r="F7" s="66"/>
      <c r="G7" s="66"/>
      <c r="H7" s="66"/>
      <c r="I7" s="66"/>
    </row>
    <row r="8" spans="1:9">
      <c r="A8" s="14"/>
      <c r="B8" s="64"/>
      <c r="C8" s="64"/>
      <c r="D8" s="64"/>
      <c r="E8" s="64"/>
      <c r="F8" s="64"/>
      <c r="G8" s="64"/>
      <c r="H8" s="64"/>
      <c r="I8" s="64"/>
    </row>
    <row r="9" spans="1:9" ht="51" customHeight="1">
      <c r="A9" s="14"/>
      <c r="B9" s="66" t="s">
        <v>350</v>
      </c>
      <c r="C9" s="66"/>
      <c r="D9" s="66"/>
      <c r="E9" s="66"/>
      <c r="F9" s="66"/>
      <c r="G9" s="66"/>
      <c r="H9" s="66"/>
      <c r="I9" s="66"/>
    </row>
    <row r="10" spans="1:9">
      <c r="A10" s="14"/>
      <c r="B10" s="64"/>
      <c r="C10" s="64"/>
      <c r="D10" s="64"/>
      <c r="E10" s="64"/>
      <c r="F10" s="64"/>
      <c r="G10" s="64"/>
      <c r="H10" s="64"/>
      <c r="I10" s="64"/>
    </row>
    <row r="11" spans="1:9">
      <c r="A11" s="14"/>
      <c r="B11" s="66" t="s">
        <v>351</v>
      </c>
      <c r="C11" s="66"/>
      <c r="D11" s="66"/>
      <c r="E11" s="66"/>
      <c r="F11" s="66"/>
      <c r="G11" s="66"/>
      <c r="H11" s="66"/>
      <c r="I11" s="66"/>
    </row>
    <row r="12" spans="1:9">
      <c r="A12" s="14"/>
      <c r="B12" s="27"/>
      <c r="C12" s="27"/>
      <c r="D12" s="27"/>
      <c r="E12" s="27"/>
      <c r="F12" s="27"/>
      <c r="G12" s="27"/>
      <c r="H12" s="27"/>
      <c r="I12" s="27"/>
    </row>
    <row r="13" spans="1:9">
      <c r="A13" s="14"/>
      <c r="B13" s="16"/>
      <c r="C13" s="16"/>
      <c r="D13" s="16"/>
      <c r="E13" s="16"/>
      <c r="F13" s="16"/>
      <c r="G13" s="16"/>
      <c r="H13" s="16"/>
      <c r="I13" s="16"/>
    </row>
    <row r="14" spans="1:9" ht="15.75" thickBot="1">
      <c r="A14" s="14"/>
      <c r="B14" s="17"/>
      <c r="C14" s="30" t="s">
        <v>180</v>
      </c>
      <c r="D14" s="30"/>
      <c r="E14" s="30"/>
      <c r="F14" s="30"/>
      <c r="G14" s="30"/>
      <c r="H14" s="30"/>
      <c r="I14" s="30"/>
    </row>
    <row r="15" spans="1:9" ht="15.75" thickBot="1">
      <c r="A15" s="14"/>
      <c r="B15" s="17"/>
      <c r="C15" s="158">
        <v>2014</v>
      </c>
      <c r="D15" s="158"/>
      <c r="E15" s="158"/>
      <c r="F15" s="17"/>
      <c r="G15" s="158">
        <v>2013</v>
      </c>
      <c r="H15" s="158"/>
      <c r="I15" s="158"/>
    </row>
    <row r="16" spans="1:9">
      <c r="A16" s="14"/>
      <c r="B16" s="68" t="s">
        <v>64</v>
      </c>
      <c r="C16" s="36"/>
      <c r="D16" s="36"/>
      <c r="E16" s="36"/>
      <c r="F16" s="21"/>
      <c r="G16" s="36"/>
      <c r="H16" s="36"/>
      <c r="I16" s="36"/>
    </row>
    <row r="17" spans="1:9">
      <c r="A17" s="14"/>
      <c r="B17" s="159" t="s">
        <v>352</v>
      </c>
      <c r="C17" s="88" t="s">
        <v>153</v>
      </c>
      <c r="D17" s="43">
        <v>335979</v>
      </c>
      <c r="E17" s="28"/>
      <c r="F17" s="28"/>
      <c r="G17" s="88" t="s">
        <v>153</v>
      </c>
      <c r="H17" s="43">
        <v>305882</v>
      </c>
      <c r="I17" s="28"/>
    </row>
    <row r="18" spans="1:9">
      <c r="A18" s="14"/>
      <c r="B18" s="159"/>
      <c r="C18" s="88"/>
      <c r="D18" s="43"/>
      <c r="E18" s="28"/>
      <c r="F18" s="28"/>
      <c r="G18" s="88"/>
      <c r="H18" s="43"/>
      <c r="I18" s="28"/>
    </row>
    <row r="19" spans="1:9">
      <c r="A19" s="14"/>
      <c r="B19" s="160" t="s">
        <v>353</v>
      </c>
      <c r="C19" s="41">
        <v>111560</v>
      </c>
      <c r="D19" s="41"/>
      <c r="E19" s="38"/>
      <c r="F19" s="38"/>
      <c r="G19" s="41">
        <v>110002</v>
      </c>
      <c r="H19" s="41"/>
      <c r="I19" s="38"/>
    </row>
    <row r="20" spans="1:9" ht="15.75" thickBot="1">
      <c r="A20" s="14"/>
      <c r="B20" s="160"/>
      <c r="C20" s="90"/>
      <c r="D20" s="90"/>
      <c r="E20" s="47"/>
      <c r="F20" s="38"/>
      <c r="G20" s="90"/>
      <c r="H20" s="90"/>
      <c r="I20" s="47"/>
    </row>
    <row r="21" spans="1:9">
      <c r="A21" s="14"/>
      <c r="B21" s="161" t="s">
        <v>67</v>
      </c>
      <c r="C21" s="49" t="s">
        <v>153</v>
      </c>
      <c r="D21" s="51">
        <v>447539</v>
      </c>
      <c r="E21" s="53"/>
      <c r="F21" s="28"/>
      <c r="G21" s="49" t="s">
        <v>153</v>
      </c>
      <c r="H21" s="51">
        <v>415884</v>
      </c>
      <c r="I21" s="53"/>
    </row>
    <row r="22" spans="1:9" ht="15.75" thickBot="1">
      <c r="A22" s="14"/>
      <c r="B22" s="161"/>
      <c r="C22" s="50"/>
      <c r="D22" s="52"/>
      <c r="E22" s="54"/>
      <c r="F22" s="28"/>
      <c r="G22" s="50"/>
      <c r="H22" s="52"/>
      <c r="I22" s="54"/>
    </row>
    <row r="23" spans="1:9" ht="15.75" thickTop="1">
      <c r="A23" s="14"/>
      <c r="B23" s="21"/>
      <c r="C23" s="162"/>
      <c r="D23" s="162"/>
      <c r="E23" s="162"/>
      <c r="F23" s="21"/>
      <c r="G23" s="162"/>
      <c r="H23" s="162"/>
      <c r="I23" s="162"/>
    </row>
    <row r="24" spans="1:9">
      <c r="A24" s="14"/>
      <c r="B24" s="150" t="s">
        <v>354</v>
      </c>
      <c r="C24" s="28"/>
      <c r="D24" s="28"/>
      <c r="E24" s="28"/>
      <c r="F24" s="17"/>
      <c r="G24" s="28"/>
      <c r="H24" s="28"/>
      <c r="I24" s="28"/>
    </row>
    <row r="25" spans="1:9">
      <c r="A25" s="14"/>
      <c r="B25" s="163" t="s">
        <v>352</v>
      </c>
      <c r="C25" s="60" t="s">
        <v>153</v>
      </c>
      <c r="D25" s="41">
        <v>84750</v>
      </c>
      <c r="E25" s="38"/>
      <c r="F25" s="38"/>
      <c r="G25" s="60" t="s">
        <v>153</v>
      </c>
      <c r="H25" s="41">
        <v>89421</v>
      </c>
      <c r="I25" s="38"/>
    </row>
    <row r="26" spans="1:9">
      <c r="A26" s="14"/>
      <c r="B26" s="163"/>
      <c r="C26" s="60"/>
      <c r="D26" s="41"/>
      <c r="E26" s="38"/>
      <c r="F26" s="38"/>
      <c r="G26" s="60"/>
      <c r="H26" s="41"/>
      <c r="I26" s="38"/>
    </row>
    <row r="27" spans="1:9">
      <c r="A27" s="14"/>
      <c r="B27" s="164" t="s">
        <v>353</v>
      </c>
      <c r="C27" s="43">
        <v>31008</v>
      </c>
      <c r="D27" s="43"/>
      <c r="E27" s="28"/>
      <c r="F27" s="28"/>
      <c r="G27" s="43">
        <v>29869</v>
      </c>
      <c r="H27" s="43"/>
      <c r="I27" s="28"/>
    </row>
    <row r="28" spans="1:9">
      <c r="A28" s="14"/>
      <c r="B28" s="164"/>
      <c r="C28" s="43"/>
      <c r="D28" s="43"/>
      <c r="E28" s="28"/>
      <c r="F28" s="28"/>
      <c r="G28" s="43"/>
      <c r="H28" s="43"/>
      <c r="I28" s="28"/>
    </row>
    <row r="29" spans="1:9">
      <c r="A29" s="14"/>
      <c r="B29" s="151" t="s">
        <v>355</v>
      </c>
      <c r="C29" s="38"/>
      <c r="D29" s="38"/>
      <c r="E29" s="38"/>
      <c r="F29" s="21"/>
      <c r="G29" s="38"/>
      <c r="H29" s="38"/>
      <c r="I29" s="38"/>
    </row>
    <row r="30" spans="1:9">
      <c r="A30" s="14"/>
      <c r="B30" s="153" t="s">
        <v>356</v>
      </c>
      <c r="C30" s="44" t="s">
        <v>357</v>
      </c>
      <c r="D30" s="44"/>
      <c r="E30" s="24" t="s">
        <v>167</v>
      </c>
      <c r="F30" s="17"/>
      <c r="G30" s="44" t="s">
        <v>358</v>
      </c>
      <c r="H30" s="44"/>
      <c r="I30" s="24" t="s">
        <v>167</v>
      </c>
    </row>
    <row r="31" spans="1:9">
      <c r="A31" s="14"/>
      <c r="B31" s="154" t="s">
        <v>359</v>
      </c>
      <c r="C31" s="45" t="s">
        <v>360</v>
      </c>
      <c r="D31" s="45"/>
      <c r="E31" s="20" t="s">
        <v>167</v>
      </c>
      <c r="F31" s="21"/>
      <c r="G31" s="45" t="s">
        <v>361</v>
      </c>
      <c r="H31" s="45"/>
      <c r="I31" s="20" t="s">
        <v>167</v>
      </c>
    </row>
    <row r="32" spans="1:9" ht="26.25">
      <c r="A32" s="14"/>
      <c r="B32" s="155" t="s">
        <v>362</v>
      </c>
      <c r="C32" s="44" t="s">
        <v>363</v>
      </c>
      <c r="D32" s="44"/>
      <c r="E32" s="24" t="s">
        <v>167</v>
      </c>
      <c r="F32" s="17"/>
      <c r="G32" s="44" t="s">
        <v>364</v>
      </c>
      <c r="H32" s="44"/>
      <c r="I32" s="24" t="s">
        <v>167</v>
      </c>
    </row>
    <row r="33" spans="1:9" ht="27" thickBot="1">
      <c r="A33" s="14"/>
      <c r="B33" s="154" t="s">
        <v>365</v>
      </c>
      <c r="C33" s="46" t="s">
        <v>366</v>
      </c>
      <c r="D33" s="46"/>
      <c r="E33" s="25" t="s">
        <v>167</v>
      </c>
      <c r="F33" s="21"/>
      <c r="G33" s="46" t="s">
        <v>367</v>
      </c>
      <c r="H33" s="46"/>
      <c r="I33" s="20" t="s">
        <v>167</v>
      </c>
    </row>
    <row r="34" spans="1:9" ht="15.75" thickBot="1">
      <c r="A34" s="14"/>
      <c r="B34" s="156" t="s">
        <v>368</v>
      </c>
      <c r="C34" s="91" t="s">
        <v>369</v>
      </c>
      <c r="D34" s="91"/>
      <c r="E34" s="87" t="s">
        <v>167</v>
      </c>
      <c r="F34" s="17"/>
      <c r="G34" s="91" t="s">
        <v>370</v>
      </c>
      <c r="H34" s="91"/>
      <c r="I34" s="157" t="s">
        <v>167</v>
      </c>
    </row>
    <row r="35" spans="1:9">
      <c r="A35" s="14"/>
      <c r="B35" s="165" t="s">
        <v>371</v>
      </c>
      <c r="C35" s="144" t="s">
        <v>153</v>
      </c>
      <c r="D35" s="148">
        <v>33905</v>
      </c>
      <c r="E35" s="36"/>
      <c r="F35" s="38"/>
      <c r="G35" s="144" t="s">
        <v>153</v>
      </c>
      <c r="H35" s="148">
        <v>35532</v>
      </c>
      <c r="I35" s="36"/>
    </row>
    <row r="36" spans="1:9" ht="15.75" thickBot="1">
      <c r="A36" s="14"/>
      <c r="B36" s="165"/>
      <c r="C36" s="166"/>
      <c r="D36" s="167"/>
      <c r="E36" s="63"/>
      <c r="F36" s="38"/>
      <c r="G36" s="166"/>
      <c r="H36" s="167"/>
      <c r="I36" s="63"/>
    </row>
    <row r="37" spans="1:9" ht="15.75" thickTop="1">
      <c r="A37" s="14"/>
      <c r="B37" s="16"/>
      <c r="C37" s="16"/>
    </row>
    <row r="38" spans="1:9" ht="33.75">
      <c r="A38" s="14"/>
      <c r="B38" s="168">
        <v>-1</v>
      </c>
      <c r="C38" s="169" t="s">
        <v>372</v>
      </c>
    </row>
    <row r="39" spans="1:9">
      <c r="A39" s="14"/>
      <c r="B39" s="16"/>
      <c r="C39" s="16"/>
    </row>
    <row r="40" spans="1:9" ht="33.75">
      <c r="A40" s="14"/>
      <c r="B40" s="168">
        <v>-2</v>
      </c>
      <c r="C40" s="169" t="s">
        <v>373</v>
      </c>
    </row>
    <row r="41" spans="1:9">
      <c r="A41" s="14"/>
      <c r="B41" s="16"/>
      <c r="C41" s="16"/>
    </row>
    <row r="42" spans="1:9" ht="56.25">
      <c r="A42" s="14"/>
      <c r="B42" s="168">
        <v>-3</v>
      </c>
      <c r="C42" s="169" t="s">
        <v>374</v>
      </c>
    </row>
  </sheetData>
  <mergeCells count="79">
    <mergeCell ref="B7:I7"/>
    <mergeCell ref="B8:I8"/>
    <mergeCell ref="B9:I9"/>
    <mergeCell ref="B10:I10"/>
    <mergeCell ref="B11:I11"/>
    <mergeCell ref="H35:H36"/>
    <mergeCell ref="I35:I36"/>
    <mergeCell ref="A1:A2"/>
    <mergeCell ref="B1:I1"/>
    <mergeCell ref="B2:I2"/>
    <mergeCell ref="B3:I3"/>
    <mergeCell ref="A4:A42"/>
    <mergeCell ref="B4:I4"/>
    <mergeCell ref="B5:I5"/>
    <mergeCell ref="B6:I6"/>
    <mergeCell ref="B35:B36"/>
    <mergeCell ref="C35:C36"/>
    <mergeCell ref="D35:D36"/>
    <mergeCell ref="E35:E36"/>
    <mergeCell ref="F35:F36"/>
    <mergeCell ref="G35:G36"/>
    <mergeCell ref="C32:D32"/>
    <mergeCell ref="G32:H32"/>
    <mergeCell ref="C33:D33"/>
    <mergeCell ref="G33:H33"/>
    <mergeCell ref="C34:D34"/>
    <mergeCell ref="G34:H34"/>
    <mergeCell ref="C29:E29"/>
    <mergeCell ref="G29:I29"/>
    <mergeCell ref="C30:D30"/>
    <mergeCell ref="G30:H30"/>
    <mergeCell ref="C31:D31"/>
    <mergeCell ref="G31: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0"/>
  <sheetViews>
    <sheetView showGridLines="0" workbookViewId="0"/>
  </sheetViews>
  <sheetFormatPr defaultRowHeight="15"/>
  <cols>
    <col min="1" max="3" width="36.5703125" bestFit="1" customWidth="1"/>
    <col min="4" max="4" width="23.42578125" customWidth="1"/>
    <col min="5" max="5" width="5.42578125" customWidth="1"/>
    <col min="6" max="6" width="32.5703125" customWidth="1"/>
    <col min="7" max="7" width="6.42578125" customWidth="1"/>
    <col min="8" max="8" width="28.140625" customWidth="1"/>
    <col min="9" max="9" width="5.42578125" customWidth="1"/>
    <col min="10" max="10" width="32.5703125" customWidth="1"/>
    <col min="11" max="11" width="6.42578125" customWidth="1"/>
    <col min="12" max="12" width="28" customWidth="1"/>
    <col min="13" max="13" width="5.42578125" customWidth="1"/>
    <col min="14" max="14" width="32.5703125" customWidth="1"/>
    <col min="15" max="15" width="6.42578125" customWidth="1"/>
    <col min="16" max="16" width="28" customWidth="1"/>
    <col min="17" max="17" width="5.42578125" customWidth="1"/>
    <col min="18" max="18" width="32.5703125" customWidth="1"/>
    <col min="19" max="19" width="6.42578125" customWidth="1"/>
    <col min="20" max="20" width="30" customWidth="1"/>
    <col min="21" max="21" width="5.42578125" customWidth="1"/>
    <col min="22" max="22" width="32.5703125" customWidth="1"/>
    <col min="23" max="23" width="6.42578125" customWidth="1"/>
    <col min="24" max="24" width="28" customWidth="1"/>
    <col min="25" max="25" width="5.42578125" customWidth="1"/>
  </cols>
  <sheetData>
    <row r="1" spans="1:25" ht="15" customHeight="1">
      <c r="A1" s="8" t="s">
        <v>3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76</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4" t="s">
        <v>375</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14"/>
      <c r="B5" s="65" t="s">
        <v>375</v>
      </c>
      <c r="C5" s="65"/>
      <c r="D5" s="65"/>
      <c r="E5" s="65"/>
      <c r="F5" s="65"/>
      <c r="G5" s="65"/>
      <c r="H5" s="65"/>
      <c r="I5" s="65"/>
      <c r="J5" s="65"/>
      <c r="K5" s="65"/>
      <c r="L5" s="65"/>
      <c r="M5" s="65"/>
      <c r="N5" s="65"/>
      <c r="O5" s="65"/>
      <c r="P5" s="65"/>
      <c r="Q5" s="65"/>
      <c r="R5" s="65"/>
      <c r="S5" s="65"/>
      <c r="T5" s="65"/>
      <c r="U5" s="65"/>
      <c r="V5" s="65"/>
      <c r="W5" s="65"/>
      <c r="X5" s="65"/>
      <c r="Y5" s="65"/>
    </row>
    <row r="6" spans="1:25">
      <c r="A6" s="14"/>
      <c r="B6" s="64"/>
      <c r="C6" s="64"/>
      <c r="D6" s="64"/>
      <c r="E6" s="64"/>
      <c r="F6" s="64"/>
      <c r="G6" s="64"/>
      <c r="H6" s="64"/>
      <c r="I6" s="64"/>
      <c r="J6" s="64"/>
      <c r="K6" s="64"/>
      <c r="L6" s="64"/>
      <c r="M6" s="64"/>
      <c r="N6" s="64"/>
      <c r="O6" s="64"/>
      <c r="P6" s="64"/>
      <c r="Q6" s="64"/>
      <c r="R6" s="64"/>
      <c r="S6" s="64"/>
      <c r="T6" s="64"/>
      <c r="U6" s="64"/>
      <c r="V6" s="64"/>
      <c r="W6" s="64"/>
      <c r="X6" s="64"/>
      <c r="Y6" s="64"/>
    </row>
    <row r="7" spans="1:25" ht="25.5" customHeight="1">
      <c r="A7" s="14"/>
      <c r="B7" s="66" t="s">
        <v>377</v>
      </c>
      <c r="C7" s="66"/>
      <c r="D7" s="66"/>
      <c r="E7" s="66"/>
      <c r="F7" s="66"/>
      <c r="G7" s="66"/>
      <c r="H7" s="66"/>
      <c r="I7" s="66"/>
      <c r="J7" s="66"/>
      <c r="K7" s="66"/>
      <c r="L7" s="66"/>
      <c r="M7" s="66"/>
      <c r="N7" s="66"/>
      <c r="O7" s="66"/>
      <c r="P7" s="66"/>
      <c r="Q7" s="66"/>
      <c r="R7" s="66"/>
      <c r="S7" s="66"/>
      <c r="T7" s="66"/>
      <c r="U7" s="66"/>
      <c r="V7" s="66"/>
      <c r="W7" s="66"/>
      <c r="X7" s="66"/>
      <c r="Y7" s="66"/>
    </row>
    <row r="8" spans="1:25">
      <c r="A8" s="14"/>
      <c r="B8" s="88"/>
      <c r="C8" s="88"/>
      <c r="D8" s="88"/>
      <c r="E8" s="88"/>
      <c r="F8" s="88"/>
      <c r="G8" s="88"/>
      <c r="H8" s="88"/>
      <c r="I8" s="88"/>
      <c r="J8" s="88"/>
      <c r="K8" s="88"/>
      <c r="L8" s="88"/>
      <c r="M8" s="88"/>
      <c r="N8" s="88"/>
      <c r="O8" s="88"/>
      <c r="P8" s="88"/>
      <c r="Q8" s="88"/>
      <c r="R8" s="88"/>
      <c r="S8" s="88"/>
      <c r="T8" s="88"/>
      <c r="U8" s="88"/>
      <c r="V8" s="88"/>
      <c r="W8" s="88"/>
      <c r="X8" s="88"/>
      <c r="Y8" s="88"/>
    </row>
    <row r="9" spans="1:25">
      <c r="A9" s="14"/>
      <c r="B9" s="16"/>
      <c r="C9" s="16"/>
    </row>
    <row r="10" spans="1:25" ht="114.75">
      <c r="A10" s="14"/>
      <c r="B10" s="152">
        <v>-1</v>
      </c>
      <c r="C10" s="170" t="s">
        <v>378</v>
      </c>
    </row>
    <row r="11" spans="1:25">
      <c r="A11" s="14"/>
      <c r="B11" s="66"/>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14"/>
      <c r="B12" s="16"/>
      <c r="C12" s="16"/>
    </row>
    <row r="13" spans="1:25" ht="89.25">
      <c r="A13" s="14"/>
      <c r="B13" s="152">
        <v>-2</v>
      </c>
      <c r="C13" s="170" t="s">
        <v>379</v>
      </c>
    </row>
    <row r="14" spans="1:25">
      <c r="A14" s="14"/>
      <c r="B14" s="66"/>
      <c r="C14" s="66"/>
      <c r="D14" s="66"/>
      <c r="E14" s="66"/>
      <c r="F14" s="66"/>
      <c r="G14" s="66"/>
      <c r="H14" s="66"/>
      <c r="I14" s="66"/>
      <c r="J14" s="66"/>
      <c r="K14" s="66"/>
      <c r="L14" s="66"/>
      <c r="M14" s="66"/>
      <c r="N14" s="66"/>
      <c r="O14" s="66"/>
      <c r="P14" s="66"/>
      <c r="Q14" s="66"/>
      <c r="R14" s="66"/>
      <c r="S14" s="66"/>
      <c r="T14" s="66"/>
      <c r="U14" s="66"/>
      <c r="V14" s="66"/>
      <c r="W14" s="66"/>
      <c r="X14" s="66"/>
      <c r="Y14" s="66"/>
    </row>
    <row r="15" spans="1:25">
      <c r="A15" s="14"/>
      <c r="B15" s="16"/>
      <c r="C15" s="16"/>
    </row>
    <row r="16" spans="1:25" ht="38.25">
      <c r="A16" s="14"/>
      <c r="B16" s="152">
        <v>-3</v>
      </c>
      <c r="C16" s="170" t="s">
        <v>380</v>
      </c>
    </row>
    <row r="17" spans="1:25">
      <c r="A17" s="14"/>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4"/>
      <c r="B18" s="16"/>
      <c r="C18" s="16"/>
    </row>
    <row r="19" spans="1:25" ht="63.75">
      <c r="A19" s="14"/>
      <c r="B19" s="152">
        <v>-4</v>
      </c>
      <c r="C19" s="170" t="s">
        <v>381</v>
      </c>
    </row>
    <row r="20" spans="1:25">
      <c r="A20" s="14"/>
      <c r="B20" s="64"/>
      <c r="C20" s="64"/>
      <c r="D20" s="64"/>
      <c r="E20" s="64"/>
      <c r="F20" s="64"/>
      <c r="G20" s="64"/>
      <c r="H20" s="64"/>
      <c r="I20" s="64"/>
      <c r="J20" s="64"/>
      <c r="K20" s="64"/>
      <c r="L20" s="64"/>
      <c r="M20" s="64"/>
      <c r="N20" s="64"/>
      <c r="O20" s="64"/>
      <c r="P20" s="64"/>
      <c r="Q20" s="64"/>
      <c r="R20" s="64"/>
      <c r="S20" s="64"/>
      <c r="T20" s="64"/>
      <c r="U20" s="64"/>
      <c r="V20" s="64"/>
      <c r="W20" s="64"/>
      <c r="X20" s="64"/>
      <c r="Y20" s="64"/>
    </row>
    <row r="21" spans="1:25" ht="25.5" customHeight="1">
      <c r="A21" s="14"/>
      <c r="B21" s="66" t="s">
        <v>382</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4"/>
      <c r="B22" s="64"/>
      <c r="C22" s="64"/>
      <c r="D22" s="64"/>
      <c r="E22" s="64"/>
      <c r="F22" s="64"/>
      <c r="G22" s="64"/>
      <c r="H22" s="64"/>
      <c r="I22" s="64"/>
      <c r="J22" s="64"/>
      <c r="K22" s="64"/>
      <c r="L22" s="64"/>
      <c r="M22" s="64"/>
      <c r="N22" s="64"/>
      <c r="O22" s="64"/>
      <c r="P22" s="64"/>
      <c r="Q22" s="64"/>
      <c r="R22" s="64"/>
      <c r="S22" s="64"/>
      <c r="T22" s="64"/>
      <c r="U22" s="64"/>
      <c r="V22" s="64"/>
      <c r="W22" s="64"/>
      <c r="X22" s="64"/>
      <c r="Y22" s="64"/>
    </row>
    <row r="23" spans="1:25">
      <c r="A23" s="14"/>
      <c r="B23" s="66" t="s">
        <v>383</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4"/>
      <c r="B24" s="247" t="s">
        <v>384</v>
      </c>
      <c r="C24" s="247"/>
      <c r="D24" s="247"/>
      <c r="E24" s="247"/>
      <c r="F24" s="247"/>
      <c r="G24" s="247"/>
      <c r="H24" s="247"/>
      <c r="I24" s="247"/>
      <c r="J24" s="247"/>
      <c r="K24" s="247"/>
      <c r="L24" s="247"/>
      <c r="M24" s="247"/>
      <c r="N24" s="247"/>
      <c r="O24" s="247"/>
      <c r="P24" s="247"/>
      <c r="Q24" s="247"/>
      <c r="R24" s="247"/>
      <c r="S24" s="247"/>
      <c r="T24" s="247"/>
      <c r="U24" s="247"/>
      <c r="V24" s="247"/>
      <c r="W24" s="247"/>
      <c r="X24" s="247"/>
      <c r="Y24" s="247"/>
    </row>
    <row r="25" spans="1:25">
      <c r="A25" s="14"/>
      <c r="B25" s="247" t="s">
        <v>385</v>
      </c>
      <c r="C25" s="247"/>
      <c r="D25" s="247"/>
      <c r="E25" s="247"/>
      <c r="F25" s="247"/>
      <c r="G25" s="247"/>
      <c r="H25" s="247"/>
      <c r="I25" s="247"/>
      <c r="J25" s="247"/>
      <c r="K25" s="247"/>
      <c r="L25" s="247"/>
      <c r="M25" s="247"/>
      <c r="N25" s="247"/>
      <c r="O25" s="247"/>
      <c r="P25" s="247"/>
      <c r="Q25" s="247"/>
      <c r="R25" s="247"/>
      <c r="S25" s="247"/>
      <c r="T25" s="247"/>
      <c r="U25" s="247"/>
      <c r="V25" s="247"/>
      <c r="W25" s="247"/>
      <c r="X25" s="247"/>
      <c r="Y25" s="247"/>
    </row>
    <row r="26" spans="1:25">
      <c r="A26" s="14"/>
      <c r="B26" s="248" t="s">
        <v>386</v>
      </c>
      <c r="C26" s="248"/>
      <c r="D26" s="248"/>
      <c r="E26" s="248"/>
      <c r="F26" s="248"/>
      <c r="G26" s="248"/>
      <c r="H26" s="248"/>
      <c r="I26" s="248"/>
      <c r="J26" s="248"/>
      <c r="K26" s="248"/>
      <c r="L26" s="248"/>
      <c r="M26" s="248"/>
      <c r="N26" s="248"/>
      <c r="O26" s="248"/>
      <c r="P26" s="248"/>
      <c r="Q26" s="248"/>
      <c r="R26" s="248"/>
      <c r="S26" s="248"/>
      <c r="T26" s="248"/>
      <c r="U26" s="248"/>
      <c r="V26" s="248"/>
      <c r="W26" s="248"/>
      <c r="X26" s="248"/>
      <c r="Y26" s="248"/>
    </row>
    <row r="27" spans="1:25">
      <c r="A27" s="14"/>
      <c r="B27" s="247" t="s">
        <v>387</v>
      </c>
      <c r="C27" s="247"/>
      <c r="D27" s="247"/>
      <c r="E27" s="247"/>
      <c r="F27" s="247"/>
      <c r="G27" s="247"/>
      <c r="H27" s="247"/>
      <c r="I27" s="247"/>
      <c r="J27" s="247"/>
      <c r="K27" s="247"/>
      <c r="L27" s="247"/>
      <c r="M27" s="247"/>
      <c r="N27" s="247"/>
      <c r="O27" s="247"/>
      <c r="P27" s="247"/>
      <c r="Q27" s="247"/>
      <c r="R27" s="247"/>
      <c r="S27" s="247"/>
      <c r="T27" s="247"/>
      <c r="U27" s="247"/>
      <c r="V27" s="247"/>
      <c r="W27" s="247"/>
      <c r="X27" s="247"/>
      <c r="Y27" s="247"/>
    </row>
    <row r="28" spans="1:25">
      <c r="A28" s="14"/>
      <c r="B28" s="247" t="s">
        <v>388</v>
      </c>
      <c r="C28" s="247"/>
      <c r="D28" s="247"/>
      <c r="E28" s="247"/>
      <c r="F28" s="247"/>
      <c r="G28" s="247"/>
      <c r="H28" s="247"/>
      <c r="I28" s="247"/>
      <c r="J28" s="247"/>
      <c r="K28" s="247"/>
      <c r="L28" s="247"/>
      <c r="M28" s="247"/>
      <c r="N28" s="247"/>
      <c r="O28" s="247"/>
      <c r="P28" s="247"/>
      <c r="Q28" s="247"/>
      <c r="R28" s="247"/>
      <c r="S28" s="247"/>
      <c r="T28" s="247"/>
      <c r="U28" s="247"/>
      <c r="V28" s="247"/>
      <c r="W28" s="247"/>
      <c r="X28" s="247"/>
      <c r="Y28" s="247"/>
    </row>
    <row r="29" spans="1:25">
      <c r="A29" s="14"/>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4"/>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4"/>
      <c r="B31" s="17"/>
      <c r="C31" s="109" t="s">
        <v>389</v>
      </c>
      <c r="D31" s="109"/>
      <c r="E31" s="109"/>
      <c r="F31" s="17"/>
      <c r="G31" s="109" t="s">
        <v>390</v>
      </c>
      <c r="H31" s="109"/>
      <c r="I31" s="109"/>
      <c r="J31" s="17"/>
      <c r="K31" s="109" t="s">
        <v>391</v>
      </c>
      <c r="L31" s="109"/>
      <c r="M31" s="109"/>
      <c r="N31" s="17"/>
      <c r="O31" s="109" t="s">
        <v>392</v>
      </c>
      <c r="P31" s="109"/>
      <c r="Q31" s="109"/>
      <c r="R31" s="17"/>
      <c r="S31" s="109" t="s">
        <v>393</v>
      </c>
      <c r="T31" s="109"/>
      <c r="U31" s="109"/>
      <c r="V31" s="17"/>
      <c r="W31" s="109" t="s">
        <v>394</v>
      </c>
      <c r="X31" s="109"/>
      <c r="Y31" s="109"/>
    </row>
    <row r="32" spans="1:25">
      <c r="A32" s="14"/>
      <c r="B32" s="171" t="s">
        <v>395</v>
      </c>
      <c r="C32" s="36"/>
      <c r="D32" s="36"/>
      <c r="E32" s="36"/>
      <c r="F32" s="21"/>
      <c r="G32" s="36"/>
      <c r="H32" s="36"/>
      <c r="I32" s="36"/>
      <c r="J32" s="21"/>
      <c r="K32" s="36"/>
      <c r="L32" s="36"/>
      <c r="M32" s="36"/>
      <c r="N32" s="21"/>
      <c r="O32" s="36"/>
      <c r="P32" s="36"/>
      <c r="Q32" s="36"/>
      <c r="R32" s="21"/>
      <c r="S32" s="36"/>
      <c r="T32" s="36"/>
      <c r="U32" s="36"/>
      <c r="V32" s="21"/>
      <c r="W32" s="36"/>
      <c r="X32" s="36"/>
      <c r="Y32" s="36"/>
    </row>
    <row r="33" spans="1:25">
      <c r="A33" s="14"/>
      <c r="B33" s="107" t="s">
        <v>33</v>
      </c>
      <c r="C33" s="28"/>
      <c r="D33" s="28"/>
      <c r="E33" s="28"/>
      <c r="F33" s="17"/>
      <c r="G33" s="28"/>
      <c r="H33" s="28"/>
      <c r="I33" s="28"/>
      <c r="J33" s="17"/>
      <c r="K33" s="28"/>
      <c r="L33" s="28"/>
      <c r="M33" s="28"/>
      <c r="N33" s="17"/>
      <c r="O33" s="28"/>
      <c r="P33" s="28"/>
      <c r="Q33" s="28"/>
      <c r="R33" s="17"/>
      <c r="S33" s="28"/>
      <c r="T33" s="28"/>
      <c r="U33" s="28"/>
      <c r="V33" s="17"/>
      <c r="W33" s="28"/>
      <c r="X33" s="28"/>
      <c r="Y33" s="28"/>
    </row>
    <row r="34" spans="1:25">
      <c r="A34" s="14"/>
      <c r="B34" s="173" t="s">
        <v>34</v>
      </c>
      <c r="C34" s="118" t="s">
        <v>153</v>
      </c>
      <c r="D34" s="120">
        <v>398</v>
      </c>
      <c r="E34" s="38"/>
      <c r="F34" s="38"/>
      <c r="G34" s="118" t="s">
        <v>153</v>
      </c>
      <c r="H34" s="121">
        <v>95847</v>
      </c>
      <c r="I34" s="38"/>
      <c r="J34" s="38"/>
      <c r="K34" s="118" t="s">
        <v>153</v>
      </c>
      <c r="L34" s="120" t="s">
        <v>175</v>
      </c>
      <c r="M34" s="38"/>
      <c r="N34" s="38"/>
      <c r="O34" s="118" t="s">
        <v>153</v>
      </c>
      <c r="P34" s="121">
        <v>168395</v>
      </c>
      <c r="Q34" s="38"/>
      <c r="R34" s="38"/>
      <c r="S34" s="118" t="s">
        <v>153</v>
      </c>
      <c r="T34" s="120" t="s">
        <v>175</v>
      </c>
      <c r="U34" s="38"/>
      <c r="V34" s="38"/>
      <c r="W34" s="118" t="s">
        <v>153</v>
      </c>
      <c r="X34" s="121">
        <v>264640</v>
      </c>
      <c r="Y34" s="38"/>
    </row>
    <row r="35" spans="1:25">
      <c r="A35" s="14"/>
      <c r="B35" s="173"/>
      <c r="C35" s="118"/>
      <c r="D35" s="120"/>
      <c r="E35" s="38"/>
      <c r="F35" s="38"/>
      <c r="G35" s="118"/>
      <c r="H35" s="121"/>
      <c r="I35" s="38"/>
      <c r="J35" s="38"/>
      <c r="K35" s="118"/>
      <c r="L35" s="120"/>
      <c r="M35" s="38"/>
      <c r="N35" s="38"/>
      <c r="O35" s="118"/>
      <c r="P35" s="121"/>
      <c r="Q35" s="38"/>
      <c r="R35" s="38"/>
      <c r="S35" s="118"/>
      <c r="T35" s="120"/>
      <c r="U35" s="38"/>
      <c r="V35" s="38"/>
      <c r="W35" s="118"/>
      <c r="X35" s="121"/>
      <c r="Y35" s="38"/>
    </row>
    <row r="36" spans="1:25">
      <c r="A36" s="14"/>
      <c r="B36" s="174" t="s">
        <v>35</v>
      </c>
      <c r="C36" s="116" t="s">
        <v>175</v>
      </c>
      <c r="D36" s="116"/>
      <c r="E36" s="28"/>
      <c r="F36" s="28"/>
      <c r="G36" s="117">
        <v>167744</v>
      </c>
      <c r="H36" s="117"/>
      <c r="I36" s="28"/>
      <c r="J36" s="28"/>
      <c r="K36" s="117">
        <v>65232</v>
      </c>
      <c r="L36" s="117"/>
      <c r="M36" s="28"/>
      <c r="N36" s="28"/>
      <c r="O36" s="117">
        <v>149349</v>
      </c>
      <c r="P36" s="117"/>
      <c r="Q36" s="28"/>
      <c r="R36" s="28"/>
      <c r="S36" s="116" t="s">
        <v>175</v>
      </c>
      <c r="T36" s="116"/>
      <c r="U36" s="28"/>
      <c r="V36" s="28"/>
      <c r="W36" s="117">
        <v>382325</v>
      </c>
      <c r="X36" s="117"/>
      <c r="Y36" s="28"/>
    </row>
    <row r="37" spans="1:25">
      <c r="A37" s="14"/>
      <c r="B37" s="174"/>
      <c r="C37" s="116"/>
      <c r="D37" s="116"/>
      <c r="E37" s="28"/>
      <c r="F37" s="28"/>
      <c r="G37" s="117"/>
      <c r="H37" s="117"/>
      <c r="I37" s="28"/>
      <c r="J37" s="28"/>
      <c r="K37" s="117"/>
      <c r="L37" s="117"/>
      <c r="M37" s="28"/>
      <c r="N37" s="28"/>
      <c r="O37" s="117"/>
      <c r="P37" s="117"/>
      <c r="Q37" s="28"/>
      <c r="R37" s="28"/>
      <c r="S37" s="116"/>
      <c r="T37" s="116"/>
      <c r="U37" s="28"/>
      <c r="V37" s="28"/>
      <c r="W37" s="117"/>
      <c r="X37" s="117"/>
      <c r="Y37" s="28"/>
    </row>
    <row r="38" spans="1:25">
      <c r="A38" s="14"/>
      <c r="B38" s="173" t="s">
        <v>36</v>
      </c>
      <c r="C38" s="120" t="s">
        <v>175</v>
      </c>
      <c r="D38" s="120"/>
      <c r="E38" s="38"/>
      <c r="F38" s="38"/>
      <c r="G38" s="121">
        <v>60405</v>
      </c>
      <c r="H38" s="121"/>
      <c r="I38" s="38"/>
      <c r="J38" s="38"/>
      <c r="K38" s="121">
        <v>123384</v>
      </c>
      <c r="L38" s="121"/>
      <c r="M38" s="38"/>
      <c r="N38" s="38"/>
      <c r="O38" s="121">
        <v>105515</v>
      </c>
      <c r="P38" s="121"/>
      <c r="Q38" s="38"/>
      <c r="R38" s="38"/>
      <c r="S38" s="120" t="s">
        <v>396</v>
      </c>
      <c r="T38" s="120"/>
      <c r="U38" s="118" t="s">
        <v>167</v>
      </c>
      <c r="V38" s="38"/>
      <c r="W38" s="121">
        <v>182107</v>
      </c>
      <c r="X38" s="121"/>
      <c r="Y38" s="38"/>
    </row>
    <row r="39" spans="1:25">
      <c r="A39" s="14"/>
      <c r="B39" s="173"/>
      <c r="C39" s="120"/>
      <c r="D39" s="120"/>
      <c r="E39" s="38"/>
      <c r="F39" s="38"/>
      <c r="G39" s="121"/>
      <c r="H39" s="121"/>
      <c r="I39" s="38"/>
      <c r="J39" s="38"/>
      <c r="K39" s="121"/>
      <c r="L39" s="121"/>
      <c r="M39" s="38"/>
      <c r="N39" s="38"/>
      <c r="O39" s="121"/>
      <c r="P39" s="121"/>
      <c r="Q39" s="38"/>
      <c r="R39" s="38"/>
      <c r="S39" s="120"/>
      <c r="T39" s="120"/>
      <c r="U39" s="118"/>
      <c r="V39" s="38"/>
      <c r="W39" s="121"/>
      <c r="X39" s="121"/>
      <c r="Y39" s="38"/>
    </row>
    <row r="40" spans="1:25">
      <c r="A40" s="14"/>
      <c r="B40" s="174" t="s">
        <v>37</v>
      </c>
      <c r="C40" s="116" t="s">
        <v>175</v>
      </c>
      <c r="D40" s="116"/>
      <c r="E40" s="28"/>
      <c r="F40" s="28"/>
      <c r="G40" s="116" t="s">
        <v>175</v>
      </c>
      <c r="H40" s="116"/>
      <c r="I40" s="28"/>
      <c r="J40" s="28"/>
      <c r="K40" s="117">
        <v>28436</v>
      </c>
      <c r="L40" s="117"/>
      <c r="M40" s="28"/>
      <c r="N40" s="28"/>
      <c r="O40" s="116" t="s">
        <v>175</v>
      </c>
      <c r="P40" s="116"/>
      <c r="Q40" s="28"/>
      <c r="R40" s="28"/>
      <c r="S40" s="116" t="s">
        <v>175</v>
      </c>
      <c r="T40" s="116"/>
      <c r="U40" s="28"/>
      <c r="V40" s="28"/>
      <c r="W40" s="117">
        <v>28436</v>
      </c>
      <c r="X40" s="117"/>
      <c r="Y40" s="28"/>
    </row>
    <row r="41" spans="1:25">
      <c r="A41" s="14"/>
      <c r="B41" s="174"/>
      <c r="C41" s="116"/>
      <c r="D41" s="116"/>
      <c r="E41" s="28"/>
      <c r="F41" s="28"/>
      <c r="G41" s="116"/>
      <c r="H41" s="116"/>
      <c r="I41" s="28"/>
      <c r="J41" s="28"/>
      <c r="K41" s="117"/>
      <c r="L41" s="117"/>
      <c r="M41" s="28"/>
      <c r="N41" s="28"/>
      <c r="O41" s="116"/>
      <c r="P41" s="116"/>
      <c r="Q41" s="28"/>
      <c r="R41" s="28"/>
      <c r="S41" s="116"/>
      <c r="T41" s="116"/>
      <c r="U41" s="28"/>
      <c r="V41" s="28"/>
      <c r="W41" s="117"/>
      <c r="X41" s="117"/>
      <c r="Y41" s="28"/>
    </row>
    <row r="42" spans="1:25">
      <c r="A42" s="14"/>
      <c r="B42" s="173" t="s">
        <v>38</v>
      </c>
      <c r="C42" s="120" t="s">
        <v>175</v>
      </c>
      <c r="D42" s="120"/>
      <c r="E42" s="38"/>
      <c r="F42" s="38"/>
      <c r="G42" s="121">
        <v>16149</v>
      </c>
      <c r="H42" s="121"/>
      <c r="I42" s="38"/>
      <c r="J42" s="38"/>
      <c r="K42" s="121">
        <v>5245</v>
      </c>
      <c r="L42" s="121"/>
      <c r="M42" s="38"/>
      <c r="N42" s="38"/>
      <c r="O42" s="121">
        <v>300120</v>
      </c>
      <c r="P42" s="121"/>
      <c r="Q42" s="38"/>
      <c r="R42" s="38"/>
      <c r="S42" s="120" t="s">
        <v>397</v>
      </c>
      <c r="T42" s="120"/>
      <c r="U42" s="118" t="s">
        <v>167</v>
      </c>
      <c r="V42" s="38"/>
      <c r="W42" s="121">
        <v>37124</v>
      </c>
      <c r="X42" s="121"/>
      <c r="Y42" s="38"/>
    </row>
    <row r="43" spans="1:25">
      <c r="A43" s="14"/>
      <c r="B43" s="173"/>
      <c r="C43" s="120"/>
      <c r="D43" s="120"/>
      <c r="E43" s="38"/>
      <c r="F43" s="38"/>
      <c r="G43" s="121"/>
      <c r="H43" s="121"/>
      <c r="I43" s="38"/>
      <c r="J43" s="38"/>
      <c r="K43" s="121"/>
      <c r="L43" s="121"/>
      <c r="M43" s="38"/>
      <c r="N43" s="38"/>
      <c r="O43" s="121"/>
      <c r="P43" s="121"/>
      <c r="Q43" s="38"/>
      <c r="R43" s="38"/>
      <c r="S43" s="120"/>
      <c r="T43" s="120"/>
      <c r="U43" s="118"/>
      <c r="V43" s="38"/>
      <c r="W43" s="121"/>
      <c r="X43" s="121"/>
      <c r="Y43" s="38"/>
    </row>
    <row r="44" spans="1:25">
      <c r="A44" s="14"/>
      <c r="B44" s="174" t="s">
        <v>398</v>
      </c>
      <c r="C44" s="116">
        <v>166</v>
      </c>
      <c r="D44" s="116"/>
      <c r="E44" s="28"/>
      <c r="F44" s="28"/>
      <c r="G44" s="117">
        <v>1744227</v>
      </c>
      <c r="H44" s="117"/>
      <c r="I44" s="28"/>
      <c r="J44" s="28"/>
      <c r="K44" s="117">
        <v>2283084</v>
      </c>
      <c r="L44" s="117"/>
      <c r="M44" s="28"/>
      <c r="N44" s="28"/>
      <c r="O44" s="117">
        <v>58485</v>
      </c>
      <c r="P44" s="117"/>
      <c r="Q44" s="28"/>
      <c r="R44" s="28"/>
      <c r="S44" s="116" t="s">
        <v>399</v>
      </c>
      <c r="T44" s="116"/>
      <c r="U44" s="113" t="s">
        <v>167</v>
      </c>
      <c r="V44" s="28"/>
      <c r="W44" s="116" t="s">
        <v>175</v>
      </c>
      <c r="X44" s="116"/>
      <c r="Y44" s="28"/>
    </row>
    <row r="45" spans="1:25" ht="15.75" thickBot="1">
      <c r="A45" s="14"/>
      <c r="B45" s="174"/>
      <c r="C45" s="122"/>
      <c r="D45" s="122"/>
      <c r="E45" s="74"/>
      <c r="F45" s="28"/>
      <c r="G45" s="175"/>
      <c r="H45" s="175"/>
      <c r="I45" s="74"/>
      <c r="J45" s="28"/>
      <c r="K45" s="175"/>
      <c r="L45" s="175"/>
      <c r="M45" s="74"/>
      <c r="N45" s="28"/>
      <c r="O45" s="175"/>
      <c r="P45" s="175"/>
      <c r="Q45" s="74"/>
      <c r="R45" s="28"/>
      <c r="S45" s="122"/>
      <c r="T45" s="122"/>
      <c r="U45" s="176"/>
      <c r="V45" s="28"/>
      <c r="W45" s="122"/>
      <c r="X45" s="122"/>
      <c r="Y45" s="74"/>
    </row>
    <row r="46" spans="1:25">
      <c r="A46" s="14"/>
      <c r="B46" s="177" t="s">
        <v>39</v>
      </c>
      <c r="C46" s="125">
        <v>564</v>
      </c>
      <c r="D46" s="125"/>
      <c r="E46" s="36"/>
      <c r="F46" s="38"/>
      <c r="G46" s="127">
        <v>2084372</v>
      </c>
      <c r="H46" s="127"/>
      <c r="I46" s="36"/>
      <c r="J46" s="38"/>
      <c r="K46" s="127">
        <v>2505381</v>
      </c>
      <c r="L46" s="127"/>
      <c r="M46" s="36"/>
      <c r="N46" s="38"/>
      <c r="O46" s="127">
        <v>781864</v>
      </c>
      <c r="P46" s="127"/>
      <c r="Q46" s="36"/>
      <c r="R46" s="38"/>
      <c r="S46" s="125" t="s">
        <v>400</v>
      </c>
      <c r="T46" s="125"/>
      <c r="U46" s="123" t="s">
        <v>167</v>
      </c>
      <c r="V46" s="38"/>
      <c r="W46" s="127">
        <v>894632</v>
      </c>
      <c r="X46" s="127"/>
      <c r="Y46" s="36"/>
    </row>
    <row r="47" spans="1:25">
      <c r="A47" s="14"/>
      <c r="B47" s="177"/>
      <c r="C47" s="120"/>
      <c r="D47" s="120"/>
      <c r="E47" s="38"/>
      <c r="F47" s="38"/>
      <c r="G47" s="178"/>
      <c r="H47" s="178"/>
      <c r="I47" s="37"/>
      <c r="J47" s="38"/>
      <c r="K47" s="178"/>
      <c r="L47" s="178"/>
      <c r="M47" s="37"/>
      <c r="N47" s="38"/>
      <c r="O47" s="178"/>
      <c r="P47" s="178"/>
      <c r="Q47" s="37"/>
      <c r="R47" s="38"/>
      <c r="S47" s="179"/>
      <c r="T47" s="179"/>
      <c r="U47" s="180"/>
      <c r="V47" s="38"/>
      <c r="W47" s="178"/>
      <c r="X47" s="178"/>
      <c r="Y47" s="37"/>
    </row>
    <row r="48" spans="1:25">
      <c r="A48" s="14"/>
      <c r="B48" s="113" t="s">
        <v>40</v>
      </c>
      <c r="C48" s="116" t="s">
        <v>175</v>
      </c>
      <c r="D48" s="116"/>
      <c r="E48" s="28"/>
      <c r="F48" s="28"/>
      <c r="G48" s="117">
        <v>294733</v>
      </c>
      <c r="H48" s="117"/>
      <c r="I48" s="28"/>
      <c r="J48" s="28"/>
      <c r="K48" s="117">
        <v>78868</v>
      </c>
      <c r="L48" s="117"/>
      <c r="M48" s="28"/>
      <c r="N48" s="28"/>
      <c r="O48" s="117">
        <v>208196</v>
      </c>
      <c r="P48" s="117"/>
      <c r="Q48" s="28"/>
      <c r="R48" s="28"/>
      <c r="S48" s="116" t="s">
        <v>401</v>
      </c>
      <c r="T48" s="116"/>
      <c r="U48" s="113" t="s">
        <v>167</v>
      </c>
      <c r="V48" s="28"/>
      <c r="W48" s="117">
        <v>316227</v>
      </c>
      <c r="X48" s="117"/>
      <c r="Y48" s="28"/>
    </row>
    <row r="49" spans="1:25">
      <c r="A49" s="14"/>
      <c r="B49" s="113"/>
      <c r="C49" s="116"/>
      <c r="D49" s="116"/>
      <c r="E49" s="28"/>
      <c r="F49" s="28"/>
      <c r="G49" s="117"/>
      <c r="H49" s="117"/>
      <c r="I49" s="28"/>
      <c r="J49" s="28"/>
      <c r="K49" s="117"/>
      <c r="L49" s="117"/>
      <c r="M49" s="28"/>
      <c r="N49" s="28"/>
      <c r="O49" s="117"/>
      <c r="P49" s="117"/>
      <c r="Q49" s="28"/>
      <c r="R49" s="28"/>
      <c r="S49" s="116"/>
      <c r="T49" s="116"/>
      <c r="U49" s="113"/>
      <c r="V49" s="28"/>
      <c r="W49" s="117"/>
      <c r="X49" s="117"/>
      <c r="Y49" s="28"/>
    </row>
    <row r="50" spans="1:25">
      <c r="A50" s="14"/>
      <c r="B50" s="118" t="s">
        <v>41</v>
      </c>
      <c r="C50" s="120" t="s">
        <v>175</v>
      </c>
      <c r="D50" s="120"/>
      <c r="E50" s="38"/>
      <c r="F50" s="38"/>
      <c r="G50" s="121">
        <v>95999</v>
      </c>
      <c r="H50" s="121"/>
      <c r="I50" s="38"/>
      <c r="J50" s="38"/>
      <c r="K50" s="120" t="s">
        <v>175</v>
      </c>
      <c r="L50" s="120"/>
      <c r="M50" s="38"/>
      <c r="N50" s="38"/>
      <c r="O50" s="120" t="s">
        <v>175</v>
      </c>
      <c r="P50" s="120"/>
      <c r="Q50" s="38"/>
      <c r="R50" s="38"/>
      <c r="S50" s="120" t="s">
        <v>175</v>
      </c>
      <c r="T50" s="120"/>
      <c r="U50" s="38"/>
      <c r="V50" s="38"/>
      <c r="W50" s="121">
        <v>95999</v>
      </c>
      <c r="X50" s="121"/>
      <c r="Y50" s="38"/>
    </row>
    <row r="51" spans="1:25">
      <c r="A51" s="14"/>
      <c r="B51" s="118"/>
      <c r="C51" s="120"/>
      <c r="D51" s="120"/>
      <c r="E51" s="38"/>
      <c r="F51" s="38"/>
      <c r="G51" s="121"/>
      <c r="H51" s="121"/>
      <c r="I51" s="38"/>
      <c r="J51" s="38"/>
      <c r="K51" s="120"/>
      <c r="L51" s="120"/>
      <c r="M51" s="38"/>
      <c r="N51" s="38"/>
      <c r="O51" s="120"/>
      <c r="P51" s="120"/>
      <c r="Q51" s="38"/>
      <c r="R51" s="38"/>
      <c r="S51" s="120"/>
      <c r="T51" s="120"/>
      <c r="U51" s="38"/>
      <c r="V51" s="38"/>
      <c r="W51" s="121"/>
      <c r="X51" s="121"/>
      <c r="Y51" s="38"/>
    </row>
    <row r="52" spans="1:25">
      <c r="A52" s="14"/>
      <c r="B52" s="113" t="s">
        <v>37</v>
      </c>
      <c r="C52" s="116" t="s">
        <v>175</v>
      </c>
      <c r="D52" s="116"/>
      <c r="E52" s="28"/>
      <c r="F52" s="28"/>
      <c r="G52" s="116" t="s">
        <v>175</v>
      </c>
      <c r="H52" s="116"/>
      <c r="I52" s="28"/>
      <c r="J52" s="28"/>
      <c r="K52" s="116" t="s">
        <v>175</v>
      </c>
      <c r="L52" s="116"/>
      <c r="M52" s="28"/>
      <c r="N52" s="28"/>
      <c r="O52" s="117">
        <v>35389</v>
      </c>
      <c r="P52" s="117"/>
      <c r="Q52" s="28"/>
      <c r="R52" s="28"/>
      <c r="S52" s="116" t="s">
        <v>175</v>
      </c>
      <c r="T52" s="116"/>
      <c r="U52" s="28"/>
      <c r="V52" s="28"/>
      <c r="W52" s="117">
        <v>35389</v>
      </c>
      <c r="X52" s="117"/>
      <c r="Y52" s="28"/>
    </row>
    <row r="53" spans="1:25">
      <c r="A53" s="14"/>
      <c r="B53" s="113"/>
      <c r="C53" s="116"/>
      <c r="D53" s="116"/>
      <c r="E53" s="28"/>
      <c r="F53" s="28"/>
      <c r="G53" s="116"/>
      <c r="H53" s="116"/>
      <c r="I53" s="28"/>
      <c r="J53" s="28"/>
      <c r="K53" s="116"/>
      <c r="L53" s="116"/>
      <c r="M53" s="28"/>
      <c r="N53" s="28"/>
      <c r="O53" s="117"/>
      <c r="P53" s="117"/>
      <c r="Q53" s="28"/>
      <c r="R53" s="28"/>
      <c r="S53" s="116"/>
      <c r="T53" s="116"/>
      <c r="U53" s="28"/>
      <c r="V53" s="28"/>
      <c r="W53" s="117"/>
      <c r="X53" s="117"/>
      <c r="Y53" s="28"/>
    </row>
    <row r="54" spans="1:25">
      <c r="A54" s="14"/>
      <c r="B54" s="118" t="s">
        <v>42</v>
      </c>
      <c r="C54" s="120" t="s">
        <v>175</v>
      </c>
      <c r="D54" s="120"/>
      <c r="E54" s="38"/>
      <c r="F54" s="38"/>
      <c r="G54" s="121">
        <v>2483240</v>
      </c>
      <c r="H54" s="121"/>
      <c r="I54" s="38"/>
      <c r="J54" s="38"/>
      <c r="K54" s="121">
        <v>732771</v>
      </c>
      <c r="L54" s="121"/>
      <c r="M54" s="38"/>
      <c r="N54" s="38"/>
      <c r="O54" s="121">
        <v>162920</v>
      </c>
      <c r="P54" s="121"/>
      <c r="Q54" s="38"/>
      <c r="R54" s="38"/>
      <c r="S54" s="120" t="s">
        <v>175</v>
      </c>
      <c r="T54" s="120"/>
      <c r="U54" s="38"/>
      <c r="V54" s="38"/>
      <c r="W54" s="121">
        <v>3378931</v>
      </c>
      <c r="X54" s="121"/>
      <c r="Y54" s="38"/>
    </row>
    <row r="55" spans="1:25">
      <c r="A55" s="14"/>
      <c r="B55" s="118"/>
      <c r="C55" s="120"/>
      <c r="D55" s="120"/>
      <c r="E55" s="38"/>
      <c r="F55" s="38"/>
      <c r="G55" s="121"/>
      <c r="H55" s="121"/>
      <c r="I55" s="38"/>
      <c r="J55" s="38"/>
      <c r="K55" s="121"/>
      <c r="L55" s="121"/>
      <c r="M55" s="38"/>
      <c r="N55" s="38"/>
      <c r="O55" s="121"/>
      <c r="P55" s="121"/>
      <c r="Q55" s="38"/>
      <c r="R55" s="38"/>
      <c r="S55" s="120"/>
      <c r="T55" s="120"/>
      <c r="U55" s="38"/>
      <c r="V55" s="38"/>
      <c r="W55" s="121"/>
      <c r="X55" s="121"/>
      <c r="Y55" s="38"/>
    </row>
    <row r="56" spans="1:25">
      <c r="A56" s="14"/>
      <c r="B56" s="113" t="s">
        <v>43</v>
      </c>
      <c r="C56" s="116" t="s">
        <v>175</v>
      </c>
      <c r="D56" s="116"/>
      <c r="E56" s="28"/>
      <c r="F56" s="28"/>
      <c r="G56" s="117">
        <v>345145</v>
      </c>
      <c r="H56" s="117"/>
      <c r="I56" s="28"/>
      <c r="J56" s="28"/>
      <c r="K56" s="117">
        <v>1829466</v>
      </c>
      <c r="L56" s="117"/>
      <c r="M56" s="28"/>
      <c r="N56" s="28"/>
      <c r="O56" s="117">
        <v>344018</v>
      </c>
      <c r="P56" s="117"/>
      <c r="Q56" s="28"/>
      <c r="R56" s="28"/>
      <c r="S56" s="116" t="s">
        <v>175</v>
      </c>
      <c r="T56" s="116"/>
      <c r="U56" s="28"/>
      <c r="V56" s="28"/>
      <c r="W56" s="117">
        <v>2518629</v>
      </c>
      <c r="X56" s="117"/>
      <c r="Y56" s="28"/>
    </row>
    <row r="57" spans="1:25">
      <c r="A57" s="14"/>
      <c r="B57" s="113"/>
      <c r="C57" s="116"/>
      <c r="D57" s="116"/>
      <c r="E57" s="28"/>
      <c r="F57" s="28"/>
      <c r="G57" s="117"/>
      <c r="H57" s="117"/>
      <c r="I57" s="28"/>
      <c r="J57" s="28"/>
      <c r="K57" s="117"/>
      <c r="L57" s="117"/>
      <c r="M57" s="28"/>
      <c r="N57" s="28"/>
      <c r="O57" s="117"/>
      <c r="P57" s="117"/>
      <c r="Q57" s="28"/>
      <c r="R57" s="28"/>
      <c r="S57" s="116"/>
      <c r="T57" s="116"/>
      <c r="U57" s="28"/>
      <c r="V57" s="28"/>
      <c r="W57" s="117"/>
      <c r="X57" s="117"/>
      <c r="Y57" s="28"/>
    </row>
    <row r="58" spans="1:25">
      <c r="A58" s="14"/>
      <c r="B58" s="118" t="s">
        <v>44</v>
      </c>
      <c r="C58" s="120" t="s">
        <v>175</v>
      </c>
      <c r="D58" s="120"/>
      <c r="E58" s="38"/>
      <c r="F58" s="38"/>
      <c r="G58" s="120">
        <v>814</v>
      </c>
      <c r="H58" s="120"/>
      <c r="I58" s="38"/>
      <c r="J58" s="38"/>
      <c r="K58" s="120">
        <v>186</v>
      </c>
      <c r="L58" s="120"/>
      <c r="M58" s="38"/>
      <c r="N58" s="38"/>
      <c r="O58" s="121">
        <v>94746</v>
      </c>
      <c r="P58" s="121"/>
      <c r="Q58" s="38"/>
      <c r="R58" s="38"/>
      <c r="S58" s="120" t="s">
        <v>402</v>
      </c>
      <c r="T58" s="120"/>
      <c r="U58" s="118" t="s">
        <v>167</v>
      </c>
      <c r="V58" s="38"/>
      <c r="W58" s="121">
        <v>4846</v>
      </c>
      <c r="X58" s="121"/>
      <c r="Y58" s="38"/>
    </row>
    <row r="59" spans="1:25">
      <c r="A59" s="14"/>
      <c r="B59" s="118"/>
      <c r="C59" s="120"/>
      <c r="D59" s="120"/>
      <c r="E59" s="38"/>
      <c r="F59" s="38"/>
      <c r="G59" s="120"/>
      <c r="H59" s="120"/>
      <c r="I59" s="38"/>
      <c r="J59" s="38"/>
      <c r="K59" s="120"/>
      <c r="L59" s="120"/>
      <c r="M59" s="38"/>
      <c r="N59" s="38"/>
      <c r="O59" s="121"/>
      <c r="P59" s="121"/>
      <c r="Q59" s="38"/>
      <c r="R59" s="38"/>
      <c r="S59" s="120"/>
      <c r="T59" s="120"/>
      <c r="U59" s="118"/>
      <c r="V59" s="38"/>
      <c r="W59" s="121"/>
      <c r="X59" s="121"/>
      <c r="Y59" s="38"/>
    </row>
    <row r="60" spans="1:25">
      <c r="A60" s="14"/>
      <c r="B60" s="113" t="s">
        <v>403</v>
      </c>
      <c r="C60" s="116" t="s">
        <v>175</v>
      </c>
      <c r="D60" s="116"/>
      <c r="E60" s="28"/>
      <c r="F60" s="28"/>
      <c r="G60" s="117">
        <v>967987</v>
      </c>
      <c r="H60" s="117"/>
      <c r="I60" s="28"/>
      <c r="J60" s="28"/>
      <c r="K60" s="117">
        <v>418518</v>
      </c>
      <c r="L60" s="117"/>
      <c r="M60" s="28"/>
      <c r="N60" s="28"/>
      <c r="O60" s="116" t="s">
        <v>175</v>
      </c>
      <c r="P60" s="116"/>
      <c r="Q60" s="28"/>
      <c r="R60" s="28"/>
      <c r="S60" s="116" t="s">
        <v>404</v>
      </c>
      <c r="T60" s="116"/>
      <c r="U60" s="113" t="s">
        <v>167</v>
      </c>
      <c r="V60" s="28"/>
      <c r="W60" s="116" t="s">
        <v>175</v>
      </c>
      <c r="X60" s="116"/>
      <c r="Y60" s="28"/>
    </row>
    <row r="61" spans="1:25">
      <c r="A61" s="14"/>
      <c r="B61" s="113"/>
      <c r="C61" s="116"/>
      <c r="D61" s="116"/>
      <c r="E61" s="28"/>
      <c r="F61" s="28"/>
      <c r="G61" s="117"/>
      <c r="H61" s="117"/>
      <c r="I61" s="28"/>
      <c r="J61" s="28"/>
      <c r="K61" s="117"/>
      <c r="L61" s="117"/>
      <c r="M61" s="28"/>
      <c r="N61" s="28"/>
      <c r="O61" s="116"/>
      <c r="P61" s="116"/>
      <c r="Q61" s="28"/>
      <c r="R61" s="28"/>
      <c r="S61" s="116"/>
      <c r="T61" s="116"/>
      <c r="U61" s="113"/>
      <c r="V61" s="28"/>
      <c r="W61" s="116"/>
      <c r="X61" s="116"/>
      <c r="Y61" s="28"/>
    </row>
    <row r="62" spans="1:25">
      <c r="A62" s="14"/>
      <c r="B62" s="118" t="s">
        <v>405</v>
      </c>
      <c r="C62" s="121">
        <v>857753</v>
      </c>
      <c r="D62" s="121"/>
      <c r="E62" s="38"/>
      <c r="F62" s="38"/>
      <c r="G62" s="121">
        <v>382134</v>
      </c>
      <c r="H62" s="121"/>
      <c r="I62" s="38"/>
      <c r="J62" s="38"/>
      <c r="K62" s="121">
        <v>361877</v>
      </c>
      <c r="L62" s="121"/>
      <c r="M62" s="38"/>
      <c r="N62" s="38"/>
      <c r="O62" s="120" t="s">
        <v>175</v>
      </c>
      <c r="P62" s="120"/>
      <c r="Q62" s="38"/>
      <c r="R62" s="38"/>
      <c r="S62" s="120" t="s">
        <v>406</v>
      </c>
      <c r="T62" s="120"/>
      <c r="U62" s="118" t="s">
        <v>167</v>
      </c>
      <c r="V62" s="38"/>
      <c r="W62" s="120" t="s">
        <v>175</v>
      </c>
      <c r="X62" s="120"/>
      <c r="Y62" s="38"/>
    </row>
    <row r="63" spans="1:25" ht="15.75" thickBot="1">
      <c r="A63" s="14"/>
      <c r="B63" s="118"/>
      <c r="C63" s="181"/>
      <c r="D63" s="181"/>
      <c r="E63" s="47"/>
      <c r="F63" s="38"/>
      <c r="G63" s="181"/>
      <c r="H63" s="181"/>
      <c r="I63" s="47"/>
      <c r="J63" s="38"/>
      <c r="K63" s="181"/>
      <c r="L63" s="181"/>
      <c r="M63" s="47"/>
      <c r="N63" s="38"/>
      <c r="O63" s="182"/>
      <c r="P63" s="182"/>
      <c r="Q63" s="47"/>
      <c r="R63" s="38"/>
      <c r="S63" s="182"/>
      <c r="T63" s="182"/>
      <c r="U63" s="183"/>
      <c r="V63" s="38"/>
      <c r="W63" s="182"/>
      <c r="X63" s="182"/>
      <c r="Y63" s="47"/>
    </row>
    <row r="64" spans="1:25">
      <c r="A64" s="14"/>
      <c r="B64" s="28"/>
      <c r="C64" s="185" t="s">
        <v>153</v>
      </c>
      <c r="D64" s="188">
        <v>858317</v>
      </c>
      <c r="E64" s="53"/>
      <c r="F64" s="28"/>
      <c r="G64" s="185" t="s">
        <v>153</v>
      </c>
      <c r="H64" s="188">
        <v>6654424</v>
      </c>
      <c r="I64" s="53"/>
      <c r="J64" s="28"/>
      <c r="K64" s="185" t="s">
        <v>153</v>
      </c>
      <c r="L64" s="188">
        <v>5927067</v>
      </c>
      <c r="M64" s="53"/>
      <c r="N64" s="28"/>
      <c r="O64" s="185" t="s">
        <v>153</v>
      </c>
      <c r="P64" s="188">
        <v>1627133</v>
      </c>
      <c r="Q64" s="53"/>
      <c r="R64" s="28"/>
      <c r="S64" s="185" t="s">
        <v>153</v>
      </c>
      <c r="T64" s="190" t="s">
        <v>407</v>
      </c>
      <c r="U64" s="185" t="s">
        <v>167</v>
      </c>
      <c r="V64" s="28"/>
      <c r="W64" s="185" t="s">
        <v>153</v>
      </c>
      <c r="X64" s="188">
        <v>7244653</v>
      </c>
      <c r="Y64" s="53"/>
    </row>
    <row r="65" spans="1:25" ht="15.75" thickBot="1">
      <c r="A65" s="14"/>
      <c r="B65" s="28"/>
      <c r="C65" s="186"/>
      <c r="D65" s="189"/>
      <c r="E65" s="54"/>
      <c r="F65" s="28"/>
      <c r="G65" s="186"/>
      <c r="H65" s="189"/>
      <c r="I65" s="54"/>
      <c r="J65" s="28"/>
      <c r="K65" s="186"/>
      <c r="L65" s="189"/>
      <c r="M65" s="54"/>
      <c r="N65" s="28"/>
      <c r="O65" s="186"/>
      <c r="P65" s="189"/>
      <c r="Q65" s="54"/>
      <c r="R65" s="28"/>
      <c r="S65" s="186"/>
      <c r="T65" s="191"/>
      <c r="U65" s="186"/>
      <c r="V65" s="28"/>
      <c r="W65" s="186"/>
      <c r="X65" s="189"/>
      <c r="Y65" s="54"/>
    </row>
    <row r="66" spans="1:25" ht="15.75" thickTop="1">
      <c r="A66" s="14"/>
      <c r="B66" s="21"/>
      <c r="C66" s="162"/>
      <c r="D66" s="162"/>
      <c r="E66" s="162"/>
      <c r="F66" s="21"/>
      <c r="G66" s="162"/>
      <c r="H66" s="162"/>
      <c r="I66" s="162"/>
      <c r="J66" s="21"/>
      <c r="K66" s="162"/>
      <c r="L66" s="162"/>
      <c r="M66" s="162"/>
      <c r="N66" s="21"/>
      <c r="O66" s="162"/>
      <c r="P66" s="162"/>
      <c r="Q66" s="162"/>
      <c r="R66" s="21"/>
      <c r="S66" s="162"/>
      <c r="T66" s="162"/>
      <c r="U66" s="162"/>
      <c r="V66" s="21"/>
      <c r="W66" s="162"/>
      <c r="X66" s="162"/>
      <c r="Y66" s="162"/>
    </row>
    <row r="67" spans="1:25">
      <c r="A67" s="14"/>
      <c r="B67" s="172" t="s">
        <v>408</v>
      </c>
      <c r="C67" s="28"/>
      <c r="D67" s="28"/>
      <c r="E67" s="28"/>
      <c r="F67" s="17"/>
      <c r="G67" s="28"/>
      <c r="H67" s="28"/>
      <c r="I67" s="28"/>
      <c r="J67" s="17"/>
      <c r="K67" s="28"/>
      <c r="L67" s="28"/>
      <c r="M67" s="28"/>
      <c r="N67" s="17"/>
      <c r="O67" s="28"/>
      <c r="P67" s="28"/>
      <c r="Q67" s="28"/>
      <c r="R67" s="17"/>
      <c r="S67" s="28"/>
      <c r="T67" s="28"/>
      <c r="U67" s="28"/>
      <c r="V67" s="17"/>
      <c r="W67" s="28"/>
      <c r="X67" s="28"/>
      <c r="Y67" s="28"/>
    </row>
    <row r="68" spans="1:25">
      <c r="A68" s="14"/>
      <c r="B68" s="108" t="s">
        <v>46</v>
      </c>
      <c r="C68" s="38"/>
      <c r="D68" s="38"/>
      <c r="E68" s="38"/>
      <c r="F68" s="21"/>
      <c r="G68" s="38"/>
      <c r="H68" s="38"/>
      <c r="I68" s="38"/>
      <c r="J68" s="21"/>
      <c r="K68" s="38"/>
      <c r="L68" s="38"/>
      <c r="M68" s="38"/>
      <c r="N68" s="21"/>
      <c r="O68" s="38"/>
      <c r="P68" s="38"/>
      <c r="Q68" s="38"/>
      <c r="R68" s="21"/>
      <c r="S68" s="38"/>
      <c r="T68" s="38"/>
      <c r="U68" s="38"/>
      <c r="V68" s="21"/>
      <c r="W68" s="38"/>
      <c r="X68" s="38"/>
      <c r="Y68" s="38"/>
    </row>
    <row r="69" spans="1:25">
      <c r="A69" s="14"/>
      <c r="B69" s="174" t="s">
        <v>47</v>
      </c>
      <c r="C69" s="113" t="s">
        <v>153</v>
      </c>
      <c r="D69" s="116" t="s">
        <v>175</v>
      </c>
      <c r="E69" s="28"/>
      <c r="F69" s="28"/>
      <c r="G69" s="113" t="s">
        <v>153</v>
      </c>
      <c r="H69" s="117">
        <v>18759</v>
      </c>
      <c r="I69" s="28"/>
      <c r="J69" s="28"/>
      <c r="K69" s="113" t="s">
        <v>153</v>
      </c>
      <c r="L69" s="117">
        <v>12724</v>
      </c>
      <c r="M69" s="28"/>
      <c r="N69" s="28"/>
      <c r="O69" s="113" t="s">
        <v>153</v>
      </c>
      <c r="P69" s="117">
        <v>25343</v>
      </c>
      <c r="Q69" s="28"/>
      <c r="R69" s="28"/>
      <c r="S69" s="113" t="s">
        <v>153</v>
      </c>
      <c r="T69" s="116" t="s">
        <v>175</v>
      </c>
      <c r="U69" s="28"/>
      <c r="V69" s="28"/>
      <c r="W69" s="113" t="s">
        <v>153</v>
      </c>
      <c r="X69" s="117">
        <v>56826</v>
      </c>
      <c r="Y69" s="28"/>
    </row>
    <row r="70" spans="1:25">
      <c r="A70" s="14"/>
      <c r="B70" s="174"/>
      <c r="C70" s="113"/>
      <c r="D70" s="116"/>
      <c r="E70" s="28"/>
      <c r="F70" s="28"/>
      <c r="G70" s="113"/>
      <c r="H70" s="117"/>
      <c r="I70" s="28"/>
      <c r="J70" s="28"/>
      <c r="K70" s="113"/>
      <c r="L70" s="117"/>
      <c r="M70" s="28"/>
      <c r="N70" s="28"/>
      <c r="O70" s="113"/>
      <c r="P70" s="117"/>
      <c r="Q70" s="28"/>
      <c r="R70" s="28"/>
      <c r="S70" s="113"/>
      <c r="T70" s="116"/>
      <c r="U70" s="28"/>
      <c r="V70" s="28"/>
      <c r="W70" s="113"/>
      <c r="X70" s="117"/>
      <c r="Y70" s="28"/>
    </row>
    <row r="71" spans="1:25">
      <c r="A71" s="14"/>
      <c r="B71" s="173" t="s">
        <v>48</v>
      </c>
      <c r="C71" s="120" t="s">
        <v>175</v>
      </c>
      <c r="D71" s="120"/>
      <c r="E71" s="38"/>
      <c r="F71" s="38"/>
      <c r="G71" s="121">
        <v>239534</v>
      </c>
      <c r="H71" s="121"/>
      <c r="I71" s="38"/>
      <c r="J71" s="38"/>
      <c r="K71" s="121">
        <v>240497</v>
      </c>
      <c r="L71" s="121"/>
      <c r="M71" s="38"/>
      <c r="N71" s="38"/>
      <c r="O71" s="121">
        <v>80513</v>
      </c>
      <c r="P71" s="121"/>
      <c r="Q71" s="38"/>
      <c r="R71" s="38"/>
      <c r="S71" s="120" t="s">
        <v>409</v>
      </c>
      <c r="T71" s="120"/>
      <c r="U71" s="118" t="s">
        <v>167</v>
      </c>
      <c r="V71" s="38"/>
      <c r="W71" s="121">
        <v>381224</v>
      </c>
      <c r="X71" s="121"/>
      <c r="Y71" s="38"/>
    </row>
    <row r="72" spans="1:25">
      <c r="A72" s="14"/>
      <c r="B72" s="173"/>
      <c r="C72" s="120"/>
      <c r="D72" s="120"/>
      <c r="E72" s="38"/>
      <c r="F72" s="38"/>
      <c r="G72" s="121"/>
      <c r="H72" s="121"/>
      <c r="I72" s="38"/>
      <c r="J72" s="38"/>
      <c r="K72" s="121"/>
      <c r="L72" s="121"/>
      <c r="M72" s="38"/>
      <c r="N72" s="38"/>
      <c r="O72" s="121"/>
      <c r="P72" s="121"/>
      <c r="Q72" s="38"/>
      <c r="R72" s="38"/>
      <c r="S72" s="120"/>
      <c r="T72" s="120"/>
      <c r="U72" s="118"/>
      <c r="V72" s="38"/>
      <c r="W72" s="121"/>
      <c r="X72" s="121"/>
      <c r="Y72" s="38"/>
    </row>
    <row r="73" spans="1:25">
      <c r="A73" s="14"/>
      <c r="B73" s="174" t="s">
        <v>410</v>
      </c>
      <c r="C73" s="117">
        <v>4110</v>
      </c>
      <c r="D73" s="117"/>
      <c r="E73" s="28"/>
      <c r="F73" s="28"/>
      <c r="G73" s="117">
        <v>896071</v>
      </c>
      <c r="H73" s="117"/>
      <c r="I73" s="28"/>
      <c r="J73" s="28"/>
      <c r="K73" s="117">
        <v>2583199</v>
      </c>
      <c r="L73" s="117"/>
      <c r="M73" s="28"/>
      <c r="N73" s="28"/>
      <c r="O73" s="117">
        <v>602582</v>
      </c>
      <c r="P73" s="117"/>
      <c r="Q73" s="28"/>
      <c r="R73" s="28"/>
      <c r="S73" s="116" t="s">
        <v>399</v>
      </c>
      <c r="T73" s="116"/>
      <c r="U73" s="113" t="s">
        <v>167</v>
      </c>
      <c r="V73" s="28"/>
      <c r="W73" s="116" t="s">
        <v>175</v>
      </c>
      <c r="X73" s="116"/>
      <c r="Y73" s="28"/>
    </row>
    <row r="74" spans="1:25">
      <c r="A74" s="14"/>
      <c r="B74" s="174"/>
      <c r="C74" s="117"/>
      <c r="D74" s="117"/>
      <c r="E74" s="28"/>
      <c r="F74" s="28"/>
      <c r="G74" s="117"/>
      <c r="H74" s="117"/>
      <c r="I74" s="28"/>
      <c r="J74" s="28"/>
      <c r="K74" s="117"/>
      <c r="L74" s="117"/>
      <c r="M74" s="28"/>
      <c r="N74" s="28"/>
      <c r="O74" s="117"/>
      <c r="P74" s="117"/>
      <c r="Q74" s="28"/>
      <c r="R74" s="28"/>
      <c r="S74" s="116"/>
      <c r="T74" s="116"/>
      <c r="U74" s="113"/>
      <c r="V74" s="28"/>
      <c r="W74" s="116"/>
      <c r="X74" s="116"/>
      <c r="Y74" s="28"/>
    </row>
    <row r="75" spans="1:25">
      <c r="A75" s="14"/>
      <c r="B75" s="173" t="s">
        <v>49</v>
      </c>
      <c r="C75" s="120" t="s">
        <v>175</v>
      </c>
      <c r="D75" s="120"/>
      <c r="E75" s="38"/>
      <c r="F75" s="38"/>
      <c r="G75" s="121">
        <v>26134</v>
      </c>
      <c r="H75" s="121"/>
      <c r="I75" s="38"/>
      <c r="J75" s="38"/>
      <c r="K75" s="120" t="s">
        <v>175</v>
      </c>
      <c r="L75" s="120"/>
      <c r="M75" s="38"/>
      <c r="N75" s="38"/>
      <c r="O75" s="120" t="s">
        <v>175</v>
      </c>
      <c r="P75" s="120"/>
      <c r="Q75" s="38"/>
      <c r="R75" s="38"/>
      <c r="S75" s="120" t="s">
        <v>175</v>
      </c>
      <c r="T75" s="120"/>
      <c r="U75" s="38"/>
      <c r="V75" s="38"/>
      <c r="W75" s="121">
        <v>26134</v>
      </c>
      <c r="X75" s="121"/>
      <c r="Y75" s="38"/>
    </row>
    <row r="76" spans="1:25">
      <c r="A76" s="14"/>
      <c r="B76" s="173"/>
      <c r="C76" s="120"/>
      <c r="D76" s="120"/>
      <c r="E76" s="38"/>
      <c r="F76" s="38"/>
      <c r="G76" s="121"/>
      <c r="H76" s="121"/>
      <c r="I76" s="38"/>
      <c r="J76" s="38"/>
      <c r="K76" s="120"/>
      <c r="L76" s="120"/>
      <c r="M76" s="38"/>
      <c r="N76" s="38"/>
      <c r="O76" s="120"/>
      <c r="P76" s="120"/>
      <c r="Q76" s="38"/>
      <c r="R76" s="38"/>
      <c r="S76" s="120"/>
      <c r="T76" s="120"/>
      <c r="U76" s="38"/>
      <c r="V76" s="38"/>
      <c r="W76" s="121"/>
      <c r="X76" s="121"/>
      <c r="Y76" s="38"/>
    </row>
    <row r="77" spans="1:25">
      <c r="A77" s="14"/>
      <c r="B77" s="192" t="s">
        <v>50</v>
      </c>
      <c r="C77" s="116" t="s">
        <v>175</v>
      </c>
      <c r="D77" s="116"/>
      <c r="E77" s="28"/>
      <c r="F77" s="28"/>
      <c r="G77" s="116" t="s">
        <v>175</v>
      </c>
      <c r="H77" s="116"/>
      <c r="I77" s="28"/>
      <c r="J77" s="28"/>
      <c r="K77" s="117">
        <v>2467</v>
      </c>
      <c r="L77" s="117"/>
      <c r="M77" s="28"/>
      <c r="N77" s="28"/>
      <c r="O77" s="117">
        <v>6378</v>
      </c>
      <c r="P77" s="117"/>
      <c r="Q77" s="28"/>
      <c r="R77" s="28"/>
      <c r="S77" s="116" t="s">
        <v>175</v>
      </c>
      <c r="T77" s="116"/>
      <c r="U77" s="28"/>
      <c r="V77" s="28"/>
      <c r="W77" s="117">
        <v>8845</v>
      </c>
      <c r="X77" s="117"/>
      <c r="Y77" s="28"/>
    </row>
    <row r="78" spans="1:25">
      <c r="A78" s="14"/>
      <c r="B78" s="192"/>
      <c r="C78" s="116"/>
      <c r="D78" s="116"/>
      <c r="E78" s="28"/>
      <c r="F78" s="28"/>
      <c r="G78" s="116"/>
      <c r="H78" s="116"/>
      <c r="I78" s="28"/>
      <c r="J78" s="28"/>
      <c r="K78" s="117"/>
      <c r="L78" s="117"/>
      <c r="M78" s="28"/>
      <c r="N78" s="28"/>
      <c r="O78" s="117"/>
      <c r="P78" s="117"/>
      <c r="Q78" s="28"/>
      <c r="R78" s="28"/>
      <c r="S78" s="116"/>
      <c r="T78" s="116"/>
      <c r="U78" s="28"/>
      <c r="V78" s="28"/>
      <c r="W78" s="117"/>
      <c r="X78" s="117"/>
      <c r="Y78" s="28"/>
    </row>
    <row r="79" spans="1:25">
      <c r="A79" s="14"/>
      <c r="B79" s="193" t="s">
        <v>37</v>
      </c>
      <c r="C79" s="120" t="s">
        <v>175</v>
      </c>
      <c r="D79" s="120"/>
      <c r="E79" s="38"/>
      <c r="F79" s="38"/>
      <c r="G79" s="121">
        <v>7159</v>
      </c>
      <c r="H79" s="121"/>
      <c r="I79" s="38"/>
      <c r="J79" s="38"/>
      <c r="K79" s="120">
        <v>95</v>
      </c>
      <c r="L79" s="120"/>
      <c r="M79" s="38"/>
      <c r="N79" s="38"/>
      <c r="O79" s="121">
        <v>18499</v>
      </c>
      <c r="P79" s="121"/>
      <c r="Q79" s="38"/>
      <c r="R79" s="38"/>
      <c r="S79" s="120" t="s">
        <v>175</v>
      </c>
      <c r="T79" s="120"/>
      <c r="U79" s="38"/>
      <c r="V79" s="38"/>
      <c r="W79" s="121">
        <v>25753</v>
      </c>
      <c r="X79" s="121"/>
      <c r="Y79" s="38"/>
    </row>
    <row r="80" spans="1:25" ht="15.75" thickBot="1">
      <c r="A80" s="14"/>
      <c r="B80" s="193"/>
      <c r="C80" s="182"/>
      <c r="D80" s="182"/>
      <c r="E80" s="47"/>
      <c r="F80" s="38"/>
      <c r="G80" s="181"/>
      <c r="H80" s="181"/>
      <c r="I80" s="47"/>
      <c r="J80" s="38"/>
      <c r="K80" s="182"/>
      <c r="L80" s="182"/>
      <c r="M80" s="47"/>
      <c r="N80" s="38"/>
      <c r="O80" s="181"/>
      <c r="P80" s="181"/>
      <c r="Q80" s="47"/>
      <c r="R80" s="38"/>
      <c r="S80" s="182"/>
      <c r="T80" s="182"/>
      <c r="U80" s="47"/>
      <c r="V80" s="38"/>
      <c r="W80" s="181"/>
      <c r="X80" s="181"/>
      <c r="Y80" s="47"/>
    </row>
    <row r="81" spans="1:25">
      <c r="A81" s="14"/>
      <c r="B81" s="192" t="s">
        <v>51</v>
      </c>
      <c r="C81" s="194">
        <v>4110</v>
      </c>
      <c r="D81" s="194"/>
      <c r="E81" s="53"/>
      <c r="F81" s="28"/>
      <c r="G81" s="194">
        <v>1187657</v>
      </c>
      <c r="H81" s="194"/>
      <c r="I81" s="53"/>
      <c r="J81" s="28"/>
      <c r="K81" s="194">
        <v>2838982</v>
      </c>
      <c r="L81" s="194"/>
      <c r="M81" s="53"/>
      <c r="N81" s="28"/>
      <c r="O81" s="194">
        <v>733315</v>
      </c>
      <c r="P81" s="194"/>
      <c r="Q81" s="53"/>
      <c r="R81" s="28"/>
      <c r="S81" s="195" t="s">
        <v>411</v>
      </c>
      <c r="T81" s="195"/>
      <c r="U81" s="114" t="s">
        <v>167</v>
      </c>
      <c r="V81" s="28"/>
      <c r="W81" s="194">
        <v>498782</v>
      </c>
      <c r="X81" s="194"/>
      <c r="Y81" s="53"/>
    </row>
    <row r="82" spans="1:25">
      <c r="A82" s="14"/>
      <c r="B82" s="192"/>
      <c r="C82" s="117"/>
      <c r="D82" s="117"/>
      <c r="E82" s="28"/>
      <c r="F82" s="28"/>
      <c r="G82" s="117"/>
      <c r="H82" s="117"/>
      <c r="I82" s="28"/>
      <c r="J82" s="28"/>
      <c r="K82" s="117"/>
      <c r="L82" s="117"/>
      <c r="M82" s="28"/>
      <c r="N82" s="28"/>
      <c r="O82" s="117"/>
      <c r="P82" s="117"/>
      <c r="Q82" s="28"/>
      <c r="R82" s="28"/>
      <c r="S82" s="116"/>
      <c r="T82" s="116"/>
      <c r="U82" s="113"/>
      <c r="V82" s="28"/>
      <c r="W82" s="117"/>
      <c r="X82" s="117"/>
      <c r="Y82" s="28"/>
    </row>
    <row r="83" spans="1:25">
      <c r="A83" s="14"/>
      <c r="B83" s="118" t="s">
        <v>52</v>
      </c>
      <c r="C83" s="120" t="s">
        <v>175</v>
      </c>
      <c r="D83" s="120"/>
      <c r="E83" s="38"/>
      <c r="F83" s="38"/>
      <c r="G83" s="121">
        <v>4863036</v>
      </c>
      <c r="H83" s="121"/>
      <c r="I83" s="38"/>
      <c r="J83" s="38"/>
      <c r="K83" s="120" t="s">
        <v>175</v>
      </c>
      <c r="L83" s="120"/>
      <c r="M83" s="38"/>
      <c r="N83" s="38"/>
      <c r="O83" s="120" t="s">
        <v>175</v>
      </c>
      <c r="P83" s="120"/>
      <c r="Q83" s="38"/>
      <c r="R83" s="38"/>
      <c r="S83" s="120" t="s">
        <v>175</v>
      </c>
      <c r="T83" s="120"/>
      <c r="U83" s="38"/>
      <c r="V83" s="38"/>
      <c r="W83" s="121">
        <v>4863036</v>
      </c>
      <c r="X83" s="121"/>
      <c r="Y83" s="38"/>
    </row>
    <row r="84" spans="1:25">
      <c r="A84" s="14"/>
      <c r="B84" s="118"/>
      <c r="C84" s="120"/>
      <c r="D84" s="120"/>
      <c r="E84" s="38"/>
      <c r="F84" s="38"/>
      <c r="G84" s="121"/>
      <c r="H84" s="121"/>
      <c r="I84" s="38"/>
      <c r="J84" s="38"/>
      <c r="K84" s="120"/>
      <c r="L84" s="120"/>
      <c r="M84" s="38"/>
      <c r="N84" s="38"/>
      <c r="O84" s="120"/>
      <c r="P84" s="120"/>
      <c r="Q84" s="38"/>
      <c r="R84" s="38"/>
      <c r="S84" s="120"/>
      <c r="T84" s="120"/>
      <c r="U84" s="38"/>
      <c r="V84" s="38"/>
      <c r="W84" s="121"/>
      <c r="X84" s="121"/>
      <c r="Y84" s="38"/>
    </row>
    <row r="85" spans="1:25">
      <c r="A85" s="14"/>
      <c r="B85" s="113" t="s">
        <v>53</v>
      </c>
      <c r="C85" s="116" t="s">
        <v>175</v>
      </c>
      <c r="D85" s="116"/>
      <c r="E85" s="28"/>
      <c r="F85" s="28"/>
      <c r="G85" s="117">
        <v>29133</v>
      </c>
      <c r="H85" s="117"/>
      <c r="I85" s="28"/>
      <c r="J85" s="28"/>
      <c r="K85" s="117">
        <v>4328</v>
      </c>
      <c r="L85" s="117"/>
      <c r="M85" s="28"/>
      <c r="N85" s="28"/>
      <c r="O85" s="117">
        <v>19954</v>
      </c>
      <c r="P85" s="117"/>
      <c r="Q85" s="28"/>
      <c r="R85" s="28"/>
      <c r="S85" s="116" t="s">
        <v>175</v>
      </c>
      <c r="T85" s="116"/>
      <c r="U85" s="28"/>
      <c r="V85" s="28"/>
      <c r="W85" s="117">
        <v>53415</v>
      </c>
      <c r="X85" s="117"/>
      <c r="Y85" s="28"/>
    </row>
    <row r="86" spans="1:25">
      <c r="A86" s="14"/>
      <c r="B86" s="113"/>
      <c r="C86" s="116"/>
      <c r="D86" s="116"/>
      <c r="E86" s="28"/>
      <c r="F86" s="28"/>
      <c r="G86" s="117"/>
      <c r="H86" s="117"/>
      <c r="I86" s="28"/>
      <c r="J86" s="28"/>
      <c r="K86" s="117"/>
      <c r="L86" s="117"/>
      <c r="M86" s="28"/>
      <c r="N86" s="28"/>
      <c r="O86" s="117"/>
      <c r="P86" s="117"/>
      <c r="Q86" s="28"/>
      <c r="R86" s="28"/>
      <c r="S86" s="116"/>
      <c r="T86" s="116"/>
      <c r="U86" s="28"/>
      <c r="V86" s="28"/>
      <c r="W86" s="117"/>
      <c r="X86" s="117"/>
      <c r="Y86" s="28"/>
    </row>
    <row r="87" spans="1:25">
      <c r="A87" s="14"/>
      <c r="B87" s="118" t="s">
        <v>37</v>
      </c>
      <c r="C87" s="120" t="s">
        <v>175</v>
      </c>
      <c r="D87" s="120"/>
      <c r="E87" s="38"/>
      <c r="F87" s="38"/>
      <c r="G87" s="121">
        <v>142651</v>
      </c>
      <c r="H87" s="121"/>
      <c r="I87" s="38"/>
      <c r="J87" s="38"/>
      <c r="K87" s="121">
        <v>742718</v>
      </c>
      <c r="L87" s="121"/>
      <c r="M87" s="38"/>
      <c r="N87" s="38"/>
      <c r="O87" s="121">
        <v>59339</v>
      </c>
      <c r="P87" s="121"/>
      <c r="Q87" s="38"/>
      <c r="R87" s="38"/>
      <c r="S87" s="120" t="s">
        <v>175</v>
      </c>
      <c r="T87" s="120"/>
      <c r="U87" s="38"/>
      <c r="V87" s="38"/>
      <c r="W87" s="121">
        <v>944708</v>
      </c>
      <c r="X87" s="121"/>
      <c r="Y87" s="38"/>
    </row>
    <row r="88" spans="1:25">
      <c r="A88" s="14"/>
      <c r="B88" s="118"/>
      <c r="C88" s="120"/>
      <c r="D88" s="120"/>
      <c r="E88" s="38"/>
      <c r="F88" s="38"/>
      <c r="G88" s="121"/>
      <c r="H88" s="121"/>
      <c r="I88" s="38"/>
      <c r="J88" s="38"/>
      <c r="K88" s="121"/>
      <c r="L88" s="121"/>
      <c r="M88" s="38"/>
      <c r="N88" s="38"/>
      <c r="O88" s="121"/>
      <c r="P88" s="121"/>
      <c r="Q88" s="38"/>
      <c r="R88" s="38"/>
      <c r="S88" s="120"/>
      <c r="T88" s="120"/>
      <c r="U88" s="38"/>
      <c r="V88" s="38"/>
      <c r="W88" s="121"/>
      <c r="X88" s="121"/>
      <c r="Y88" s="38"/>
    </row>
    <row r="89" spans="1:25">
      <c r="A89" s="14"/>
      <c r="B89" s="113" t="s">
        <v>54</v>
      </c>
      <c r="C89" s="116">
        <v>498</v>
      </c>
      <c r="D89" s="116"/>
      <c r="E89" s="28"/>
      <c r="F89" s="28"/>
      <c r="G89" s="117">
        <v>20538</v>
      </c>
      <c r="H89" s="117"/>
      <c r="I89" s="28"/>
      <c r="J89" s="28"/>
      <c r="K89" s="117">
        <v>8824</v>
      </c>
      <c r="L89" s="117"/>
      <c r="M89" s="28"/>
      <c r="N89" s="28"/>
      <c r="O89" s="117">
        <v>1143</v>
      </c>
      <c r="P89" s="117"/>
      <c r="Q89" s="28"/>
      <c r="R89" s="28"/>
      <c r="S89" s="116" t="s">
        <v>175</v>
      </c>
      <c r="T89" s="116"/>
      <c r="U89" s="28"/>
      <c r="V89" s="28"/>
      <c r="W89" s="117">
        <v>31003</v>
      </c>
      <c r="X89" s="117"/>
      <c r="Y89" s="28"/>
    </row>
    <row r="90" spans="1:25">
      <c r="A90" s="14"/>
      <c r="B90" s="113"/>
      <c r="C90" s="116"/>
      <c r="D90" s="116"/>
      <c r="E90" s="28"/>
      <c r="F90" s="28"/>
      <c r="G90" s="117"/>
      <c r="H90" s="117"/>
      <c r="I90" s="28"/>
      <c r="J90" s="28"/>
      <c r="K90" s="117"/>
      <c r="L90" s="117"/>
      <c r="M90" s="28"/>
      <c r="N90" s="28"/>
      <c r="O90" s="117"/>
      <c r="P90" s="117"/>
      <c r="Q90" s="28"/>
      <c r="R90" s="28"/>
      <c r="S90" s="116"/>
      <c r="T90" s="116"/>
      <c r="U90" s="28"/>
      <c r="V90" s="28"/>
      <c r="W90" s="117"/>
      <c r="X90" s="117"/>
      <c r="Y90" s="28"/>
    </row>
    <row r="91" spans="1:25">
      <c r="A91" s="14"/>
      <c r="B91" s="118" t="s">
        <v>412</v>
      </c>
      <c r="C91" s="120" t="s">
        <v>175</v>
      </c>
      <c r="D91" s="120"/>
      <c r="E91" s="38"/>
      <c r="F91" s="38"/>
      <c r="G91" s="121">
        <v>413307</v>
      </c>
      <c r="H91" s="121"/>
      <c r="I91" s="38"/>
      <c r="J91" s="38"/>
      <c r="K91" s="121">
        <v>775000</v>
      </c>
      <c r="L91" s="121"/>
      <c r="M91" s="38"/>
      <c r="N91" s="38"/>
      <c r="O91" s="121">
        <v>198198</v>
      </c>
      <c r="P91" s="121"/>
      <c r="Q91" s="38"/>
      <c r="R91" s="38"/>
      <c r="S91" s="120" t="s">
        <v>404</v>
      </c>
      <c r="T91" s="120"/>
      <c r="U91" s="118" t="s">
        <v>167</v>
      </c>
      <c r="V91" s="38"/>
      <c r="W91" s="120" t="s">
        <v>175</v>
      </c>
      <c r="X91" s="120"/>
      <c r="Y91" s="38"/>
    </row>
    <row r="92" spans="1:25" ht="15.75" thickBot="1">
      <c r="A92" s="14"/>
      <c r="B92" s="118"/>
      <c r="C92" s="182"/>
      <c r="D92" s="182"/>
      <c r="E92" s="47"/>
      <c r="F92" s="38"/>
      <c r="G92" s="181"/>
      <c r="H92" s="181"/>
      <c r="I92" s="47"/>
      <c r="J92" s="38"/>
      <c r="K92" s="181"/>
      <c r="L92" s="181"/>
      <c r="M92" s="47"/>
      <c r="N92" s="38"/>
      <c r="O92" s="181"/>
      <c r="P92" s="181"/>
      <c r="Q92" s="47"/>
      <c r="R92" s="38"/>
      <c r="S92" s="182"/>
      <c r="T92" s="182"/>
      <c r="U92" s="183"/>
      <c r="V92" s="38"/>
      <c r="W92" s="182"/>
      <c r="X92" s="182"/>
      <c r="Y92" s="47"/>
    </row>
    <row r="93" spans="1:25">
      <c r="A93" s="14"/>
      <c r="B93" s="192" t="s">
        <v>55</v>
      </c>
      <c r="C93" s="197">
        <v>4608</v>
      </c>
      <c r="D93" s="197"/>
      <c r="E93" s="53"/>
      <c r="F93" s="28"/>
      <c r="G93" s="197">
        <v>6656322</v>
      </c>
      <c r="H93" s="197"/>
      <c r="I93" s="53"/>
      <c r="J93" s="28"/>
      <c r="K93" s="197">
        <v>4369852</v>
      </c>
      <c r="L93" s="197"/>
      <c r="M93" s="53"/>
      <c r="N93" s="28"/>
      <c r="O93" s="197">
        <v>1011949</v>
      </c>
      <c r="P93" s="197"/>
      <c r="Q93" s="53"/>
      <c r="R93" s="28"/>
      <c r="S93" s="199" t="s">
        <v>413</v>
      </c>
      <c r="T93" s="199"/>
      <c r="U93" s="201" t="s">
        <v>167</v>
      </c>
      <c r="V93" s="28"/>
      <c r="W93" s="197">
        <v>6390944</v>
      </c>
      <c r="X93" s="197"/>
      <c r="Y93" s="53"/>
    </row>
    <row r="94" spans="1:25">
      <c r="A94" s="14"/>
      <c r="B94" s="192"/>
      <c r="C94" s="196"/>
      <c r="D94" s="196"/>
      <c r="E94" s="28"/>
      <c r="F94" s="28"/>
      <c r="G94" s="198"/>
      <c r="H94" s="198"/>
      <c r="I94" s="110"/>
      <c r="J94" s="28"/>
      <c r="K94" s="198"/>
      <c r="L94" s="198"/>
      <c r="M94" s="110"/>
      <c r="N94" s="28"/>
      <c r="O94" s="198"/>
      <c r="P94" s="198"/>
      <c r="Q94" s="110"/>
      <c r="R94" s="28"/>
      <c r="S94" s="200"/>
      <c r="T94" s="200"/>
      <c r="U94" s="202"/>
      <c r="V94" s="28"/>
      <c r="W94" s="198"/>
      <c r="X94" s="198"/>
      <c r="Y94" s="110"/>
    </row>
    <row r="95" spans="1:25">
      <c r="A95" s="14"/>
      <c r="B95" s="21"/>
      <c r="C95" s="38"/>
      <c r="D95" s="38"/>
      <c r="E95" s="38"/>
      <c r="F95" s="21"/>
      <c r="G95" s="38"/>
      <c r="H95" s="38"/>
      <c r="I95" s="38"/>
      <c r="J95" s="21"/>
      <c r="K95" s="38"/>
      <c r="L95" s="38"/>
      <c r="M95" s="38"/>
      <c r="N95" s="21"/>
      <c r="O95" s="38"/>
      <c r="P95" s="38"/>
      <c r="Q95" s="38"/>
      <c r="R95" s="21"/>
      <c r="S95" s="38"/>
      <c r="T95" s="38"/>
      <c r="U95" s="38"/>
      <c r="V95" s="21"/>
      <c r="W95" s="38"/>
      <c r="X95" s="38"/>
      <c r="Y95" s="38"/>
    </row>
    <row r="96" spans="1:25">
      <c r="A96" s="14"/>
      <c r="B96" s="113" t="s">
        <v>60</v>
      </c>
      <c r="C96" s="196">
        <v>853709</v>
      </c>
      <c r="D96" s="196"/>
      <c r="E96" s="28"/>
      <c r="F96" s="28"/>
      <c r="G96" s="204" t="s">
        <v>414</v>
      </c>
      <c r="H96" s="204"/>
      <c r="I96" s="206" t="s">
        <v>167</v>
      </c>
      <c r="J96" s="28"/>
      <c r="K96" s="196">
        <v>1557215</v>
      </c>
      <c r="L96" s="196"/>
      <c r="M96" s="28"/>
      <c r="N96" s="28"/>
      <c r="O96" s="196">
        <v>615184</v>
      </c>
      <c r="P96" s="196"/>
      <c r="Q96" s="28"/>
      <c r="R96" s="28"/>
      <c r="S96" s="204" t="s">
        <v>415</v>
      </c>
      <c r="T96" s="204"/>
      <c r="U96" s="206" t="s">
        <v>167</v>
      </c>
      <c r="V96" s="28"/>
      <c r="W96" s="196">
        <v>853709</v>
      </c>
      <c r="X96" s="196"/>
      <c r="Y96" s="28"/>
    </row>
    <row r="97" spans="1:25" ht="15.75" thickBot="1">
      <c r="A97" s="14"/>
      <c r="B97" s="113"/>
      <c r="C97" s="203"/>
      <c r="D97" s="203"/>
      <c r="E97" s="74"/>
      <c r="F97" s="28"/>
      <c r="G97" s="205"/>
      <c r="H97" s="205"/>
      <c r="I97" s="207"/>
      <c r="J97" s="28"/>
      <c r="K97" s="203"/>
      <c r="L97" s="203"/>
      <c r="M97" s="74"/>
      <c r="N97" s="28"/>
      <c r="O97" s="203"/>
      <c r="P97" s="203"/>
      <c r="Q97" s="74"/>
      <c r="R97" s="28"/>
      <c r="S97" s="205"/>
      <c r="T97" s="205"/>
      <c r="U97" s="207"/>
      <c r="V97" s="28"/>
      <c r="W97" s="203"/>
      <c r="X97" s="203"/>
      <c r="Y97" s="74"/>
    </row>
    <row r="98" spans="1:25">
      <c r="A98" s="14"/>
      <c r="B98" s="38"/>
      <c r="C98" s="209" t="s">
        <v>153</v>
      </c>
      <c r="D98" s="212">
        <v>858317</v>
      </c>
      <c r="E98" s="36"/>
      <c r="F98" s="38"/>
      <c r="G98" s="209" t="s">
        <v>153</v>
      </c>
      <c r="H98" s="212">
        <v>6654424</v>
      </c>
      <c r="I98" s="36"/>
      <c r="J98" s="38"/>
      <c r="K98" s="209" t="s">
        <v>153</v>
      </c>
      <c r="L98" s="212">
        <v>5927067</v>
      </c>
      <c r="M98" s="36"/>
      <c r="N98" s="38"/>
      <c r="O98" s="209" t="s">
        <v>153</v>
      </c>
      <c r="P98" s="212">
        <v>1627133</v>
      </c>
      <c r="Q98" s="36"/>
      <c r="R98" s="38"/>
      <c r="S98" s="209" t="s">
        <v>153</v>
      </c>
      <c r="T98" s="214" t="s">
        <v>407</v>
      </c>
      <c r="U98" s="209" t="s">
        <v>167</v>
      </c>
      <c r="V98" s="38"/>
      <c r="W98" s="209" t="s">
        <v>153</v>
      </c>
      <c r="X98" s="212">
        <v>7244653</v>
      </c>
      <c r="Y98" s="36"/>
    </row>
    <row r="99" spans="1:25" ht="15.75" thickBot="1">
      <c r="A99" s="14"/>
      <c r="B99" s="38"/>
      <c r="C99" s="210"/>
      <c r="D99" s="213"/>
      <c r="E99" s="63"/>
      <c r="F99" s="38"/>
      <c r="G99" s="210"/>
      <c r="H99" s="213"/>
      <c r="I99" s="63"/>
      <c r="J99" s="38"/>
      <c r="K99" s="210"/>
      <c r="L99" s="213"/>
      <c r="M99" s="63"/>
      <c r="N99" s="38"/>
      <c r="O99" s="210"/>
      <c r="P99" s="213"/>
      <c r="Q99" s="63"/>
      <c r="R99" s="38"/>
      <c r="S99" s="210"/>
      <c r="T99" s="215"/>
      <c r="U99" s="210"/>
      <c r="V99" s="38"/>
      <c r="W99" s="210"/>
      <c r="X99" s="213"/>
      <c r="Y99" s="63"/>
    </row>
    <row r="100" spans="1:25" ht="15.75" thickTop="1">
      <c r="A100" s="1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row>
    <row r="101" spans="1:25">
      <c r="A101" s="14"/>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row>
    <row r="102" spans="1:25">
      <c r="A102" s="14"/>
      <c r="B102" s="112" t="s">
        <v>384</v>
      </c>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c r="Y102" s="112"/>
    </row>
    <row r="103" spans="1:25">
      <c r="A103" s="14"/>
      <c r="B103" s="112" t="s">
        <v>385</v>
      </c>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c r="Y103" s="112"/>
    </row>
    <row r="104" spans="1:25">
      <c r="A104" s="14"/>
      <c r="B104" s="249" t="s">
        <v>416</v>
      </c>
      <c r="C104" s="249"/>
      <c r="D104" s="249"/>
      <c r="E104" s="249"/>
      <c r="F104" s="249"/>
      <c r="G104" s="249"/>
      <c r="H104" s="249"/>
      <c r="I104" s="249"/>
      <c r="J104" s="249"/>
      <c r="K104" s="249"/>
      <c r="L104" s="249"/>
      <c r="M104" s="249"/>
      <c r="N104" s="249"/>
      <c r="O104" s="249"/>
      <c r="P104" s="249"/>
      <c r="Q104" s="249"/>
      <c r="R104" s="249"/>
      <c r="S104" s="249"/>
      <c r="T104" s="249"/>
      <c r="U104" s="249"/>
      <c r="V104" s="249"/>
      <c r="W104" s="249"/>
      <c r="X104" s="249"/>
      <c r="Y104" s="249"/>
    </row>
    <row r="105" spans="1:25">
      <c r="A105" s="14"/>
      <c r="B105" s="112" t="s">
        <v>387</v>
      </c>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row>
    <row r="106" spans="1:25">
      <c r="A106" s="14"/>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c r="A107" s="14"/>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ht="15.75" thickBot="1">
      <c r="A108" s="14"/>
      <c r="B108" s="17"/>
      <c r="C108" s="109" t="s">
        <v>389</v>
      </c>
      <c r="D108" s="109"/>
      <c r="E108" s="109"/>
      <c r="F108" s="17"/>
      <c r="G108" s="109" t="s">
        <v>390</v>
      </c>
      <c r="H108" s="109"/>
      <c r="I108" s="109"/>
      <c r="J108" s="17"/>
      <c r="K108" s="109" t="s">
        <v>391</v>
      </c>
      <c r="L108" s="109"/>
      <c r="M108" s="109"/>
      <c r="N108" s="17"/>
      <c r="O108" s="109" t="s">
        <v>392</v>
      </c>
      <c r="P108" s="109"/>
      <c r="Q108" s="109"/>
      <c r="R108" s="17"/>
      <c r="S108" s="109" t="s">
        <v>393</v>
      </c>
      <c r="T108" s="109"/>
      <c r="U108" s="109"/>
      <c r="V108" s="17"/>
      <c r="W108" s="109" t="s">
        <v>394</v>
      </c>
      <c r="X108" s="109"/>
      <c r="Y108" s="109"/>
    </row>
    <row r="109" spans="1:25">
      <c r="A109" s="14"/>
      <c r="B109" s="171" t="s">
        <v>395</v>
      </c>
      <c r="C109" s="36"/>
      <c r="D109" s="36"/>
      <c r="E109" s="36"/>
      <c r="F109" s="21"/>
      <c r="G109" s="36"/>
      <c r="H109" s="36"/>
      <c r="I109" s="36"/>
      <c r="J109" s="21"/>
      <c r="K109" s="36"/>
      <c r="L109" s="36"/>
      <c r="M109" s="36"/>
      <c r="N109" s="21"/>
      <c r="O109" s="36"/>
      <c r="P109" s="36"/>
      <c r="Q109" s="36"/>
      <c r="R109" s="21"/>
      <c r="S109" s="36"/>
      <c r="T109" s="36"/>
      <c r="U109" s="36"/>
      <c r="V109" s="21"/>
      <c r="W109" s="36"/>
      <c r="X109" s="36"/>
      <c r="Y109" s="36"/>
    </row>
    <row r="110" spans="1:25">
      <c r="A110" s="14"/>
      <c r="B110" s="107" t="s">
        <v>33</v>
      </c>
      <c r="C110" s="28"/>
      <c r="D110" s="28"/>
      <c r="E110" s="28"/>
      <c r="F110" s="17"/>
      <c r="G110" s="28"/>
      <c r="H110" s="28"/>
      <c r="I110" s="28"/>
      <c r="J110" s="17"/>
      <c r="K110" s="28"/>
      <c r="L110" s="28"/>
      <c r="M110" s="28"/>
      <c r="N110" s="17"/>
      <c r="O110" s="28"/>
      <c r="P110" s="28"/>
      <c r="Q110" s="28"/>
      <c r="R110" s="17"/>
      <c r="S110" s="28"/>
      <c r="T110" s="28"/>
      <c r="U110" s="28"/>
      <c r="V110" s="17"/>
      <c r="W110" s="28"/>
      <c r="X110" s="28"/>
      <c r="Y110" s="28"/>
    </row>
    <row r="111" spans="1:25">
      <c r="A111" s="14"/>
      <c r="B111" s="173" t="s">
        <v>34</v>
      </c>
      <c r="C111" s="118" t="s">
        <v>153</v>
      </c>
      <c r="D111" s="120">
        <v>398</v>
      </c>
      <c r="E111" s="38"/>
      <c r="F111" s="38"/>
      <c r="G111" s="118" t="s">
        <v>153</v>
      </c>
      <c r="H111" s="121">
        <v>87771</v>
      </c>
      <c r="I111" s="38"/>
      <c r="J111" s="38"/>
      <c r="K111" s="118" t="s">
        <v>153</v>
      </c>
      <c r="L111" s="120">
        <v>118</v>
      </c>
      <c r="M111" s="38"/>
      <c r="N111" s="38"/>
      <c r="O111" s="118" t="s">
        <v>153</v>
      </c>
      <c r="P111" s="121">
        <v>118662</v>
      </c>
      <c r="Q111" s="38"/>
      <c r="R111" s="38"/>
      <c r="S111" s="118" t="s">
        <v>153</v>
      </c>
      <c r="T111" s="120" t="s">
        <v>175</v>
      </c>
      <c r="U111" s="38"/>
      <c r="V111" s="38"/>
      <c r="W111" s="118" t="s">
        <v>153</v>
      </c>
      <c r="X111" s="121">
        <v>206949</v>
      </c>
      <c r="Y111" s="38"/>
    </row>
    <row r="112" spans="1:25">
      <c r="A112" s="14"/>
      <c r="B112" s="173"/>
      <c r="C112" s="118"/>
      <c r="D112" s="120"/>
      <c r="E112" s="38"/>
      <c r="F112" s="38"/>
      <c r="G112" s="118"/>
      <c r="H112" s="121"/>
      <c r="I112" s="38"/>
      <c r="J112" s="38"/>
      <c r="K112" s="118"/>
      <c r="L112" s="120"/>
      <c r="M112" s="38"/>
      <c r="N112" s="38"/>
      <c r="O112" s="118"/>
      <c r="P112" s="121"/>
      <c r="Q112" s="38"/>
      <c r="R112" s="38"/>
      <c r="S112" s="118"/>
      <c r="T112" s="120"/>
      <c r="U112" s="38"/>
      <c r="V112" s="38"/>
      <c r="W112" s="118"/>
      <c r="X112" s="121"/>
      <c r="Y112" s="38"/>
    </row>
    <row r="113" spans="1:25">
      <c r="A113" s="14"/>
      <c r="B113" s="174" t="s">
        <v>35</v>
      </c>
      <c r="C113" s="116" t="s">
        <v>175</v>
      </c>
      <c r="D113" s="116"/>
      <c r="E113" s="28"/>
      <c r="F113" s="28"/>
      <c r="G113" s="117">
        <v>184723</v>
      </c>
      <c r="H113" s="117"/>
      <c r="I113" s="28"/>
      <c r="J113" s="28"/>
      <c r="K113" s="117">
        <v>71457</v>
      </c>
      <c r="L113" s="117"/>
      <c r="M113" s="28"/>
      <c r="N113" s="28"/>
      <c r="O113" s="117">
        <v>151398</v>
      </c>
      <c r="P113" s="117"/>
      <c r="Q113" s="28"/>
      <c r="R113" s="28"/>
      <c r="S113" s="116" t="s">
        <v>175</v>
      </c>
      <c r="T113" s="116"/>
      <c r="U113" s="28"/>
      <c r="V113" s="28"/>
      <c r="W113" s="117">
        <v>407578</v>
      </c>
      <c r="X113" s="117"/>
      <c r="Y113" s="28"/>
    </row>
    <row r="114" spans="1:25">
      <c r="A114" s="14"/>
      <c r="B114" s="174"/>
      <c r="C114" s="116"/>
      <c r="D114" s="116"/>
      <c r="E114" s="28"/>
      <c r="F114" s="28"/>
      <c r="G114" s="117"/>
      <c r="H114" s="117"/>
      <c r="I114" s="28"/>
      <c r="J114" s="28"/>
      <c r="K114" s="117"/>
      <c r="L114" s="117"/>
      <c r="M114" s="28"/>
      <c r="N114" s="28"/>
      <c r="O114" s="117"/>
      <c r="P114" s="117"/>
      <c r="Q114" s="28"/>
      <c r="R114" s="28"/>
      <c r="S114" s="116"/>
      <c r="T114" s="116"/>
      <c r="U114" s="28"/>
      <c r="V114" s="28"/>
      <c r="W114" s="117"/>
      <c r="X114" s="117"/>
      <c r="Y114" s="28"/>
    </row>
    <row r="115" spans="1:25">
      <c r="A115" s="14"/>
      <c r="B115" s="173" t="s">
        <v>36</v>
      </c>
      <c r="C115" s="120" t="s">
        <v>175</v>
      </c>
      <c r="D115" s="120"/>
      <c r="E115" s="38"/>
      <c r="F115" s="38"/>
      <c r="G115" s="121">
        <v>54809</v>
      </c>
      <c r="H115" s="121"/>
      <c r="I115" s="38"/>
      <c r="J115" s="38"/>
      <c r="K115" s="121">
        <v>101779</v>
      </c>
      <c r="L115" s="121"/>
      <c r="M115" s="38"/>
      <c r="N115" s="38"/>
      <c r="O115" s="121">
        <v>101751</v>
      </c>
      <c r="P115" s="121"/>
      <c r="Q115" s="38"/>
      <c r="R115" s="38"/>
      <c r="S115" s="120" t="s">
        <v>417</v>
      </c>
      <c r="T115" s="120"/>
      <c r="U115" s="118" t="s">
        <v>167</v>
      </c>
      <c r="V115" s="38"/>
      <c r="W115" s="121">
        <v>181567</v>
      </c>
      <c r="X115" s="121"/>
      <c r="Y115" s="38"/>
    </row>
    <row r="116" spans="1:25">
      <c r="A116" s="14"/>
      <c r="B116" s="173"/>
      <c r="C116" s="120"/>
      <c r="D116" s="120"/>
      <c r="E116" s="38"/>
      <c r="F116" s="38"/>
      <c r="G116" s="121"/>
      <c r="H116" s="121"/>
      <c r="I116" s="38"/>
      <c r="J116" s="38"/>
      <c r="K116" s="121"/>
      <c r="L116" s="121"/>
      <c r="M116" s="38"/>
      <c r="N116" s="38"/>
      <c r="O116" s="121"/>
      <c r="P116" s="121"/>
      <c r="Q116" s="38"/>
      <c r="R116" s="38"/>
      <c r="S116" s="120"/>
      <c r="T116" s="120"/>
      <c r="U116" s="118"/>
      <c r="V116" s="38"/>
      <c r="W116" s="121"/>
      <c r="X116" s="121"/>
      <c r="Y116" s="38"/>
    </row>
    <row r="117" spans="1:25">
      <c r="A117" s="14"/>
      <c r="B117" s="174" t="s">
        <v>37</v>
      </c>
      <c r="C117" s="116" t="s">
        <v>175</v>
      </c>
      <c r="D117" s="116"/>
      <c r="E117" s="28"/>
      <c r="F117" s="28"/>
      <c r="G117" s="117">
        <v>14991</v>
      </c>
      <c r="H117" s="117"/>
      <c r="I117" s="28"/>
      <c r="J117" s="28"/>
      <c r="K117" s="117">
        <v>6610</v>
      </c>
      <c r="L117" s="117"/>
      <c r="M117" s="28"/>
      <c r="N117" s="28"/>
      <c r="O117" s="117">
        <v>2020</v>
      </c>
      <c r="P117" s="117"/>
      <c r="Q117" s="28"/>
      <c r="R117" s="28"/>
      <c r="S117" s="116" t="s">
        <v>175</v>
      </c>
      <c r="T117" s="116"/>
      <c r="U117" s="28"/>
      <c r="V117" s="28"/>
      <c r="W117" s="117">
        <v>23621</v>
      </c>
      <c r="X117" s="117"/>
      <c r="Y117" s="28"/>
    </row>
    <row r="118" spans="1:25">
      <c r="A118" s="14"/>
      <c r="B118" s="174"/>
      <c r="C118" s="116"/>
      <c r="D118" s="116"/>
      <c r="E118" s="28"/>
      <c r="F118" s="28"/>
      <c r="G118" s="117"/>
      <c r="H118" s="117"/>
      <c r="I118" s="28"/>
      <c r="J118" s="28"/>
      <c r="K118" s="117"/>
      <c r="L118" s="117"/>
      <c r="M118" s="28"/>
      <c r="N118" s="28"/>
      <c r="O118" s="117"/>
      <c r="P118" s="117"/>
      <c r="Q118" s="28"/>
      <c r="R118" s="28"/>
      <c r="S118" s="116"/>
      <c r="T118" s="116"/>
      <c r="U118" s="28"/>
      <c r="V118" s="28"/>
      <c r="W118" s="117"/>
      <c r="X118" s="117"/>
      <c r="Y118" s="28"/>
    </row>
    <row r="119" spans="1:25">
      <c r="A119" s="14"/>
      <c r="B119" s="173" t="s">
        <v>38</v>
      </c>
      <c r="C119" s="120" t="s">
        <v>175</v>
      </c>
      <c r="D119" s="120"/>
      <c r="E119" s="38"/>
      <c r="F119" s="38"/>
      <c r="G119" s="121">
        <v>35832</v>
      </c>
      <c r="H119" s="121"/>
      <c r="I119" s="38"/>
      <c r="J119" s="38"/>
      <c r="K119" s="121">
        <v>5434</v>
      </c>
      <c r="L119" s="121"/>
      <c r="M119" s="38"/>
      <c r="N119" s="38"/>
      <c r="O119" s="121">
        <v>321427</v>
      </c>
      <c r="P119" s="121"/>
      <c r="Q119" s="38"/>
      <c r="R119" s="38"/>
      <c r="S119" s="120" t="s">
        <v>418</v>
      </c>
      <c r="T119" s="120"/>
      <c r="U119" s="118" t="s">
        <v>167</v>
      </c>
      <c r="V119" s="38"/>
      <c r="W119" s="121">
        <v>53161</v>
      </c>
      <c r="X119" s="121"/>
      <c r="Y119" s="38"/>
    </row>
    <row r="120" spans="1:25">
      <c r="A120" s="14"/>
      <c r="B120" s="173"/>
      <c r="C120" s="120"/>
      <c r="D120" s="120"/>
      <c r="E120" s="38"/>
      <c r="F120" s="38"/>
      <c r="G120" s="121"/>
      <c r="H120" s="121"/>
      <c r="I120" s="38"/>
      <c r="J120" s="38"/>
      <c r="K120" s="121"/>
      <c r="L120" s="121"/>
      <c r="M120" s="38"/>
      <c r="N120" s="38"/>
      <c r="O120" s="121"/>
      <c r="P120" s="121"/>
      <c r="Q120" s="38"/>
      <c r="R120" s="38"/>
      <c r="S120" s="120"/>
      <c r="T120" s="120"/>
      <c r="U120" s="118"/>
      <c r="V120" s="38"/>
      <c r="W120" s="121"/>
      <c r="X120" s="121"/>
      <c r="Y120" s="38"/>
    </row>
    <row r="121" spans="1:25">
      <c r="A121" s="14"/>
      <c r="B121" s="174" t="s">
        <v>398</v>
      </c>
      <c r="C121" s="116">
        <v>166</v>
      </c>
      <c r="D121" s="116"/>
      <c r="E121" s="28"/>
      <c r="F121" s="28"/>
      <c r="G121" s="117">
        <v>1687528</v>
      </c>
      <c r="H121" s="117"/>
      <c r="I121" s="28"/>
      <c r="J121" s="28"/>
      <c r="K121" s="117">
        <v>2326181</v>
      </c>
      <c r="L121" s="117"/>
      <c r="M121" s="28"/>
      <c r="N121" s="28"/>
      <c r="O121" s="117">
        <v>21241</v>
      </c>
      <c r="P121" s="117"/>
      <c r="Q121" s="28"/>
      <c r="R121" s="28"/>
      <c r="S121" s="116" t="s">
        <v>419</v>
      </c>
      <c r="T121" s="116"/>
      <c r="U121" s="113" t="s">
        <v>167</v>
      </c>
      <c r="V121" s="28"/>
      <c r="W121" s="116" t="s">
        <v>175</v>
      </c>
      <c r="X121" s="116"/>
      <c r="Y121" s="28"/>
    </row>
    <row r="122" spans="1:25" ht="15.75" thickBot="1">
      <c r="A122" s="14"/>
      <c r="B122" s="174"/>
      <c r="C122" s="122"/>
      <c r="D122" s="122"/>
      <c r="E122" s="74"/>
      <c r="F122" s="28"/>
      <c r="G122" s="175"/>
      <c r="H122" s="175"/>
      <c r="I122" s="74"/>
      <c r="J122" s="28"/>
      <c r="K122" s="175"/>
      <c r="L122" s="175"/>
      <c r="M122" s="74"/>
      <c r="N122" s="28"/>
      <c r="O122" s="175"/>
      <c r="P122" s="175"/>
      <c r="Q122" s="74"/>
      <c r="R122" s="28"/>
      <c r="S122" s="122"/>
      <c r="T122" s="122"/>
      <c r="U122" s="176"/>
      <c r="V122" s="28"/>
      <c r="W122" s="122"/>
      <c r="X122" s="122"/>
      <c r="Y122" s="74"/>
    </row>
    <row r="123" spans="1:25">
      <c r="A123" s="14"/>
      <c r="B123" s="177" t="s">
        <v>39</v>
      </c>
      <c r="C123" s="125">
        <v>564</v>
      </c>
      <c r="D123" s="125"/>
      <c r="E123" s="36"/>
      <c r="F123" s="38"/>
      <c r="G123" s="127">
        <v>2065654</v>
      </c>
      <c r="H123" s="127"/>
      <c r="I123" s="36"/>
      <c r="J123" s="38"/>
      <c r="K123" s="127">
        <v>2511579</v>
      </c>
      <c r="L123" s="127"/>
      <c r="M123" s="36"/>
      <c r="N123" s="38"/>
      <c r="O123" s="127">
        <v>716499</v>
      </c>
      <c r="P123" s="127"/>
      <c r="Q123" s="36"/>
      <c r="R123" s="38"/>
      <c r="S123" s="125" t="s">
        <v>420</v>
      </c>
      <c r="T123" s="125"/>
      <c r="U123" s="123" t="s">
        <v>167</v>
      </c>
      <c r="V123" s="38"/>
      <c r="W123" s="127">
        <v>872876</v>
      </c>
      <c r="X123" s="127"/>
      <c r="Y123" s="36"/>
    </row>
    <row r="124" spans="1:25">
      <c r="A124" s="14"/>
      <c r="B124" s="177"/>
      <c r="C124" s="120"/>
      <c r="D124" s="120"/>
      <c r="E124" s="38"/>
      <c r="F124" s="38"/>
      <c r="G124" s="178"/>
      <c r="H124" s="178"/>
      <c r="I124" s="37"/>
      <c r="J124" s="38"/>
      <c r="K124" s="178"/>
      <c r="L124" s="178"/>
      <c r="M124" s="37"/>
      <c r="N124" s="38"/>
      <c r="O124" s="178"/>
      <c r="P124" s="178"/>
      <c r="Q124" s="37"/>
      <c r="R124" s="38"/>
      <c r="S124" s="179"/>
      <c r="T124" s="179"/>
      <c r="U124" s="180"/>
      <c r="V124" s="38"/>
      <c r="W124" s="178"/>
      <c r="X124" s="178"/>
      <c r="Y124" s="37"/>
    </row>
    <row r="125" spans="1:25">
      <c r="A125" s="14"/>
      <c r="B125" s="113" t="s">
        <v>40</v>
      </c>
      <c r="C125" s="116" t="s">
        <v>175</v>
      </c>
      <c r="D125" s="116"/>
      <c r="E125" s="28"/>
      <c r="F125" s="28"/>
      <c r="G125" s="117">
        <v>311122</v>
      </c>
      <c r="H125" s="117"/>
      <c r="I125" s="28"/>
      <c r="J125" s="28"/>
      <c r="K125" s="117">
        <v>80963</v>
      </c>
      <c r="L125" s="117"/>
      <c r="M125" s="28"/>
      <c r="N125" s="28"/>
      <c r="O125" s="117">
        <v>223987</v>
      </c>
      <c r="P125" s="117"/>
      <c r="Q125" s="28"/>
      <c r="R125" s="28"/>
      <c r="S125" s="116" t="s">
        <v>421</v>
      </c>
      <c r="T125" s="116"/>
      <c r="U125" s="113" t="s">
        <v>167</v>
      </c>
      <c r="V125" s="28"/>
      <c r="W125" s="117">
        <v>333725</v>
      </c>
      <c r="X125" s="117"/>
      <c r="Y125" s="28"/>
    </row>
    <row r="126" spans="1:25">
      <c r="A126" s="14"/>
      <c r="B126" s="113"/>
      <c r="C126" s="116"/>
      <c r="D126" s="116"/>
      <c r="E126" s="28"/>
      <c r="F126" s="28"/>
      <c r="G126" s="117"/>
      <c r="H126" s="117"/>
      <c r="I126" s="28"/>
      <c r="J126" s="28"/>
      <c r="K126" s="117"/>
      <c r="L126" s="117"/>
      <c r="M126" s="28"/>
      <c r="N126" s="28"/>
      <c r="O126" s="117"/>
      <c r="P126" s="117"/>
      <c r="Q126" s="28"/>
      <c r="R126" s="28"/>
      <c r="S126" s="116"/>
      <c r="T126" s="116"/>
      <c r="U126" s="113"/>
      <c r="V126" s="28"/>
      <c r="W126" s="117"/>
      <c r="X126" s="117"/>
      <c r="Y126" s="28"/>
    </row>
    <row r="127" spans="1:25">
      <c r="A127" s="14"/>
      <c r="B127" s="118" t="s">
        <v>41</v>
      </c>
      <c r="C127" s="120" t="s">
        <v>175</v>
      </c>
      <c r="D127" s="120"/>
      <c r="E127" s="38"/>
      <c r="F127" s="38"/>
      <c r="G127" s="121">
        <v>102054</v>
      </c>
      <c r="H127" s="121"/>
      <c r="I127" s="38"/>
      <c r="J127" s="38"/>
      <c r="K127" s="120" t="s">
        <v>175</v>
      </c>
      <c r="L127" s="120"/>
      <c r="M127" s="38"/>
      <c r="N127" s="38"/>
      <c r="O127" s="120" t="s">
        <v>175</v>
      </c>
      <c r="P127" s="120"/>
      <c r="Q127" s="38"/>
      <c r="R127" s="38"/>
      <c r="S127" s="120" t="s">
        <v>175</v>
      </c>
      <c r="T127" s="120"/>
      <c r="U127" s="38"/>
      <c r="V127" s="38"/>
      <c r="W127" s="121">
        <v>102054</v>
      </c>
      <c r="X127" s="121"/>
      <c r="Y127" s="38"/>
    </row>
    <row r="128" spans="1:25">
      <c r="A128" s="14"/>
      <c r="B128" s="118"/>
      <c r="C128" s="120"/>
      <c r="D128" s="120"/>
      <c r="E128" s="38"/>
      <c r="F128" s="38"/>
      <c r="G128" s="121"/>
      <c r="H128" s="121"/>
      <c r="I128" s="38"/>
      <c r="J128" s="38"/>
      <c r="K128" s="120"/>
      <c r="L128" s="120"/>
      <c r="M128" s="38"/>
      <c r="N128" s="38"/>
      <c r="O128" s="120"/>
      <c r="P128" s="120"/>
      <c r="Q128" s="38"/>
      <c r="R128" s="38"/>
      <c r="S128" s="120"/>
      <c r="T128" s="120"/>
      <c r="U128" s="38"/>
      <c r="V128" s="38"/>
      <c r="W128" s="121"/>
      <c r="X128" s="121"/>
      <c r="Y128" s="38"/>
    </row>
    <row r="129" spans="1:25">
      <c r="A129" s="14"/>
      <c r="B129" s="113" t="s">
        <v>37</v>
      </c>
      <c r="C129" s="116" t="s">
        <v>175</v>
      </c>
      <c r="D129" s="116"/>
      <c r="E129" s="28"/>
      <c r="F129" s="28"/>
      <c r="G129" s="116" t="s">
        <v>175</v>
      </c>
      <c r="H129" s="116"/>
      <c r="I129" s="28"/>
      <c r="J129" s="28"/>
      <c r="K129" s="116" t="s">
        <v>175</v>
      </c>
      <c r="L129" s="116"/>
      <c r="M129" s="28"/>
      <c r="N129" s="28"/>
      <c r="O129" s="117">
        <v>31459</v>
      </c>
      <c r="P129" s="117"/>
      <c r="Q129" s="28"/>
      <c r="R129" s="28"/>
      <c r="S129" s="116" t="s">
        <v>175</v>
      </c>
      <c r="T129" s="116"/>
      <c r="U129" s="28"/>
      <c r="V129" s="28"/>
      <c r="W129" s="117">
        <v>31459</v>
      </c>
      <c r="X129" s="117"/>
      <c r="Y129" s="28"/>
    </row>
    <row r="130" spans="1:25">
      <c r="A130" s="14"/>
      <c r="B130" s="113"/>
      <c r="C130" s="116"/>
      <c r="D130" s="116"/>
      <c r="E130" s="28"/>
      <c r="F130" s="28"/>
      <c r="G130" s="116"/>
      <c r="H130" s="116"/>
      <c r="I130" s="28"/>
      <c r="J130" s="28"/>
      <c r="K130" s="116"/>
      <c r="L130" s="116"/>
      <c r="M130" s="28"/>
      <c r="N130" s="28"/>
      <c r="O130" s="117"/>
      <c r="P130" s="117"/>
      <c r="Q130" s="28"/>
      <c r="R130" s="28"/>
      <c r="S130" s="116"/>
      <c r="T130" s="116"/>
      <c r="U130" s="28"/>
      <c r="V130" s="28"/>
      <c r="W130" s="117"/>
      <c r="X130" s="117"/>
      <c r="Y130" s="28"/>
    </row>
    <row r="131" spans="1:25">
      <c r="A131" s="14"/>
      <c r="B131" s="118" t="s">
        <v>42</v>
      </c>
      <c r="C131" s="120" t="s">
        <v>175</v>
      </c>
      <c r="D131" s="120"/>
      <c r="E131" s="38"/>
      <c r="F131" s="38"/>
      <c r="G131" s="121">
        <v>2483240</v>
      </c>
      <c r="H131" s="121"/>
      <c r="I131" s="38"/>
      <c r="J131" s="38"/>
      <c r="K131" s="121">
        <v>732771</v>
      </c>
      <c r="L131" s="121"/>
      <c r="M131" s="38"/>
      <c r="N131" s="38"/>
      <c r="O131" s="121">
        <v>162650</v>
      </c>
      <c r="P131" s="121"/>
      <c r="Q131" s="38"/>
      <c r="R131" s="38"/>
      <c r="S131" s="120" t="s">
        <v>175</v>
      </c>
      <c r="T131" s="120"/>
      <c r="U131" s="38"/>
      <c r="V131" s="38"/>
      <c r="W131" s="121">
        <v>3378661</v>
      </c>
      <c r="X131" s="121"/>
      <c r="Y131" s="38"/>
    </row>
    <row r="132" spans="1:25">
      <c r="A132" s="14"/>
      <c r="B132" s="118"/>
      <c r="C132" s="120"/>
      <c r="D132" s="120"/>
      <c r="E132" s="38"/>
      <c r="F132" s="38"/>
      <c r="G132" s="121"/>
      <c r="H132" s="121"/>
      <c r="I132" s="38"/>
      <c r="J132" s="38"/>
      <c r="K132" s="121"/>
      <c r="L132" s="121"/>
      <c r="M132" s="38"/>
      <c r="N132" s="38"/>
      <c r="O132" s="121"/>
      <c r="P132" s="121"/>
      <c r="Q132" s="38"/>
      <c r="R132" s="38"/>
      <c r="S132" s="120"/>
      <c r="T132" s="120"/>
      <c r="U132" s="38"/>
      <c r="V132" s="38"/>
      <c r="W132" s="121"/>
      <c r="X132" s="121"/>
      <c r="Y132" s="38"/>
    </row>
    <row r="133" spans="1:25">
      <c r="A133" s="14"/>
      <c r="B133" s="113" t="s">
        <v>43</v>
      </c>
      <c r="C133" s="116" t="s">
        <v>175</v>
      </c>
      <c r="D133" s="116"/>
      <c r="E133" s="28"/>
      <c r="F133" s="28"/>
      <c r="G133" s="117">
        <v>361640</v>
      </c>
      <c r="H133" s="117"/>
      <c r="I133" s="28"/>
      <c r="J133" s="28"/>
      <c r="K133" s="117">
        <v>1829452</v>
      </c>
      <c r="L133" s="117"/>
      <c r="M133" s="28"/>
      <c r="N133" s="28"/>
      <c r="O133" s="117">
        <v>358109</v>
      </c>
      <c r="P133" s="117"/>
      <c r="Q133" s="28"/>
      <c r="R133" s="28"/>
      <c r="S133" s="116" t="s">
        <v>175</v>
      </c>
      <c r="T133" s="116"/>
      <c r="U133" s="28"/>
      <c r="V133" s="28"/>
      <c r="W133" s="117">
        <v>2549201</v>
      </c>
      <c r="X133" s="117"/>
      <c r="Y133" s="28"/>
    </row>
    <row r="134" spans="1:25">
      <c r="A134" s="14"/>
      <c r="B134" s="113"/>
      <c r="C134" s="116"/>
      <c r="D134" s="116"/>
      <c r="E134" s="28"/>
      <c r="F134" s="28"/>
      <c r="G134" s="117"/>
      <c r="H134" s="117"/>
      <c r="I134" s="28"/>
      <c r="J134" s="28"/>
      <c r="K134" s="117"/>
      <c r="L134" s="117"/>
      <c r="M134" s="28"/>
      <c r="N134" s="28"/>
      <c r="O134" s="117"/>
      <c r="P134" s="117"/>
      <c r="Q134" s="28"/>
      <c r="R134" s="28"/>
      <c r="S134" s="116"/>
      <c r="T134" s="116"/>
      <c r="U134" s="28"/>
      <c r="V134" s="28"/>
      <c r="W134" s="117"/>
      <c r="X134" s="117"/>
      <c r="Y134" s="28"/>
    </row>
    <row r="135" spans="1:25">
      <c r="A135" s="14"/>
      <c r="B135" s="118" t="s">
        <v>44</v>
      </c>
      <c r="C135" s="120" t="s">
        <v>175</v>
      </c>
      <c r="D135" s="120"/>
      <c r="E135" s="38"/>
      <c r="F135" s="38"/>
      <c r="G135" s="120">
        <v>715</v>
      </c>
      <c r="H135" s="120"/>
      <c r="I135" s="38"/>
      <c r="J135" s="38"/>
      <c r="K135" s="120">
        <v>192</v>
      </c>
      <c r="L135" s="120"/>
      <c r="M135" s="38"/>
      <c r="N135" s="38"/>
      <c r="O135" s="121">
        <v>94662</v>
      </c>
      <c r="P135" s="121"/>
      <c r="Q135" s="38"/>
      <c r="R135" s="38"/>
      <c r="S135" s="120" t="s">
        <v>402</v>
      </c>
      <c r="T135" s="120"/>
      <c r="U135" s="118" t="s">
        <v>167</v>
      </c>
      <c r="V135" s="38"/>
      <c r="W135" s="121">
        <v>4669</v>
      </c>
      <c r="X135" s="121"/>
      <c r="Y135" s="38"/>
    </row>
    <row r="136" spans="1:25">
      <c r="A136" s="14"/>
      <c r="B136" s="118"/>
      <c r="C136" s="120"/>
      <c r="D136" s="120"/>
      <c r="E136" s="38"/>
      <c r="F136" s="38"/>
      <c r="G136" s="120"/>
      <c r="H136" s="120"/>
      <c r="I136" s="38"/>
      <c r="J136" s="38"/>
      <c r="K136" s="120"/>
      <c r="L136" s="120"/>
      <c r="M136" s="38"/>
      <c r="N136" s="38"/>
      <c r="O136" s="121"/>
      <c r="P136" s="121"/>
      <c r="Q136" s="38"/>
      <c r="R136" s="38"/>
      <c r="S136" s="120"/>
      <c r="T136" s="120"/>
      <c r="U136" s="118"/>
      <c r="V136" s="38"/>
      <c r="W136" s="121"/>
      <c r="X136" s="121"/>
      <c r="Y136" s="38"/>
    </row>
    <row r="137" spans="1:25">
      <c r="A137" s="14"/>
      <c r="B137" s="113" t="s">
        <v>403</v>
      </c>
      <c r="C137" s="116" t="s">
        <v>175</v>
      </c>
      <c r="D137" s="116"/>
      <c r="E137" s="28"/>
      <c r="F137" s="28"/>
      <c r="G137" s="117">
        <v>990972</v>
      </c>
      <c r="H137" s="117"/>
      <c r="I137" s="28"/>
      <c r="J137" s="28"/>
      <c r="K137" s="117">
        <v>404688</v>
      </c>
      <c r="L137" s="117"/>
      <c r="M137" s="28"/>
      <c r="N137" s="28"/>
      <c r="O137" s="116" t="s">
        <v>175</v>
      </c>
      <c r="P137" s="116"/>
      <c r="Q137" s="28"/>
      <c r="R137" s="28"/>
      <c r="S137" s="116" t="s">
        <v>422</v>
      </c>
      <c r="T137" s="116"/>
      <c r="U137" s="113" t="s">
        <v>167</v>
      </c>
      <c r="V137" s="28"/>
      <c r="W137" s="116" t="s">
        <v>175</v>
      </c>
      <c r="X137" s="116"/>
      <c r="Y137" s="28"/>
    </row>
    <row r="138" spans="1:25">
      <c r="A138" s="14"/>
      <c r="B138" s="113"/>
      <c r="C138" s="116"/>
      <c r="D138" s="116"/>
      <c r="E138" s="28"/>
      <c r="F138" s="28"/>
      <c r="G138" s="117"/>
      <c r="H138" s="117"/>
      <c r="I138" s="28"/>
      <c r="J138" s="28"/>
      <c r="K138" s="117"/>
      <c r="L138" s="117"/>
      <c r="M138" s="28"/>
      <c r="N138" s="28"/>
      <c r="O138" s="116"/>
      <c r="P138" s="116"/>
      <c r="Q138" s="28"/>
      <c r="R138" s="28"/>
      <c r="S138" s="116"/>
      <c r="T138" s="116"/>
      <c r="U138" s="113"/>
      <c r="V138" s="28"/>
      <c r="W138" s="116"/>
      <c r="X138" s="116"/>
      <c r="Y138" s="28"/>
    </row>
    <row r="139" spans="1:25">
      <c r="A139" s="14"/>
      <c r="B139" s="118" t="s">
        <v>405</v>
      </c>
      <c r="C139" s="121">
        <v>901902</v>
      </c>
      <c r="D139" s="121"/>
      <c r="E139" s="38"/>
      <c r="F139" s="38"/>
      <c r="G139" s="121">
        <v>432884</v>
      </c>
      <c r="H139" s="121"/>
      <c r="I139" s="38"/>
      <c r="J139" s="38"/>
      <c r="K139" s="121">
        <v>372093</v>
      </c>
      <c r="L139" s="121"/>
      <c r="M139" s="38"/>
      <c r="N139" s="38"/>
      <c r="O139" s="120" t="s">
        <v>175</v>
      </c>
      <c r="P139" s="120"/>
      <c r="Q139" s="38"/>
      <c r="R139" s="38"/>
      <c r="S139" s="120" t="s">
        <v>423</v>
      </c>
      <c r="T139" s="120"/>
      <c r="U139" s="118" t="s">
        <v>167</v>
      </c>
      <c r="V139" s="38"/>
      <c r="W139" s="120" t="s">
        <v>175</v>
      </c>
      <c r="X139" s="120"/>
      <c r="Y139" s="38"/>
    </row>
    <row r="140" spans="1:25" ht="15.75" thickBot="1">
      <c r="A140" s="14"/>
      <c r="B140" s="118"/>
      <c r="C140" s="181"/>
      <c r="D140" s="181"/>
      <c r="E140" s="47"/>
      <c r="F140" s="38"/>
      <c r="G140" s="181"/>
      <c r="H140" s="181"/>
      <c r="I140" s="47"/>
      <c r="J140" s="38"/>
      <c r="K140" s="181"/>
      <c r="L140" s="181"/>
      <c r="M140" s="47"/>
      <c r="N140" s="38"/>
      <c r="O140" s="182"/>
      <c r="P140" s="182"/>
      <c r="Q140" s="47"/>
      <c r="R140" s="38"/>
      <c r="S140" s="182"/>
      <c r="T140" s="182"/>
      <c r="U140" s="183"/>
      <c r="V140" s="38"/>
      <c r="W140" s="182"/>
      <c r="X140" s="182"/>
      <c r="Y140" s="47"/>
    </row>
    <row r="141" spans="1:25">
      <c r="A141" s="14"/>
      <c r="B141" s="28"/>
      <c r="C141" s="185" t="s">
        <v>153</v>
      </c>
      <c r="D141" s="188">
        <v>902466</v>
      </c>
      <c r="E141" s="53"/>
      <c r="F141" s="28"/>
      <c r="G141" s="185" t="s">
        <v>153</v>
      </c>
      <c r="H141" s="188">
        <v>6748281</v>
      </c>
      <c r="I141" s="53"/>
      <c r="J141" s="28"/>
      <c r="K141" s="185" t="s">
        <v>153</v>
      </c>
      <c r="L141" s="188">
        <v>5931738</v>
      </c>
      <c r="M141" s="53"/>
      <c r="N141" s="28"/>
      <c r="O141" s="185" t="s">
        <v>153</v>
      </c>
      <c r="P141" s="188">
        <v>1587366</v>
      </c>
      <c r="Q141" s="53"/>
      <c r="R141" s="28"/>
      <c r="S141" s="185" t="s">
        <v>153</v>
      </c>
      <c r="T141" s="190" t="s">
        <v>424</v>
      </c>
      <c r="U141" s="185" t="s">
        <v>167</v>
      </c>
      <c r="V141" s="28"/>
      <c r="W141" s="185" t="s">
        <v>153</v>
      </c>
      <c r="X141" s="188">
        <v>7272645</v>
      </c>
      <c r="Y141" s="53"/>
    </row>
    <row r="142" spans="1:25" ht="15.75" thickBot="1">
      <c r="A142" s="14"/>
      <c r="B142" s="28"/>
      <c r="C142" s="186"/>
      <c r="D142" s="189"/>
      <c r="E142" s="54"/>
      <c r="F142" s="28"/>
      <c r="G142" s="186"/>
      <c r="H142" s="189"/>
      <c r="I142" s="54"/>
      <c r="J142" s="28"/>
      <c r="K142" s="186"/>
      <c r="L142" s="189"/>
      <c r="M142" s="54"/>
      <c r="N142" s="28"/>
      <c r="O142" s="186"/>
      <c r="P142" s="189"/>
      <c r="Q142" s="54"/>
      <c r="R142" s="28"/>
      <c r="S142" s="186"/>
      <c r="T142" s="191"/>
      <c r="U142" s="186"/>
      <c r="V142" s="28"/>
      <c r="W142" s="186"/>
      <c r="X142" s="189"/>
      <c r="Y142" s="54"/>
    </row>
    <row r="143" spans="1:25" ht="15.75" thickTop="1">
      <c r="A143" s="14"/>
      <c r="B143" s="21"/>
      <c r="C143" s="162"/>
      <c r="D143" s="162"/>
      <c r="E143" s="162"/>
      <c r="F143" s="21"/>
      <c r="G143" s="162"/>
      <c r="H143" s="162"/>
      <c r="I143" s="162"/>
      <c r="J143" s="21"/>
      <c r="K143" s="162"/>
      <c r="L143" s="162"/>
      <c r="M143" s="162"/>
      <c r="N143" s="21"/>
      <c r="O143" s="162"/>
      <c r="P143" s="162"/>
      <c r="Q143" s="162"/>
      <c r="R143" s="21"/>
      <c r="S143" s="162"/>
      <c r="T143" s="162"/>
      <c r="U143" s="162"/>
      <c r="V143" s="21"/>
      <c r="W143" s="162"/>
      <c r="X143" s="162"/>
      <c r="Y143" s="162"/>
    </row>
    <row r="144" spans="1:25">
      <c r="A144" s="14"/>
      <c r="B144" s="172" t="s">
        <v>408</v>
      </c>
      <c r="C144" s="28"/>
      <c r="D144" s="28"/>
      <c r="E144" s="28"/>
      <c r="F144" s="17"/>
      <c r="G144" s="28"/>
      <c r="H144" s="28"/>
      <c r="I144" s="28"/>
      <c r="J144" s="17"/>
      <c r="K144" s="28"/>
      <c r="L144" s="28"/>
      <c r="M144" s="28"/>
      <c r="N144" s="17"/>
      <c r="O144" s="28"/>
      <c r="P144" s="28"/>
      <c r="Q144" s="28"/>
      <c r="R144" s="17"/>
      <c r="S144" s="28"/>
      <c r="T144" s="28"/>
      <c r="U144" s="28"/>
      <c r="V144" s="17"/>
      <c r="W144" s="28"/>
      <c r="X144" s="28"/>
      <c r="Y144" s="28"/>
    </row>
    <row r="145" spans="1:25">
      <c r="A145" s="14"/>
      <c r="B145" s="108" t="s">
        <v>46</v>
      </c>
      <c r="C145" s="38"/>
      <c r="D145" s="38"/>
      <c r="E145" s="38"/>
      <c r="F145" s="21"/>
      <c r="G145" s="38"/>
      <c r="H145" s="38"/>
      <c r="I145" s="38"/>
      <c r="J145" s="21"/>
      <c r="K145" s="38"/>
      <c r="L145" s="38"/>
      <c r="M145" s="38"/>
      <c r="N145" s="21"/>
      <c r="O145" s="38"/>
      <c r="P145" s="38"/>
      <c r="Q145" s="38"/>
      <c r="R145" s="21"/>
      <c r="S145" s="38"/>
      <c r="T145" s="38"/>
      <c r="U145" s="38"/>
      <c r="V145" s="21"/>
      <c r="W145" s="38"/>
      <c r="X145" s="38"/>
      <c r="Y145" s="38"/>
    </row>
    <row r="146" spans="1:25">
      <c r="A146" s="14"/>
      <c r="B146" s="174" t="s">
        <v>47</v>
      </c>
      <c r="C146" s="113" t="s">
        <v>153</v>
      </c>
      <c r="D146" s="116" t="s">
        <v>175</v>
      </c>
      <c r="E146" s="28"/>
      <c r="F146" s="28"/>
      <c r="G146" s="113" t="s">
        <v>153</v>
      </c>
      <c r="H146" s="117">
        <v>15266</v>
      </c>
      <c r="I146" s="28"/>
      <c r="J146" s="28"/>
      <c r="K146" s="113" t="s">
        <v>153</v>
      </c>
      <c r="L146" s="117">
        <v>14929</v>
      </c>
      <c r="M146" s="28"/>
      <c r="N146" s="28"/>
      <c r="O146" s="113" t="s">
        <v>153</v>
      </c>
      <c r="P146" s="117">
        <v>20121</v>
      </c>
      <c r="Q146" s="28"/>
      <c r="R146" s="28"/>
      <c r="S146" s="113" t="s">
        <v>153</v>
      </c>
      <c r="T146" s="116" t="s">
        <v>175</v>
      </c>
      <c r="U146" s="28"/>
      <c r="V146" s="28"/>
      <c r="W146" s="113" t="s">
        <v>153</v>
      </c>
      <c r="X146" s="117">
        <v>50316</v>
      </c>
      <c r="Y146" s="28"/>
    </row>
    <row r="147" spans="1:25">
      <c r="A147" s="14"/>
      <c r="B147" s="174"/>
      <c r="C147" s="113"/>
      <c r="D147" s="116"/>
      <c r="E147" s="28"/>
      <c r="F147" s="28"/>
      <c r="G147" s="113"/>
      <c r="H147" s="117"/>
      <c r="I147" s="28"/>
      <c r="J147" s="28"/>
      <c r="K147" s="113"/>
      <c r="L147" s="117"/>
      <c r="M147" s="28"/>
      <c r="N147" s="28"/>
      <c r="O147" s="113"/>
      <c r="P147" s="117"/>
      <c r="Q147" s="28"/>
      <c r="R147" s="28"/>
      <c r="S147" s="113"/>
      <c r="T147" s="116"/>
      <c r="U147" s="28"/>
      <c r="V147" s="28"/>
      <c r="W147" s="113"/>
      <c r="X147" s="117"/>
      <c r="Y147" s="28"/>
    </row>
    <row r="148" spans="1:25">
      <c r="A148" s="14"/>
      <c r="B148" s="173" t="s">
        <v>48</v>
      </c>
      <c r="C148" s="120" t="s">
        <v>175</v>
      </c>
      <c r="D148" s="120"/>
      <c r="E148" s="38"/>
      <c r="F148" s="38"/>
      <c r="G148" s="121">
        <v>185790</v>
      </c>
      <c r="H148" s="121"/>
      <c r="I148" s="38"/>
      <c r="J148" s="38"/>
      <c r="K148" s="121">
        <v>246977</v>
      </c>
      <c r="L148" s="121"/>
      <c r="M148" s="38"/>
      <c r="N148" s="38"/>
      <c r="O148" s="121">
        <v>77843</v>
      </c>
      <c r="P148" s="121"/>
      <c r="Q148" s="38"/>
      <c r="R148" s="38"/>
      <c r="S148" s="120" t="s">
        <v>425</v>
      </c>
      <c r="T148" s="120"/>
      <c r="U148" s="118" t="s">
        <v>167</v>
      </c>
      <c r="V148" s="38"/>
      <c r="W148" s="121">
        <v>328975</v>
      </c>
      <c r="X148" s="121"/>
      <c r="Y148" s="38"/>
    </row>
    <row r="149" spans="1:25">
      <c r="A149" s="14"/>
      <c r="B149" s="173"/>
      <c r="C149" s="120"/>
      <c r="D149" s="120"/>
      <c r="E149" s="38"/>
      <c r="F149" s="38"/>
      <c r="G149" s="121"/>
      <c r="H149" s="121"/>
      <c r="I149" s="38"/>
      <c r="J149" s="38"/>
      <c r="K149" s="121"/>
      <c r="L149" s="121"/>
      <c r="M149" s="38"/>
      <c r="N149" s="38"/>
      <c r="O149" s="121"/>
      <c r="P149" s="121"/>
      <c r="Q149" s="38"/>
      <c r="R149" s="38"/>
      <c r="S149" s="120"/>
      <c r="T149" s="120"/>
      <c r="U149" s="118"/>
      <c r="V149" s="38"/>
      <c r="W149" s="121"/>
      <c r="X149" s="121"/>
      <c r="Y149" s="38"/>
    </row>
    <row r="150" spans="1:25">
      <c r="A150" s="14"/>
      <c r="B150" s="174" t="s">
        <v>410</v>
      </c>
      <c r="C150" s="117">
        <v>4110</v>
      </c>
      <c r="D150" s="117"/>
      <c r="E150" s="28"/>
      <c r="F150" s="28"/>
      <c r="G150" s="117">
        <v>852892</v>
      </c>
      <c r="H150" s="117"/>
      <c r="I150" s="28"/>
      <c r="J150" s="28"/>
      <c r="K150" s="117">
        <v>2559407</v>
      </c>
      <c r="L150" s="117"/>
      <c r="M150" s="28"/>
      <c r="N150" s="28"/>
      <c r="O150" s="117">
        <v>618707</v>
      </c>
      <c r="P150" s="117"/>
      <c r="Q150" s="28"/>
      <c r="R150" s="28"/>
      <c r="S150" s="116" t="s">
        <v>419</v>
      </c>
      <c r="T150" s="116"/>
      <c r="U150" s="113" t="s">
        <v>167</v>
      </c>
      <c r="V150" s="28"/>
      <c r="W150" s="116" t="s">
        <v>175</v>
      </c>
      <c r="X150" s="116"/>
      <c r="Y150" s="28"/>
    </row>
    <row r="151" spans="1:25">
      <c r="A151" s="14"/>
      <c r="B151" s="174"/>
      <c r="C151" s="117"/>
      <c r="D151" s="117"/>
      <c r="E151" s="28"/>
      <c r="F151" s="28"/>
      <c r="G151" s="117"/>
      <c r="H151" s="117"/>
      <c r="I151" s="28"/>
      <c r="J151" s="28"/>
      <c r="K151" s="117"/>
      <c r="L151" s="117"/>
      <c r="M151" s="28"/>
      <c r="N151" s="28"/>
      <c r="O151" s="117"/>
      <c r="P151" s="117"/>
      <c r="Q151" s="28"/>
      <c r="R151" s="28"/>
      <c r="S151" s="116"/>
      <c r="T151" s="116"/>
      <c r="U151" s="113"/>
      <c r="V151" s="28"/>
      <c r="W151" s="116"/>
      <c r="X151" s="116"/>
      <c r="Y151" s="28"/>
    </row>
    <row r="152" spans="1:25">
      <c r="A152" s="14"/>
      <c r="B152" s="173" t="s">
        <v>49</v>
      </c>
      <c r="C152" s="120" t="s">
        <v>175</v>
      </c>
      <c r="D152" s="120"/>
      <c r="E152" s="38"/>
      <c r="F152" s="38"/>
      <c r="G152" s="121">
        <v>26311</v>
      </c>
      <c r="H152" s="121"/>
      <c r="I152" s="38"/>
      <c r="J152" s="38"/>
      <c r="K152" s="120" t="s">
        <v>175</v>
      </c>
      <c r="L152" s="120"/>
      <c r="M152" s="38"/>
      <c r="N152" s="38"/>
      <c r="O152" s="120" t="s">
        <v>175</v>
      </c>
      <c r="P152" s="120"/>
      <c r="Q152" s="38"/>
      <c r="R152" s="38"/>
      <c r="S152" s="120" t="s">
        <v>175</v>
      </c>
      <c r="T152" s="120"/>
      <c r="U152" s="38"/>
      <c r="V152" s="38"/>
      <c r="W152" s="121">
        <v>26311</v>
      </c>
      <c r="X152" s="121"/>
      <c r="Y152" s="38"/>
    </row>
    <row r="153" spans="1:25">
      <c r="A153" s="14"/>
      <c r="B153" s="173"/>
      <c r="C153" s="120"/>
      <c r="D153" s="120"/>
      <c r="E153" s="38"/>
      <c r="F153" s="38"/>
      <c r="G153" s="121"/>
      <c r="H153" s="121"/>
      <c r="I153" s="38"/>
      <c r="J153" s="38"/>
      <c r="K153" s="120"/>
      <c r="L153" s="120"/>
      <c r="M153" s="38"/>
      <c r="N153" s="38"/>
      <c r="O153" s="120"/>
      <c r="P153" s="120"/>
      <c r="Q153" s="38"/>
      <c r="R153" s="38"/>
      <c r="S153" s="120"/>
      <c r="T153" s="120"/>
      <c r="U153" s="38"/>
      <c r="V153" s="38"/>
      <c r="W153" s="121"/>
      <c r="X153" s="121"/>
      <c r="Y153" s="38"/>
    </row>
    <row r="154" spans="1:25">
      <c r="A154" s="14"/>
      <c r="B154" s="192" t="s">
        <v>50</v>
      </c>
      <c r="C154" s="116" t="s">
        <v>175</v>
      </c>
      <c r="D154" s="116"/>
      <c r="E154" s="28"/>
      <c r="F154" s="28"/>
      <c r="G154" s="116" t="s">
        <v>175</v>
      </c>
      <c r="H154" s="116"/>
      <c r="I154" s="28"/>
      <c r="J154" s="28"/>
      <c r="K154" s="117">
        <v>3368</v>
      </c>
      <c r="L154" s="117"/>
      <c r="M154" s="28"/>
      <c r="N154" s="28"/>
      <c r="O154" s="116" t="s">
        <v>175</v>
      </c>
      <c r="P154" s="116"/>
      <c r="Q154" s="28"/>
      <c r="R154" s="28"/>
      <c r="S154" s="116" t="s">
        <v>175</v>
      </c>
      <c r="T154" s="116"/>
      <c r="U154" s="28"/>
      <c r="V154" s="28"/>
      <c r="W154" s="117">
        <v>3368</v>
      </c>
      <c r="X154" s="117"/>
      <c r="Y154" s="28"/>
    </row>
    <row r="155" spans="1:25">
      <c r="A155" s="14"/>
      <c r="B155" s="192"/>
      <c r="C155" s="116"/>
      <c r="D155" s="116"/>
      <c r="E155" s="28"/>
      <c r="F155" s="28"/>
      <c r="G155" s="116"/>
      <c r="H155" s="116"/>
      <c r="I155" s="28"/>
      <c r="J155" s="28"/>
      <c r="K155" s="117"/>
      <c r="L155" s="117"/>
      <c r="M155" s="28"/>
      <c r="N155" s="28"/>
      <c r="O155" s="116"/>
      <c r="P155" s="116"/>
      <c r="Q155" s="28"/>
      <c r="R155" s="28"/>
      <c r="S155" s="116"/>
      <c r="T155" s="116"/>
      <c r="U155" s="28"/>
      <c r="V155" s="28"/>
      <c r="W155" s="117"/>
      <c r="X155" s="117"/>
      <c r="Y155" s="28"/>
    </row>
    <row r="156" spans="1:25">
      <c r="A156" s="14"/>
      <c r="B156" s="193" t="s">
        <v>37</v>
      </c>
      <c r="C156" s="120" t="s">
        <v>175</v>
      </c>
      <c r="D156" s="120"/>
      <c r="E156" s="38"/>
      <c r="F156" s="38"/>
      <c r="G156" s="120" t="s">
        <v>175</v>
      </c>
      <c r="H156" s="120"/>
      <c r="I156" s="38"/>
      <c r="J156" s="38"/>
      <c r="K156" s="120" t="s">
        <v>175</v>
      </c>
      <c r="L156" s="120"/>
      <c r="M156" s="38"/>
      <c r="N156" s="38"/>
      <c r="O156" s="121">
        <v>2199</v>
      </c>
      <c r="P156" s="121"/>
      <c r="Q156" s="38"/>
      <c r="R156" s="38"/>
      <c r="S156" s="120" t="s">
        <v>175</v>
      </c>
      <c r="T156" s="120"/>
      <c r="U156" s="38"/>
      <c r="V156" s="38"/>
      <c r="W156" s="121">
        <v>2199</v>
      </c>
      <c r="X156" s="121"/>
      <c r="Y156" s="38"/>
    </row>
    <row r="157" spans="1:25" ht="15.75" thickBot="1">
      <c r="A157" s="14"/>
      <c r="B157" s="193"/>
      <c r="C157" s="182"/>
      <c r="D157" s="182"/>
      <c r="E157" s="47"/>
      <c r="F157" s="38"/>
      <c r="G157" s="182"/>
      <c r="H157" s="182"/>
      <c r="I157" s="47"/>
      <c r="J157" s="38"/>
      <c r="K157" s="182"/>
      <c r="L157" s="182"/>
      <c r="M157" s="47"/>
      <c r="N157" s="38"/>
      <c r="O157" s="181"/>
      <c r="P157" s="181"/>
      <c r="Q157" s="47"/>
      <c r="R157" s="38"/>
      <c r="S157" s="182"/>
      <c r="T157" s="182"/>
      <c r="U157" s="47"/>
      <c r="V157" s="38"/>
      <c r="W157" s="181"/>
      <c r="X157" s="181"/>
      <c r="Y157" s="47"/>
    </row>
    <row r="158" spans="1:25">
      <c r="A158" s="14"/>
      <c r="B158" s="192" t="s">
        <v>51</v>
      </c>
      <c r="C158" s="194">
        <v>4110</v>
      </c>
      <c r="D158" s="194"/>
      <c r="E158" s="53"/>
      <c r="F158" s="28"/>
      <c r="G158" s="194">
        <v>1080259</v>
      </c>
      <c r="H158" s="194"/>
      <c r="I158" s="53"/>
      <c r="J158" s="28"/>
      <c r="K158" s="194">
        <v>2824681</v>
      </c>
      <c r="L158" s="194"/>
      <c r="M158" s="53"/>
      <c r="N158" s="28"/>
      <c r="O158" s="194">
        <v>718870</v>
      </c>
      <c r="P158" s="194"/>
      <c r="Q158" s="53"/>
      <c r="R158" s="28"/>
      <c r="S158" s="195" t="s">
        <v>426</v>
      </c>
      <c r="T158" s="195"/>
      <c r="U158" s="114" t="s">
        <v>167</v>
      </c>
      <c r="V158" s="28"/>
      <c r="W158" s="194">
        <v>411169</v>
      </c>
      <c r="X158" s="194"/>
      <c r="Y158" s="53"/>
    </row>
    <row r="159" spans="1:25">
      <c r="A159" s="14"/>
      <c r="B159" s="192"/>
      <c r="C159" s="117"/>
      <c r="D159" s="117"/>
      <c r="E159" s="28"/>
      <c r="F159" s="28"/>
      <c r="G159" s="117"/>
      <c r="H159" s="117"/>
      <c r="I159" s="28"/>
      <c r="J159" s="28"/>
      <c r="K159" s="117"/>
      <c r="L159" s="117"/>
      <c r="M159" s="28"/>
      <c r="N159" s="28"/>
      <c r="O159" s="117"/>
      <c r="P159" s="117"/>
      <c r="Q159" s="28"/>
      <c r="R159" s="28"/>
      <c r="S159" s="116"/>
      <c r="T159" s="116"/>
      <c r="U159" s="113"/>
      <c r="V159" s="28"/>
      <c r="W159" s="117"/>
      <c r="X159" s="117"/>
      <c r="Y159" s="28"/>
    </row>
    <row r="160" spans="1:25">
      <c r="A160" s="14"/>
      <c r="B160" s="173" t="s">
        <v>52</v>
      </c>
      <c r="C160" s="120" t="s">
        <v>175</v>
      </c>
      <c r="D160" s="120"/>
      <c r="E160" s="38"/>
      <c r="F160" s="38"/>
      <c r="G160" s="121">
        <v>4865503</v>
      </c>
      <c r="H160" s="121"/>
      <c r="I160" s="38"/>
      <c r="J160" s="38"/>
      <c r="K160" s="120" t="s">
        <v>175</v>
      </c>
      <c r="L160" s="120"/>
      <c r="M160" s="38"/>
      <c r="N160" s="38"/>
      <c r="O160" s="120" t="s">
        <v>175</v>
      </c>
      <c r="P160" s="120"/>
      <c r="Q160" s="38"/>
      <c r="R160" s="38"/>
      <c r="S160" s="120" t="s">
        <v>175</v>
      </c>
      <c r="T160" s="120"/>
      <c r="U160" s="38"/>
      <c r="V160" s="38"/>
      <c r="W160" s="121">
        <v>4865503</v>
      </c>
      <c r="X160" s="121"/>
      <c r="Y160" s="38"/>
    </row>
    <row r="161" spans="1:25">
      <c r="A161" s="14"/>
      <c r="B161" s="173"/>
      <c r="C161" s="120"/>
      <c r="D161" s="120"/>
      <c r="E161" s="38"/>
      <c r="F161" s="38"/>
      <c r="G161" s="121"/>
      <c r="H161" s="121"/>
      <c r="I161" s="38"/>
      <c r="J161" s="38"/>
      <c r="K161" s="120"/>
      <c r="L161" s="120"/>
      <c r="M161" s="38"/>
      <c r="N161" s="38"/>
      <c r="O161" s="120"/>
      <c r="P161" s="120"/>
      <c r="Q161" s="38"/>
      <c r="R161" s="38"/>
      <c r="S161" s="120"/>
      <c r="T161" s="120"/>
      <c r="U161" s="38"/>
      <c r="V161" s="38"/>
      <c r="W161" s="121"/>
      <c r="X161" s="121"/>
      <c r="Y161" s="38"/>
    </row>
    <row r="162" spans="1:25">
      <c r="A162" s="14"/>
      <c r="B162" s="113" t="s">
        <v>53</v>
      </c>
      <c r="C162" s="116" t="s">
        <v>175</v>
      </c>
      <c r="D162" s="116"/>
      <c r="E162" s="28"/>
      <c r="F162" s="28"/>
      <c r="G162" s="117">
        <v>28850</v>
      </c>
      <c r="H162" s="117"/>
      <c r="I162" s="28"/>
      <c r="J162" s="28"/>
      <c r="K162" s="117">
        <v>4284</v>
      </c>
      <c r="L162" s="117"/>
      <c r="M162" s="28"/>
      <c r="N162" s="28"/>
      <c r="O162" s="117">
        <v>20548</v>
      </c>
      <c r="P162" s="117"/>
      <c r="Q162" s="28"/>
      <c r="R162" s="28"/>
      <c r="S162" s="116" t="s">
        <v>175</v>
      </c>
      <c r="T162" s="116"/>
      <c r="U162" s="28"/>
      <c r="V162" s="28"/>
      <c r="W162" s="117">
        <v>53682</v>
      </c>
      <c r="X162" s="117"/>
      <c r="Y162" s="28"/>
    </row>
    <row r="163" spans="1:25">
      <c r="A163" s="14"/>
      <c r="B163" s="113"/>
      <c r="C163" s="116"/>
      <c r="D163" s="116"/>
      <c r="E163" s="28"/>
      <c r="F163" s="28"/>
      <c r="G163" s="117"/>
      <c r="H163" s="117"/>
      <c r="I163" s="28"/>
      <c r="J163" s="28"/>
      <c r="K163" s="117"/>
      <c r="L163" s="117"/>
      <c r="M163" s="28"/>
      <c r="N163" s="28"/>
      <c r="O163" s="117"/>
      <c r="P163" s="117"/>
      <c r="Q163" s="28"/>
      <c r="R163" s="28"/>
      <c r="S163" s="116"/>
      <c r="T163" s="116"/>
      <c r="U163" s="28"/>
      <c r="V163" s="28"/>
      <c r="W163" s="117"/>
      <c r="X163" s="117"/>
      <c r="Y163" s="28"/>
    </row>
    <row r="164" spans="1:25">
      <c r="A164" s="14"/>
      <c r="B164" s="118" t="s">
        <v>37</v>
      </c>
      <c r="C164" s="120" t="s">
        <v>175</v>
      </c>
      <c r="D164" s="120"/>
      <c r="E164" s="38"/>
      <c r="F164" s="38"/>
      <c r="G164" s="121">
        <v>231713</v>
      </c>
      <c r="H164" s="121"/>
      <c r="I164" s="38"/>
      <c r="J164" s="38"/>
      <c r="K164" s="121">
        <v>718930</v>
      </c>
      <c r="L164" s="121"/>
      <c r="M164" s="38"/>
      <c r="N164" s="38"/>
      <c r="O164" s="121">
        <v>53141</v>
      </c>
      <c r="P164" s="121"/>
      <c r="Q164" s="38"/>
      <c r="R164" s="38"/>
      <c r="S164" s="120" t="s">
        <v>175</v>
      </c>
      <c r="T164" s="120"/>
      <c r="U164" s="38"/>
      <c r="V164" s="38"/>
      <c r="W164" s="121">
        <v>1003784</v>
      </c>
      <c r="X164" s="121"/>
      <c r="Y164" s="38"/>
    </row>
    <row r="165" spans="1:25">
      <c r="A165" s="14"/>
      <c r="B165" s="118"/>
      <c r="C165" s="120"/>
      <c r="D165" s="120"/>
      <c r="E165" s="38"/>
      <c r="F165" s="38"/>
      <c r="G165" s="121"/>
      <c r="H165" s="121"/>
      <c r="I165" s="38"/>
      <c r="J165" s="38"/>
      <c r="K165" s="121"/>
      <c r="L165" s="121"/>
      <c r="M165" s="38"/>
      <c r="N165" s="38"/>
      <c r="O165" s="121"/>
      <c r="P165" s="121"/>
      <c r="Q165" s="38"/>
      <c r="R165" s="38"/>
      <c r="S165" s="120"/>
      <c r="T165" s="120"/>
      <c r="U165" s="38"/>
      <c r="V165" s="38"/>
      <c r="W165" s="121"/>
      <c r="X165" s="121"/>
      <c r="Y165" s="38"/>
    </row>
    <row r="166" spans="1:25">
      <c r="A166" s="14"/>
      <c r="B166" s="113" t="s">
        <v>54</v>
      </c>
      <c r="C166" s="116">
        <v>281</v>
      </c>
      <c r="D166" s="116"/>
      <c r="E166" s="28"/>
      <c r="F166" s="28"/>
      <c r="G166" s="117">
        <v>38667</v>
      </c>
      <c r="H166" s="117"/>
      <c r="I166" s="28"/>
      <c r="J166" s="28"/>
      <c r="K166" s="116">
        <v>334</v>
      </c>
      <c r="L166" s="116"/>
      <c r="M166" s="28"/>
      <c r="N166" s="28"/>
      <c r="O166" s="117">
        <v>1150</v>
      </c>
      <c r="P166" s="117"/>
      <c r="Q166" s="28"/>
      <c r="R166" s="28"/>
      <c r="S166" s="116" t="s">
        <v>175</v>
      </c>
      <c r="T166" s="116"/>
      <c r="U166" s="28"/>
      <c r="V166" s="28"/>
      <c r="W166" s="117">
        <v>40432</v>
      </c>
      <c r="X166" s="117"/>
      <c r="Y166" s="28"/>
    </row>
    <row r="167" spans="1:25">
      <c r="A167" s="14"/>
      <c r="B167" s="113"/>
      <c r="C167" s="116"/>
      <c r="D167" s="116"/>
      <c r="E167" s="28"/>
      <c r="F167" s="28"/>
      <c r="G167" s="117"/>
      <c r="H167" s="117"/>
      <c r="I167" s="28"/>
      <c r="J167" s="28"/>
      <c r="K167" s="116"/>
      <c r="L167" s="116"/>
      <c r="M167" s="28"/>
      <c r="N167" s="28"/>
      <c r="O167" s="117"/>
      <c r="P167" s="117"/>
      <c r="Q167" s="28"/>
      <c r="R167" s="28"/>
      <c r="S167" s="116"/>
      <c r="T167" s="116"/>
      <c r="U167" s="28"/>
      <c r="V167" s="28"/>
      <c r="W167" s="117"/>
      <c r="X167" s="117"/>
      <c r="Y167" s="28"/>
    </row>
    <row r="168" spans="1:25">
      <c r="A168" s="14"/>
      <c r="B168" s="118" t="s">
        <v>412</v>
      </c>
      <c r="C168" s="120" t="s">
        <v>175</v>
      </c>
      <c r="D168" s="120"/>
      <c r="E168" s="38"/>
      <c r="F168" s="38"/>
      <c r="G168" s="121">
        <v>399690</v>
      </c>
      <c r="H168" s="121"/>
      <c r="I168" s="38"/>
      <c r="J168" s="38"/>
      <c r="K168" s="121">
        <v>780000</v>
      </c>
      <c r="L168" s="121"/>
      <c r="M168" s="38"/>
      <c r="N168" s="38"/>
      <c r="O168" s="121">
        <v>215970</v>
      </c>
      <c r="P168" s="121"/>
      <c r="Q168" s="38"/>
      <c r="R168" s="38"/>
      <c r="S168" s="120" t="s">
        <v>422</v>
      </c>
      <c r="T168" s="120"/>
      <c r="U168" s="118" t="s">
        <v>167</v>
      </c>
      <c r="V168" s="38"/>
      <c r="W168" s="120" t="s">
        <v>175</v>
      </c>
      <c r="X168" s="120"/>
      <c r="Y168" s="38"/>
    </row>
    <row r="169" spans="1:25" ht="15.75" thickBot="1">
      <c r="A169" s="14"/>
      <c r="B169" s="118"/>
      <c r="C169" s="182"/>
      <c r="D169" s="182"/>
      <c r="E169" s="47"/>
      <c r="F169" s="38"/>
      <c r="G169" s="181"/>
      <c r="H169" s="181"/>
      <c r="I169" s="47"/>
      <c r="J169" s="38"/>
      <c r="K169" s="181"/>
      <c r="L169" s="181"/>
      <c r="M169" s="47"/>
      <c r="N169" s="38"/>
      <c r="O169" s="181"/>
      <c r="P169" s="181"/>
      <c r="Q169" s="47"/>
      <c r="R169" s="38"/>
      <c r="S169" s="182"/>
      <c r="T169" s="182"/>
      <c r="U169" s="183"/>
      <c r="V169" s="38"/>
      <c r="W169" s="182"/>
      <c r="X169" s="182"/>
      <c r="Y169" s="47"/>
    </row>
    <row r="170" spans="1:25">
      <c r="A170" s="14"/>
      <c r="B170" s="192" t="s">
        <v>55</v>
      </c>
      <c r="C170" s="197">
        <v>4391</v>
      </c>
      <c r="D170" s="197"/>
      <c r="E170" s="53"/>
      <c r="F170" s="28"/>
      <c r="G170" s="197">
        <v>6644682</v>
      </c>
      <c r="H170" s="197"/>
      <c r="I170" s="53"/>
      <c r="J170" s="28"/>
      <c r="K170" s="197">
        <v>4328229</v>
      </c>
      <c r="L170" s="197"/>
      <c r="M170" s="53"/>
      <c r="N170" s="28"/>
      <c r="O170" s="197">
        <v>1009679</v>
      </c>
      <c r="P170" s="197"/>
      <c r="Q170" s="53"/>
      <c r="R170" s="28"/>
      <c r="S170" s="199" t="s">
        <v>427</v>
      </c>
      <c r="T170" s="199"/>
      <c r="U170" s="201" t="s">
        <v>167</v>
      </c>
      <c r="V170" s="28"/>
      <c r="W170" s="197">
        <v>6374570</v>
      </c>
      <c r="X170" s="197"/>
      <c r="Y170" s="53"/>
    </row>
    <row r="171" spans="1:25">
      <c r="A171" s="14"/>
      <c r="B171" s="192"/>
      <c r="C171" s="196"/>
      <c r="D171" s="196"/>
      <c r="E171" s="28"/>
      <c r="F171" s="28"/>
      <c r="G171" s="198"/>
      <c r="H171" s="198"/>
      <c r="I171" s="110"/>
      <c r="J171" s="28"/>
      <c r="K171" s="198"/>
      <c r="L171" s="198"/>
      <c r="M171" s="110"/>
      <c r="N171" s="28"/>
      <c r="O171" s="198"/>
      <c r="P171" s="198"/>
      <c r="Q171" s="110"/>
      <c r="R171" s="28"/>
      <c r="S171" s="200"/>
      <c r="T171" s="200"/>
      <c r="U171" s="202"/>
      <c r="V171" s="28"/>
      <c r="W171" s="198"/>
      <c r="X171" s="198"/>
      <c r="Y171" s="110"/>
    </row>
    <row r="172" spans="1:25">
      <c r="A172" s="14"/>
      <c r="B172" s="21"/>
      <c r="C172" s="38"/>
      <c r="D172" s="38"/>
      <c r="E172" s="38"/>
      <c r="F172" s="21"/>
      <c r="G172" s="38"/>
      <c r="H172" s="38"/>
      <c r="I172" s="38"/>
      <c r="J172" s="21"/>
      <c r="K172" s="38"/>
      <c r="L172" s="38"/>
      <c r="M172" s="38"/>
      <c r="N172" s="21"/>
      <c r="O172" s="38"/>
      <c r="P172" s="38"/>
      <c r="Q172" s="38"/>
      <c r="R172" s="21"/>
      <c r="S172" s="38"/>
      <c r="T172" s="38"/>
      <c r="U172" s="38"/>
      <c r="V172" s="21"/>
      <c r="W172" s="38"/>
      <c r="X172" s="38"/>
      <c r="Y172" s="38"/>
    </row>
    <row r="173" spans="1:25">
      <c r="A173" s="14"/>
      <c r="B173" s="113" t="s">
        <v>60</v>
      </c>
      <c r="C173" s="196">
        <v>898075</v>
      </c>
      <c r="D173" s="196"/>
      <c r="E173" s="28"/>
      <c r="F173" s="28"/>
      <c r="G173" s="196">
        <v>103599</v>
      </c>
      <c r="H173" s="196"/>
      <c r="I173" s="28"/>
      <c r="J173" s="28"/>
      <c r="K173" s="196">
        <v>1603509</v>
      </c>
      <c r="L173" s="196"/>
      <c r="M173" s="28"/>
      <c r="N173" s="28"/>
      <c r="O173" s="196">
        <v>577687</v>
      </c>
      <c r="P173" s="196"/>
      <c r="Q173" s="28"/>
      <c r="R173" s="28"/>
      <c r="S173" s="204" t="s">
        <v>428</v>
      </c>
      <c r="T173" s="204"/>
      <c r="U173" s="206" t="s">
        <v>167</v>
      </c>
      <c r="V173" s="28"/>
      <c r="W173" s="196">
        <v>898075</v>
      </c>
      <c r="X173" s="196"/>
      <c r="Y173" s="28"/>
    </row>
    <row r="174" spans="1:25" ht="15.75" thickBot="1">
      <c r="A174" s="14"/>
      <c r="B174" s="113"/>
      <c r="C174" s="203"/>
      <c r="D174" s="203"/>
      <c r="E174" s="74"/>
      <c r="F174" s="28"/>
      <c r="G174" s="203"/>
      <c r="H174" s="203"/>
      <c r="I174" s="74"/>
      <c r="J174" s="28"/>
      <c r="K174" s="203"/>
      <c r="L174" s="203"/>
      <c r="M174" s="74"/>
      <c r="N174" s="28"/>
      <c r="O174" s="203"/>
      <c r="P174" s="203"/>
      <c r="Q174" s="74"/>
      <c r="R174" s="28"/>
      <c r="S174" s="205"/>
      <c r="T174" s="205"/>
      <c r="U174" s="207"/>
      <c r="V174" s="28"/>
      <c r="W174" s="203"/>
      <c r="X174" s="203"/>
      <c r="Y174" s="74"/>
    </row>
    <row r="175" spans="1:25">
      <c r="A175" s="14"/>
      <c r="B175" s="38"/>
      <c r="C175" s="209" t="s">
        <v>153</v>
      </c>
      <c r="D175" s="212">
        <v>902466</v>
      </c>
      <c r="E175" s="36"/>
      <c r="F175" s="38"/>
      <c r="G175" s="209" t="s">
        <v>153</v>
      </c>
      <c r="H175" s="212">
        <v>6748281</v>
      </c>
      <c r="I175" s="36"/>
      <c r="J175" s="38"/>
      <c r="K175" s="209" t="s">
        <v>153</v>
      </c>
      <c r="L175" s="212">
        <v>5931738</v>
      </c>
      <c r="M175" s="36"/>
      <c r="N175" s="38"/>
      <c r="O175" s="209" t="s">
        <v>153</v>
      </c>
      <c r="P175" s="212">
        <v>1587366</v>
      </c>
      <c r="Q175" s="36"/>
      <c r="R175" s="38"/>
      <c r="S175" s="209" t="s">
        <v>153</v>
      </c>
      <c r="T175" s="214" t="s">
        <v>424</v>
      </c>
      <c r="U175" s="209" t="s">
        <v>167</v>
      </c>
      <c r="V175" s="38"/>
      <c r="W175" s="209" t="s">
        <v>153</v>
      </c>
      <c r="X175" s="212">
        <v>7272645</v>
      </c>
      <c r="Y175" s="36"/>
    </row>
    <row r="176" spans="1:25" ht="15.75" thickBot="1">
      <c r="A176" s="14"/>
      <c r="B176" s="38"/>
      <c r="C176" s="210"/>
      <c r="D176" s="213"/>
      <c r="E176" s="63"/>
      <c r="F176" s="38"/>
      <c r="G176" s="210"/>
      <c r="H176" s="213"/>
      <c r="I176" s="63"/>
      <c r="J176" s="38"/>
      <c r="K176" s="210"/>
      <c r="L176" s="213"/>
      <c r="M176" s="63"/>
      <c r="N176" s="38"/>
      <c r="O176" s="210"/>
      <c r="P176" s="213"/>
      <c r="Q176" s="63"/>
      <c r="R176" s="38"/>
      <c r="S176" s="210"/>
      <c r="T176" s="215"/>
      <c r="U176" s="210"/>
      <c r="V176" s="38"/>
      <c r="W176" s="210"/>
      <c r="X176" s="213"/>
      <c r="Y176" s="63"/>
    </row>
    <row r="177" spans="1:25" ht="15.75" thickTop="1">
      <c r="A177" s="14"/>
      <c r="B177" s="247" t="s">
        <v>384</v>
      </c>
      <c r="C177" s="247"/>
      <c r="D177" s="247"/>
      <c r="E177" s="247"/>
      <c r="F177" s="247"/>
      <c r="G177" s="247"/>
      <c r="H177" s="247"/>
      <c r="I177" s="247"/>
      <c r="J177" s="247"/>
      <c r="K177" s="247"/>
      <c r="L177" s="247"/>
      <c r="M177" s="247"/>
      <c r="N177" s="247"/>
      <c r="O177" s="247"/>
      <c r="P177" s="247"/>
      <c r="Q177" s="247"/>
      <c r="R177" s="247"/>
      <c r="S177" s="247"/>
      <c r="T177" s="247"/>
      <c r="U177" s="247"/>
      <c r="V177" s="247"/>
      <c r="W177" s="247"/>
      <c r="X177" s="247"/>
      <c r="Y177" s="247"/>
    </row>
    <row r="178" spans="1:25">
      <c r="A178" s="14"/>
      <c r="B178" s="247" t="s">
        <v>429</v>
      </c>
      <c r="C178" s="247"/>
      <c r="D178" s="247"/>
      <c r="E178" s="247"/>
      <c r="F178" s="247"/>
      <c r="G178" s="247"/>
      <c r="H178" s="247"/>
      <c r="I178" s="247"/>
      <c r="J178" s="247"/>
      <c r="K178" s="247"/>
      <c r="L178" s="247"/>
      <c r="M178" s="247"/>
      <c r="N178" s="247"/>
      <c r="O178" s="247"/>
      <c r="P178" s="247"/>
      <c r="Q178" s="247"/>
      <c r="R178" s="247"/>
      <c r="S178" s="247"/>
      <c r="T178" s="247"/>
      <c r="U178" s="247"/>
      <c r="V178" s="247"/>
      <c r="W178" s="247"/>
      <c r="X178" s="247"/>
      <c r="Y178" s="247"/>
    </row>
    <row r="179" spans="1:25">
      <c r="A179" s="14"/>
      <c r="B179" s="247" t="s">
        <v>387</v>
      </c>
      <c r="C179" s="247"/>
      <c r="D179" s="247"/>
      <c r="E179" s="247"/>
      <c r="F179" s="247"/>
      <c r="G179" s="247"/>
      <c r="H179" s="247"/>
      <c r="I179" s="247"/>
      <c r="J179" s="247"/>
      <c r="K179" s="247"/>
      <c r="L179" s="247"/>
      <c r="M179" s="247"/>
      <c r="N179" s="247"/>
      <c r="O179" s="247"/>
      <c r="P179" s="247"/>
      <c r="Q179" s="247"/>
      <c r="R179" s="247"/>
      <c r="S179" s="247"/>
      <c r="T179" s="247"/>
      <c r="U179" s="247"/>
      <c r="V179" s="247"/>
      <c r="W179" s="247"/>
      <c r="X179" s="247"/>
      <c r="Y179" s="247"/>
    </row>
    <row r="180" spans="1:25">
      <c r="A180" s="14"/>
      <c r="B180" s="247" t="s">
        <v>388</v>
      </c>
      <c r="C180" s="247"/>
      <c r="D180" s="247"/>
      <c r="E180" s="247"/>
      <c r="F180" s="247"/>
      <c r="G180" s="247"/>
      <c r="H180" s="247"/>
      <c r="I180" s="247"/>
      <c r="J180" s="247"/>
      <c r="K180" s="247"/>
      <c r="L180" s="247"/>
      <c r="M180" s="247"/>
      <c r="N180" s="247"/>
      <c r="O180" s="247"/>
      <c r="P180" s="247"/>
      <c r="Q180" s="247"/>
      <c r="R180" s="247"/>
      <c r="S180" s="247"/>
      <c r="T180" s="247"/>
      <c r="U180" s="247"/>
      <c r="V180" s="247"/>
      <c r="W180" s="247"/>
      <c r="X180" s="247"/>
      <c r="Y180" s="247"/>
    </row>
    <row r="181" spans="1:25">
      <c r="A181" s="14"/>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row>
    <row r="182" spans="1:25">
      <c r="A182" s="14"/>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5" ht="15.75" thickBot="1">
      <c r="A183" s="14"/>
      <c r="B183" s="17"/>
      <c r="C183" s="109" t="s">
        <v>430</v>
      </c>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row>
    <row r="184" spans="1:25" ht="15.75" thickBot="1">
      <c r="A184" s="14"/>
      <c r="B184" s="17"/>
      <c r="C184" s="217" t="s">
        <v>389</v>
      </c>
      <c r="D184" s="217"/>
      <c r="E184" s="217"/>
      <c r="F184" s="17"/>
      <c r="G184" s="217" t="s">
        <v>390</v>
      </c>
      <c r="H184" s="217"/>
      <c r="I184" s="217"/>
      <c r="J184" s="17"/>
      <c r="K184" s="217" t="s">
        <v>391</v>
      </c>
      <c r="L184" s="217"/>
      <c r="M184" s="217"/>
      <c r="N184" s="17"/>
      <c r="O184" s="217" t="s">
        <v>392</v>
      </c>
      <c r="P184" s="217"/>
      <c r="Q184" s="217"/>
      <c r="R184" s="17"/>
      <c r="S184" s="217" t="s">
        <v>393</v>
      </c>
      <c r="T184" s="217"/>
      <c r="U184" s="217"/>
      <c r="V184" s="17"/>
      <c r="W184" s="217" t="s">
        <v>394</v>
      </c>
      <c r="X184" s="217"/>
      <c r="Y184" s="217"/>
    </row>
    <row r="185" spans="1:25">
      <c r="A185" s="14"/>
      <c r="B185" s="216" t="s">
        <v>64</v>
      </c>
      <c r="C185" s="36"/>
      <c r="D185" s="36"/>
      <c r="E185" s="36"/>
      <c r="F185" s="21"/>
      <c r="G185" s="36"/>
      <c r="H185" s="36"/>
      <c r="I185" s="36"/>
      <c r="J185" s="21"/>
      <c r="K185" s="36"/>
      <c r="L185" s="36"/>
      <c r="M185" s="36"/>
      <c r="N185" s="21"/>
      <c r="O185" s="36"/>
      <c r="P185" s="36"/>
      <c r="Q185" s="36"/>
      <c r="R185" s="21"/>
      <c r="S185" s="36"/>
      <c r="T185" s="36"/>
      <c r="U185" s="36"/>
      <c r="V185" s="21"/>
      <c r="W185" s="36"/>
      <c r="X185" s="36"/>
      <c r="Y185" s="36"/>
    </row>
    <row r="186" spans="1:25">
      <c r="A186" s="14"/>
      <c r="B186" s="218" t="s">
        <v>65</v>
      </c>
      <c r="C186" s="113" t="s">
        <v>153</v>
      </c>
      <c r="D186" s="116" t="s">
        <v>175</v>
      </c>
      <c r="E186" s="28"/>
      <c r="F186" s="28"/>
      <c r="G186" s="113" t="s">
        <v>153</v>
      </c>
      <c r="H186" s="117">
        <v>135764</v>
      </c>
      <c r="I186" s="28"/>
      <c r="J186" s="28"/>
      <c r="K186" s="113" t="s">
        <v>153</v>
      </c>
      <c r="L186" s="117">
        <v>1581</v>
      </c>
      <c r="M186" s="28"/>
      <c r="N186" s="28"/>
      <c r="O186" s="113" t="s">
        <v>153</v>
      </c>
      <c r="P186" s="117">
        <v>29213</v>
      </c>
      <c r="Q186" s="28"/>
      <c r="R186" s="28"/>
      <c r="S186" s="113" t="s">
        <v>153</v>
      </c>
      <c r="T186" s="116" t="s">
        <v>175</v>
      </c>
      <c r="U186" s="28"/>
      <c r="V186" s="28"/>
      <c r="W186" s="113" t="s">
        <v>153</v>
      </c>
      <c r="X186" s="117">
        <v>166558</v>
      </c>
      <c r="Y186" s="28"/>
    </row>
    <row r="187" spans="1:25">
      <c r="A187" s="14"/>
      <c r="B187" s="218"/>
      <c r="C187" s="113"/>
      <c r="D187" s="116"/>
      <c r="E187" s="28"/>
      <c r="F187" s="28"/>
      <c r="G187" s="113"/>
      <c r="H187" s="117"/>
      <c r="I187" s="28"/>
      <c r="J187" s="28"/>
      <c r="K187" s="113"/>
      <c r="L187" s="117"/>
      <c r="M187" s="28"/>
      <c r="N187" s="28"/>
      <c r="O187" s="113"/>
      <c r="P187" s="117"/>
      <c r="Q187" s="28"/>
      <c r="R187" s="28"/>
      <c r="S187" s="113"/>
      <c r="T187" s="116"/>
      <c r="U187" s="28"/>
      <c r="V187" s="28"/>
      <c r="W187" s="113"/>
      <c r="X187" s="117"/>
      <c r="Y187" s="28"/>
    </row>
    <row r="188" spans="1:25">
      <c r="A188" s="14"/>
      <c r="B188" s="219" t="s">
        <v>66</v>
      </c>
      <c r="C188" s="120" t="s">
        <v>175</v>
      </c>
      <c r="D188" s="120"/>
      <c r="E188" s="38"/>
      <c r="F188" s="38"/>
      <c r="G188" s="121">
        <v>65869</v>
      </c>
      <c r="H188" s="121"/>
      <c r="I188" s="38"/>
      <c r="J188" s="38"/>
      <c r="K188" s="121">
        <v>205355</v>
      </c>
      <c r="L188" s="121"/>
      <c r="M188" s="38"/>
      <c r="N188" s="38"/>
      <c r="O188" s="121">
        <v>208466</v>
      </c>
      <c r="P188" s="121"/>
      <c r="Q188" s="38"/>
      <c r="R188" s="38"/>
      <c r="S188" s="120" t="s">
        <v>431</v>
      </c>
      <c r="T188" s="120"/>
      <c r="U188" s="118" t="s">
        <v>167</v>
      </c>
      <c r="V188" s="38"/>
      <c r="W188" s="121">
        <v>280981</v>
      </c>
      <c r="X188" s="121"/>
      <c r="Y188" s="38"/>
    </row>
    <row r="189" spans="1:25" ht="15.75" thickBot="1">
      <c r="A189" s="14"/>
      <c r="B189" s="219"/>
      <c r="C189" s="182"/>
      <c r="D189" s="182"/>
      <c r="E189" s="47"/>
      <c r="F189" s="38"/>
      <c r="G189" s="181"/>
      <c r="H189" s="181"/>
      <c r="I189" s="47"/>
      <c r="J189" s="38"/>
      <c r="K189" s="181"/>
      <c r="L189" s="181"/>
      <c r="M189" s="47"/>
      <c r="N189" s="38"/>
      <c r="O189" s="181"/>
      <c r="P189" s="181"/>
      <c r="Q189" s="47"/>
      <c r="R189" s="38"/>
      <c r="S189" s="182"/>
      <c r="T189" s="182"/>
      <c r="U189" s="183"/>
      <c r="V189" s="38"/>
      <c r="W189" s="181"/>
      <c r="X189" s="181"/>
      <c r="Y189" s="47"/>
    </row>
    <row r="190" spans="1:25">
      <c r="A190" s="14"/>
      <c r="B190" s="220" t="s">
        <v>67</v>
      </c>
      <c r="C190" s="190" t="s">
        <v>175</v>
      </c>
      <c r="D190" s="190"/>
      <c r="E190" s="53"/>
      <c r="F190" s="28"/>
      <c r="G190" s="188">
        <v>201633</v>
      </c>
      <c r="H190" s="188"/>
      <c r="I190" s="53"/>
      <c r="J190" s="28"/>
      <c r="K190" s="188">
        <v>206936</v>
      </c>
      <c r="L190" s="188"/>
      <c r="M190" s="53"/>
      <c r="N190" s="28"/>
      <c r="O190" s="188">
        <v>237679</v>
      </c>
      <c r="P190" s="188"/>
      <c r="Q190" s="53"/>
      <c r="R190" s="28"/>
      <c r="S190" s="190" t="s">
        <v>431</v>
      </c>
      <c r="T190" s="190"/>
      <c r="U190" s="185" t="s">
        <v>167</v>
      </c>
      <c r="V190" s="28"/>
      <c r="W190" s="188">
        <v>447539</v>
      </c>
      <c r="X190" s="188"/>
      <c r="Y190" s="53"/>
    </row>
    <row r="191" spans="1:25">
      <c r="A191" s="14"/>
      <c r="B191" s="220"/>
      <c r="C191" s="221"/>
      <c r="D191" s="221"/>
      <c r="E191" s="28"/>
      <c r="F191" s="28"/>
      <c r="G191" s="187"/>
      <c r="H191" s="187"/>
      <c r="I191" s="28"/>
      <c r="J191" s="28"/>
      <c r="K191" s="187"/>
      <c r="L191" s="187"/>
      <c r="M191" s="28"/>
      <c r="N191" s="28"/>
      <c r="O191" s="187"/>
      <c r="P191" s="187"/>
      <c r="Q191" s="28"/>
      <c r="R191" s="28"/>
      <c r="S191" s="221"/>
      <c r="T191" s="221"/>
      <c r="U191" s="184"/>
      <c r="V191" s="28"/>
      <c r="W191" s="187"/>
      <c r="X191" s="187"/>
      <c r="Y191" s="28"/>
    </row>
    <row r="192" spans="1:25">
      <c r="A192" s="14"/>
      <c r="B192" s="222" t="s">
        <v>68</v>
      </c>
      <c r="C192" s="120">
        <v>43</v>
      </c>
      <c r="D192" s="120"/>
      <c r="E192" s="38"/>
      <c r="F192" s="38"/>
      <c r="G192" s="121">
        <v>68791</v>
      </c>
      <c r="H192" s="121"/>
      <c r="I192" s="38"/>
      <c r="J192" s="38"/>
      <c r="K192" s="121">
        <v>3291</v>
      </c>
      <c r="L192" s="121"/>
      <c r="M192" s="38"/>
      <c r="N192" s="38"/>
      <c r="O192" s="121">
        <v>54111</v>
      </c>
      <c r="P192" s="121"/>
      <c r="Q192" s="38"/>
      <c r="R192" s="38"/>
      <c r="S192" s="120" t="s">
        <v>432</v>
      </c>
      <c r="T192" s="120"/>
      <c r="U192" s="118" t="s">
        <v>167</v>
      </c>
      <c r="V192" s="38"/>
      <c r="W192" s="121">
        <v>85792</v>
      </c>
      <c r="X192" s="121"/>
      <c r="Y192" s="38"/>
    </row>
    <row r="193" spans="1:25">
      <c r="A193" s="14"/>
      <c r="B193" s="222"/>
      <c r="C193" s="120"/>
      <c r="D193" s="120"/>
      <c r="E193" s="38"/>
      <c r="F193" s="38"/>
      <c r="G193" s="121"/>
      <c r="H193" s="121"/>
      <c r="I193" s="38"/>
      <c r="J193" s="38"/>
      <c r="K193" s="121"/>
      <c r="L193" s="121"/>
      <c r="M193" s="38"/>
      <c r="N193" s="38"/>
      <c r="O193" s="121"/>
      <c r="P193" s="121"/>
      <c r="Q193" s="38"/>
      <c r="R193" s="38"/>
      <c r="S193" s="120"/>
      <c r="T193" s="120"/>
      <c r="U193" s="118"/>
      <c r="V193" s="38"/>
      <c r="W193" s="121"/>
      <c r="X193" s="121"/>
      <c r="Y193" s="38"/>
    </row>
    <row r="194" spans="1:25">
      <c r="A194" s="14"/>
      <c r="B194" s="223" t="s">
        <v>69</v>
      </c>
      <c r="C194" s="116">
        <v>6</v>
      </c>
      <c r="D194" s="116"/>
      <c r="E194" s="28"/>
      <c r="F194" s="28"/>
      <c r="G194" s="117">
        <v>65341</v>
      </c>
      <c r="H194" s="117"/>
      <c r="I194" s="28"/>
      <c r="J194" s="28"/>
      <c r="K194" s="117">
        <v>116976</v>
      </c>
      <c r="L194" s="117"/>
      <c r="M194" s="28"/>
      <c r="N194" s="28"/>
      <c r="O194" s="117">
        <v>92834</v>
      </c>
      <c r="P194" s="117"/>
      <c r="Q194" s="28"/>
      <c r="R194" s="28"/>
      <c r="S194" s="116" t="s">
        <v>433</v>
      </c>
      <c r="T194" s="116"/>
      <c r="U194" s="113" t="s">
        <v>167</v>
      </c>
      <c r="V194" s="28"/>
      <c r="W194" s="117">
        <v>83302</v>
      </c>
      <c r="X194" s="117"/>
      <c r="Y194" s="28"/>
    </row>
    <row r="195" spans="1:25" ht="15.75" thickBot="1">
      <c r="A195" s="14"/>
      <c r="B195" s="223"/>
      <c r="C195" s="122"/>
      <c r="D195" s="122"/>
      <c r="E195" s="74"/>
      <c r="F195" s="28"/>
      <c r="G195" s="175"/>
      <c r="H195" s="175"/>
      <c r="I195" s="74"/>
      <c r="J195" s="28"/>
      <c r="K195" s="175"/>
      <c r="L195" s="175"/>
      <c r="M195" s="74"/>
      <c r="N195" s="28"/>
      <c r="O195" s="175"/>
      <c r="P195" s="175"/>
      <c r="Q195" s="74"/>
      <c r="R195" s="28"/>
      <c r="S195" s="122"/>
      <c r="T195" s="122"/>
      <c r="U195" s="176"/>
      <c r="V195" s="28"/>
      <c r="W195" s="175"/>
      <c r="X195" s="175"/>
      <c r="Y195" s="74"/>
    </row>
    <row r="196" spans="1:25">
      <c r="A196" s="14"/>
      <c r="B196" s="224" t="s">
        <v>70</v>
      </c>
      <c r="C196" s="214" t="s">
        <v>434</v>
      </c>
      <c r="D196" s="214"/>
      <c r="E196" s="209" t="s">
        <v>167</v>
      </c>
      <c r="F196" s="38"/>
      <c r="G196" s="212">
        <v>67501</v>
      </c>
      <c r="H196" s="212"/>
      <c r="I196" s="36"/>
      <c r="J196" s="38"/>
      <c r="K196" s="212">
        <v>86669</v>
      </c>
      <c r="L196" s="212"/>
      <c r="M196" s="36"/>
      <c r="N196" s="38"/>
      <c r="O196" s="212">
        <v>90734</v>
      </c>
      <c r="P196" s="212"/>
      <c r="Q196" s="36"/>
      <c r="R196" s="38"/>
      <c r="S196" s="212">
        <v>33590</v>
      </c>
      <c r="T196" s="212"/>
      <c r="U196" s="36"/>
      <c r="V196" s="38"/>
      <c r="W196" s="212">
        <v>278445</v>
      </c>
      <c r="X196" s="212"/>
      <c r="Y196" s="36"/>
    </row>
    <row r="197" spans="1:25">
      <c r="A197" s="14"/>
      <c r="B197" s="224"/>
      <c r="C197" s="225"/>
      <c r="D197" s="225"/>
      <c r="E197" s="208"/>
      <c r="F197" s="38"/>
      <c r="G197" s="211"/>
      <c r="H197" s="211"/>
      <c r="I197" s="38"/>
      <c r="J197" s="38"/>
      <c r="K197" s="211"/>
      <c r="L197" s="211"/>
      <c r="M197" s="38"/>
      <c r="N197" s="38"/>
      <c r="O197" s="211"/>
      <c r="P197" s="211"/>
      <c r="Q197" s="38"/>
      <c r="R197" s="38"/>
      <c r="S197" s="211"/>
      <c r="T197" s="211"/>
      <c r="U197" s="38"/>
      <c r="V197" s="38"/>
      <c r="W197" s="211"/>
      <c r="X197" s="211"/>
      <c r="Y197" s="38"/>
    </row>
    <row r="198" spans="1:25">
      <c r="A198" s="14"/>
      <c r="B198" s="223" t="s">
        <v>71</v>
      </c>
      <c r="C198" s="116">
        <v>893</v>
      </c>
      <c r="D198" s="116"/>
      <c r="E198" s="28"/>
      <c r="F198" s="28"/>
      <c r="G198" s="117">
        <v>79282</v>
      </c>
      <c r="H198" s="117"/>
      <c r="I198" s="28"/>
      <c r="J198" s="28"/>
      <c r="K198" s="117">
        <v>47402</v>
      </c>
      <c r="L198" s="117"/>
      <c r="M198" s="28"/>
      <c r="N198" s="28"/>
      <c r="O198" s="117">
        <v>48887</v>
      </c>
      <c r="P198" s="117"/>
      <c r="Q198" s="28"/>
      <c r="R198" s="28"/>
      <c r="S198" s="116" t="s">
        <v>435</v>
      </c>
      <c r="T198" s="116"/>
      <c r="U198" s="113" t="s">
        <v>167</v>
      </c>
      <c r="V198" s="28"/>
      <c r="W198" s="117">
        <v>176361</v>
      </c>
      <c r="X198" s="117"/>
      <c r="Y198" s="28"/>
    </row>
    <row r="199" spans="1:25">
      <c r="A199" s="14"/>
      <c r="B199" s="223"/>
      <c r="C199" s="116"/>
      <c r="D199" s="116"/>
      <c r="E199" s="28"/>
      <c r="F199" s="28"/>
      <c r="G199" s="117"/>
      <c r="H199" s="117"/>
      <c r="I199" s="28"/>
      <c r="J199" s="28"/>
      <c r="K199" s="117"/>
      <c r="L199" s="117"/>
      <c r="M199" s="28"/>
      <c r="N199" s="28"/>
      <c r="O199" s="117"/>
      <c r="P199" s="117"/>
      <c r="Q199" s="28"/>
      <c r="R199" s="28"/>
      <c r="S199" s="116"/>
      <c r="T199" s="116"/>
      <c r="U199" s="113"/>
      <c r="V199" s="28"/>
      <c r="W199" s="117"/>
      <c r="X199" s="117"/>
      <c r="Y199" s="28"/>
    </row>
    <row r="200" spans="1:25">
      <c r="A200" s="14"/>
      <c r="B200" s="222" t="s">
        <v>72</v>
      </c>
      <c r="C200" s="120" t="s">
        <v>175</v>
      </c>
      <c r="D200" s="120"/>
      <c r="E200" s="38"/>
      <c r="F200" s="38"/>
      <c r="G200" s="121">
        <v>5622</v>
      </c>
      <c r="H200" s="121"/>
      <c r="I200" s="38"/>
      <c r="J200" s="38"/>
      <c r="K200" s="121">
        <v>6744</v>
      </c>
      <c r="L200" s="121"/>
      <c r="M200" s="38"/>
      <c r="N200" s="38"/>
      <c r="O200" s="121">
        <v>5124</v>
      </c>
      <c r="P200" s="121"/>
      <c r="Q200" s="38"/>
      <c r="R200" s="38"/>
      <c r="S200" s="120" t="s">
        <v>175</v>
      </c>
      <c r="T200" s="120"/>
      <c r="U200" s="38"/>
      <c r="V200" s="38"/>
      <c r="W200" s="121">
        <v>17490</v>
      </c>
      <c r="X200" s="121"/>
      <c r="Y200" s="38"/>
    </row>
    <row r="201" spans="1:25">
      <c r="A201" s="14"/>
      <c r="B201" s="222"/>
      <c r="C201" s="120"/>
      <c r="D201" s="120"/>
      <c r="E201" s="38"/>
      <c r="F201" s="38"/>
      <c r="G201" s="121"/>
      <c r="H201" s="121"/>
      <c r="I201" s="38"/>
      <c r="J201" s="38"/>
      <c r="K201" s="121"/>
      <c r="L201" s="121"/>
      <c r="M201" s="38"/>
      <c r="N201" s="38"/>
      <c r="O201" s="121"/>
      <c r="P201" s="121"/>
      <c r="Q201" s="38"/>
      <c r="R201" s="38"/>
      <c r="S201" s="120"/>
      <c r="T201" s="120"/>
      <c r="U201" s="38"/>
      <c r="V201" s="38"/>
      <c r="W201" s="121"/>
      <c r="X201" s="121"/>
      <c r="Y201" s="38"/>
    </row>
    <row r="202" spans="1:25">
      <c r="A202" s="14"/>
      <c r="B202" s="223" t="s">
        <v>73</v>
      </c>
      <c r="C202" s="116" t="s">
        <v>175</v>
      </c>
      <c r="D202" s="116"/>
      <c r="E202" s="28"/>
      <c r="F202" s="28"/>
      <c r="G202" s="117">
        <v>16425</v>
      </c>
      <c r="H202" s="117"/>
      <c r="I202" s="28"/>
      <c r="J202" s="28"/>
      <c r="K202" s="117">
        <v>20172</v>
      </c>
      <c r="L202" s="117"/>
      <c r="M202" s="28"/>
      <c r="N202" s="28"/>
      <c r="O202" s="117">
        <v>14092</v>
      </c>
      <c r="P202" s="117"/>
      <c r="Q202" s="28"/>
      <c r="R202" s="28"/>
      <c r="S202" s="116" t="s">
        <v>175</v>
      </c>
      <c r="T202" s="116"/>
      <c r="U202" s="28"/>
      <c r="V202" s="28"/>
      <c r="W202" s="117">
        <v>50689</v>
      </c>
      <c r="X202" s="117"/>
      <c r="Y202" s="28"/>
    </row>
    <row r="203" spans="1:25" ht="15.75" thickBot="1">
      <c r="A203" s="14"/>
      <c r="B203" s="223"/>
      <c r="C203" s="122"/>
      <c r="D203" s="122"/>
      <c r="E203" s="74"/>
      <c r="F203" s="28"/>
      <c r="G203" s="175"/>
      <c r="H203" s="175"/>
      <c r="I203" s="74"/>
      <c r="J203" s="28"/>
      <c r="K203" s="175"/>
      <c r="L203" s="175"/>
      <c r="M203" s="74"/>
      <c r="N203" s="28"/>
      <c r="O203" s="175"/>
      <c r="P203" s="175"/>
      <c r="Q203" s="74"/>
      <c r="R203" s="28"/>
      <c r="S203" s="122"/>
      <c r="T203" s="122"/>
      <c r="U203" s="74"/>
      <c r="V203" s="28"/>
      <c r="W203" s="175"/>
      <c r="X203" s="175"/>
      <c r="Y203" s="74"/>
    </row>
    <row r="204" spans="1:25">
      <c r="A204" s="14"/>
      <c r="B204" s="224" t="s">
        <v>74</v>
      </c>
      <c r="C204" s="214" t="s">
        <v>436</v>
      </c>
      <c r="D204" s="214"/>
      <c r="E204" s="209" t="s">
        <v>167</v>
      </c>
      <c r="F204" s="38"/>
      <c r="G204" s="214" t="s">
        <v>437</v>
      </c>
      <c r="H204" s="214"/>
      <c r="I204" s="209" t="s">
        <v>167</v>
      </c>
      <c r="J204" s="38"/>
      <c r="K204" s="212">
        <v>12351</v>
      </c>
      <c r="L204" s="212"/>
      <c r="M204" s="36"/>
      <c r="N204" s="38"/>
      <c r="O204" s="212">
        <v>22631</v>
      </c>
      <c r="P204" s="212"/>
      <c r="Q204" s="36"/>
      <c r="R204" s="38"/>
      <c r="S204" s="212">
        <v>33693</v>
      </c>
      <c r="T204" s="212"/>
      <c r="U204" s="36"/>
      <c r="V204" s="38"/>
      <c r="W204" s="212">
        <v>33905</v>
      </c>
      <c r="X204" s="212"/>
      <c r="Y204" s="36"/>
    </row>
    <row r="205" spans="1:25">
      <c r="A205" s="14"/>
      <c r="B205" s="224"/>
      <c r="C205" s="226"/>
      <c r="D205" s="226"/>
      <c r="E205" s="227"/>
      <c r="F205" s="38"/>
      <c r="G205" s="226"/>
      <c r="H205" s="226"/>
      <c r="I205" s="227"/>
      <c r="J205" s="38"/>
      <c r="K205" s="228"/>
      <c r="L205" s="228"/>
      <c r="M205" s="37"/>
      <c r="N205" s="38"/>
      <c r="O205" s="228"/>
      <c r="P205" s="228"/>
      <c r="Q205" s="37"/>
      <c r="R205" s="38"/>
      <c r="S205" s="228"/>
      <c r="T205" s="228"/>
      <c r="U205" s="37"/>
      <c r="V205" s="38"/>
      <c r="W205" s="228"/>
      <c r="X205" s="228"/>
      <c r="Y205" s="37"/>
    </row>
    <row r="206" spans="1:25">
      <c r="A206" s="14"/>
      <c r="B206" s="223" t="s">
        <v>438</v>
      </c>
      <c r="C206" s="116" t="s">
        <v>175</v>
      </c>
      <c r="D206" s="116"/>
      <c r="E206" s="28"/>
      <c r="F206" s="28"/>
      <c r="G206" s="116" t="s">
        <v>439</v>
      </c>
      <c r="H206" s="116"/>
      <c r="I206" s="113" t="s">
        <v>167</v>
      </c>
      <c r="J206" s="28"/>
      <c r="K206" s="116" t="s">
        <v>440</v>
      </c>
      <c r="L206" s="116"/>
      <c r="M206" s="113" t="s">
        <v>167</v>
      </c>
      <c r="N206" s="28"/>
      <c r="O206" s="116" t="s">
        <v>441</v>
      </c>
      <c r="P206" s="116"/>
      <c r="Q206" s="113" t="s">
        <v>167</v>
      </c>
      <c r="R206" s="28"/>
      <c r="S206" s="117">
        <v>22915</v>
      </c>
      <c r="T206" s="117"/>
      <c r="U206" s="28"/>
      <c r="V206" s="28"/>
      <c r="W206" s="116" t="s">
        <v>175</v>
      </c>
      <c r="X206" s="116"/>
      <c r="Y206" s="28"/>
    </row>
    <row r="207" spans="1:25">
      <c r="A207" s="14"/>
      <c r="B207" s="223"/>
      <c r="C207" s="116"/>
      <c r="D207" s="116"/>
      <c r="E207" s="28"/>
      <c r="F207" s="28"/>
      <c r="G207" s="116"/>
      <c r="H207" s="116"/>
      <c r="I207" s="113"/>
      <c r="J207" s="28"/>
      <c r="K207" s="116"/>
      <c r="L207" s="116"/>
      <c r="M207" s="113"/>
      <c r="N207" s="28"/>
      <c r="O207" s="116"/>
      <c r="P207" s="116"/>
      <c r="Q207" s="113"/>
      <c r="R207" s="28"/>
      <c r="S207" s="117"/>
      <c r="T207" s="117"/>
      <c r="U207" s="28"/>
      <c r="V207" s="28"/>
      <c r="W207" s="116"/>
      <c r="X207" s="116"/>
      <c r="Y207" s="28"/>
    </row>
    <row r="208" spans="1:25">
      <c r="A208" s="14"/>
      <c r="B208" s="222" t="s">
        <v>75</v>
      </c>
      <c r="C208" s="120" t="s">
        <v>175</v>
      </c>
      <c r="D208" s="120"/>
      <c r="E208" s="38"/>
      <c r="F208" s="38"/>
      <c r="G208" s="121">
        <v>17200</v>
      </c>
      <c r="H208" s="121"/>
      <c r="I208" s="38"/>
      <c r="J208" s="38"/>
      <c r="K208" s="121">
        <v>9828</v>
      </c>
      <c r="L208" s="121"/>
      <c r="M208" s="38"/>
      <c r="N208" s="38"/>
      <c r="O208" s="120">
        <v>30</v>
      </c>
      <c r="P208" s="120"/>
      <c r="Q208" s="38"/>
      <c r="R208" s="38"/>
      <c r="S208" s="120" t="s">
        <v>442</v>
      </c>
      <c r="T208" s="120"/>
      <c r="U208" s="118" t="s">
        <v>167</v>
      </c>
      <c r="V208" s="38"/>
      <c r="W208" s="120">
        <v>95</v>
      </c>
      <c r="X208" s="120"/>
      <c r="Y208" s="38"/>
    </row>
    <row r="209" spans="1:25">
      <c r="A209" s="14"/>
      <c r="B209" s="222"/>
      <c r="C209" s="120"/>
      <c r="D209" s="120"/>
      <c r="E209" s="38"/>
      <c r="F209" s="38"/>
      <c r="G209" s="121"/>
      <c r="H209" s="121"/>
      <c r="I209" s="38"/>
      <c r="J209" s="38"/>
      <c r="K209" s="121"/>
      <c r="L209" s="121"/>
      <c r="M209" s="38"/>
      <c r="N209" s="38"/>
      <c r="O209" s="120"/>
      <c r="P209" s="120"/>
      <c r="Q209" s="38"/>
      <c r="R209" s="38"/>
      <c r="S209" s="120"/>
      <c r="T209" s="120"/>
      <c r="U209" s="118"/>
      <c r="V209" s="38"/>
      <c r="W209" s="120"/>
      <c r="X209" s="120"/>
      <c r="Y209" s="38"/>
    </row>
    <row r="210" spans="1:25">
      <c r="A210" s="14"/>
      <c r="B210" s="223" t="s">
        <v>76</v>
      </c>
      <c r="C210" s="116" t="s">
        <v>175</v>
      </c>
      <c r="D210" s="116"/>
      <c r="E210" s="28"/>
      <c r="F210" s="28"/>
      <c r="G210" s="116" t="s">
        <v>443</v>
      </c>
      <c r="H210" s="116"/>
      <c r="I210" s="113" t="s">
        <v>167</v>
      </c>
      <c r="J210" s="28"/>
      <c r="K210" s="116" t="s">
        <v>444</v>
      </c>
      <c r="L210" s="116"/>
      <c r="M210" s="113" t="s">
        <v>167</v>
      </c>
      <c r="N210" s="28"/>
      <c r="O210" s="116" t="s">
        <v>445</v>
      </c>
      <c r="P210" s="116"/>
      <c r="Q210" s="113" t="s">
        <v>167</v>
      </c>
      <c r="R210" s="28"/>
      <c r="S210" s="117">
        <v>26963</v>
      </c>
      <c r="T210" s="117"/>
      <c r="U210" s="28"/>
      <c r="V210" s="28"/>
      <c r="W210" s="116" t="s">
        <v>446</v>
      </c>
      <c r="X210" s="116"/>
      <c r="Y210" s="113" t="s">
        <v>167</v>
      </c>
    </row>
    <row r="211" spans="1:25">
      <c r="A211" s="14"/>
      <c r="B211" s="223"/>
      <c r="C211" s="116"/>
      <c r="D211" s="116"/>
      <c r="E211" s="28"/>
      <c r="F211" s="28"/>
      <c r="G211" s="116"/>
      <c r="H211" s="116"/>
      <c r="I211" s="113"/>
      <c r="J211" s="28"/>
      <c r="K211" s="116"/>
      <c r="L211" s="116"/>
      <c r="M211" s="113"/>
      <c r="N211" s="28"/>
      <c r="O211" s="116"/>
      <c r="P211" s="116"/>
      <c r="Q211" s="113"/>
      <c r="R211" s="28"/>
      <c r="S211" s="117"/>
      <c r="T211" s="117"/>
      <c r="U211" s="28"/>
      <c r="V211" s="28"/>
      <c r="W211" s="116"/>
      <c r="X211" s="116"/>
      <c r="Y211" s="113"/>
    </row>
    <row r="212" spans="1:25">
      <c r="A212" s="14"/>
      <c r="B212" s="222" t="s">
        <v>447</v>
      </c>
      <c r="C212" s="120" t="s">
        <v>175</v>
      </c>
      <c r="D212" s="120"/>
      <c r="E212" s="38"/>
      <c r="F212" s="38"/>
      <c r="G212" s="120" t="s">
        <v>448</v>
      </c>
      <c r="H212" s="120"/>
      <c r="I212" s="118" t="s">
        <v>167</v>
      </c>
      <c r="J212" s="38"/>
      <c r="K212" s="120" t="s">
        <v>449</v>
      </c>
      <c r="L212" s="120"/>
      <c r="M212" s="118" t="s">
        <v>167</v>
      </c>
      <c r="N212" s="38"/>
      <c r="O212" s="120">
        <v>742</v>
      </c>
      <c r="P212" s="120"/>
      <c r="Q212" s="38"/>
      <c r="R212" s="38"/>
      <c r="S212" s="120" t="s">
        <v>175</v>
      </c>
      <c r="T212" s="120"/>
      <c r="U212" s="38"/>
      <c r="V212" s="38"/>
      <c r="W212" s="120">
        <v>236</v>
      </c>
      <c r="X212" s="120"/>
      <c r="Y212" s="38"/>
    </row>
    <row r="213" spans="1:25">
      <c r="A213" s="14"/>
      <c r="B213" s="222"/>
      <c r="C213" s="120"/>
      <c r="D213" s="120"/>
      <c r="E213" s="38"/>
      <c r="F213" s="38"/>
      <c r="G213" s="120"/>
      <c r="H213" s="120"/>
      <c r="I213" s="118"/>
      <c r="J213" s="38"/>
      <c r="K213" s="120"/>
      <c r="L213" s="120"/>
      <c r="M213" s="118"/>
      <c r="N213" s="38"/>
      <c r="O213" s="120"/>
      <c r="P213" s="120"/>
      <c r="Q213" s="38"/>
      <c r="R213" s="38"/>
      <c r="S213" s="120"/>
      <c r="T213" s="120"/>
      <c r="U213" s="38"/>
      <c r="V213" s="38"/>
      <c r="W213" s="120"/>
      <c r="X213" s="120"/>
      <c r="Y213" s="38"/>
    </row>
    <row r="214" spans="1:25">
      <c r="A214" s="14"/>
      <c r="B214" s="223" t="s">
        <v>78</v>
      </c>
      <c r="C214" s="116" t="s">
        <v>175</v>
      </c>
      <c r="D214" s="116"/>
      <c r="E214" s="28"/>
      <c r="F214" s="28"/>
      <c r="G214" s="116" t="s">
        <v>294</v>
      </c>
      <c r="H214" s="116"/>
      <c r="I214" s="113" t="s">
        <v>167</v>
      </c>
      <c r="J214" s="28"/>
      <c r="K214" s="116" t="s">
        <v>175</v>
      </c>
      <c r="L214" s="116"/>
      <c r="M214" s="28"/>
      <c r="N214" s="28"/>
      <c r="O214" s="116" t="s">
        <v>175</v>
      </c>
      <c r="P214" s="116"/>
      <c r="Q214" s="28"/>
      <c r="R214" s="28"/>
      <c r="S214" s="116" t="s">
        <v>175</v>
      </c>
      <c r="T214" s="116"/>
      <c r="U214" s="28"/>
      <c r="V214" s="28"/>
      <c r="W214" s="116" t="s">
        <v>294</v>
      </c>
      <c r="X214" s="116"/>
      <c r="Y214" s="113" t="s">
        <v>167</v>
      </c>
    </row>
    <row r="215" spans="1:25" ht="15.75" thickBot="1">
      <c r="A215" s="14"/>
      <c r="B215" s="223"/>
      <c r="C215" s="122"/>
      <c r="D215" s="122"/>
      <c r="E215" s="74"/>
      <c r="F215" s="28"/>
      <c r="G215" s="122"/>
      <c r="H215" s="122"/>
      <c r="I215" s="176"/>
      <c r="J215" s="28"/>
      <c r="K215" s="122"/>
      <c r="L215" s="122"/>
      <c r="M215" s="74"/>
      <c r="N215" s="28"/>
      <c r="O215" s="122"/>
      <c r="P215" s="122"/>
      <c r="Q215" s="74"/>
      <c r="R215" s="28"/>
      <c r="S215" s="122"/>
      <c r="T215" s="122"/>
      <c r="U215" s="74"/>
      <c r="V215" s="28"/>
      <c r="W215" s="122"/>
      <c r="X215" s="122"/>
      <c r="Y215" s="176"/>
    </row>
    <row r="216" spans="1:25" ht="18.75" customHeight="1">
      <c r="A216" s="14"/>
      <c r="B216" s="229" t="s">
        <v>79</v>
      </c>
      <c r="C216" s="214" t="s">
        <v>436</v>
      </c>
      <c r="D216" s="214"/>
      <c r="E216" s="209" t="s">
        <v>167</v>
      </c>
      <c r="F216" s="38"/>
      <c r="G216" s="214" t="s">
        <v>450</v>
      </c>
      <c r="H216" s="214"/>
      <c r="I216" s="209" t="s">
        <v>167</v>
      </c>
      <c r="J216" s="38"/>
      <c r="K216" s="214" t="s">
        <v>451</v>
      </c>
      <c r="L216" s="214"/>
      <c r="M216" s="209" t="s">
        <v>167</v>
      </c>
      <c r="N216" s="38"/>
      <c r="O216" s="212">
        <v>15391</v>
      </c>
      <c r="P216" s="212"/>
      <c r="Q216" s="36"/>
      <c r="R216" s="38"/>
      <c r="S216" s="212">
        <v>56608</v>
      </c>
      <c r="T216" s="212"/>
      <c r="U216" s="36"/>
      <c r="V216" s="38"/>
      <c r="W216" s="214" t="s">
        <v>452</v>
      </c>
      <c r="X216" s="214"/>
      <c r="Y216" s="209" t="s">
        <v>167</v>
      </c>
    </row>
    <row r="217" spans="1:25">
      <c r="A217" s="14"/>
      <c r="B217" s="229"/>
      <c r="C217" s="225"/>
      <c r="D217" s="225"/>
      <c r="E217" s="208"/>
      <c r="F217" s="38"/>
      <c r="G217" s="225"/>
      <c r="H217" s="225"/>
      <c r="I217" s="208"/>
      <c r="J217" s="38"/>
      <c r="K217" s="225"/>
      <c r="L217" s="225"/>
      <c r="M217" s="208"/>
      <c r="N217" s="38"/>
      <c r="O217" s="211"/>
      <c r="P217" s="211"/>
      <c r="Q217" s="38"/>
      <c r="R217" s="38"/>
      <c r="S217" s="211"/>
      <c r="T217" s="211"/>
      <c r="U217" s="38"/>
      <c r="V217" s="38"/>
      <c r="W217" s="225"/>
      <c r="X217" s="225"/>
      <c r="Y217" s="208"/>
    </row>
    <row r="218" spans="1:25">
      <c r="A218" s="14"/>
      <c r="B218" s="113" t="s">
        <v>453</v>
      </c>
      <c r="C218" s="116" t="s">
        <v>175</v>
      </c>
      <c r="D218" s="116"/>
      <c r="E218" s="28"/>
      <c r="F218" s="28"/>
      <c r="G218" s="116" t="s">
        <v>454</v>
      </c>
      <c r="H218" s="116"/>
      <c r="I218" s="113" t="s">
        <v>167</v>
      </c>
      <c r="J218" s="28"/>
      <c r="K218" s="117">
        <v>32257</v>
      </c>
      <c r="L218" s="117"/>
      <c r="M218" s="28"/>
      <c r="N218" s="28"/>
      <c r="O218" s="117">
        <v>26152</v>
      </c>
      <c r="P218" s="117"/>
      <c r="Q218" s="28"/>
      <c r="R218" s="28"/>
      <c r="S218" s="116" t="s">
        <v>175</v>
      </c>
      <c r="T218" s="116"/>
      <c r="U218" s="28"/>
      <c r="V218" s="28"/>
      <c r="W218" s="116" t="s">
        <v>455</v>
      </c>
      <c r="X218" s="116"/>
      <c r="Y218" s="113" t="s">
        <v>167</v>
      </c>
    </row>
    <row r="219" spans="1:25" ht="15.75" thickBot="1">
      <c r="A219" s="14"/>
      <c r="B219" s="113"/>
      <c r="C219" s="122"/>
      <c r="D219" s="122"/>
      <c r="E219" s="74"/>
      <c r="F219" s="28"/>
      <c r="G219" s="122"/>
      <c r="H219" s="122"/>
      <c r="I219" s="176"/>
      <c r="J219" s="28"/>
      <c r="K219" s="175"/>
      <c r="L219" s="175"/>
      <c r="M219" s="74"/>
      <c r="N219" s="28"/>
      <c r="O219" s="175"/>
      <c r="P219" s="175"/>
      <c r="Q219" s="74"/>
      <c r="R219" s="28"/>
      <c r="S219" s="122"/>
      <c r="T219" s="122"/>
      <c r="U219" s="74"/>
      <c r="V219" s="28"/>
      <c r="W219" s="122"/>
      <c r="X219" s="122"/>
      <c r="Y219" s="176"/>
    </row>
    <row r="220" spans="1:25" ht="18.75" customHeight="1">
      <c r="A220" s="14"/>
      <c r="B220" s="229" t="s">
        <v>456</v>
      </c>
      <c r="C220" s="214" t="s">
        <v>436</v>
      </c>
      <c r="D220" s="214"/>
      <c r="E220" s="209" t="s">
        <v>167</v>
      </c>
      <c r="F220" s="38"/>
      <c r="G220" s="214" t="s">
        <v>457</v>
      </c>
      <c r="H220" s="214"/>
      <c r="I220" s="209" t="s">
        <v>167</v>
      </c>
      <c r="J220" s="38"/>
      <c r="K220" s="214" t="s">
        <v>458</v>
      </c>
      <c r="L220" s="214"/>
      <c r="M220" s="209" t="s">
        <v>167</v>
      </c>
      <c r="N220" s="38"/>
      <c r="O220" s="214" t="s">
        <v>459</v>
      </c>
      <c r="P220" s="214"/>
      <c r="Q220" s="209" t="s">
        <v>167</v>
      </c>
      <c r="R220" s="38"/>
      <c r="S220" s="212">
        <v>56608</v>
      </c>
      <c r="T220" s="212"/>
      <c r="U220" s="36"/>
      <c r="V220" s="38"/>
      <c r="W220" s="214" t="s">
        <v>460</v>
      </c>
      <c r="X220" s="214"/>
      <c r="Y220" s="209" t="s">
        <v>167</v>
      </c>
    </row>
    <row r="221" spans="1:25">
      <c r="A221" s="14"/>
      <c r="B221" s="229"/>
      <c r="C221" s="225"/>
      <c r="D221" s="225"/>
      <c r="E221" s="208"/>
      <c r="F221" s="38"/>
      <c r="G221" s="225"/>
      <c r="H221" s="225"/>
      <c r="I221" s="208"/>
      <c r="J221" s="38"/>
      <c r="K221" s="225"/>
      <c r="L221" s="225"/>
      <c r="M221" s="208"/>
      <c r="N221" s="38"/>
      <c r="O221" s="225"/>
      <c r="P221" s="225"/>
      <c r="Q221" s="208"/>
      <c r="R221" s="38"/>
      <c r="S221" s="211"/>
      <c r="T221" s="211"/>
      <c r="U221" s="38"/>
      <c r="V221" s="38"/>
      <c r="W221" s="225"/>
      <c r="X221" s="225"/>
      <c r="Y221" s="208"/>
    </row>
    <row r="222" spans="1:25">
      <c r="A222" s="14"/>
      <c r="B222" s="113" t="s">
        <v>461</v>
      </c>
      <c r="C222" s="116" t="s">
        <v>462</v>
      </c>
      <c r="D222" s="116"/>
      <c r="E222" s="113" t="s">
        <v>167</v>
      </c>
      <c r="F222" s="28"/>
      <c r="G222" s="116" t="s">
        <v>463</v>
      </c>
      <c r="H222" s="116"/>
      <c r="I222" s="113" t="s">
        <v>167</v>
      </c>
      <c r="J222" s="28"/>
      <c r="K222" s="116" t="s">
        <v>459</v>
      </c>
      <c r="L222" s="116"/>
      <c r="M222" s="113" t="s">
        <v>167</v>
      </c>
      <c r="N222" s="28"/>
      <c r="O222" s="116" t="s">
        <v>175</v>
      </c>
      <c r="P222" s="116"/>
      <c r="Q222" s="28"/>
      <c r="R222" s="28"/>
      <c r="S222" s="117">
        <v>106952</v>
      </c>
      <c r="T222" s="117"/>
      <c r="U222" s="28"/>
      <c r="V222" s="28"/>
      <c r="W222" s="116" t="s">
        <v>175</v>
      </c>
      <c r="X222" s="116"/>
      <c r="Y222" s="28"/>
    </row>
    <row r="223" spans="1:25" ht="15.75" thickBot="1">
      <c r="A223" s="14"/>
      <c r="B223" s="113"/>
      <c r="C223" s="122"/>
      <c r="D223" s="122"/>
      <c r="E223" s="176"/>
      <c r="F223" s="28"/>
      <c r="G223" s="122"/>
      <c r="H223" s="122"/>
      <c r="I223" s="176"/>
      <c r="J223" s="28"/>
      <c r="K223" s="122"/>
      <c r="L223" s="122"/>
      <c r="M223" s="176"/>
      <c r="N223" s="74"/>
      <c r="O223" s="122"/>
      <c r="P223" s="122"/>
      <c r="Q223" s="74"/>
      <c r="R223" s="74"/>
      <c r="S223" s="175"/>
      <c r="T223" s="175"/>
      <c r="U223" s="74"/>
      <c r="V223" s="74"/>
      <c r="W223" s="122"/>
      <c r="X223" s="122"/>
      <c r="Y223" s="74"/>
    </row>
    <row r="224" spans="1:25">
      <c r="A224" s="14"/>
      <c r="B224" s="229" t="s">
        <v>81</v>
      </c>
      <c r="C224" s="214" t="s">
        <v>460</v>
      </c>
      <c r="D224" s="214"/>
      <c r="E224" s="209" t="s">
        <v>167</v>
      </c>
      <c r="F224" s="38"/>
      <c r="G224" s="214" t="s">
        <v>464</v>
      </c>
      <c r="H224" s="214"/>
      <c r="I224" s="209" t="s">
        <v>167</v>
      </c>
      <c r="J224" s="38"/>
      <c r="K224" s="214" t="s">
        <v>465</v>
      </c>
      <c r="L224" s="214"/>
      <c r="M224" s="209" t="s">
        <v>167</v>
      </c>
      <c r="N224" s="36"/>
      <c r="O224" s="214" t="s">
        <v>459</v>
      </c>
      <c r="P224" s="214"/>
      <c r="Q224" s="209" t="s">
        <v>167</v>
      </c>
      <c r="R224" s="36"/>
      <c r="S224" s="212">
        <v>163560</v>
      </c>
      <c r="T224" s="212"/>
      <c r="U224" s="36"/>
      <c r="V224" s="36"/>
      <c r="W224" s="214" t="s">
        <v>460</v>
      </c>
      <c r="X224" s="214"/>
      <c r="Y224" s="209" t="s">
        <v>167</v>
      </c>
    </row>
    <row r="225" spans="1:25">
      <c r="A225" s="14"/>
      <c r="B225" s="229"/>
      <c r="C225" s="226"/>
      <c r="D225" s="226"/>
      <c r="E225" s="227"/>
      <c r="F225" s="38"/>
      <c r="G225" s="226"/>
      <c r="H225" s="226"/>
      <c r="I225" s="227"/>
      <c r="J225" s="38"/>
      <c r="K225" s="226"/>
      <c r="L225" s="226"/>
      <c r="M225" s="227"/>
      <c r="N225" s="37"/>
      <c r="O225" s="226"/>
      <c r="P225" s="226"/>
      <c r="Q225" s="227"/>
      <c r="R225" s="37"/>
      <c r="S225" s="228"/>
      <c r="T225" s="228"/>
      <c r="U225" s="37"/>
      <c r="V225" s="37"/>
      <c r="W225" s="226"/>
      <c r="X225" s="226"/>
      <c r="Y225" s="227"/>
    </row>
    <row r="226" spans="1:25">
      <c r="A226" s="14"/>
      <c r="B226" s="230" t="s">
        <v>466</v>
      </c>
      <c r="C226" s="116" t="s">
        <v>175</v>
      </c>
      <c r="D226" s="116"/>
      <c r="E226" s="28"/>
      <c r="F226" s="28"/>
      <c r="G226" s="116" t="s">
        <v>175</v>
      </c>
      <c r="H226" s="116"/>
      <c r="I226" s="28"/>
      <c r="J226" s="28"/>
      <c r="K226" s="116" t="s">
        <v>175</v>
      </c>
      <c r="L226" s="116"/>
      <c r="M226" s="28"/>
      <c r="N226" s="28"/>
      <c r="O226" s="116" t="s">
        <v>175</v>
      </c>
      <c r="P226" s="116"/>
      <c r="Q226" s="28"/>
      <c r="R226" s="28"/>
      <c r="S226" s="116" t="s">
        <v>175</v>
      </c>
      <c r="T226" s="116"/>
      <c r="U226" s="28"/>
      <c r="V226" s="28"/>
      <c r="W226" s="116" t="s">
        <v>175</v>
      </c>
      <c r="X226" s="116"/>
      <c r="Y226" s="28"/>
    </row>
    <row r="227" spans="1:25" ht="15.75" thickBot="1">
      <c r="A227" s="14"/>
      <c r="B227" s="230"/>
      <c r="C227" s="122"/>
      <c r="D227" s="122"/>
      <c r="E227" s="74"/>
      <c r="F227" s="28"/>
      <c r="G227" s="122"/>
      <c r="H227" s="122"/>
      <c r="I227" s="74"/>
      <c r="J227" s="28"/>
      <c r="K227" s="122"/>
      <c r="L227" s="122"/>
      <c r="M227" s="74"/>
      <c r="N227" s="28"/>
      <c r="O227" s="122"/>
      <c r="P227" s="122"/>
      <c r="Q227" s="74"/>
      <c r="R227" s="28"/>
      <c r="S227" s="122"/>
      <c r="T227" s="122"/>
      <c r="U227" s="74"/>
      <c r="V227" s="28"/>
      <c r="W227" s="122"/>
      <c r="X227" s="122"/>
      <c r="Y227" s="74"/>
    </row>
    <row r="228" spans="1:25">
      <c r="A228" s="14"/>
      <c r="B228" s="229" t="s">
        <v>83</v>
      </c>
      <c r="C228" s="209" t="s">
        <v>153</v>
      </c>
      <c r="D228" s="214" t="s">
        <v>460</v>
      </c>
      <c r="E228" s="209" t="s">
        <v>167</v>
      </c>
      <c r="F228" s="38"/>
      <c r="G228" s="209" t="s">
        <v>153</v>
      </c>
      <c r="H228" s="214" t="s">
        <v>464</v>
      </c>
      <c r="I228" s="209" t="s">
        <v>167</v>
      </c>
      <c r="J228" s="38"/>
      <c r="K228" s="209" t="s">
        <v>153</v>
      </c>
      <c r="L228" s="214" t="s">
        <v>465</v>
      </c>
      <c r="M228" s="209" t="s">
        <v>167</v>
      </c>
      <c r="N228" s="38"/>
      <c r="O228" s="209" t="s">
        <v>153</v>
      </c>
      <c r="P228" s="214" t="s">
        <v>459</v>
      </c>
      <c r="Q228" s="209" t="s">
        <v>167</v>
      </c>
      <c r="R228" s="38"/>
      <c r="S228" s="209" t="s">
        <v>153</v>
      </c>
      <c r="T228" s="212">
        <v>163560</v>
      </c>
      <c r="U228" s="36"/>
      <c r="V228" s="38"/>
      <c r="W228" s="209" t="s">
        <v>153</v>
      </c>
      <c r="X228" s="214" t="s">
        <v>460</v>
      </c>
      <c r="Y228" s="209" t="s">
        <v>167</v>
      </c>
    </row>
    <row r="229" spans="1:25" ht="15.75" thickBot="1">
      <c r="A229" s="14"/>
      <c r="B229" s="229"/>
      <c r="C229" s="210"/>
      <c r="D229" s="215"/>
      <c r="E229" s="210"/>
      <c r="F229" s="38"/>
      <c r="G229" s="210"/>
      <c r="H229" s="215"/>
      <c r="I229" s="210"/>
      <c r="J229" s="38"/>
      <c r="K229" s="210"/>
      <c r="L229" s="215"/>
      <c r="M229" s="210"/>
      <c r="N229" s="38"/>
      <c r="O229" s="210"/>
      <c r="P229" s="215"/>
      <c r="Q229" s="210"/>
      <c r="R229" s="38"/>
      <c r="S229" s="210"/>
      <c r="T229" s="213"/>
      <c r="U229" s="63"/>
      <c r="V229" s="38"/>
      <c r="W229" s="210"/>
      <c r="X229" s="215"/>
      <c r="Y229" s="210"/>
    </row>
    <row r="230" spans="1:25" ht="15.75" thickTop="1">
      <c r="A230" s="14"/>
      <c r="B230" s="220" t="s">
        <v>88</v>
      </c>
      <c r="C230" s="231" t="s">
        <v>153</v>
      </c>
      <c r="D230" s="232" t="s">
        <v>467</v>
      </c>
      <c r="E230" s="231" t="s">
        <v>167</v>
      </c>
      <c r="F230" s="28"/>
      <c r="G230" s="231" t="s">
        <v>153</v>
      </c>
      <c r="H230" s="232" t="s">
        <v>468</v>
      </c>
      <c r="I230" s="231" t="s">
        <v>167</v>
      </c>
      <c r="J230" s="28"/>
      <c r="K230" s="231" t="s">
        <v>153</v>
      </c>
      <c r="L230" s="232" t="s">
        <v>469</v>
      </c>
      <c r="M230" s="231" t="s">
        <v>167</v>
      </c>
      <c r="N230" s="28"/>
      <c r="O230" s="231" t="s">
        <v>153</v>
      </c>
      <c r="P230" s="232" t="s">
        <v>470</v>
      </c>
      <c r="Q230" s="231" t="s">
        <v>167</v>
      </c>
      <c r="R230" s="28"/>
      <c r="S230" s="231" t="s">
        <v>153</v>
      </c>
      <c r="T230" s="233">
        <v>159681</v>
      </c>
      <c r="U230" s="234"/>
      <c r="V230" s="28"/>
      <c r="W230" s="231" t="s">
        <v>153</v>
      </c>
      <c r="X230" s="232" t="s">
        <v>467</v>
      </c>
      <c r="Y230" s="231" t="s">
        <v>167</v>
      </c>
    </row>
    <row r="231" spans="1:25" ht="15.75" thickBot="1">
      <c r="A231" s="14"/>
      <c r="B231" s="220"/>
      <c r="C231" s="186"/>
      <c r="D231" s="191"/>
      <c r="E231" s="186"/>
      <c r="F231" s="28"/>
      <c r="G231" s="186"/>
      <c r="H231" s="191"/>
      <c r="I231" s="186"/>
      <c r="J231" s="28"/>
      <c r="K231" s="186"/>
      <c r="L231" s="191"/>
      <c r="M231" s="186"/>
      <c r="N231" s="28"/>
      <c r="O231" s="186"/>
      <c r="P231" s="191"/>
      <c r="Q231" s="186"/>
      <c r="R231" s="28"/>
      <c r="S231" s="186"/>
      <c r="T231" s="189"/>
      <c r="U231" s="54"/>
      <c r="V231" s="28"/>
      <c r="W231" s="186"/>
      <c r="X231" s="191"/>
      <c r="Y231" s="186"/>
    </row>
    <row r="232" spans="1:25" ht="15.75" thickTop="1">
      <c r="A232" s="14"/>
      <c r="B232" s="64"/>
      <c r="C232" s="64"/>
      <c r="D232" s="64"/>
      <c r="E232" s="64"/>
      <c r="F232" s="64"/>
      <c r="G232" s="64"/>
      <c r="H232" s="64"/>
      <c r="I232" s="64"/>
      <c r="J232" s="64"/>
      <c r="K232" s="64"/>
      <c r="L232" s="64"/>
      <c r="M232" s="64"/>
      <c r="N232" s="64"/>
      <c r="O232" s="64"/>
      <c r="P232" s="64"/>
      <c r="Q232" s="64"/>
      <c r="R232" s="64"/>
      <c r="S232" s="64"/>
      <c r="T232" s="64"/>
      <c r="U232" s="64"/>
      <c r="V232" s="64"/>
      <c r="W232" s="64"/>
      <c r="X232" s="64"/>
      <c r="Y232" s="64"/>
    </row>
    <row r="233" spans="1:25">
      <c r="A233" s="14"/>
      <c r="B233" s="64"/>
      <c r="C233" s="64"/>
      <c r="D233" s="64"/>
      <c r="E233" s="64"/>
      <c r="F233" s="64"/>
      <c r="G233" s="64"/>
      <c r="H233" s="64"/>
      <c r="I233" s="64"/>
      <c r="J233" s="64"/>
      <c r="K233" s="64"/>
      <c r="L233" s="64"/>
      <c r="M233" s="64"/>
      <c r="N233" s="64"/>
      <c r="O233" s="64"/>
      <c r="P233" s="64"/>
      <c r="Q233" s="64"/>
      <c r="R233" s="64"/>
      <c r="S233" s="64"/>
      <c r="T233" s="64"/>
      <c r="U233" s="64"/>
      <c r="V233" s="64"/>
      <c r="W233" s="64"/>
      <c r="X233" s="64"/>
      <c r="Y233" s="64"/>
    </row>
    <row r="234" spans="1:25">
      <c r="A234" s="14"/>
      <c r="B234" s="64"/>
      <c r="C234" s="64"/>
      <c r="D234" s="64"/>
      <c r="E234" s="64"/>
      <c r="F234" s="64"/>
      <c r="G234" s="64"/>
      <c r="H234" s="64"/>
      <c r="I234" s="64"/>
      <c r="J234" s="64"/>
      <c r="K234" s="64"/>
      <c r="L234" s="64"/>
      <c r="M234" s="64"/>
      <c r="N234" s="64"/>
      <c r="O234" s="64"/>
      <c r="P234" s="64"/>
      <c r="Q234" s="64"/>
      <c r="R234" s="64"/>
      <c r="S234" s="64"/>
      <c r="T234" s="64"/>
      <c r="U234" s="64"/>
      <c r="V234" s="64"/>
      <c r="W234" s="64"/>
      <c r="X234" s="64"/>
      <c r="Y234" s="64"/>
    </row>
    <row r="235" spans="1:25">
      <c r="A235" s="14"/>
      <c r="B235" s="64"/>
      <c r="C235" s="64"/>
      <c r="D235" s="64"/>
      <c r="E235" s="64"/>
      <c r="F235" s="64"/>
      <c r="G235" s="64"/>
      <c r="H235" s="64"/>
      <c r="I235" s="64"/>
      <c r="J235" s="64"/>
      <c r="K235" s="64"/>
      <c r="L235" s="64"/>
      <c r="M235" s="64"/>
      <c r="N235" s="64"/>
      <c r="O235" s="64"/>
      <c r="P235" s="64"/>
      <c r="Q235" s="64"/>
      <c r="R235" s="64"/>
      <c r="S235" s="64"/>
      <c r="T235" s="64"/>
      <c r="U235" s="64"/>
      <c r="V235" s="64"/>
      <c r="W235" s="64"/>
      <c r="X235" s="64"/>
      <c r="Y235" s="64"/>
    </row>
    <row r="236" spans="1:25">
      <c r="A236" s="14"/>
      <c r="B236" s="247" t="s">
        <v>384</v>
      </c>
      <c r="C236" s="247"/>
      <c r="D236" s="247"/>
      <c r="E236" s="247"/>
      <c r="F236" s="247"/>
      <c r="G236" s="247"/>
      <c r="H236" s="247"/>
      <c r="I236" s="247"/>
      <c r="J236" s="247"/>
      <c r="K236" s="247"/>
      <c r="L236" s="247"/>
      <c r="M236" s="247"/>
      <c r="N236" s="247"/>
      <c r="O236" s="247"/>
      <c r="P236" s="247"/>
      <c r="Q236" s="247"/>
      <c r="R236" s="247"/>
      <c r="S236" s="247"/>
      <c r="T236" s="247"/>
      <c r="U236" s="247"/>
      <c r="V236" s="247"/>
      <c r="W236" s="247"/>
      <c r="X236" s="247"/>
      <c r="Y236" s="247"/>
    </row>
    <row r="237" spans="1:25">
      <c r="A237" s="14"/>
      <c r="B237" s="247" t="s">
        <v>429</v>
      </c>
      <c r="C237" s="247"/>
      <c r="D237" s="247"/>
      <c r="E237" s="247"/>
      <c r="F237" s="247"/>
      <c r="G237" s="247"/>
      <c r="H237" s="247"/>
      <c r="I237" s="247"/>
      <c r="J237" s="247"/>
      <c r="K237" s="247"/>
      <c r="L237" s="247"/>
      <c r="M237" s="247"/>
      <c r="N237" s="247"/>
      <c r="O237" s="247"/>
      <c r="P237" s="247"/>
      <c r="Q237" s="247"/>
      <c r="R237" s="247"/>
      <c r="S237" s="247"/>
      <c r="T237" s="247"/>
      <c r="U237" s="247"/>
      <c r="V237" s="247"/>
      <c r="W237" s="247"/>
      <c r="X237" s="247"/>
      <c r="Y237" s="247"/>
    </row>
    <row r="238" spans="1:25">
      <c r="A238" s="14"/>
      <c r="B238" s="247" t="s">
        <v>387</v>
      </c>
      <c r="C238" s="247"/>
      <c r="D238" s="247"/>
      <c r="E238" s="247"/>
      <c r="F238" s="247"/>
      <c r="G238" s="247"/>
      <c r="H238" s="247"/>
      <c r="I238" s="247"/>
      <c r="J238" s="247"/>
      <c r="K238" s="247"/>
      <c r="L238" s="247"/>
      <c r="M238" s="247"/>
      <c r="N238" s="247"/>
      <c r="O238" s="247"/>
      <c r="P238" s="247"/>
      <c r="Q238" s="247"/>
      <c r="R238" s="247"/>
      <c r="S238" s="247"/>
      <c r="T238" s="247"/>
      <c r="U238" s="247"/>
      <c r="V238" s="247"/>
      <c r="W238" s="247"/>
      <c r="X238" s="247"/>
      <c r="Y238" s="247"/>
    </row>
    <row r="239" spans="1:25">
      <c r="A239" s="14"/>
      <c r="B239" s="247" t="s">
        <v>388</v>
      </c>
      <c r="C239" s="247"/>
      <c r="D239" s="247"/>
      <c r="E239" s="247"/>
      <c r="F239" s="247"/>
      <c r="G239" s="247"/>
      <c r="H239" s="247"/>
      <c r="I239" s="247"/>
      <c r="J239" s="247"/>
      <c r="K239" s="247"/>
      <c r="L239" s="247"/>
      <c r="M239" s="247"/>
      <c r="N239" s="247"/>
      <c r="O239" s="247"/>
      <c r="P239" s="247"/>
      <c r="Q239" s="247"/>
      <c r="R239" s="247"/>
      <c r="S239" s="247"/>
      <c r="T239" s="247"/>
      <c r="U239" s="247"/>
      <c r="V239" s="247"/>
      <c r="W239" s="247"/>
      <c r="X239" s="247"/>
      <c r="Y239" s="247"/>
    </row>
    <row r="240" spans="1:25">
      <c r="A240" s="14"/>
      <c r="B240" s="27"/>
      <c r="C240" s="27"/>
      <c r="D240" s="27"/>
      <c r="E240" s="27"/>
      <c r="F240" s="27"/>
      <c r="G240" s="27"/>
      <c r="H240" s="27"/>
      <c r="I240" s="27"/>
      <c r="J240" s="27"/>
      <c r="K240" s="27"/>
      <c r="L240" s="27"/>
      <c r="M240" s="27"/>
      <c r="N240" s="27"/>
      <c r="O240" s="27"/>
      <c r="P240" s="27"/>
      <c r="Q240" s="27"/>
      <c r="R240" s="27"/>
      <c r="S240" s="27"/>
      <c r="T240" s="27"/>
      <c r="U240" s="27"/>
      <c r="V240" s="27"/>
      <c r="W240" s="27"/>
      <c r="X240" s="27"/>
      <c r="Y240" s="27"/>
    </row>
    <row r="241" spans="1:25">
      <c r="A241" s="14"/>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row>
    <row r="242" spans="1:25" ht="15.75" thickBot="1">
      <c r="A242" s="14"/>
      <c r="B242" s="17"/>
      <c r="C242" s="109" t="s">
        <v>471</v>
      </c>
      <c r="D242" s="109"/>
      <c r="E242" s="109"/>
      <c r="F242" s="109"/>
      <c r="G242" s="109"/>
      <c r="H242" s="109"/>
      <c r="I242" s="109"/>
      <c r="J242" s="109"/>
      <c r="K242" s="109"/>
      <c r="L242" s="109"/>
      <c r="M242" s="109"/>
      <c r="N242" s="109"/>
      <c r="O242" s="109"/>
      <c r="P242" s="109"/>
      <c r="Q242" s="109"/>
      <c r="R242" s="109"/>
      <c r="S242" s="109"/>
      <c r="T242" s="109"/>
      <c r="U242" s="109"/>
      <c r="V242" s="109"/>
      <c r="W242" s="109"/>
      <c r="X242" s="109"/>
      <c r="Y242" s="109"/>
    </row>
    <row r="243" spans="1:25" ht="15.75" thickBot="1">
      <c r="A243" s="14"/>
      <c r="B243" s="17"/>
      <c r="C243" s="217" t="s">
        <v>389</v>
      </c>
      <c r="D243" s="217"/>
      <c r="E243" s="217"/>
      <c r="F243" s="26"/>
      <c r="G243" s="217" t="s">
        <v>390</v>
      </c>
      <c r="H243" s="217"/>
      <c r="I243" s="217"/>
      <c r="J243" s="26"/>
      <c r="K243" s="217" t="s">
        <v>391</v>
      </c>
      <c r="L243" s="217"/>
      <c r="M243" s="217"/>
      <c r="N243" s="26"/>
      <c r="O243" s="217" t="s">
        <v>392</v>
      </c>
      <c r="P243" s="217"/>
      <c r="Q243" s="217"/>
      <c r="R243" s="26"/>
      <c r="S243" s="217" t="s">
        <v>393</v>
      </c>
      <c r="T243" s="217"/>
      <c r="U243" s="217"/>
      <c r="V243" s="26"/>
      <c r="W243" s="217" t="s">
        <v>394</v>
      </c>
      <c r="X243" s="217"/>
      <c r="Y243" s="217"/>
    </row>
    <row r="244" spans="1:25">
      <c r="A244" s="14"/>
      <c r="B244" s="216" t="s">
        <v>64</v>
      </c>
      <c r="C244" s="36"/>
      <c r="D244" s="36"/>
      <c r="E244" s="36"/>
      <c r="F244" s="21"/>
      <c r="G244" s="36"/>
      <c r="H244" s="36"/>
      <c r="I244" s="36"/>
      <c r="J244" s="21"/>
      <c r="K244" s="36"/>
      <c r="L244" s="36"/>
      <c r="M244" s="36"/>
      <c r="N244" s="21"/>
      <c r="O244" s="36"/>
      <c r="P244" s="36"/>
      <c r="Q244" s="36"/>
      <c r="R244" s="21"/>
      <c r="S244" s="36"/>
      <c r="T244" s="36"/>
      <c r="U244" s="36"/>
      <c r="V244" s="21"/>
      <c r="W244" s="36"/>
      <c r="X244" s="36"/>
      <c r="Y244" s="36"/>
    </row>
    <row r="245" spans="1:25">
      <c r="A245" s="14"/>
      <c r="B245" s="218" t="s">
        <v>65</v>
      </c>
      <c r="C245" s="113" t="s">
        <v>153</v>
      </c>
      <c r="D245" s="116" t="s">
        <v>175</v>
      </c>
      <c r="E245" s="28"/>
      <c r="F245" s="28"/>
      <c r="G245" s="113" t="s">
        <v>153</v>
      </c>
      <c r="H245" s="117">
        <v>150468</v>
      </c>
      <c r="I245" s="28"/>
      <c r="J245" s="28"/>
      <c r="K245" s="113" t="s">
        <v>153</v>
      </c>
      <c r="L245" s="117">
        <v>2240</v>
      </c>
      <c r="M245" s="28"/>
      <c r="N245" s="28"/>
      <c r="O245" s="113" t="s">
        <v>153</v>
      </c>
      <c r="P245" s="117">
        <v>35455</v>
      </c>
      <c r="Q245" s="28"/>
      <c r="R245" s="28"/>
      <c r="S245" s="113" t="s">
        <v>153</v>
      </c>
      <c r="T245" s="116" t="s">
        <v>175</v>
      </c>
      <c r="U245" s="28"/>
      <c r="V245" s="28"/>
      <c r="W245" s="113" t="s">
        <v>153</v>
      </c>
      <c r="X245" s="117">
        <v>188163</v>
      </c>
      <c r="Y245" s="28"/>
    </row>
    <row r="246" spans="1:25">
      <c r="A246" s="14"/>
      <c r="B246" s="218"/>
      <c r="C246" s="113"/>
      <c r="D246" s="116"/>
      <c r="E246" s="28"/>
      <c r="F246" s="28"/>
      <c r="G246" s="113"/>
      <c r="H246" s="117"/>
      <c r="I246" s="28"/>
      <c r="J246" s="28"/>
      <c r="K246" s="113"/>
      <c r="L246" s="117"/>
      <c r="M246" s="28"/>
      <c r="N246" s="28"/>
      <c r="O246" s="113"/>
      <c r="P246" s="117"/>
      <c r="Q246" s="28"/>
      <c r="R246" s="28"/>
      <c r="S246" s="113"/>
      <c r="T246" s="116"/>
      <c r="U246" s="28"/>
      <c r="V246" s="28"/>
      <c r="W246" s="113"/>
      <c r="X246" s="117"/>
      <c r="Y246" s="28"/>
    </row>
    <row r="247" spans="1:25">
      <c r="A247" s="14"/>
      <c r="B247" s="219" t="s">
        <v>66</v>
      </c>
      <c r="C247" s="120" t="s">
        <v>175</v>
      </c>
      <c r="D247" s="120"/>
      <c r="E247" s="38"/>
      <c r="F247" s="38"/>
      <c r="G247" s="121">
        <v>69209</v>
      </c>
      <c r="H247" s="121"/>
      <c r="I247" s="38"/>
      <c r="J247" s="38"/>
      <c r="K247" s="121">
        <v>219683</v>
      </c>
      <c r="L247" s="121"/>
      <c r="M247" s="38"/>
      <c r="N247" s="38"/>
      <c r="O247" s="121">
        <v>161900</v>
      </c>
      <c r="P247" s="121"/>
      <c r="Q247" s="38"/>
      <c r="R247" s="38"/>
      <c r="S247" s="120" t="s">
        <v>472</v>
      </c>
      <c r="T247" s="120"/>
      <c r="U247" s="118" t="s">
        <v>167</v>
      </c>
      <c r="V247" s="38"/>
      <c r="W247" s="121">
        <v>227721</v>
      </c>
      <c r="X247" s="121"/>
      <c r="Y247" s="38"/>
    </row>
    <row r="248" spans="1:25" ht="15.75" thickBot="1">
      <c r="A248" s="14"/>
      <c r="B248" s="219"/>
      <c r="C248" s="182"/>
      <c r="D248" s="182"/>
      <c r="E248" s="47"/>
      <c r="F248" s="38"/>
      <c r="G248" s="181"/>
      <c r="H248" s="181"/>
      <c r="I248" s="47"/>
      <c r="J248" s="38"/>
      <c r="K248" s="181"/>
      <c r="L248" s="181"/>
      <c r="M248" s="47"/>
      <c r="N248" s="38"/>
      <c r="O248" s="181"/>
      <c r="P248" s="181"/>
      <c r="Q248" s="47"/>
      <c r="R248" s="38"/>
      <c r="S248" s="182"/>
      <c r="T248" s="182"/>
      <c r="U248" s="183"/>
      <c r="V248" s="38"/>
      <c r="W248" s="181"/>
      <c r="X248" s="181"/>
      <c r="Y248" s="47"/>
    </row>
    <row r="249" spans="1:25">
      <c r="A249" s="14"/>
      <c r="B249" s="220" t="s">
        <v>67</v>
      </c>
      <c r="C249" s="190" t="s">
        <v>175</v>
      </c>
      <c r="D249" s="190"/>
      <c r="E249" s="53"/>
      <c r="F249" s="28"/>
      <c r="G249" s="188">
        <v>219677</v>
      </c>
      <c r="H249" s="188"/>
      <c r="I249" s="53"/>
      <c r="J249" s="28"/>
      <c r="K249" s="188">
        <v>221923</v>
      </c>
      <c r="L249" s="188"/>
      <c r="M249" s="53"/>
      <c r="N249" s="28"/>
      <c r="O249" s="188">
        <v>197355</v>
      </c>
      <c r="P249" s="188"/>
      <c r="Q249" s="53"/>
      <c r="R249" s="28"/>
      <c r="S249" s="190" t="s">
        <v>472</v>
      </c>
      <c r="T249" s="190"/>
      <c r="U249" s="185" t="s">
        <v>167</v>
      </c>
      <c r="V249" s="28"/>
      <c r="W249" s="188">
        <v>415884</v>
      </c>
      <c r="X249" s="188"/>
      <c r="Y249" s="53"/>
    </row>
    <row r="250" spans="1:25">
      <c r="A250" s="14"/>
      <c r="B250" s="220"/>
      <c r="C250" s="221"/>
      <c r="D250" s="221"/>
      <c r="E250" s="28"/>
      <c r="F250" s="28"/>
      <c r="G250" s="187"/>
      <c r="H250" s="187"/>
      <c r="I250" s="28"/>
      <c r="J250" s="28"/>
      <c r="K250" s="187"/>
      <c r="L250" s="187"/>
      <c r="M250" s="28"/>
      <c r="N250" s="28"/>
      <c r="O250" s="187"/>
      <c r="P250" s="187"/>
      <c r="Q250" s="28"/>
      <c r="R250" s="28"/>
      <c r="S250" s="221"/>
      <c r="T250" s="221"/>
      <c r="U250" s="184"/>
      <c r="V250" s="28"/>
      <c r="W250" s="187"/>
      <c r="X250" s="187"/>
      <c r="Y250" s="28"/>
    </row>
    <row r="251" spans="1:25">
      <c r="A251" s="14"/>
      <c r="B251" s="222" t="s">
        <v>68</v>
      </c>
      <c r="C251" s="120" t="s">
        <v>175</v>
      </c>
      <c r="D251" s="120"/>
      <c r="E251" s="38"/>
      <c r="F251" s="38"/>
      <c r="G251" s="121">
        <v>62349</v>
      </c>
      <c r="H251" s="121"/>
      <c r="I251" s="38"/>
      <c r="J251" s="38"/>
      <c r="K251" s="121">
        <v>4842</v>
      </c>
      <c r="L251" s="121"/>
      <c r="M251" s="38"/>
      <c r="N251" s="38"/>
      <c r="O251" s="121">
        <v>56922</v>
      </c>
      <c r="P251" s="121"/>
      <c r="Q251" s="38"/>
      <c r="R251" s="38"/>
      <c r="S251" s="120" t="s">
        <v>473</v>
      </c>
      <c r="T251" s="120"/>
      <c r="U251" s="118" t="s">
        <v>167</v>
      </c>
      <c r="V251" s="38"/>
      <c r="W251" s="121">
        <v>97351</v>
      </c>
      <c r="X251" s="121"/>
      <c r="Y251" s="38"/>
    </row>
    <row r="252" spans="1:25">
      <c r="A252" s="14"/>
      <c r="B252" s="222"/>
      <c r="C252" s="120"/>
      <c r="D252" s="120"/>
      <c r="E252" s="38"/>
      <c r="F252" s="38"/>
      <c r="G252" s="121"/>
      <c r="H252" s="121"/>
      <c r="I252" s="38"/>
      <c r="J252" s="38"/>
      <c r="K252" s="121"/>
      <c r="L252" s="121"/>
      <c r="M252" s="38"/>
      <c r="N252" s="38"/>
      <c r="O252" s="121"/>
      <c r="P252" s="121"/>
      <c r="Q252" s="38"/>
      <c r="R252" s="38"/>
      <c r="S252" s="120"/>
      <c r="T252" s="120"/>
      <c r="U252" s="118"/>
      <c r="V252" s="38"/>
      <c r="W252" s="121"/>
      <c r="X252" s="121"/>
      <c r="Y252" s="38"/>
    </row>
    <row r="253" spans="1:25">
      <c r="A253" s="14"/>
      <c r="B253" s="223" t="s">
        <v>69</v>
      </c>
      <c r="C253" s="116">
        <v>25</v>
      </c>
      <c r="D253" s="116"/>
      <c r="E253" s="28"/>
      <c r="F253" s="28"/>
      <c r="G253" s="117">
        <v>50135</v>
      </c>
      <c r="H253" s="117"/>
      <c r="I253" s="28"/>
      <c r="J253" s="28"/>
      <c r="K253" s="117">
        <v>109758</v>
      </c>
      <c r="L253" s="117"/>
      <c r="M253" s="28"/>
      <c r="N253" s="28"/>
      <c r="O253" s="117">
        <v>60657</v>
      </c>
      <c r="P253" s="117"/>
      <c r="Q253" s="28"/>
      <c r="R253" s="28"/>
      <c r="S253" s="116" t="s">
        <v>474</v>
      </c>
      <c r="T253" s="116"/>
      <c r="U253" s="113" t="s">
        <v>167</v>
      </c>
      <c r="V253" s="28"/>
      <c r="W253" s="117">
        <v>56231</v>
      </c>
      <c r="X253" s="117"/>
      <c r="Y253" s="28"/>
    </row>
    <row r="254" spans="1:25" ht="15.75" thickBot="1">
      <c r="A254" s="14"/>
      <c r="B254" s="223"/>
      <c r="C254" s="122"/>
      <c r="D254" s="122"/>
      <c r="E254" s="74"/>
      <c r="F254" s="28"/>
      <c r="G254" s="175"/>
      <c r="H254" s="175"/>
      <c r="I254" s="74"/>
      <c r="J254" s="28"/>
      <c r="K254" s="175"/>
      <c r="L254" s="175"/>
      <c r="M254" s="74"/>
      <c r="N254" s="28"/>
      <c r="O254" s="175"/>
      <c r="P254" s="175"/>
      <c r="Q254" s="74"/>
      <c r="R254" s="28"/>
      <c r="S254" s="122"/>
      <c r="T254" s="122"/>
      <c r="U254" s="176"/>
      <c r="V254" s="28"/>
      <c r="W254" s="175"/>
      <c r="X254" s="175"/>
      <c r="Y254" s="74"/>
    </row>
    <row r="255" spans="1:25">
      <c r="A255" s="14"/>
      <c r="B255" s="224" t="s">
        <v>70</v>
      </c>
      <c r="C255" s="214" t="s">
        <v>475</v>
      </c>
      <c r="D255" s="214"/>
      <c r="E255" s="209" t="s">
        <v>167</v>
      </c>
      <c r="F255" s="38"/>
      <c r="G255" s="212">
        <v>107193</v>
      </c>
      <c r="H255" s="212"/>
      <c r="I255" s="36"/>
      <c r="J255" s="38"/>
      <c r="K255" s="212">
        <v>107323</v>
      </c>
      <c r="L255" s="212"/>
      <c r="M255" s="36"/>
      <c r="N255" s="38"/>
      <c r="O255" s="212">
        <v>79776</v>
      </c>
      <c r="P255" s="212"/>
      <c r="Q255" s="36"/>
      <c r="R255" s="38"/>
      <c r="S255" s="214" t="s">
        <v>476</v>
      </c>
      <c r="T255" s="214"/>
      <c r="U255" s="209" t="s">
        <v>167</v>
      </c>
      <c r="V255" s="38"/>
      <c r="W255" s="212">
        <v>262302</v>
      </c>
      <c r="X255" s="212"/>
      <c r="Y255" s="36"/>
    </row>
    <row r="256" spans="1:25">
      <c r="A256" s="14"/>
      <c r="B256" s="224"/>
      <c r="C256" s="225"/>
      <c r="D256" s="225"/>
      <c r="E256" s="208"/>
      <c r="F256" s="38"/>
      <c r="G256" s="211"/>
      <c r="H256" s="211"/>
      <c r="I256" s="38"/>
      <c r="J256" s="38"/>
      <c r="K256" s="211"/>
      <c r="L256" s="211"/>
      <c r="M256" s="38"/>
      <c r="N256" s="38"/>
      <c r="O256" s="211"/>
      <c r="P256" s="211"/>
      <c r="Q256" s="38"/>
      <c r="R256" s="38"/>
      <c r="S256" s="225"/>
      <c r="T256" s="225"/>
      <c r="U256" s="208"/>
      <c r="V256" s="38"/>
      <c r="W256" s="211"/>
      <c r="X256" s="211"/>
      <c r="Y256" s="38"/>
    </row>
    <row r="257" spans="1:25">
      <c r="A257" s="14"/>
      <c r="B257" s="223" t="s">
        <v>71</v>
      </c>
      <c r="C257" s="116">
        <v>508</v>
      </c>
      <c r="D257" s="116"/>
      <c r="E257" s="28"/>
      <c r="F257" s="28"/>
      <c r="G257" s="117">
        <v>82428</v>
      </c>
      <c r="H257" s="117"/>
      <c r="I257" s="28"/>
      <c r="J257" s="28"/>
      <c r="K257" s="117">
        <v>44663</v>
      </c>
      <c r="L257" s="117"/>
      <c r="M257" s="28"/>
      <c r="N257" s="28"/>
      <c r="O257" s="117">
        <v>33963</v>
      </c>
      <c r="P257" s="117"/>
      <c r="Q257" s="28"/>
      <c r="R257" s="28"/>
      <c r="S257" s="116" t="s">
        <v>477</v>
      </c>
      <c r="T257" s="116"/>
      <c r="U257" s="113" t="s">
        <v>167</v>
      </c>
      <c r="V257" s="28"/>
      <c r="W257" s="117">
        <v>161442</v>
      </c>
      <c r="X257" s="117"/>
      <c r="Y257" s="28"/>
    </row>
    <row r="258" spans="1:25">
      <c r="A258" s="14"/>
      <c r="B258" s="223"/>
      <c r="C258" s="116"/>
      <c r="D258" s="116"/>
      <c r="E258" s="28"/>
      <c r="F258" s="28"/>
      <c r="G258" s="117"/>
      <c r="H258" s="117"/>
      <c r="I258" s="28"/>
      <c r="J258" s="28"/>
      <c r="K258" s="117"/>
      <c r="L258" s="117"/>
      <c r="M258" s="28"/>
      <c r="N258" s="28"/>
      <c r="O258" s="117"/>
      <c r="P258" s="117"/>
      <c r="Q258" s="28"/>
      <c r="R258" s="28"/>
      <c r="S258" s="116"/>
      <c r="T258" s="116"/>
      <c r="U258" s="113"/>
      <c r="V258" s="28"/>
      <c r="W258" s="117"/>
      <c r="X258" s="117"/>
      <c r="Y258" s="28"/>
    </row>
    <row r="259" spans="1:25">
      <c r="A259" s="14"/>
      <c r="B259" s="222" t="s">
        <v>72</v>
      </c>
      <c r="C259" s="120" t="s">
        <v>175</v>
      </c>
      <c r="D259" s="120"/>
      <c r="E259" s="38"/>
      <c r="F259" s="38"/>
      <c r="G259" s="121">
        <v>6902</v>
      </c>
      <c r="H259" s="121"/>
      <c r="I259" s="38"/>
      <c r="J259" s="38"/>
      <c r="K259" s="121">
        <v>8256</v>
      </c>
      <c r="L259" s="121"/>
      <c r="M259" s="38"/>
      <c r="N259" s="38"/>
      <c r="O259" s="121">
        <v>2624</v>
      </c>
      <c r="P259" s="121"/>
      <c r="Q259" s="38"/>
      <c r="R259" s="38"/>
      <c r="S259" s="120" t="s">
        <v>175</v>
      </c>
      <c r="T259" s="120"/>
      <c r="U259" s="38"/>
      <c r="V259" s="38"/>
      <c r="W259" s="121">
        <v>17782</v>
      </c>
      <c r="X259" s="121"/>
      <c r="Y259" s="38"/>
    </row>
    <row r="260" spans="1:25">
      <c r="A260" s="14"/>
      <c r="B260" s="222"/>
      <c r="C260" s="120"/>
      <c r="D260" s="120"/>
      <c r="E260" s="38"/>
      <c r="F260" s="38"/>
      <c r="G260" s="121"/>
      <c r="H260" s="121"/>
      <c r="I260" s="38"/>
      <c r="J260" s="38"/>
      <c r="K260" s="121"/>
      <c r="L260" s="121"/>
      <c r="M260" s="38"/>
      <c r="N260" s="38"/>
      <c r="O260" s="121"/>
      <c r="P260" s="121"/>
      <c r="Q260" s="38"/>
      <c r="R260" s="38"/>
      <c r="S260" s="120"/>
      <c r="T260" s="120"/>
      <c r="U260" s="38"/>
      <c r="V260" s="38"/>
      <c r="W260" s="121"/>
      <c r="X260" s="121"/>
      <c r="Y260" s="38"/>
    </row>
    <row r="261" spans="1:25">
      <c r="A261" s="14"/>
      <c r="B261" s="223" t="s">
        <v>73</v>
      </c>
      <c r="C261" s="116" t="s">
        <v>175</v>
      </c>
      <c r="D261" s="116"/>
      <c r="E261" s="28"/>
      <c r="F261" s="28"/>
      <c r="G261" s="117">
        <v>21237</v>
      </c>
      <c r="H261" s="117"/>
      <c r="I261" s="28"/>
      <c r="J261" s="28"/>
      <c r="K261" s="117">
        <v>18279</v>
      </c>
      <c r="L261" s="117"/>
      <c r="M261" s="28"/>
      <c r="N261" s="28"/>
      <c r="O261" s="117">
        <v>8030</v>
      </c>
      <c r="P261" s="117"/>
      <c r="Q261" s="28"/>
      <c r="R261" s="28"/>
      <c r="S261" s="116" t="s">
        <v>175</v>
      </c>
      <c r="T261" s="116"/>
      <c r="U261" s="28"/>
      <c r="V261" s="28"/>
      <c r="W261" s="117">
        <v>47546</v>
      </c>
      <c r="X261" s="117"/>
      <c r="Y261" s="28"/>
    </row>
    <row r="262" spans="1:25" ht="15.75" thickBot="1">
      <c r="A262" s="14"/>
      <c r="B262" s="223"/>
      <c r="C262" s="122"/>
      <c r="D262" s="122"/>
      <c r="E262" s="74"/>
      <c r="F262" s="28"/>
      <c r="G262" s="175"/>
      <c r="H262" s="175"/>
      <c r="I262" s="74"/>
      <c r="J262" s="28"/>
      <c r="K262" s="175"/>
      <c r="L262" s="175"/>
      <c r="M262" s="74"/>
      <c r="N262" s="28"/>
      <c r="O262" s="175"/>
      <c r="P262" s="175"/>
      <c r="Q262" s="74"/>
      <c r="R262" s="28"/>
      <c r="S262" s="122"/>
      <c r="T262" s="122"/>
      <c r="U262" s="74"/>
      <c r="V262" s="28"/>
      <c r="W262" s="175"/>
      <c r="X262" s="175"/>
      <c r="Y262" s="74"/>
    </row>
    <row r="263" spans="1:25">
      <c r="A263" s="14"/>
      <c r="B263" s="224" t="s">
        <v>74</v>
      </c>
      <c r="C263" s="214" t="s">
        <v>361</v>
      </c>
      <c r="D263" s="214"/>
      <c r="E263" s="209" t="s">
        <v>167</v>
      </c>
      <c r="F263" s="38"/>
      <c r="G263" s="214" t="s">
        <v>478</v>
      </c>
      <c r="H263" s="214"/>
      <c r="I263" s="209" t="s">
        <v>167</v>
      </c>
      <c r="J263" s="38"/>
      <c r="K263" s="212">
        <v>36125</v>
      </c>
      <c r="L263" s="212"/>
      <c r="M263" s="36"/>
      <c r="N263" s="38"/>
      <c r="O263" s="212">
        <v>35159</v>
      </c>
      <c r="P263" s="212"/>
      <c r="Q263" s="36"/>
      <c r="R263" s="38"/>
      <c r="S263" s="214" t="s">
        <v>479</v>
      </c>
      <c r="T263" s="214"/>
      <c r="U263" s="209" t="s">
        <v>167</v>
      </c>
      <c r="V263" s="38"/>
      <c r="W263" s="212">
        <v>35532</v>
      </c>
      <c r="X263" s="212"/>
      <c r="Y263" s="36"/>
    </row>
    <row r="264" spans="1:25">
      <c r="A264" s="14"/>
      <c r="B264" s="224"/>
      <c r="C264" s="225"/>
      <c r="D264" s="225"/>
      <c r="E264" s="208"/>
      <c r="F264" s="38"/>
      <c r="G264" s="225"/>
      <c r="H264" s="225"/>
      <c r="I264" s="208"/>
      <c r="J264" s="38"/>
      <c r="K264" s="211"/>
      <c r="L264" s="211"/>
      <c r="M264" s="38"/>
      <c r="N264" s="38"/>
      <c r="O264" s="211"/>
      <c r="P264" s="211"/>
      <c r="Q264" s="38"/>
      <c r="R264" s="38"/>
      <c r="S264" s="225"/>
      <c r="T264" s="225"/>
      <c r="U264" s="208"/>
      <c r="V264" s="38"/>
      <c r="W264" s="211"/>
      <c r="X264" s="211"/>
      <c r="Y264" s="38"/>
    </row>
    <row r="265" spans="1:25">
      <c r="A265" s="14"/>
      <c r="B265" s="223" t="s">
        <v>438</v>
      </c>
      <c r="C265" s="116" t="s">
        <v>175</v>
      </c>
      <c r="D265" s="116"/>
      <c r="E265" s="28"/>
      <c r="F265" s="28"/>
      <c r="G265" s="117">
        <v>51952</v>
      </c>
      <c r="H265" s="117"/>
      <c r="I265" s="28"/>
      <c r="J265" s="28"/>
      <c r="K265" s="117">
        <v>58855</v>
      </c>
      <c r="L265" s="117"/>
      <c r="M265" s="28"/>
      <c r="N265" s="28"/>
      <c r="O265" s="116" t="s">
        <v>480</v>
      </c>
      <c r="P265" s="116"/>
      <c r="Q265" s="113" t="s">
        <v>167</v>
      </c>
      <c r="R265" s="28"/>
      <c r="S265" s="116" t="s">
        <v>481</v>
      </c>
      <c r="T265" s="116"/>
      <c r="U265" s="113" t="s">
        <v>167</v>
      </c>
      <c r="V265" s="28"/>
      <c r="W265" s="116" t="s">
        <v>175</v>
      </c>
      <c r="X265" s="116"/>
      <c r="Y265" s="28"/>
    </row>
    <row r="266" spans="1:25">
      <c r="A266" s="14"/>
      <c r="B266" s="223"/>
      <c r="C266" s="116"/>
      <c r="D266" s="116"/>
      <c r="E266" s="28"/>
      <c r="F266" s="28"/>
      <c r="G266" s="117"/>
      <c r="H266" s="117"/>
      <c r="I266" s="28"/>
      <c r="J266" s="28"/>
      <c r="K266" s="117"/>
      <c r="L266" s="117"/>
      <c r="M266" s="28"/>
      <c r="N266" s="28"/>
      <c r="O266" s="116"/>
      <c r="P266" s="116"/>
      <c r="Q266" s="113"/>
      <c r="R266" s="28"/>
      <c r="S266" s="116"/>
      <c r="T266" s="116"/>
      <c r="U266" s="113"/>
      <c r="V266" s="28"/>
      <c r="W266" s="116"/>
      <c r="X266" s="116"/>
      <c r="Y266" s="28"/>
    </row>
    <row r="267" spans="1:25">
      <c r="A267" s="14"/>
      <c r="B267" s="222" t="s">
        <v>75</v>
      </c>
      <c r="C267" s="120" t="s">
        <v>175</v>
      </c>
      <c r="D267" s="120"/>
      <c r="E267" s="38"/>
      <c r="F267" s="38"/>
      <c r="G267" s="121">
        <v>17684</v>
      </c>
      <c r="H267" s="121"/>
      <c r="I267" s="38"/>
      <c r="J267" s="38"/>
      <c r="K267" s="121">
        <v>3063</v>
      </c>
      <c r="L267" s="121"/>
      <c r="M267" s="38"/>
      <c r="N267" s="38"/>
      <c r="O267" s="120">
        <v>29</v>
      </c>
      <c r="P267" s="120"/>
      <c r="Q267" s="38"/>
      <c r="R267" s="38"/>
      <c r="S267" s="120" t="s">
        <v>482</v>
      </c>
      <c r="T267" s="120"/>
      <c r="U267" s="118" t="s">
        <v>167</v>
      </c>
      <c r="V267" s="38"/>
      <c r="W267" s="120">
        <v>158</v>
      </c>
      <c r="X267" s="120"/>
      <c r="Y267" s="38"/>
    </row>
    <row r="268" spans="1:25">
      <c r="A268" s="14"/>
      <c r="B268" s="222"/>
      <c r="C268" s="120"/>
      <c r="D268" s="120"/>
      <c r="E268" s="38"/>
      <c r="F268" s="38"/>
      <c r="G268" s="121"/>
      <c r="H268" s="121"/>
      <c r="I268" s="38"/>
      <c r="J268" s="38"/>
      <c r="K268" s="121"/>
      <c r="L268" s="121"/>
      <c r="M268" s="38"/>
      <c r="N268" s="38"/>
      <c r="O268" s="120"/>
      <c r="P268" s="120"/>
      <c r="Q268" s="38"/>
      <c r="R268" s="38"/>
      <c r="S268" s="120"/>
      <c r="T268" s="120"/>
      <c r="U268" s="118"/>
      <c r="V268" s="38"/>
      <c r="W268" s="120"/>
      <c r="X268" s="120"/>
      <c r="Y268" s="38"/>
    </row>
    <row r="269" spans="1:25">
      <c r="A269" s="14"/>
      <c r="B269" s="223" t="s">
        <v>76</v>
      </c>
      <c r="C269" s="116" t="s">
        <v>175</v>
      </c>
      <c r="D269" s="116"/>
      <c r="E269" s="28"/>
      <c r="F269" s="28"/>
      <c r="G269" s="116" t="s">
        <v>483</v>
      </c>
      <c r="H269" s="116"/>
      <c r="I269" s="113" t="s">
        <v>167</v>
      </c>
      <c r="J269" s="28"/>
      <c r="K269" s="116" t="s">
        <v>484</v>
      </c>
      <c r="L269" s="116"/>
      <c r="M269" s="113" t="s">
        <v>167</v>
      </c>
      <c r="N269" s="28"/>
      <c r="O269" s="116" t="s">
        <v>485</v>
      </c>
      <c r="P269" s="116"/>
      <c r="Q269" s="113" t="s">
        <v>167</v>
      </c>
      <c r="R269" s="28"/>
      <c r="S269" s="117">
        <v>20618</v>
      </c>
      <c r="T269" s="117"/>
      <c r="U269" s="28"/>
      <c r="V269" s="28"/>
      <c r="W269" s="116" t="s">
        <v>486</v>
      </c>
      <c r="X269" s="116"/>
      <c r="Y269" s="113" t="s">
        <v>167</v>
      </c>
    </row>
    <row r="270" spans="1:25">
      <c r="A270" s="14"/>
      <c r="B270" s="223"/>
      <c r="C270" s="116"/>
      <c r="D270" s="116"/>
      <c r="E270" s="28"/>
      <c r="F270" s="28"/>
      <c r="G270" s="116"/>
      <c r="H270" s="116"/>
      <c r="I270" s="113"/>
      <c r="J270" s="28"/>
      <c r="K270" s="116"/>
      <c r="L270" s="116"/>
      <c r="M270" s="113"/>
      <c r="N270" s="28"/>
      <c r="O270" s="116"/>
      <c r="P270" s="116"/>
      <c r="Q270" s="113"/>
      <c r="R270" s="28"/>
      <c r="S270" s="117"/>
      <c r="T270" s="117"/>
      <c r="U270" s="28"/>
      <c r="V270" s="28"/>
      <c r="W270" s="116"/>
      <c r="X270" s="116"/>
      <c r="Y270" s="113"/>
    </row>
    <row r="271" spans="1:25">
      <c r="A271" s="14"/>
      <c r="B271" s="222" t="s">
        <v>447</v>
      </c>
      <c r="C271" s="120" t="s">
        <v>175</v>
      </c>
      <c r="D271" s="120"/>
      <c r="E271" s="38"/>
      <c r="F271" s="38"/>
      <c r="G271" s="121">
        <v>11423</v>
      </c>
      <c r="H271" s="121"/>
      <c r="I271" s="38"/>
      <c r="J271" s="38"/>
      <c r="K271" s="120" t="s">
        <v>487</v>
      </c>
      <c r="L271" s="120"/>
      <c r="M271" s="118" t="s">
        <v>167</v>
      </c>
      <c r="N271" s="38"/>
      <c r="O271" s="120" t="s">
        <v>488</v>
      </c>
      <c r="P271" s="120"/>
      <c r="Q271" s="118" t="s">
        <v>167</v>
      </c>
      <c r="R271" s="38"/>
      <c r="S271" s="120" t="s">
        <v>175</v>
      </c>
      <c r="T271" s="120"/>
      <c r="U271" s="38"/>
      <c r="V271" s="38"/>
      <c r="W271" s="121">
        <v>4575</v>
      </c>
      <c r="X271" s="121"/>
      <c r="Y271" s="38"/>
    </row>
    <row r="272" spans="1:25">
      <c r="A272" s="14"/>
      <c r="B272" s="222"/>
      <c r="C272" s="120"/>
      <c r="D272" s="120"/>
      <c r="E272" s="38"/>
      <c r="F272" s="38"/>
      <c r="G272" s="121"/>
      <c r="H272" s="121"/>
      <c r="I272" s="38"/>
      <c r="J272" s="38"/>
      <c r="K272" s="120"/>
      <c r="L272" s="120"/>
      <c r="M272" s="118"/>
      <c r="N272" s="38"/>
      <c r="O272" s="120"/>
      <c r="P272" s="120"/>
      <c r="Q272" s="118"/>
      <c r="R272" s="38"/>
      <c r="S272" s="120"/>
      <c r="T272" s="120"/>
      <c r="U272" s="38"/>
      <c r="V272" s="38"/>
      <c r="W272" s="121"/>
      <c r="X272" s="121"/>
      <c r="Y272" s="38"/>
    </row>
    <row r="273" spans="1:25">
      <c r="A273" s="14"/>
      <c r="B273" s="223" t="s">
        <v>78</v>
      </c>
      <c r="C273" s="116" t="s">
        <v>175</v>
      </c>
      <c r="D273" s="116"/>
      <c r="E273" s="28"/>
      <c r="F273" s="28"/>
      <c r="G273" s="116" t="s">
        <v>295</v>
      </c>
      <c r="H273" s="116"/>
      <c r="I273" s="113" t="s">
        <v>167</v>
      </c>
      <c r="J273" s="28"/>
      <c r="K273" s="116" t="s">
        <v>175</v>
      </c>
      <c r="L273" s="116"/>
      <c r="M273" s="28"/>
      <c r="N273" s="28"/>
      <c r="O273" s="116" t="s">
        <v>175</v>
      </c>
      <c r="P273" s="116"/>
      <c r="Q273" s="28"/>
      <c r="R273" s="28"/>
      <c r="S273" s="116" t="s">
        <v>175</v>
      </c>
      <c r="T273" s="116"/>
      <c r="U273" s="28"/>
      <c r="V273" s="28"/>
      <c r="W273" s="116" t="s">
        <v>295</v>
      </c>
      <c r="X273" s="116"/>
      <c r="Y273" s="113" t="s">
        <v>167</v>
      </c>
    </row>
    <row r="274" spans="1:25" ht="15.75" thickBot="1">
      <c r="A274" s="14"/>
      <c r="B274" s="223"/>
      <c r="C274" s="122"/>
      <c r="D274" s="122"/>
      <c r="E274" s="74"/>
      <c r="F274" s="28"/>
      <c r="G274" s="122"/>
      <c r="H274" s="122"/>
      <c r="I274" s="176"/>
      <c r="J274" s="28"/>
      <c r="K274" s="122"/>
      <c r="L274" s="122"/>
      <c r="M274" s="74"/>
      <c r="N274" s="28"/>
      <c r="O274" s="122"/>
      <c r="P274" s="122"/>
      <c r="Q274" s="74"/>
      <c r="R274" s="28"/>
      <c r="S274" s="122"/>
      <c r="T274" s="122"/>
      <c r="U274" s="74"/>
      <c r="V274" s="28"/>
      <c r="W274" s="122"/>
      <c r="X274" s="122"/>
      <c r="Y274" s="176"/>
    </row>
    <row r="275" spans="1:25" ht="18.75" customHeight="1">
      <c r="A275" s="14"/>
      <c r="B275" s="229" t="s">
        <v>79</v>
      </c>
      <c r="C275" s="214" t="s">
        <v>361</v>
      </c>
      <c r="D275" s="214"/>
      <c r="E275" s="209" t="s">
        <v>167</v>
      </c>
      <c r="F275" s="38"/>
      <c r="G275" s="214" t="s">
        <v>489</v>
      </c>
      <c r="H275" s="214"/>
      <c r="I275" s="209" t="s">
        <v>167</v>
      </c>
      <c r="J275" s="38"/>
      <c r="K275" s="212">
        <v>80408</v>
      </c>
      <c r="L275" s="212"/>
      <c r="M275" s="36"/>
      <c r="N275" s="38"/>
      <c r="O275" s="212">
        <v>4884</v>
      </c>
      <c r="P275" s="212"/>
      <c r="Q275" s="36"/>
      <c r="R275" s="38"/>
      <c r="S275" s="214" t="s">
        <v>490</v>
      </c>
      <c r="T275" s="214"/>
      <c r="U275" s="209" t="s">
        <v>167</v>
      </c>
      <c r="V275" s="38"/>
      <c r="W275" s="214" t="s">
        <v>491</v>
      </c>
      <c r="X275" s="214"/>
      <c r="Y275" s="209" t="s">
        <v>167</v>
      </c>
    </row>
    <row r="276" spans="1:25">
      <c r="A276" s="14"/>
      <c r="B276" s="229"/>
      <c r="C276" s="225"/>
      <c r="D276" s="225"/>
      <c r="E276" s="208"/>
      <c r="F276" s="38"/>
      <c r="G276" s="225"/>
      <c r="H276" s="225"/>
      <c r="I276" s="208"/>
      <c r="J276" s="38"/>
      <c r="K276" s="211"/>
      <c r="L276" s="211"/>
      <c r="M276" s="38"/>
      <c r="N276" s="38"/>
      <c r="O276" s="211"/>
      <c r="P276" s="211"/>
      <c r="Q276" s="38"/>
      <c r="R276" s="38"/>
      <c r="S276" s="225"/>
      <c r="T276" s="225"/>
      <c r="U276" s="208"/>
      <c r="V276" s="38"/>
      <c r="W276" s="225"/>
      <c r="X276" s="225"/>
      <c r="Y276" s="208"/>
    </row>
    <row r="277" spans="1:25">
      <c r="A277" s="14"/>
      <c r="B277" s="113" t="s">
        <v>453</v>
      </c>
      <c r="C277" s="116" t="s">
        <v>175</v>
      </c>
      <c r="D277" s="116"/>
      <c r="E277" s="28"/>
      <c r="F277" s="28"/>
      <c r="G277" s="116" t="s">
        <v>492</v>
      </c>
      <c r="H277" s="116"/>
      <c r="I277" s="113" t="s">
        <v>167</v>
      </c>
      <c r="J277" s="28"/>
      <c r="K277" s="117">
        <v>4734</v>
      </c>
      <c r="L277" s="117"/>
      <c r="M277" s="28"/>
      <c r="N277" s="28"/>
      <c r="O277" s="116" t="s">
        <v>493</v>
      </c>
      <c r="P277" s="116"/>
      <c r="Q277" s="113" t="s">
        <v>167</v>
      </c>
      <c r="R277" s="28"/>
      <c r="S277" s="116" t="s">
        <v>175</v>
      </c>
      <c r="T277" s="116"/>
      <c r="U277" s="28"/>
      <c r="V277" s="28"/>
      <c r="W277" s="116" t="s">
        <v>494</v>
      </c>
      <c r="X277" s="116"/>
      <c r="Y277" s="113" t="s">
        <v>167</v>
      </c>
    </row>
    <row r="278" spans="1:25" ht="15.75" thickBot="1">
      <c r="A278" s="14"/>
      <c r="B278" s="113"/>
      <c r="C278" s="122"/>
      <c r="D278" s="122"/>
      <c r="E278" s="74"/>
      <c r="F278" s="28"/>
      <c r="G278" s="122"/>
      <c r="H278" s="122"/>
      <c r="I278" s="176"/>
      <c r="J278" s="28"/>
      <c r="K278" s="175"/>
      <c r="L278" s="175"/>
      <c r="M278" s="74"/>
      <c r="N278" s="28"/>
      <c r="O278" s="122"/>
      <c r="P278" s="122"/>
      <c r="Q278" s="176"/>
      <c r="R278" s="28"/>
      <c r="S278" s="122"/>
      <c r="T278" s="122"/>
      <c r="U278" s="74"/>
      <c r="V278" s="28"/>
      <c r="W278" s="122"/>
      <c r="X278" s="122"/>
      <c r="Y278" s="176"/>
    </row>
    <row r="279" spans="1:25" ht="18.75" customHeight="1">
      <c r="A279" s="14"/>
      <c r="B279" s="229" t="s">
        <v>456</v>
      </c>
      <c r="C279" s="214" t="s">
        <v>361</v>
      </c>
      <c r="D279" s="214"/>
      <c r="E279" s="209" t="s">
        <v>167</v>
      </c>
      <c r="F279" s="38"/>
      <c r="G279" s="214" t="s">
        <v>495</v>
      </c>
      <c r="H279" s="214"/>
      <c r="I279" s="209" t="s">
        <v>167</v>
      </c>
      <c r="J279" s="38"/>
      <c r="K279" s="212">
        <v>75674</v>
      </c>
      <c r="L279" s="212"/>
      <c r="M279" s="36"/>
      <c r="N279" s="38"/>
      <c r="O279" s="212">
        <v>7015</v>
      </c>
      <c r="P279" s="212"/>
      <c r="Q279" s="36"/>
      <c r="R279" s="38"/>
      <c r="S279" s="214" t="s">
        <v>490</v>
      </c>
      <c r="T279" s="214"/>
      <c r="U279" s="209" t="s">
        <v>167</v>
      </c>
      <c r="V279" s="38"/>
      <c r="W279" s="214" t="s">
        <v>496</v>
      </c>
      <c r="X279" s="214"/>
      <c r="Y279" s="209" t="s">
        <v>167</v>
      </c>
    </row>
    <row r="280" spans="1:25">
      <c r="A280" s="14"/>
      <c r="B280" s="229"/>
      <c r="C280" s="225"/>
      <c r="D280" s="225"/>
      <c r="E280" s="208"/>
      <c r="F280" s="38"/>
      <c r="G280" s="225"/>
      <c r="H280" s="225"/>
      <c r="I280" s="208"/>
      <c r="J280" s="38"/>
      <c r="K280" s="211"/>
      <c r="L280" s="211"/>
      <c r="M280" s="38"/>
      <c r="N280" s="38"/>
      <c r="O280" s="211"/>
      <c r="P280" s="211"/>
      <c r="Q280" s="38"/>
      <c r="R280" s="38"/>
      <c r="S280" s="225"/>
      <c r="T280" s="225"/>
      <c r="U280" s="208"/>
      <c r="V280" s="38"/>
      <c r="W280" s="225"/>
      <c r="X280" s="225"/>
      <c r="Y280" s="208"/>
    </row>
    <row r="281" spans="1:25">
      <c r="A281" s="14"/>
      <c r="B281" s="113" t="s">
        <v>461</v>
      </c>
      <c r="C281" s="116" t="s">
        <v>497</v>
      </c>
      <c r="D281" s="116"/>
      <c r="E281" s="113" t="s">
        <v>167</v>
      </c>
      <c r="F281" s="28"/>
      <c r="G281" s="117">
        <v>80293</v>
      </c>
      <c r="H281" s="117"/>
      <c r="I281" s="28"/>
      <c r="J281" s="28"/>
      <c r="K281" s="117">
        <v>6274</v>
      </c>
      <c r="L281" s="117"/>
      <c r="M281" s="28"/>
      <c r="N281" s="28"/>
      <c r="O281" s="116" t="s">
        <v>175</v>
      </c>
      <c r="P281" s="116"/>
      <c r="Q281" s="28"/>
      <c r="R281" s="28"/>
      <c r="S281" s="116" t="s">
        <v>498</v>
      </c>
      <c r="T281" s="116"/>
      <c r="U281" s="113" t="s">
        <v>167</v>
      </c>
      <c r="V281" s="28"/>
      <c r="W281" s="116" t="s">
        <v>175</v>
      </c>
      <c r="X281" s="116"/>
      <c r="Y281" s="28"/>
    </row>
    <row r="282" spans="1:25" ht="15.75" thickBot="1">
      <c r="A282" s="14"/>
      <c r="B282" s="113"/>
      <c r="C282" s="122"/>
      <c r="D282" s="122"/>
      <c r="E282" s="176"/>
      <c r="F282" s="28"/>
      <c r="G282" s="175"/>
      <c r="H282" s="175"/>
      <c r="I282" s="74"/>
      <c r="J282" s="28"/>
      <c r="K282" s="175"/>
      <c r="L282" s="175"/>
      <c r="M282" s="74"/>
      <c r="N282" s="74"/>
      <c r="O282" s="122"/>
      <c r="P282" s="122"/>
      <c r="Q282" s="74"/>
      <c r="R282" s="74"/>
      <c r="S282" s="122"/>
      <c r="T282" s="122"/>
      <c r="U282" s="176"/>
      <c r="V282" s="74"/>
      <c r="W282" s="122"/>
      <c r="X282" s="122"/>
      <c r="Y282" s="74"/>
    </row>
    <row r="283" spans="1:25">
      <c r="A283" s="14"/>
      <c r="B283" s="229" t="s">
        <v>81</v>
      </c>
      <c r="C283" s="214" t="s">
        <v>499</v>
      </c>
      <c r="D283" s="214"/>
      <c r="E283" s="209" t="s">
        <v>167</v>
      </c>
      <c r="F283" s="38"/>
      <c r="G283" s="212">
        <v>73894</v>
      </c>
      <c r="H283" s="212"/>
      <c r="I283" s="36"/>
      <c r="J283" s="38"/>
      <c r="K283" s="212">
        <v>81948</v>
      </c>
      <c r="L283" s="212"/>
      <c r="M283" s="36"/>
      <c r="N283" s="36"/>
      <c r="O283" s="212">
        <v>7015</v>
      </c>
      <c r="P283" s="212"/>
      <c r="Q283" s="36"/>
      <c r="R283" s="36"/>
      <c r="S283" s="214" t="s">
        <v>500</v>
      </c>
      <c r="T283" s="214"/>
      <c r="U283" s="209" t="s">
        <v>167</v>
      </c>
      <c r="V283" s="36"/>
      <c r="W283" s="214" t="s">
        <v>496</v>
      </c>
      <c r="X283" s="214"/>
      <c r="Y283" s="209" t="s">
        <v>167</v>
      </c>
    </row>
    <row r="284" spans="1:25">
      <c r="A284" s="14"/>
      <c r="B284" s="229"/>
      <c r="C284" s="226"/>
      <c r="D284" s="226"/>
      <c r="E284" s="227"/>
      <c r="F284" s="38"/>
      <c r="G284" s="228"/>
      <c r="H284" s="228"/>
      <c r="I284" s="37"/>
      <c r="J284" s="38"/>
      <c r="K284" s="228"/>
      <c r="L284" s="228"/>
      <c r="M284" s="37"/>
      <c r="N284" s="37"/>
      <c r="O284" s="228"/>
      <c r="P284" s="228"/>
      <c r="Q284" s="37"/>
      <c r="R284" s="37"/>
      <c r="S284" s="226"/>
      <c r="T284" s="226"/>
      <c r="U284" s="227"/>
      <c r="V284" s="37"/>
      <c r="W284" s="226"/>
      <c r="X284" s="226"/>
      <c r="Y284" s="227"/>
    </row>
    <row r="285" spans="1:25">
      <c r="A285" s="14"/>
      <c r="B285" s="230" t="s">
        <v>466</v>
      </c>
      <c r="C285" s="116" t="s">
        <v>175</v>
      </c>
      <c r="D285" s="116"/>
      <c r="E285" s="28"/>
      <c r="F285" s="28"/>
      <c r="G285" s="116" t="s">
        <v>501</v>
      </c>
      <c r="H285" s="116"/>
      <c r="I285" s="113" t="s">
        <v>167</v>
      </c>
      <c r="J285" s="28"/>
      <c r="K285" s="116" t="s">
        <v>502</v>
      </c>
      <c r="L285" s="116"/>
      <c r="M285" s="113" t="s">
        <v>167</v>
      </c>
      <c r="N285" s="28"/>
      <c r="O285" s="116" t="s">
        <v>503</v>
      </c>
      <c r="P285" s="116"/>
      <c r="Q285" s="113" t="s">
        <v>167</v>
      </c>
      <c r="R285" s="28"/>
      <c r="S285" s="116">
        <v>194</v>
      </c>
      <c r="T285" s="116"/>
      <c r="U285" s="28"/>
      <c r="V285" s="28"/>
      <c r="W285" s="116" t="s">
        <v>504</v>
      </c>
      <c r="X285" s="116"/>
      <c r="Y285" s="113" t="s">
        <v>167</v>
      </c>
    </row>
    <row r="286" spans="1:25" ht="15.75" thickBot="1">
      <c r="A286" s="14"/>
      <c r="B286" s="230"/>
      <c r="C286" s="122"/>
      <c r="D286" s="122"/>
      <c r="E286" s="74"/>
      <c r="F286" s="28"/>
      <c r="G286" s="122"/>
      <c r="H286" s="122"/>
      <c r="I286" s="176"/>
      <c r="J286" s="28"/>
      <c r="K286" s="122"/>
      <c r="L286" s="122"/>
      <c r="M286" s="176"/>
      <c r="N286" s="28"/>
      <c r="O286" s="122"/>
      <c r="P286" s="122"/>
      <c r="Q286" s="176"/>
      <c r="R286" s="28"/>
      <c r="S286" s="122"/>
      <c r="T286" s="122"/>
      <c r="U286" s="74"/>
      <c r="V286" s="28"/>
      <c r="W286" s="122"/>
      <c r="X286" s="122"/>
      <c r="Y286" s="176"/>
    </row>
    <row r="287" spans="1:25">
      <c r="A287" s="14"/>
      <c r="B287" s="229" t="s">
        <v>83</v>
      </c>
      <c r="C287" s="209" t="s">
        <v>153</v>
      </c>
      <c r="D287" s="214" t="s">
        <v>499</v>
      </c>
      <c r="E287" s="209" t="s">
        <v>167</v>
      </c>
      <c r="F287" s="38"/>
      <c r="G287" s="209" t="s">
        <v>153</v>
      </c>
      <c r="H287" s="212">
        <v>73027</v>
      </c>
      <c r="I287" s="36"/>
      <c r="J287" s="38"/>
      <c r="K287" s="209" t="s">
        <v>153</v>
      </c>
      <c r="L287" s="212">
        <v>81946</v>
      </c>
      <c r="M287" s="36"/>
      <c r="N287" s="38"/>
      <c r="O287" s="209" t="s">
        <v>153</v>
      </c>
      <c r="P287" s="212">
        <v>6274</v>
      </c>
      <c r="Q287" s="36"/>
      <c r="R287" s="38"/>
      <c r="S287" s="209" t="s">
        <v>153</v>
      </c>
      <c r="T287" s="214" t="s">
        <v>505</v>
      </c>
      <c r="U287" s="209" t="s">
        <v>167</v>
      </c>
      <c r="V287" s="38"/>
      <c r="W287" s="209" t="s">
        <v>153</v>
      </c>
      <c r="X287" s="214" t="s">
        <v>499</v>
      </c>
      <c r="Y287" s="209" t="s">
        <v>167</v>
      </c>
    </row>
    <row r="288" spans="1:25" ht="15.75" thickBot="1">
      <c r="A288" s="14"/>
      <c r="B288" s="229"/>
      <c r="C288" s="210"/>
      <c r="D288" s="215"/>
      <c r="E288" s="210"/>
      <c r="F288" s="38"/>
      <c r="G288" s="210"/>
      <c r="H288" s="213"/>
      <c r="I288" s="63"/>
      <c r="J288" s="38"/>
      <c r="K288" s="210"/>
      <c r="L288" s="213"/>
      <c r="M288" s="63"/>
      <c r="N288" s="38"/>
      <c r="O288" s="210"/>
      <c r="P288" s="213"/>
      <c r="Q288" s="63"/>
      <c r="R288" s="38"/>
      <c r="S288" s="210"/>
      <c r="T288" s="215"/>
      <c r="U288" s="210"/>
      <c r="V288" s="38"/>
      <c r="W288" s="210"/>
      <c r="X288" s="215"/>
      <c r="Y288" s="210"/>
    </row>
    <row r="289" spans="1:25" ht="15.75" thickTop="1">
      <c r="A289" s="14"/>
      <c r="B289" s="220" t="s">
        <v>88</v>
      </c>
      <c r="C289" s="231" t="s">
        <v>153</v>
      </c>
      <c r="D289" s="232" t="s">
        <v>506</v>
      </c>
      <c r="E289" s="231" t="s">
        <v>167</v>
      </c>
      <c r="F289" s="28"/>
      <c r="G289" s="231" t="s">
        <v>153</v>
      </c>
      <c r="H289" s="233">
        <v>72353</v>
      </c>
      <c r="I289" s="234"/>
      <c r="J289" s="28"/>
      <c r="K289" s="231" t="s">
        <v>153</v>
      </c>
      <c r="L289" s="233">
        <v>81272</v>
      </c>
      <c r="M289" s="234"/>
      <c r="N289" s="28"/>
      <c r="O289" s="231" t="s">
        <v>153</v>
      </c>
      <c r="P289" s="233">
        <v>5600</v>
      </c>
      <c r="Q289" s="234"/>
      <c r="R289" s="28"/>
      <c r="S289" s="231" t="s">
        <v>153</v>
      </c>
      <c r="T289" s="232" t="s">
        <v>507</v>
      </c>
      <c r="U289" s="231" t="s">
        <v>167</v>
      </c>
      <c r="V289" s="28"/>
      <c r="W289" s="231" t="s">
        <v>153</v>
      </c>
      <c r="X289" s="232" t="s">
        <v>506</v>
      </c>
      <c r="Y289" s="231" t="s">
        <v>167</v>
      </c>
    </row>
    <row r="290" spans="1:25" ht="15.75" thickBot="1">
      <c r="A290" s="14"/>
      <c r="B290" s="220"/>
      <c r="C290" s="186"/>
      <c r="D290" s="191"/>
      <c r="E290" s="186"/>
      <c r="F290" s="28"/>
      <c r="G290" s="186"/>
      <c r="H290" s="189"/>
      <c r="I290" s="54"/>
      <c r="J290" s="28"/>
      <c r="K290" s="186"/>
      <c r="L290" s="189"/>
      <c r="M290" s="54"/>
      <c r="N290" s="28"/>
      <c r="O290" s="186"/>
      <c r="P290" s="189"/>
      <c r="Q290" s="54"/>
      <c r="R290" s="28"/>
      <c r="S290" s="186"/>
      <c r="T290" s="191"/>
      <c r="U290" s="186"/>
      <c r="V290" s="28"/>
      <c r="W290" s="186"/>
      <c r="X290" s="191"/>
      <c r="Y290" s="186"/>
    </row>
    <row r="291" spans="1:25" ht="15.75" thickTop="1">
      <c r="A291" s="14"/>
      <c r="B291" s="247" t="s">
        <v>384</v>
      </c>
      <c r="C291" s="247"/>
      <c r="D291" s="247"/>
      <c r="E291" s="247"/>
      <c r="F291" s="247"/>
      <c r="G291" s="247"/>
      <c r="H291" s="247"/>
      <c r="I291" s="247"/>
      <c r="J291" s="247"/>
      <c r="K291" s="247"/>
      <c r="L291" s="247"/>
      <c r="M291" s="247"/>
      <c r="N291" s="247"/>
      <c r="O291" s="247"/>
      <c r="P291" s="247"/>
      <c r="Q291" s="247"/>
      <c r="R291" s="247"/>
      <c r="S291" s="247"/>
      <c r="T291" s="247"/>
      <c r="U291" s="247"/>
      <c r="V291" s="247"/>
      <c r="W291" s="247"/>
      <c r="X291" s="247"/>
      <c r="Y291" s="247"/>
    </row>
    <row r="292" spans="1:25">
      <c r="A292" s="14"/>
      <c r="B292" s="247" t="s">
        <v>508</v>
      </c>
      <c r="C292" s="247"/>
      <c r="D292" s="247"/>
      <c r="E292" s="247"/>
      <c r="F292" s="247"/>
      <c r="G292" s="247"/>
      <c r="H292" s="247"/>
      <c r="I292" s="247"/>
      <c r="J292" s="247"/>
      <c r="K292" s="247"/>
      <c r="L292" s="247"/>
      <c r="M292" s="247"/>
      <c r="N292" s="247"/>
      <c r="O292" s="247"/>
      <c r="P292" s="247"/>
      <c r="Q292" s="247"/>
      <c r="R292" s="247"/>
      <c r="S292" s="247"/>
      <c r="T292" s="247"/>
      <c r="U292" s="247"/>
      <c r="V292" s="247"/>
      <c r="W292" s="247"/>
      <c r="X292" s="247"/>
      <c r="Y292" s="247"/>
    </row>
    <row r="293" spans="1:25">
      <c r="A293" s="14"/>
      <c r="B293" s="247" t="s">
        <v>387</v>
      </c>
      <c r="C293" s="247"/>
      <c r="D293" s="247"/>
      <c r="E293" s="247"/>
      <c r="F293" s="247"/>
      <c r="G293" s="247"/>
      <c r="H293" s="247"/>
      <c r="I293" s="247"/>
      <c r="J293" s="247"/>
      <c r="K293" s="247"/>
      <c r="L293" s="247"/>
      <c r="M293" s="247"/>
      <c r="N293" s="247"/>
      <c r="O293" s="247"/>
      <c r="P293" s="247"/>
      <c r="Q293" s="247"/>
      <c r="R293" s="247"/>
      <c r="S293" s="247"/>
      <c r="T293" s="247"/>
      <c r="U293" s="247"/>
      <c r="V293" s="247"/>
      <c r="W293" s="247"/>
      <c r="X293" s="247"/>
      <c r="Y293" s="247"/>
    </row>
    <row r="294" spans="1:25">
      <c r="A294" s="14"/>
      <c r="B294" s="247" t="s">
        <v>388</v>
      </c>
      <c r="C294" s="247"/>
      <c r="D294" s="247"/>
      <c r="E294" s="247"/>
      <c r="F294" s="247"/>
      <c r="G294" s="247"/>
      <c r="H294" s="247"/>
      <c r="I294" s="247"/>
      <c r="J294" s="247"/>
      <c r="K294" s="247"/>
      <c r="L294" s="247"/>
      <c r="M294" s="247"/>
      <c r="N294" s="247"/>
      <c r="O294" s="247"/>
      <c r="P294" s="247"/>
      <c r="Q294" s="247"/>
      <c r="R294" s="247"/>
      <c r="S294" s="247"/>
      <c r="T294" s="247"/>
      <c r="U294" s="247"/>
      <c r="V294" s="247"/>
      <c r="W294" s="247"/>
      <c r="X294" s="247"/>
      <c r="Y294" s="247"/>
    </row>
    <row r="295" spans="1:25">
      <c r="A295" s="14"/>
      <c r="B295" s="250"/>
      <c r="C295" s="250"/>
      <c r="D295" s="250"/>
      <c r="E295" s="250"/>
      <c r="F295" s="250"/>
      <c r="G295" s="250"/>
      <c r="H295" s="250"/>
      <c r="I295" s="250"/>
      <c r="J295" s="250"/>
      <c r="K295" s="250"/>
      <c r="L295" s="250"/>
      <c r="M295" s="250"/>
      <c r="N295" s="250"/>
      <c r="O295" s="250"/>
      <c r="P295" s="250"/>
      <c r="Q295" s="250"/>
      <c r="R295" s="250"/>
      <c r="S295" s="250"/>
      <c r="T295" s="250"/>
      <c r="U295" s="250"/>
      <c r="V295" s="250"/>
      <c r="W295" s="250"/>
      <c r="X295" s="250"/>
      <c r="Y295" s="250"/>
    </row>
    <row r="296" spans="1:25">
      <c r="A296" s="14"/>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row>
    <row r="297" spans="1:25">
      <c r="A297" s="14"/>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row>
    <row r="298" spans="1:25" ht="15.75" thickBot="1">
      <c r="A298" s="14"/>
      <c r="B298" s="17"/>
      <c r="C298" s="109" t="s">
        <v>430</v>
      </c>
      <c r="D298" s="109"/>
      <c r="E298" s="109"/>
      <c r="F298" s="109"/>
      <c r="G298" s="109"/>
      <c r="H298" s="109"/>
      <c r="I298" s="109"/>
      <c r="J298" s="109"/>
      <c r="K298" s="109"/>
      <c r="L298" s="109"/>
      <c r="M298" s="109"/>
      <c r="N298" s="109"/>
      <c r="O298" s="109"/>
      <c r="P298" s="109"/>
      <c r="Q298" s="109"/>
      <c r="R298" s="109"/>
      <c r="S298" s="109"/>
      <c r="T298" s="109"/>
      <c r="U298" s="109"/>
      <c r="V298" s="109"/>
      <c r="W298" s="109"/>
      <c r="X298" s="109"/>
      <c r="Y298" s="109"/>
    </row>
    <row r="299" spans="1:25" ht="15.75" thickBot="1">
      <c r="A299" s="14"/>
      <c r="B299" s="17"/>
      <c r="C299" s="217" t="s">
        <v>389</v>
      </c>
      <c r="D299" s="217"/>
      <c r="E299" s="217"/>
      <c r="F299" s="26"/>
      <c r="G299" s="217" t="s">
        <v>390</v>
      </c>
      <c r="H299" s="217"/>
      <c r="I299" s="217"/>
      <c r="J299" s="26"/>
      <c r="K299" s="217" t="s">
        <v>391</v>
      </c>
      <c r="L299" s="217"/>
      <c r="M299" s="217"/>
      <c r="N299" s="26"/>
      <c r="O299" s="217" t="s">
        <v>392</v>
      </c>
      <c r="P299" s="217"/>
      <c r="Q299" s="217"/>
      <c r="R299" s="26"/>
      <c r="S299" s="217" t="s">
        <v>393</v>
      </c>
      <c r="T299" s="217"/>
      <c r="U299" s="217"/>
      <c r="V299" s="26"/>
      <c r="W299" s="217" t="s">
        <v>394</v>
      </c>
      <c r="X299" s="217"/>
      <c r="Y299" s="217"/>
    </row>
    <row r="300" spans="1:25">
      <c r="A300" s="14"/>
      <c r="B300" s="171" t="s">
        <v>91</v>
      </c>
      <c r="C300" s="36"/>
      <c r="D300" s="36"/>
      <c r="E300" s="36"/>
      <c r="F300" s="21"/>
      <c r="G300" s="36"/>
      <c r="H300" s="36"/>
      <c r="I300" s="36"/>
      <c r="J300" s="21"/>
      <c r="K300" s="36"/>
      <c r="L300" s="36"/>
      <c r="M300" s="36"/>
      <c r="N300" s="21"/>
      <c r="O300" s="36"/>
      <c r="P300" s="36"/>
      <c r="Q300" s="36"/>
      <c r="R300" s="21"/>
      <c r="S300" s="36"/>
      <c r="T300" s="36"/>
      <c r="U300" s="36"/>
      <c r="V300" s="21"/>
      <c r="W300" s="36"/>
      <c r="X300" s="36"/>
      <c r="Y300" s="36"/>
    </row>
    <row r="301" spans="1:25">
      <c r="A301" s="14"/>
      <c r="B301" s="113" t="s">
        <v>509</v>
      </c>
      <c r="C301" s="113" t="s">
        <v>153</v>
      </c>
      <c r="D301" s="116" t="s">
        <v>460</v>
      </c>
      <c r="E301" s="113" t="s">
        <v>167</v>
      </c>
      <c r="F301" s="28"/>
      <c r="G301" s="113" t="s">
        <v>153</v>
      </c>
      <c r="H301" s="116" t="s">
        <v>464</v>
      </c>
      <c r="I301" s="113" t="s">
        <v>167</v>
      </c>
      <c r="J301" s="28"/>
      <c r="K301" s="113" t="s">
        <v>153</v>
      </c>
      <c r="L301" s="116" t="s">
        <v>465</v>
      </c>
      <c r="M301" s="113" t="s">
        <v>167</v>
      </c>
      <c r="N301" s="28"/>
      <c r="O301" s="113" t="s">
        <v>153</v>
      </c>
      <c r="P301" s="116" t="s">
        <v>459</v>
      </c>
      <c r="Q301" s="113" t="s">
        <v>167</v>
      </c>
      <c r="R301" s="28"/>
      <c r="S301" s="113" t="s">
        <v>153</v>
      </c>
      <c r="T301" s="117">
        <v>163560</v>
      </c>
      <c r="U301" s="28"/>
      <c r="V301" s="28"/>
      <c r="W301" s="113" t="s">
        <v>153</v>
      </c>
      <c r="X301" s="116" t="s">
        <v>460</v>
      </c>
      <c r="Y301" s="113" t="s">
        <v>167</v>
      </c>
    </row>
    <row r="302" spans="1:25">
      <c r="A302" s="14"/>
      <c r="B302" s="113"/>
      <c r="C302" s="113"/>
      <c r="D302" s="116"/>
      <c r="E302" s="113"/>
      <c r="F302" s="28"/>
      <c r="G302" s="113"/>
      <c r="H302" s="116"/>
      <c r="I302" s="113"/>
      <c r="J302" s="28"/>
      <c r="K302" s="113"/>
      <c r="L302" s="116"/>
      <c r="M302" s="113"/>
      <c r="N302" s="28"/>
      <c r="O302" s="113"/>
      <c r="P302" s="116"/>
      <c r="Q302" s="113"/>
      <c r="R302" s="28"/>
      <c r="S302" s="113"/>
      <c r="T302" s="117"/>
      <c r="U302" s="28"/>
      <c r="V302" s="28"/>
      <c r="W302" s="113"/>
      <c r="X302" s="116"/>
      <c r="Y302" s="113"/>
    </row>
    <row r="303" spans="1:25">
      <c r="A303" s="14"/>
      <c r="B303" s="235" t="s">
        <v>510</v>
      </c>
      <c r="C303" s="120">
        <v>941</v>
      </c>
      <c r="D303" s="120"/>
      <c r="E303" s="38"/>
      <c r="F303" s="38"/>
      <c r="G303" s="121">
        <v>54197</v>
      </c>
      <c r="H303" s="121"/>
      <c r="I303" s="38"/>
      <c r="J303" s="38"/>
      <c r="K303" s="121">
        <v>62506</v>
      </c>
      <c r="L303" s="121"/>
      <c r="M303" s="38"/>
      <c r="N303" s="38"/>
      <c r="O303" s="121">
        <v>42868</v>
      </c>
      <c r="P303" s="121"/>
      <c r="Q303" s="38"/>
      <c r="R303" s="38"/>
      <c r="S303" s="120" t="s">
        <v>511</v>
      </c>
      <c r="T303" s="120"/>
      <c r="U303" s="118" t="s">
        <v>167</v>
      </c>
      <c r="V303" s="38"/>
      <c r="W303" s="121">
        <v>129229</v>
      </c>
      <c r="X303" s="121"/>
      <c r="Y303" s="38"/>
    </row>
    <row r="304" spans="1:25" ht="15.75" thickBot="1">
      <c r="A304" s="14"/>
      <c r="B304" s="235"/>
      <c r="C304" s="182"/>
      <c r="D304" s="182"/>
      <c r="E304" s="47"/>
      <c r="F304" s="38"/>
      <c r="G304" s="181"/>
      <c r="H304" s="181"/>
      <c r="I304" s="47"/>
      <c r="J304" s="38"/>
      <c r="K304" s="181"/>
      <c r="L304" s="181"/>
      <c r="M304" s="47"/>
      <c r="N304" s="38"/>
      <c r="O304" s="181"/>
      <c r="P304" s="181"/>
      <c r="Q304" s="47"/>
      <c r="R304" s="38"/>
      <c r="S304" s="182"/>
      <c r="T304" s="182"/>
      <c r="U304" s="183"/>
      <c r="V304" s="38"/>
      <c r="W304" s="181"/>
      <c r="X304" s="181"/>
      <c r="Y304" s="47"/>
    </row>
    <row r="305" spans="1:25">
      <c r="A305" s="14"/>
      <c r="B305" s="236" t="s">
        <v>512</v>
      </c>
      <c r="C305" s="190" t="s">
        <v>513</v>
      </c>
      <c r="D305" s="190"/>
      <c r="E305" s="185" t="s">
        <v>167</v>
      </c>
      <c r="F305" s="28"/>
      <c r="G305" s="190" t="s">
        <v>514</v>
      </c>
      <c r="H305" s="190"/>
      <c r="I305" s="185" t="s">
        <v>167</v>
      </c>
      <c r="J305" s="28"/>
      <c r="K305" s="188">
        <v>16202</v>
      </c>
      <c r="L305" s="188"/>
      <c r="M305" s="53"/>
      <c r="N305" s="28"/>
      <c r="O305" s="188">
        <v>32107</v>
      </c>
      <c r="P305" s="188"/>
      <c r="Q305" s="53"/>
      <c r="R305" s="28"/>
      <c r="S305" s="188">
        <v>132277</v>
      </c>
      <c r="T305" s="188"/>
      <c r="U305" s="53"/>
      <c r="V305" s="28"/>
      <c r="W305" s="188">
        <v>82846</v>
      </c>
      <c r="X305" s="188"/>
      <c r="Y305" s="53"/>
    </row>
    <row r="306" spans="1:25" ht="15.75" thickBot="1">
      <c r="A306" s="14"/>
      <c r="B306" s="236"/>
      <c r="C306" s="237"/>
      <c r="D306" s="237"/>
      <c r="E306" s="238"/>
      <c r="F306" s="28"/>
      <c r="G306" s="237"/>
      <c r="H306" s="237"/>
      <c r="I306" s="238"/>
      <c r="J306" s="28"/>
      <c r="K306" s="239"/>
      <c r="L306" s="239"/>
      <c r="M306" s="74"/>
      <c r="N306" s="28"/>
      <c r="O306" s="239"/>
      <c r="P306" s="239"/>
      <c r="Q306" s="74"/>
      <c r="R306" s="28"/>
      <c r="S306" s="239"/>
      <c r="T306" s="239"/>
      <c r="U306" s="74"/>
      <c r="V306" s="28"/>
      <c r="W306" s="239"/>
      <c r="X306" s="239"/>
      <c r="Y306" s="74"/>
    </row>
    <row r="307" spans="1:25">
      <c r="A307" s="14"/>
      <c r="B307" s="171" t="s">
        <v>515</v>
      </c>
      <c r="C307" s="36"/>
      <c r="D307" s="36"/>
      <c r="E307" s="36"/>
      <c r="F307" s="21"/>
      <c r="G307" s="36"/>
      <c r="H307" s="36"/>
      <c r="I307" s="36"/>
      <c r="J307" s="21"/>
      <c r="K307" s="36"/>
      <c r="L307" s="36"/>
      <c r="M307" s="36"/>
      <c r="N307" s="21"/>
      <c r="O307" s="36"/>
      <c r="P307" s="36"/>
      <c r="Q307" s="36"/>
      <c r="R307" s="21"/>
      <c r="S307" s="36"/>
      <c r="T307" s="36"/>
      <c r="U307" s="36"/>
      <c r="V307" s="21"/>
      <c r="W307" s="36"/>
      <c r="X307" s="36"/>
      <c r="Y307" s="36"/>
    </row>
    <row r="308" spans="1:25">
      <c r="A308" s="14"/>
      <c r="B308" s="230" t="s">
        <v>516</v>
      </c>
      <c r="C308" s="116" t="s">
        <v>175</v>
      </c>
      <c r="D308" s="116"/>
      <c r="E308" s="28"/>
      <c r="F308" s="28"/>
      <c r="G308" s="116" t="s">
        <v>517</v>
      </c>
      <c r="H308" s="116"/>
      <c r="I308" s="113" t="s">
        <v>167</v>
      </c>
      <c r="J308" s="28"/>
      <c r="K308" s="116" t="s">
        <v>518</v>
      </c>
      <c r="L308" s="116"/>
      <c r="M308" s="113" t="s">
        <v>167</v>
      </c>
      <c r="N308" s="28"/>
      <c r="O308" s="116" t="s">
        <v>519</v>
      </c>
      <c r="P308" s="116"/>
      <c r="Q308" s="113" t="s">
        <v>167</v>
      </c>
      <c r="R308" s="28"/>
      <c r="S308" s="117">
        <v>22105</v>
      </c>
      <c r="T308" s="117"/>
      <c r="U308" s="28"/>
      <c r="V308" s="28"/>
      <c r="W308" s="116" t="s">
        <v>520</v>
      </c>
      <c r="X308" s="116"/>
      <c r="Y308" s="113" t="s">
        <v>167</v>
      </c>
    </row>
    <row r="309" spans="1:25">
      <c r="A309" s="14"/>
      <c r="B309" s="230"/>
      <c r="C309" s="116"/>
      <c r="D309" s="116"/>
      <c r="E309" s="28"/>
      <c r="F309" s="28"/>
      <c r="G309" s="116"/>
      <c r="H309" s="116"/>
      <c r="I309" s="113"/>
      <c r="J309" s="28"/>
      <c r="K309" s="116"/>
      <c r="L309" s="116"/>
      <c r="M309" s="113"/>
      <c r="N309" s="28"/>
      <c r="O309" s="116"/>
      <c r="P309" s="116"/>
      <c r="Q309" s="113"/>
      <c r="R309" s="28"/>
      <c r="S309" s="117"/>
      <c r="T309" s="117"/>
      <c r="U309" s="28"/>
      <c r="V309" s="28"/>
      <c r="W309" s="116"/>
      <c r="X309" s="116"/>
      <c r="Y309" s="113"/>
    </row>
    <row r="310" spans="1:25">
      <c r="A310" s="14"/>
      <c r="B310" s="235" t="s">
        <v>115</v>
      </c>
      <c r="C310" s="120" t="s">
        <v>175</v>
      </c>
      <c r="D310" s="120"/>
      <c r="E310" s="38"/>
      <c r="F310" s="38"/>
      <c r="G310" s="120" t="s">
        <v>175</v>
      </c>
      <c r="H310" s="120"/>
      <c r="I310" s="38"/>
      <c r="J310" s="38"/>
      <c r="K310" s="120" t="s">
        <v>521</v>
      </c>
      <c r="L310" s="120"/>
      <c r="M310" s="118" t="s">
        <v>167</v>
      </c>
      <c r="N310" s="38"/>
      <c r="O310" s="120" t="s">
        <v>522</v>
      </c>
      <c r="P310" s="120"/>
      <c r="Q310" s="118" t="s">
        <v>167</v>
      </c>
      <c r="R310" s="38"/>
      <c r="S310" s="120" t="s">
        <v>175</v>
      </c>
      <c r="T310" s="120"/>
      <c r="U310" s="38"/>
      <c r="V310" s="38"/>
      <c r="W310" s="120" t="s">
        <v>523</v>
      </c>
      <c r="X310" s="120"/>
      <c r="Y310" s="118" t="s">
        <v>167</v>
      </c>
    </row>
    <row r="311" spans="1:25">
      <c r="A311" s="14"/>
      <c r="B311" s="235"/>
      <c r="C311" s="120"/>
      <c r="D311" s="120"/>
      <c r="E311" s="38"/>
      <c r="F311" s="38"/>
      <c r="G311" s="120"/>
      <c r="H311" s="120"/>
      <c r="I311" s="38"/>
      <c r="J311" s="38"/>
      <c r="K311" s="120"/>
      <c r="L311" s="120"/>
      <c r="M311" s="118"/>
      <c r="N311" s="38"/>
      <c r="O311" s="120"/>
      <c r="P311" s="120"/>
      <c r="Q311" s="118"/>
      <c r="R311" s="38"/>
      <c r="S311" s="120"/>
      <c r="T311" s="120"/>
      <c r="U311" s="38"/>
      <c r="V311" s="38"/>
      <c r="W311" s="120"/>
      <c r="X311" s="120"/>
      <c r="Y311" s="118"/>
    </row>
    <row r="312" spans="1:25">
      <c r="A312" s="14"/>
      <c r="B312" s="230" t="s">
        <v>524</v>
      </c>
      <c r="C312" s="116" t="s">
        <v>175</v>
      </c>
      <c r="D312" s="116"/>
      <c r="E312" s="28"/>
      <c r="F312" s="28"/>
      <c r="G312" s="116" t="s">
        <v>525</v>
      </c>
      <c r="H312" s="116"/>
      <c r="I312" s="113" t="s">
        <v>167</v>
      </c>
      <c r="J312" s="28"/>
      <c r="K312" s="116" t="s">
        <v>526</v>
      </c>
      <c r="L312" s="116"/>
      <c r="M312" s="113" t="s">
        <v>167</v>
      </c>
      <c r="N312" s="28"/>
      <c r="O312" s="116" t="s">
        <v>527</v>
      </c>
      <c r="P312" s="116"/>
      <c r="Q312" s="113" t="s">
        <v>167</v>
      </c>
      <c r="R312" s="28"/>
      <c r="S312" s="116" t="s">
        <v>175</v>
      </c>
      <c r="T312" s="116"/>
      <c r="U312" s="28"/>
      <c r="V312" s="28"/>
      <c r="W312" s="116" t="s">
        <v>528</v>
      </c>
      <c r="X312" s="116"/>
      <c r="Y312" s="113" t="s">
        <v>167</v>
      </c>
    </row>
    <row r="313" spans="1:25" ht="15.75" thickBot="1">
      <c r="A313" s="14"/>
      <c r="B313" s="230"/>
      <c r="C313" s="122"/>
      <c r="D313" s="122"/>
      <c r="E313" s="74"/>
      <c r="F313" s="28"/>
      <c r="G313" s="122"/>
      <c r="H313" s="122"/>
      <c r="I313" s="176"/>
      <c r="J313" s="28"/>
      <c r="K313" s="122"/>
      <c r="L313" s="122"/>
      <c r="M313" s="176"/>
      <c r="N313" s="28"/>
      <c r="O313" s="122"/>
      <c r="P313" s="122"/>
      <c r="Q313" s="176"/>
      <c r="R313" s="28"/>
      <c r="S313" s="122"/>
      <c r="T313" s="122"/>
      <c r="U313" s="74"/>
      <c r="V313" s="28"/>
      <c r="W313" s="122"/>
      <c r="X313" s="122"/>
      <c r="Y313" s="176"/>
    </row>
    <row r="314" spans="1:25">
      <c r="A314" s="14"/>
      <c r="B314" s="229" t="s">
        <v>529</v>
      </c>
      <c r="C314" s="214" t="s">
        <v>175</v>
      </c>
      <c r="D314" s="214"/>
      <c r="E314" s="36"/>
      <c r="F314" s="38"/>
      <c r="G314" s="214" t="s">
        <v>530</v>
      </c>
      <c r="H314" s="214"/>
      <c r="I314" s="209" t="s">
        <v>167</v>
      </c>
      <c r="J314" s="38"/>
      <c r="K314" s="214" t="s">
        <v>531</v>
      </c>
      <c r="L314" s="214"/>
      <c r="M314" s="209" t="s">
        <v>167</v>
      </c>
      <c r="N314" s="38"/>
      <c r="O314" s="214" t="s">
        <v>532</v>
      </c>
      <c r="P314" s="214"/>
      <c r="Q314" s="209" t="s">
        <v>167</v>
      </c>
      <c r="R314" s="38"/>
      <c r="S314" s="212">
        <v>22105</v>
      </c>
      <c r="T314" s="212"/>
      <c r="U314" s="36"/>
      <c r="V314" s="38"/>
      <c r="W314" s="214" t="s">
        <v>533</v>
      </c>
      <c r="X314" s="214"/>
      <c r="Y314" s="209" t="s">
        <v>167</v>
      </c>
    </row>
    <row r="315" spans="1:25" ht="15.75" thickBot="1">
      <c r="A315" s="14"/>
      <c r="B315" s="229"/>
      <c r="C315" s="240"/>
      <c r="D315" s="240"/>
      <c r="E315" s="47"/>
      <c r="F315" s="38"/>
      <c r="G315" s="240"/>
      <c r="H315" s="240"/>
      <c r="I315" s="241"/>
      <c r="J315" s="38"/>
      <c r="K315" s="240"/>
      <c r="L315" s="240"/>
      <c r="M315" s="241"/>
      <c r="N315" s="38"/>
      <c r="O315" s="240"/>
      <c r="P315" s="240"/>
      <c r="Q315" s="241"/>
      <c r="R315" s="38"/>
      <c r="S315" s="242"/>
      <c r="T315" s="242"/>
      <c r="U315" s="47"/>
      <c r="V315" s="38"/>
      <c r="W315" s="240"/>
      <c r="X315" s="240"/>
      <c r="Y315" s="241"/>
    </row>
    <row r="316" spans="1:25">
      <c r="A316" s="14"/>
      <c r="B316" s="172" t="s">
        <v>118</v>
      </c>
      <c r="C316" s="53"/>
      <c r="D316" s="53"/>
      <c r="E316" s="53"/>
      <c r="F316" s="17"/>
      <c r="G316" s="53"/>
      <c r="H316" s="53"/>
      <c r="I316" s="53"/>
      <c r="J316" s="17"/>
      <c r="K316" s="53"/>
      <c r="L316" s="53"/>
      <c r="M316" s="53"/>
      <c r="N316" s="17"/>
      <c r="O316" s="53"/>
      <c r="P316" s="53"/>
      <c r="Q316" s="53"/>
      <c r="R316" s="17"/>
      <c r="S316" s="53"/>
      <c r="T316" s="53"/>
      <c r="U316" s="53"/>
      <c r="V316" s="17"/>
      <c r="W316" s="53"/>
      <c r="X316" s="53"/>
      <c r="Y316" s="53"/>
    </row>
    <row r="317" spans="1:25">
      <c r="A317" s="14"/>
      <c r="B317" s="235" t="s">
        <v>534</v>
      </c>
      <c r="C317" s="120" t="s">
        <v>175</v>
      </c>
      <c r="D317" s="120"/>
      <c r="E317" s="38"/>
      <c r="F317" s="38"/>
      <c r="G317" s="120" t="s">
        <v>175</v>
      </c>
      <c r="H317" s="120"/>
      <c r="I317" s="38"/>
      <c r="J317" s="38"/>
      <c r="K317" s="120" t="s">
        <v>175</v>
      </c>
      <c r="L317" s="120"/>
      <c r="M317" s="38"/>
      <c r="N317" s="38"/>
      <c r="O317" s="120" t="s">
        <v>175</v>
      </c>
      <c r="P317" s="120"/>
      <c r="Q317" s="38"/>
      <c r="R317" s="38"/>
      <c r="S317" s="120" t="s">
        <v>175</v>
      </c>
      <c r="T317" s="120"/>
      <c r="U317" s="38"/>
      <c r="V317" s="38"/>
      <c r="W317" s="120" t="s">
        <v>175</v>
      </c>
      <c r="X317" s="120"/>
      <c r="Y317" s="38"/>
    </row>
    <row r="318" spans="1:25">
      <c r="A318" s="14"/>
      <c r="B318" s="235"/>
      <c r="C318" s="120"/>
      <c r="D318" s="120"/>
      <c r="E318" s="38"/>
      <c r="F318" s="38"/>
      <c r="G318" s="120"/>
      <c r="H318" s="120"/>
      <c r="I318" s="38"/>
      <c r="J318" s="38"/>
      <c r="K318" s="120"/>
      <c r="L318" s="120"/>
      <c r="M318" s="38"/>
      <c r="N318" s="38"/>
      <c r="O318" s="120"/>
      <c r="P318" s="120"/>
      <c r="Q318" s="38"/>
      <c r="R318" s="38"/>
      <c r="S318" s="120"/>
      <c r="T318" s="120"/>
      <c r="U318" s="38"/>
      <c r="V318" s="38"/>
      <c r="W318" s="120"/>
      <c r="X318" s="120"/>
      <c r="Y318" s="38"/>
    </row>
    <row r="319" spans="1:25">
      <c r="A319" s="14"/>
      <c r="B319" s="230" t="s">
        <v>535</v>
      </c>
      <c r="C319" s="116" t="s">
        <v>175</v>
      </c>
      <c r="D319" s="116"/>
      <c r="E319" s="28"/>
      <c r="F319" s="28"/>
      <c r="G319" s="116" t="s">
        <v>536</v>
      </c>
      <c r="H319" s="116"/>
      <c r="I319" s="113" t="s">
        <v>167</v>
      </c>
      <c r="J319" s="28"/>
      <c r="K319" s="116" t="s">
        <v>175</v>
      </c>
      <c r="L319" s="116"/>
      <c r="M319" s="28"/>
      <c r="N319" s="28"/>
      <c r="O319" s="116" t="s">
        <v>537</v>
      </c>
      <c r="P319" s="116"/>
      <c r="Q319" s="113" t="s">
        <v>167</v>
      </c>
      <c r="R319" s="28"/>
      <c r="S319" s="116" t="s">
        <v>175</v>
      </c>
      <c r="T319" s="116"/>
      <c r="U319" s="28"/>
      <c r="V319" s="28"/>
      <c r="W319" s="116" t="s">
        <v>538</v>
      </c>
      <c r="X319" s="116"/>
      <c r="Y319" s="113" t="s">
        <v>167</v>
      </c>
    </row>
    <row r="320" spans="1:25">
      <c r="A320" s="14"/>
      <c r="B320" s="230"/>
      <c r="C320" s="116"/>
      <c r="D320" s="116"/>
      <c r="E320" s="28"/>
      <c r="F320" s="28"/>
      <c r="G320" s="116"/>
      <c r="H320" s="116"/>
      <c r="I320" s="113"/>
      <c r="J320" s="28"/>
      <c r="K320" s="116"/>
      <c r="L320" s="116"/>
      <c r="M320" s="28"/>
      <c r="N320" s="28"/>
      <c r="O320" s="116"/>
      <c r="P320" s="116"/>
      <c r="Q320" s="113"/>
      <c r="R320" s="28"/>
      <c r="S320" s="116"/>
      <c r="T320" s="116"/>
      <c r="U320" s="28"/>
      <c r="V320" s="28"/>
      <c r="W320" s="116"/>
      <c r="X320" s="116"/>
      <c r="Y320" s="113"/>
    </row>
    <row r="321" spans="1:25">
      <c r="A321" s="14"/>
      <c r="B321" s="235" t="s">
        <v>120</v>
      </c>
      <c r="C321" s="120" t="s">
        <v>175</v>
      </c>
      <c r="D321" s="120"/>
      <c r="E321" s="38"/>
      <c r="F321" s="38"/>
      <c r="G321" s="120" t="s">
        <v>175</v>
      </c>
      <c r="H321" s="120"/>
      <c r="I321" s="38"/>
      <c r="J321" s="38"/>
      <c r="K321" s="120" t="s">
        <v>175</v>
      </c>
      <c r="L321" s="120"/>
      <c r="M321" s="38"/>
      <c r="N321" s="38"/>
      <c r="O321" s="120" t="s">
        <v>175</v>
      </c>
      <c r="P321" s="120"/>
      <c r="Q321" s="38"/>
      <c r="R321" s="38"/>
      <c r="S321" s="120" t="s">
        <v>175</v>
      </c>
      <c r="T321" s="120"/>
      <c r="U321" s="38"/>
      <c r="V321" s="38"/>
      <c r="W321" s="120" t="s">
        <v>175</v>
      </c>
      <c r="X321" s="120"/>
      <c r="Y321" s="38"/>
    </row>
    <row r="322" spans="1:25">
      <c r="A322" s="14"/>
      <c r="B322" s="235"/>
      <c r="C322" s="120"/>
      <c r="D322" s="120"/>
      <c r="E322" s="38"/>
      <c r="F322" s="38"/>
      <c r="G322" s="120"/>
      <c r="H322" s="120"/>
      <c r="I322" s="38"/>
      <c r="J322" s="38"/>
      <c r="K322" s="120"/>
      <c r="L322" s="120"/>
      <c r="M322" s="38"/>
      <c r="N322" s="38"/>
      <c r="O322" s="120"/>
      <c r="P322" s="120"/>
      <c r="Q322" s="38"/>
      <c r="R322" s="38"/>
      <c r="S322" s="120"/>
      <c r="T322" s="120"/>
      <c r="U322" s="38"/>
      <c r="V322" s="38"/>
      <c r="W322" s="120"/>
      <c r="X322" s="120"/>
      <c r="Y322" s="38"/>
    </row>
    <row r="323" spans="1:25">
      <c r="A323" s="14"/>
      <c r="B323" s="230" t="s">
        <v>539</v>
      </c>
      <c r="C323" s="116" t="s">
        <v>175</v>
      </c>
      <c r="D323" s="116"/>
      <c r="E323" s="28"/>
      <c r="F323" s="28"/>
      <c r="G323" s="117">
        <v>36602</v>
      </c>
      <c r="H323" s="117"/>
      <c r="I323" s="28"/>
      <c r="J323" s="28"/>
      <c r="K323" s="116" t="s">
        <v>540</v>
      </c>
      <c r="L323" s="116"/>
      <c r="M323" s="113" t="s">
        <v>167</v>
      </c>
      <c r="N323" s="28"/>
      <c r="O323" s="116" t="s">
        <v>541</v>
      </c>
      <c r="P323" s="116"/>
      <c r="Q323" s="113" t="s">
        <v>167</v>
      </c>
      <c r="R323" s="28"/>
      <c r="S323" s="116" t="s">
        <v>175</v>
      </c>
      <c r="T323" s="116"/>
      <c r="U323" s="28"/>
      <c r="V323" s="28"/>
      <c r="W323" s="116" t="s">
        <v>175</v>
      </c>
      <c r="X323" s="116"/>
      <c r="Y323" s="28"/>
    </row>
    <row r="324" spans="1:25">
      <c r="A324" s="14"/>
      <c r="B324" s="230"/>
      <c r="C324" s="116"/>
      <c r="D324" s="116"/>
      <c r="E324" s="28"/>
      <c r="F324" s="28"/>
      <c r="G324" s="117"/>
      <c r="H324" s="117"/>
      <c r="I324" s="28"/>
      <c r="J324" s="28"/>
      <c r="K324" s="116"/>
      <c r="L324" s="116"/>
      <c r="M324" s="113"/>
      <c r="N324" s="28"/>
      <c r="O324" s="116"/>
      <c r="P324" s="116"/>
      <c r="Q324" s="113"/>
      <c r="R324" s="28"/>
      <c r="S324" s="116"/>
      <c r="T324" s="116"/>
      <c r="U324" s="28"/>
      <c r="V324" s="28"/>
      <c r="W324" s="116"/>
      <c r="X324" s="116"/>
      <c r="Y324" s="28"/>
    </row>
    <row r="325" spans="1:25">
      <c r="A325" s="14"/>
      <c r="B325" s="243" t="s">
        <v>542</v>
      </c>
      <c r="C325" s="121">
        <v>45442</v>
      </c>
      <c r="D325" s="121"/>
      <c r="E325" s="38"/>
      <c r="F325" s="38"/>
      <c r="G325" s="121">
        <v>50744</v>
      </c>
      <c r="H325" s="121"/>
      <c r="I325" s="38"/>
      <c r="J325" s="38"/>
      <c r="K325" s="121">
        <v>10228</v>
      </c>
      <c r="L325" s="121"/>
      <c r="M325" s="38"/>
      <c r="N325" s="38"/>
      <c r="O325" s="121">
        <v>47968</v>
      </c>
      <c r="P325" s="121"/>
      <c r="Q325" s="38"/>
      <c r="R325" s="38"/>
      <c r="S325" s="120" t="s">
        <v>543</v>
      </c>
      <c r="T325" s="120"/>
      <c r="U325" s="118" t="s">
        <v>167</v>
      </c>
      <c r="V325" s="38"/>
      <c r="W325" s="120" t="s">
        <v>175</v>
      </c>
      <c r="X325" s="120"/>
      <c r="Y325" s="38"/>
    </row>
    <row r="326" spans="1:25" ht="15.75" thickBot="1">
      <c r="A326" s="14"/>
      <c r="B326" s="243"/>
      <c r="C326" s="181"/>
      <c r="D326" s="181"/>
      <c r="E326" s="47"/>
      <c r="F326" s="38"/>
      <c r="G326" s="181"/>
      <c r="H326" s="181"/>
      <c r="I326" s="47"/>
      <c r="J326" s="38"/>
      <c r="K326" s="181"/>
      <c r="L326" s="181"/>
      <c r="M326" s="47"/>
      <c r="N326" s="38"/>
      <c r="O326" s="181"/>
      <c r="P326" s="181"/>
      <c r="Q326" s="47"/>
      <c r="R326" s="38"/>
      <c r="S326" s="182"/>
      <c r="T326" s="182"/>
      <c r="U326" s="183"/>
      <c r="V326" s="38"/>
      <c r="W326" s="182"/>
      <c r="X326" s="182"/>
      <c r="Y326" s="47"/>
    </row>
    <row r="327" spans="1:25">
      <c r="A327" s="14"/>
      <c r="B327" s="184" t="s">
        <v>544</v>
      </c>
      <c r="C327" s="188">
        <v>45442</v>
      </c>
      <c r="D327" s="188"/>
      <c r="E327" s="53"/>
      <c r="F327" s="28"/>
      <c r="G327" s="188">
        <v>80727</v>
      </c>
      <c r="H327" s="188"/>
      <c r="I327" s="53"/>
      <c r="J327" s="28"/>
      <c r="K327" s="190" t="s">
        <v>545</v>
      </c>
      <c r="L327" s="190"/>
      <c r="M327" s="185" t="s">
        <v>167</v>
      </c>
      <c r="N327" s="28"/>
      <c r="O327" s="188">
        <v>30180</v>
      </c>
      <c r="P327" s="188"/>
      <c r="Q327" s="53"/>
      <c r="R327" s="28"/>
      <c r="S327" s="190" t="s">
        <v>543</v>
      </c>
      <c r="T327" s="190"/>
      <c r="U327" s="185" t="s">
        <v>167</v>
      </c>
      <c r="V327" s="28"/>
      <c r="W327" s="190" t="s">
        <v>538</v>
      </c>
      <c r="X327" s="190"/>
      <c r="Y327" s="185" t="s">
        <v>167</v>
      </c>
    </row>
    <row r="328" spans="1:25" ht="15.75" thickBot="1">
      <c r="A328" s="14"/>
      <c r="B328" s="184"/>
      <c r="C328" s="239"/>
      <c r="D328" s="239"/>
      <c r="E328" s="74"/>
      <c r="F328" s="28"/>
      <c r="G328" s="239"/>
      <c r="H328" s="239"/>
      <c r="I328" s="74"/>
      <c r="J328" s="28"/>
      <c r="K328" s="237"/>
      <c r="L328" s="237"/>
      <c r="M328" s="238"/>
      <c r="N328" s="28"/>
      <c r="O328" s="239"/>
      <c r="P328" s="239"/>
      <c r="Q328" s="74"/>
      <c r="R328" s="28"/>
      <c r="S328" s="237"/>
      <c r="T328" s="237"/>
      <c r="U328" s="238"/>
      <c r="V328" s="28"/>
      <c r="W328" s="237"/>
      <c r="X328" s="237"/>
      <c r="Y328" s="238"/>
    </row>
    <row r="329" spans="1:25">
      <c r="A329" s="14"/>
      <c r="B329" s="173" t="s">
        <v>122</v>
      </c>
      <c r="C329" s="214" t="s">
        <v>175</v>
      </c>
      <c r="D329" s="214"/>
      <c r="E329" s="36"/>
      <c r="F329" s="38"/>
      <c r="G329" s="214" t="s">
        <v>175</v>
      </c>
      <c r="H329" s="214"/>
      <c r="I329" s="36"/>
      <c r="J329" s="38"/>
      <c r="K329" s="214" t="s">
        <v>175</v>
      </c>
      <c r="L329" s="214"/>
      <c r="M329" s="36"/>
      <c r="N329" s="38"/>
      <c r="O329" s="214">
        <v>38</v>
      </c>
      <c r="P329" s="214"/>
      <c r="Q329" s="36"/>
      <c r="R329" s="38"/>
      <c r="S329" s="214" t="s">
        <v>175</v>
      </c>
      <c r="T329" s="214"/>
      <c r="U329" s="36"/>
      <c r="V329" s="38"/>
      <c r="W329" s="214">
        <v>38</v>
      </c>
      <c r="X329" s="214"/>
      <c r="Y329" s="36"/>
    </row>
    <row r="330" spans="1:25" ht="15.75" thickBot="1">
      <c r="A330" s="14"/>
      <c r="B330" s="173"/>
      <c r="C330" s="240"/>
      <c r="D330" s="240"/>
      <c r="E330" s="47"/>
      <c r="F330" s="38"/>
      <c r="G330" s="240"/>
      <c r="H330" s="240"/>
      <c r="I330" s="47"/>
      <c r="J330" s="38"/>
      <c r="K330" s="240"/>
      <c r="L330" s="240"/>
      <c r="M330" s="47"/>
      <c r="N330" s="38"/>
      <c r="O330" s="240"/>
      <c r="P330" s="240"/>
      <c r="Q330" s="47"/>
      <c r="R330" s="38"/>
      <c r="S330" s="240"/>
      <c r="T330" s="240"/>
      <c r="U330" s="47"/>
      <c r="V330" s="38"/>
      <c r="W330" s="240"/>
      <c r="X330" s="240"/>
      <c r="Y330" s="47"/>
    </row>
    <row r="331" spans="1:25">
      <c r="A331" s="14"/>
      <c r="B331" s="184" t="s">
        <v>123</v>
      </c>
      <c r="C331" s="190" t="s">
        <v>175</v>
      </c>
      <c r="D331" s="190"/>
      <c r="E331" s="53"/>
      <c r="F331" s="28"/>
      <c r="G331" s="188">
        <v>8076</v>
      </c>
      <c r="H331" s="188"/>
      <c r="I331" s="53"/>
      <c r="J331" s="28"/>
      <c r="K331" s="190" t="s">
        <v>546</v>
      </c>
      <c r="L331" s="190"/>
      <c r="M331" s="185" t="s">
        <v>167</v>
      </c>
      <c r="N331" s="28"/>
      <c r="O331" s="188">
        <v>49733</v>
      </c>
      <c r="P331" s="188"/>
      <c r="Q331" s="53"/>
      <c r="R331" s="28"/>
      <c r="S331" s="190" t="s">
        <v>175</v>
      </c>
      <c r="T331" s="190"/>
      <c r="U331" s="53"/>
      <c r="V331" s="28"/>
      <c r="W331" s="188">
        <v>57691</v>
      </c>
      <c r="X331" s="188"/>
      <c r="Y331" s="53"/>
    </row>
    <row r="332" spans="1:25">
      <c r="A332" s="14"/>
      <c r="B332" s="184"/>
      <c r="C332" s="221"/>
      <c r="D332" s="221"/>
      <c r="E332" s="28"/>
      <c r="F332" s="28"/>
      <c r="G332" s="187"/>
      <c r="H332" s="187"/>
      <c r="I332" s="28"/>
      <c r="J332" s="28"/>
      <c r="K332" s="221"/>
      <c r="L332" s="221"/>
      <c r="M332" s="184"/>
      <c r="N332" s="28"/>
      <c r="O332" s="187"/>
      <c r="P332" s="187"/>
      <c r="Q332" s="28"/>
      <c r="R332" s="28"/>
      <c r="S332" s="221"/>
      <c r="T332" s="221"/>
      <c r="U332" s="28"/>
      <c r="V332" s="28"/>
      <c r="W332" s="187"/>
      <c r="X332" s="187"/>
      <c r="Y332" s="28"/>
    </row>
    <row r="333" spans="1:25">
      <c r="A333" s="14"/>
      <c r="B333" s="208" t="s">
        <v>124</v>
      </c>
      <c r="C333" s="225">
        <v>398</v>
      </c>
      <c r="D333" s="225"/>
      <c r="E333" s="38"/>
      <c r="F333" s="38"/>
      <c r="G333" s="211">
        <v>87771</v>
      </c>
      <c r="H333" s="211"/>
      <c r="I333" s="38"/>
      <c r="J333" s="38"/>
      <c r="K333" s="225">
        <v>118</v>
      </c>
      <c r="L333" s="225"/>
      <c r="M333" s="38"/>
      <c r="N333" s="38"/>
      <c r="O333" s="211">
        <v>118662</v>
      </c>
      <c r="P333" s="211"/>
      <c r="Q333" s="38"/>
      <c r="R333" s="38"/>
      <c r="S333" s="225" t="s">
        <v>175</v>
      </c>
      <c r="T333" s="225"/>
      <c r="U333" s="38"/>
      <c r="V333" s="38"/>
      <c r="W333" s="211">
        <v>206949</v>
      </c>
      <c r="X333" s="211"/>
      <c r="Y333" s="38"/>
    </row>
    <row r="334" spans="1:25" ht="15.75" thickBot="1">
      <c r="A334" s="14"/>
      <c r="B334" s="208"/>
      <c r="C334" s="240"/>
      <c r="D334" s="240"/>
      <c r="E334" s="47"/>
      <c r="F334" s="38"/>
      <c r="G334" s="242"/>
      <c r="H334" s="242"/>
      <c r="I334" s="47"/>
      <c r="J334" s="38"/>
      <c r="K334" s="240"/>
      <c r="L334" s="240"/>
      <c r="M334" s="47"/>
      <c r="N334" s="38"/>
      <c r="O334" s="242"/>
      <c r="P334" s="242"/>
      <c r="Q334" s="47"/>
      <c r="R334" s="38"/>
      <c r="S334" s="240"/>
      <c r="T334" s="240"/>
      <c r="U334" s="47"/>
      <c r="V334" s="38"/>
      <c r="W334" s="242"/>
      <c r="X334" s="242"/>
      <c r="Y334" s="47"/>
    </row>
    <row r="335" spans="1:25">
      <c r="A335" s="14"/>
      <c r="B335" s="184" t="s">
        <v>125</v>
      </c>
      <c r="C335" s="185" t="s">
        <v>153</v>
      </c>
      <c r="D335" s="190">
        <v>398</v>
      </c>
      <c r="E335" s="53"/>
      <c r="F335" s="28"/>
      <c r="G335" s="185" t="s">
        <v>153</v>
      </c>
      <c r="H335" s="188">
        <v>95847</v>
      </c>
      <c r="I335" s="53"/>
      <c r="J335" s="28"/>
      <c r="K335" s="185" t="s">
        <v>153</v>
      </c>
      <c r="L335" s="190" t="s">
        <v>175</v>
      </c>
      <c r="M335" s="53"/>
      <c r="N335" s="28"/>
      <c r="O335" s="185" t="s">
        <v>153</v>
      </c>
      <c r="P335" s="188">
        <v>168395</v>
      </c>
      <c r="Q335" s="53"/>
      <c r="R335" s="28"/>
      <c r="S335" s="185" t="s">
        <v>153</v>
      </c>
      <c r="T335" s="190" t="s">
        <v>175</v>
      </c>
      <c r="U335" s="53"/>
      <c r="V335" s="28"/>
      <c r="W335" s="185" t="s">
        <v>153</v>
      </c>
      <c r="X335" s="188">
        <v>264640</v>
      </c>
      <c r="Y335" s="53"/>
    </row>
    <row r="336" spans="1:25" ht="15.75" thickBot="1">
      <c r="A336" s="14"/>
      <c r="B336" s="184"/>
      <c r="C336" s="186"/>
      <c r="D336" s="191"/>
      <c r="E336" s="54"/>
      <c r="F336" s="28"/>
      <c r="G336" s="186"/>
      <c r="H336" s="189"/>
      <c r="I336" s="54"/>
      <c r="J336" s="28"/>
      <c r="K336" s="186"/>
      <c r="L336" s="191"/>
      <c r="M336" s="54"/>
      <c r="N336" s="28"/>
      <c r="O336" s="186"/>
      <c r="P336" s="189"/>
      <c r="Q336" s="54"/>
      <c r="R336" s="28"/>
      <c r="S336" s="186"/>
      <c r="T336" s="191"/>
      <c r="U336" s="54"/>
      <c r="V336" s="28"/>
      <c r="W336" s="186"/>
      <c r="X336" s="189"/>
      <c r="Y336" s="54"/>
    </row>
    <row r="337" spans="1:25" ht="15.75" thickTop="1">
      <c r="A337" s="14"/>
      <c r="B337" s="64"/>
      <c r="C337" s="64"/>
      <c r="D337" s="64"/>
      <c r="E337" s="64"/>
      <c r="F337" s="64"/>
      <c r="G337" s="64"/>
      <c r="H337" s="64"/>
      <c r="I337" s="64"/>
      <c r="J337" s="64"/>
      <c r="K337" s="64"/>
      <c r="L337" s="64"/>
      <c r="M337" s="64"/>
      <c r="N337" s="64"/>
      <c r="O337" s="64"/>
      <c r="P337" s="64"/>
      <c r="Q337" s="64"/>
      <c r="R337" s="64"/>
      <c r="S337" s="64"/>
      <c r="T337" s="64"/>
      <c r="U337" s="64"/>
      <c r="V337" s="64"/>
      <c r="W337" s="64"/>
      <c r="X337" s="64"/>
      <c r="Y337" s="64"/>
    </row>
    <row r="338" spans="1:25">
      <c r="A338" s="14"/>
      <c r="B338" s="64"/>
      <c r="C338" s="64"/>
      <c r="D338" s="64"/>
      <c r="E338" s="64"/>
      <c r="F338" s="64"/>
      <c r="G338" s="64"/>
      <c r="H338" s="64"/>
      <c r="I338" s="64"/>
      <c r="J338" s="64"/>
      <c r="K338" s="64"/>
      <c r="L338" s="64"/>
      <c r="M338" s="64"/>
      <c r="N338" s="64"/>
      <c r="O338" s="64"/>
      <c r="P338" s="64"/>
      <c r="Q338" s="64"/>
      <c r="R338" s="64"/>
      <c r="S338" s="64"/>
      <c r="T338" s="64"/>
      <c r="U338" s="64"/>
      <c r="V338" s="64"/>
      <c r="W338" s="64"/>
      <c r="X338" s="64"/>
      <c r="Y338" s="64"/>
    </row>
    <row r="339" spans="1:25">
      <c r="A339" s="14"/>
      <c r="B339" s="64"/>
      <c r="C339" s="64"/>
      <c r="D339" s="64"/>
      <c r="E339" s="64"/>
      <c r="F339" s="64"/>
      <c r="G339" s="64"/>
      <c r="H339" s="64"/>
      <c r="I339" s="64"/>
      <c r="J339" s="64"/>
      <c r="K339" s="64"/>
      <c r="L339" s="64"/>
      <c r="M339" s="64"/>
      <c r="N339" s="64"/>
      <c r="O339" s="64"/>
      <c r="P339" s="64"/>
      <c r="Q339" s="64"/>
      <c r="R339" s="64"/>
      <c r="S339" s="64"/>
      <c r="T339" s="64"/>
      <c r="U339" s="64"/>
      <c r="V339" s="64"/>
      <c r="W339" s="64"/>
      <c r="X339" s="64"/>
      <c r="Y339" s="64"/>
    </row>
    <row r="340" spans="1:25">
      <c r="A340" s="14"/>
      <c r="B340" s="64"/>
      <c r="C340" s="64"/>
      <c r="D340" s="64"/>
      <c r="E340" s="64"/>
      <c r="F340" s="64"/>
      <c r="G340" s="64"/>
      <c r="H340" s="64"/>
      <c r="I340" s="64"/>
      <c r="J340" s="64"/>
      <c r="K340" s="64"/>
      <c r="L340" s="64"/>
      <c r="M340" s="64"/>
      <c r="N340" s="64"/>
      <c r="O340" s="64"/>
      <c r="P340" s="64"/>
      <c r="Q340" s="64"/>
      <c r="R340" s="64"/>
      <c r="S340" s="64"/>
      <c r="T340" s="64"/>
      <c r="U340" s="64"/>
      <c r="V340" s="64"/>
      <c r="W340" s="64"/>
      <c r="X340" s="64"/>
      <c r="Y340" s="64"/>
    </row>
    <row r="341" spans="1:25">
      <c r="A341" s="14"/>
      <c r="B341" s="64"/>
      <c r="C341" s="64"/>
      <c r="D341" s="64"/>
      <c r="E341" s="64"/>
      <c r="F341" s="64"/>
      <c r="G341" s="64"/>
      <c r="H341" s="64"/>
      <c r="I341" s="64"/>
      <c r="J341" s="64"/>
      <c r="K341" s="64"/>
      <c r="L341" s="64"/>
      <c r="M341" s="64"/>
      <c r="N341" s="64"/>
      <c r="O341" s="64"/>
      <c r="P341" s="64"/>
      <c r="Q341" s="64"/>
      <c r="R341" s="64"/>
      <c r="S341" s="64"/>
      <c r="T341" s="64"/>
      <c r="U341" s="64"/>
      <c r="V341" s="64"/>
      <c r="W341" s="64"/>
      <c r="X341" s="64"/>
      <c r="Y341" s="64"/>
    </row>
    <row r="342" spans="1:25">
      <c r="A342" s="14"/>
      <c r="B342" s="64"/>
      <c r="C342" s="64"/>
      <c r="D342" s="64"/>
      <c r="E342" s="64"/>
      <c r="F342" s="64"/>
      <c r="G342" s="64"/>
      <c r="H342" s="64"/>
      <c r="I342" s="64"/>
      <c r="J342" s="64"/>
      <c r="K342" s="64"/>
      <c r="L342" s="64"/>
      <c r="M342" s="64"/>
      <c r="N342" s="64"/>
      <c r="O342" s="64"/>
      <c r="P342" s="64"/>
      <c r="Q342" s="64"/>
      <c r="R342" s="64"/>
      <c r="S342" s="64"/>
      <c r="T342" s="64"/>
      <c r="U342" s="64"/>
      <c r="V342" s="64"/>
      <c r="W342" s="64"/>
      <c r="X342" s="64"/>
      <c r="Y342" s="64"/>
    </row>
    <row r="343" spans="1:25">
      <c r="A343" s="14"/>
      <c r="B343" s="64"/>
      <c r="C343" s="64"/>
      <c r="D343" s="64"/>
      <c r="E343" s="64"/>
      <c r="F343" s="64"/>
      <c r="G343" s="64"/>
      <c r="H343" s="64"/>
      <c r="I343" s="64"/>
      <c r="J343" s="64"/>
      <c r="K343" s="64"/>
      <c r="L343" s="64"/>
      <c r="M343" s="64"/>
      <c r="N343" s="64"/>
      <c r="O343" s="64"/>
      <c r="P343" s="64"/>
      <c r="Q343" s="64"/>
      <c r="R343" s="64"/>
      <c r="S343" s="64"/>
      <c r="T343" s="64"/>
      <c r="U343" s="64"/>
      <c r="V343" s="64"/>
      <c r="W343" s="64"/>
      <c r="X343" s="64"/>
      <c r="Y343" s="64"/>
    </row>
    <row r="344" spans="1:25">
      <c r="A344" s="14"/>
      <c r="B344" s="64"/>
      <c r="C344" s="64"/>
      <c r="D344" s="64"/>
      <c r="E344" s="64"/>
      <c r="F344" s="64"/>
      <c r="G344" s="64"/>
      <c r="H344" s="64"/>
      <c r="I344" s="64"/>
      <c r="J344" s="64"/>
      <c r="K344" s="64"/>
      <c r="L344" s="64"/>
      <c r="M344" s="64"/>
      <c r="N344" s="64"/>
      <c r="O344" s="64"/>
      <c r="P344" s="64"/>
      <c r="Q344" s="64"/>
      <c r="R344" s="64"/>
      <c r="S344" s="64"/>
      <c r="T344" s="64"/>
      <c r="U344" s="64"/>
      <c r="V344" s="64"/>
      <c r="W344" s="64"/>
      <c r="X344" s="64"/>
      <c r="Y344" s="64"/>
    </row>
    <row r="345" spans="1:25">
      <c r="A345" s="14"/>
      <c r="B345" s="64"/>
      <c r="C345" s="64"/>
      <c r="D345" s="64"/>
      <c r="E345" s="64"/>
      <c r="F345" s="64"/>
      <c r="G345" s="64"/>
      <c r="H345" s="64"/>
      <c r="I345" s="64"/>
      <c r="J345" s="64"/>
      <c r="K345" s="64"/>
      <c r="L345" s="64"/>
      <c r="M345" s="64"/>
      <c r="N345" s="64"/>
      <c r="O345" s="64"/>
      <c r="P345" s="64"/>
      <c r="Q345" s="64"/>
      <c r="R345" s="64"/>
      <c r="S345" s="64"/>
      <c r="T345" s="64"/>
      <c r="U345" s="64"/>
      <c r="V345" s="64"/>
      <c r="W345" s="64"/>
      <c r="X345" s="64"/>
      <c r="Y345" s="64"/>
    </row>
    <row r="346" spans="1:25">
      <c r="A346" s="14"/>
      <c r="B346" s="247" t="s">
        <v>384</v>
      </c>
      <c r="C346" s="247"/>
      <c r="D346" s="247"/>
      <c r="E346" s="247"/>
      <c r="F346" s="247"/>
      <c r="G346" s="247"/>
      <c r="H346" s="247"/>
      <c r="I346" s="247"/>
      <c r="J346" s="247"/>
      <c r="K346" s="247"/>
      <c r="L346" s="247"/>
      <c r="M346" s="247"/>
      <c r="N346" s="247"/>
      <c r="O346" s="247"/>
      <c r="P346" s="247"/>
      <c r="Q346" s="247"/>
      <c r="R346" s="247"/>
      <c r="S346" s="247"/>
      <c r="T346" s="247"/>
      <c r="U346" s="247"/>
      <c r="V346" s="247"/>
      <c r="W346" s="247"/>
      <c r="X346" s="247"/>
      <c r="Y346" s="247"/>
    </row>
    <row r="347" spans="1:25">
      <c r="A347" s="14"/>
      <c r="B347" s="247" t="s">
        <v>508</v>
      </c>
      <c r="C347" s="247"/>
      <c r="D347" s="247"/>
      <c r="E347" s="247"/>
      <c r="F347" s="247"/>
      <c r="G347" s="247"/>
      <c r="H347" s="247"/>
      <c r="I347" s="247"/>
      <c r="J347" s="247"/>
      <c r="K347" s="247"/>
      <c r="L347" s="247"/>
      <c r="M347" s="247"/>
      <c r="N347" s="247"/>
      <c r="O347" s="247"/>
      <c r="P347" s="247"/>
      <c r="Q347" s="247"/>
      <c r="R347" s="247"/>
      <c r="S347" s="247"/>
      <c r="T347" s="247"/>
      <c r="U347" s="247"/>
      <c r="V347" s="247"/>
      <c r="W347" s="247"/>
      <c r="X347" s="247"/>
      <c r="Y347" s="247"/>
    </row>
    <row r="348" spans="1:25">
      <c r="A348" s="14"/>
      <c r="B348" s="247" t="s">
        <v>387</v>
      </c>
      <c r="C348" s="247"/>
      <c r="D348" s="247"/>
      <c r="E348" s="247"/>
      <c r="F348" s="247"/>
      <c r="G348" s="247"/>
      <c r="H348" s="247"/>
      <c r="I348" s="247"/>
      <c r="J348" s="247"/>
      <c r="K348" s="247"/>
      <c r="L348" s="247"/>
      <c r="M348" s="247"/>
      <c r="N348" s="247"/>
      <c r="O348" s="247"/>
      <c r="P348" s="247"/>
      <c r="Q348" s="247"/>
      <c r="R348" s="247"/>
      <c r="S348" s="247"/>
      <c r="T348" s="247"/>
      <c r="U348" s="247"/>
      <c r="V348" s="247"/>
      <c r="W348" s="247"/>
      <c r="X348" s="247"/>
      <c r="Y348" s="247"/>
    </row>
    <row r="349" spans="1:25">
      <c r="A349" s="14"/>
      <c r="B349" s="247" t="s">
        <v>388</v>
      </c>
      <c r="C349" s="247"/>
      <c r="D349" s="247"/>
      <c r="E349" s="247"/>
      <c r="F349" s="247"/>
      <c r="G349" s="247"/>
      <c r="H349" s="247"/>
      <c r="I349" s="247"/>
      <c r="J349" s="247"/>
      <c r="K349" s="247"/>
      <c r="L349" s="247"/>
      <c r="M349" s="247"/>
      <c r="N349" s="247"/>
      <c r="O349" s="247"/>
      <c r="P349" s="247"/>
      <c r="Q349" s="247"/>
      <c r="R349" s="247"/>
      <c r="S349" s="247"/>
      <c r="T349" s="247"/>
      <c r="U349" s="247"/>
      <c r="V349" s="247"/>
      <c r="W349" s="247"/>
      <c r="X349" s="247"/>
      <c r="Y349" s="247"/>
    </row>
    <row r="350" spans="1:25">
      <c r="A350" s="14"/>
      <c r="B350" s="250"/>
      <c r="C350" s="250"/>
      <c r="D350" s="250"/>
      <c r="E350" s="250"/>
      <c r="F350" s="250"/>
      <c r="G350" s="250"/>
      <c r="H350" s="250"/>
      <c r="I350" s="250"/>
      <c r="J350" s="250"/>
      <c r="K350" s="250"/>
      <c r="L350" s="250"/>
      <c r="M350" s="250"/>
      <c r="N350" s="250"/>
      <c r="O350" s="250"/>
      <c r="P350" s="250"/>
      <c r="Q350" s="250"/>
      <c r="R350" s="250"/>
      <c r="S350" s="250"/>
      <c r="T350" s="250"/>
      <c r="U350" s="250"/>
      <c r="V350" s="250"/>
      <c r="W350" s="250"/>
      <c r="X350" s="250"/>
      <c r="Y350" s="250"/>
    </row>
    <row r="351" spans="1:25">
      <c r="A351" s="14"/>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row>
    <row r="352" spans="1:25">
      <c r="A352" s="14"/>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row>
    <row r="353" spans="1:25" ht="15.75" thickBot="1">
      <c r="A353" s="14"/>
      <c r="B353" s="17"/>
      <c r="C353" s="109" t="s">
        <v>471</v>
      </c>
      <c r="D353" s="109"/>
      <c r="E353" s="109"/>
      <c r="F353" s="109"/>
      <c r="G353" s="109"/>
      <c r="H353" s="109"/>
      <c r="I353" s="109"/>
      <c r="J353" s="109"/>
      <c r="K353" s="109"/>
      <c r="L353" s="109"/>
      <c r="M353" s="109"/>
      <c r="N353" s="109"/>
      <c r="O353" s="109"/>
      <c r="P353" s="109"/>
      <c r="Q353" s="109"/>
      <c r="R353" s="109"/>
      <c r="S353" s="109"/>
      <c r="T353" s="109"/>
      <c r="U353" s="109"/>
      <c r="V353" s="109"/>
      <c r="W353" s="109"/>
      <c r="X353" s="109"/>
      <c r="Y353" s="109"/>
    </row>
    <row r="354" spans="1:25" ht="15.75" thickBot="1">
      <c r="A354" s="14"/>
      <c r="B354" s="17"/>
      <c r="C354" s="217" t="s">
        <v>389</v>
      </c>
      <c r="D354" s="217"/>
      <c r="E354" s="217"/>
      <c r="F354" s="26"/>
      <c r="G354" s="217" t="s">
        <v>390</v>
      </c>
      <c r="H354" s="217"/>
      <c r="I354" s="217"/>
      <c r="J354" s="26"/>
      <c r="K354" s="217" t="s">
        <v>391</v>
      </c>
      <c r="L354" s="217"/>
      <c r="M354" s="217"/>
      <c r="N354" s="26"/>
      <c r="O354" s="217" t="s">
        <v>392</v>
      </c>
      <c r="P354" s="217"/>
      <c r="Q354" s="217"/>
      <c r="R354" s="26"/>
      <c r="S354" s="217" t="s">
        <v>393</v>
      </c>
      <c r="T354" s="217"/>
      <c r="U354" s="217"/>
      <c r="V354" s="26"/>
      <c r="W354" s="217" t="s">
        <v>394</v>
      </c>
      <c r="X354" s="217"/>
      <c r="Y354" s="217"/>
    </row>
    <row r="355" spans="1:25">
      <c r="A355" s="14"/>
      <c r="B355" s="171" t="s">
        <v>91</v>
      </c>
      <c r="C355" s="36"/>
      <c r="D355" s="36"/>
      <c r="E355" s="36"/>
      <c r="F355" s="21"/>
      <c r="G355" s="36"/>
      <c r="H355" s="36"/>
      <c r="I355" s="36"/>
      <c r="J355" s="21"/>
      <c r="K355" s="36"/>
      <c r="L355" s="36"/>
      <c r="M355" s="36"/>
      <c r="N355" s="21"/>
      <c r="O355" s="36"/>
      <c r="P355" s="36"/>
      <c r="Q355" s="36"/>
      <c r="R355" s="21"/>
      <c r="S355" s="36"/>
      <c r="T355" s="36"/>
      <c r="U355" s="36"/>
      <c r="V355" s="21"/>
      <c r="W355" s="36"/>
      <c r="X355" s="36"/>
      <c r="Y355" s="36"/>
    </row>
    <row r="356" spans="1:25">
      <c r="A356" s="14"/>
      <c r="B356" s="113" t="s">
        <v>509</v>
      </c>
      <c r="C356" s="113" t="s">
        <v>153</v>
      </c>
      <c r="D356" s="116" t="s">
        <v>499</v>
      </c>
      <c r="E356" s="113" t="s">
        <v>167</v>
      </c>
      <c r="F356" s="28"/>
      <c r="G356" s="113" t="s">
        <v>153</v>
      </c>
      <c r="H356" s="117">
        <v>73027</v>
      </c>
      <c r="I356" s="28"/>
      <c r="J356" s="28"/>
      <c r="K356" s="113" t="s">
        <v>153</v>
      </c>
      <c r="L356" s="117">
        <v>81946</v>
      </c>
      <c r="M356" s="28"/>
      <c r="N356" s="28"/>
      <c r="O356" s="113" t="s">
        <v>153</v>
      </c>
      <c r="P356" s="117">
        <v>6274</v>
      </c>
      <c r="Q356" s="28"/>
      <c r="R356" s="28"/>
      <c r="S356" s="113" t="s">
        <v>153</v>
      </c>
      <c r="T356" s="116" t="s">
        <v>505</v>
      </c>
      <c r="U356" s="113" t="s">
        <v>167</v>
      </c>
      <c r="V356" s="28"/>
      <c r="W356" s="113" t="s">
        <v>153</v>
      </c>
      <c r="X356" s="116" t="s">
        <v>499</v>
      </c>
      <c r="Y356" s="113" t="s">
        <v>167</v>
      </c>
    </row>
    <row r="357" spans="1:25">
      <c r="A357" s="14"/>
      <c r="B357" s="113"/>
      <c r="C357" s="113"/>
      <c r="D357" s="116"/>
      <c r="E357" s="113"/>
      <c r="F357" s="28"/>
      <c r="G357" s="113"/>
      <c r="H357" s="117"/>
      <c r="I357" s="28"/>
      <c r="J357" s="28"/>
      <c r="K357" s="113"/>
      <c r="L357" s="117"/>
      <c r="M357" s="28"/>
      <c r="N357" s="28"/>
      <c r="O357" s="113"/>
      <c r="P357" s="117"/>
      <c r="Q357" s="28"/>
      <c r="R357" s="28"/>
      <c r="S357" s="113"/>
      <c r="T357" s="116"/>
      <c r="U357" s="113"/>
      <c r="V357" s="28"/>
      <c r="W357" s="113"/>
      <c r="X357" s="116"/>
      <c r="Y357" s="113"/>
    </row>
    <row r="358" spans="1:25">
      <c r="A358" s="14"/>
      <c r="B358" s="235" t="s">
        <v>547</v>
      </c>
      <c r="C358" s="120">
        <v>533</v>
      </c>
      <c r="D358" s="120"/>
      <c r="E358" s="38"/>
      <c r="F358" s="38"/>
      <c r="G358" s="121">
        <v>140723</v>
      </c>
      <c r="H358" s="121"/>
      <c r="I358" s="38"/>
      <c r="J358" s="38"/>
      <c r="K358" s="120" t="s">
        <v>548</v>
      </c>
      <c r="L358" s="120"/>
      <c r="M358" s="118" t="s">
        <v>167</v>
      </c>
      <c r="N358" s="38"/>
      <c r="O358" s="120" t="s">
        <v>549</v>
      </c>
      <c r="P358" s="120"/>
      <c r="Q358" s="118" t="s">
        <v>167</v>
      </c>
      <c r="R358" s="38"/>
      <c r="S358" s="121">
        <v>131372</v>
      </c>
      <c r="T358" s="121"/>
      <c r="U358" s="38"/>
      <c r="V358" s="38"/>
      <c r="W358" s="121">
        <v>140366</v>
      </c>
      <c r="X358" s="121"/>
      <c r="Y358" s="38"/>
    </row>
    <row r="359" spans="1:25" ht="15.75" thickBot="1">
      <c r="A359" s="14"/>
      <c r="B359" s="235"/>
      <c r="C359" s="182"/>
      <c r="D359" s="182"/>
      <c r="E359" s="47"/>
      <c r="F359" s="38"/>
      <c r="G359" s="181"/>
      <c r="H359" s="181"/>
      <c r="I359" s="47"/>
      <c r="J359" s="38"/>
      <c r="K359" s="182"/>
      <c r="L359" s="182"/>
      <c r="M359" s="183"/>
      <c r="N359" s="38"/>
      <c r="O359" s="182"/>
      <c r="P359" s="182"/>
      <c r="Q359" s="183"/>
      <c r="R359" s="38"/>
      <c r="S359" s="181"/>
      <c r="T359" s="181"/>
      <c r="U359" s="47"/>
      <c r="V359" s="38"/>
      <c r="W359" s="181"/>
      <c r="X359" s="181"/>
      <c r="Y359" s="47"/>
    </row>
    <row r="360" spans="1:25">
      <c r="A360" s="14"/>
      <c r="B360" s="236" t="s">
        <v>512</v>
      </c>
      <c r="C360" s="190" t="s">
        <v>497</v>
      </c>
      <c r="D360" s="190"/>
      <c r="E360" s="185" t="s">
        <v>167</v>
      </c>
      <c r="F360" s="28"/>
      <c r="G360" s="188">
        <v>213750</v>
      </c>
      <c r="H360" s="188"/>
      <c r="I360" s="53"/>
      <c r="J360" s="28"/>
      <c r="K360" s="188">
        <v>19843</v>
      </c>
      <c r="L360" s="188"/>
      <c r="M360" s="53"/>
      <c r="N360" s="28"/>
      <c r="O360" s="190" t="s">
        <v>550</v>
      </c>
      <c r="P360" s="190"/>
      <c r="Q360" s="185" t="s">
        <v>167</v>
      </c>
      <c r="R360" s="28"/>
      <c r="S360" s="190" t="s">
        <v>551</v>
      </c>
      <c r="T360" s="190"/>
      <c r="U360" s="185" t="s">
        <v>167</v>
      </c>
      <c r="V360" s="28"/>
      <c r="W360" s="188">
        <v>95579</v>
      </c>
      <c r="X360" s="188"/>
      <c r="Y360" s="53"/>
    </row>
    <row r="361" spans="1:25" ht="15.75" thickBot="1">
      <c r="A361" s="14"/>
      <c r="B361" s="236"/>
      <c r="C361" s="237"/>
      <c r="D361" s="237"/>
      <c r="E361" s="238"/>
      <c r="F361" s="28"/>
      <c r="G361" s="239"/>
      <c r="H361" s="239"/>
      <c r="I361" s="74"/>
      <c r="J361" s="28"/>
      <c r="K361" s="239"/>
      <c r="L361" s="239"/>
      <c r="M361" s="74"/>
      <c r="N361" s="28"/>
      <c r="O361" s="237"/>
      <c r="P361" s="237"/>
      <c r="Q361" s="238"/>
      <c r="R361" s="28"/>
      <c r="S361" s="237"/>
      <c r="T361" s="237"/>
      <c r="U361" s="238"/>
      <c r="V361" s="28"/>
      <c r="W361" s="239"/>
      <c r="X361" s="239"/>
      <c r="Y361" s="74"/>
    </row>
    <row r="362" spans="1:25">
      <c r="A362" s="14"/>
      <c r="B362" s="208" t="s">
        <v>515</v>
      </c>
      <c r="C362" s="245"/>
      <c r="D362" s="245"/>
      <c r="E362" s="36"/>
      <c r="F362" s="38"/>
      <c r="G362" s="245"/>
      <c r="H362" s="245"/>
      <c r="I362" s="36"/>
      <c r="J362" s="38"/>
      <c r="K362" s="245"/>
      <c r="L362" s="245"/>
      <c r="M362" s="36"/>
      <c r="N362" s="38"/>
      <c r="O362" s="245"/>
      <c r="P362" s="245"/>
      <c r="Q362" s="36"/>
      <c r="R362" s="38"/>
      <c r="S362" s="245"/>
      <c r="T362" s="245"/>
      <c r="U362" s="36"/>
      <c r="V362" s="38"/>
      <c r="W362" s="245"/>
      <c r="X362" s="245"/>
      <c r="Y362" s="36"/>
    </row>
    <row r="363" spans="1:25">
      <c r="A363" s="14"/>
      <c r="B363" s="208"/>
      <c r="C363" s="244"/>
      <c r="D363" s="244"/>
      <c r="E363" s="38"/>
      <c r="F363" s="38"/>
      <c r="G363" s="244"/>
      <c r="H363" s="244"/>
      <c r="I363" s="38"/>
      <c r="J363" s="38"/>
      <c r="K363" s="244"/>
      <c r="L363" s="244"/>
      <c r="M363" s="38"/>
      <c r="N363" s="38"/>
      <c r="O363" s="244"/>
      <c r="P363" s="244"/>
      <c r="Q363" s="38"/>
      <c r="R363" s="38"/>
      <c r="S363" s="244"/>
      <c r="T363" s="244"/>
      <c r="U363" s="38"/>
      <c r="V363" s="38"/>
      <c r="W363" s="244"/>
      <c r="X363" s="244"/>
      <c r="Y363" s="38"/>
    </row>
    <row r="364" spans="1:25">
      <c r="A364" s="14"/>
      <c r="B364" s="230" t="s">
        <v>516</v>
      </c>
      <c r="C364" s="116" t="s">
        <v>175</v>
      </c>
      <c r="D364" s="116"/>
      <c r="E364" s="28"/>
      <c r="F364" s="28"/>
      <c r="G364" s="116" t="s">
        <v>552</v>
      </c>
      <c r="H364" s="116"/>
      <c r="I364" s="113" t="s">
        <v>167</v>
      </c>
      <c r="J364" s="28"/>
      <c r="K364" s="116" t="s">
        <v>553</v>
      </c>
      <c r="L364" s="116"/>
      <c r="M364" s="113" t="s">
        <v>167</v>
      </c>
      <c r="N364" s="28"/>
      <c r="O364" s="116" t="s">
        <v>554</v>
      </c>
      <c r="P364" s="116"/>
      <c r="Q364" s="113" t="s">
        <v>167</v>
      </c>
      <c r="R364" s="28"/>
      <c r="S364" s="117">
        <v>35218</v>
      </c>
      <c r="T364" s="117"/>
      <c r="U364" s="28"/>
      <c r="V364" s="28"/>
      <c r="W364" s="116" t="s">
        <v>555</v>
      </c>
      <c r="X364" s="116"/>
      <c r="Y364" s="113" t="s">
        <v>167</v>
      </c>
    </row>
    <row r="365" spans="1:25">
      <c r="A365" s="14"/>
      <c r="B365" s="230"/>
      <c r="C365" s="116"/>
      <c r="D365" s="116"/>
      <c r="E365" s="28"/>
      <c r="F365" s="28"/>
      <c r="G365" s="116"/>
      <c r="H365" s="116"/>
      <c r="I365" s="113"/>
      <c r="J365" s="28"/>
      <c r="K365" s="116"/>
      <c r="L365" s="116"/>
      <c r="M365" s="113"/>
      <c r="N365" s="28"/>
      <c r="O365" s="116"/>
      <c r="P365" s="116"/>
      <c r="Q365" s="113"/>
      <c r="R365" s="28"/>
      <c r="S365" s="117"/>
      <c r="T365" s="117"/>
      <c r="U365" s="28"/>
      <c r="V365" s="28"/>
      <c r="W365" s="116"/>
      <c r="X365" s="116"/>
      <c r="Y365" s="113"/>
    </row>
    <row r="366" spans="1:25">
      <c r="A366" s="14"/>
      <c r="B366" s="235" t="s">
        <v>524</v>
      </c>
      <c r="C366" s="120" t="s">
        <v>175</v>
      </c>
      <c r="D366" s="120"/>
      <c r="E366" s="38"/>
      <c r="F366" s="38"/>
      <c r="G366" s="120" t="s">
        <v>556</v>
      </c>
      <c r="H366" s="120"/>
      <c r="I366" s="118" t="s">
        <v>167</v>
      </c>
      <c r="J366" s="38"/>
      <c r="K366" s="120" t="s">
        <v>557</v>
      </c>
      <c r="L366" s="120"/>
      <c r="M366" s="118" t="s">
        <v>167</v>
      </c>
      <c r="N366" s="38"/>
      <c r="O366" s="120">
        <v>304</v>
      </c>
      <c r="P366" s="120"/>
      <c r="Q366" s="38"/>
      <c r="R366" s="38"/>
      <c r="S366" s="120" t="s">
        <v>175</v>
      </c>
      <c r="T366" s="120"/>
      <c r="U366" s="38"/>
      <c r="V366" s="38"/>
      <c r="W366" s="120" t="s">
        <v>558</v>
      </c>
      <c r="X366" s="120"/>
      <c r="Y366" s="118" t="s">
        <v>167</v>
      </c>
    </row>
    <row r="367" spans="1:25" ht="15.75" thickBot="1">
      <c r="A367" s="14"/>
      <c r="B367" s="235"/>
      <c r="C367" s="182"/>
      <c r="D367" s="182"/>
      <c r="E367" s="47"/>
      <c r="F367" s="38"/>
      <c r="G367" s="182"/>
      <c r="H367" s="182"/>
      <c r="I367" s="183"/>
      <c r="J367" s="38"/>
      <c r="K367" s="182"/>
      <c r="L367" s="182"/>
      <c r="M367" s="183"/>
      <c r="N367" s="38"/>
      <c r="O367" s="182"/>
      <c r="P367" s="182"/>
      <c r="Q367" s="47"/>
      <c r="R367" s="38"/>
      <c r="S367" s="182"/>
      <c r="T367" s="182"/>
      <c r="U367" s="47"/>
      <c r="V367" s="38"/>
      <c r="W367" s="182"/>
      <c r="X367" s="182"/>
      <c r="Y367" s="183"/>
    </row>
    <row r="368" spans="1:25">
      <c r="A368" s="14"/>
      <c r="B368" s="236" t="s">
        <v>529</v>
      </c>
      <c r="C368" s="190" t="s">
        <v>175</v>
      </c>
      <c r="D368" s="190"/>
      <c r="E368" s="53"/>
      <c r="F368" s="28"/>
      <c r="G368" s="190" t="s">
        <v>559</v>
      </c>
      <c r="H368" s="190"/>
      <c r="I368" s="185" t="s">
        <v>167</v>
      </c>
      <c r="J368" s="28"/>
      <c r="K368" s="190" t="s">
        <v>560</v>
      </c>
      <c r="L368" s="190"/>
      <c r="M368" s="185" t="s">
        <v>167</v>
      </c>
      <c r="N368" s="28"/>
      <c r="O368" s="190" t="s">
        <v>561</v>
      </c>
      <c r="P368" s="190"/>
      <c r="Q368" s="185" t="s">
        <v>167</v>
      </c>
      <c r="R368" s="28"/>
      <c r="S368" s="188">
        <v>35218</v>
      </c>
      <c r="T368" s="188"/>
      <c r="U368" s="53"/>
      <c r="V368" s="28"/>
      <c r="W368" s="190" t="s">
        <v>562</v>
      </c>
      <c r="X368" s="190"/>
      <c r="Y368" s="185" t="s">
        <v>167</v>
      </c>
    </row>
    <row r="369" spans="1:25" ht="15.75" thickBot="1">
      <c r="A369" s="14"/>
      <c r="B369" s="236"/>
      <c r="C369" s="237"/>
      <c r="D369" s="237"/>
      <c r="E369" s="74"/>
      <c r="F369" s="28"/>
      <c r="G369" s="237"/>
      <c r="H369" s="237"/>
      <c r="I369" s="238"/>
      <c r="J369" s="28"/>
      <c r="K369" s="237"/>
      <c r="L369" s="237"/>
      <c r="M369" s="238"/>
      <c r="N369" s="28"/>
      <c r="O369" s="237"/>
      <c r="P369" s="237"/>
      <c r="Q369" s="238"/>
      <c r="R369" s="28"/>
      <c r="S369" s="239"/>
      <c r="T369" s="239"/>
      <c r="U369" s="74"/>
      <c r="V369" s="28"/>
      <c r="W369" s="237"/>
      <c r="X369" s="237"/>
      <c r="Y369" s="238"/>
    </row>
    <row r="370" spans="1:25">
      <c r="A370" s="14"/>
      <c r="B370" s="208" t="s">
        <v>118</v>
      </c>
      <c r="C370" s="245"/>
      <c r="D370" s="245"/>
      <c r="E370" s="36"/>
      <c r="F370" s="38"/>
      <c r="G370" s="245"/>
      <c r="H370" s="245"/>
      <c r="I370" s="36"/>
      <c r="J370" s="38"/>
      <c r="K370" s="245"/>
      <c r="L370" s="245"/>
      <c r="M370" s="36"/>
      <c r="N370" s="38"/>
      <c r="O370" s="245"/>
      <c r="P370" s="245"/>
      <c r="Q370" s="36"/>
      <c r="R370" s="38"/>
      <c r="S370" s="245"/>
      <c r="T370" s="245"/>
      <c r="U370" s="36"/>
      <c r="V370" s="38"/>
      <c r="W370" s="245"/>
      <c r="X370" s="245"/>
      <c r="Y370" s="36"/>
    </row>
    <row r="371" spans="1:25">
      <c r="A371" s="14"/>
      <c r="B371" s="208"/>
      <c r="C371" s="244"/>
      <c r="D371" s="244"/>
      <c r="E371" s="38"/>
      <c r="F371" s="38"/>
      <c r="G371" s="244"/>
      <c r="H371" s="244"/>
      <c r="I371" s="38"/>
      <c r="J371" s="38"/>
      <c r="K371" s="244"/>
      <c r="L371" s="244"/>
      <c r="M371" s="38"/>
      <c r="N371" s="38"/>
      <c r="O371" s="244"/>
      <c r="P371" s="244"/>
      <c r="Q371" s="38"/>
      <c r="R371" s="38"/>
      <c r="S371" s="244"/>
      <c r="T371" s="244"/>
      <c r="U371" s="38"/>
      <c r="V371" s="38"/>
      <c r="W371" s="244"/>
      <c r="X371" s="244"/>
      <c r="Y371" s="38"/>
    </row>
    <row r="372" spans="1:25">
      <c r="A372" s="14"/>
      <c r="B372" s="230" t="s">
        <v>535</v>
      </c>
      <c r="C372" s="116" t="s">
        <v>175</v>
      </c>
      <c r="D372" s="116"/>
      <c r="E372" s="28"/>
      <c r="F372" s="28"/>
      <c r="G372" s="116" t="s">
        <v>563</v>
      </c>
      <c r="H372" s="116"/>
      <c r="I372" s="113" t="s">
        <v>167</v>
      </c>
      <c r="J372" s="28"/>
      <c r="K372" s="116" t="s">
        <v>175</v>
      </c>
      <c r="L372" s="116"/>
      <c r="M372" s="28"/>
      <c r="N372" s="28"/>
      <c r="O372" s="116">
        <v>73</v>
      </c>
      <c r="P372" s="116"/>
      <c r="Q372" s="28"/>
      <c r="R372" s="28"/>
      <c r="S372" s="116" t="s">
        <v>175</v>
      </c>
      <c r="T372" s="116"/>
      <c r="U372" s="28"/>
      <c r="V372" s="28"/>
      <c r="W372" s="116" t="s">
        <v>564</v>
      </c>
      <c r="X372" s="116"/>
      <c r="Y372" s="113" t="s">
        <v>167</v>
      </c>
    </row>
    <row r="373" spans="1:25">
      <c r="A373" s="14"/>
      <c r="B373" s="230"/>
      <c r="C373" s="116"/>
      <c r="D373" s="116"/>
      <c r="E373" s="28"/>
      <c r="F373" s="28"/>
      <c r="G373" s="116"/>
      <c r="H373" s="116"/>
      <c r="I373" s="113"/>
      <c r="J373" s="28"/>
      <c r="K373" s="116"/>
      <c r="L373" s="116"/>
      <c r="M373" s="28"/>
      <c r="N373" s="28"/>
      <c r="O373" s="116"/>
      <c r="P373" s="116"/>
      <c r="Q373" s="28"/>
      <c r="R373" s="28"/>
      <c r="S373" s="116"/>
      <c r="T373" s="116"/>
      <c r="U373" s="28"/>
      <c r="V373" s="28"/>
      <c r="W373" s="116"/>
      <c r="X373" s="116"/>
      <c r="Y373" s="113"/>
    </row>
    <row r="374" spans="1:25">
      <c r="A374" s="14"/>
      <c r="B374" s="235" t="s">
        <v>120</v>
      </c>
      <c r="C374" s="120" t="s">
        <v>175</v>
      </c>
      <c r="D374" s="120"/>
      <c r="E374" s="38"/>
      <c r="F374" s="38"/>
      <c r="G374" s="120" t="s">
        <v>565</v>
      </c>
      <c r="H374" s="120"/>
      <c r="I374" s="118" t="s">
        <v>167</v>
      </c>
      <c r="J374" s="38"/>
      <c r="K374" s="120" t="s">
        <v>175</v>
      </c>
      <c r="L374" s="120"/>
      <c r="M374" s="38"/>
      <c r="N374" s="38"/>
      <c r="O374" s="120" t="s">
        <v>175</v>
      </c>
      <c r="P374" s="120"/>
      <c r="Q374" s="38"/>
      <c r="R374" s="38"/>
      <c r="S374" s="120" t="s">
        <v>175</v>
      </c>
      <c r="T374" s="120"/>
      <c r="U374" s="38"/>
      <c r="V374" s="38"/>
      <c r="W374" s="120" t="s">
        <v>565</v>
      </c>
      <c r="X374" s="120"/>
      <c r="Y374" s="118" t="s">
        <v>167</v>
      </c>
    </row>
    <row r="375" spans="1:25">
      <c r="A375" s="14"/>
      <c r="B375" s="235"/>
      <c r="C375" s="120"/>
      <c r="D375" s="120"/>
      <c r="E375" s="38"/>
      <c r="F375" s="38"/>
      <c r="G375" s="120"/>
      <c r="H375" s="120"/>
      <c r="I375" s="118"/>
      <c r="J375" s="38"/>
      <c r="K375" s="120"/>
      <c r="L375" s="120"/>
      <c r="M375" s="38"/>
      <c r="N375" s="38"/>
      <c r="O375" s="120"/>
      <c r="P375" s="120"/>
      <c r="Q375" s="38"/>
      <c r="R375" s="38"/>
      <c r="S375" s="120"/>
      <c r="T375" s="120"/>
      <c r="U375" s="38"/>
      <c r="V375" s="38"/>
      <c r="W375" s="120"/>
      <c r="X375" s="120"/>
      <c r="Y375" s="118"/>
    </row>
    <row r="376" spans="1:25">
      <c r="A376" s="14"/>
      <c r="B376" s="230" t="s">
        <v>539</v>
      </c>
      <c r="C376" s="116" t="s">
        <v>175</v>
      </c>
      <c r="D376" s="116"/>
      <c r="E376" s="28"/>
      <c r="F376" s="28"/>
      <c r="G376" s="117">
        <v>5812</v>
      </c>
      <c r="H376" s="117"/>
      <c r="I376" s="28"/>
      <c r="J376" s="28"/>
      <c r="K376" s="116" t="s">
        <v>566</v>
      </c>
      <c r="L376" s="116"/>
      <c r="M376" s="113" t="s">
        <v>167</v>
      </c>
      <c r="N376" s="28"/>
      <c r="O376" s="116">
        <v>579</v>
      </c>
      <c r="P376" s="116"/>
      <c r="Q376" s="28"/>
      <c r="R376" s="28"/>
      <c r="S376" s="116" t="s">
        <v>175</v>
      </c>
      <c r="T376" s="116"/>
      <c r="U376" s="28"/>
      <c r="V376" s="28"/>
      <c r="W376" s="116" t="s">
        <v>175</v>
      </c>
      <c r="X376" s="116"/>
      <c r="Y376" s="28"/>
    </row>
    <row r="377" spans="1:25">
      <c r="A377" s="14"/>
      <c r="B377" s="230"/>
      <c r="C377" s="116"/>
      <c r="D377" s="116"/>
      <c r="E377" s="28"/>
      <c r="F377" s="28"/>
      <c r="G377" s="117"/>
      <c r="H377" s="117"/>
      <c r="I377" s="28"/>
      <c r="J377" s="28"/>
      <c r="K377" s="116"/>
      <c r="L377" s="116"/>
      <c r="M377" s="113"/>
      <c r="N377" s="28"/>
      <c r="O377" s="116"/>
      <c r="P377" s="116"/>
      <c r="Q377" s="28"/>
      <c r="R377" s="28"/>
      <c r="S377" s="116"/>
      <c r="T377" s="116"/>
      <c r="U377" s="28"/>
      <c r="V377" s="28"/>
      <c r="W377" s="116"/>
      <c r="X377" s="116"/>
      <c r="Y377" s="28"/>
    </row>
    <row r="378" spans="1:25">
      <c r="A378" s="14"/>
      <c r="B378" s="235" t="s">
        <v>542</v>
      </c>
      <c r="C378" s="121">
        <v>44254</v>
      </c>
      <c r="D378" s="121"/>
      <c r="E378" s="38"/>
      <c r="F378" s="38"/>
      <c r="G378" s="120" t="s">
        <v>567</v>
      </c>
      <c r="H378" s="120"/>
      <c r="I378" s="118" t="s">
        <v>167</v>
      </c>
      <c r="J378" s="38"/>
      <c r="K378" s="120" t="s">
        <v>568</v>
      </c>
      <c r="L378" s="120"/>
      <c r="M378" s="118" t="s">
        <v>167</v>
      </c>
      <c r="N378" s="38"/>
      <c r="O378" s="121">
        <v>51431</v>
      </c>
      <c r="P378" s="121"/>
      <c r="Q378" s="38"/>
      <c r="R378" s="38"/>
      <c r="S378" s="120" t="s">
        <v>569</v>
      </c>
      <c r="T378" s="120"/>
      <c r="U378" s="118" t="s">
        <v>167</v>
      </c>
      <c r="V378" s="38"/>
      <c r="W378" s="120" t="s">
        <v>175</v>
      </c>
      <c r="X378" s="120"/>
      <c r="Y378" s="38"/>
    </row>
    <row r="379" spans="1:25" ht="15.75" thickBot="1">
      <c r="A379" s="14"/>
      <c r="B379" s="235"/>
      <c r="C379" s="181"/>
      <c r="D379" s="181"/>
      <c r="E379" s="47"/>
      <c r="F379" s="38"/>
      <c r="G379" s="182"/>
      <c r="H379" s="182"/>
      <c r="I379" s="183"/>
      <c r="J379" s="38"/>
      <c r="K379" s="182"/>
      <c r="L379" s="182"/>
      <c r="M379" s="183"/>
      <c r="N379" s="38"/>
      <c r="O379" s="181"/>
      <c r="P379" s="181"/>
      <c r="Q379" s="47"/>
      <c r="R379" s="38"/>
      <c r="S379" s="182"/>
      <c r="T379" s="182"/>
      <c r="U379" s="183"/>
      <c r="V379" s="38"/>
      <c r="W379" s="182"/>
      <c r="X379" s="182"/>
      <c r="Y379" s="47"/>
    </row>
    <row r="380" spans="1:25">
      <c r="A380" s="14"/>
      <c r="B380" s="184" t="s">
        <v>544</v>
      </c>
      <c r="C380" s="188">
        <v>44254</v>
      </c>
      <c r="D380" s="188"/>
      <c r="E380" s="53"/>
      <c r="F380" s="28"/>
      <c r="G380" s="190" t="s">
        <v>570</v>
      </c>
      <c r="H380" s="190"/>
      <c r="I380" s="185" t="s">
        <v>167</v>
      </c>
      <c r="J380" s="28"/>
      <c r="K380" s="190" t="s">
        <v>571</v>
      </c>
      <c r="L380" s="190"/>
      <c r="M380" s="185" t="s">
        <v>167</v>
      </c>
      <c r="N380" s="28"/>
      <c r="O380" s="188">
        <v>52083</v>
      </c>
      <c r="P380" s="188"/>
      <c r="Q380" s="53"/>
      <c r="R380" s="28"/>
      <c r="S380" s="190" t="s">
        <v>569</v>
      </c>
      <c r="T380" s="190"/>
      <c r="U380" s="185" t="s">
        <v>167</v>
      </c>
      <c r="V380" s="28"/>
      <c r="W380" s="190" t="s">
        <v>572</v>
      </c>
      <c r="X380" s="190"/>
      <c r="Y380" s="185" t="s">
        <v>167</v>
      </c>
    </row>
    <row r="381" spans="1:25" ht="15.75" thickBot="1">
      <c r="A381" s="14"/>
      <c r="B381" s="184"/>
      <c r="C381" s="239"/>
      <c r="D381" s="239"/>
      <c r="E381" s="74"/>
      <c r="F381" s="28"/>
      <c r="G381" s="237"/>
      <c r="H381" s="237"/>
      <c r="I381" s="238"/>
      <c r="J381" s="28"/>
      <c r="K381" s="237"/>
      <c r="L381" s="237"/>
      <c r="M381" s="238"/>
      <c r="N381" s="28"/>
      <c r="O381" s="239"/>
      <c r="P381" s="239"/>
      <c r="Q381" s="74"/>
      <c r="R381" s="28"/>
      <c r="S381" s="237"/>
      <c r="T381" s="237"/>
      <c r="U381" s="238"/>
      <c r="V381" s="28"/>
      <c r="W381" s="237"/>
      <c r="X381" s="237"/>
      <c r="Y381" s="238"/>
    </row>
    <row r="382" spans="1:25">
      <c r="A382" s="14"/>
      <c r="B382" s="173" t="s">
        <v>122</v>
      </c>
      <c r="C382" s="214" t="s">
        <v>175</v>
      </c>
      <c r="D382" s="214"/>
      <c r="E382" s="36"/>
      <c r="F382" s="38"/>
      <c r="G382" s="214" t="s">
        <v>175</v>
      </c>
      <c r="H382" s="214"/>
      <c r="I382" s="36"/>
      <c r="J382" s="38"/>
      <c r="K382" s="214" t="s">
        <v>175</v>
      </c>
      <c r="L382" s="214"/>
      <c r="M382" s="36"/>
      <c r="N382" s="38"/>
      <c r="O382" s="214" t="s">
        <v>573</v>
      </c>
      <c r="P382" s="214"/>
      <c r="Q382" s="209" t="s">
        <v>167</v>
      </c>
      <c r="R382" s="38"/>
      <c r="S382" s="214" t="s">
        <v>175</v>
      </c>
      <c r="T382" s="214"/>
      <c r="U382" s="36"/>
      <c r="V382" s="38"/>
      <c r="W382" s="214" t="s">
        <v>573</v>
      </c>
      <c r="X382" s="214"/>
      <c r="Y382" s="209" t="s">
        <v>167</v>
      </c>
    </row>
    <row r="383" spans="1:25" ht="15.75" thickBot="1">
      <c r="A383" s="14"/>
      <c r="B383" s="173"/>
      <c r="C383" s="240"/>
      <c r="D383" s="240"/>
      <c r="E383" s="47"/>
      <c r="F383" s="38"/>
      <c r="G383" s="240"/>
      <c r="H383" s="240"/>
      <c r="I383" s="47"/>
      <c r="J383" s="38"/>
      <c r="K383" s="240"/>
      <c r="L383" s="240"/>
      <c r="M383" s="47"/>
      <c r="N383" s="38"/>
      <c r="O383" s="240"/>
      <c r="P383" s="240"/>
      <c r="Q383" s="241"/>
      <c r="R383" s="38"/>
      <c r="S383" s="240"/>
      <c r="T383" s="240"/>
      <c r="U383" s="47"/>
      <c r="V383" s="38"/>
      <c r="W383" s="240"/>
      <c r="X383" s="240"/>
      <c r="Y383" s="241"/>
    </row>
    <row r="384" spans="1:25">
      <c r="A384" s="14"/>
      <c r="B384" s="246" t="s">
        <v>123</v>
      </c>
      <c r="C384" s="190" t="s">
        <v>175</v>
      </c>
      <c r="D384" s="190"/>
      <c r="E384" s="53"/>
      <c r="F384" s="28"/>
      <c r="G384" s="188">
        <v>103040</v>
      </c>
      <c r="H384" s="188"/>
      <c r="I384" s="53"/>
      <c r="J384" s="28"/>
      <c r="K384" s="190" t="s">
        <v>175</v>
      </c>
      <c r="L384" s="190"/>
      <c r="M384" s="53"/>
      <c r="N384" s="28"/>
      <c r="O384" s="190" t="s">
        <v>574</v>
      </c>
      <c r="P384" s="190"/>
      <c r="Q384" s="185" t="s">
        <v>167</v>
      </c>
      <c r="R384" s="28"/>
      <c r="S384" s="190" t="s">
        <v>175</v>
      </c>
      <c r="T384" s="190"/>
      <c r="U384" s="53"/>
      <c r="V384" s="28"/>
      <c r="W384" s="188">
        <v>65084</v>
      </c>
      <c r="X384" s="188"/>
      <c r="Y384" s="53"/>
    </row>
    <row r="385" spans="1:25">
      <c r="A385" s="14"/>
      <c r="B385" s="246"/>
      <c r="C385" s="221"/>
      <c r="D385" s="221"/>
      <c r="E385" s="28"/>
      <c r="F385" s="28"/>
      <c r="G385" s="187"/>
      <c r="H385" s="187"/>
      <c r="I385" s="28"/>
      <c r="J385" s="28"/>
      <c r="K385" s="221"/>
      <c r="L385" s="221"/>
      <c r="M385" s="28"/>
      <c r="N385" s="28"/>
      <c r="O385" s="221"/>
      <c r="P385" s="221"/>
      <c r="Q385" s="184"/>
      <c r="R385" s="28"/>
      <c r="S385" s="221"/>
      <c r="T385" s="221"/>
      <c r="U385" s="28"/>
      <c r="V385" s="28"/>
      <c r="W385" s="187"/>
      <c r="X385" s="187"/>
      <c r="Y385" s="28"/>
    </row>
    <row r="386" spans="1:25">
      <c r="A386" s="14"/>
      <c r="B386" s="208" t="s">
        <v>124</v>
      </c>
      <c r="C386" s="225">
        <v>398</v>
      </c>
      <c r="D386" s="225"/>
      <c r="E386" s="38"/>
      <c r="F386" s="244"/>
      <c r="G386" s="211">
        <v>276788</v>
      </c>
      <c r="H386" s="211"/>
      <c r="I386" s="38"/>
      <c r="J386" s="244"/>
      <c r="K386" s="225" t="s">
        <v>175</v>
      </c>
      <c r="L386" s="225"/>
      <c r="M386" s="38"/>
      <c r="N386" s="244"/>
      <c r="O386" s="211">
        <v>105964</v>
      </c>
      <c r="P386" s="211"/>
      <c r="Q386" s="38"/>
      <c r="R386" s="244"/>
      <c r="S386" s="225" t="s">
        <v>175</v>
      </c>
      <c r="T386" s="225"/>
      <c r="U386" s="38"/>
      <c r="V386" s="38"/>
      <c r="W386" s="211">
        <v>383150</v>
      </c>
      <c r="X386" s="211"/>
      <c r="Y386" s="38"/>
    </row>
    <row r="387" spans="1:25" ht="15.75" thickBot="1">
      <c r="A387" s="14"/>
      <c r="B387" s="208"/>
      <c r="C387" s="240"/>
      <c r="D387" s="240"/>
      <c r="E387" s="47"/>
      <c r="F387" s="244"/>
      <c r="G387" s="242"/>
      <c r="H387" s="242"/>
      <c r="I387" s="47"/>
      <c r="J387" s="244"/>
      <c r="K387" s="240"/>
      <c r="L387" s="240"/>
      <c r="M387" s="47"/>
      <c r="N387" s="244"/>
      <c r="O387" s="242"/>
      <c r="P387" s="242"/>
      <c r="Q387" s="47"/>
      <c r="R387" s="244"/>
      <c r="S387" s="240"/>
      <c r="T387" s="240"/>
      <c r="U387" s="47"/>
      <c r="V387" s="38"/>
      <c r="W387" s="242"/>
      <c r="X387" s="242"/>
      <c r="Y387" s="47"/>
    </row>
    <row r="388" spans="1:25">
      <c r="A388" s="14"/>
      <c r="B388" s="184" t="s">
        <v>125</v>
      </c>
      <c r="C388" s="185" t="s">
        <v>153</v>
      </c>
      <c r="D388" s="190">
        <v>398</v>
      </c>
      <c r="E388" s="53"/>
      <c r="F388" s="28"/>
      <c r="G388" s="185" t="s">
        <v>153</v>
      </c>
      <c r="H388" s="188">
        <v>379828</v>
      </c>
      <c r="I388" s="53"/>
      <c r="J388" s="28"/>
      <c r="K388" s="185" t="s">
        <v>153</v>
      </c>
      <c r="L388" s="190" t="s">
        <v>175</v>
      </c>
      <c r="M388" s="53"/>
      <c r="N388" s="28"/>
      <c r="O388" s="185" t="s">
        <v>153</v>
      </c>
      <c r="P388" s="188">
        <v>68008</v>
      </c>
      <c r="Q388" s="53"/>
      <c r="R388" s="28"/>
      <c r="S388" s="185" t="s">
        <v>153</v>
      </c>
      <c r="T388" s="190" t="s">
        <v>175</v>
      </c>
      <c r="U388" s="53"/>
      <c r="V388" s="28"/>
      <c r="W388" s="185" t="s">
        <v>153</v>
      </c>
      <c r="X388" s="188">
        <v>448234</v>
      </c>
      <c r="Y388" s="53"/>
    </row>
    <row r="389" spans="1:25" ht="15.75" thickBot="1">
      <c r="A389" s="14"/>
      <c r="B389" s="184"/>
      <c r="C389" s="186"/>
      <c r="D389" s="191"/>
      <c r="E389" s="54"/>
      <c r="F389" s="28"/>
      <c r="G389" s="186"/>
      <c r="H389" s="189"/>
      <c r="I389" s="54"/>
      <c r="J389" s="28"/>
      <c r="K389" s="186"/>
      <c r="L389" s="191"/>
      <c r="M389" s="54"/>
      <c r="N389" s="28"/>
      <c r="O389" s="186"/>
      <c r="P389" s="189"/>
      <c r="Q389" s="54"/>
      <c r="R389" s="28"/>
      <c r="S389" s="186"/>
      <c r="T389" s="191"/>
      <c r="U389" s="54"/>
      <c r="V389" s="28"/>
      <c r="W389" s="186"/>
      <c r="X389" s="189"/>
      <c r="Y389" s="54"/>
    </row>
    <row r="390" spans="1:25" ht="15.75" thickTop="1"/>
  </sheetData>
  <mergeCells count="2877">
    <mergeCell ref="B350:Y350"/>
    <mergeCell ref="B344:Y344"/>
    <mergeCell ref="B345:Y345"/>
    <mergeCell ref="B346:Y346"/>
    <mergeCell ref="B347:Y347"/>
    <mergeCell ref="B348:Y348"/>
    <mergeCell ref="B349:Y349"/>
    <mergeCell ref="B338:Y338"/>
    <mergeCell ref="B339:Y339"/>
    <mergeCell ref="B340:Y340"/>
    <mergeCell ref="B341:Y341"/>
    <mergeCell ref="B342:Y342"/>
    <mergeCell ref="B343:Y343"/>
    <mergeCell ref="B291:Y291"/>
    <mergeCell ref="B292:Y292"/>
    <mergeCell ref="B293:Y293"/>
    <mergeCell ref="B294:Y294"/>
    <mergeCell ref="B295:Y295"/>
    <mergeCell ref="B337:Y337"/>
    <mergeCell ref="B234:Y234"/>
    <mergeCell ref="B235:Y235"/>
    <mergeCell ref="B236:Y236"/>
    <mergeCell ref="B237:Y237"/>
    <mergeCell ref="B238:Y238"/>
    <mergeCell ref="B239:Y239"/>
    <mergeCell ref="B177:Y177"/>
    <mergeCell ref="B178:Y178"/>
    <mergeCell ref="B179:Y179"/>
    <mergeCell ref="B180:Y180"/>
    <mergeCell ref="B232:Y232"/>
    <mergeCell ref="B233:Y233"/>
    <mergeCell ref="B100:Y100"/>
    <mergeCell ref="B101:Y101"/>
    <mergeCell ref="B102:Y102"/>
    <mergeCell ref="B103:Y103"/>
    <mergeCell ref="B104:Y104"/>
    <mergeCell ref="B105:Y105"/>
    <mergeCell ref="B23:Y23"/>
    <mergeCell ref="B24:Y24"/>
    <mergeCell ref="B25:Y25"/>
    <mergeCell ref="B26:Y26"/>
    <mergeCell ref="B27:Y27"/>
    <mergeCell ref="B28:Y28"/>
    <mergeCell ref="B11:Y11"/>
    <mergeCell ref="B14:Y14"/>
    <mergeCell ref="B17:Y17"/>
    <mergeCell ref="B20:Y20"/>
    <mergeCell ref="B21:Y21"/>
    <mergeCell ref="B22:Y22"/>
    <mergeCell ref="A1:A2"/>
    <mergeCell ref="B1:Y1"/>
    <mergeCell ref="B2:Y2"/>
    <mergeCell ref="B3:Y3"/>
    <mergeCell ref="A4:A389"/>
    <mergeCell ref="B4:Y4"/>
    <mergeCell ref="B5:Y5"/>
    <mergeCell ref="B6:Y6"/>
    <mergeCell ref="B7:Y7"/>
    <mergeCell ref="B8:Y8"/>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B351:Y351"/>
    <mergeCell ref="C353:Y353"/>
    <mergeCell ref="C354:E354"/>
    <mergeCell ref="G354:I354"/>
    <mergeCell ref="K354:M354"/>
    <mergeCell ref="O354:Q354"/>
    <mergeCell ref="S354:U354"/>
    <mergeCell ref="W354:Y354"/>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E300"/>
    <mergeCell ref="G300:I300"/>
    <mergeCell ref="K300:M300"/>
    <mergeCell ref="O300:Q300"/>
    <mergeCell ref="S300:U300"/>
    <mergeCell ref="W300:Y300"/>
    <mergeCell ref="B296:Y296"/>
    <mergeCell ref="C298:Y298"/>
    <mergeCell ref="C299:E299"/>
    <mergeCell ref="G299:I299"/>
    <mergeCell ref="K299:M299"/>
    <mergeCell ref="O299:Q299"/>
    <mergeCell ref="S299:U299"/>
    <mergeCell ref="W299:Y299"/>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B240:Y240"/>
    <mergeCell ref="C242:Y242"/>
    <mergeCell ref="C243:E243"/>
    <mergeCell ref="G243:I243"/>
    <mergeCell ref="K243:M243"/>
    <mergeCell ref="O243:Q243"/>
    <mergeCell ref="S243:U243"/>
    <mergeCell ref="W243:Y24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B181:Y181"/>
    <mergeCell ref="C183:Y183"/>
    <mergeCell ref="C184:E184"/>
    <mergeCell ref="G184:I184"/>
    <mergeCell ref="K184:M184"/>
    <mergeCell ref="O184:Q184"/>
    <mergeCell ref="S184:U184"/>
    <mergeCell ref="W184:Y184"/>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B106:Y106"/>
    <mergeCell ref="C108:E108"/>
    <mergeCell ref="G108:I108"/>
    <mergeCell ref="K108:M108"/>
    <mergeCell ref="O108:Q108"/>
    <mergeCell ref="S108:U108"/>
    <mergeCell ref="W108:Y10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B29:Y29"/>
    <mergeCell ref="C31:E31"/>
    <mergeCell ref="G31:I31"/>
    <mergeCell ref="K31:M31"/>
    <mergeCell ref="O31:Q31"/>
    <mergeCell ref="S31:U31"/>
    <mergeCell ref="W31:Y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575</v>
      </c>
      <c r="B1" s="1" t="s">
        <v>1</v>
      </c>
    </row>
    <row r="2" spans="1:2">
      <c r="A2" s="8"/>
      <c r="B2" s="1" t="s">
        <v>2</v>
      </c>
    </row>
    <row r="3" spans="1:2">
      <c r="A3" s="4" t="s">
        <v>127</v>
      </c>
      <c r="B3" s="5" t="s">
        <v>6</v>
      </c>
    </row>
    <row r="4" spans="1:2">
      <c r="A4" s="14" t="s">
        <v>576</v>
      </c>
      <c r="B4" s="5" t="s">
        <v>6</v>
      </c>
    </row>
    <row r="5" spans="1:2" ht="26.25">
      <c r="A5" s="14"/>
      <c r="B5" s="12" t="s">
        <v>576</v>
      </c>
    </row>
    <row r="6" spans="1:2">
      <c r="A6" s="14"/>
      <c r="B6" s="5"/>
    </row>
    <row r="7" spans="1:2" ht="294">
      <c r="A7" s="14"/>
      <c r="B7" s="13" t="s">
        <v>129</v>
      </c>
    </row>
    <row r="8" spans="1:2">
      <c r="A8" s="14"/>
      <c r="B8" s="5"/>
    </row>
    <row r="9" spans="1:2" ht="294">
      <c r="A9" s="14"/>
      <c r="B9" s="13" t="s">
        <v>130</v>
      </c>
    </row>
    <row r="10" spans="1:2">
      <c r="A10" s="14"/>
      <c r="B10" s="5"/>
    </row>
    <row r="11" spans="1:2" ht="141">
      <c r="A11" s="14"/>
      <c r="B11" s="13" t="s">
        <v>131</v>
      </c>
    </row>
    <row r="12" spans="1:2">
      <c r="A12" s="14"/>
      <c r="B12" s="5"/>
    </row>
    <row r="13" spans="1:2" ht="90">
      <c r="A13" s="14"/>
      <c r="B13" s="13" t="s">
        <v>132</v>
      </c>
    </row>
    <row r="14" spans="1:2">
      <c r="A14" s="14" t="s">
        <v>260</v>
      </c>
      <c r="B14" s="5" t="s">
        <v>6</v>
      </c>
    </row>
    <row r="15" spans="1:2" ht="26.25">
      <c r="A15" s="14"/>
      <c r="B15" s="13" t="s">
        <v>577</v>
      </c>
    </row>
    <row r="16" spans="1:2">
      <c r="A16" s="14"/>
      <c r="B16" s="5"/>
    </row>
    <row r="17" spans="1:2" ht="179.25">
      <c r="A17" s="14"/>
      <c r="B17" s="13" t="s">
        <v>134</v>
      </c>
    </row>
    <row r="18" spans="1:2">
      <c r="A18" s="14"/>
      <c r="B18" s="5"/>
    </row>
    <row r="19" spans="1:2" ht="268.5">
      <c r="A19" s="14"/>
      <c r="B19" s="13" t="s">
        <v>135</v>
      </c>
    </row>
    <row r="20" spans="1:2">
      <c r="A20" s="14"/>
      <c r="B20" s="5"/>
    </row>
    <row r="21" spans="1:2" ht="128.25">
      <c r="A21" s="14"/>
      <c r="B21" s="13" t="s">
        <v>136</v>
      </c>
    </row>
    <row r="22" spans="1:2">
      <c r="A22" s="14" t="s">
        <v>578</v>
      </c>
      <c r="B22" s="5" t="s">
        <v>6</v>
      </c>
    </row>
    <row r="23" spans="1:2">
      <c r="A23" s="14"/>
      <c r="B23" s="12" t="s">
        <v>578</v>
      </c>
    </row>
    <row r="24" spans="1:2">
      <c r="A24" s="14"/>
      <c r="B24" s="5"/>
    </row>
    <row r="25" spans="1:2" ht="153.75">
      <c r="A25" s="14"/>
      <c r="B25" s="13" t="s">
        <v>138</v>
      </c>
    </row>
    <row r="26" spans="1:2">
      <c r="A26" s="14"/>
      <c r="B26" s="5"/>
    </row>
    <row r="27" spans="1:2" ht="115.5">
      <c r="A27" s="14"/>
      <c r="B27" s="13" t="s">
        <v>139</v>
      </c>
    </row>
    <row r="28" spans="1:2">
      <c r="A28" s="14" t="s">
        <v>579</v>
      </c>
      <c r="B28" s="5" t="s">
        <v>6</v>
      </c>
    </row>
    <row r="29" spans="1:2" ht="26.25">
      <c r="A29" s="14"/>
      <c r="B29" s="12" t="s">
        <v>579</v>
      </c>
    </row>
    <row r="30" spans="1:2">
      <c r="A30" s="14"/>
      <c r="B30" s="5"/>
    </row>
    <row r="31" spans="1:2" ht="306.75">
      <c r="A31" s="14"/>
      <c r="B31" s="13" t="s">
        <v>141</v>
      </c>
    </row>
    <row r="32" spans="1:2">
      <c r="A32" s="14"/>
      <c r="B32" s="251"/>
    </row>
    <row r="33" spans="1:2">
      <c r="A33" s="14" t="s">
        <v>580</v>
      </c>
      <c r="B33" s="5" t="s">
        <v>6</v>
      </c>
    </row>
    <row r="34" spans="1:2">
      <c r="A34" s="14"/>
      <c r="B34" s="12" t="s">
        <v>580</v>
      </c>
    </row>
    <row r="35" spans="1:2">
      <c r="A35" s="14"/>
      <c r="B35" s="5"/>
    </row>
    <row r="36" spans="1:2" ht="77.25">
      <c r="A36" s="14"/>
      <c r="B36" s="13" t="s">
        <v>143</v>
      </c>
    </row>
  </sheetData>
  <mergeCells count="6">
    <mergeCell ref="A1:A2"/>
    <mergeCell ref="A4:A13"/>
    <mergeCell ref="A14:A21"/>
    <mergeCell ref="A22:A27"/>
    <mergeCell ref="A28:A32"/>
    <mergeCell ref="A33: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140625" customWidth="1"/>
    <col min="4" max="4" width="20.140625" customWidth="1"/>
    <col min="5" max="5" width="4.140625" customWidth="1"/>
    <col min="6" max="6" width="15.85546875" customWidth="1"/>
    <col min="7" max="7" width="3.42578125" customWidth="1"/>
    <col min="8" max="8" width="6.85546875" customWidth="1"/>
    <col min="9" max="9" width="2.7109375" customWidth="1"/>
    <col min="10" max="10" width="15.85546875" customWidth="1"/>
    <col min="11" max="11" width="3.42578125" customWidth="1"/>
    <col min="12" max="12" width="13.140625" customWidth="1"/>
    <col min="13" max="13" width="2.71093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45</v>
      </c>
      <c r="B3" s="64" t="s">
        <v>6</v>
      </c>
      <c r="C3" s="64"/>
      <c r="D3" s="64"/>
      <c r="E3" s="64"/>
      <c r="F3" s="64"/>
      <c r="G3" s="64"/>
      <c r="H3" s="64"/>
      <c r="I3" s="64"/>
      <c r="J3" s="64"/>
      <c r="K3" s="64"/>
      <c r="L3" s="64"/>
      <c r="M3" s="64"/>
    </row>
    <row r="4" spans="1:13" ht="15" customHeight="1">
      <c r="A4" s="14" t="s">
        <v>582</v>
      </c>
      <c r="B4" s="64" t="s">
        <v>6</v>
      </c>
      <c r="C4" s="64"/>
      <c r="D4" s="64"/>
      <c r="E4" s="64"/>
      <c r="F4" s="64"/>
      <c r="G4" s="64"/>
      <c r="H4" s="64"/>
      <c r="I4" s="64"/>
      <c r="J4" s="64"/>
      <c r="K4" s="64"/>
      <c r="L4" s="64"/>
      <c r="M4" s="64"/>
    </row>
    <row r="5" spans="1:13">
      <c r="A5" s="14"/>
      <c r="B5" s="66" t="s">
        <v>149</v>
      </c>
      <c r="C5" s="66"/>
      <c r="D5" s="66"/>
      <c r="E5" s="66"/>
      <c r="F5" s="66"/>
      <c r="G5" s="66"/>
      <c r="H5" s="66"/>
      <c r="I5" s="66"/>
      <c r="J5" s="66"/>
      <c r="K5" s="66"/>
      <c r="L5" s="66"/>
      <c r="M5" s="66"/>
    </row>
    <row r="6" spans="1:13">
      <c r="A6" s="14"/>
      <c r="B6" s="27"/>
      <c r="C6" s="27"/>
      <c r="D6" s="27"/>
      <c r="E6" s="27"/>
      <c r="F6" s="27"/>
      <c r="G6" s="27"/>
      <c r="H6" s="27"/>
      <c r="I6" s="27"/>
      <c r="J6" s="27"/>
      <c r="K6" s="27"/>
      <c r="L6" s="27"/>
      <c r="M6" s="27"/>
    </row>
    <row r="7" spans="1:13">
      <c r="A7" s="14"/>
      <c r="B7" s="16"/>
      <c r="C7" s="16"/>
      <c r="D7" s="16"/>
      <c r="E7" s="16"/>
      <c r="F7" s="16"/>
      <c r="G7" s="16"/>
      <c r="H7" s="16"/>
      <c r="I7" s="16"/>
      <c r="J7" s="16"/>
      <c r="K7" s="16"/>
      <c r="L7" s="16"/>
      <c r="M7" s="16"/>
    </row>
    <row r="8" spans="1:13">
      <c r="A8" s="14"/>
      <c r="B8" s="28"/>
      <c r="C8" s="29" t="s">
        <v>150</v>
      </c>
      <c r="D8" s="29"/>
      <c r="E8" s="29"/>
      <c r="F8" s="28"/>
      <c r="G8" s="29" t="s">
        <v>151</v>
      </c>
      <c r="H8" s="29"/>
      <c r="I8" s="29"/>
      <c r="J8" s="28"/>
      <c r="K8" s="29" t="s">
        <v>152</v>
      </c>
      <c r="L8" s="29"/>
      <c r="M8" s="29"/>
    </row>
    <row r="9" spans="1:13" ht="15.75" thickBot="1">
      <c r="A9" s="14"/>
      <c r="B9" s="28"/>
      <c r="C9" s="30">
        <v>2013</v>
      </c>
      <c r="D9" s="30"/>
      <c r="E9" s="30"/>
      <c r="F9" s="28"/>
      <c r="G9" s="30"/>
      <c r="H9" s="30"/>
      <c r="I9" s="30"/>
      <c r="J9" s="28"/>
      <c r="K9" s="30">
        <v>2014</v>
      </c>
      <c r="L9" s="30"/>
      <c r="M9" s="30"/>
    </row>
    <row r="10" spans="1:13">
      <c r="A10" s="14"/>
      <c r="B10" s="31" t="s">
        <v>42</v>
      </c>
      <c r="C10" s="32" t="s">
        <v>153</v>
      </c>
      <c r="D10" s="34">
        <v>171086</v>
      </c>
      <c r="E10" s="36"/>
      <c r="F10" s="38"/>
      <c r="G10" s="32" t="s">
        <v>153</v>
      </c>
      <c r="H10" s="39">
        <v>270</v>
      </c>
      <c r="I10" s="36"/>
      <c r="J10" s="38"/>
      <c r="K10" s="32" t="s">
        <v>153</v>
      </c>
      <c r="L10" s="34">
        <v>171356</v>
      </c>
      <c r="M10" s="36"/>
    </row>
    <row r="11" spans="1:13">
      <c r="A11" s="14"/>
      <c r="B11" s="31"/>
      <c r="C11" s="33"/>
      <c r="D11" s="35"/>
      <c r="E11" s="37"/>
      <c r="F11" s="38"/>
      <c r="G11" s="33"/>
      <c r="H11" s="40"/>
      <c r="I11" s="37"/>
      <c r="J11" s="38"/>
      <c r="K11" s="33"/>
      <c r="L11" s="35"/>
      <c r="M11" s="37"/>
    </row>
    <row r="12" spans="1:13">
      <c r="A12" s="14"/>
      <c r="B12" s="22" t="s">
        <v>154</v>
      </c>
      <c r="C12" s="28"/>
      <c r="D12" s="28"/>
      <c r="E12" s="28"/>
      <c r="F12" s="17"/>
      <c r="G12" s="28"/>
      <c r="H12" s="28"/>
      <c r="I12" s="28"/>
      <c r="J12" s="17"/>
      <c r="K12" s="28"/>
      <c r="L12" s="28"/>
      <c r="M12" s="28"/>
    </row>
    <row r="13" spans="1:13">
      <c r="A13" s="14"/>
      <c r="B13" s="31" t="s">
        <v>155</v>
      </c>
      <c r="C13" s="41">
        <v>103301</v>
      </c>
      <c r="D13" s="41"/>
      <c r="E13" s="38"/>
      <c r="F13" s="38"/>
      <c r="G13" s="38"/>
      <c r="H13" s="38"/>
      <c r="I13" s="38"/>
      <c r="J13" s="38"/>
      <c r="K13" s="41">
        <v>103301</v>
      </c>
      <c r="L13" s="41"/>
      <c r="M13" s="38"/>
    </row>
    <row r="14" spans="1:13">
      <c r="A14" s="14"/>
      <c r="B14" s="31"/>
      <c r="C14" s="41"/>
      <c r="D14" s="41"/>
      <c r="E14" s="38"/>
      <c r="F14" s="38"/>
      <c r="G14" s="38"/>
      <c r="H14" s="38"/>
      <c r="I14" s="38"/>
      <c r="J14" s="38"/>
      <c r="K14" s="41"/>
      <c r="L14" s="41"/>
      <c r="M14" s="38"/>
    </row>
    <row r="15" spans="1:13">
      <c r="A15" s="14"/>
      <c r="B15" s="42" t="s">
        <v>156</v>
      </c>
      <c r="C15" s="43">
        <v>91700</v>
      </c>
      <c r="D15" s="43"/>
      <c r="E15" s="28"/>
      <c r="F15" s="28"/>
      <c r="G15" s="28"/>
      <c r="H15" s="28"/>
      <c r="I15" s="28"/>
      <c r="J15" s="28"/>
      <c r="K15" s="43">
        <v>91700</v>
      </c>
      <c r="L15" s="43"/>
      <c r="M15" s="28"/>
    </row>
    <row r="16" spans="1:13">
      <c r="A16" s="14"/>
      <c r="B16" s="42"/>
      <c r="C16" s="43"/>
      <c r="D16" s="43"/>
      <c r="E16" s="28"/>
      <c r="F16" s="28"/>
      <c r="G16" s="28"/>
      <c r="H16" s="28"/>
      <c r="I16" s="28"/>
      <c r="J16" s="28"/>
      <c r="K16" s="43"/>
      <c r="L16" s="43"/>
      <c r="M16" s="28"/>
    </row>
    <row r="17" spans="1:13">
      <c r="A17" s="14"/>
      <c r="B17" s="31" t="s">
        <v>157</v>
      </c>
      <c r="C17" s="41">
        <v>56800</v>
      </c>
      <c r="D17" s="41"/>
      <c r="E17" s="38"/>
      <c r="F17" s="38"/>
      <c r="G17" s="38"/>
      <c r="H17" s="38"/>
      <c r="I17" s="38"/>
      <c r="J17" s="38"/>
      <c r="K17" s="41">
        <v>56800</v>
      </c>
      <c r="L17" s="41"/>
      <c r="M17" s="38"/>
    </row>
    <row r="18" spans="1:13">
      <c r="A18" s="14"/>
      <c r="B18" s="31"/>
      <c r="C18" s="41"/>
      <c r="D18" s="41"/>
      <c r="E18" s="38"/>
      <c r="F18" s="38"/>
      <c r="G18" s="38"/>
      <c r="H18" s="38"/>
      <c r="I18" s="38"/>
      <c r="J18" s="38"/>
      <c r="K18" s="41"/>
      <c r="L18" s="41"/>
      <c r="M18" s="38"/>
    </row>
    <row r="19" spans="1:13">
      <c r="A19" s="14"/>
      <c r="B19" s="42" t="s">
        <v>158</v>
      </c>
      <c r="C19" s="43">
        <v>1766</v>
      </c>
      <c r="D19" s="43"/>
      <c r="E19" s="28"/>
      <c r="F19" s="28"/>
      <c r="G19" s="28"/>
      <c r="H19" s="28"/>
      <c r="I19" s="28"/>
      <c r="J19" s="28"/>
      <c r="K19" s="43">
        <v>1766</v>
      </c>
      <c r="L19" s="43"/>
      <c r="M19" s="28"/>
    </row>
    <row r="20" spans="1:13">
      <c r="A20" s="14"/>
      <c r="B20" s="42"/>
      <c r="C20" s="43"/>
      <c r="D20" s="43"/>
      <c r="E20" s="28"/>
      <c r="F20" s="28"/>
      <c r="G20" s="28"/>
      <c r="H20" s="28"/>
      <c r="I20" s="28"/>
      <c r="J20" s="28"/>
      <c r="K20" s="43"/>
      <c r="L20" s="43"/>
      <c r="M20" s="28"/>
    </row>
    <row r="21" spans="1:13" ht="26.25">
      <c r="A21" s="14"/>
      <c r="B21" s="20" t="s">
        <v>159</v>
      </c>
      <c r="C21" s="38"/>
      <c r="D21" s="38"/>
      <c r="E21" s="38"/>
      <c r="F21" s="21"/>
      <c r="G21" s="38"/>
      <c r="H21" s="38"/>
      <c r="I21" s="38"/>
      <c r="J21" s="21"/>
      <c r="K21" s="38"/>
      <c r="L21" s="38"/>
      <c r="M21" s="38"/>
    </row>
    <row r="22" spans="1:13">
      <c r="A22" s="14"/>
      <c r="B22" s="42" t="s">
        <v>160</v>
      </c>
      <c r="C22" s="43">
        <v>50807</v>
      </c>
      <c r="D22" s="43"/>
      <c r="E22" s="28"/>
      <c r="F22" s="28"/>
      <c r="G22" s="28"/>
      <c r="H22" s="28"/>
      <c r="I22" s="28"/>
      <c r="J22" s="28"/>
      <c r="K22" s="43">
        <v>50807</v>
      </c>
      <c r="L22" s="43"/>
      <c r="M22" s="28"/>
    </row>
    <row r="23" spans="1:13">
      <c r="A23" s="14"/>
      <c r="B23" s="42"/>
      <c r="C23" s="43"/>
      <c r="D23" s="43"/>
      <c r="E23" s="28"/>
      <c r="F23" s="28"/>
      <c r="G23" s="28"/>
      <c r="H23" s="28"/>
      <c r="I23" s="28"/>
      <c r="J23" s="28"/>
      <c r="K23" s="43"/>
      <c r="L23" s="43"/>
      <c r="M23" s="28"/>
    </row>
    <row r="24" spans="1:13">
      <c r="A24" s="14"/>
      <c r="B24" s="31" t="s">
        <v>161</v>
      </c>
      <c r="C24" s="41">
        <v>27450</v>
      </c>
      <c r="D24" s="41"/>
      <c r="E24" s="38"/>
      <c r="F24" s="38"/>
      <c r="G24" s="38"/>
      <c r="H24" s="38"/>
      <c r="I24" s="38"/>
      <c r="J24" s="38"/>
      <c r="K24" s="41">
        <v>27450</v>
      </c>
      <c r="L24" s="41"/>
      <c r="M24" s="38"/>
    </row>
    <row r="25" spans="1:13">
      <c r="A25" s="14"/>
      <c r="B25" s="31"/>
      <c r="C25" s="41"/>
      <c r="D25" s="41"/>
      <c r="E25" s="38"/>
      <c r="F25" s="38"/>
      <c r="G25" s="38"/>
      <c r="H25" s="38"/>
      <c r="I25" s="38"/>
      <c r="J25" s="38"/>
      <c r="K25" s="41"/>
      <c r="L25" s="41"/>
      <c r="M25" s="38"/>
    </row>
    <row r="26" spans="1:13">
      <c r="A26" s="14"/>
      <c r="B26" s="42" t="s">
        <v>162</v>
      </c>
      <c r="C26" s="43">
        <v>1902</v>
      </c>
      <c r="D26" s="43"/>
      <c r="E26" s="28"/>
      <c r="F26" s="28"/>
      <c r="G26" s="28"/>
      <c r="H26" s="28"/>
      <c r="I26" s="28"/>
      <c r="J26" s="28"/>
      <c r="K26" s="43">
        <v>1902</v>
      </c>
      <c r="L26" s="43"/>
      <c r="M26" s="28"/>
    </row>
    <row r="27" spans="1:13">
      <c r="A27" s="14"/>
      <c r="B27" s="42"/>
      <c r="C27" s="43"/>
      <c r="D27" s="43"/>
      <c r="E27" s="28"/>
      <c r="F27" s="28"/>
      <c r="G27" s="28"/>
      <c r="H27" s="28"/>
      <c r="I27" s="28"/>
      <c r="J27" s="28"/>
      <c r="K27" s="43"/>
      <c r="L27" s="43"/>
      <c r="M27" s="28"/>
    </row>
    <row r="28" spans="1:13">
      <c r="A28" s="14"/>
      <c r="B28" s="31" t="s">
        <v>163</v>
      </c>
      <c r="C28" s="41">
        <v>44016</v>
      </c>
      <c r="D28" s="41"/>
      <c r="E28" s="38"/>
      <c r="F28" s="38"/>
      <c r="G28" s="38"/>
      <c r="H28" s="38"/>
      <c r="I28" s="38"/>
      <c r="J28" s="38"/>
      <c r="K28" s="41">
        <v>44016</v>
      </c>
      <c r="L28" s="41"/>
      <c r="M28" s="38"/>
    </row>
    <row r="29" spans="1:13">
      <c r="A29" s="14"/>
      <c r="B29" s="31"/>
      <c r="C29" s="41"/>
      <c r="D29" s="41"/>
      <c r="E29" s="38"/>
      <c r="F29" s="38"/>
      <c r="G29" s="38"/>
      <c r="H29" s="38"/>
      <c r="I29" s="38"/>
      <c r="J29" s="38"/>
      <c r="K29" s="41"/>
      <c r="L29" s="41"/>
      <c r="M29" s="38"/>
    </row>
    <row r="30" spans="1:13">
      <c r="A30" s="14"/>
      <c r="B30" s="42" t="s">
        <v>164</v>
      </c>
      <c r="C30" s="44">
        <v>139</v>
      </c>
      <c r="D30" s="44"/>
      <c r="E30" s="28"/>
      <c r="F30" s="28"/>
      <c r="G30" s="28"/>
      <c r="H30" s="28"/>
      <c r="I30" s="28"/>
      <c r="J30" s="28"/>
      <c r="K30" s="44">
        <v>139</v>
      </c>
      <c r="L30" s="44"/>
      <c r="M30" s="28"/>
    </row>
    <row r="31" spans="1:13">
      <c r="A31" s="14"/>
      <c r="B31" s="42"/>
      <c r="C31" s="44"/>
      <c r="D31" s="44"/>
      <c r="E31" s="28"/>
      <c r="F31" s="28"/>
      <c r="G31" s="28"/>
      <c r="H31" s="28"/>
      <c r="I31" s="28"/>
      <c r="J31" s="28"/>
      <c r="K31" s="44"/>
      <c r="L31" s="44"/>
      <c r="M31" s="28"/>
    </row>
    <row r="32" spans="1:13">
      <c r="A32" s="14"/>
      <c r="B32" s="19" t="s">
        <v>165</v>
      </c>
      <c r="C32" s="45" t="s">
        <v>166</v>
      </c>
      <c r="D32" s="45"/>
      <c r="E32" s="20" t="s">
        <v>167</v>
      </c>
      <c r="F32" s="21"/>
      <c r="G32" s="45" t="s">
        <v>168</v>
      </c>
      <c r="H32" s="45"/>
      <c r="I32" s="20" t="s">
        <v>167</v>
      </c>
      <c r="J32" s="21"/>
      <c r="K32" s="45" t="s">
        <v>169</v>
      </c>
      <c r="L32" s="45"/>
      <c r="M32" s="20" t="s">
        <v>167</v>
      </c>
    </row>
    <row r="33" spans="1:13">
      <c r="A33" s="14"/>
      <c r="B33" s="23" t="s">
        <v>170</v>
      </c>
      <c r="C33" s="44" t="s">
        <v>171</v>
      </c>
      <c r="D33" s="44"/>
      <c r="E33" s="24" t="s">
        <v>167</v>
      </c>
      <c r="F33" s="17"/>
      <c r="G33" s="28"/>
      <c r="H33" s="28"/>
      <c r="I33" s="28"/>
      <c r="J33" s="17"/>
      <c r="K33" s="44" t="s">
        <v>171</v>
      </c>
      <c r="L33" s="44"/>
      <c r="M33" s="24" t="s">
        <v>167</v>
      </c>
    </row>
    <row r="34" spans="1:13" ht="15.75" thickBot="1">
      <c r="A34" s="14"/>
      <c r="B34" s="19" t="s">
        <v>172</v>
      </c>
      <c r="C34" s="46" t="s">
        <v>173</v>
      </c>
      <c r="D34" s="46"/>
      <c r="E34" s="25" t="s">
        <v>167</v>
      </c>
      <c r="F34" s="21"/>
      <c r="G34" s="47"/>
      <c r="H34" s="47"/>
      <c r="I34" s="47"/>
      <c r="J34" s="21"/>
      <c r="K34" s="46" t="s">
        <v>173</v>
      </c>
      <c r="L34" s="46"/>
      <c r="M34" s="25" t="s">
        <v>167</v>
      </c>
    </row>
    <row r="35" spans="1:13">
      <c r="A35" s="14"/>
      <c r="B35" s="48" t="s">
        <v>174</v>
      </c>
      <c r="C35" s="49" t="s">
        <v>153</v>
      </c>
      <c r="D35" s="51">
        <v>478748</v>
      </c>
      <c r="E35" s="53"/>
      <c r="F35" s="28"/>
      <c r="G35" s="49" t="s">
        <v>153</v>
      </c>
      <c r="H35" s="55" t="s">
        <v>175</v>
      </c>
      <c r="I35" s="53"/>
      <c r="J35" s="28"/>
      <c r="K35" s="49" t="s">
        <v>153</v>
      </c>
      <c r="L35" s="51">
        <v>478748</v>
      </c>
      <c r="M35" s="53"/>
    </row>
    <row r="36" spans="1:13" ht="15.75" thickBot="1">
      <c r="A36" s="14"/>
      <c r="B36" s="48"/>
      <c r="C36" s="50"/>
      <c r="D36" s="52"/>
      <c r="E36" s="54"/>
      <c r="F36" s="28"/>
      <c r="G36" s="50"/>
      <c r="H36" s="56"/>
      <c r="I36" s="54"/>
      <c r="J36" s="28"/>
      <c r="K36" s="50"/>
      <c r="L36" s="52"/>
      <c r="M36" s="54"/>
    </row>
    <row r="37" spans="1:13" ht="15.75" thickTop="1">
      <c r="A37" s="14" t="s">
        <v>583</v>
      </c>
      <c r="B37" s="64" t="s">
        <v>6</v>
      </c>
      <c r="C37" s="64"/>
      <c r="D37" s="64"/>
      <c r="E37" s="64"/>
      <c r="F37" s="64"/>
      <c r="G37" s="64"/>
      <c r="H37" s="64"/>
      <c r="I37" s="64"/>
      <c r="J37" s="64"/>
      <c r="K37" s="64"/>
      <c r="L37" s="64"/>
      <c r="M37" s="64"/>
    </row>
    <row r="38" spans="1:13" ht="25.5" customHeight="1">
      <c r="A38" s="14"/>
      <c r="B38" s="66" t="s">
        <v>179</v>
      </c>
      <c r="C38" s="66"/>
      <c r="D38" s="66"/>
      <c r="E38" s="66"/>
      <c r="F38" s="66"/>
      <c r="G38" s="66"/>
      <c r="H38" s="66"/>
      <c r="I38" s="66"/>
      <c r="J38" s="66"/>
      <c r="K38" s="66"/>
      <c r="L38" s="66"/>
      <c r="M38" s="66"/>
    </row>
    <row r="39" spans="1:13">
      <c r="A39" s="14"/>
      <c r="B39" s="27"/>
      <c r="C39" s="27"/>
      <c r="D39" s="27"/>
      <c r="E39" s="27"/>
    </row>
    <row r="40" spans="1:13">
      <c r="A40" s="14"/>
      <c r="B40" s="16"/>
      <c r="C40" s="16"/>
      <c r="D40" s="16"/>
      <c r="E40" s="16"/>
    </row>
    <row r="41" spans="1:13" ht="15.75" thickBot="1">
      <c r="A41" s="14"/>
      <c r="B41" s="17"/>
      <c r="C41" s="30" t="s">
        <v>180</v>
      </c>
      <c r="D41" s="30"/>
      <c r="E41" s="30"/>
    </row>
    <row r="42" spans="1:13" ht="15.75" thickBot="1">
      <c r="A42" s="14"/>
      <c r="B42" s="17"/>
      <c r="C42" s="59">
        <v>2013</v>
      </c>
      <c r="D42" s="59"/>
      <c r="E42" s="59"/>
    </row>
    <row r="43" spans="1:13">
      <c r="A43" s="14"/>
      <c r="B43" s="17"/>
      <c r="C43" s="53"/>
      <c r="D43" s="53"/>
      <c r="E43" s="53"/>
    </row>
    <row r="44" spans="1:13">
      <c r="A44" s="14"/>
      <c r="B44" s="60" t="s">
        <v>181</v>
      </c>
      <c r="C44" s="60" t="s">
        <v>153</v>
      </c>
      <c r="D44" s="41">
        <v>466995</v>
      </c>
      <c r="E44" s="38"/>
    </row>
    <row r="45" spans="1:13" ht="15.75" thickBot="1">
      <c r="A45" s="14"/>
      <c r="B45" s="60"/>
      <c r="C45" s="61"/>
      <c r="D45" s="62"/>
      <c r="E45" s="63"/>
    </row>
    <row r="46" spans="1:13" ht="16.5" thickTop="1" thickBot="1">
      <c r="A46" s="14"/>
      <c r="B46" s="24" t="s">
        <v>182</v>
      </c>
      <c r="C46" s="57" t="s">
        <v>153</v>
      </c>
      <c r="D46" s="58" t="s">
        <v>183</v>
      </c>
      <c r="E46" s="57" t="s">
        <v>167</v>
      </c>
    </row>
  </sheetData>
  <mergeCells count="138">
    <mergeCell ref="A37:A46"/>
    <mergeCell ref="B37:M37"/>
    <mergeCell ref="B38:M38"/>
    <mergeCell ref="A1:A2"/>
    <mergeCell ref="B1:M1"/>
    <mergeCell ref="B2:M2"/>
    <mergeCell ref="B3:M3"/>
    <mergeCell ref="A4:A36"/>
    <mergeCell ref="B4:M4"/>
    <mergeCell ref="B5:M5"/>
    <mergeCell ref="C41:E41"/>
    <mergeCell ref="C42:E42"/>
    <mergeCell ref="C43:E43"/>
    <mergeCell ref="B44:B45"/>
    <mergeCell ref="C44:C45"/>
    <mergeCell ref="D44:D45"/>
    <mergeCell ref="E44:E45"/>
    <mergeCell ref="I35:I36"/>
    <mergeCell ref="J35:J36"/>
    <mergeCell ref="K35:K36"/>
    <mergeCell ref="L35:L36"/>
    <mergeCell ref="M35:M36"/>
    <mergeCell ref="B39:E39"/>
    <mergeCell ref="C34:D34"/>
    <mergeCell ref="G34:I34"/>
    <mergeCell ref="K34:L34"/>
    <mergeCell ref="B35:B36"/>
    <mergeCell ref="C35:C36"/>
    <mergeCell ref="D35:D36"/>
    <mergeCell ref="E35:E36"/>
    <mergeCell ref="F35:F36"/>
    <mergeCell ref="G35:G36"/>
    <mergeCell ref="H35:H36"/>
    <mergeCell ref="K30:L31"/>
    <mergeCell ref="M30:M31"/>
    <mergeCell ref="C32:D32"/>
    <mergeCell ref="G32:H32"/>
    <mergeCell ref="K32:L32"/>
    <mergeCell ref="C33:D33"/>
    <mergeCell ref="G33:I33"/>
    <mergeCell ref="K33:L33"/>
    <mergeCell ref="B30:B31"/>
    <mergeCell ref="C30:D31"/>
    <mergeCell ref="E30:E31"/>
    <mergeCell ref="F30:F31"/>
    <mergeCell ref="G30:I31"/>
    <mergeCell ref="J30:J31"/>
    <mergeCell ref="K26:L27"/>
    <mergeCell ref="M26:M27"/>
    <mergeCell ref="B28:B29"/>
    <mergeCell ref="C28:D29"/>
    <mergeCell ref="E28:E29"/>
    <mergeCell ref="F28:F29"/>
    <mergeCell ref="G28:I29"/>
    <mergeCell ref="J28:J29"/>
    <mergeCell ref="K28:L29"/>
    <mergeCell ref="M28:M29"/>
    <mergeCell ref="B26:B27"/>
    <mergeCell ref="C26:D27"/>
    <mergeCell ref="E26:E27"/>
    <mergeCell ref="F26:F27"/>
    <mergeCell ref="G26:I27"/>
    <mergeCell ref="J26:J27"/>
    <mergeCell ref="M22:M23"/>
    <mergeCell ref="B24:B25"/>
    <mergeCell ref="C24:D25"/>
    <mergeCell ref="E24:E25"/>
    <mergeCell ref="F24:F25"/>
    <mergeCell ref="G24:I25"/>
    <mergeCell ref="J24:J25"/>
    <mergeCell ref="K24:L25"/>
    <mergeCell ref="M24:M25"/>
    <mergeCell ref="C21:E21"/>
    <mergeCell ref="G21:I21"/>
    <mergeCell ref="K21:M21"/>
    <mergeCell ref="B22:B23"/>
    <mergeCell ref="C22:D23"/>
    <mergeCell ref="E22:E23"/>
    <mergeCell ref="F22:F23"/>
    <mergeCell ref="G22:I23"/>
    <mergeCell ref="J22:J23"/>
    <mergeCell ref="K22:L23"/>
    <mergeCell ref="K17:L18"/>
    <mergeCell ref="M17:M18"/>
    <mergeCell ref="B19:B20"/>
    <mergeCell ref="C19:D20"/>
    <mergeCell ref="E19:E20"/>
    <mergeCell ref="F19:F20"/>
    <mergeCell ref="G19:I20"/>
    <mergeCell ref="J19:J20"/>
    <mergeCell ref="K19:L20"/>
    <mergeCell ref="M19:M20"/>
    <mergeCell ref="B17:B18"/>
    <mergeCell ref="C17:D18"/>
    <mergeCell ref="E17:E18"/>
    <mergeCell ref="F17:F18"/>
    <mergeCell ref="G17:I18"/>
    <mergeCell ref="J17:J18"/>
    <mergeCell ref="M13:M14"/>
    <mergeCell ref="B15:B16"/>
    <mergeCell ref="C15:D16"/>
    <mergeCell ref="E15:E16"/>
    <mergeCell ref="F15:F16"/>
    <mergeCell ref="G15:I16"/>
    <mergeCell ref="J15:J16"/>
    <mergeCell ref="K15:L16"/>
    <mergeCell ref="M15:M16"/>
    <mergeCell ref="C12:E12"/>
    <mergeCell ref="G12:I12"/>
    <mergeCell ref="K12:M12"/>
    <mergeCell ref="B13:B14"/>
    <mergeCell ref="C13:D14"/>
    <mergeCell ref="E13:E14"/>
    <mergeCell ref="F13:F14"/>
    <mergeCell ref="G13:I14"/>
    <mergeCell ref="J13:J14"/>
    <mergeCell ref="K13:L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140625" customWidth="1"/>
    <col min="9" max="9" width="1.8554687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ht="30">
      <c r="A3" s="4" t="s">
        <v>187</v>
      </c>
      <c r="B3" s="64" t="s">
        <v>6</v>
      </c>
      <c r="C3" s="64"/>
      <c r="D3" s="64"/>
      <c r="E3" s="64"/>
      <c r="F3" s="64"/>
      <c r="G3" s="64"/>
      <c r="H3" s="64"/>
      <c r="I3" s="64"/>
    </row>
    <row r="4" spans="1:9" ht="15" customHeight="1">
      <c r="A4" s="14" t="s">
        <v>585</v>
      </c>
      <c r="B4" s="64" t="s">
        <v>6</v>
      </c>
      <c r="C4" s="64"/>
      <c r="D4" s="64"/>
      <c r="E4" s="64"/>
      <c r="F4" s="64"/>
      <c r="G4" s="64"/>
      <c r="H4" s="64"/>
      <c r="I4" s="64"/>
    </row>
    <row r="5" spans="1:9">
      <c r="A5" s="14"/>
      <c r="B5" s="66" t="s">
        <v>190</v>
      </c>
      <c r="C5" s="66"/>
      <c r="D5" s="66"/>
      <c r="E5" s="66"/>
      <c r="F5" s="66"/>
      <c r="G5" s="66"/>
      <c r="H5" s="66"/>
      <c r="I5" s="66"/>
    </row>
    <row r="6" spans="1:9">
      <c r="A6" s="14"/>
      <c r="B6" s="27"/>
      <c r="C6" s="27"/>
      <c r="D6" s="27"/>
      <c r="E6" s="27"/>
      <c r="F6" s="27"/>
      <c r="G6" s="27"/>
      <c r="H6" s="27"/>
      <c r="I6" s="27"/>
    </row>
    <row r="7" spans="1:9">
      <c r="A7" s="14"/>
      <c r="B7" s="16"/>
      <c r="C7" s="16"/>
      <c r="D7" s="16"/>
      <c r="E7" s="16"/>
      <c r="F7" s="16"/>
      <c r="G7" s="16"/>
      <c r="H7" s="16"/>
      <c r="I7" s="16"/>
    </row>
    <row r="8" spans="1:9">
      <c r="A8" s="14"/>
      <c r="B8" s="28"/>
      <c r="C8" s="29" t="s">
        <v>191</v>
      </c>
      <c r="D8" s="29"/>
      <c r="E8" s="29"/>
      <c r="F8" s="28"/>
      <c r="G8" s="29" t="s">
        <v>192</v>
      </c>
      <c r="H8" s="29"/>
      <c r="I8" s="29"/>
    </row>
    <row r="9" spans="1:9" ht="15.75" thickBot="1">
      <c r="A9" s="14"/>
      <c r="B9" s="28"/>
      <c r="C9" s="30">
        <v>2014</v>
      </c>
      <c r="D9" s="30"/>
      <c r="E9" s="30"/>
      <c r="F9" s="28"/>
      <c r="G9" s="30">
        <v>2013</v>
      </c>
      <c r="H9" s="30"/>
      <c r="I9" s="30"/>
    </row>
    <row r="10" spans="1:9">
      <c r="A10" s="14"/>
      <c r="B10" s="19" t="s">
        <v>193</v>
      </c>
      <c r="C10" s="36"/>
      <c r="D10" s="36"/>
      <c r="E10" s="36"/>
      <c r="F10" s="21"/>
      <c r="G10" s="36"/>
      <c r="H10" s="36"/>
      <c r="I10" s="36"/>
    </row>
    <row r="11" spans="1:9">
      <c r="A11" s="14"/>
      <c r="B11" s="42" t="s">
        <v>194</v>
      </c>
      <c r="C11" s="42" t="s">
        <v>153</v>
      </c>
      <c r="D11" s="69">
        <v>408220</v>
      </c>
      <c r="E11" s="28"/>
      <c r="F11" s="28"/>
      <c r="G11" s="42" t="s">
        <v>153</v>
      </c>
      <c r="H11" s="69">
        <v>418804</v>
      </c>
      <c r="I11" s="28"/>
    </row>
    <row r="12" spans="1:9">
      <c r="A12" s="14"/>
      <c r="B12" s="42"/>
      <c r="C12" s="42"/>
      <c r="D12" s="69"/>
      <c r="E12" s="28"/>
      <c r="F12" s="28"/>
      <c r="G12" s="42"/>
      <c r="H12" s="69"/>
      <c r="I12" s="28"/>
    </row>
    <row r="13" spans="1:9">
      <c r="A13" s="14"/>
      <c r="B13" s="31" t="s">
        <v>195</v>
      </c>
      <c r="C13" s="70">
        <v>30933</v>
      </c>
      <c r="D13" s="70"/>
      <c r="E13" s="38"/>
      <c r="F13" s="38"/>
      <c r="G13" s="70">
        <v>50841</v>
      </c>
      <c r="H13" s="70"/>
      <c r="I13" s="38"/>
    </row>
    <row r="14" spans="1:9">
      <c r="A14" s="14"/>
      <c r="B14" s="31"/>
      <c r="C14" s="70"/>
      <c r="D14" s="70"/>
      <c r="E14" s="38"/>
      <c r="F14" s="38"/>
      <c r="G14" s="70"/>
      <c r="H14" s="70"/>
      <c r="I14" s="38"/>
    </row>
    <row r="15" spans="1:9" ht="26.25" thickBot="1">
      <c r="A15" s="14"/>
      <c r="B15" s="23" t="s">
        <v>196</v>
      </c>
      <c r="C15" s="71" t="s">
        <v>197</v>
      </c>
      <c r="D15" s="71"/>
      <c r="E15" s="67" t="s">
        <v>167</v>
      </c>
      <c r="F15" s="17"/>
      <c r="G15" s="71" t="s">
        <v>198</v>
      </c>
      <c r="H15" s="71"/>
      <c r="I15" s="67" t="s">
        <v>167</v>
      </c>
    </row>
    <row r="16" spans="1:9">
      <c r="A16" s="14"/>
      <c r="B16" s="31" t="s">
        <v>199</v>
      </c>
      <c r="C16" s="72">
        <v>379881</v>
      </c>
      <c r="D16" s="72"/>
      <c r="E16" s="36"/>
      <c r="F16" s="38"/>
      <c r="G16" s="72">
        <v>402014</v>
      </c>
      <c r="H16" s="72"/>
      <c r="I16" s="36"/>
    </row>
    <row r="17" spans="1:9">
      <c r="A17" s="14"/>
      <c r="B17" s="31"/>
      <c r="C17" s="70"/>
      <c r="D17" s="70"/>
      <c r="E17" s="38"/>
      <c r="F17" s="38"/>
      <c r="G17" s="70"/>
      <c r="H17" s="70"/>
      <c r="I17" s="38"/>
    </row>
    <row r="18" spans="1:9" ht="15.75" thickBot="1">
      <c r="A18" s="14"/>
      <c r="B18" s="23" t="s">
        <v>200</v>
      </c>
      <c r="C18" s="71" t="s">
        <v>201</v>
      </c>
      <c r="D18" s="71"/>
      <c r="E18" s="67" t="s">
        <v>167</v>
      </c>
      <c r="F18" s="17"/>
      <c r="G18" s="71" t="s">
        <v>202</v>
      </c>
      <c r="H18" s="71"/>
      <c r="I18" s="67" t="s">
        <v>167</v>
      </c>
    </row>
    <row r="19" spans="1:9">
      <c r="A19" s="14"/>
      <c r="B19" s="31" t="s">
        <v>203</v>
      </c>
      <c r="C19" s="72">
        <v>368019</v>
      </c>
      <c r="D19" s="72"/>
      <c r="E19" s="36"/>
      <c r="F19" s="38"/>
      <c r="G19" s="72">
        <v>393531</v>
      </c>
      <c r="H19" s="72"/>
      <c r="I19" s="36"/>
    </row>
    <row r="20" spans="1:9">
      <c r="A20" s="14"/>
      <c r="B20" s="31"/>
      <c r="C20" s="70"/>
      <c r="D20" s="70"/>
      <c r="E20" s="38"/>
      <c r="F20" s="38"/>
      <c r="G20" s="70"/>
      <c r="H20" s="70"/>
      <c r="I20" s="38"/>
    </row>
    <row r="21" spans="1:9">
      <c r="A21" s="14"/>
      <c r="B21" s="42" t="s">
        <v>204</v>
      </c>
      <c r="C21" s="69">
        <v>14306</v>
      </c>
      <c r="D21" s="69"/>
      <c r="E21" s="28"/>
      <c r="F21" s="28"/>
      <c r="G21" s="69">
        <v>14047</v>
      </c>
      <c r="H21" s="69"/>
      <c r="I21" s="28"/>
    </row>
    <row r="22" spans="1:9" ht="15.75" thickBot="1">
      <c r="A22" s="14"/>
      <c r="B22" s="42"/>
      <c r="C22" s="73"/>
      <c r="D22" s="73"/>
      <c r="E22" s="74"/>
      <c r="F22" s="28"/>
      <c r="G22" s="73"/>
      <c r="H22" s="73"/>
      <c r="I22" s="74"/>
    </row>
    <row r="23" spans="1:9">
      <c r="A23" s="14"/>
      <c r="B23" s="38"/>
      <c r="C23" s="75" t="s">
        <v>153</v>
      </c>
      <c r="D23" s="77">
        <v>382325</v>
      </c>
      <c r="E23" s="36"/>
      <c r="F23" s="38"/>
      <c r="G23" s="75" t="s">
        <v>153</v>
      </c>
      <c r="H23" s="77">
        <v>407578</v>
      </c>
      <c r="I23" s="36"/>
    </row>
    <row r="24" spans="1:9" ht="15.75" thickBot="1">
      <c r="A24" s="14"/>
      <c r="B24" s="38"/>
      <c r="C24" s="76"/>
      <c r="D24" s="78"/>
      <c r="E24" s="63"/>
      <c r="F24" s="38"/>
      <c r="G24" s="76"/>
      <c r="H24" s="78"/>
      <c r="I24" s="63"/>
    </row>
    <row r="25" spans="1:9" ht="15.75" thickTop="1">
      <c r="A25" s="14" t="s">
        <v>586</v>
      </c>
      <c r="B25" s="64" t="s">
        <v>6</v>
      </c>
      <c r="C25" s="64"/>
      <c r="D25" s="64"/>
      <c r="E25" s="64"/>
      <c r="F25" s="64"/>
      <c r="G25" s="64"/>
      <c r="H25" s="64"/>
      <c r="I25" s="64"/>
    </row>
    <row r="26" spans="1:9">
      <c r="A26" s="14"/>
      <c r="B26" s="66" t="s">
        <v>206</v>
      </c>
      <c r="C26" s="66"/>
      <c r="D26" s="66"/>
      <c r="E26" s="66"/>
      <c r="F26" s="66"/>
      <c r="G26" s="66"/>
      <c r="H26" s="66"/>
      <c r="I26" s="66"/>
    </row>
    <row r="27" spans="1:9">
      <c r="A27" s="14"/>
      <c r="B27" s="27"/>
      <c r="C27" s="27"/>
      <c r="D27" s="27"/>
      <c r="E27" s="27"/>
      <c r="F27" s="27"/>
      <c r="G27" s="27"/>
      <c r="H27" s="27"/>
      <c r="I27" s="27"/>
    </row>
    <row r="28" spans="1:9">
      <c r="A28" s="14"/>
      <c r="B28" s="16"/>
      <c r="C28" s="16"/>
      <c r="D28" s="16"/>
      <c r="E28" s="16"/>
      <c r="F28" s="16"/>
      <c r="G28" s="16"/>
      <c r="H28" s="16"/>
      <c r="I28" s="16"/>
    </row>
    <row r="29" spans="1:9">
      <c r="A29" s="14"/>
      <c r="B29" s="28"/>
      <c r="C29" s="29" t="s">
        <v>191</v>
      </c>
      <c r="D29" s="29"/>
      <c r="E29" s="29"/>
      <c r="F29" s="28"/>
      <c r="G29" s="29" t="s">
        <v>192</v>
      </c>
      <c r="H29" s="29"/>
      <c r="I29" s="29"/>
    </row>
    <row r="30" spans="1:9" ht="15.75" thickBot="1">
      <c r="A30" s="14"/>
      <c r="B30" s="28"/>
      <c r="C30" s="30">
        <v>2014</v>
      </c>
      <c r="D30" s="30"/>
      <c r="E30" s="30"/>
      <c r="F30" s="28"/>
      <c r="G30" s="30">
        <v>2013</v>
      </c>
      <c r="H30" s="30"/>
      <c r="I30" s="30"/>
    </row>
    <row r="31" spans="1:9">
      <c r="A31" s="14"/>
      <c r="B31" s="31" t="s">
        <v>207</v>
      </c>
      <c r="C31" s="80" t="s">
        <v>153</v>
      </c>
      <c r="D31" s="72">
        <v>121336</v>
      </c>
      <c r="E31" s="36"/>
      <c r="F31" s="38"/>
      <c r="G31" s="80" t="s">
        <v>153</v>
      </c>
      <c r="H31" s="72">
        <v>110937</v>
      </c>
      <c r="I31" s="36"/>
    </row>
    <row r="32" spans="1:9">
      <c r="A32" s="14"/>
      <c r="B32" s="31"/>
      <c r="C32" s="31"/>
      <c r="D32" s="70"/>
      <c r="E32" s="38"/>
      <c r="F32" s="38"/>
      <c r="G32" s="31"/>
      <c r="H32" s="70"/>
      <c r="I32" s="38"/>
    </row>
    <row r="33" spans="1:9">
      <c r="A33" s="14"/>
      <c r="B33" s="42" t="s">
        <v>208</v>
      </c>
      <c r="C33" s="69">
        <v>11047</v>
      </c>
      <c r="D33" s="69"/>
      <c r="E33" s="28"/>
      <c r="F33" s="28"/>
      <c r="G33" s="69">
        <v>12994</v>
      </c>
      <c r="H33" s="69"/>
      <c r="I33" s="28"/>
    </row>
    <row r="34" spans="1:9">
      <c r="A34" s="14"/>
      <c r="B34" s="42"/>
      <c r="C34" s="69"/>
      <c r="D34" s="69"/>
      <c r="E34" s="28"/>
      <c r="F34" s="28"/>
      <c r="G34" s="69"/>
      <c r="H34" s="69"/>
      <c r="I34" s="28"/>
    </row>
    <row r="35" spans="1:9">
      <c r="A35" s="14"/>
      <c r="B35" s="31" t="s">
        <v>209</v>
      </c>
      <c r="C35" s="70">
        <v>69696</v>
      </c>
      <c r="D35" s="70"/>
      <c r="E35" s="38"/>
      <c r="F35" s="38"/>
      <c r="G35" s="70">
        <v>71876</v>
      </c>
      <c r="H35" s="70"/>
      <c r="I35" s="38"/>
    </row>
    <row r="36" spans="1:9" ht="15.75" thickBot="1">
      <c r="A36" s="14"/>
      <c r="B36" s="31"/>
      <c r="C36" s="81"/>
      <c r="D36" s="81"/>
      <c r="E36" s="47"/>
      <c r="F36" s="38"/>
      <c r="G36" s="81"/>
      <c r="H36" s="81"/>
      <c r="I36" s="47"/>
    </row>
    <row r="37" spans="1:9">
      <c r="A37" s="14"/>
      <c r="B37" s="28"/>
      <c r="C37" s="82">
        <v>202079</v>
      </c>
      <c r="D37" s="82"/>
      <c r="E37" s="53"/>
      <c r="F37" s="28"/>
      <c r="G37" s="82">
        <v>195807</v>
      </c>
      <c r="H37" s="82"/>
      <c r="I37" s="53"/>
    </row>
    <row r="38" spans="1:9">
      <c r="A38" s="14"/>
      <c r="B38" s="28"/>
      <c r="C38" s="69"/>
      <c r="D38" s="69"/>
      <c r="E38" s="28"/>
      <c r="F38" s="28"/>
      <c r="G38" s="69"/>
      <c r="H38" s="69"/>
      <c r="I38" s="28"/>
    </row>
    <row r="39" spans="1:9" ht="25.5">
      <c r="A39" s="14"/>
      <c r="B39" s="19" t="s">
        <v>210</v>
      </c>
      <c r="C39" s="83" t="s">
        <v>211</v>
      </c>
      <c r="D39" s="83"/>
      <c r="E39" s="19" t="s">
        <v>167</v>
      </c>
      <c r="F39" s="21"/>
      <c r="G39" s="83" t="s">
        <v>212</v>
      </c>
      <c r="H39" s="83"/>
      <c r="I39" s="19" t="s">
        <v>167</v>
      </c>
    </row>
    <row r="40" spans="1:9" ht="26.25" thickBot="1">
      <c r="A40" s="14"/>
      <c r="B40" s="23" t="s">
        <v>213</v>
      </c>
      <c r="C40" s="71" t="s">
        <v>214</v>
      </c>
      <c r="D40" s="71"/>
      <c r="E40" s="67" t="s">
        <v>167</v>
      </c>
      <c r="F40" s="17"/>
      <c r="G40" s="71" t="s">
        <v>215</v>
      </c>
      <c r="H40" s="71"/>
      <c r="I40" s="67" t="s">
        <v>167</v>
      </c>
    </row>
    <row r="41" spans="1:9">
      <c r="A41" s="14"/>
      <c r="B41" s="38"/>
      <c r="C41" s="75" t="s">
        <v>153</v>
      </c>
      <c r="D41" s="77">
        <v>182107</v>
      </c>
      <c r="E41" s="36"/>
      <c r="F41" s="38"/>
      <c r="G41" s="75" t="s">
        <v>153</v>
      </c>
      <c r="H41" s="77">
        <v>181567</v>
      </c>
      <c r="I41" s="36"/>
    </row>
    <row r="42" spans="1:9" ht="15.75" thickBot="1">
      <c r="A42" s="14"/>
      <c r="B42" s="38"/>
      <c r="C42" s="76"/>
      <c r="D42" s="78"/>
      <c r="E42" s="63"/>
      <c r="F42" s="38"/>
      <c r="G42" s="76"/>
      <c r="H42" s="78"/>
      <c r="I42" s="63"/>
    </row>
    <row r="43" spans="1:9" ht="15.75" thickTop="1"/>
  </sheetData>
  <mergeCells count="108">
    <mergeCell ref="B26:I26"/>
    <mergeCell ref="H41:H42"/>
    <mergeCell ref="I41:I42"/>
    <mergeCell ref="A1:A2"/>
    <mergeCell ref="B1:I1"/>
    <mergeCell ref="B2:I2"/>
    <mergeCell ref="B3:I3"/>
    <mergeCell ref="A4:A24"/>
    <mergeCell ref="B4:I4"/>
    <mergeCell ref="B5:I5"/>
    <mergeCell ref="A25:A42"/>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B29:B30"/>
    <mergeCell ref="C29:E29"/>
    <mergeCell ref="C30:E30"/>
    <mergeCell ref="F29:F30"/>
    <mergeCell ref="G29:I29"/>
    <mergeCell ref="G30:I30"/>
    <mergeCell ref="B25:I25"/>
    <mergeCell ref="B23:B24"/>
    <mergeCell ref="C23:C24"/>
    <mergeCell ref="D23:D24"/>
    <mergeCell ref="E23:E24"/>
    <mergeCell ref="F23:F24"/>
    <mergeCell ref="G23:G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15" customHeight="1">
      <c r="A3" s="4" t="s">
        <v>217</v>
      </c>
      <c r="B3" s="64" t="s">
        <v>6</v>
      </c>
      <c r="C3" s="64"/>
      <c r="D3" s="64"/>
      <c r="E3" s="64"/>
      <c r="F3" s="64"/>
      <c r="G3" s="64"/>
      <c r="H3" s="64"/>
      <c r="I3" s="64"/>
    </row>
    <row r="4" spans="1:9" ht="15" customHeight="1">
      <c r="A4" s="14" t="s">
        <v>588</v>
      </c>
      <c r="B4" s="64" t="s">
        <v>6</v>
      </c>
      <c r="C4" s="64"/>
      <c r="D4" s="64"/>
      <c r="E4" s="64"/>
      <c r="F4" s="64"/>
      <c r="G4" s="64"/>
      <c r="H4" s="64"/>
      <c r="I4" s="64"/>
    </row>
    <row r="5" spans="1:9">
      <c r="A5" s="14"/>
      <c r="B5" s="66" t="s">
        <v>218</v>
      </c>
      <c r="C5" s="66"/>
      <c r="D5" s="66"/>
      <c r="E5" s="66"/>
      <c r="F5" s="66"/>
      <c r="G5" s="66"/>
      <c r="H5" s="66"/>
      <c r="I5" s="66"/>
    </row>
    <row r="6" spans="1:9">
      <c r="A6" s="14"/>
      <c r="B6" s="27"/>
      <c r="C6" s="27"/>
      <c r="D6" s="27"/>
      <c r="E6" s="27"/>
      <c r="F6" s="27"/>
      <c r="G6" s="27"/>
      <c r="H6" s="27"/>
      <c r="I6" s="27"/>
    </row>
    <row r="7" spans="1:9">
      <c r="A7" s="14"/>
      <c r="B7" s="16"/>
      <c r="C7" s="16"/>
      <c r="D7" s="16"/>
      <c r="E7" s="16"/>
      <c r="F7" s="16"/>
      <c r="G7" s="16"/>
      <c r="H7" s="16"/>
      <c r="I7" s="16"/>
    </row>
    <row r="8" spans="1:9">
      <c r="A8" s="14"/>
      <c r="B8" s="28"/>
      <c r="C8" s="29" t="s">
        <v>191</v>
      </c>
      <c r="D8" s="29"/>
      <c r="E8" s="29"/>
      <c r="F8" s="28"/>
      <c r="G8" s="29" t="s">
        <v>192</v>
      </c>
      <c r="H8" s="29"/>
      <c r="I8" s="29"/>
    </row>
    <row r="9" spans="1:9" ht="15.75" thickBot="1">
      <c r="A9" s="14"/>
      <c r="B9" s="28"/>
      <c r="C9" s="30">
        <v>2014</v>
      </c>
      <c r="D9" s="30"/>
      <c r="E9" s="30"/>
      <c r="F9" s="28"/>
      <c r="G9" s="30">
        <v>2013</v>
      </c>
      <c r="H9" s="30"/>
      <c r="I9" s="30"/>
    </row>
    <row r="10" spans="1:9">
      <c r="A10" s="14"/>
      <c r="B10" s="17"/>
      <c r="C10" s="53"/>
      <c r="D10" s="53"/>
      <c r="E10" s="53"/>
      <c r="F10" s="17"/>
      <c r="G10" s="53"/>
      <c r="H10" s="53"/>
      <c r="I10" s="53"/>
    </row>
    <row r="11" spans="1:9">
      <c r="A11" s="14"/>
      <c r="B11" s="60" t="s">
        <v>219</v>
      </c>
      <c r="C11" s="60" t="s">
        <v>153</v>
      </c>
      <c r="D11" s="41">
        <v>1941842</v>
      </c>
      <c r="E11" s="38"/>
      <c r="F11" s="38"/>
      <c r="G11" s="60" t="s">
        <v>153</v>
      </c>
      <c r="H11" s="41">
        <v>1946708</v>
      </c>
      <c r="I11" s="38"/>
    </row>
    <row r="12" spans="1:9">
      <c r="A12" s="14"/>
      <c r="B12" s="60"/>
      <c r="C12" s="60"/>
      <c r="D12" s="41"/>
      <c r="E12" s="38"/>
      <c r="F12" s="38"/>
      <c r="G12" s="60"/>
      <c r="H12" s="41"/>
      <c r="I12" s="38"/>
    </row>
    <row r="13" spans="1:9">
      <c r="A13" s="14"/>
      <c r="B13" s="88" t="s">
        <v>220</v>
      </c>
      <c r="C13" s="43">
        <v>337220</v>
      </c>
      <c r="D13" s="43"/>
      <c r="E13" s="28"/>
      <c r="F13" s="28"/>
      <c r="G13" s="43">
        <v>337820</v>
      </c>
      <c r="H13" s="43"/>
      <c r="I13" s="28"/>
    </row>
    <row r="14" spans="1:9">
      <c r="A14" s="14"/>
      <c r="B14" s="88"/>
      <c r="C14" s="43"/>
      <c r="D14" s="43"/>
      <c r="E14" s="28"/>
      <c r="F14" s="28"/>
      <c r="G14" s="43"/>
      <c r="H14" s="43"/>
      <c r="I14" s="28"/>
    </row>
    <row r="15" spans="1:9">
      <c r="A15" s="14"/>
      <c r="B15" s="60" t="s">
        <v>221</v>
      </c>
      <c r="C15" s="41">
        <v>317740</v>
      </c>
      <c r="D15" s="41"/>
      <c r="E15" s="38"/>
      <c r="F15" s="38"/>
      <c r="G15" s="41">
        <v>318537</v>
      </c>
      <c r="H15" s="41"/>
      <c r="I15" s="38"/>
    </row>
    <row r="16" spans="1:9">
      <c r="A16" s="14"/>
      <c r="B16" s="60"/>
      <c r="C16" s="41"/>
      <c r="D16" s="41"/>
      <c r="E16" s="38"/>
      <c r="F16" s="38"/>
      <c r="G16" s="41"/>
      <c r="H16" s="41"/>
      <c r="I16" s="38"/>
    </row>
    <row r="17" spans="1:9">
      <c r="A17" s="14"/>
      <c r="B17" s="88" t="s">
        <v>222</v>
      </c>
      <c r="C17" s="43">
        <v>1750000</v>
      </c>
      <c r="D17" s="43"/>
      <c r="E17" s="28"/>
      <c r="F17" s="28"/>
      <c r="G17" s="43">
        <v>1750000</v>
      </c>
      <c r="H17" s="43"/>
      <c r="I17" s="28"/>
    </row>
    <row r="18" spans="1:9">
      <c r="A18" s="14"/>
      <c r="B18" s="88"/>
      <c r="C18" s="43"/>
      <c r="D18" s="43"/>
      <c r="E18" s="28"/>
      <c r="F18" s="28"/>
      <c r="G18" s="43"/>
      <c r="H18" s="43"/>
      <c r="I18" s="28"/>
    </row>
    <row r="19" spans="1:9">
      <c r="A19" s="14"/>
      <c r="B19" s="60" t="s">
        <v>223</v>
      </c>
      <c r="C19" s="41">
        <v>612000</v>
      </c>
      <c r="D19" s="41"/>
      <c r="E19" s="38"/>
      <c r="F19" s="38"/>
      <c r="G19" s="41">
        <v>612000</v>
      </c>
      <c r="H19" s="41"/>
      <c r="I19" s="38"/>
    </row>
    <row r="20" spans="1:9">
      <c r="A20" s="14"/>
      <c r="B20" s="60"/>
      <c r="C20" s="41"/>
      <c r="D20" s="41"/>
      <c r="E20" s="38"/>
      <c r="F20" s="38"/>
      <c r="G20" s="41"/>
      <c r="H20" s="41"/>
      <c r="I20" s="38"/>
    </row>
    <row r="21" spans="1:9">
      <c r="A21" s="14"/>
      <c r="B21" s="88" t="s">
        <v>224</v>
      </c>
      <c r="C21" s="44">
        <v>101</v>
      </c>
      <c r="D21" s="44"/>
      <c r="E21" s="28"/>
      <c r="F21" s="28"/>
      <c r="G21" s="44">
        <v>101</v>
      </c>
      <c r="H21" s="44"/>
      <c r="I21" s="28"/>
    </row>
    <row r="22" spans="1:9" ht="15.75" thickBot="1">
      <c r="A22" s="14"/>
      <c r="B22" s="88"/>
      <c r="C22" s="89"/>
      <c r="D22" s="89"/>
      <c r="E22" s="74"/>
      <c r="F22" s="28"/>
      <c r="G22" s="89"/>
      <c r="H22" s="89"/>
      <c r="I22" s="74"/>
    </row>
    <row r="23" spans="1:9">
      <c r="A23" s="14"/>
      <c r="B23" s="60" t="s">
        <v>225</v>
      </c>
      <c r="C23" s="34">
        <v>4958903</v>
      </c>
      <c r="D23" s="34"/>
      <c r="E23" s="36"/>
      <c r="F23" s="38"/>
      <c r="G23" s="34">
        <v>4965166</v>
      </c>
      <c r="H23" s="34"/>
      <c r="I23" s="36"/>
    </row>
    <row r="24" spans="1:9" ht="15.75" thickBot="1">
      <c r="A24" s="14"/>
      <c r="B24" s="60"/>
      <c r="C24" s="90"/>
      <c r="D24" s="90"/>
      <c r="E24" s="47"/>
      <c r="F24" s="38"/>
      <c r="G24" s="90"/>
      <c r="H24" s="90"/>
      <c r="I24" s="47"/>
    </row>
    <row r="25" spans="1:9">
      <c r="A25" s="14"/>
      <c r="B25" s="17"/>
      <c r="C25" s="53"/>
      <c r="D25" s="53"/>
      <c r="E25" s="53"/>
      <c r="F25" s="17"/>
      <c r="G25" s="53"/>
      <c r="H25" s="53"/>
      <c r="I25" s="53"/>
    </row>
    <row r="26" spans="1:9" ht="26.25">
      <c r="A26" s="14"/>
      <c r="B26" s="86" t="s">
        <v>226</v>
      </c>
      <c r="C26" s="45" t="s">
        <v>227</v>
      </c>
      <c r="D26" s="45"/>
      <c r="E26" s="20" t="s">
        <v>167</v>
      </c>
      <c r="F26" s="21"/>
      <c r="G26" s="45" t="s">
        <v>228</v>
      </c>
      <c r="H26" s="45"/>
      <c r="I26" s="20" t="s">
        <v>167</v>
      </c>
    </row>
    <row r="27" spans="1:9" ht="26.25">
      <c r="A27" s="14"/>
      <c r="B27" s="24" t="s">
        <v>229</v>
      </c>
      <c r="C27" s="44" t="s">
        <v>230</v>
      </c>
      <c r="D27" s="44"/>
      <c r="E27" s="24" t="s">
        <v>167</v>
      </c>
      <c r="F27" s="17"/>
      <c r="G27" s="44" t="s">
        <v>231</v>
      </c>
      <c r="H27" s="44"/>
      <c r="I27" s="24" t="s">
        <v>167</v>
      </c>
    </row>
    <row r="28" spans="1:9" ht="26.25">
      <c r="A28" s="14"/>
      <c r="B28" s="20" t="s">
        <v>232</v>
      </c>
      <c r="C28" s="45" t="s">
        <v>233</v>
      </c>
      <c r="D28" s="45"/>
      <c r="E28" s="20" t="s">
        <v>167</v>
      </c>
      <c r="F28" s="21"/>
      <c r="G28" s="45" t="s">
        <v>234</v>
      </c>
      <c r="H28" s="45"/>
      <c r="I28" s="20" t="s">
        <v>167</v>
      </c>
    </row>
    <row r="29" spans="1:9" ht="26.25">
      <c r="A29" s="14"/>
      <c r="B29" s="22" t="s">
        <v>235</v>
      </c>
      <c r="C29" s="44" t="s">
        <v>236</v>
      </c>
      <c r="D29" s="44"/>
      <c r="E29" s="24" t="s">
        <v>167</v>
      </c>
      <c r="F29" s="17"/>
      <c r="G29" s="44" t="s">
        <v>237</v>
      </c>
      <c r="H29" s="44"/>
      <c r="I29" s="24" t="s">
        <v>167</v>
      </c>
    </row>
    <row r="30" spans="1:9" ht="27" thickBot="1">
      <c r="A30" s="14"/>
      <c r="B30" s="20" t="s">
        <v>238</v>
      </c>
      <c r="C30" s="46" t="s">
        <v>239</v>
      </c>
      <c r="D30" s="46"/>
      <c r="E30" s="25" t="s">
        <v>167</v>
      </c>
      <c r="F30" s="21"/>
      <c r="G30" s="46" t="s">
        <v>240</v>
      </c>
      <c r="H30" s="46"/>
      <c r="I30" s="25" t="s">
        <v>167</v>
      </c>
    </row>
    <row r="31" spans="1:9" ht="15.75" thickBot="1">
      <c r="A31" s="14"/>
      <c r="B31" s="24" t="s">
        <v>241</v>
      </c>
      <c r="C31" s="91" t="s">
        <v>242</v>
      </c>
      <c r="D31" s="91"/>
      <c r="E31" s="87" t="s">
        <v>167</v>
      </c>
      <c r="F31" s="17"/>
      <c r="G31" s="91" t="s">
        <v>243</v>
      </c>
      <c r="H31" s="91"/>
      <c r="I31" s="87" t="s">
        <v>167</v>
      </c>
    </row>
    <row r="32" spans="1:9">
      <c r="A32" s="14"/>
      <c r="B32" s="38"/>
      <c r="C32" s="36"/>
      <c r="D32" s="36"/>
      <c r="E32" s="36"/>
      <c r="F32" s="38"/>
      <c r="G32" s="36"/>
      <c r="H32" s="36"/>
      <c r="I32" s="36"/>
    </row>
    <row r="33" spans="1:9">
      <c r="A33" s="14"/>
      <c r="B33" s="38"/>
      <c r="C33" s="38"/>
      <c r="D33" s="38"/>
      <c r="E33" s="38"/>
      <c r="F33" s="38"/>
      <c r="G33" s="38"/>
      <c r="H33" s="38"/>
      <c r="I33" s="38"/>
    </row>
    <row r="34" spans="1:9">
      <c r="A34" s="14"/>
      <c r="B34" s="88" t="s">
        <v>244</v>
      </c>
      <c r="C34" s="43">
        <v>4889170</v>
      </c>
      <c r="D34" s="43"/>
      <c r="E34" s="28"/>
      <c r="F34" s="28"/>
      <c r="G34" s="43">
        <v>4891814</v>
      </c>
      <c r="H34" s="43"/>
      <c r="I34" s="28"/>
    </row>
    <row r="35" spans="1:9">
      <c r="A35" s="14"/>
      <c r="B35" s="88"/>
      <c r="C35" s="43"/>
      <c r="D35" s="43"/>
      <c r="E35" s="28"/>
      <c r="F35" s="28"/>
      <c r="G35" s="43"/>
      <c r="H35" s="43"/>
      <c r="I35" s="28"/>
    </row>
    <row r="36" spans="1:9" ht="15.75" thickBot="1">
      <c r="A36" s="14"/>
      <c r="B36" s="20" t="s">
        <v>245</v>
      </c>
      <c r="C36" s="46" t="s">
        <v>246</v>
      </c>
      <c r="D36" s="46"/>
      <c r="E36" s="25" t="s">
        <v>167</v>
      </c>
      <c r="F36" s="21"/>
      <c r="G36" s="46" t="s">
        <v>247</v>
      </c>
      <c r="H36" s="46"/>
      <c r="I36" s="25" t="s">
        <v>167</v>
      </c>
    </row>
    <row r="37" spans="1:9">
      <c r="A37" s="14"/>
      <c r="B37" s="28"/>
      <c r="C37" s="49" t="s">
        <v>153</v>
      </c>
      <c r="D37" s="51">
        <v>4863036</v>
      </c>
      <c r="E37" s="53"/>
      <c r="F37" s="28"/>
      <c r="G37" s="49" t="s">
        <v>153</v>
      </c>
      <c r="H37" s="51">
        <v>4865503</v>
      </c>
      <c r="I37" s="53"/>
    </row>
    <row r="38" spans="1:9" ht="15.75" thickBot="1">
      <c r="A38" s="14"/>
      <c r="B38" s="28"/>
      <c r="C38" s="50"/>
      <c r="D38" s="52"/>
      <c r="E38" s="54"/>
      <c r="F38" s="28"/>
      <c r="G38" s="50"/>
      <c r="H38" s="52"/>
      <c r="I38" s="54"/>
    </row>
    <row r="39" spans="1:9" ht="15.75" thickTop="1">
      <c r="A39" s="14"/>
      <c r="B39" s="88" t="s">
        <v>248</v>
      </c>
      <c r="C39" s="88"/>
      <c r="D39" s="88"/>
      <c r="E39" s="88"/>
      <c r="F39" s="88"/>
      <c r="G39" s="88"/>
      <c r="H39" s="88"/>
      <c r="I39" s="88"/>
    </row>
    <row r="40" spans="1:9" ht="33.75" customHeight="1">
      <c r="A40" s="14"/>
      <c r="B40" s="93" t="s">
        <v>589</v>
      </c>
      <c r="C40" s="93"/>
      <c r="D40" s="93"/>
      <c r="E40" s="93"/>
      <c r="F40" s="93"/>
      <c r="G40" s="93"/>
      <c r="H40" s="93"/>
      <c r="I40" s="93"/>
    </row>
  </sheetData>
  <mergeCells count="97">
    <mergeCell ref="I37:I38"/>
    <mergeCell ref="A1:A2"/>
    <mergeCell ref="B1:I1"/>
    <mergeCell ref="B2:I2"/>
    <mergeCell ref="B3:I3"/>
    <mergeCell ref="A4:A40"/>
    <mergeCell ref="B4:I4"/>
    <mergeCell ref="B5:I5"/>
    <mergeCell ref="B39:I39"/>
    <mergeCell ref="B40:I40"/>
    <mergeCell ref="C36:D36"/>
    <mergeCell ref="G36:H36"/>
    <mergeCell ref="B37:B38"/>
    <mergeCell ref="C37:C38"/>
    <mergeCell ref="D37:D38"/>
    <mergeCell ref="E37:E38"/>
    <mergeCell ref="F37:F38"/>
    <mergeCell ref="G37:G38"/>
    <mergeCell ref="H37:H38"/>
    <mergeCell ref="I32:I33"/>
    <mergeCell ref="B34:B35"/>
    <mergeCell ref="C34:D35"/>
    <mergeCell ref="E34:E35"/>
    <mergeCell ref="F34:F35"/>
    <mergeCell ref="G34:H35"/>
    <mergeCell ref="I34:I35"/>
    <mergeCell ref="C31:D31"/>
    <mergeCell ref="G31:H31"/>
    <mergeCell ref="B32:B33"/>
    <mergeCell ref="C32:E33"/>
    <mergeCell ref="F32:F33"/>
    <mergeCell ref="G32:H33"/>
    <mergeCell ref="C28:D28"/>
    <mergeCell ref="G28:H28"/>
    <mergeCell ref="C29:D29"/>
    <mergeCell ref="G29:H29"/>
    <mergeCell ref="C30:D30"/>
    <mergeCell ref="G30:H30"/>
    <mergeCell ref="C25:E25"/>
    <mergeCell ref="G25:I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8" t="s">
        <v>2</v>
      </c>
      <c r="C1" s="8" t="s">
        <v>32</v>
      </c>
    </row>
    <row r="2" spans="1:3" ht="30">
      <c r="A2" s="1" t="s">
        <v>31</v>
      </c>
      <c r="B2" s="8"/>
      <c r="C2" s="8"/>
    </row>
    <row r="3" spans="1:3">
      <c r="A3" s="4" t="s">
        <v>33</v>
      </c>
      <c r="B3" s="5" t="s">
        <v>6</v>
      </c>
      <c r="C3" s="5" t="s">
        <v>6</v>
      </c>
    </row>
    <row r="4" spans="1:3">
      <c r="A4" s="3" t="s">
        <v>34</v>
      </c>
      <c r="B4" s="9">
        <v>264640</v>
      </c>
      <c r="C4" s="9">
        <v>206949</v>
      </c>
    </row>
    <row r="5" spans="1:3">
      <c r="A5" s="3" t="s">
        <v>35</v>
      </c>
      <c r="B5" s="10">
        <v>382325</v>
      </c>
      <c r="C5" s="10">
        <v>407578</v>
      </c>
    </row>
    <row r="6" spans="1:3">
      <c r="A6" s="3" t="s">
        <v>36</v>
      </c>
      <c r="B6" s="10">
        <v>182107</v>
      </c>
      <c r="C6" s="10">
        <v>181567</v>
      </c>
    </row>
    <row r="7" spans="1:3">
      <c r="A7" s="3" t="s">
        <v>37</v>
      </c>
      <c r="B7" s="10">
        <v>28436</v>
      </c>
      <c r="C7" s="10">
        <v>23621</v>
      </c>
    </row>
    <row r="8" spans="1:3">
      <c r="A8" s="3" t="s">
        <v>38</v>
      </c>
      <c r="B8" s="10">
        <v>37124</v>
      </c>
      <c r="C8" s="10">
        <v>53161</v>
      </c>
    </row>
    <row r="9" spans="1:3">
      <c r="A9" s="3" t="s">
        <v>39</v>
      </c>
      <c r="B9" s="10">
        <v>894632</v>
      </c>
      <c r="C9" s="10">
        <v>872876</v>
      </c>
    </row>
    <row r="10" spans="1:3">
      <c r="A10" s="3" t="s">
        <v>40</v>
      </c>
      <c r="B10" s="10">
        <v>316227</v>
      </c>
      <c r="C10" s="10">
        <v>333725</v>
      </c>
    </row>
    <row r="11" spans="1:3">
      <c r="A11" s="3" t="s">
        <v>41</v>
      </c>
      <c r="B11" s="10">
        <v>95999</v>
      </c>
      <c r="C11" s="10">
        <v>102054</v>
      </c>
    </row>
    <row r="12" spans="1:3">
      <c r="A12" s="3" t="s">
        <v>37</v>
      </c>
      <c r="B12" s="10">
        <v>35389</v>
      </c>
      <c r="C12" s="10">
        <v>31459</v>
      </c>
    </row>
    <row r="13" spans="1:3">
      <c r="A13" s="3" t="s">
        <v>42</v>
      </c>
      <c r="B13" s="10">
        <v>3378931</v>
      </c>
      <c r="C13" s="10">
        <v>3378661</v>
      </c>
    </row>
    <row r="14" spans="1:3">
      <c r="A14" s="3" t="s">
        <v>43</v>
      </c>
      <c r="B14" s="10">
        <v>2518629</v>
      </c>
      <c r="C14" s="10">
        <v>2549201</v>
      </c>
    </row>
    <row r="15" spans="1:3">
      <c r="A15" s="3" t="s">
        <v>44</v>
      </c>
      <c r="B15" s="10">
        <v>4846</v>
      </c>
      <c r="C15" s="10">
        <v>4669</v>
      </c>
    </row>
    <row r="16" spans="1:3">
      <c r="A16" s="3" t="s">
        <v>45</v>
      </c>
      <c r="B16" s="10">
        <v>7244653</v>
      </c>
      <c r="C16" s="10">
        <v>7272645</v>
      </c>
    </row>
    <row r="17" spans="1:3">
      <c r="A17" s="4" t="s">
        <v>46</v>
      </c>
      <c r="B17" s="5" t="s">
        <v>6</v>
      </c>
      <c r="C17" s="5" t="s">
        <v>6</v>
      </c>
    </row>
    <row r="18" spans="1:3">
      <c r="A18" s="3" t="s">
        <v>47</v>
      </c>
      <c r="B18" s="10">
        <v>56826</v>
      </c>
      <c r="C18" s="10">
        <v>50316</v>
      </c>
    </row>
    <row r="19" spans="1:3">
      <c r="A19" s="3" t="s">
        <v>48</v>
      </c>
      <c r="B19" s="10">
        <v>381224</v>
      </c>
      <c r="C19" s="10">
        <v>328975</v>
      </c>
    </row>
    <row r="20" spans="1:3">
      <c r="A20" s="3" t="s">
        <v>49</v>
      </c>
      <c r="B20" s="10">
        <v>26134</v>
      </c>
      <c r="C20" s="10">
        <v>26311</v>
      </c>
    </row>
    <row r="21" spans="1:3">
      <c r="A21" s="3" t="s">
        <v>50</v>
      </c>
      <c r="B21" s="10">
        <v>8845</v>
      </c>
      <c r="C21" s="10">
        <v>3368</v>
      </c>
    </row>
    <row r="22" spans="1:3">
      <c r="A22" s="3" t="s">
        <v>37</v>
      </c>
      <c r="B22" s="10">
        <v>25753</v>
      </c>
      <c r="C22" s="10">
        <v>2199</v>
      </c>
    </row>
    <row r="23" spans="1:3">
      <c r="A23" s="3" t="s">
        <v>51</v>
      </c>
      <c r="B23" s="10">
        <v>498782</v>
      </c>
      <c r="C23" s="10">
        <v>411169</v>
      </c>
    </row>
    <row r="24" spans="1:3" ht="30">
      <c r="A24" s="3" t="s">
        <v>52</v>
      </c>
      <c r="B24" s="10">
        <v>4863036</v>
      </c>
      <c r="C24" s="10">
        <v>4865503</v>
      </c>
    </row>
    <row r="25" spans="1:3">
      <c r="A25" s="3" t="s">
        <v>53</v>
      </c>
      <c r="B25" s="10">
        <v>53415</v>
      </c>
      <c r="C25" s="10">
        <v>53682</v>
      </c>
    </row>
    <row r="26" spans="1:3">
      <c r="A26" s="3" t="s">
        <v>37</v>
      </c>
      <c r="B26" s="10">
        <v>944708</v>
      </c>
      <c r="C26" s="10">
        <v>1003784</v>
      </c>
    </row>
    <row r="27" spans="1:3">
      <c r="A27" s="3" t="s">
        <v>54</v>
      </c>
      <c r="B27" s="10">
        <v>31003</v>
      </c>
      <c r="C27" s="10">
        <v>40432</v>
      </c>
    </row>
    <row r="28" spans="1:3">
      <c r="A28" s="3" t="s">
        <v>55</v>
      </c>
      <c r="B28" s="10">
        <v>6390944</v>
      </c>
      <c r="C28" s="10">
        <v>6374570</v>
      </c>
    </row>
    <row r="29" spans="1:3">
      <c r="A29" s="4" t="s">
        <v>56</v>
      </c>
      <c r="B29" s="5" t="s">
        <v>6</v>
      </c>
      <c r="C29" s="5" t="s">
        <v>6</v>
      </c>
    </row>
    <row r="30" spans="1:3">
      <c r="A30" s="3" t="s">
        <v>57</v>
      </c>
      <c r="B30" s="5">
        <v>0</v>
      </c>
      <c r="C30" s="5">
        <v>0</v>
      </c>
    </row>
    <row r="31" spans="1:3">
      <c r="A31" s="3" t="s">
        <v>58</v>
      </c>
      <c r="B31" s="10">
        <v>854559</v>
      </c>
      <c r="C31" s="10">
        <v>900218</v>
      </c>
    </row>
    <row r="32" spans="1:3" ht="30">
      <c r="A32" s="3" t="s">
        <v>59</v>
      </c>
      <c r="B32" s="5">
        <v>-850</v>
      </c>
      <c r="C32" s="10">
        <v>-2143</v>
      </c>
    </row>
    <row r="33" spans="1:3">
      <c r="A33" s="3" t="s">
        <v>60</v>
      </c>
      <c r="B33" s="10">
        <v>853709</v>
      </c>
      <c r="C33" s="10">
        <v>898075</v>
      </c>
    </row>
    <row r="34" spans="1:3" ht="30">
      <c r="A34" s="3" t="s">
        <v>61</v>
      </c>
      <c r="B34" s="9">
        <v>7244653</v>
      </c>
      <c r="C34" s="9">
        <v>7272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0.7109375" bestFit="1" customWidth="1"/>
    <col min="4" max="4" width="24.42578125" bestFit="1" customWidth="1"/>
    <col min="5" max="5" width="1.85546875" bestFit="1" customWidth="1"/>
    <col min="6" max="6" width="18.42578125" bestFit="1" customWidth="1"/>
    <col min="7" max="7" width="2" bestFit="1" customWidth="1"/>
    <col min="8" max="8" width="4.5703125" bestFit="1" customWidth="1"/>
    <col min="9" max="9" width="1.85546875" bestFit="1" customWidth="1"/>
    <col min="10" max="10" width="3.5703125" bestFit="1" customWidth="1"/>
    <col min="13" max="13" width="21.7109375" bestFit="1" customWidth="1"/>
    <col min="15" max="15" width="1.85546875" bestFit="1" customWidth="1"/>
    <col min="16" max="16" width="5.7109375" bestFit="1" customWidth="1"/>
    <col min="19" max="19" width="1.85546875" bestFit="1" customWidth="1"/>
    <col min="20" max="20" width="5.7109375" bestFit="1" customWidth="1"/>
  </cols>
  <sheetData>
    <row r="1" spans="1:21" ht="15" customHeight="1">
      <c r="A1" s="8" t="s">
        <v>5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591</v>
      </c>
      <c r="B3" s="64" t="s">
        <v>6</v>
      </c>
      <c r="C3" s="64"/>
      <c r="D3" s="64"/>
      <c r="E3" s="64"/>
      <c r="F3" s="64"/>
      <c r="G3" s="64"/>
      <c r="H3" s="64"/>
      <c r="I3" s="64"/>
      <c r="J3" s="64"/>
      <c r="K3" s="64"/>
      <c r="L3" s="64"/>
      <c r="M3" s="64"/>
      <c r="N3" s="64"/>
      <c r="O3" s="64"/>
      <c r="P3" s="64"/>
      <c r="Q3" s="64"/>
      <c r="R3" s="64"/>
      <c r="S3" s="64"/>
      <c r="T3" s="64"/>
      <c r="U3" s="64"/>
    </row>
    <row r="4" spans="1:21" ht="15" customHeight="1">
      <c r="A4" s="14" t="s">
        <v>592</v>
      </c>
      <c r="B4" s="64" t="s">
        <v>6</v>
      </c>
      <c r="C4" s="64"/>
      <c r="D4" s="64"/>
      <c r="E4" s="64"/>
      <c r="F4" s="64"/>
      <c r="G4" s="64"/>
      <c r="H4" s="64"/>
      <c r="I4" s="64"/>
      <c r="J4" s="64"/>
      <c r="K4" s="64"/>
      <c r="L4" s="64"/>
      <c r="M4" s="64"/>
      <c r="N4" s="64"/>
      <c r="O4" s="64"/>
      <c r="P4" s="64"/>
      <c r="Q4" s="64"/>
      <c r="R4" s="64"/>
      <c r="S4" s="64"/>
      <c r="T4" s="64"/>
      <c r="U4" s="64"/>
    </row>
    <row r="5" spans="1:21">
      <c r="A5" s="14"/>
      <c r="B5" s="66" t="s">
        <v>278</v>
      </c>
      <c r="C5" s="66"/>
      <c r="D5" s="66"/>
      <c r="E5" s="66"/>
      <c r="F5" s="66"/>
      <c r="G5" s="66"/>
      <c r="H5" s="66"/>
      <c r="I5" s="66"/>
      <c r="J5" s="66"/>
      <c r="K5" s="66"/>
      <c r="L5" s="66"/>
      <c r="M5" s="66"/>
      <c r="N5" s="66"/>
      <c r="O5" s="66"/>
      <c r="P5" s="66"/>
      <c r="Q5" s="66"/>
      <c r="R5" s="66"/>
      <c r="S5" s="66"/>
      <c r="T5" s="66"/>
      <c r="U5" s="66"/>
    </row>
    <row r="6" spans="1:21">
      <c r="A6" s="14"/>
      <c r="B6" s="27"/>
      <c r="C6" s="27"/>
      <c r="D6" s="27"/>
      <c r="E6" s="27"/>
      <c r="F6" s="27"/>
      <c r="G6" s="27"/>
      <c r="H6" s="27"/>
      <c r="I6" s="27"/>
      <c r="J6" s="27"/>
      <c r="K6" s="27"/>
      <c r="L6" s="27"/>
      <c r="M6" s="27"/>
      <c r="N6" s="27"/>
      <c r="O6" s="27"/>
      <c r="P6" s="27"/>
      <c r="Q6" s="27"/>
      <c r="R6" s="27"/>
      <c r="S6" s="27"/>
      <c r="T6" s="27"/>
      <c r="U6" s="27"/>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7"/>
      <c r="C8" s="109" t="s">
        <v>279</v>
      </c>
      <c r="D8" s="109"/>
      <c r="E8" s="109"/>
      <c r="F8" s="109"/>
      <c r="G8" s="109"/>
      <c r="H8" s="109"/>
      <c r="I8" s="109"/>
      <c r="J8" s="109"/>
      <c r="K8" s="109"/>
      <c r="L8" s="17"/>
      <c r="M8" s="109" t="s">
        <v>280</v>
      </c>
      <c r="N8" s="109"/>
      <c r="O8" s="109"/>
      <c r="P8" s="109"/>
      <c r="Q8" s="109"/>
      <c r="R8" s="109"/>
      <c r="S8" s="109"/>
      <c r="T8" s="109"/>
      <c r="U8" s="109"/>
    </row>
    <row r="9" spans="1:21">
      <c r="A9" s="14"/>
      <c r="B9" s="28"/>
      <c r="C9" s="104" t="s">
        <v>281</v>
      </c>
      <c r="D9" s="53"/>
      <c r="E9" s="111" t="s">
        <v>284</v>
      </c>
      <c r="F9" s="111"/>
      <c r="G9" s="111"/>
      <c r="H9" s="111"/>
      <c r="I9" s="111"/>
      <c r="J9" s="111"/>
      <c r="K9" s="111"/>
      <c r="L9" s="28"/>
      <c r="M9" s="103" t="s">
        <v>281</v>
      </c>
      <c r="N9" s="53"/>
      <c r="O9" s="111" t="s">
        <v>284</v>
      </c>
      <c r="P9" s="111"/>
      <c r="Q9" s="111"/>
      <c r="R9" s="111"/>
      <c r="S9" s="111"/>
      <c r="T9" s="111"/>
      <c r="U9" s="111"/>
    </row>
    <row r="10" spans="1:21" ht="15.75" thickBot="1">
      <c r="A10" s="14"/>
      <c r="B10" s="28"/>
      <c r="C10" s="103" t="s">
        <v>282</v>
      </c>
      <c r="D10" s="110"/>
      <c r="E10" s="109"/>
      <c r="F10" s="109"/>
      <c r="G10" s="109"/>
      <c r="H10" s="109"/>
      <c r="I10" s="109"/>
      <c r="J10" s="109"/>
      <c r="K10" s="109"/>
      <c r="L10" s="28"/>
      <c r="M10" s="103" t="s">
        <v>282</v>
      </c>
      <c r="N10" s="28"/>
      <c r="O10" s="109"/>
      <c r="P10" s="109"/>
      <c r="Q10" s="109"/>
      <c r="R10" s="109"/>
      <c r="S10" s="109"/>
      <c r="T10" s="109"/>
      <c r="U10" s="109"/>
    </row>
    <row r="11" spans="1:21">
      <c r="A11" s="14"/>
      <c r="B11" s="28"/>
      <c r="C11" s="103" t="s">
        <v>283</v>
      </c>
      <c r="D11" s="28"/>
      <c r="E11" s="111" t="s">
        <v>191</v>
      </c>
      <c r="F11" s="111"/>
      <c r="G11" s="111"/>
      <c r="H11" s="53"/>
      <c r="I11" s="111" t="s">
        <v>192</v>
      </c>
      <c r="J11" s="111"/>
      <c r="K11" s="111"/>
      <c r="L11" s="28"/>
      <c r="M11" s="103" t="s">
        <v>283</v>
      </c>
      <c r="N11" s="28"/>
      <c r="O11" s="111" t="s">
        <v>191</v>
      </c>
      <c r="P11" s="111"/>
      <c r="Q11" s="111"/>
      <c r="R11" s="53"/>
      <c r="S11" s="111" t="s">
        <v>192</v>
      </c>
      <c r="T11" s="111"/>
      <c r="U11" s="111"/>
    </row>
    <row r="12" spans="1:21" ht="15.75" thickBot="1">
      <c r="A12" s="14"/>
      <c r="B12" s="28"/>
      <c r="C12" s="105"/>
      <c r="D12" s="28"/>
      <c r="E12" s="109">
        <v>2014</v>
      </c>
      <c r="F12" s="109"/>
      <c r="G12" s="109"/>
      <c r="H12" s="28"/>
      <c r="I12" s="109">
        <v>2013</v>
      </c>
      <c r="J12" s="109"/>
      <c r="K12" s="109"/>
      <c r="L12" s="28"/>
      <c r="M12" s="105"/>
      <c r="N12" s="28"/>
      <c r="O12" s="109">
        <v>2014</v>
      </c>
      <c r="P12" s="109"/>
      <c r="Q12" s="109"/>
      <c r="R12" s="28"/>
      <c r="S12" s="109">
        <v>2013</v>
      </c>
      <c r="T12" s="109"/>
      <c r="U12" s="109"/>
    </row>
    <row r="13" spans="1:21" ht="24" thickBot="1">
      <c r="A13" s="14"/>
      <c r="B13" s="106" t="s">
        <v>285</v>
      </c>
      <c r="C13" s="21"/>
      <c r="D13" s="21"/>
      <c r="E13" s="36"/>
      <c r="F13" s="36"/>
      <c r="G13" s="36"/>
      <c r="H13" s="21"/>
      <c r="I13" s="36"/>
      <c r="J13" s="36"/>
      <c r="K13" s="36"/>
      <c r="L13" s="21"/>
      <c r="M13" s="21"/>
      <c r="N13" s="21"/>
      <c r="O13" s="36"/>
      <c r="P13" s="36"/>
      <c r="Q13" s="36"/>
      <c r="R13" s="21"/>
      <c r="S13" s="36"/>
      <c r="T13" s="36"/>
      <c r="U13" s="36"/>
    </row>
    <row r="14" spans="1:21">
      <c r="A14" s="14"/>
      <c r="B14" s="114" t="s">
        <v>286</v>
      </c>
      <c r="C14" s="115" t="s">
        <v>38</v>
      </c>
      <c r="D14" s="28"/>
      <c r="E14" s="113" t="s">
        <v>153</v>
      </c>
      <c r="F14" s="116" t="s">
        <v>175</v>
      </c>
      <c r="G14" s="28"/>
      <c r="H14" s="28"/>
      <c r="I14" s="113" t="s">
        <v>153</v>
      </c>
      <c r="J14" s="116" t="s">
        <v>175</v>
      </c>
      <c r="K14" s="28"/>
      <c r="L14" s="28"/>
      <c r="M14" s="115" t="s">
        <v>48</v>
      </c>
      <c r="N14" s="28"/>
      <c r="O14" s="113" t="s">
        <v>153</v>
      </c>
      <c r="P14" s="117">
        <v>14796</v>
      </c>
      <c r="Q14" s="28"/>
      <c r="R14" s="28"/>
      <c r="S14" s="113" t="s">
        <v>153</v>
      </c>
      <c r="T14" s="116">
        <v>345</v>
      </c>
      <c r="U14" s="28"/>
    </row>
    <row r="15" spans="1:21">
      <c r="A15" s="14"/>
      <c r="B15" s="113"/>
      <c r="C15" s="115"/>
      <c r="D15" s="28"/>
      <c r="E15" s="113"/>
      <c r="F15" s="116"/>
      <c r="G15" s="28"/>
      <c r="H15" s="28"/>
      <c r="I15" s="113"/>
      <c r="J15" s="116"/>
      <c r="K15" s="28"/>
      <c r="L15" s="28"/>
      <c r="M15" s="115"/>
      <c r="N15" s="28"/>
      <c r="O15" s="113"/>
      <c r="P15" s="117"/>
      <c r="Q15" s="28"/>
      <c r="R15" s="28"/>
      <c r="S15" s="113"/>
      <c r="T15" s="116"/>
      <c r="U15" s="28"/>
    </row>
    <row r="16" spans="1:21">
      <c r="A16" s="14"/>
      <c r="B16" s="118" t="s">
        <v>286</v>
      </c>
      <c r="C16" s="119" t="s">
        <v>44</v>
      </c>
      <c r="D16" s="38"/>
      <c r="E16" s="120" t="s">
        <v>175</v>
      </c>
      <c r="F16" s="120"/>
      <c r="G16" s="38"/>
      <c r="H16" s="38"/>
      <c r="I16" s="120" t="s">
        <v>175</v>
      </c>
      <c r="J16" s="120"/>
      <c r="K16" s="38"/>
      <c r="L16" s="38"/>
      <c r="M16" s="119" t="s">
        <v>54</v>
      </c>
      <c r="N16" s="38"/>
      <c r="O16" s="121">
        <v>13678</v>
      </c>
      <c r="P16" s="121"/>
      <c r="Q16" s="38"/>
      <c r="R16" s="38"/>
      <c r="S16" s="121">
        <v>31906</v>
      </c>
      <c r="T16" s="121"/>
      <c r="U16" s="38"/>
    </row>
    <row r="17" spans="1:21">
      <c r="A17" s="14"/>
      <c r="B17" s="118"/>
      <c r="C17" s="119"/>
      <c r="D17" s="38"/>
      <c r="E17" s="120"/>
      <c r="F17" s="120"/>
      <c r="G17" s="38"/>
      <c r="H17" s="38"/>
      <c r="I17" s="120"/>
      <c r="J17" s="120"/>
      <c r="K17" s="38"/>
      <c r="L17" s="38"/>
      <c r="M17" s="119"/>
      <c r="N17" s="38"/>
      <c r="O17" s="121"/>
      <c r="P17" s="121"/>
      <c r="Q17" s="38"/>
      <c r="R17" s="38"/>
      <c r="S17" s="121"/>
      <c r="T17" s="121"/>
      <c r="U17" s="38"/>
    </row>
    <row r="18" spans="1:21">
      <c r="A18" s="14"/>
      <c r="B18" s="113" t="s">
        <v>287</v>
      </c>
      <c r="C18" s="115" t="s">
        <v>38</v>
      </c>
      <c r="D18" s="28"/>
      <c r="E18" s="116">
        <v>24</v>
      </c>
      <c r="F18" s="116"/>
      <c r="G18" s="28"/>
      <c r="H18" s="28"/>
      <c r="I18" s="116">
        <v>146</v>
      </c>
      <c r="J18" s="116"/>
      <c r="K18" s="28"/>
      <c r="L18" s="28"/>
      <c r="M18" s="115" t="s">
        <v>48</v>
      </c>
      <c r="N18" s="28"/>
      <c r="O18" s="116">
        <v>146</v>
      </c>
      <c r="P18" s="116"/>
      <c r="Q18" s="28"/>
      <c r="R18" s="28"/>
      <c r="S18" s="116">
        <v>569</v>
      </c>
      <c r="T18" s="116"/>
      <c r="U18" s="28"/>
    </row>
    <row r="19" spans="1:21" ht="15.75" thickBot="1">
      <c r="A19" s="14"/>
      <c r="B19" s="113"/>
      <c r="C19" s="115"/>
      <c r="D19" s="28"/>
      <c r="E19" s="122"/>
      <c r="F19" s="122"/>
      <c r="G19" s="74"/>
      <c r="H19" s="28"/>
      <c r="I19" s="122"/>
      <c r="J19" s="122"/>
      <c r="K19" s="74"/>
      <c r="L19" s="28"/>
      <c r="M19" s="115"/>
      <c r="N19" s="28"/>
      <c r="O19" s="122"/>
      <c r="P19" s="122"/>
      <c r="Q19" s="74"/>
      <c r="R19" s="28"/>
      <c r="S19" s="122"/>
      <c r="T19" s="122"/>
      <c r="U19" s="74"/>
    </row>
    <row r="20" spans="1:21">
      <c r="A20" s="14"/>
      <c r="B20" s="118" t="s">
        <v>288</v>
      </c>
      <c r="C20" s="38"/>
      <c r="D20" s="38"/>
      <c r="E20" s="123" t="s">
        <v>153</v>
      </c>
      <c r="F20" s="125">
        <v>24</v>
      </c>
      <c r="G20" s="36"/>
      <c r="H20" s="38"/>
      <c r="I20" s="123" t="s">
        <v>153</v>
      </c>
      <c r="J20" s="125">
        <v>146</v>
      </c>
      <c r="K20" s="36"/>
      <c r="L20" s="38"/>
      <c r="M20" s="38"/>
      <c r="N20" s="38"/>
      <c r="O20" s="123" t="s">
        <v>153</v>
      </c>
      <c r="P20" s="127">
        <v>28620</v>
      </c>
      <c r="Q20" s="36"/>
      <c r="R20" s="38"/>
      <c r="S20" s="123" t="s">
        <v>153</v>
      </c>
      <c r="T20" s="127">
        <v>32820</v>
      </c>
      <c r="U20" s="36"/>
    </row>
    <row r="21" spans="1:21" ht="15.75" thickBot="1">
      <c r="A21" s="14"/>
      <c r="B21" s="118"/>
      <c r="C21" s="38"/>
      <c r="D21" s="38"/>
      <c r="E21" s="124"/>
      <c r="F21" s="126"/>
      <c r="G21" s="63"/>
      <c r="H21" s="38"/>
      <c r="I21" s="124"/>
      <c r="J21" s="126"/>
      <c r="K21" s="63"/>
      <c r="L21" s="38"/>
      <c r="M21" s="38"/>
      <c r="N21" s="38"/>
      <c r="O21" s="124"/>
      <c r="P21" s="128"/>
      <c r="Q21" s="63"/>
      <c r="R21" s="38"/>
      <c r="S21" s="124"/>
      <c r="T21" s="128"/>
      <c r="U21" s="63"/>
    </row>
    <row r="22" spans="1:21" ht="30.75" thickTop="1">
      <c r="A22" s="3" t="s">
        <v>593</v>
      </c>
      <c r="B22" s="64" t="s">
        <v>6</v>
      </c>
      <c r="C22" s="64"/>
      <c r="D22" s="64"/>
      <c r="E22" s="64"/>
      <c r="F22" s="64"/>
      <c r="G22" s="64"/>
      <c r="H22" s="64"/>
      <c r="I22" s="64"/>
      <c r="J22" s="64"/>
      <c r="K22" s="64"/>
      <c r="L22" s="64"/>
      <c r="M22" s="64"/>
      <c r="N22" s="64"/>
      <c r="O22" s="64"/>
      <c r="P22" s="64"/>
      <c r="Q22" s="64"/>
      <c r="R22" s="64"/>
      <c r="S22" s="64"/>
      <c r="T22" s="64"/>
      <c r="U22" s="64"/>
    </row>
    <row r="23" spans="1:21" ht="15" customHeight="1">
      <c r="A23" s="4" t="s">
        <v>591</v>
      </c>
      <c r="B23" s="64" t="s">
        <v>6</v>
      </c>
      <c r="C23" s="64"/>
      <c r="D23" s="64"/>
      <c r="E23" s="64"/>
      <c r="F23" s="64"/>
      <c r="G23" s="64"/>
      <c r="H23" s="64"/>
      <c r="I23" s="64"/>
      <c r="J23" s="64"/>
      <c r="K23" s="64"/>
      <c r="L23" s="64"/>
      <c r="M23" s="64"/>
      <c r="N23" s="64"/>
      <c r="O23" s="64"/>
      <c r="P23" s="64"/>
      <c r="Q23" s="64"/>
      <c r="R23" s="64"/>
      <c r="S23" s="64"/>
      <c r="T23" s="64"/>
      <c r="U23" s="64"/>
    </row>
    <row r="24" spans="1:21" ht="15" customHeight="1">
      <c r="A24" s="14" t="s">
        <v>594</v>
      </c>
      <c r="B24" s="64" t="s">
        <v>6</v>
      </c>
      <c r="C24" s="64"/>
      <c r="D24" s="64"/>
      <c r="E24" s="64"/>
      <c r="F24" s="64"/>
      <c r="G24" s="64"/>
      <c r="H24" s="64"/>
      <c r="I24" s="64"/>
      <c r="J24" s="64"/>
      <c r="K24" s="64"/>
      <c r="L24" s="64"/>
      <c r="M24" s="64"/>
      <c r="N24" s="64"/>
      <c r="O24" s="64"/>
      <c r="P24" s="64"/>
      <c r="Q24" s="64"/>
      <c r="R24" s="64"/>
      <c r="S24" s="64"/>
      <c r="T24" s="64"/>
      <c r="U24" s="64"/>
    </row>
    <row r="25" spans="1:21">
      <c r="A25" s="14"/>
      <c r="B25" s="66" t="s">
        <v>289</v>
      </c>
      <c r="C25" s="66"/>
      <c r="D25" s="66"/>
      <c r="E25" s="66"/>
      <c r="F25" s="66"/>
      <c r="G25" s="66"/>
      <c r="H25" s="66"/>
      <c r="I25" s="66"/>
      <c r="J25" s="66"/>
      <c r="K25" s="66"/>
      <c r="L25" s="66"/>
      <c r="M25" s="66"/>
      <c r="N25" s="66"/>
      <c r="O25" s="66"/>
      <c r="P25" s="66"/>
      <c r="Q25" s="66"/>
      <c r="R25" s="66"/>
      <c r="S25" s="66"/>
      <c r="T25" s="66"/>
      <c r="U25" s="66"/>
    </row>
    <row r="26" spans="1:21">
      <c r="A26" s="14"/>
      <c r="B26" s="27"/>
      <c r="C26" s="27"/>
      <c r="D26" s="27"/>
      <c r="E26" s="27"/>
      <c r="F26" s="27"/>
      <c r="G26" s="27"/>
      <c r="H26" s="27"/>
      <c r="I26" s="27"/>
    </row>
    <row r="27" spans="1:21">
      <c r="A27" s="14"/>
      <c r="B27" s="16"/>
      <c r="C27" s="16"/>
      <c r="D27" s="16"/>
      <c r="E27" s="16"/>
      <c r="F27" s="16"/>
      <c r="G27" s="16"/>
      <c r="H27" s="16"/>
      <c r="I27" s="16"/>
    </row>
    <row r="28" spans="1:21" ht="15.75" thickBot="1">
      <c r="A28" s="14"/>
      <c r="B28" s="17"/>
      <c r="C28" s="109" t="s">
        <v>180</v>
      </c>
      <c r="D28" s="109"/>
      <c r="E28" s="109"/>
      <c r="F28" s="109"/>
      <c r="G28" s="109"/>
      <c r="H28" s="109"/>
      <c r="I28" s="109"/>
    </row>
    <row r="29" spans="1:21" ht="15.75" thickBot="1">
      <c r="A29" s="14"/>
      <c r="B29" s="17"/>
      <c r="C29" s="134">
        <v>2014</v>
      </c>
      <c r="D29" s="134"/>
      <c r="E29" s="134"/>
      <c r="F29" s="17"/>
      <c r="G29" s="134">
        <v>2013</v>
      </c>
      <c r="H29" s="134"/>
      <c r="I29" s="134"/>
    </row>
    <row r="30" spans="1:21">
      <c r="A30" s="14"/>
      <c r="B30" s="129" t="s">
        <v>286</v>
      </c>
      <c r="C30" s="130" t="s">
        <v>153</v>
      </c>
      <c r="D30" s="131" t="s">
        <v>290</v>
      </c>
      <c r="E30" s="130" t="s">
        <v>167</v>
      </c>
      <c r="F30" s="21"/>
      <c r="G30" s="130" t="s">
        <v>153</v>
      </c>
      <c r="H30" s="131" t="s">
        <v>291</v>
      </c>
      <c r="I30" s="130" t="s">
        <v>167</v>
      </c>
    </row>
    <row r="31" spans="1:21">
      <c r="A31" s="14"/>
      <c r="B31" s="135" t="s">
        <v>292</v>
      </c>
      <c r="C31" s="136" t="s">
        <v>175</v>
      </c>
      <c r="D31" s="136"/>
      <c r="E31" s="28"/>
      <c r="F31" s="28"/>
      <c r="G31" s="136" t="s">
        <v>293</v>
      </c>
      <c r="H31" s="136"/>
      <c r="I31" s="137" t="s">
        <v>167</v>
      </c>
    </row>
    <row r="32" spans="1:21">
      <c r="A32" s="14"/>
      <c r="B32" s="135"/>
      <c r="C32" s="136"/>
      <c r="D32" s="136"/>
      <c r="E32" s="28"/>
      <c r="F32" s="28"/>
      <c r="G32" s="136"/>
      <c r="H32" s="136"/>
      <c r="I32" s="137"/>
    </row>
    <row r="33" spans="1:21">
      <c r="A33" s="14"/>
      <c r="B33" s="138" t="s">
        <v>287</v>
      </c>
      <c r="C33" s="139">
        <v>72</v>
      </c>
      <c r="D33" s="139"/>
      <c r="E33" s="38"/>
      <c r="F33" s="38"/>
      <c r="G33" s="139">
        <v>191</v>
      </c>
      <c r="H33" s="139"/>
      <c r="I33" s="38"/>
    </row>
    <row r="34" spans="1:21" ht="15.75" thickBot="1">
      <c r="A34" s="14"/>
      <c r="B34" s="138"/>
      <c r="C34" s="140"/>
      <c r="D34" s="140"/>
      <c r="E34" s="47"/>
      <c r="F34" s="38"/>
      <c r="G34" s="140"/>
      <c r="H34" s="140"/>
      <c r="I34" s="47"/>
    </row>
    <row r="35" spans="1:21" ht="15.75" thickBot="1">
      <c r="A35" s="14"/>
      <c r="B35" s="17"/>
      <c r="C35" s="132" t="s">
        <v>153</v>
      </c>
      <c r="D35" s="133" t="s">
        <v>294</v>
      </c>
      <c r="E35" s="132" t="s">
        <v>167</v>
      </c>
      <c r="F35" s="17"/>
      <c r="G35" s="132" t="s">
        <v>153</v>
      </c>
      <c r="H35" s="133" t="s">
        <v>295</v>
      </c>
      <c r="I35" s="132" t="s">
        <v>167</v>
      </c>
    </row>
    <row r="36" spans="1:21" ht="45.75" thickTop="1">
      <c r="A36" s="3" t="s">
        <v>595</v>
      </c>
      <c r="B36" s="64" t="s">
        <v>6</v>
      </c>
      <c r="C36" s="64"/>
      <c r="D36" s="64"/>
      <c r="E36" s="64"/>
      <c r="F36" s="64"/>
      <c r="G36" s="64"/>
      <c r="H36" s="64"/>
      <c r="I36" s="64"/>
      <c r="J36" s="64"/>
      <c r="K36" s="64"/>
      <c r="L36" s="64"/>
      <c r="M36" s="64"/>
      <c r="N36" s="64"/>
      <c r="O36" s="64"/>
      <c r="P36" s="64"/>
      <c r="Q36" s="64"/>
      <c r="R36" s="64"/>
      <c r="S36" s="64"/>
      <c r="T36" s="64"/>
      <c r="U36" s="64"/>
    </row>
    <row r="37" spans="1:21" ht="15" customHeight="1">
      <c r="A37" s="4" t="s">
        <v>591</v>
      </c>
      <c r="B37" s="64" t="s">
        <v>6</v>
      </c>
      <c r="C37" s="64"/>
      <c r="D37" s="64"/>
      <c r="E37" s="64"/>
      <c r="F37" s="64"/>
      <c r="G37" s="64"/>
      <c r="H37" s="64"/>
      <c r="I37" s="64"/>
      <c r="J37" s="64"/>
      <c r="K37" s="64"/>
      <c r="L37" s="64"/>
      <c r="M37" s="64"/>
      <c r="N37" s="64"/>
      <c r="O37" s="64"/>
      <c r="P37" s="64"/>
      <c r="Q37" s="64"/>
      <c r="R37" s="64"/>
      <c r="S37" s="64"/>
      <c r="T37" s="64"/>
      <c r="U37" s="64"/>
    </row>
    <row r="38" spans="1:21" ht="15" customHeight="1">
      <c r="A38" s="14" t="s">
        <v>596</v>
      </c>
      <c r="B38" s="64" t="s">
        <v>6</v>
      </c>
      <c r="C38" s="64"/>
      <c r="D38" s="64"/>
      <c r="E38" s="64"/>
      <c r="F38" s="64"/>
      <c r="G38" s="64"/>
      <c r="H38" s="64"/>
      <c r="I38" s="64"/>
      <c r="J38" s="64"/>
      <c r="K38" s="64"/>
      <c r="L38" s="64"/>
      <c r="M38" s="64"/>
      <c r="N38" s="64"/>
      <c r="O38" s="64"/>
      <c r="P38" s="64"/>
      <c r="Q38" s="64"/>
      <c r="R38" s="64"/>
      <c r="S38" s="64"/>
      <c r="T38" s="64"/>
      <c r="U38" s="64"/>
    </row>
    <row r="39" spans="1:21">
      <c r="A39" s="14"/>
      <c r="B39" s="66" t="s">
        <v>266</v>
      </c>
      <c r="C39" s="66"/>
      <c r="D39" s="66"/>
      <c r="E39" s="66"/>
      <c r="F39" s="66"/>
      <c r="G39" s="66"/>
      <c r="H39" s="66"/>
      <c r="I39" s="66"/>
      <c r="J39" s="66"/>
      <c r="K39" s="66"/>
      <c r="L39" s="66"/>
      <c r="M39" s="66"/>
      <c r="N39" s="66"/>
      <c r="O39" s="66"/>
      <c r="P39" s="66"/>
      <c r="Q39" s="66"/>
      <c r="R39" s="66"/>
      <c r="S39" s="66"/>
      <c r="T39" s="66"/>
      <c r="U39" s="66"/>
    </row>
    <row r="40" spans="1:21">
      <c r="A40" s="14"/>
      <c r="B40" s="27"/>
      <c r="C40" s="27"/>
      <c r="D40" s="27"/>
      <c r="E40" s="27"/>
      <c r="F40" s="27"/>
    </row>
    <row r="41" spans="1:21">
      <c r="A41" s="14"/>
      <c r="B41" s="16"/>
      <c r="C41" s="16"/>
      <c r="D41" s="16"/>
      <c r="E41" s="16"/>
      <c r="F41" s="16"/>
    </row>
    <row r="42" spans="1:21" ht="15.75" thickBot="1">
      <c r="A42" s="14"/>
      <c r="B42" s="18" t="s">
        <v>267</v>
      </c>
      <c r="C42" s="17"/>
      <c r="D42" s="18" t="s">
        <v>268</v>
      </c>
      <c r="E42" s="17"/>
      <c r="F42" s="18" t="s">
        <v>269</v>
      </c>
    </row>
    <row r="43" spans="1:21">
      <c r="A43" s="14"/>
      <c r="B43" s="94" t="s">
        <v>270</v>
      </c>
      <c r="C43" s="21"/>
      <c r="D43" s="95">
        <v>509867</v>
      </c>
      <c r="E43" s="21"/>
      <c r="F43" s="96">
        <v>2.256E-2</v>
      </c>
    </row>
    <row r="44" spans="1:21">
      <c r="A44" s="14"/>
      <c r="B44" s="97" t="s">
        <v>270</v>
      </c>
      <c r="C44" s="17"/>
      <c r="D44" s="98">
        <v>509867</v>
      </c>
      <c r="E44" s="17"/>
      <c r="F44" s="99">
        <v>2.249E-2</v>
      </c>
    </row>
    <row r="45" spans="1:21">
      <c r="A45" s="14"/>
      <c r="B45" s="100" t="s">
        <v>270</v>
      </c>
      <c r="C45" s="21"/>
      <c r="D45" s="101">
        <v>509867</v>
      </c>
      <c r="E45" s="21"/>
      <c r="F45" s="102">
        <v>2.2499999999999999E-2</v>
      </c>
    </row>
  </sheetData>
  <mergeCells count="133">
    <mergeCell ref="A24:A35"/>
    <mergeCell ref="B24:U24"/>
    <mergeCell ref="B25:U25"/>
    <mergeCell ref="B36:U36"/>
    <mergeCell ref="B37:U37"/>
    <mergeCell ref="A38:A45"/>
    <mergeCell ref="B38:U38"/>
    <mergeCell ref="B39:U39"/>
    <mergeCell ref="B40:F40"/>
    <mergeCell ref="A1:A2"/>
    <mergeCell ref="B1:U1"/>
    <mergeCell ref="B2:U2"/>
    <mergeCell ref="B3:U3"/>
    <mergeCell ref="A4:A21"/>
    <mergeCell ref="B4:U4"/>
    <mergeCell ref="B5:U5"/>
    <mergeCell ref="B22:U22"/>
    <mergeCell ref="B23:U23"/>
    <mergeCell ref="B33:B34"/>
    <mergeCell ref="C33:D34"/>
    <mergeCell ref="E33:E34"/>
    <mergeCell ref="F33:F34"/>
    <mergeCell ref="G33:H34"/>
    <mergeCell ref="I33:I34"/>
    <mergeCell ref="B26:I26"/>
    <mergeCell ref="C28:I28"/>
    <mergeCell ref="C29:E29"/>
    <mergeCell ref="G29:I29"/>
    <mergeCell ref="B31:B32"/>
    <mergeCell ref="C31:D32"/>
    <mergeCell ref="E31:E32"/>
    <mergeCell ref="F31:F32"/>
    <mergeCell ref="G31:H32"/>
    <mergeCell ref="I31:I32"/>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T14:T15"/>
    <mergeCell ref="U14:U15"/>
    <mergeCell ref="B16:B17"/>
    <mergeCell ref="C16:C17"/>
    <mergeCell ref="D16:D17"/>
    <mergeCell ref="E16:F17"/>
    <mergeCell ref="G16:G17"/>
    <mergeCell ref="H16:H17"/>
    <mergeCell ref="I16:J17"/>
    <mergeCell ref="K16:K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L11:L12"/>
    <mergeCell ref="N11:N12"/>
    <mergeCell ref="O11:Q11"/>
    <mergeCell ref="O12:Q12"/>
    <mergeCell ref="R11:R12"/>
    <mergeCell ref="S11:U11"/>
    <mergeCell ref="S12:U12"/>
    <mergeCell ref="B11:B12"/>
    <mergeCell ref="D11:D12"/>
    <mergeCell ref="E11:G11"/>
    <mergeCell ref="E12:G12"/>
    <mergeCell ref="H11:H12"/>
    <mergeCell ref="I11:K11"/>
    <mergeCell ref="I12:K12"/>
    <mergeCell ref="B6:U6"/>
    <mergeCell ref="C8:K8"/>
    <mergeCell ref="M8:U8"/>
    <mergeCell ref="B9:B10"/>
    <mergeCell ref="D9:D10"/>
    <mergeCell ref="E9:K10"/>
    <mergeCell ref="L9:L10"/>
    <mergeCell ref="N9:N10"/>
    <mergeCell ref="O9: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5703125" customWidth="1"/>
    <col min="4" max="4" width="8" customWidth="1"/>
    <col min="5" max="5" width="2" customWidth="1"/>
    <col min="7" max="7" width="2" customWidth="1"/>
    <col min="8" max="8" width="5.5703125" customWidth="1"/>
    <col min="11" max="11" width="3" customWidth="1"/>
    <col min="12" max="12" width="9.5703125" customWidth="1"/>
    <col min="13" max="13" width="2.28515625" customWidth="1"/>
  </cols>
  <sheetData>
    <row r="1" spans="1:13" ht="15" customHeight="1">
      <c r="A1" s="8" t="s">
        <v>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4" t="s">
        <v>598</v>
      </c>
      <c r="B3" s="64" t="s">
        <v>6</v>
      </c>
      <c r="C3" s="64"/>
      <c r="D3" s="64"/>
      <c r="E3" s="64"/>
      <c r="F3" s="64"/>
      <c r="G3" s="64"/>
      <c r="H3" s="64"/>
      <c r="I3" s="64"/>
      <c r="J3" s="64"/>
      <c r="K3" s="64"/>
      <c r="L3" s="64"/>
      <c r="M3" s="64"/>
    </row>
    <row r="4" spans="1:13">
      <c r="A4" s="14"/>
      <c r="B4" s="66" t="s">
        <v>304</v>
      </c>
      <c r="C4" s="66"/>
      <c r="D4" s="66"/>
      <c r="E4" s="66"/>
      <c r="F4" s="66"/>
      <c r="G4" s="66"/>
      <c r="H4" s="66"/>
      <c r="I4" s="66"/>
      <c r="J4" s="66"/>
      <c r="K4" s="66"/>
      <c r="L4" s="66"/>
      <c r="M4" s="66"/>
    </row>
    <row r="5" spans="1:13">
      <c r="A5" s="14"/>
      <c r="B5" s="27"/>
      <c r="C5" s="27"/>
      <c r="D5" s="27"/>
      <c r="E5" s="27"/>
      <c r="F5" s="27"/>
      <c r="G5" s="27"/>
      <c r="H5" s="27"/>
      <c r="I5" s="27"/>
      <c r="J5" s="27"/>
      <c r="K5" s="27"/>
      <c r="L5" s="27"/>
      <c r="M5" s="27"/>
    </row>
    <row r="6" spans="1:13">
      <c r="A6" s="14"/>
      <c r="B6" s="16"/>
      <c r="C6" s="16"/>
      <c r="D6" s="16"/>
      <c r="E6" s="16"/>
      <c r="F6" s="16"/>
      <c r="G6" s="16"/>
      <c r="H6" s="16"/>
      <c r="I6" s="16"/>
      <c r="J6" s="16"/>
      <c r="K6" s="16"/>
      <c r="L6" s="16"/>
      <c r="M6" s="16"/>
    </row>
    <row r="7" spans="1:13">
      <c r="A7" s="14"/>
      <c r="B7" s="28"/>
      <c r="C7" s="29" t="s">
        <v>305</v>
      </c>
      <c r="D7" s="29"/>
      <c r="E7" s="29"/>
      <c r="F7" s="28"/>
      <c r="G7" s="29" t="s">
        <v>309</v>
      </c>
      <c r="H7" s="29"/>
      <c r="I7" s="29"/>
      <c r="J7" s="28"/>
      <c r="K7" s="29" t="s">
        <v>305</v>
      </c>
      <c r="L7" s="29"/>
      <c r="M7" s="29"/>
    </row>
    <row r="8" spans="1:13">
      <c r="A8" s="14"/>
      <c r="B8" s="28"/>
      <c r="C8" s="29" t="s">
        <v>306</v>
      </c>
      <c r="D8" s="29"/>
      <c r="E8" s="29"/>
      <c r="F8" s="28"/>
      <c r="G8" s="29"/>
      <c r="H8" s="29"/>
      <c r="I8" s="29"/>
      <c r="J8" s="28"/>
      <c r="K8" s="29" t="s">
        <v>310</v>
      </c>
      <c r="L8" s="29"/>
      <c r="M8" s="29"/>
    </row>
    <row r="9" spans="1:13">
      <c r="A9" s="14"/>
      <c r="B9" s="28"/>
      <c r="C9" s="29" t="s">
        <v>307</v>
      </c>
      <c r="D9" s="29"/>
      <c r="E9" s="29"/>
      <c r="F9" s="28"/>
      <c r="G9" s="29"/>
      <c r="H9" s="29"/>
      <c r="I9" s="29"/>
      <c r="J9" s="28"/>
      <c r="K9" s="29" t="s">
        <v>311</v>
      </c>
      <c r="L9" s="29"/>
      <c r="M9" s="29"/>
    </row>
    <row r="10" spans="1:13">
      <c r="A10" s="14"/>
      <c r="B10" s="28"/>
      <c r="C10" s="29" t="s">
        <v>308</v>
      </c>
      <c r="D10" s="29"/>
      <c r="E10" s="29"/>
      <c r="F10" s="28"/>
      <c r="G10" s="29"/>
      <c r="H10" s="29"/>
      <c r="I10" s="29"/>
      <c r="J10" s="28"/>
      <c r="K10" s="29" t="s">
        <v>312</v>
      </c>
      <c r="L10" s="29"/>
      <c r="M10" s="29"/>
    </row>
    <row r="11" spans="1:13" ht="15.75" thickBot="1">
      <c r="A11" s="14"/>
      <c r="B11" s="28"/>
      <c r="C11" s="30" t="s">
        <v>151</v>
      </c>
      <c r="D11" s="30"/>
      <c r="E11" s="30"/>
      <c r="F11" s="28"/>
      <c r="G11" s="30"/>
      <c r="H11" s="30"/>
      <c r="I11" s="30"/>
      <c r="J11" s="28"/>
      <c r="K11" s="142"/>
      <c r="L11" s="142"/>
      <c r="M11" s="142"/>
    </row>
    <row r="12" spans="1:13">
      <c r="A12" s="14"/>
      <c r="B12" s="143" t="s">
        <v>313</v>
      </c>
      <c r="C12" s="144" t="s">
        <v>153</v>
      </c>
      <c r="D12" s="146" t="s">
        <v>314</v>
      </c>
      <c r="E12" s="144" t="s">
        <v>167</v>
      </c>
      <c r="F12" s="38"/>
      <c r="G12" s="144" t="s">
        <v>153</v>
      </c>
      <c r="H12" s="148">
        <v>2241</v>
      </c>
      <c r="I12" s="36"/>
      <c r="J12" s="38"/>
      <c r="K12" s="144" t="s">
        <v>153</v>
      </c>
      <c r="L12" s="146" t="s">
        <v>315</v>
      </c>
      <c r="M12" s="144" t="s">
        <v>167</v>
      </c>
    </row>
    <row r="13" spans="1:13">
      <c r="A13" s="14"/>
      <c r="B13" s="143"/>
      <c r="C13" s="145"/>
      <c r="D13" s="147"/>
      <c r="E13" s="145"/>
      <c r="F13" s="38"/>
      <c r="G13" s="145"/>
      <c r="H13" s="149"/>
      <c r="I13" s="37"/>
      <c r="J13" s="38"/>
      <c r="K13" s="145"/>
      <c r="L13" s="147"/>
      <c r="M13" s="145"/>
    </row>
    <row r="14" spans="1:13">
      <c r="A14" s="14"/>
      <c r="B14" s="88" t="s">
        <v>316</v>
      </c>
      <c r="C14" s="44" t="s">
        <v>175</v>
      </c>
      <c r="D14" s="44"/>
      <c r="E14" s="28"/>
      <c r="F14" s="28"/>
      <c r="G14" s="43">
        <v>1003</v>
      </c>
      <c r="H14" s="43"/>
      <c r="I14" s="28"/>
      <c r="J14" s="28"/>
      <c r="K14" s="43">
        <v>1003</v>
      </c>
      <c r="L14" s="43"/>
      <c r="M14" s="28"/>
    </row>
    <row r="15" spans="1:13">
      <c r="A15" s="14"/>
      <c r="B15" s="88"/>
      <c r="C15" s="44"/>
      <c r="D15" s="44"/>
      <c r="E15" s="28"/>
      <c r="F15" s="28"/>
      <c r="G15" s="43"/>
      <c r="H15" s="43"/>
      <c r="I15" s="28"/>
      <c r="J15" s="28"/>
      <c r="K15" s="43"/>
      <c r="L15" s="43"/>
      <c r="M15" s="28"/>
    </row>
    <row r="16" spans="1:13">
      <c r="A16" s="14"/>
      <c r="B16" s="60" t="s">
        <v>317</v>
      </c>
      <c r="C16" s="45">
        <v>290</v>
      </c>
      <c r="D16" s="45"/>
      <c r="E16" s="38"/>
      <c r="F16" s="38"/>
      <c r="G16" s="45" t="s">
        <v>175</v>
      </c>
      <c r="H16" s="45"/>
      <c r="I16" s="38"/>
      <c r="J16" s="38"/>
      <c r="K16" s="45">
        <v>290</v>
      </c>
      <c r="L16" s="45"/>
      <c r="M16" s="38"/>
    </row>
    <row r="17" spans="1:13" ht="15.75" thickBot="1">
      <c r="A17" s="14"/>
      <c r="B17" s="60"/>
      <c r="C17" s="46"/>
      <c r="D17" s="46"/>
      <c r="E17" s="47"/>
      <c r="F17" s="38"/>
      <c r="G17" s="46"/>
      <c r="H17" s="46"/>
      <c r="I17" s="47"/>
      <c r="J17" s="38"/>
      <c r="K17" s="46"/>
      <c r="L17" s="46"/>
      <c r="M17" s="47"/>
    </row>
    <row r="18" spans="1:13">
      <c r="A18" s="14"/>
      <c r="B18" s="92" t="s">
        <v>318</v>
      </c>
      <c r="C18" s="49" t="s">
        <v>153</v>
      </c>
      <c r="D18" s="55" t="s">
        <v>319</v>
      </c>
      <c r="E18" s="49" t="s">
        <v>167</v>
      </c>
      <c r="F18" s="28"/>
      <c r="G18" s="49" t="s">
        <v>153</v>
      </c>
      <c r="H18" s="51">
        <v>3244</v>
      </c>
      <c r="I18" s="53"/>
      <c r="J18" s="28"/>
      <c r="K18" s="49" t="s">
        <v>153</v>
      </c>
      <c r="L18" s="55" t="s">
        <v>320</v>
      </c>
      <c r="M18" s="49" t="s">
        <v>167</v>
      </c>
    </row>
    <row r="19" spans="1:13" ht="15.75" thickBot="1">
      <c r="A19" s="14"/>
      <c r="B19" s="92"/>
      <c r="C19" s="50"/>
      <c r="D19" s="56"/>
      <c r="E19" s="50"/>
      <c r="F19" s="28"/>
      <c r="G19" s="50"/>
      <c r="H19" s="52"/>
      <c r="I19" s="54"/>
      <c r="J19" s="28"/>
      <c r="K19" s="50"/>
      <c r="L19" s="56"/>
      <c r="M19" s="50"/>
    </row>
    <row r="20" spans="1:13" ht="15.75" thickTop="1"/>
  </sheetData>
  <mergeCells count="63">
    <mergeCell ref="B4:M4"/>
    <mergeCell ref="I18:I19"/>
    <mergeCell ref="J18:J19"/>
    <mergeCell ref="K18:K19"/>
    <mergeCell ref="L18:L19"/>
    <mergeCell ref="M18:M19"/>
    <mergeCell ref="A1:A2"/>
    <mergeCell ref="B1:M1"/>
    <mergeCell ref="B2:M2"/>
    <mergeCell ref="A3:A19"/>
    <mergeCell ref="B3:M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7:M7"/>
    <mergeCell ref="K8:M8"/>
    <mergeCell ref="K9:M9"/>
    <mergeCell ref="K10:M10"/>
    <mergeCell ref="K11:M11"/>
    <mergeCell ref="B12:B13"/>
    <mergeCell ref="C12:C13"/>
    <mergeCell ref="D12:D13"/>
    <mergeCell ref="E12:E13"/>
    <mergeCell ref="F12:F13"/>
    <mergeCell ref="B5:M5"/>
    <mergeCell ref="B7:B11"/>
    <mergeCell ref="C7:E7"/>
    <mergeCell ref="C8:E8"/>
    <mergeCell ref="C9:E9"/>
    <mergeCell ref="C10:E10"/>
    <mergeCell ref="C11:E11"/>
    <mergeCell ref="F7:F11"/>
    <mergeCell ref="G7:I11"/>
    <mergeCell ref="J7: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599</v>
      </c>
      <c r="B1" s="8" t="s">
        <v>1</v>
      </c>
      <c r="C1" s="8"/>
      <c r="D1" s="8"/>
      <c r="E1" s="8"/>
      <c r="F1" s="8"/>
      <c r="G1" s="8"/>
      <c r="H1" s="8"/>
      <c r="I1" s="8"/>
    </row>
    <row r="2" spans="1:9" ht="15" customHeight="1">
      <c r="A2" s="8"/>
      <c r="B2" s="8" t="s">
        <v>2</v>
      </c>
      <c r="C2" s="8"/>
      <c r="D2" s="8"/>
      <c r="E2" s="8"/>
      <c r="F2" s="8"/>
      <c r="G2" s="8"/>
      <c r="H2" s="8"/>
      <c r="I2" s="8"/>
    </row>
    <row r="3" spans="1:9" ht="15" customHeight="1">
      <c r="A3" s="4" t="s">
        <v>600</v>
      </c>
      <c r="B3" s="64" t="s">
        <v>6</v>
      </c>
      <c r="C3" s="64"/>
      <c r="D3" s="64"/>
      <c r="E3" s="64"/>
      <c r="F3" s="64"/>
      <c r="G3" s="64"/>
      <c r="H3" s="64"/>
      <c r="I3" s="64"/>
    </row>
    <row r="4" spans="1:9" ht="15" customHeight="1">
      <c r="A4" s="14" t="s">
        <v>601</v>
      </c>
      <c r="B4" s="64" t="s">
        <v>6</v>
      </c>
      <c r="C4" s="64"/>
      <c r="D4" s="64"/>
      <c r="E4" s="64"/>
      <c r="F4" s="64"/>
      <c r="G4" s="64"/>
      <c r="H4" s="64"/>
      <c r="I4" s="64"/>
    </row>
    <row r="5" spans="1:9">
      <c r="A5" s="14"/>
      <c r="B5" s="66" t="s">
        <v>351</v>
      </c>
      <c r="C5" s="66"/>
      <c r="D5" s="66"/>
      <c r="E5" s="66"/>
      <c r="F5" s="66"/>
      <c r="G5" s="66"/>
      <c r="H5" s="66"/>
      <c r="I5" s="66"/>
    </row>
    <row r="6" spans="1:9">
      <c r="A6" s="14"/>
      <c r="B6" s="27"/>
      <c r="C6" s="27"/>
      <c r="D6" s="27"/>
      <c r="E6" s="27"/>
      <c r="F6" s="27"/>
      <c r="G6" s="27"/>
      <c r="H6" s="27"/>
      <c r="I6" s="27"/>
    </row>
    <row r="7" spans="1:9">
      <c r="A7" s="14"/>
      <c r="B7" s="16"/>
      <c r="C7" s="16"/>
      <c r="D7" s="16"/>
      <c r="E7" s="16"/>
      <c r="F7" s="16"/>
      <c r="G7" s="16"/>
      <c r="H7" s="16"/>
      <c r="I7" s="16"/>
    </row>
    <row r="8" spans="1:9" ht="15.75" thickBot="1">
      <c r="A8" s="14"/>
      <c r="B8" s="17"/>
      <c r="C8" s="30" t="s">
        <v>180</v>
      </c>
      <c r="D8" s="30"/>
      <c r="E8" s="30"/>
      <c r="F8" s="30"/>
      <c r="G8" s="30"/>
      <c r="H8" s="30"/>
      <c r="I8" s="30"/>
    </row>
    <row r="9" spans="1:9" ht="15.75" thickBot="1">
      <c r="A9" s="14"/>
      <c r="B9" s="17"/>
      <c r="C9" s="158">
        <v>2014</v>
      </c>
      <c r="D9" s="158"/>
      <c r="E9" s="158"/>
      <c r="F9" s="17"/>
      <c r="G9" s="158">
        <v>2013</v>
      </c>
      <c r="H9" s="158"/>
      <c r="I9" s="158"/>
    </row>
    <row r="10" spans="1:9">
      <c r="A10" s="14"/>
      <c r="B10" s="68" t="s">
        <v>64</v>
      </c>
      <c r="C10" s="36"/>
      <c r="D10" s="36"/>
      <c r="E10" s="36"/>
      <c r="F10" s="21"/>
      <c r="G10" s="36"/>
      <c r="H10" s="36"/>
      <c r="I10" s="36"/>
    </row>
    <row r="11" spans="1:9">
      <c r="A11" s="14"/>
      <c r="B11" s="159" t="s">
        <v>352</v>
      </c>
      <c r="C11" s="88" t="s">
        <v>153</v>
      </c>
      <c r="D11" s="43">
        <v>335979</v>
      </c>
      <c r="E11" s="28"/>
      <c r="F11" s="28"/>
      <c r="G11" s="88" t="s">
        <v>153</v>
      </c>
      <c r="H11" s="43">
        <v>305882</v>
      </c>
      <c r="I11" s="28"/>
    </row>
    <row r="12" spans="1:9">
      <c r="A12" s="14"/>
      <c r="B12" s="159"/>
      <c r="C12" s="88"/>
      <c r="D12" s="43"/>
      <c r="E12" s="28"/>
      <c r="F12" s="28"/>
      <c r="G12" s="88"/>
      <c r="H12" s="43"/>
      <c r="I12" s="28"/>
    </row>
    <row r="13" spans="1:9">
      <c r="A13" s="14"/>
      <c r="B13" s="160" t="s">
        <v>353</v>
      </c>
      <c r="C13" s="41">
        <v>111560</v>
      </c>
      <c r="D13" s="41"/>
      <c r="E13" s="38"/>
      <c r="F13" s="38"/>
      <c r="G13" s="41">
        <v>110002</v>
      </c>
      <c r="H13" s="41"/>
      <c r="I13" s="38"/>
    </row>
    <row r="14" spans="1:9" ht="15.75" thickBot="1">
      <c r="A14" s="14"/>
      <c r="B14" s="160"/>
      <c r="C14" s="90"/>
      <c r="D14" s="90"/>
      <c r="E14" s="47"/>
      <c r="F14" s="38"/>
      <c r="G14" s="90"/>
      <c r="H14" s="90"/>
      <c r="I14" s="47"/>
    </row>
    <row r="15" spans="1:9">
      <c r="A15" s="14"/>
      <c r="B15" s="161" t="s">
        <v>67</v>
      </c>
      <c r="C15" s="49" t="s">
        <v>153</v>
      </c>
      <c r="D15" s="51">
        <v>447539</v>
      </c>
      <c r="E15" s="53"/>
      <c r="F15" s="28"/>
      <c r="G15" s="49" t="s">
        <v>153</v>
      </c>
      <c r="H15" s="51">
        <v>415884</v>
      </c>
      <c r="I15" s="53"/>
    </row>
    <row r="16" spans="1:9" ht="15.75" thickBot="1">
      <c r="A16" s="14"/>
      <c r="B16" s="161"/>
      <c r="C16" s="50"/>
      <c r="D16" s="52"/>
      <c r="E16" s="54"/>
      <c r="F16" s="28"/>
      <c r="G16" s="50"/>
      <c r="H16" s="52"/>
      <c r="I16" s="54"/>
    </row>
    <row r="17" spans="1:9" ht="15.75" thickTop="1">
      <c r="A17" s="14"/>
      <c r="B17" s="21"/>
      <c r="C17" s="162"/>
      <c r="D17" s="162"/>
      <c r="E17" s="162"/>
      <c r="F17" s="21"/>
      <c r="G17" s="162"/>
      <c r="H17" s="162"/>
      <c r="I17" s="162"/>
    </row>
    <row r="18" spans="1:9">
      <c r="A18" s="14"/>
      <c r="B18" s="150" t="s">
        <v>354</v>
      </c>
      <c r="C18" s="28"/>
      <c r="D18" s="28"/>
      <c r="E18" s="28"/>
      <c r="F18" s="17"/>
      <c r="G18" s="28"/>
      <c r="H18" s="28"/>
      <c r="I18" s="28"/>
    </row>
    <row r="19" spans="1:9">
      <c r="A19" s="14"/>
      <c r="B19" s="163" t="s">
        <v>352</v>
      </c>
      <c r="C19" s="60" t="s">
        <v>153</v>
      </c>
      <c r="D19" s="41">
        <v>84750</v>
      </c>
      <c r="E19" s="38"/>
      <c r="F19" s="38"/>
      <c r="G19" s="60" t="s">
        <v>153</v>
      </c>
      <c r="H19" s="41">
        <v>89421</v>
      </c>
      <c r="I19" s="38"/>
    </row>
    <row r="20" spans="1:9">
      <c r="A20" s="14"/>
      <c r="B20" s="163"/>
      <c r="C20" s="60"/>
      <c r="D20" s="41"/>
      <c r="E20" s="38"/>
      <c r="F20" s="38"/>
      <c r="G20" s="60"/>
      <c r="H20" s="41"/>
      <c r="I20" s="38"/>
    </row>
    <row r="21" spans="1:9">
      <c r="A21" s="14"/>
      <c r="B21" s="164" t="s">
        <v>353</v>
      </c>
      <c r="C21" s="43">
        <v>31008</v>
      </c>
      <c r="D21" s="43"/>
      <c r="E21" s="28"/>
      <c r="F21" s="28"/>
      <c r="G21" s="43">
        <v>29869</v>
      </c>
      <c r="H21" s="43"/>
      <c r="I21" s="28"/>
    </row>
    <row r="22" spans="1:9">
      <c r="A22" s="14"/>
      <c r="B22" s="164"/>
      <c r="C22" s="43"/>
      <c r="D22" s="43"/>
      <c r="E22" s="28"/>
      <c r="F22" s="28"/>
      <c r="G22" s="43"/>
      <c r="H22" s="43"/>
      <c r="I22" s="28"/>
    </row>
    <row r="23" spans="1:9">
      <c r="A23" s="14"/>
      <c r="B23" s="151" t="s">
        <v>355</v>
      </c>
      <c r="C23" s="38"/>
      <c r="D23" s="38"/>
      <c r="E23" s="38"/>
      <c r="F23" s="21"/>
      <c r="G23" s="38"/>
      <c r="H23" s="38"/>
      <c r="I23" s="38"/>
    </row>
    <row r="24" spans="1:9">
      <c r="A24" s="14"/>
      <c r="B24" s="153" t="s">
        <v>356</v>
      </c>
      <c r="C24" s="44" t="s">
        <v>357</v>
      </c>
      <c r="D24" s="44"/>
      <c r="E24" s="24" t="s">
        <v>167</v>
      </c>
      <c r="F24" s="17"/>
      <c r="G24" s="44" t="s">
        <v>358</v>
      </c>
      <c r="H24" s="44"/>
      <c r="I24" s="24" t="s">
        <v>167</v>
      </c>
    </row>
    <row r="25" spans="1:9">
      <c r="A25" s="14"/>
      <c r="B25" s="154" t="s">
        <v>359</v>
      </c>
      <c r="C25" s="45" t="s">
        <v>360</v>
      </c>
      <c r="D25" s="45"/>
      <c r="E25" s="20" t="s">
        <v>167</v>
      </c>
      <c r="F25" s="21"/>
      <c r="G25" s="45" t="s">
        <v>361</v>
      </c>
      <c r="H25" s="45"/>
      <c r="I25" s="20" t="s">
        <v>167</v>
      </c>
    </row>
    <row r="26" spans="1:9" ht="26.25">
      <c r="A26" s="14"/>
      <c r="B26" s="155" t="s">
        <v>362</v>
      </c>
      <c r="C26" s="44" t="s">
        <v>363</v>
      </c>
      <c r="D26" s="44"/>
      <c r="E26" s="24" t="s">
        <v>167</v>
      </c>
      <c r="F26" s="17"/>
      <c r="G26" s="44" t="s">
        <v>364</v>
      </c>
      <c r="H26" s="44"/>
      <c r="I26" s="24" t="s">
        <v>167</v>
      </c>
    </row>
    <row r="27" spans="1:9" ht="27" thickBot="1">
      <c r="A27" s="14"/>
      <c r="B27" s="154" t="s">
        <v>365</v>
      </c>
      <c r="C27" s="46" t="s">
        <v>366</v>
      </c>
      <c r="D27" s="46"/>
      <c r="E27" s="25" t="s">
        <v>167</v>
      </c>
      <c r="F27" s="21"/>
      <c r="G27" s="46" t="s">
        <v>367</v>
      </c>
      <c r="H27" s="46"/>
      <c r="I27" s="20" t="s">
        <v>167</v>
      </c>
    </row>
    <row r="28" spans="1:9" ht="15.75" thickBot="1">
      <c r="A28" s="14"/>
      <c r="B28" s="156" t="s">
        <v>368</v>
      </c>
      <c r="C28" s="91" t="s">
        <v>369</v>
      </c>
      <c r="D28" s="91"/>
      <c r="E28" s="87" t="s">
        <v>167</v>
      </c>
      <c r="F28" s="17"/>
      <c r="G28" s="91" t="s">
        <v>370</v>
      </c>
      <c r="H28" s="91"/>
      <c r="I28" s="157" t="s">
        <v>167</v>
      </c>
    </row>
    <row r="29" spans="1:9">
      <c r="A29" s="14"/>
      <c r="B29" s="165" t="s">
        <v>371</v>
      </c>
      <c r="C29" s="144" t="s">
        <v>153</v>
      </c>
      <c r="D29" s="148">
        <v>33905</v>
      </c>
      <c r="E29" s="36"/>
      <c r="F29" s="38"/>
      <c r="G29" s="144" t="s">
        <v>153</v>
      </c>
      <c r="H29" s="148">
        <v>35532</v>
      </c>
      <c r="I29" s="36"/>
    </row>
    <row r="30" spans="1:9" ht="15.75" thickBot="1">
      <c r="A30" s="14"/>
      <c r="B30" s="165"/>
      <c r="C30" s="166"/>
      <c r="D30" s="167"/>
      <c r="E30" s="63"/>
      <c r="F30" s="38"/>
      <c r="G30" s="166"/>
      <c r="H30" s="167"/>
      <c r="I30" s="63"/>
    </row>
    <row r="31" spans="1:9" ht="15.75" thickTop="1">
      <c r="A31" s="14"/>
      <c r="B31" s="16"/>
      <c r="C31" s="16"/>
    </row>
    <row r="32" spans="1:9" ht="33.75">
      <c r="A32" s="14"/>
      <c r="B32" s="168">
        <v>-1</v>
      </c>
      <c r="C32" s="169" t="s">
        <v>372</v>
      </c>
    </row>
    <row r="33" spans="1:3">
      <c r="A33" s="14"/>
      <c r="B33" s="16"/>
      <c r="C33" s="16"/>
    </row>
    <row r="34" spans="1:3" ht="33.75">
      <c r="A34" s="14"/>
      <c r="B34" s="168">
        <v>-2</v>
      </c>
      <c r="C34" s="169" t="s">
        <v>373</v>
      </c>
    </row>
    <row r="35" spans="1:3">
      <c r="A35" s="14"/>
      <c r="B35" s="16"/>
      <c r="C35" s="16"/>
    </row>
    <row r="36" spans="1:3" ht="56.25">
      <c r="A36" s="14"/>
      <c r="B36" s="168">
        <v>-3</v>
      </c>
      <c r="C36" s="169" t="s">
        <v>374</v>
      </c>
    </row>
  </sheetData>
  <mergeCells count="73">
    <mergeCell ref="H29:H30"/>
    <mergeCell ref="I29:I30"/>
    <mergeCell ref="A1:A2"/>
    <mergeCell ref="B1:I1"/>
    <mergeCell ref="B2:I2"/>
    <mergeCell ref="B3:I3"/>
    <mergeCell ref="A4:A36"/>
    <mergeCell ref="B4:I4"/>
    <mergeCell ref="B5:I5"/>
    <mergeCell ref="B29:B30"/>
    <mergeCell ref="C29:C30"/>
    <mergeCell ref="D29:D30"/>
    <mergeCell ref="E29:E30"/>
    <mergeCell ref="F29:F30"/>
    <mergeCell ref="G29:G30"/>
    <mergeCell ref="C26:D26"/>
    <mergeCell ref="G26:H26"/>
    <mergeCell ref="C27:D27"/>
    <mergeCell ref="G27:H27"/>
    <mergeCell ref="C28:D28"/>
    <mergeCell ref="G28:H28"/>
    <mergeCell ref="C23:E23"/>
    <mergeCell ref="G23:I23"/>
    <mergeCell ref="C24:D24"/>
    <mergeCell ref="G24:H24"/>
    <mergeCell ref="C25:D25"/>
    <mergeCell ref="G25: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3"/>
  <sheetViews>
    <sheetView showGridLines="0" workbookViewId="0"/>
  </sheetViews>
  <sheetFormatPr defaultRowHeight="15"/>
  <cols>
    <col min="1" max="2" width="36.5703125" bestFit="1" customWidth="1"/>
    <col min="3" max="3" width="6.5703125" customWidth="1"/>
    <col min="4" max="4" width="23.7109375" customWidth="1"/>
    <col min="5" max="5" width="5.5703125" customWidth="1"/>
    <col min="7" max="7" width="6.5703125" customWidth="1"/>
    <col min="8" max="8" width="27.85546875" customWidth="1"/>
    <col min="9" max="9" width="5.5703125" customWidth="1"/>
    <col min="11" max="11" width="3.140625" customWidth="1"/>
    <col min="12" max="12" width="13.42578125" customWidth="1"/>
    <col min="13" max="13" width="2.5703125" customWidth="1"/>
    <col min="15" max="15" width="3.7109375" customWidth="1"/>
    <col min="16" max="16" width="16" customWidth="1"/>
    <col min="17" max="17" width="3.140625"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15" customHeight="1">
      <c r="A1" s="8" t="s">
        <v>6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76</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4" t="s">
        <v>385</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14"/>
      <c r="B5" s="247" t="s">
        <v>384</v>
      </c>
      <c r="C5" s="247"/>
      <c r="D5" s="247"/>
      <c r="E5" s="247"/>
      <c r="F5" s="247"/>
      <c r="G5" s="247"/>
      <c r="H5" s="247"/>
      <c r="I5" s="247"/>
      <c r="J5" s="247"/>
      <c r="K5" s="247"/>
      <c r="L5" s="247"/>
      <c r="M5" s="247"/>
      <c r="N5" s="247"/>
      <c r="O5" s="247"/>
      <c r="P5" s="247"/>
      <c r="Q5" s="247"/>
      <c r="R5" s="247"/>
      <c r="S5" s="247"/>
      <c r="T5" s="247"/>
      <c r="U5" s="247"/>
      <c r="V5" s="247"/>
      <c r="W5" s="247"/>
      <c r="X5" s="247"/>
      <c r="Y5" s="247"/>
    </row>
    <row r="6" spans="1:25">
      <c r="A6" s="14"/>
      <c r="B6" s="247" t="s">
        <v>385</v>
      </c>
      <c r="C6" s="247"/>
      <c r="D6" s="247"/>
      <c r="E6" s="247"/>
      <c r="F6" s="247"/>
      <c r="G6" s="247"/>
      <c r="H6" s="247"/>
      <c r="I6" s="247"/>
      <c r="J6" s="247"/>
      <c r="K6" s="247"/>
      <c r="L6" s="247"/>
      <c r="M6" s="247"/>
      <c r="N6" s="247"/>
      <c r="O6" s="247"/>
      <c r="P6" s="247"/>
      <c r="Q6" s="247"/>
      <c r="R6" s="247"/>
      <c r="S6" s="247"/>
      <c r="T6" s="247"/>
      <c r="U6" s="247"/>
      <c r="V6" s="247"/>
      <c r="W6" s="247"/>
      <c r="X6" s="247"/>
      <c r="Y6" s="247"/>
    </row>
    <row r="7" spans="1:25">
      <c r="A7" s="14"/>
      <c r="B7" s="248" t="s">
        <v>386</v>
      </c>
      <c r="C7" s="248"/>
      <c r="D7" s="248"/>
      <c r="E7" s="248"/>
      <c r="F7" s="248"/>
      <c r="G7" s="248"/>
      <c r="H7" s="248"/>
      <c r="I7" s="248"/>
      <c r="J7" s="248"/>
      <c r="K7" s="248"/>
      <c r="L7" s="248"/>
      <c r="M7" s="248"/>
      <c r="N7" s="248"/>
      <c r="O7" s="248"/>
      <c r="P7" s="248"/>
      <c r="Q7" s="248"/>
      <c r="R7" s="248"/>
      <c r="S7" s="248"/>
      <c r="T7" s="248"/>
      <c r="U7" s="248"/>
      <c r="V7" s="248"/>
      <c r="W7" s="248"/>
      <c r="X7" s="248"/>
      <c r="Y7" s="248"/>
    </row>
    <row r="8" spans="1:25">
      <c r="A8" s="14"/>
      <c r="B8" s="247" t="s">
        <v>387</v>
      </c>
      <c r="C8" s="247"/>
      <c r="D8" s="247"/>
      <c r="E8" s="247"/>
      <c r="F8" s="247"/>
      <c r="G8" s="247"/>
      <c r="H8" s="247"/>
      <c r="I8" s="247"/>
      <c r="J8" s="247"/>
      <c r="K8" s="247"/>
      <c r="L8" s="247"/>
      <c r="M8" s="247"/>
      <c r="N8" s="247"/>
      <c r="O8" s="247"/>
      <c r="P8" s="247"/>
      <c r="Q8" s="247"/>
      <c r="R8" s="247"/>
      <c r="S8" s="247"/>
      <c r="T8" s="247"/>
      <c r="U8" s="247"/>
      <c r="V8" s="247"/>
      <c r="W8" s="247"/>
      <c r="X8" s="247"/>
      <c r="Y8" s="247"/>
    </row>
    <row r="9" spans="1:25">
      <c r="A9" s="14"/>
      <c r="B9" s="247" t="s">
        <v>388</v>
      </c>
      <c r="C9" s="247"/>
      <c r="D9" s="247"/>
      <c r="E9" s="247"/>
      <c r="F9" s="247"/>
      <c r="G9" s="247"/>
      <c r="H9" s="247"/>
      <c r="I9" s="247"/>
      <c r="J9" s="247"/>
      <c r="K9" s="247"/>
      <c r="L9" s="247"/>
      <c r="M9" s="247"/>
      <c r="N9" s="247"/>
      <c r="O9" s="247"/>
      <c r="P9" s="247"/>
      <c r="Q9" s="247"/>
      <c r="R9" s="247"/>
      <c r="S9" s="247"/>
      <c r="T9" s="247"/>
      <c r="U9" s="247"/>
      <c r="V9" s="247"/>
      <c r="W9" s="247"/>
      <c r="X9" s="247"/>
      <c r="Y9" s="247"/>
    </row>
    <row r="10" spans="1:25">
      <c r="A10" s="14"/>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4"/>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4"/>
      <c r="B12" s="17"/>
      <c r="C12" s="109" t="s">
        <v>389</v>
      </c>
      <c r="D12" s="109"/>
      <c r="E12" s="109"/>
      <c r="F12" s="17"/>
      <c r="G12" s="109" t="s">
        <v>390</v>
      </c>
      <c r="H12" s="109"/>
      <c r="I12" s="109"/>
      <c r="J12" s="17"/>
      <c r="K12" s="109" t="s">
        <v>391</v>
      </c>
      <c r="L12" s="109"/>
      <c r="M12" s="109"/>
      <c r="N12" s="17"/>
      <c r="O12" s="109" t="s">
        <v>392</v>
      </c>
      <c r="P12" s="109"/>
      <c r="Q12" s="109"/>
      <c r="R12" s="17"/>
      <c r="S12" s="109" t="s">
        <v>393</v>
      </c>
      <c r="T12" s="109"/>
      <c r="U12" s="109"/>
      <c r="V12" s="17"/>
      <c r="W12" s="109" t="s">
        <v>394</v>
      </c>
      <c r="X12" s="109"/>
      <c r="Y12" s="109"/>
    </row>
    <row r="13" spans="1:25">
      <c r="A13" s="14"/>
      <c r="B13" s="171" t="s">
        <v>395</v>
      </c>
      <c r="C13" s="36"/>
      <c r="D13" s="36"/>
      <c r="E13" s="36"/>
      <c r="F13" s="21"/>
      <c r="G13" s="36"/>
      <c r="H13" s="36"/>
      <c r="I13" s="36"/>
      <c r="J13" s="21"/>
      <c r="K13" s="36"/>
      <c r="L13" s="36"/>
      <c r="M13" s="36"/>
      <c r="N13" s="21"/>
      <c r="O13" s="36"/>
      <c r="P13" s="36"/>
      <c r="Q13" s="36"/>
      <c r="R13" s="21"/>
      <c r="S13" s="36"/>
      <c r="T13" s="36"/>
      <c r="U13" s="36"/>
      <c r="V13" s="21"/>
      <c r="W13" s="36"/>
      <c r="X13" s="36"/>
      <c r="Y13" s="36"/>
    </row>
    <row r="14" spans="1:25">
      <c r="A14" s="14"/>
      <c r="B14" s="107" t="s">
        <v>33</v>
      </c>
      <c r="C14" s="28"/>
      <c r="D14" s="28"/>
      <c r="E14" s="28"/>
      <c r="F14" s="17"/>
      <c r="G14" s="28"/>
      <c r="H14" s="28"/>
      <c r="I14" s="28"/>
      <c r="J14" s="17"/>
      <c r="K14" s="28"/>
      <c r="L14" s="28"/>
      <c r="M14" s="28"/>
      <c r="N14" s="17"/>
      <c r="O14" s="28"/>
      <c r="P14" s="28"/>
      <c r="Q14" s="28"/>
      <c r="R14" s="17"/>
      <c r="S14" s="28"/>
      <c r="T14" s="28"/>
      <c r="U14" s="28"/>
      <c r="V14" s="17"/>
      <c r="W14" s="28"/>
      <c r="X14" s="28"/>
      <c r="Y14" s="28"/>
    </row>
    <row r="15" spans="1:25">
      <c r="A15" s="14"/>
      <c r="B15" s="173" t="s">
        <v>34</v>
      </c>
      <c r="C15" s="118" t="s">
        <v>153</v>
      </c>
      <c r="D15" s="120">
        <v>398</v>
      </c>
      <c r="E15" s="38"/>
      <c r="F15" s="38"/>
      <c r="G15" s="118" t="s">
        <v>153</v>
      </c>
      <c r="H15" s="121">
        <v>95847</v>
      </c>
      <c r="I15" s="38"/>
      <c r="J15" s="38"/>
      <c r="K15" s="118" t="s">
        <v>153</v>
      </c>
      <c r="L15" s="120" t="s">
        <v>175</v>
      </c>
      <c r="M15" s="38"/>
      <c r="N15" s="38"/>
      <c r="O15" s="118" t="s">
        <v>153</v>
      </c>
      <c r="P15" s="121">
        <v>168395</v>
      </c>
      <c r="Q15" s="38"/>
      <c r="R15" s="38"/>
      <c r="S15" s="118" t="s">
        <v>153</v>
      </c>
      <c r="T15" s="120" t="s">
        <v>175</v>
      </c>
      <c r="U15" s="38"/>
      <c r="V15" s="38"/>
      <c r="W15" s="118" t="s">
        <v>153</v>
      </c>
      <c r="X15" s="121">
        <v>264640</v>
      </c>
      <c r="Y15" s="38"/>
    </row>
    <row r="16" spans="1:25">
      <c r="A16" s="14"/>
      <c r="B16" s="173"/>
      <c r="C16" s="118"/>
      <c r="D16" s="120"/>
      <c r="E16" s="38"/>
      <c r="F16" s="38"/>
      <c r="G16" s="118"/>
      <c r="H16" s="121"/>
      <c r="I16" s="38"/>
      <c r="J16" s="38"/>
      <c r="K16" s="118"/>
      <c r="L16" s="120"/>
      <c r="M16" s="38"/>
      <c r="N16" s="38"/>
      <c r="O16" s="118"/>
      <c r="P16" s="121"/>
      <c r="Q16" s="38"/>
      <c r="R16" s="38"/>
      <c r="S16" s="118"/>
      <c r="T16" s="120"/>
      <c r="U16" s="38"/>
      <c r="V16" s="38"/>
      <c r="W16" s="118"/>
      <c r="X16" s="121"/>
      <c r="Y16" s="38"/>
    </row>
    <row r="17" spans="1:25">
      <c r="A17" s="14"/>
      <c r="B17" s="174" t="s">
        <v>35</v>
      </c>
      <c r="C17" s="116" t="s">
        <v>175</v>
      </c>
      <c r="D17" s="116"/>
      <c r="E17" s="28"/>
      <c r="F17" s="28"/>
      <c r="G17" s="117">
        <v>167744</v>
      </c>
      <c r="H17" s="117"/>
      <c r="I17" s="28"/>
      <c r="J17" s="28"/>
      <c r="K17" s="117">
        <v>65232</v>
      </c>
      <c r="L17" s="117"/>
      <c r="M17" s="28"/>
      <c r="N17" s="28"/>
      <c r="O17" s="117">
        <v>149349</v>
      </c>
      <c r="P17" s="117"/>
      <c r="Q17" s="28"/>
      <c r="R17" s="28"/>
      <c r="S17" s="116" t="s">
        <v>175</v>
      </c>
      <c r="T17" s="116"/>
      <c r="U17" s="28"/>
      <c r="V17" s="28"/>
      <c r="W17" s="117">
        <v>382325</v>
      </c>
      <c r="X17" s="117"/>
      <c r="Y17" s="28"/>
    </row>
    <row r="18" spans="1:25">
      <c r="A18" s="14"/>
      <c r="B18" s="174"/>
      <c r="C18" s="116"/>
      <c r="D18" s="116"/>
      <c r="E18" s="28"/>
      <c r="F18" s="28"/>
      <c r="G18" s="117"/>
      <c r="H18" s="117"/>
      <c r="I18" s="28"/>
      <c r="J18" s="28"/>
      <c r="K18" s="117"/>
      <c r="L18" s="117"/>
      <c r="M18" s="28"/>
      <c r="N18" s="28"/>
      <c r="O18" s="117"/>
      <c r="P18" s="117"/>
      <c r="Q18" s="28"/>
      <c r="R18" s="28"/>
      <c r="S18" s="116"/>
      <c r="T18" s="116"/>
      <c r="U18" s="28"/>
      <c r="V18" s="28"/>
      <c r="W18" s="117"/>
      <c r="X18" s="117"/>
      <c r="Y18" s="28"/>
    </row>
    <row r="19" spans="1:25">
      <c r="A19" s="14"/>
      <c r="B19" s="173" t="s">
        <v>36</v>
      </c>
      <c r="C19" s="120" t="s">
        <v>175</v>
      </c>
      <c r="D19" s="120"/>
      <c r="E19" s="38"/>
      <c r="F19" s="38"/>
      <c r="G19" s="121">
        <v>60405</v>
      </c>
      <c r="H19" s="121"/>
      <c r="I19" s="38"/>
      <c r="J19" s="38"/>
      <c r="K19" s="121">
        <v>123384</v>
      </c>
      <c r="L19" s="121"/>
      <c r="M19" s="38"/>
      <c r="N19" s="38"/>
      <c r="O19" s="121">
        <v>105515</v>
      </c>
      <c r="P19" s="121"/>
      <c r="Q19" s="38"/>
      <c r="R19" s="38"/>
      <c r="S19" s="120" t="s">
        <v>396</v>
      </c>
      <c r="T19" s="120"/>
      <c r="U19" s="118" t="s">
        <v>167</v>
      </c>
      <c r="V19" s="38"/>
      <c r="W19" s="121">
        <v>182107</v>
      </c>
      <c r="X19" s="121"/>
      <c r="Y19" s="38"/>
    </row>
    <row r="20" spans="1:25">
      <c r="A20" s="14"/>
      <c r="B20" s="173"/>
      <c r="C20" s="120"/>
      <c r="D20" s="120"/>
      <c r="E20" s="38"/>
      <c r="F20" s="38"/>
      <c r="G20" s="121"/>
      <c r="H20" s="121"/>
      <c r="I20" s="38"/>
      <c r="J20" s="38"/>
      <c r="K20" s="121"/>
      <c r="L20" s="121"/>
      <c r="M20" s="38"/>
      <c r="N20" s="38"/>
      <c r="O20" s="121"/>
      <c r="P20" s="121"/>
      <c r="Q20" s="38"/>
      <c r="R20" s="38"/>
      <c r="S20" s="120"/>
      <c r="T20" s="120"/>
      <c r="U20" s="118"/>
      <c r="V20" s="38"/>
      <c r="W20" s="121"/>
      <c r="X20" s="121"/>
      <c r="Y20" s="38"/>
    </row>
    <row r="21" spans="1:25">
      <c r="A21" s="14"/>
      <c r="B21" s="174" t="s">
        <v>37</v>
      </c>
      <c r="C21" s="116" t="s">
        <v>175</v>
      </c>
      <c r="D21" s="116"/>
      <c r="E21" s="28"/>
      <c r="F21" s="28"/>
      <c r="G21" s="116" t="s">
        <v>175</v>
      </c>
      <c r="H21" s="116"/>
      <c r="I21" s="28"/>
      <c r="J21" s="28"/>
      <c r="K21" s="117">
        <v>28436</v>
      </c>
      <c r="L21" s="117"/>
      <c r="M21" s="28"/>
      <c r="N21" s="28"/>
      <c r="O21" s="116" t="s">
        <v>175</v>
      </c>
      <c r="P21" s="116"/>
      <c r="Q21" s="28"/>
      <c r="R21" s="28"/>
      <c r="S21" s="116" t="s">
        <v>175</v>
      </c>
      <c r="T21" s="116"/>
      <c r="U21" s="28"/>
      <c r="V21" s="28"/>
      <c r="W21" s="117">
        <v>28436</v>
      </c>
      <c r="X21" s="117"/>
      <c r="Y21" s="28"/>
    </row>
    <row r="22" spans="1:25">
      <c r="A22" s="14"/>
      <c r="B22" s="174"/>
      <c r="C22" s="116"/>
      <c r="D22" s="116"/>
      <c r="E22" s="28"/>
      <c r="F22" s="28"/>
      <c r="G22" s="116"/>
      <c r="H22" s="116"/>
      <c r="I22" s="28"/>
      <c r="J22" s="28"/>
      <c r="K22" s="117"/>
      <c r="L22" s="117"/>
      <c r="M22" s="28"/>
      <c r="N22" s="28"/>
      <c r="O22" s="116"/>
      <c r="P22" s="116"/>
      <c r="Q22" s="28"/>
      <c r="R22" s="28"/>
      <c r="S22" s="116"/>
      <c r="T22" s="116"/>
      <c r="U22" s="28"/>
      <c r="V22" s="28"/>
      <c r="W22" s="117"/>
      <c r="X22" s="117"/>
      <c r="Y22" s="28"/>
    </row>
    <row r="23" spans="1:25">
      <c r="A23" s="14"/>
      <c r="B23" s="173" t="s">
        <v>38</v>
      </c>
      <c r="C23" s="120" t="s">
        <v>175</v>
      </c>
      <c r="D23" s="120"/>
      <c r="E23" s="38"/>
      <c r="F23" s="38"/>
      <c r="G23" s="121">
        <v>16149</v>
      </c>
      <c r="H23" s="121"/>
      <c r="I23" s="38"/>
      <c r="J23" s="38"/>
      <c r="K23" s="121">
        <v>5245</v>
      </c>
      <c r="L23" s="121"/>
      <c r="M23" s="38"/>
      <c r="N23" s="38"/>
      <c r="O23" s="121">
        <v>300120</v>
      </c>
      <c r="P23" s="121"/>
      <c r="Q23" s="38"/>
      <c r="R23" s="38"/>
      <c r="S23" s="120" t="s">
        <v>397</v>
      </c>
      <c r="T23" s="120"/>
      <c r="U23" s="118" t="s">
        <v>167</v>
      </c>
      <c r="V23" s="38"/>
      <c r="W23" s="121">
        <v>37124</v>
      </c>
      <c r="X23" s="121"/>
      <c r="Y23" s="38"/>
    </row>
    <row r="24" spans="1:25">
      <c r="A24" s="14"/>
      <c r="B24" s="173"/>
      <c r="C24" s="120"/>
      <c r="D24" s="120"/>
      <c r="E24" s="38"/>
      <c r="F24" s="38"/>
      <c r="G24" s="121"/>
      <c r="H24" s="121"/>
      <c r="I24" s="38"/>
      <c r="J24" s="38"/>
      <c r="K24" s="121"/>
      <c r="L24" s="121"/>
      <c r="M24" s="38"/>
      <c r="N24" s="38"/>
      <c r="O24" s="121"/>
      <c r="P24" s="121"/>
      <c r="Q24" s="38"/>
      <c r="R24" s="38"/>
      <c r="S24" s="120"/>
      <c r="T24" s="120"/>
      <c r="U24" s="118"/>
      <c r="V24" s="38"/>
      <c r="W24" s="121"/>
      <c r="X24" s="121"/>
      <c r="Y24" s="38"/>
    </row>
    <row r="25" spans="1:25">
      <c r="A25" s="14"/>
      <c r="B25" s="174" t="s">
        <v>398</v>
      </c>
      <c r="C25" s="116">
        <v>166</v>
      </c>
      <c r="D25" s="116"/>
      <c r="E25" s="28"/>
      <c r="F25" s="28"/>
      <c r="G25" s="117">
        <v>1744227</v>
      </c>
      <c r="H25" s="117"/>
      <c r="I25" s="28"/>
      <c r="J25" s="28"/>
      <c r="K25" s="117">
        <v>2283084</v>
      </c>
      <c r="L25" s="117"/>
      <c r="M25" s="28"/>
      <c r="N25" s="28"/>
      <c r="O25" s="117">
        <v>58485</v>
      </c>
      <c r="P25" s="117"/>
      <c r="Q25" s="28"/>
      <c r="R25" s="28"/>
      <c r="S25" s="116" t="s">
        <v>399</v>
      </c>
      <c r="T25" s="116"/>
      <c r="U25" s="113" t="s">
        <v>167</v>
      </c>
      <c r="V25" s="28"/>
      <c r="W25" s="116" t="s">
        <v>175</v>
      </c>
      <c r="X25" s="116"/>
      <c r="Y25" s="28"/>
    </row>
    <row r="26" spans="1:25" ht="15.75" thickBot="1">
      <c r="A26" s="14"/>
      <c r="B26" s="174"/>
      <c r="C26" s="122"/>
      <c r="D26" s="122"/>
      <c r="E26" s="74"/>
      <c r="F26" s="28"/>
      <c r="G26" s="175"/>
      <c r="H26" s="175"/>
      <c r="I26" s="74"/>
      <c r="J26" s="28"/>
      <c r="K26" s="175"/>
      <c r="L26" s="175"/>
      <c r="M26" s="74"/>
      <c r="N26" s="28"/>
      <c r="O26" s="175"/>
      <c r="P26" s="175"/>
      <c r="Q26" s="74"/>
      <c r="R26" s="28"/>
      <c r="S26" s="122"/>
      <c r="T26" s="122"/>
      <c r="U26" s="176"/>
      <c r="V26" s="28"/>
      <c r="W26" s="122"/>
      <c r="X26" s="122"/>
      <c r="Y26" s="74"/>
    </row>
    <row r="27" spans="1:25">
      <c r="A27" s="14"/>
      <c r="B27" s="177" t="s">
        <v>39</v>
      </c>
      <c r="C27" s="125">
        <v>564</v>
      </c>
      <c r="D27" s="125"/>
      <c r="E27" s="36"/>
      <c r="F27" s="38"/>
      <c r="G27" s="127">
        <v>2084372</v>
      </c>
      <c r="H27" s="127"/>
      <c r="I27" s="36"/>
      <c r="J27" s="38"/>
      <c r="K27" s="127">
        <v>2505381</v>
      </c>
      <c r="L27" s="127"/>
      <c r="M27" s="36"/>
      <c r="N27" s="38"/>
      <c r="O27" s="127">
        <v>781864</v>
      </c>
      <c r="P27" s="127"/>
      <c r="Q27" s="36"/>
      <c r="R27" s="38"/>
      <c r="S27" s="125" t="s">
        <v>400</v>
      </c>
      <c r="T27" s="125"/>
      <c r="U27" s="123" t="s">
        <v>167</v>
      </c>
      <c r="V27" s="38"/>
      <c r="W27" s="127">
        <v>894632</v>
      </c>
      <c r="X27" s="127"/>
      <c r="Y27" s="36"/>
    </row>
    <row r="28" spans="1:25">
      <c r="A28" s="14"/>
      <c r="B28" s="177"/>
      <c r="C28" s="120"/>
      <c r="D28" s="120"/>
      <c r="E28" s="38"/>
      <c r="F28" s="38"/>
      <c r="G28" s="178"/>
      <c r="H28" s="178"/>
      <c r="I28" s="37"/>
      <c r="J28" s="38"/>
      <c r="K28" s="178"/>
      <c r="L28" s="178"/>
      <c r="M28" s="37"/>
      <c r="N28" s="38"/>
      <c r="O28" s="178"/>
      <c r="P28" s="178"/>
      <c r="Q28" s="37"/>
      <c r="R28" s="38"/>
      <c r="S28" s="179"/>
      <c r="T28" s="179"/>
      <c r="U28" s="180"/>
      <c r="V28" s="38"/>
      <c r="W28" s="178"/>
      <c r="X28" s="178"/>
      <c r="Y28" s="37"/>
    </row>
    <row r="29" spans="1:25">
      <c r="A29" s="14"/>
      <c r="B29" s="113" t="s">
        <v>40</v>
      </c>
      <c r="C29" s="116" t="s">
        <v>175</v>
      </c>
      <c r="D29" s="116"/>
      <c r="E29" s="28"/>
      <c r="F29" s="28"/>
      <c r="G29" s="117">
        <v>294733</v>
      </c>
      <c r="H29" s="117"/>
      <c r="I29" s="28"/>
      <c r="J29" s="28"/>
      <c r="K29" s="117">
        <v>78868</v>
      </c>
      <c r="L29" s="117"/>
      <c r="M29" s="28"/>
      <c r="N29" s="28"/>
      <c r="O29" s="117">
        <v>208196</v>
      </c>
      <c r="P29" s="117"/>
      <c r="Q29" s="28"/>
      <c r="R29" s="28"/>
      <c r="S29" s="116" t="s">
        <v>401</v>
      </c>
      <c r="T29" s="116"/>
      <c r="U29" s="113" t="s">
        <v>167</v>
      </c>
      <c r="V29" s="28"/>
      <c r="W29" s="117">
        <v>316227</v>
      </c>
      <c r="X29" s="117"/>
      <c r="Y29" s="28"/>
    </row>
    <row r="30" spans="1:25">
      <c r="A30" s="14"/>
      <c r="B30" s="113"/>
      <c r="C30" s="116"/>
      <c r="D30" s="116"/>
      <c r="E30" s="28"/>
      <c r="F30" s="28"/>
      <c r="G30" s="117"/>
      <c r="H30" s="117"/>
      <c r="I30" s="28"/>
      <c r="J30" s="28"/>
      <c r="K30" s="117"/>
      <c r="L30" s="117"/>
      <c r="M30" s="28"/>
      <c r="N30" s="28"/>
      <c r="O30" s="117"/>
      <c r="P30" s="117"/>
      <c r="Q30" s="28"/>
      <c r="R30" s="28"/>
      <c r="S30" s="116"/>
      <c r="T30" s="116"/>
      <c r="U30" s="113"/>
      <c r="V30" s="28"/>
      <c r="W30" s="117"/>
      <c r="X30" s="117"/>
      <c r="Y30" s="28"/>
    </row>
    <row r="31" spans="1:25">
      <c r="A31" s="14"/>
      <c r="B31" s="118" t="s">
        <v>41</v>
      </c>
      <c r="C31" s="120" t="s">
        <v>175</v>
      </c>
      <c r="D31" s="120"/>
      <c r="E31" s="38"/>
      <c r="F31" s="38"/>
      <c r="G31" s="121">
        <v>95999</v>
      </c>
      <c r="H31" s="121"/>
      <c r="I31" s="38"/>
      <c r="J31" s="38"/>
      <c r="K31" s="120" t="s">
        <v>175</v>
      </c>
      <c r="L31" s="120"/>
      <c r="M31" s="38"/>
      <c r="N31" s="38"/>
      <c r="O31" s="120" t="s">
        <v>175</v>
      </c>
      <c r="P31" s="120"/>
      <c r="Q31" s="38"/>
      <c r="R31" s="38"/>
      <c r="S31" s="120" t="s">
        <v>175</v>
      </c>
      <c r="T31" s="120"/>
      <c r="U31" s="38"/>
      <c r="V31" s="38"/>
      <c r="W31" s="121">
        <v>95999</v>
      </c>
      <c r="X31" s="121"/>
      <c r="Y31" s="38"/>
    </row>
    <row r="32" spans="1:25">
      <c r="A32" s="14"/>
      <c r="B32" s="118"/>
      <c r="C32" s="120"/>
      <c r="D32" s="120"/>
      <c r="E32" s="38"/>
      <c r="F32" s="38"/>
      <c r="G32" s="121"/>
      <c r="H32" s="121"/>
      <c r="I32" s="38"/>
      <c r="J32" s="38"/>
      <c r="K32" s="120"/>
      <c r="L32" s="120"/>
      <c r="M32" s="38"/>
      <c r="N32" s="38"/>
      <c r="O32" s="120"/>
      <c r="P32" s="120"/>
      <c r="Q32" s="38"/>
      <c r="R32" s="38"/>
      <c r="S32" s="120"/>
      <c r="T32" s="120"/>
      <c r="U32" s="38"/>
      <c r="V32" s="38"/>
      <c r="W32" s="121"/>
      <c r="X32" s="121"/>
      <c r="Y32" s="38"/>
    </row>
    <row r="33" spans="1:25">
      <c r="A33" s="14"/>
      <c r="B33" s="113" t="s">
        <v>37</v>
      </c>
      <c r="C33" s="116" t="s">
        <v>175</v>
      </c>
      <c r="D33" s="116"/>
      <c r="E33" s="28"/>
      <c r="F33" s="28"/>
      <c r="G33" s="116" t="s">
        <v>175</v>
      </c>
      <c r="H33" s="116"/>
      <c r="I33" s="28"/>
      <c r="J33" s="28"/>
      <c r="K33" s="116" t="s">
        <v>175</v>
      </c>
      <c r="L33" s="116"/>
      <c r="M33" s="28"/>
      <c r="N33" s="28"/>
      <c r="O33" s="117">
        <v>35389</v>
      </c>
      <c r="P33" s="117"/>
      <c r="Q33" s="28"/>
      <c r="R33" s="28"/>
      <c r="S33" s="116" t="s">
        <v>175</v>
      </c>
      <c r="T33" s="116"/>
      <c r="U33" s="28"/>
      <c r="V33" s="28"/>
      <c r="W33" s="117">
        <v>35389</v>
      </c>
      <c r="X33" s="117"/>
      <c r="Y33" s="28"/>
    </row>
    <row r="34" spans="1:25">
      <c r="A34" s="14"/>
      <c r="B34" s="113"/>
      <c r="C34" s="116"/>
      <c r="D34" s="116"/>
      <c r="E34" s="28"/>
      <c r="F34" s="28"/>
      <c r="G34" s="116"/>
      <c r="H34" s="116"/>
      <c r="I34" s="28"/>
      <c r="J34" s="28"/>
      <c r="K34" s="116"/>
      <c r="L34" s="116"/>
      <c r="M34" s="28"/>
      <c r="N34" s="28"/>
      <c r="O34" s="117"/>
      <c r="P34" s="117"/>
      <c r="Q34" s="28"/>
      <c r="R34" s="28"/>
      <c r="S34" s="116"/>
      <c r="T34" s="116"/>
      <c r="U34" s="28"/>
      <c r="V34" s="28"/>
      <c r="W34" s="117"/>
      <c r="X34" s="117"/>
      <c r="Y34" s="28"/>
    </row>
    <row r="35" spans="1:25">
      <c r="A35" s="14"/>
      <c r="B35" s="118" t="s">
        <v>42</v>
      </c>
      <c r="C35" s="120" t="s">
        <v>175</v>
      </c>
      <c r="D35" s="120"/>
      <c r="E35" s="38"/>
      <c r="F35" s="38"/>
      <c r="G35" s="121">
        <v>2483240</v>
      </c>
      <c r="H35" s="121"/>
      <c r="I35" s="38"/>
      <c r="J35" s="38"/>
      <c r="K35" s="121">
        <v>732771</v>
      </c>
      <c r="L35" s="121"/>
      <c r="M35" s="38"/>
      <c r="N35" s="38"/>
      <c r="O35" s="121">
        <v>162920</v>
      </c>
      <c r="P35" s="121"/>
      <c r="Q35" s="38"/>
      <c r="R35" s="38"/>
      <c r="S35" s="120" t="s">
        <v>175</v>
      </c>
      <c r="T35" s="120"/>
      <c r="U35" s="38"/>
      <c r="V35" s="38"/>
      <c r="W35" s="121">
        <v>3378931</v>
      </c>
      <c r="X35" s="121"/>
      <c r="Y35" s="38"/>
    </row>
    <row r="36" spans="1:25">
      <c r="A36" s="14"/>
      <c r="B36" s="118"/>
      <c r="C36" s="120"/>
      <c r="D36" s="120"/>
      <c r="E36" s="38"/>
      <c r="F36" s="38"/>
      <c r="G36" s="121"/>
      <c r="H36" s="121"/>
      <c r="I36" s="38"/>
      <c r="J36" s="38"/>
      <c r="K36" s="121"/>
      <c r="L36" s="121"/>
      <c r="M36" s="38"/>
      <c r="N36" s="38"/>
      <c r="O36" s="121"/>
      <c r="P36" s="121"/>
      <c r="Q36" s="38"/>
      <c r="R36" s="38"/>
      <c r="S36" s="120"/>
      <c r="T36" s="120"/>
      <c r="U36" s="38"/>
      <c r="V36" s="38"/>
      <c r="W36" s="121"/>
      <c r="X36" s="121"/>
      <c r="Y36" s="38"/>
    </row>
    <row r="37" spans="1:25">
      <c r="A37" s="14"/>
      <c r="B37" s="113" t="s">
        <v>43</v>
      </c>
      <c r="C37" s="116" t="s">
        <v>175</v>
      </c>
      <c r="D37" s="116"/>
      <c r="E37" s="28"/>
      <c r="F37" s="28"/>
      <c r="G37" s="117">
        <v>345145</v>
      </c>
      <c r="H37" s="117"/>
      <c r="I37" s="28"/>
      <c r="J37" s="28"/>
      <c r="K37" s="117">
        <v>1829466</v>
      </c>
      <c r="L37" s="117"/>
      <c r="M37" s="28"/>
      <c r="N37" s="28"/>
      <c r="O37" s="117">
        <v>344018</v>
      </c>
      <c r="P37" s="117"/>
      <c r="Q37" s="28"/>
      <c r="R37" s="28"/>
      <c r="S37" s="116" t="s">
        <v>175</v>
      </c>
      <c r="T37" s="116"/>
      <c r="U37" s="28"/>
      <c r="V37" s="28"/>
      <c r="W37" s="117">
        <v>2518629</v>
      </c>
      <c r="X37" s="117"/>
      <c r="Y37" s="28"/>
    </row>
    <row r="38" spans="1:25">
      <c r="A38" s="14"/>
      <c r="B38" s="113"/>
      <c r="C38" s="116"/>
      <c r="D38" s="116"/>
      <c r="E38" s="28"/>
      <c r="F38" s="28"/>
      <c r="G38" s="117"/>
      <c r="H38" s="117"/>
      <c r="I38" s="28"/>
      <c r="J38" s="28"/>
      <c r="K38" s="117"/>
      <c r="L38" s="117"/>
      <c r="M38" s="28"/>
      <c r="N38" s="28"/>
      <c r="O38" s="117"/>
      <c r="P38" s="117"/>
      <c r="Q38" s="28"/>
      <c r="R38" s="28"/>
      <c r="S38" s="116"/>
      <c r="T38" s="116"/>
      <c r="U38" s="28"/>
      <c r="V38" s="28"/>
      <c r="W38" s="117"/>
      <c r="X38" s="117"/>
      <c r="Y38" s="28"/>
    </row>
    <row r="39" spans="1:25">
      <c r="A39" s="14"/>
      <c r="B39" s="118" t="s">
        <v>44</v>
      </c>
      <c r="C39" s="120" t="s">
        <v>175</v>
      </c>
      <c r="D39" s="120"/>
      <c r="E39" s="38"/>
      <c r="F39" s="38"/>
      <c r="G39" s="120">
        <v>814</v>
      </c>
      <c r="H39" s="120"/>
      <c r="I39" s="38"/>
      <c r="J39" s="38"/>
      <c r="K39" s="120">
        <v>186</v>
      </c>
      <c r="L39" s="120"/>
      <c r="M39" s="38"/>
      <c r="N39" s="38"/>
      <c r="O39" s="121">
        <v>94746</v>
      </c>
      <c r="P39" s="121"/>
      <c r="Q39" s="38"/>
      <c r="R39" s="38"/>
      <c r="S39" s="120" t="s">
        <v>402</v>
      </c>
      <c r="T39" s="120"/>
      <c r="U39" s="118" t="s">
        <v>167</v>
      </c>
      <c r="V39" s="38"/>
      <c r="W39" s="121">
        <v>4846</v>
      </c>
      <c r="X39" s="121"/>
      <c r="Y39" s="38"/>
    </row>
    <row r="40" spans="1:25">
      <c r="A40" s="14"/>
      <c r="B40" s="118"/>
      <c r="C40" s="120"/>
      <c r="D40" s="120"/>
      <c r="E40" s="38"/>
      <c r="F40" s="38"/>
      <c r="G40" s="120"/>
      <c r="H40" s="120"/>
      <c r="I40" s="38"/>
      <c r="J40" s="38"/>
      <c r="K40" s="120"/>
      <c r="L40" s="120"/>
      <c r="M40" s="38"/>
      <c r="N40" s="38"/>
      <c r="O40" s="121"/>
      <c r="P40" s="121"/>
      <c r="Q40" s="38"/>
      <c r="R40" s="38"/>
      <c r="S40" s="120"/>
      <c r="T40" s="120"/>
      <c r="U40" s="118"/>
      <c r="V40" s="38"/>
      <c r="W40" s="121"/>
      <c r="X40" s="121"/>
      <c r="Y40" s="38"/>
    </row>
    <row r="41" spans="1:25">
      <c r="A41" s="14"/>
      <c r="B41" s="113" t="s">
        <v>403</v>
      </c>
      <c r="C41" s="116" t="s">
        <v>175</v>
      </c>
      <c r="D41" s="116"/>
      <c r="E41" s="28"/>
      <c r="F41" s="28"/>
      <c r="G41" s="117">
        <v>967987</v>
      </c>
      <c r="H41" s="117"/>
      <c r="I41" s="28"/>
      <c r="J41" s="28"/>
      <c r="K41" s="117">
        <v>418518</v>
      </c>
      <c r="L41" s="117"/>
      <c r="M41" s="28"/>
      <c r="N41" s="28"/>
      <c r="O41" s="116" t="s">
        <v>175</v>
      </c>
      <c r="P41" s="116"/>
      <c r="Q41" s="28"/>
      <c r="R41" s="28"/>
      <c r="S41" s="116" t="s">
        <v>404</v>
      </c>
      <c r="T41" s="116"/>
      <c r="U41" s="113" t="s">
        <v>167</v>
      </c>
      <c r="V41" s="28"/>
      <c r="W41" s="116" t="s">
        <v>175</v>
      </c>
      <c r="X41" s="116"/>
      <c r="Y41" s="28"/>
    </row>
    <row r="42" spans="1:25">
      <c r="A42" s="14"/>
      <c r="B42" s="113"/>
      <c r="C42" s="116"/>
      <c r="D42" s="116"/>
      <c r="E42" s="28"/>
      <c r="F42" s="28"/>
      <c r="G42" s="117"/>
      <c r="H42" s="117"/>
      <c r="I42" s="28"/>
      <c r="J42" s="28"/>
      <c r="K42" s="117"/>
      <c r="L42" s="117"/>
      <c r="M42" s="28"/>
      <c r="N42" s="28"/>
      <c r="O42" s="116"/>
      <c r="P42" s="116"/>
      <c r="Q42" s="28"/>
      <c r="R42" s="28"/>
      <c r="S42" s="116"/>
      <c r="T42" s="116"/>
      <c r="U42" s="113"/>
      <c r="V42" s="28"/>
      <c r="W42" s="116"/>
      <c r="X42" s="116"/>
      <c r="Y42" s="28"/>
    </row>
    <row r="43" spans="1:25">
      <c r="A43" s="14"/>
      <c r="B43" s="118" t="s">
        <v>405</v>
      </c>
      <c r="C43" s="121">
        <v>857753</v>
      </c>
      <c r="D43" s="121"/>
      <c r="E43" s="38"/>
      <c r="F43" s="38"/>
      <c r="G43" s="121">
        <v>382134</v>
      </c>
      <c r="H43" s="121"/>
      <c r="I43" s="38"/>
      <c r="J43" s="38"/>
      <c r="K43" s="121">
        <v>361877</v>
      </c>
      <c r="L43" s="121"/>
      <c r="M43" s="38"/>
      <c r="N43" s="38"/>
      <c r="O43" s="120" t="s">
        <v>175</v>
      </c>
      <c r="P43" s="120"/>
      <c r="Q43" s="38"/>
      <c r="R43" s="38"/>
      <c r="S43" s="120" t="s">
        <v>406</v>
      </c>
      <c r="T43" s="120"/>
      <c r="U43" s="118" t="s">
        <v>167</v>
      </c>
      <c r="V43" s="38"/>
      <c r="W43" s="120" t="s">
        <v>175</v>
      </c>
      <c r="X43" s="120"/>
      <c r="Y43" s="38"/>
    </row>
    <row r="44" spans="1:25" ht="15.75" thickBot="1">
      <c r="A44" s="14"/>
      <c r="B44" s="118"/>
      <c r="C44" s="181"/>
      <c r="D44" s="181"/>
      <c r="E44" s="47"/>
      <c r="F44" s="38"/>
      <c r="G44" s="181"/>
      <c r="H44" s="181"/>
      <c r="I44" s="47"/>
      <c r="J44" s="38"/>
      <c r="K44" s="181"/>
      <c r="L44" s="181"/>
      <c r="M44" s="47"/>
      <c r="N44" s="38"/>
      <c r="O44" s="182"/>
      <c r="P44" s="182"/>
      <c r="Q44" s="47"/>
      <c r="R44" s="38"/>
      <c r="S44" s="182"/>
      <c r="T44" s="182"/>
      <c r="U44" s="183"/>
      <c r="V44" s="38"/>
      <c r="W44" s="182"/>
      <c r="X44" s="182"/>
      <c r="Y44" s="47"/>
    </row>
    <row r="45" spans="1:25">
      <c r="A45" s="14"/>
      <c r="B45" s="28"/>
      <c r="C45" s="185" t="s">
        <v>153</v>
      </c>
      <c r="D45" s="188">
        <v>858317</v>
      </c>
      <c r="E45" s="53"/>
      <c r="F45" s="28"/>
      <c r="G45" s="185" t="s">
        <v>153</v>
      </c>
      <c r="H45" s="188">
        <v>6654424</v>
      </c>
      <c r="I45" s="53"/>
      <c r="J45" s="28"/>
      <c r="K45" s="185" t="s">
        <v>153</v>
      </c>
      <c r="L45" s="188">
        <v>5927067</v>
      </c>
      <c r="M45" s="53"/>
      <c r="N45" s="28"/>
      <c r="O45" s="185" t="s">
        <v>153</v>
      </c>
      <c r="P45" s="188">
        <v>1627133</v>
      </c>
      <c r="Q45" s="53"/>
      <c r="R45" s="28"/>
      <c r="S45" s="185" t="s">
        <v>153</v>
      </c>
      <c r="T45" s="190" t="s">
        <v>407</v>
      </c>
      <c r="U45" s="185" t="s">
        <v>167</v>
      </c>
      <c r="V45" s="28"/>
      <c r="W45" s="185" t="s">
        <v>153</v>
      </c>
      <c r="X45" s="188">
        <v>7244653</v>
      </c>
      <c r="Y45" s="53"/>
    </row>
    <row r="46" spans="1:25" ht="15.75" thickBot="1">
      <c r="A46" s="14"/>
      <c r="B46" s="28"/>
      <c r="C46" s="186"/>
      <c r="D46" s="189"/>
      <c r="E46" s="54"/>
      <c r="F46" s="28"/>
      <c r="G46" s="186"/>
      <c r="H46" s="189"/>
      <c r="I46" s="54"/>
      <c r="J46" s="28"/>
      <c r="K46" s="186"/>
      <c r="L46" s="189"/>
      <c r="M46" s="54"/>
      <c r="N46" s="28"/>
      <c r="O46" s="186"/>
      <c r="P46" s="189"/>
      <c r="Q46" s="54"/>
      <c r="R46" s="28"/>
      <c r="S46" s="186"/>
      <c r="T46" s="191"/>
      <c r="U46" s="186"/>
      <c r="V46" s="28"/>
      <c r="W46" s="186"/>
      <c r="X46" s="189"/>
      <c r="Y46" s="54"/>
    </row>
    <row r="47" spans="1:25" ht="15.75" thickTop="1">
      <c r="A47" s="14"/>
      <c r="B47" s="21"/>
      <c r="C47" s="162"/>
      <c r="D47" s="162"/>
      <c r="E47" s="162"/>
      <c r="F47" s="21"/>
      <c r="G47" s="162"/>
      <c r="H47" s="162"/>
      <c r="I47" s="162"/>
      <c r="J47" s="21"/>
      <c r="K47" s="162"/>
      <c r="L47" s="162"/>
      <c r="M47" s="162"/>
      <c r="N47" s="21"/>
      <c r="O47" s="162"/>
      <c r="P47" s="162"/>
      <c r="Q47" s="162"/>
      <c r="R47" s="21"/>
      <c r="S47" s="162"/>
      <c r="T47" s="162"/>
      <c r="U47" s="162"/>
      <c r="V47" s="21"/>
      <c r="W47" s="162"/>
      <c r="X47" s="162"/>
      <c r="Y47" s="162"/>
    </row>
    <row r="48" spans="1:25">
      <c r="A48" s="14"/>
      <c r="B48" s="172" t="s">
        <v>408</v>
      </c>
      <c r="C48" s="28"/>
      <c r="D48" s="28"/>
      <c r="E48" s="28"/>
      <c r="F48" s="17"/>
      <c r="G48" s="28"/>
      <c r="H48" s="28"/>
      <c r="I48" s="28"/>
      <c r="J48" s="17"/>
      <c r="K48" s="28"/>
      <c r="L48" s="28"/>
      <c r="M48" s="28"/>
      <c r="N48" s="17"/>
      <c r="O48" s="28"/>
      <c r="P48" s="28"/>
      <c r="Q48" s="28"/>
      <c r="R48" s="17"/>
      <c r="S48" s="28"/>
      <c r="T48" s="28"/>
      <c r="U48" s="28"/>
      <c r="V48" s="17"/>
      <c r="W48" s="28"/>
      <c r="X48" s="28"/>
      <c r="Y48" s="28"/>
    </row>
    <row r="49" spans="1:25">
      <c r="A49" s="14"/>
      <c r="B49" s="108" t="s">
        <v>46</v>
      </c>
      <c r="C49" s="38"/>
      <c r="D49" s="38"/>
      <c r="E49" s="38"/>
      <c r="F49" s="21"/>
      <c r="G49" s="38"/>
      <c r="H49" s="38"/>
      <c r="I49" s="38"/>
      <c r="J49" s="21"/>
      <c r="K49" s="38"/>
      <c r="L49" s="38"/>
      <c r="M49" s="38"/>
      <c r="N49" s="21"/>
      <c r="O49" s="38"/>
      <c r="P49" s="38"/>
      <c r="Q49" s="38"/>
      <c r="R49" s="21"/>
      <c r="S49" s="38"/>
      <c r="T49" s="38"/>
      <c r="U49" s="38"/>
      <c r="V49" s="21"/>
      <c r="W49" s="38"/>
      <c r="X49" s="38"/>
      <c r="Y49" s="38"/>
    </row>
    <row r="50" spans="1:25">
      <c r="A50" s="14"/>
      <c r="B50" s="174" t="s">
        <v>47</v>
      </c>
      <c r="C50" s="113" t="s">
        <v>153</v>
      </c>
      <c r="D50" s="116" t="s">
        <v>175</v>
      </c>
      <c r="E50" s="28"/>
      <c r="F50" s="28"/>
      <c r="G50" s="113" t="s">
        <v>153</v>
      </c>
      <c r="H50" s="117">
        <v>18759</v>
      </c>
      <c r="I50" s="28"/>
      <c r="J50" s="28"/>
      <c r="K50" s="113" t="s">
        <v>153</v>
      </c>
      <c r="L50" s="117">
        <v>12724</v>
      </c>
      <c r="M50" s="28"/>
      <c r="N50" s="28"/>
      <c r="O50" s="113" t="s">
        <v>153</v>
      </c>
      <c r="P50" s="117">
        <v>25343</v>
      </c>
      <c r="Q50" s="28"/>
      <c r="R50" s="28"/>
      <c r="S50" s="113" t="s">
        <v>153</v>
      </c>
      <c r="T50" s="116" t="s">
        <v>175</v>
      </c>
      <c r="U50" s="28"/>
      <c r="V50" s="28"/>
      <c r="W50" s="113" t="s">
        <v>153</v>
      </c>
      <c r="X50" s="117">
        <v>56826</v>
      </c>
      <c r="Y50" s="28"/>
    </row>
    <row r="51" spans="1:25">
      <c r="A51" s="14"/>
      <c r="B51" s="174"/>
      <c r="C51" s="113"/>
      <c r="D51" s="116"/>
      <c r="E51" s="28"/>
      <c r="F51" s="28"/>
      <c r="G51" s="113"/>
      <c r="H51" s="117"/>
      <c r="I51" s="28"/>
      <c r="J51" s="28"/>
      <c r="K51" s="113"/>
      <c r="L51" s="117"/>
      <c r="M51" s="28"/>
      <c r="N51" s="28"/>
      <c r="O51" s="113"/>
      <c r="P51" s="117"/>
      <c r="Q51" s="28"/>
      <c r="R51" s="28"/>
      <c r="S51" s="113"/>
      <c r="T51" s="116"/>
      <c r="U51" s="28"/>
      <c r="V51" s="28"/>
      <c r="W51" s="113"/>
      <c r="X51" s="117"/>
      <c r="Y51" s="28"/>
    </row>
    <row r="52" spans="1:25">
      <c r="A52" s="14"/>
      <c r="B52" s="173" t="s">
        <v>48</v>
      </c>
      <c r="C52" s="120" t="s">
        <v>175</v>
      </c>
      <c r="D52" s="120"/>
      <c r="E52" s="38"/>
      <c r="F52" s="38"/>
      <c r="G52" s="121">
        <v>239534</v>
      </c>
      <c r="H52" s="121"/>
      <c r="I52" s="38"/>
      <c r="J52" s="38"/>
      <c r="K52" s="121">
        <v>240497</v>
      </c>
      <c r="L52" s="121"/>
      <c r="M52" s="38"/>
      <c r="N52" s="38"/>
      <c r="O52" s="121">
        <v>80513</v>
      </c>
      <c r="P52" s="121"/>
      <c r="Q52" s="38"/>
      <c r="R52" s="38"/>
      <c r="S52" s="120" t="s">
        <v>409</v>
      </c>
      <c r="T52" s="120"/>
      <c r="U52" s="118" t="s">
        <v>167</v>
      </c>
      <c r="V52" s="38"/>
      <c r="W52" s="121">
        <v>381224</v>
      </c>
      <c r="X52" s="121"/>
      <c r="Y52" s="38"/>
    </row>
    <row r="53" spans="1:25">
      <c r="A53" s="14"/>
      <c r="B53" s="173"/>
      <c r="C53" s="120"/>
      <c r="D53" s="120"/>
      <c r="E53" s="38"/>
      <c r="F53" s="38"/>
      <c r="G53" s="121"/>
      <c r="H53" s="121"/>
      <c r="I53" s="38"/>
      <c r="J53" s="38"/>
      <c r="K53" s="121"/>
      <c r="L53" s="121"/>
      <c r="M53" s="38"/>
      <c r="N53" s="38"/>
      <c r="O53" s="121"/>
      <c r="P53" s="121"/>
      <c r="Q53" s="38"/>
      <c r="R53" s="38"/>
      <c r="S53" s="120"/>
      <c r="T53" s="120"/>
      <c r="U53" s="118"/>
      <c r="V53" s="38"/>
      <c r="W53" s="121"/>
      <c r="X53" s="121"/>
      <c r="Y53" s="38"/>
    </row>
    <row r="54" spans="1:25">
      <c r="A54" s="14"/>
      <c r="B54" s="174" t="s">
        <v>410</v>
      </c>
      <c r="C54" s="117">
        <v>4110</v>
      </c>
      <c r="D54" s="117"/>
      <c r="E54" s="28"/>
      <c r="F54" s="28"/>
      <c r="G54" s="117">
        <v>896071</v>
      </c>
      <c r="H54" s="117"/>
      <c r="I54" s="28"/>
      <c r="J54" s="28"/>
      <c r="K54" s="117">
        <v>2583199</v>
      </c>
      <c r="L54" s="117"/>
      <c r="M54" s="28"/>
      <c r="N54" s="28"/>
      <c r="O54" s="117">
        <v>602582</v>
      </c>
      <c r="P54" s="117"/>
      <c r="Q54" s="28"/>
      <c r="R54" s="28"/>
      <c r="S54" s="116" t="s">
        <v>399</v>
      </c>
      <c r="T54" s="116"/>
      <c r="U54" s="113" t="s">
        <v>167</v>
      </c>
      <c r="V54" s="28"/>
      <c r="W54" s="116" t="s">
        <v>175</v>
      </c>
      <c r="X54" s="116"/>
      <c r="Y54" s="28"/>
    </row>
    <row r="55" spans="1:25">
      <c r="A55" s="14"/>
      <c r="B55" s="174"/>
      <c r="C55" s="117"/>
      <c r="D55" s="117"/>
      <c r="E55" s="28"/>
      <c r="F55" s="28"/>
      <c r="G55" s="117"/>
      <c r="H55" s="117"/>
      <c r="I55" s="28"/>
      <c r="J55" s="28"/>
      <c r="K55" s="117"/>
      <c r="L55" s="117"/>
      <c r="M55" s="28"/>
      <c r="N55" s="28"/>
      <c r="O55" s="117"/>
      <c r="P55" s="117"/>
      <c r="Q55" s="28"/>
      <c r="R55" s="28"/>
      <c r="S55" s="116"/>
      <c r="T55" s="116"/>
      <c r="U55" s="113"/>
      <c r="V55" s="28"/>
      <c r="W55" s="116"/>
      <c r="X55" s="116"/>
      <c r="Y55" s="28"/>
    </row>
    <row r="56" spans="1:25">
      <c r="A56" s="14"/>
      <c r="B56" s="173" t="s">
        <v>49</v>
      </c>
      <c r="C56" s="120" t="s">
        <v>175</v>
      </c>
      <c r="D56" s="120"/>
      <c r="E56" s="38"/>
      <c r="F56" s="38"/>
      <c r="G56" s="121">
        <v>26134</v>
      </c>
      <c r="H56" s="121"/>
      <c r="I56" s="38"/>
      <c r="J56" s="38"/>
      <c r="K56" s="120" t="s">
        <v>175</v>
      </c>
      <c r="L56" s="120"/>
      <c r="M56" s="38"/>
      <c r="N56" s="38"/>
      <c r="O56" s="120" t="s">
        <v>175</v>
      </c>
      <c r="P56" s="120"/>
      <c r="Q56" s="38"/>
      <c r="R56" s="38"/>
      <c r="S56" s="120" t="s">
        <v>175</v>
      </c>
      <c r="T56" s="120"/>
      <c r="U56" s="38"/>
      <c r="V56" s="38"/>
      <c r="W56" s="121">
        <v>26134</v>
      </c>
      <c r="X56" s="121"/>
      <c r="Y56" s="38"/>
    </row>
    <row r="57" spans="1:25">
      <c r="A57" s="14"/>
      <c r="B57" s="173"/>
      <c r="C57" s="120"/>
      <c r="D57" s="120"/>
      <c r="E57" s="38"/>
      <c r="F57" s="38"/>
      <c r="G57" s="121"/>
      <c r="H57" s="121"/>
      <c r="I57" s="38"/>
      <c r="J57" s="38"/>
      <c r="K57" s="120"/>
      <c r="L57" s="120"/>
      <c r="M57" s="38"/>
      <c r="N57" s="38"/>
      <c r="O57" s="120"/>
      <c r="P57" s="120"/>
      <c r="Q57" s="38"/>
      <c r="R57" s="38"/>
      <c r="S57" s="120"/>
      <c r="T57" s="120"/>
      <c r="U57" s="38"/>
      <c r="V57" s="38"/>
      <c r="W57" s="121"/>
      <c r="X57" s="121"/>
      <c r="Y57" s="38"/>
    </row>
    <row r="58" spans="1:25">
      <c r="A58" s="14"/>
      <c r="B58" s="192" t="s">
        <v>50</v>
      </c>
      <c r="C58" s="116" t="s">
        <v>175</v>
      </c>
      <c r="D58" s="116"/>
      <c r="E58" s="28"/>
      <c r="F58" s="28"/>
      <c r="G58" s="116" t="s">
        <v>175</v>
      </c>
      <c r="H58" s="116"/>
      <c r="I58" s="28"/>
      <c r="J58" s="28"/>
      <c r="K58" s="117">
        <v>2467</v>
      </c>
      <c r="L58" s="117"/>
      <c r="M58" s="28"/>
      <c r="N58" s="28"/>
      <c r="O58" s="117">
        <v>6378</v>
      </c>
      <c r="P58" s="117"/>
      <c r="Q58" s="28"/>
      <c r="R58" s="28"/>
      <c r="S58" s="116" t="s">
        <v>175</v>
      </c>
      <c r="T58" s="116"/>
      <c r="U58" s="28"/>
      <c r="V58" s="28"/>
      <c r="W58" s="117">
        <v>8845</v>
      </c>
      <c r="X58" s="117"/>
      <c r="Y58" s="28"/>
    </row>
    <row r="59" spans="1:25">
      <c r="A59" s="14"/>
      <c r="B59" s="192"/>
      <c r="C59" s="116"/>
      <c r="D59" s="116"/>
      <c r="E59" s="28"/>
      <c r="F59" s="28"/>
      <c r="G59" s="116"/>
      <c r="H59" s="116"/>
      <c r="I59" s="28"/>
      <c r="J59" s="28"/>
      <c r="K59" s="117"/>
      <c r="L59" s="117"/>
      <c r="M59" s="28"/>
      <c r="N59" s="28"/>
      <c r="O59" s="117"/>
      <c r="P59" s="117"/>
      <c r="Q59" s="28"/>
      <c r="R59" s="28"/>
      <c r="S59" s="116"/>
      <c r="T59" s="116"/>
      <c r="U59" s="28"/>
      <c r="V59" s="28"/>
      <c r="W59" s="117"/>
      <c r="X59" s="117"/>
      <c r="Y59" s="28"/>
    </row>
    <row r="60" spans="1:25">
      <c r="A60" s="14"/>
      <c r="B60" s="193" t="s">
        <v>37</v>
      </c>
      <c r="C60" s="120" t="s">
        <v>175</v>
      </c>
      <c r="D60" s="120"/>
      <c r="E60" s="38"/>
      <c r="F60" s="38"/>
      <c r="G60" s="121">
        <v>7159</v>
      </c>
      <c r="H60" s="121"/>
      <c r="I60" s="38"/>
      <c r="J60" s="38"/>
      <c r="K60" s="120">
        <v>95</v>
      </c>
      <c r="L60" s="120"/>
      <c r="M60" s="38"/>
      <c r="N60" s="38"/>
      <c r="O60" s="121">
        <v>18499</v>
      </c>
      <c r="P60" s="121"/>
      <c r="Q60" s="38"/>
      <c r="R60" s="38"/>
      <c r="S60" s="120" t="s">
        <v>175</v>
      </c>
      <c r="T60" s="120"/>
      <c r="U60" s="38"/>
      <c r="V60" s="38"/>
      <c r="W60" s="121">
        <v>25753</v>
      </c>
      <c r="X60" s="121"/>
      <c r="Y60" s="38"/>
    </row>
    <row r="61" spans="1:25" ht="15.75" thickBot="1">
      <c r="A61" s="14"/>
      <c r="B61" s="193"/>
      <c r="C61" s="182"/>
      <c r="D61" s="182"/>
      <c r="E61" s="47"/>
      <c r="F61" s="38"/>
      <c r="G61" s="181"/>
      <c r="H61" s="181"/>
      <c r="I61" s="47"/>
      <c r="J61" s="38"/>
      <c r="K61" s="182"/>
      <c r="L61" s="182"/>
      <c r="M61" s="47"/>
      <c r="N61" s="38"/>
      <c r="O61" s="181"/>
      <c r="P61" s="181"/>
      <c r="Q61" s="47"/>
      <c r="R61" s="38"/>
      <c r="S61" s="182"/>
      <c r="T61" s="182"/>
      <c r="U61" s="47"/>
      <c r="V61" s="38"/>
      <c r="W61" s="181"/>
      <c r="X61" s="181"/>
      <c r="Y61" s="47"/>
    </row>
    <row r="62" spans="1:25">
      <c r="A62" s="14"/>
      <c r="B62" s="192" t="s">
        <v>51</v>
      </c>
      <c r="C62" s="194">
        <v>4110</v>
      </c>
      <c r="D62" s="194"/>
      <c r="E62" s="53"/>
      <c r="F62" s="28"/>
      <c r="G62" s="194">
        <v>1187657</v>
      </c>
      <c r="H62" s="194"/>
      <c r="I62" s="53"/>
      <c r="J62" s="28"/>
      <c r="K62" s="194">
        <v>2838982</v>
      </c>
      <c r="L62" s="194"/>
      <c r="M62" s="53"/>
      <c r="N62" s="28"/>
      <c r="O62" s="194">
        <v>733315</v>
      </c>
      <c r="P62" s="194"/>
      <c r="Q62" s="53"/>
      <c r="R62" s="28"/>
      <c r="S62" s="195" t="s">
        <v>411</v>
      </c>
      <c r="T62" s="195"/>
      <c r="U62" s="114" t="s">
        <v>167</v>
      </c>
      <c r="V62" s="28"/>
      <c r="W62" s="194">
        <v>498782</v>
      </c>
      <c r="X62" s="194"/>
      <c r="Y62" s="53"/>
    </row>
    <row r="63" spans="1:25">
      <c r="A63" s="14"/>
      <c r="B63" s="192"/>
      <c r="C63" s="117"/>
      <c r="D63" s="117"/>
      <c r="E63" s="28"/>
      <c r="F63" s="28"/>
      <c r="G63" s="117"/>
      <c r="H63" s="117"/>
      <c r="I63" s="28"/>
      <c r="J63" s="28"/>
      <c r="K63" s="117"/>
      <c r="L63" s="117"/>
      <c r="M63" s="28"/>
      <c r="N63" s="28"/>
      <c r="O63" s="117"/>
      <c r="P63" s="117"/>
      <c r="Q63" s="28"/>
      <c r="R63" s="28"/>
      <c r="S63" s="116"/>
      <c r="T63" s="116"/>
      <c r="U63" s="113"/>
      <c r="V63" s="28"/>
      <c r="W63" s="117"/>
      <c r="X63" s="117"/>
      <c r="Y63" s="28"/>
    </row>
    <row r="64" spans="1:25">
      <c r="A64" s="14"/>
      <c r="B64" s="118" t="s">
        <v>52</v>
      </c>
      <c r="C64" s="120" t="s">
        <v>175</v>
      </c>
      <c r="D64" s="120"/>
      <c r="E64" s="38"/>
      <c r="F64" s="38"/>
      <c r="G64" s="121">
        <v>4863036</v>
      </c>
      <c r="H64" s="121"/>
      <c r="I64" s="38"/>
      <c r="J64" s="38"/>
      <c r="K64" s="120" t="s">
        <v>175</v>
      </c>
      <c r="L64" s="120"/>
      <c r="M64" s="38"/>
      <c r="N64" s="38"/>
      <c r="O64" s="120" t="s">
        <v>175</v>
      </c>
      <c r="P64" s="120"/>
      <c r="Q64" s="38"/>
      <c r="R64" s="38"/>
      <c r="S64" s="120" t="s">
        <v>175</v>
      </c>
      <c r="T64" s="120"/>
      <c r="U64" s="38"/>
      <c r="V64" s="38"/>
      <c r="W64" s="121">
        <v>4863036</v>
      </c>
      <c r="X64" s="121"/>
      <c r="Y64" s="38"/>
    </row>
    <row r="65" spans="1:25">
      <c r="A65" s="14"/>
      <c r="B65" s="118"/>
      <c r="C65" s="120"/>
      <c r="D65" s="120"/>
      <c r="E65" s="38"/>
      <c r="F65" s="38"/>
      <c r="G65" s="121"/>
      <c r="H65" s="121"/>
      <c r="I65" s="38"/>
      <c r="J65" s="38"/>
      <c r="K65" s="120"/>
      <c r="L65" s="120"/>
      <c r="M65" s="38"/>
      <c r="N65" s="38"/>
      <c r="O65" s="120"/>
      <c r="P65" s="120"/>
      <c r="Q65" s="38"/>
      <c r="R65" s="38"/>
      <c r="S65" s="120"/>
      <c r="T65" s="120"/>
      <c r="U65" s="38"/>
      <c r="V65" s="38"/>
      <c r="W65" s="121"/>
      <c r="X65" s="121"/>
      <c r="Y65" s="38"/>
    </row>
    <row r="66" spans="1:25">
      <c r="A66" s="14"/>
      <c r="B66" s="113" t="s">
        <v>53</v>
      </c>
      <c r="C66" s="116" t="s">
        <v>175</v>
      </c>
      <c r="D66" s="116"/>
      <c r="E66" s="28"/>
      <c r="F66" s="28"/>
      <c r="G66" s="117">
        <v>29133</v>
      </c>
      <c r="H66" s="117"/>
      <c r="I66" s="28"/>
      <c r="J66" s="28"/>
      <c r="K66" s="117">
        <v>4328</v>
      </c>
      <c r="L66" s="117"/>
      <c r="M66" s="28"/>
      <c r="N66" s="28"/>
      <c r="O66" s="117">
        <v>19954</v>
      </c>
      <c r="P66" s="117"/>
      <c r="Q66" s="28"/>
      <c r="R66" s="28"/>
      <c r="S66" s="116" t="s">
        <v>175</v>
      </c>
      <c r="T66" s="116"/>
      <c r="U66" s="28"/>
      <c r="V66" s="28"/>
      <c r="W66" s="117">
        <v>53415</v>
      </c>
      <c r="X66" s="117"/>
      <c r="Y66" s="28"/>
    </row>
    <row r="67" spans="1:25">
      <c r="A67" s="14"/>
      <c r="B67" s="113"/>
      <c r="C67" s="116"/>
      <c r="D67" s="116"/>
      <c r="E67" s="28"/>
      <c r="F67" s="28"/>
      <c r="G67" s="117"/>
      <c r="H67" s="117"/>
      <c r="I67" s="28"/>
      <c r="J67" s="28"/>
      <c r="K67" s="117"/>
      <c r="L67" s="117"/>
      <c r="M67" s="28"/>
      <c r="N67" s="28"/>
      <c r="O67" s="117"/>
      <c r="P67" s="117"/>
      <c r="Q67" s="28"/>
      <c r="R67" s="28"/>
      <c r="S67" s="116"/>
      <c r="T67" s="116"/>
      <c r="U67" s="28"/>
      <c r="V67" s="28"/>
      <c r="W67" s="117"/>
      <c r="X67" s="117"/>
      <c r="Y67" s="28"/>
    </row>
    <row r="68" spans="1:25">
      <c r="A68" s="14"/>
      <c r="B68" s="118" t="s">
        <v>37</v>
      </c>
      <c r="C68" s="120" t="s">
        <v>175</v>
      </c>
      <c r="D68" s="120"/>
      <c r="E68" s="38"/>
      <c r="F68" s="38"/>
      <c r="G68" s="121">
        <v>142651</v>
      </c>
      <c r="H68" s="121"/>
      <c r="I68" s="38"/>
      <c r="J68" s="38"/>
      <c r="K68" s="121">
        <v>742718</v>
      </c>
      <c r="L68" s="121"/>
      <c r="M68" s="38"/>
      <c r="N68" s="38"/>
      <c r="O68" s="121">
        <v>59339</v>
      </c>
      <c r="P68" s="121"/>
      <c r="Q68" s="38"/>
      <c r="R68" s="38"/>
      <c r="S68" s="120" t="s">
        <v>175</v>
      </c>
      <c r="T68" s="120"/>
      <c r="U68" s="38"/>
      <c r="V68" s="38"/>
      <c r="W68" s="121">
        <v>944708</v>
      </c>
      <c r="X68" s="121"/>
      <c r="Y68" s="38"/>
    </row>
    <row r="69" spans="1:25">
      <c r="A69" s="14"/>
      <c r="B69" s="118"/>
      <c r="C69" s="120"/>
      <c r="D69" s="120"/>
      <c r="E69" s="38"/>
      <c r="F69" s="38"/>
      <c r="G69" s="121"/>
      <c r="H69" s="121"/>
      <c r="I69" s="38"/>
      <c r="J69" s="38"/>
      <c r="K69" s="121"/>
      <c r="L69" s="121"/>
      <c r="M69" s="38"/>
      <c r="N69" s="38"/>
      <c r="O69" s="121"/>
      <c r="P69" s="121"/>
      <c r="Q69" s="38"/>
      <c r="R69" s="38"/>
      <c r="S69" s="120"/>
      <c r="T69" s="120"/>
      <c r="U69" s="38"/>
      <c r="V69" s="38"/>
      <c r="W69" s="121"/>
      <c r="X69" s="121"/>
      <c r="Y69" s="38"/>
    </row>
    <row r="70" spans="1:25">
      <c r="A70" s="14"/>
      <c r="B70" s="113" t="s">
        <v>54</v>
      </c>
      <c r="C70" s="116">
        <v>498</v>
      </c>
      <c r="D70" s="116"/>
      <c r="E70" s="28"/>
      <c r="F70" s="28"/>
      <c r="G70" s="117">
        <v>20538</v>
      </c>
      <c r="H70" s="117"/>
      <c r="I70" s="28"/>
      <c r="J70" s="28"/>
      <c r="K70" s="117">
        <v>8824</v>
      </c>
      <c r="L70" s="117"/>
      <c r="M70" s="28"/>
      <c r="N70" s="28"/>
      <c r="O70" s="117">
        <v>1143</v>
      </c>
      <c r="P70" s="117"/>
      <c r="Q70" s="28"/>
      <c r="R70" s="28"/>
      <c r="S70" s="116" t="s">
        <v>175</v>
      </c>
      <c r="T70" s="116"/>
      <c r="U70" s="28"/>
      <c r="V70" s="28"/>
      <c r="W70" s="117">
        <v>31003</v>
      </c>
      <c r="X70" s="117"/>
      <c r="Y70" s="28"/>
    </row>
    <row r="71" spans="1:25">
      <c r="A71" s="14"/>
      <c r="B71" s="113"/>
      <c r="C71" s="116"/>
      <c r="D71" s="116"/>
      <c r="E71" s="28"/>
      <c r="F71" s="28"/>
      <c r="G71" s="117"/>
      <c r="H71" s="117"/>
      <c r="I71" s="28"/>
      <c r="J71" s="28"/>
      <c r="K71" s="117"/>
      <c r="L71" s="117"/>
      <c r="M71" s="28"/>
      <c r="N71" s="28"/>
      <c r="O71" s="117"/>
      <c r="P71" s="117"/>
      <c r="Q71" s="28"/>
      <c r="R71" s="28"/>
      <c r="S71" s="116"/>
      <c r="T71" s="116"/>
      <c r="U71" s="28"/>
      <c r="V71" s="28"/>
      <c r="W71" s="117"/>
      <c r="X71" s="117"/>
      <c r="Y71" s="28"/>
    </row>
    <row r="72" spans="1:25">
      <c r="A72" s="14"/>
      <c r="B72" s="118" t="s">
        <v>412</v>
      </c>
      <c r="C72" s="120" t="s">
        <v>175</v>
      </c>
      <c r="D72" s="120"/>
      <c r="E72" s="38"/>
      <c r="F72" s="38"/>
      <c r="G72" s="121">
        <v>413307</v>
      </c>
      <c r="H72" s="121"/>
      <c r="I72" s="38"/>
      <c r="J72" s="38"/>
      <c r="K72" s="121">
        <v>775000</v>
      </c>
      <c r="L72" s="121"/>
      <c r="M72" s="38"/>
      <c r="N72" s="38"/>
      <c r="O72" s="121">
        <v>198198</v>
      </c>
      <c r="P72" s="121"/>
      <c r="Q72" s="38"/>
      <c r="R72" s="38"/>
      <c r="S72" s="120" t="s">
        <v>404</v>
      </c>
      <c r="T72" s="120"/>
      <c r="U72" s="118" t="s">
        <v>167</v>
      </c>
      <c r="V72" s="38"/>
      <c r="W72" s="120" t="s">
        <v>175</v>
      </c>
      <c r="X72" s="120"/>
      <c r="Y72" s="38"/>
    </row>
    <row r="73" spans="1:25" ht="15.75" thickBot="1">
      <c r="A73" s="14"/>
      <c r="B73" s="118"/>
      <c r="C73" s="182"/>
      <c r="D73" s="182"/>
      <c r="E73" s="47"/>
      <c r="F73" s="38"/>
      <c r="G73" s="181"/>
      <c r="H73" s="181"/>
      <c r="I73" s="47"/>
      <c r="J73" s="38"/>
      <c r="K73" s="181"/>
      <c r="L73" s="181"/>
      <c r="M73" s="47"/>
      <c r="N73" s="38"/>
      <c r="O73" s="181"/>
      <c r="P73" s="181"/>
      <c r="Q73" s="47"/>
      <c r="R73" s="38"/>
      <c r="S73" s="182"/>
      <c r="T73" s="182"/>
      <c r="U73" s="183"/>
      <c r="V73" s="38"/>
      <c r="W73" s="182"/>
      <c r="X73" s="182"/>
      <c r="Y73" s="47"/>
    </row>
    <row r="74" spans="1:25">
      <c r="A74" s="14"/>
      <c r="B74" s="192" t="s">
        <v>55</v>
      </c>
      <c r="C74" s="197">
        <v>4608</v>
      </c>
      <c r="D74" s="197"/>
      <c r="E74" s="53"/>
      <c r="F74" s="28"/>
      <c r="G74" s="197">
        <v>6656322</v>
      </c>
      <c r="H74" s="197"/>
      <c r="I74" s="53"/>
      <c r="J74" s="28"/>
      <c r="K74" s="197">
        <v>4369852</v>
      </c>
      <c r="L74" s="197"/>
      <c r="M74" s="53"/>
      <c r="N74" s="28"/>
      <c r="O74" s="197">
        <v>1011949</v>
      </c>
      <c r="P74" s="197"/>
      <c r="Q74" s="53"/>
      <c r="R74" s="28"/>
      <c r="S74" s="199" t="s">
        <v>413</v>
      </c>
      <c r="T74" s="199"/>
      <c r="U74" s="201" t="s">
        <v>167</v>
      </c>
      <c r="V74" s="28"/>
      <c r="W74" s="197">
        <v>6390944</v>
      </c>
      <c r="X74" s="197"/>
      <c r="Y74" s="53"/>
    </row>
    <row r="75" spans="1:25">
      <c r="A75" s="14"/>
      <c r="B75" s="192"/>
      <c r="C75" s="196"/>
      <c r="D75" s="196"/>
      <c r="E75" s="28"/>
      <c r="F75" s="28"/>
      <c r="G75" s="198"/>
      <c r="H75" s="198"/>
      <c r="I75" s="110"/>
      <c r="J75" s="28"/>
      <c r="K75" s="198"/>
      <c r="L75" s="198"/>
      <c r="M75" s="110"/>
      <c r="N75" s="28"/>
      <c r="O75" s="198"/>
      <c r="P75" s="198"/>
      <c r="Q75" s="110"/>
      <c r="R75" s="28"/>
      <c r="S75" s="200"/>
      <c r="T75" s="200"/>
      <c r="U75" s="202"/>
      <c r="V75" s="28"/>
      <c r="W75" s="198"/>
      <c r="X75" s="198"/>
      <c r="Y75" s="110"/>
    </row>
    <row r="76" spans="1:25">
      <c r="A76" s="14"/>
      <c r="B76" s="21"/>
      <c r="C76" s="38"/>
      <c r="D76" s="38"/>
      <c r="E76" s="38"/>
      <c r="F76" s="21"/>
      <c r="G76" s="38"/>
      <c r="H76" s="38"/>
      <c r="I76" s="38"/>
      <c r="J76" s="21"/>
      <c r="K76" s="38"/>
      <c r="L76" s="38"/>
      <c r="M76" s="38"/>
      <c r="N76" s="21"/>
      <c r="O76" s="38"/>
      <c r="P76" s="38"/>
      <c r="Q76" s="38"/>
      <c r="R76" s="21"/>
      <c r="S76" s="38"/>
      <c r="T76" s="38"/>
      <c r="U76" s="38"/>
      <c r="V76" s="21"/>
      <c r="W76" s="38"/>
      <c r="X76" s="38"/>
      <c r="Y76" s="38"/>
    </row>
    <row r="77" spans="1:25">
      <c r="A77" s="14"/>
      <c r="B77" s="113" t="s">
        <v>60</v>
      </c>
      <c r="C77" s="196">
        <v>853709</v>
      </c>
      <c r="D77" s="196"/>
      <c r="E77" s="28"/>
      <c r="F77" s="28"/>
      <c r="G77" s="204" t="s">
        <v>414</v>
      </c>
      <c r="H77" s="204"/>
      <c r="I77" s="206" t="s">
        <v>167</v>
      </c>
      <c r="J77" s="28"/>
      <c r="K77" s="196">
        <v>1557215</v>
      </c>
      <c r="L77" s="196"/>
      <c r="M77" s="28"/>
      <c r="N77" s="28"/>
      <c r="O77" s="196">
        <v>615184</v>
      </c>
      <c r="P77" s="196"/>
      <c r="Q77" s="28"/>
      <c r="R77" s="28"/>
      <c r="S77" s="204" t="s">
        <v>415</v>
      </c>
      <c r="T77" s="204"/>
      <c r="U77" s="206" t="s">
        <v>167</v>
      </c>
      <c r="V77" s="28"/>
      <c r="W77" s="196">
        <v>853709</v>
      </c>
      <c r="X77" s="196"/>
      <c r="Y77" s="28"/>
    </row>
    <row r="78" spans="1:25" ht="15.75" thickBot="1">
      <c r="A78" s="14"/>
      <c r="B78" s="113"/>
      <c r="C78" s="203"/>
      <c r="D78" s="203"/>
      <c r="E78" s="74"/>
      <c r="F78" s="28"/>
      <c r="G78" s="205"/>
      <c r="H78" s="205"/>
      <c r="I78" s="207"/>
      <c r="J78" s="28"/>
      <c r="K78" s="203"/>
      <c r="L78" s="203"/>
      <c r="M78" s="74"/>
      <c r="N78" s="28"/>
      <c r="O78" s="203"/>
      <c r="P78" s="203"/>
      <c r="Q78" s="74"/>
      <c r="R78" s="28"/>
      <c r="S78" s="205"/>
      <c r="T78" s="205"/>
      <c r="U78" s="207"/>
      <c r="V78" s="28"/>
      <c r="W78" s="203"/>
      <c r="X78" s="203"/>
      <c r="Y78" s="74"/>
    </row>
    <row r="79" spans="1:25">
      <c r="A79" s="14"/>
      <c r="B79" s="38"/>
      <c r="C79" s="209" t="s">
        <v>153</v>
      </c>
      <c r="D79" s="212">
        <v>858317</v>
      </c>
      <c r="E79" s="36"/>
      <c r="F79" s="38"/>
      <c r="G79" s="209" t="s">
        <v>153</v>
      </c>
      <c r="H79" s="212">
        <v>6654424</v>
      </c>
      <c r="I79" s="36"/>
      <c r="J79" s="38"/>
      <c r="K79" s="209" t="s">
        <v>153</v>
      </c>
      <c r="L79" s="212">
        <v>5927067</v>
      </c>
      <c r="M79" s="36"/>
      <c r="N79" s="38"/>
      <c r="O79" s="209" t="s">
        <v>153</v>
      </c>
      <c r="P79" s="212">
        <v>1627133</v>
      </c>
      <c r="Q79" s="36"/>
      <c r="R79" s="38"/>
      <c r="S79" s="209" t="s">
        <v>153</v>
      </c>
      <c r="T79" s="214" t="s">
        <v>407</v>
      </c>
      <c r="U79" s="209" t="s">
        <v>167</v>
      </c>
      <c r="V79" s="38"/>
      <c r="W79" s="209" t="s">
        <v>153</v>
      </c>
      <c r="X79" s="212">
        <v>7244653</v>
      </c>
      <c r="Y79" s="36"/>
    </row>
    <row r="80" spans="1:25" ht="15.75" thickBot="1">
      <c r="A80" s="14"/>
      <c r="B80" s="38"/>
      <c r="C80" s="210"/>
      <c r="D80" s="213"/>
      <c r="E80" s="63"/>
      <c r="F80" s="38"/>
      <c r="G80" s="210"/>
      <c r="H80" s="213"/>
      <c r="I80" s="63"/>
      <c r="J80" s="38"/>
      <c r="K80" s="210"/>
      <c r="L80" s="213"/>
      <c r="M80" s="63"/>
      <c r="N80" s="38"/>
      <c r="O80" s="210"/>
      <c r="P80" s="213"/>
      <c r="Q80" s="63"/>
      <c r="R80" s="38"/>
      <c r="S80" s="210"/>
      <c r="T80" s="215"/>
      <c r="U80" s="210"/>
      <c r="V80" s="38"/>
      <c r="W80" s="210"/>
      <c r="X80" s="213"/>
      <c r="Y80" s="63"/>
    </row>
    <row r="81" spans="1:25" ht="15.75" thickTop="1">
      <c r="A81" s="14"/>
      <c r="B81" s="64"/>
      <c r="C81" s="64"/>
      <c r="D81" s="64"/>
      <c r="E81" s="64"/>
      <c r="F81" s="64"/>
      <c r="G81" s="64"/>
      <c r="H81" s="64"/>
      <c r="I81" s="64"/>
      <c r="J81" s="64"/>
      <c r="K81" s="64"/>
      <c r="L81" s="64"/>
      <c r="M81" s="64"/>
      <c r="N81" s="64"/>
      <c r="O81" s="64"/>
      <c r="P81" s="64"/>
      <c r="Q81" s="64"/>
      <c r="R81" s="64"/>
      <c r="S81" s="64"/>
      <c r="T81" s="64"/>
      <c r="U81" s="64"/>
      <c r="V81" s="64"/>
      <c r="W81" s="64"/>
      <c r="X81" s="64"/>
      <c r="Y81" s="64"/>
    </row>
    <row r="82" spans="1:25">
      <c r="A82" s="14"/>
      <c r="B82" s="64"/>
      <c r="C82" s="64"/>
      <c r="D82" s="64"/>
      <c r="E82" s="64"/>
      <c r="F82" s="64"/>
      <c r="G82" s="64"/>
      <c r="H82" s="64"/>
      <c r="I82" s="64"/>
      <c r="J82" s="64"/>
      <c r="K82" s="64"/>
      <c r="L82" s="64"/>
      <c r="M82" s="64"/>
      <c r="N82" s="64"/>
      <c r="O82" s="64"/>
      <c r="P82" s="64"/>
      <c r="Q82" s="64"/>
      <c r="R82" s="64"/>
      <c r="S82" s="64"/>
      <c r="T82" s="64"/>
      <c r="U82" s="64"/>
      <c r="V82" s="64"/>
      <c r="W82" s="64"/>
      <c r="X82" s="64"/>
      <c r="Y82" s="64"/>
    </row>
    <row r="83" spans="1:25">
      <c r="A83" s="14"/>
      <c r="B83" s="112" t="s">
        <v>384</v>
      </c>
      <c r="C83" s="112"/>
      <c r="D83" s="112"/>
      <c r="E83" s="112"/>
      <c r="F83" s="112"/>
      <c r="G83" s="112"/>
      <c r="H83" s="112"/>
      <c r="I83" s="112"/>
      <c r="J83" s="112"/>
      <c r="K83" s="112"/>
      <c r="L83" s="112"/>
      <c r="M83" s="112"/>
      <c r="N83" s="112"/>
      <c r="O83" s="112"/>
      <c r="P83" s="112"/>
      <c r="Q83" s="112"/>
      <c r="R83" s="112"/>
      <c r="S83" s="112"/>
      <c r="T83" s="112"/>
      <c r="U83" s="112"/>
      <c r="V83" s="112"/>
      <c r="W83" s="112"/>
      <c r="X83" s="112"/>
      <c r="Y83" s="112"/>
    </row>
    <row r="84" spans="1:25">
      <c r="A84" s="14"/>
      <c r="B84" s="112" t="s">
        <v>385</v>
      </c>
      <c r="C84" s="112"/>
      <c r="D84" s="112"/>
      <c r="E84" s="112"/>
      <c r="F84" s="112"/>
      <c r="G84" s="112"/>
      <c r="H84" s="112"/>
      <c r="I84" s="112"/>
      <c r="J84" s="112"/>
      <c r="K84" s="112"/>
      <c r="L84" s="112"/>
      <c r="M84" s="112"/>
      <c r="N84" s="112"/>
      <c r="O84" s="112"/>
      <c r="P84" s="112"/>
      <c r="Q84" s="112"/>
      <c r="R84" s="112"/>
      <c r="S84" s="112"/>
      <c r="T84" s="112"/>
      <c r="U84" s="112"/>
      <c r="V84" s="112"/>
      <c r="W84" s="112"/>
      <c r="X84" s="112"/>
      <c r="Y84" s="112"/>
    </row>
    <row r="85" spans="1:25">
      <c r="A85" s="14"/>
      <c r="B85" s="249" t="s">
        <v>416</v>
      </c>
      <c r="C85" s="249"/>
      <c r="D85" s="249"/>
      <c r="E85" s="249"/>
      <c r="F85" s="249"/>
      <c r="G85" s="249"/>
      <c r="H85" s="249"/>
      <c r="I85" s="249"/>
      <c r="J85" s="249"/>
      <c r="K85" s="249"/>
      <c r="L85" s="249"/>
      <c r="M85" s="249"/>
      <c r="N85" s="249"/>
      <c r="O85" s="249"/>
      <c r="P85" s="249"/>
      <c r="Q85" s="249"/>
      <c r="R85" s="249"/>
      <c r="S85" s="249"/>
      <c r="T85" s="249"/>
      <c r="U85" s="249"/>
      <c r="V85" s="249"/>
      <c r="W85" s="249"/>
      <c r="X85" s="249"/>
      <c r="Y85" s="249"/>
    </row>
    <row r="86" spans="1:25">
      <c r="A86" s="14"/>
      <c r="B86" s="112" t="s">
        <v>387</v>
      </c>
      <c r="C86" s="112"/>
      <c r="D86" s="112"/>
      <c r="E86" s="112"/>
      <c r="F86" s="112"/>
      <c r="G86" s="112"/>
      <c r="H86" s="112"/>
      <c r="I86" s="112"/>
      <c r="J86" s="112"/>
      <c r="K86" s="112"/>
      <c r="L86" s="112"/>
      <c r="M86" s="112"/>
      <c r="N86" s="112"/>
      <c r="O86" s="112"/>
      <c r="P86" s="112"/>
      <c r="Q86" s="112"/>
      <c r="R86" s="112"/>
      <c r="S86" s="112"/>
      <c r="T86" s="112"/>
      <c r="U86" s="112"/>
      <c r="V86" s="112"/>
      <c r="W86" s="112"/>
      <c r="X86" s="112"/>
      <c r="Y86" s="112"/>
    </row>
    <row r="87" spans="1:25">
      <c r="A87" s="14"/>
      <c r="B87" s="27"/>
      <c r="C87" s="27"/>
      <c r="D87" s="27"/>
      <c r="E87" s="27"/>
      <c r="F87" s="27"/>
      <c r="G87" s="27"/>
      <c r="H87" s="27"/>
      <c r="I87" s="27"/>
      <c r="J87" s="27"/>
      <c r="K87" s="27"/>
      <c r="L87" s="27"/>
      <c r="M87" s="27"/>
      <c r="N87" s="27"/>
      <c r="O87" s="27"/>
      <c r="P87" s="27"/>
      <c r="Q87" s="27"/>
      <c r="R87" s="27"/>
      <c r="S87" s="27"/>
      <c r="T87" s="27"/>
      <c r="U87" s="27"/>
      <c r="V87" s="27"/>
      <c r="W87" s="27"/>
      <c r="X87" s="27"/>
      <c r="Y87" s="27"/>
    </row>
    <row r="88" spans="1:25">
      <c r="A88" s="14"/>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25" ht="15.75" thickBot="1">
      <c r="A89" s="14"/>
      <c r="B89" s="17"/>
      <c r="C89" s="109" t="s">
        <v>389</v>
      </c>
      <c r="D89" s="109"/>
      <c r="E89" s="109"/>
      <c r="F89" s="17"/>
      <c r="G89" s="109" t="s">
        <v>390</v>
      </c>
      <c r="H89" s="109"/>
      <c r="I89" s="109"/>
      <c r="J89" s="17"/>
      <c r="K89" s="109" t="s">
        <v>391</v>
      </c>
      <c r="L89" s="109"/>
      <c r="M89" s="109"/>
      <c r="N89" s="17"/>
      <c r="O89" s="109" t="s">
        <v>392</v>
      </c>
      <c r="P89" s="109"/>
      <c r="Q89" s="109"/>
      <c r="R89" s="17"/>
      <c r="S89" s="109" t="s">
        <v>393</v>
      </c>
      <c r="T89" s="109"/>
      <c r="U89" s="109"/>
      <c r="V89" s="17"/>
      <c r="W89" s="109" t="s">
        <v>394</v>
      </c>
      <c r="X89" s="109"/>
      <c r="Y89" s="109"/>
    </row>
    <row r="90" spans="1:25">
      <c r="A90" s="14"/>
      <c r="B90" s="171" t="s">
        <v>395</v>
      </c>
      <c r="C90" s="36"/>
      <c r="D90" s="36"/>
      <c r="E90" s="36"/>
      <c r="F90" s="21"/>
      <c r="G90" s="36"/>
      <c r="H90" s="36"/>
      <c r="I90" s="36"/>
      <c r="J90" s="21"/>
      <c r="K90" s="36"/>
      <c r="L90" s="36"/>
      <c r="M90" s="36"/>
      <c r="N90" s="21"/>
      <c r="O90" s="36"/>
      <c r="P90" s="36"/>
      <c r="Q90" s="36"/>
      <c r="R90" s="21"/>
      <c r="S90" s="36"/>
      <c r="T90" s="36"/>
      <c r="U90" s="36"/>
      <c r="V90" s="21"/>
      <c r="W90" s="36"/>
      <c r="X90" s="36"/>
      <c r="Y90" s="36"/>
    </row>
    <row r="91" spans="1:25">
      <c r="A91" s="14"/>
      <c r="B91" s="107" t="s">
        <v>33</v>
      </c>
      <c r="C91" s="28"/>
      <c r="D91" s="28"/>
      <c r="E91" s="28"/>
      <c r="F91" s="17"/>
      <c r="G91" s="28"/>
      <c r="H91" s="28"/>
      <c r="I91" s="28"/>
      <c r="J91" s="17"/>
      <c r="K91" s="28"/>
      <c r="L91" s="28"/>
      <c r="M91" s="28"/>
      <c r="N91" s="17"/>
      <c r="O91" s="28"/>
      <c r="P91" s="28"/>
      <c r="Q91" s="28"/>
      <c r="R91" s="17"/>
      <c r="S91" s="28"/>
      <c r="T91" s="28"/>
      <c r="U91" s="28"/>
      <c r="V91" s="17"/>
      <c r="W91" s="28"/>
      <c r="X91" s="28"/>
      <c r="Y91" s="28"/>
    </row>
    <row r="92" spans="1:25">
      <c r="A92" s="14"/>
      <c r="B92" s="173" t="s">
        <v>34</v>
      </c>
      <c r="C92" s="118" t="s">
        <v>153</v>
      </c>
      <c r="D92" s="120">
        <v>398</v>
      </c>
      <c r="E92" s="38"/>
      <c r="F92" s="38"/>
      <c r="G92" s="118" t="s">
        <v>153</v>
      </c>
      <c r="H92" s="121">
        <v>87771</v>
      </c>
      <c r="I92" s="38"/>
      <c r="J92" s="38"/>
      <c r="K92" s="118" t="s">
        <v>153</v>
      </c>
      <c r="L92" s="120">
        <v>118</v>
      </c>
      <c r="M92" s="38"/>
      <c r="N92" s="38"/>
      <c r="O92" s="118" t="s">
        <v>153</v>
      </c>
      <c r="P92" s="121">
        <v>118662</v>
      </c>
      <c r="Q92" s="38"/>
      <c r="R92" s="38"/>
      <c r="S92" s="118" t="s">
        <v>153</v>
      </c>
      <c r="T92" s="120" t="s">
        <v>175</v>
      </c>
      <c r="U92" s="38"/>
      <c r="V92" s="38"/>
      <c r="W92" s="118" t="s">
        <v>153</v>
      </c>
      <c r="X92" s="121">
        <v>206949</v>
      </c>
      <c r="Y92" s="38"/>
    </row>
    <row r="93" spans="1:25">
      <c r="A93" s="14"/>
      <c r="B93" s="173"/>
      <c r="C93" s="118"/>
      <c r="D93" s="120"/>
      <c r="E93" s="38"/>
      <c r="F93" s="38"/>
      <c r="G93" s="118"/>
      <c r="H93" s="121"/>
      <c r="I93" s="38"/>
      <c r="J93" s="38"/>
      <c r="K93" s="118"/>
      <c r="L93" s="120"/>
      <c r="M93" s="38"/>
      <c r="N93" s="38"/>
      <c r="O93" s="118"/>
      <c r="P93" s="121"/>
      <c r="Q93" s="38"/>
      <c r="R93" s="38"/>
      <c r="S93" s="118"/>
      <c r="T93" s="120"/>
      <c r="U93" s="38"/>
      <c r="V93" s="38"/>
      <c r="W93" s="118"/>
      <c r="X93" s="121"/>
      <c r="Y93" s="38"/>
    </row>
    <row r="94" spans="1:25">
      <c r="A94" s="14"/>
      <c r="B94" s="174" t="s">
        <v>35</v>
      </c>
      <c r="C94" s="116" t="s">
        <v>175</v>
      </c>
      <c r="D94" s="116"/>
      <c r="E94" s="28"/>
      <c r="F94" s="28"/>
      <c r="G94" s="117">
        <v>184723</v>
      </c>
      <c r="H94" s="117"/>
      <c r="I94" s="28"/>
      <c r="J94" s="28"/>
      <c r="K94" s="117">
        <v>71457</v>
      </c>
      <c r="L94" s="117"/>
      <c r="M94" s="28"/>
      <c r="N94" s="28"/>
      <c r="O94" s="117">
        <v>151398</v>
      </c>
      <c r="P94" s="117"/>
      <c r="Q94" s="28"/>
      <c r="R94" s="28"/>
      <c r="S94" s="116" t="s">
        <v>175</v>
      </c>
      <c r="T94" s="116"/>
      <c r="U94" s="28"/>
      <c r="V94" s="28"/>
      <c r="W94" s="117">
        <v>407578</v>
      </c>
      <c r="X94" s="117"/>
      <c r="Y94" s="28"/>
    </row>
    <row r="95" spans="1:25">
      <c r="A95" s="14"/>
      <c r="B95" s="174"/>
      <c r="C95" s="116"/>
      <c r="D95" s="116"/>
      <c r="E95" s="28"/>
      <c r="F95" s="28"/>
      <c r="G95" s="117"/>
      <c r="H95" s="117"/>
      <c r="I95" s="28"/>
      <c r="J95" s="28"/>
      <c r="K95" s="117"/>
      <c r="L95" s="117"/>
      <c r="M95" s="28"/>
      <c r="N95" s="28"/>
      <c r="O95" s="117"/>
      <c r="P95" s="117"/>
      <c r="Q95" s="28"/>
      <c r="R95" s="28"/>
      <c r="S95" s="116"/>
      <c r="T95" s="116"/>
      <c r="U95" s="28"/>
      <c r="V95" s="28"/>
      <c r="W95" s="117"/>
      <c r="X95" s="117"/>
      <c r="Y95" s="28"/>
    </row>
    <row r="96" spans="1:25">
      <c r="A96" s="14"/>
      <c r="B96" s="173" t="s">
        <v>36</v>
      </c>
      <c r="C96" s="120" t="s">
        <v>175</v>
      </c>
      <c r="D96" s="120"/>
      <c r="E96" s="38"/>
      <c r="F96" s="38"/>
      <c r="G96" s="121">
        <v>54809</v>
      </c>
      <c r="H96" s="121"/>
      <c r="I96" s="38"/>
      <c r="J96" s="38"/>
      <c r="K96" s="121">
        <v>101779</v>
      </c>
      <c r="L96" s="121"/>
      <c r="M96" s="38"/>
      <c r="N96" s="38"/>
      <c r="O96" s="121">
        <v>101751</v>
      </c>
      <c r="P96" s="121"/>
      <c r="Q96" s="38"/>
      <c r="R96" s="38"/>
      <c r="S96" s="120" t="s">
        <v>417</v>
      </c>
      <c r="T96" s="120"/>
      <c r="U96" s="118" t="s">
        <v>167</v>
      </c>
      <c r="V96" s="38"/>
      <c r="W96" s="121">
        <v>181567</v>
      </c>
      <c r="X96" s="121"/>
      <c r="Y96" s="38"/>
    </row>
    <row r="97" spans="1:25">
      <c r="A97" s="14"/>
      <c r="B97" s="173"/>
      <c r="C97" s="120"/>
      <c r="D97" s="120"/>
      <c r="E97" s="38"/>
      <c r="F97" s="38"/>
      <c r="G97" s="121"/>
      <c r="H97" s="121"/>
      <c r="I97" s="38"/>
      <c r="J97" s="38"/>
      <c r="K97" s="121"/>
      <c r="L97" s="121"/>
      <c r="M97" s="38"/>
      <c r="N97" s="38"/>
      <c r="O97" s="121"/>
      <c r="P97" s="121"/>
      <c r="Q97" s="38"/>
      <c r="R97" s="38"/>
      <c r="S97" s="120"/>
      <c r="T97" s="120"/>
      <c r="U97" s="118"/>
      <c r="V97" s="38"/>
      <c r="W97" s="121"/>
      <c r="X97" s="121"/>
      <c r="Y97" s="38"/>
    </row>
    <row r="98" spans="1:25">
      <c r="A98" s="14"/>
      <c r="B98" s="174" t="s">
        <v>37</v>
      </c>
      <c r="C98" s="116" t="s">
        <v>175</v>
      </c>
      <c r="D98" s="116"/>
      <c r="E98" s="28"/>
      <c r="F98" s="28"/>
      <c r="G98" s="117">
        <v>14991</v>
      </c>
      <c r="H98" s="117"/>
      <c r="I98" s="28"/>
      <c r="J98" s="28"/>
      <c r="K98" s="117">
        <v>6610</v>
      </c>
      <c r="L98" s="117"/>
      <c r="M98" s="28"/>
      <c r="N98" s="28"/>
      <c r="O98" s="117">
        <v>2020</v>
      </c>
      <c r="P98" s="117"/>
      <c r="Q98" s="28"/>
      <c r="R98" s="28"/>
      <c r="S98" s="116" t="s">
        <v>175</v>
      </c>
      <c r="T98" s="116"/>
      <c r="U98" s="28"/>
      <c r="V98" s="28"/>
      <c r="W98" s="117">
        <v>23621</v>
      </c>
      <c r="X98" s="117"/>
      <c r="Y98" s="28"/>
    </row>
    <row r="99" spans="1:25">
      <c r="A99" s="14"/>
      <c r="B99" s="174"/>
      <c r="C99" s="116"/>
      <c r="D99" s="116"/>
      <c r="E99" s="28"/>
      <c r="F99" s="28"/>
      <c r="G99" s="117"/>
      <c r="H99" s="117"/>
      <c r="I99" s="28"/>
      <c r="J99" s="28"/>
      <c r="K99" s="117"/>
      <c r="L99" s="117"/>
      <c r="M99" s="28"/>
      <c r="N99" s="28"/>
      <c r="O99" s="117"/>
      <c r="P99" s="117"/>
      <c r="Q99" s="28"/>
      <c r="R99" s="28"/>
      <c r="S99" s="116"/>
      <c r="T99" s="116"/>
      <c r="U99" s="28"/>
      <c r="V99" s="28"/>
      <c r="W99" s="117"/>
      <c r="X99" s="117"/>
      <c r="Y99" s="28"/>
    </row>
    <row r="100" spans="1:25">
      <c r="A100" s="14"/>
      <c r="B100" s="173" t="s">
        <v>38</v>
      </c>
      <c r="C100" s="120" t="s">
        <v>175</v>
      </c>
      <c r="D100" s="120"/>
      <c r="E100" s="38"/>
      <c r="F100" s="38"/>
      <c r="G100" s="121">
        <v>35832</v>
      </c>
      <c r="H100" s="121"/>
      <c r="I100" s="38"/>
      <c r="J100" s="38"/>
      <c r="K100" s="121">
        <v>5434</v>
      </c>
      <c r="L100" s="121"/>
      <c r="M100" s="38"/>
      <c r="N100" s="38"/>
      <c r="O100" s="121">
        <v>321427</v>
      </c>
      <c r="P100" s="121"/>
      <c r="Q100" s="38"/>
      <c r="R100" s="38"/>
      <c r="S100" s="120" t="s">
        <v>418</v>
      </c>
      <c r="T100" s="120"/>
      <c r="U100" s="118" t="s">
        <v>167</v>
      </c>
      <c r="V100" s="38"/>
      <c r="W100" s="121">
        <v>53161</v>
      </c>
      <c r="X100" s="121"/>
      <c r="Y100" s="38"/>
    </row>
    <row r="101" spans="1:25">
      <c r="A101" s="14"/>
      <c r="B101" s="173"/>
      <c r="C101" s="120"/>
      <c r="D101" s="120"/>
      <c r="E101" s="38"/>
      <c r="F101" s="38"/>
      <c r="G101" s="121"/>
      <c r="H101" s="121"/>
      <c r="I101" s="38"/>
      <c r="J101" s="38"/>
      <c r="K101" s="121"/>
      <c r="L101" s="121"/>
      <c r="M101" s="38"/>
      <c r="N101" s="38"/>
      <c r="O101" s="121"/>
      <c r="P101" s="121"/>
      <c r="Q101" s="38"/>
      <c r="R101" s="38"/>
      <c r="S101" s="120"/>
      <c r="T101" s="120"/>
      <c r="U101" s="118"/>
      <c r="V101" s="38"/>
      <c r="W101" s="121"/>
      <c r="X101" s="121"/>
      <c r="Y101" s="38"/>
    </row>
    <row r="102" spans="1:25">
      <c r="A102" s="14"/>
      <c r="B102" s="174" t="s">
        <v>398</v>
      </c>
      <c r="C102" s="116">
        <v>166</v>
      </c>
      <c r="D102" s="116"/>
      <c r="E102" s="28"/>
      <c r="F102" s="28"/>
      <c r="G102" s="117">
        <v>1687528</v>
      </c>
      <c r="H102" s="117"/>
      <c r="I102" s="28"/>
      <c r="J102" s="28"/>
      <c r="K102" s="117">
        <v>2326181</v>
      </c>
      <c r="L102" s="117"/>
      <c r="M102" s="28"/>
      <c r="N102" s="28"/>
      <c r="O102" s="117">
        <v>21241</v>
      </c>
      <c r="P102" s="117"/>
      <c r="Q102" s="28"/>
      <c r="R102" s="28"/>
      <c r="S102" s="116" t="s">
        <v>419</v>
      </c>
      <c r="T102" s="116"/>
      <c r="U102" s="113" t="s">
        <v>167</v>
      </c>
      <c r="V102" s="28"/>
      <c r="W102" s="116" t="s">
        <v>175</v>
      </c>
      <c r="X102" s="116"/>
      <c r="Y102" s="28"/>
    </row>
    <row r="103" spans="1:25" ht="15.75" thickBot="1">
      <c r="A103" s="14"/>
      <c r="B103" s="174"/>
      <c r="C103" s="122"/>
      <c r="D103" s="122"/>
      <c r="E103" s="74"/>
      <c r="F103" s="28"/>
      <c r="G103" s="175"/>
      <c r="H103" s="175"/>
      <c r="I103" s="74"/>
      <c r="J103" s="28"/>
      <c r="K103" s="175"/>
      <c r="L103" s="175"/>
      <c r="M103" s="74"/>
      <c r="N103" s="28"/>
      <c r="O103" s="175"/>
      <c r="P103" s="175"/>
      <c r="Q103" s="74"/>
      <c r="R103" s="28"/>
      <c r="S103" s="122"/>
      <c r="T103" s="122"/>
      <c r="U103" s="176"/>
      <c r="V103" s="28"/>
      <c r="W103" s="122"/>
      <c r="X103" s="122"/>
      <c r="Y103" s="74"/>
    </row>
    <row r="104" spans="1:25">
      <c r="A104" s="14"/>
      <c r="B104" s="177" t="s">
        <v>39</v>
      </c>
      <c r="C104" s="125">
        <v>564</v>
      </c>
      <c r="D104" s="125"/>
      <c r="E104" s="36"/>
      <c r="F104" s="38"/>
      <c r="G104" s="127">
        <v>2065654</v>
      </c>
      <c r="H104" s="127"/>
      <c r="I104" s="36"/>
      <c r="J104" s="38"/>
      <c r="K104" s="127">
        <v>2511579</v>
      </c>
      <c r="L104" s="127"/>
      <c r="M104" s="36"/>
      <c r="N104" s="38"/>
      <c r="O104" s="127">
        <v>716499</v>
      </c>
      <c r="P104" s="127"/>
      <c r="Q104" s="36"/>
      <c r="R104" s="38"/>
      <c r="S104" s="125" t="s">
        <v>420</v>
      </c>
      <c r="T104" s="125"/>
      <c r="U104" s="123" t="s">
        <v>167</v>
      </c>
      <c r="V104" s="38"/>
      <c r="W104" s="127">
        <v>872876</v>
      </c>
      <c r="X104" s="127"/>
      <c r="Y104" s="36"/>
    </row>
    <row r="105" spans="1:25">
      <c r="A105" s="14"/>
      <c r="B105" s="177"/>
      <c r="C105" s="120"/>
      <c r="D105" s="120"/>
      <c r="E105" s="38"/>
      <c r="F105" s="38"/>
      <c r="G105" s="178"/>
      <c r="H105" s="178"/>
      <c r="I105" s="37"/>
      <c r="J105" s="38"/>
      <c r="K105" s="178"/>
      <c r="L105" s="178"/>
      <c r="M105" s="37"/>
      <c r="N105" s="38"/>
      <c r="O105" s="178"/>
      <c r="P105" s="178"/>
      <c r="Q105" s="37"/>
      <c r="R105" s="38"/>
      <c r="S105" s="179"/>
      <c r="T105" s="179"/>
      <c r="U105" s="180"/>
      <c r="V105" s="38"/>
      <c r="W105" s="178"/>
      <c r="X105" s="178"/>
      <c r="Y105" s="37"/>
    </row>
    <row r="106" spans="1:25">
      <c r="A106" s="14"/>
      <c r="B106" s="113" t="s">
        <v>40</v>
      </c>
      <c r="C106" s="116" t="s">
        <v>175</v>
      </c>
      <c r="D106" s="116"/>
      <c r="E106" s="28"/>
      <c r="F106" s="28"/>
      <c r="G106" s="117">
        <v>311122</v>
      </c>
      <c r="H106" s="117"/>
      <c r="I106" s="28"/>
      <c r="J106" s="28"/>
      <c r="K106" s="117">
        <v>80963</v>
      </c>
      <c r="L106" s="117"/>
      <c r="M106" s="28"/>
      <c r="N106" s="28"/>
      <c r="O106" s="117">
        <v>223987</v>
      </c>
      <c r="P106" s="117"/>
      <c r="Q106" s="28"/>
      <c r="R106" s="28"/>
      <c r="S106" s="116" t="s">
        <v>421</v>
      </c>
      <c r="T106" s="116"/>
      <c r="U106" s="113" t="s">
        <v>167</v>
      </c>
      <c r="V106" s="28"/>
      <c r="W106" s="117">
        <v>333725</v>
      </c>
      <c r="X106" s="117"/>
      <c r="Y106" s="28"/>
    </row>
    <row r="107" spans="1:25">
      <c r="A107" s="14"/>
      <c r="B107" s="113"/>
      <c r="C107" s="116"/>
      <c r="D107" s="116"/>
      <c r="E107" s="28"/>
      <c r="F107" s="28"/>
      <c r="G107" s="117"/>
      <c r="H107" s="117"/>
      <c r="I107" s="28"/>
      <c r="J107" s="28"/>
      <c r="K107" s="117"/>
      <c r="L107" s="117"/>
      <c r="M107" s="28"/>
      <c r="N107" s="28"/>
      <c r="O107" s="117"/>
      <c r="P107" s="117"/>
      <c r="Q107" s="28"/>
      <c r="R107" s="28"/>
      <c r="S107" s="116"/>
      <c r="T107" s="116"/>
      <c r="U107" s="113"/>
      <c r="V107" s="28"/>
      <c r="W107" s="117"/>
      <c r="X107" s="117"/>
      <c r="Y107" s="28"/>
    </row>
    <row r="108" spans="1:25">
      <c r="A108" s="14"/>
      <c r="B108" s="118" t="s">
        <v>41</v>
      </c>
      <c r="C108" s="120" t="s">
        <v>175</v>
      </c>
      <c r="D108" s="120"/>
      <c r="E108" s="38"/>
      <c r="F108" s="38"/>
      <c r="G108" s="121">
        <v>102054</v>
      </c>
      <c r="H108" s="121"/>
      <c r="I108" s="38"/>
      <c r="J108" s="38"/>
      <c r="K108" s="120" t="s">
        <v>175</v>
      </c>
      <c r="L108" s="120"/>
      <c r="M108" s="38"/>
      <c r="N108" s="38"/>
      <c r="O108" s="120" t="s">
        <v>175</v>
      </c>
      <c r="P108" s="120"/>
      <c r="Q108" s="38"/>
      <c r="R108" s="38"/>
      <c r="S108" s="120" t="s">
        <v>175</v>
      </c>
      <c r="T108" s="120"/>
      <c r="U108" s="38"/>
      <c r="V108" s="38"/>
      <c r="W108" s="121">
        <v>102054</v>
      </c>
      <c r="X108" s="121"/>
      <c r="Y108" s="38"/>
    </row>
    <row r="109" spans="1:25">
      <c r="A109" s="14"/>
      <c r="B109" s="118"/>
      <c r="C109" s="120"/>
      <c r="D109" s="120"/>
      <c r="E109" s="38"/>
      <c r="F109" s="38"/>
      <c r="G109" s="121"/>
      <c r="H109" s="121"/>
      <c r="I109" s="38"/>
      <c r="J109" s="38"/>
      <c r="K109" s="120"/>
      <c r="L109" s="120"/>
      <c r="M109" s="38"/>
      <c r="N109" s="38"/>
      <c r="O109" s="120"/>
      <c r="P109" s="120"/>
      <c r="Q109" s="38"/>
      <c r="R109" s="38"/>
      <c r="S109" s="120"/>
      <c r="T109" s="120"/>
      <c r="U109" s="38"/>
      <c r="V109" s="38"/>
      <c r="W109" s="121"/>
      <c r="X109" s="121"/>
      <c r="Y109" s="38"/>
    </row>
    <row r="110" spans="1:25">
      <c r="A110" s="14"/>
      <c r="B110" s="113" t="s">
        <v>37</v>
      </c>
      <c r="C110" s="116" t="s">
        <v>175</v>
      </c>
      <c r="D110" s="116"/>
      <c r="E110" s="28"/>
      <c r="F110" s="28"/>
      <c r="G110" s="116" t="s">
        <v>175</v>
      </c>
      <c r="H110" s="116"/>
      <c r="I110" s="28"/>
      <c r="J110" s="28"/>
      <c r="K110" s="116" t="s">
        <v>175</v>
      </c>
      <c r="L110" s="116"/>
      <c r="M110" s="28"/>
      <c r="N110" s="28"/>
      <c r="O110" s="117">
        <v>31459</v>
      </c>
      <c r="P110" s="117"/>
      <c r="Q110" s="28"/>
      <c r="R110" s="28"/>
      <c r="S110" s="116" t="s">
        <v>175</v>
      </c>
      <c r="T110" s="116"/>
      <c r="U110" s="28"/>
      <c r="V110" s="28"/>
      <c r="W110" s="117">
        <v>31459</v>
      </c>
      <c r="X110" s="117"/>
      <c r="Y110" s="28"/>
    </row>
    <row r="111" spans="1:25">
      <c r="A111" s="14"/>
      <c r="B111" s="113"/>
      <c r="C111" s="116"/>
      <c r="D111" s="116"/>
      <c r="E111" s="28"/>
      <c r="F111" s="28"/>
      <c r="G111" s="116"/>
      <c r="H111" s="116"/>
      <c r="I111" s="28"/>
      <c r="J111" s="28"/>
      <c r="K111" s="116"/>
      <c r="L111" s="116"/>
      <c r="M111" s="28"/>
      <c r="N111" s="28"/>
      <c r="O111" s="117"/>
      <c r="P111" s="117"/>
      <c r="Q111" s="28"/>
      <c r="R111" s="28"/>
      <c r="S111" s="116"/>
      <c r="T111" s="116"/>
      <c r="U111" s="28"/>
      <c r="V111" s="28"/>
      <c r="W111" s="117"/>
      <c r="X111" s="117"/>
      <c r="Y111" s="28"/>
    </row>
    <row r="112" spans="1:25">
      <c r="A112" s="14"/>
      <c r="B112" s="118" t="s">
        <v>42</v>
      </c>
      <c r="C112" s="120" t="s">
        <v>175</v>
      </c>
      <c r="D112" s="120"/>
      <c r="E112" s="38"/>
      <c r="F112" s="38"/>
      <c r="G112" s="121">
        <v>2483240</v>
      </c>
      <c r="H112" s="121"/>
      <c r="I112" s="38"/>
      <c r="J112" s="38"/>
      <c r="K112" s="121">
        <v>732771</v>
      </c>
      <c r="L112" s="121"/>
      <c r="M112" s="38"/>
      <c r="N112" s="38"/>
      <c r="O112" s="121">
        <v>162650</v>
      </c>
      <c r="P112" s="121"/>
      <c r="Q112" s="38"/>
      <c r="R112" s="38"/>
      <c r="S112" s="120" t="s">
        <v>175</v>
      </c>
      <c r="T112" s="120"/>
      <c r="U112" s="38"/>
      <c r="V112" s="38"/>
      <c r="W112" s="121">
        <v>3378661</v>
      </c>
      <c r="X112" s="121"/>
      <c r="Y112" s="38"/>
    </row>
    <row r="113" spans="1:25">
      <c r="A113" s="14"/>
      <c r="B113" s="118"/>
      <c r="C113" s="120"/>
      <c r="D113" s="120"/>
      <c r="E113" s="38"/>
      <c r="F113" s="38"/>
      <c r="G113" s="121"/>
      <c r="H113" s="121"/>
      <c r="I113" s="38"/>
      <c r="J113" s="38"/>
      <c r="K113" s="121"/>
      <c r="L113" s="121"/>
      <c r="M113" s="38"/>
      <c r="N113" s="38"/>
      <c r="O113" s="121"/>
      <c r="P113" s="121"/>
      <c r="Q113" s="38"/>
      <c r="R113" s="38"/>
      <c r="S113" s="120"/>
      <c r="T113" s="120"/>
      <c r="U113" s="38"/>
      <c r="V113" s="38"/>
      <c r="W113" s="121"/>
      <c r="X113" s="121"/>
      <c r="Y113" s="38"/>
    </row>
    <row r="114" spans="1:25">
      <c r="A114" s="14"/>
      <c r="B114" s="113" t="s">
        <v>43</v>
      </c>
      <c r="C114" s="116" t="s">
        <v>175</v>
      </c>
      <c r="D114" s="116"/>
      <c r="E114" s="28"/>
      <c r="F114" s="28"/>
      <c r="G114" s="117">
        <v>361640</v>
      </c>
      <c r="H114" s="117"/>
      <c r="I114" s="28"/>
      <c r="J114" s="28"/>
      <c r="K114" s="117">
        <v>1829452</v>
      </c>
      <c r="L114" s="117"/>
      <c r="M114" s="28"/>
      <c r="N114" s="28"/>
      <c r="O114" s="117">
        <v>358109</v>
      </c>
      <c r="P114" s="117"/>
      <c r="Q114" s="28"/>
      <c r="R114" s="28"/>
      <c r="S114" s="116" t="s">
        <v>175</v>
      </c>
      <c r="T114" s="116"/>
      <c r="U114" s="28"/>
      <c r="V114" s="28"/>
      <c r="W114" s="117">
        <v>2549201</v>
      </c>
      <c r="X114" s="117"/>
      <c r="Y114" s="28"/>
    </row>
    <row r="115" spans="1:25">
      <c r="A115" s="14"/>
      <c r="B115" s="113"/>
      <c r="C115" s="116"/>
      <c r="D115" s="116"/>
      <c r="E115" s="28"/>
      <c r="F115" s="28"/>
      <c r="G115" s="117"/>
      <c r="H115" s="117"/>
      <c r="I115" s="28"/>
      <c r="J115" s="28"/>
      <c r="K115" s="117"/>
      <c r="L115" s="117"/>
      <c r="M115" s="28"/>
      <c r="N115" s="28"/>
      <c r="O115" s="117"/>
      <c r="P115" s="117"/>
      <c r="Q115" s="28"/>
      <c r="R115" s="28"/>
      <c r="S115" s="116"/>
      <c r="T115" s="116"/>
      <c r="U115" s="28"/>
      <c r="V115" s="28"/>
      <c r="W115" s="117"/>
      <c r="X115" s="117"/>
      <c r="Y115" s="28"/>
    </row>
    <row r="116" spans="1:25">
      <c r="A116" s="14"/>
      <c r="B116" s="118" t="s">
        <v>44</v>
      </c>
      <c r="C116" s="120" t="s">
        <v>175</v>
      </c>
      <c r="D116" s="120"/>
      <c r="E116" s="38"/>
      <c r="F116" s="38"/>
      <c r="G116" s="120">
        <v>715</v>
      </c>
      <c r="H116" s="120"/>
      <c r="I116" s="38"/>
      <c r="J116" s="38"/>
      <c r="K116" s="120">
        <v>192</v>
      </c>
      <c r="L116" s="120"/>
      <c r="M116" s="38"/>
      <c r="N116" s="38"/>
      <c r="O116" s="121">
        <v>94662</v>
      </c>
      <c r="P116" s="121"/>
      <c r="Q116" s="38"/>
      <c r="R116" s="38"/>
      <c r="S116" s="120" t="s">
        <v>402</v>
      </c>
      <c r="T116" s="120"/>
      <c r="U116" s="118" t="s">
        <v>167</v>
      </c>
      <c r="V116" s="38"/>
      <c r="W116" s="121">
        <v>4669</v>
      </c>
      <c r="X116" s="121"/>
      <c r="Y116" s="38"/>
    </row>
    <row r="117" spans="1:25">
      <c r="A117" s="14"/>
      <c r="B117" s="118"/>
      <c r="C117" s="120"/>
      <c r="D117" s="120"/>
      <c r="E117" s="38"/>
      <c r="F117" s="38"/>
      <c r="G117" s="120"/>
      <c r="H117" s="120"/>
      <c r="I117" s="38"/>
      <c r="J117" s="38"/>
      <c r="K117" s="120"/>
      <c r="L117" s="120"/>
      <c r="M117" s="38"/>
      <c r="N117" s="38"/>
      <c r="O117" s="121"/>
      <c r="P117" s="121"/>
      <c r="Q117" s="38"/>
      <c r="R117" s="38"/>
      <c r="S117" s="120"/>
      <c r="T117" s="120"/>
      <c r="U117" s="118"/>
      <c r="V117" s="38"/>
      <c r="W117" s="121"/>
      <c r="X117" s="121"/>
      <c r="Y117" s="38"/>
    </row>
    <row r="118" spans="1:25">
      <c r="A118" s="14"/>
      <c r="B118" s="113" t="s">
        <v>403</v>
      </c>
      <c r="C118" s="116" t="s">
        <v>175</v>
      </c>
      <c r="D118" s="116"/>
      <c r="E118" s="28"/>
      <c r="F118" s="28"/>
      <c r="G118" s="117">
        <v>990972</v>
      </c>
      <c r="H118" s="117"/>
      <c r="I118" s="28"/>
      <c r="J118" s="28"/>
      <c r="K118" s="117">
        <v>404688</v>
      </c>
      <c r="L118" s="117"/>
      <c r="M118" s="28"/>
      <c r="N118" s="28"/>
      <c r="O118" s="116" t="s">
        <v>175</v>
      </c>
      <c r="P118" s="116"/>
      <c r="Q118" s="28"/>
      <c r="R118" s="28"/>
      <c r="S118" s="116" t="s">
        <v>422</v>
      </c>
      <c r="T118" s="116"/>
      <c r="U118" s="113" t="s">
        <v>167</v>
      </c>
      <c r="V118" s="28"/>
      <c r="W118" s="116" t="s">
        <v>175</v>
      </c>
      <c r="X118" s="116"/>
      <c r="Y118" s="28"/>
    </row>
    <row r="119" spans="1:25">
      <c r="A119" s="14"/>
      <c r="B119" s="113"/>
      <c r="C119" s="116"/>
      <c r="D119" s="116"/>
      <c r="E119" s="28"/>
      <c r="F119" s="28"/>
      <c r="G119" s="117"/>
      <c r="H119" s="117"/>
      <c r="I119" s="28"/>
      <c r="J119" s="28"/>
      <c r="K119" s="117"/>
      <c r="L119" s="117"/>
      <c r="M119" s="28"/>
      <c r="N119" s="28"/>
      <c r="O119" s="116"/>
      <c r="P119" s="116"/>
      <c r="Q119" s="28"/>
      <c r="R119" s="28"/>
      <c r="S119" s="116"/>
      <c r="T119" s="116"/>
      <c r="U119" s="113"/>
      <c r="V119" s="28"/>
      <c r="W119" s="116"/>
      <c r="X119" s="116"/>
      <c r="Y119" s="28"/>
    </row>
    <row r="120" spans="1:25">
      <c r="A120" s="14"/>
      <c r="B120" s="118" t="s">
        <v>405</v>
      </c>
      <c r="C120" s="121">
        <v>901902</v>
      </c>
      <c r="D120" s="121"/>
      <c r="E120" s="38"/>
      <c r="F120" s="38"/>
      <c r="G120" s="121">
        <v>432884</v>
      </c>
      <c r="H120" s="121"/>
      <c r="I120" s="38"/>
      <c r="J120" s="38"/>
      <c r="K120" s="121">
        <v>372093</v>
      </c>
      <c r="L120" s="121"/>
      <c r="M120" s="38"/>
      <c r="N120" s="38"/>
      <c r="O120" s="120" t="s">
        <v>175</v>
      </c>
      <c r="P120" s="120"/>
      <c r="Q120" s="38"/>
      <c r="R120" s="38"/>
      <c r="S120" s="120" t="s">
        <v>423</v>
      </c>
      <c r="T120" s="120"/>
      <c r="U120" s="118" t="s">
        <v>167</v>
      </c>
      <c r="V120" s="38"/>
      <c r="W120" s="120" t="s">
        <v>175</v>
      </c>
      <c r="X120" s="120"/>
      <c r="Y120" s="38"/>
    </row>
    <row r="121" spans="1:25" ht="15.75" thickBot="1">
      <c r="A121" s="14"/>
      <c r="B121" s="118"/>
      <c r="C121" s="181"/>
      <c r="D121" s="181"/>
      <c r="E121" s="47"/>
      <c r="F121" s="38"/>
      <c r="G121" s="181"/>
      <c r="H121" s="181"/>
      <c r="I121" s="47"/>
      <c r="J121" s="38"/>
      <c r="K121" s="181"/>
      <c r="L121" s="181"/>
      <c r="M121" s="47"/>
      <c r="N121" s="38"/>
      <c r="O121" s="182"/>
      <c r="P121" s="182"/>
      <c r="Q121" s="47"/>
      <c r="R121" s="38"/>
      <c r="S121" s="182"/>
      <c r="T121" s="182"/>
      <c r="U121" s="183"/>
      <c r="V121" s="38"/>
      <c r="W121" s="182"/>
      <c r="X121" s="182"/>
      <c r="Y121" s="47"/>
    </row>
    <row r="122" spans="1:25">
      <c r="A122" s="14"/>
      <c r="B122" s="28"/>
      <c r="C122" s="185" t="s">
        <v>153</v>
      </c>
      <c r="D122" s="188">
        <v>902466</v>
      </c>
      <c r="E122" s="53"/>
      <c r="F122" s="28"/>
      <c r="G122" s="185" t="s">
        <v>153</v>
      </c>
      <c r="H122" s="188">
        <v>6748281</v>
      </c>
      <c r="I122" s="53"/>
      <c r="J122" s="28"/>
      <c r="K122" s="185" t="s">
        <v>153</v>
      </c>
      <c r="L122" s="188">
        <v>5931738</v>
      </c>
      <c r="M122" s="53"/>
      <c r="N122" s="28"/>
      <c r="O122" s="185" t="s">
        <v>153</v>
      </c>
      <c r="P122" s="188">
        <v>1587366</v>
      </c>
      <c r="Q122" s="53"/>
      <c r="R122" s="28"/>
      <c r="S122" s="185" t="s">
        <v>153</v>
      </c>
      <c r="T122" s="190" t="s">
        <v>424</v>
      </c>
      <c r="U122" s="185" t="s">
        <v>167</v>
      </c>
      <c r="V122" s="28"/>
      <c r="W122" s="185" t="s">
        <v>153</v>
      </c>
      <c r="X122" s="188">
        <v>7272645</v>
      </c>
      <c r="Y122" s="53"/>
    </row>
    <row r="123" spans="1:25" ht="15.75" thickBot="1">
      <c r="A123" s="14"/>
      <c r="B123" s="28"/>
      <c r="C123" s="186"/>
      <c r="D123" s="189"/>
      <c r="E123" s="54"/>
      <c r="F123" s="28"/>
      <c r="G123" s="186"/>
      <c r="H123" s="189"/>
      <c r="I123" s="54"/>
      <c r="J123" s="28"/>
      <c r="K123" s="186"/>
      <c r="L123" s="189"/>
      <c r="M123" s="54"/>
      <c r="N123" s="28"/>
      <c r="O123" s="186"/>
      <c r="P123" s="189"/>
      <c r="Q123" s="54"/>
      <c r="R123" s="28"/>
      <c r="S123" s="186"/>
      <c r="T123" s="191"/>
      <c r="U123" s="186"/>
      <c r="V123" s="28"/>
      <c r="W123" s="186"/>
      <c r="X123" s="189"/>
      <c r="Y123" s="54"/>
    </row>
    <row r="124" spans="1:25" ht="15.75" thickTop="1">
      <c r="A124" s="14"/>
      <c r="B124" s="21"/>
      <c r="C124" s="162"/>
      <c r="D124" s="162"/>
      <c r="E124" s="162"/>
      <c r="F124" s="21"/>
      <c r="G124" s="162"/>
      <c r="H124" s="162"/>
      <c r="I124" s="162"/>
      <c r="J124" s="21"/>
      <c r="K124" s="162"/>
      <c r="L124" s="162"/>
      <c r="M124" s="162"/>
      <c r="N124" s="21"/>
      <c r="O124" s="162"/>
      <c r="P124" s="162"/>
      <c r="Q124" s="162"/>
      <c r="R124" s="21"/>
      <c r="S124" s="162"/>
      <c r="T124" s="162"/>
      <c r="U124" s="162"/>
      <c r="V124" s="21"/>
      <c r="W124" s="162"/>
      <c r="X124" s="162"/>
      <c r="Y124" s="162"/>
    </row>
    <row r="125" spans="1:25">
      <c r="A125" s="14"/>
      <c r="B125" s="172" t="s">
        <v>408</v>
      </c>
      <c r="C125" s="28"/>
      <c r="D125" s="28"/>
      <c r="E125" s="28"/>
      <c r="F125" s="17"/>
      <c r="G125" s="28"/>
      <c r="H125" s="28"/>
      <c r="I125" s="28"/>
      <c r="J125" s="17"/>
      <c r="K125" s="28"/>
      <c r="L125" s="28"/>
      <c r="M125" s="28"/>
      <c r="N125" s="17"/>
      <c r="O125" s="28"/>
      <c r="P125" s="28"/>
      <c r="Q125" s="28"/>
      <c r="R125" s="17"/>
      <c r="S125" s="28"/>
      <c r="T125" s="28"/>
      <c r="U125" s="28"/>
      <c r="V125" s="17"/>
      <c r="W125" s="28"/>
      <c r="X125" s="28"/>
      <c r="Y125" s="28"/>
    </row>
    <row r="126" spans="1:25">
      <c r="A126" s="14"/>
      <c r="B126" s="108" t="s">
        <v>46</v>
      </c>
      <c r="C126" s="38"/>
      <c r="D126" s="38"/>
      <c r="E126" s="38"/>
      <c r="F126" s="21"/>
      <c r="G126" s="38"/>
      <c r="H126" s="38"/>
      <c r="I126" s="38"/>
      <c r="J126" s="21"/>
      <c r="K126" s="38"/>
      <c r="L126" s="38"/>
      <c r="M126" s="38"/>
      <c r="N126" s="21"/>
      <c r="O126" s="38"/>
      <c r="P126" s="38"/>
      <c r="Q126" s="38"/>
      <c r="R126" s="21"/>
      <c r="S126" s="38"/>
      <c r="T126" s="38"/>
      <c r="U126" s="38"/>
      <c r="V126" s="21"/>
      <c r="W126" s="38"/>
      <c r="X126" s="38"/>
      <c r="Y126" s="38"/>
    </row>
    <row r="127" spans="1:25">
      <c r="A127" s="14"/>
      <c r="B127" s="174" t="s">
        <v>47</v>
      </c>
      <c r="C127" s="113" t="s">
        <v>153</v>
      </c>
      <c r="D127" s="116" t="s">
        <v>175</v>
      </c>
      <c r="E127" s="28"/>
      <c r="F127" s="28"/>
      <c r="G127" s="113" t="s">
        <v>153</v>
      </c>
      <c r="H127" s="117">
        <v>15266</v>
      </c>
      <c r="I127" s="28"/>
      <c r="J127" s="28"/>
      <c r="K127" s="113" t="s">
        <v>153</v>
      </c>
      <c r="L127" s="117">
        <v>14929</v>
      </c>
      <c r="M127" s="28"/>
      <c r="N127" s="28"/>
      <c r="O127" s="113" t="s">
        <v>153</v>
      </c>
      <c r="P127" s="117">
        <v>20121</v>
      </c>
      <c r="Q127" s="28"/>
      <c r="R127" s="28"/>
      <c r="S127" s="113" t="s">
        <v>153</v>
      </c>
      <c r="T127" s="116" t="s">
        <v>175</v>
      </c>
      <c r="U127" s="28"/>
      <c r="V127" s="28"/>
      <c r="W127" s="113" t="s">
        <v>153</v>
      </c>
      <c r="X127" s="117">
        <v>50316</v>
      </c>
      <c r="Y127" s="28"/>
    </row>
    <row r="128" spans="1:25">
      <c r="A128" s="14"/>
      <c r="B128" s="174"/>
      <c r="C128" s="113"/>
      <c r="D128" s="116"/>
      <c r="E128" s="28"/>
      <c r="F128" s="28"/>
      <c r="G128" s="113"/>
      <c r="H128" s="117"/>
      <c r="I128" s="28"/>
      <c r="J128" s="28"/>
      <c r="K128" s="113"/>
      <c r="L128" s="117"/>
      <c r="M128" s="28"/>
      <c r="N128" s="28"/>
      <c r="O128" s="113"/>
      <c r="P128" s="117"/>
      <c r="Q128" s="28"/>
      <c r="R128" s="28"/>
      <c r="S128" s="113"/>
      <c r="T128" s="116"/>
      <c r="U128" s="28"/>
      <c r="V128" s="28"/>
      <c r="W128" s="113"/>
      <c r="X128" s="117"/>
      <c r="Y128" s="28"/>
    </row>
    <row r="129" spans="1:25">
      <c r="A129" s="14"/>
      <c r="B129" s="173" t="s">
        <v>48</v>
      </c>
      <c r="C129" s="120" t="s">
        <v>175</v>
      </c>
      <c r="D129" s="120"/>
      <c r="E129" s="38"/>
      <c r="F129" s="38"/>
      <c r="G129" s="121">
        <v>185790</v>
      </c>
      <c r="H129" s="121"/>
      <c r="I129" s="38"/>
      <c r="J129" s="38"/>
      <c r="K129" s="121">
        <v>246977</v>
      </c>
      <c r="L129" s="121"/>
      <c r="M129" s="38"/>
      <c r="N129" s="38"/>
      <c r="O129" s="121">
        <v>77843</v>
      </c>
      <c r="P129" s="121"/>
      <c r="Q129" s="38"/>
      <c r="R129" s="38"/>
      <c r="S129" s="120" t="s">
        <v>425</v>
      </c>
      <c r="T129" s="120"/>
      <c r="U129" s="118" t="s">
        <v>167</v>
      </c>
      <c r="V129" s="38"/>
      <c r="W129" s="121">
        <v>328975</v>
      </c>
      <c r="X129" s="121"/>
      <c r="Y129" s="38"/>
    </row>
    <row r="130" spans="1:25">
      <c r="A130" s="14"/>
      <c r="B130" s="173"/>
      <c r="C130" s="120"/>
      <c r="D130" s="120"/>
      <c r="E130" s="38"/>
      <c r="F130" s="38"/>
      <c r="G130" s="121"/>
      <c r="H130" s="121"/>
      <c r="I130" s="38"/>
      <c r="J130" s="38"/>
      <c r="K130" s="121"/>
      <c r="L130" s="121"/>
      <c r="M130" s="38"/>
      <c r="N130" s="38"/>
      <c r="O130" s="121"/>
      <c r="P130" s="121"/>
      <c r="Q130" s="38"/>
      <c r="R130" s="38"/>
      <c r="S130" s="120"/>
      <c r="T130" s="120"/>
      <c r="U130" s="118"/>
      <c r="V130" s="38"/>
      <c r="W130" s="121"/>
      <c r="X130" s="121"/>
      <c r="Y130" s="38"/>
    </row>
    <row r="131" spans="1:25">
      <c r="A131" s="14"/>
      <c r="B131" s="174" t="s">
        <v>410</v>
      </c>
      <c r="C131" s="117">
        <v>4110</v>
      </c>
      <c r="D131" s="117"/>
      <c r="E131" s="28"/>
      <c r="F131" s="28"/>
      <c r="G131" s="117">
        <v>852892</v>
      </c>
      <c r="H131" s="117"/>
      <c r="I131" s="28"/>
      <c r="J131" s="28"/>
      <c r="K131" s="117">
        <v>2559407</v>
      </c>
      <c r="L131" s="117"/>
      <c r="M131" s="28"/>
      <c r="N131" s="28"/>
      <c r="O131" s="117">
        <v>618707</v>
      </c>
      <c r="P131" s="117"/>
      <c r="Q131" s="28"/>
      <c r="R131" s="28"/>
      <c r="S131" s="116" t="s">
        <v>419</v>
      </c>
      <c r="T131" s="116"/>
      <c r="U131" s="113" t="s">
        <v>167</v>
      </c>
      <c r="V131" s="28"/>
      <c r="W131" s="116" t="s">
        <v>175</v>
      </c>
      <c r="X131" s="116"/>
      <c r="Y131" s="28"/>
    </row>
    <row r="132" spans="1:25">
      <c r="A132" s="14"/>
      <c r="B132" s="174"/>
      <c r="C132" s="117"/>
      <c r="D132" s="117"/>
      <c r="E132" s="28"/>
      <c r="F132" s="28"/>
      <c r="G132" s="117"/>
      <c r="H132" s="117"/>
      <c r="I132" s="28"/>
      <c r="J132" s="28"/>
      <c r="K132" s="117"/>
      <c r="L132" s="117"/>
      <c r="M132" s="28"/>
      <c r="N132" s="28"/>
      <c r="O132" s="117"/>
      <c r="P132" s="117"/>
      <c r="Q132" s="28"/>
      <c r="R132" s="28"/>
      <c r="S132" s="116"/>
      <c r="T132" s="116"/>
      <c r="U132" s="113"/>
      <c r="V132" s="28"/>
      <c r="W132" s="116"/>
      <c r="X132" s="116"/>
      <c r="Y132" s="28"/>
    </row>
    <row r="133" spans="1:25">
      <c r="A133" s="14"/>
      <c r="B133" s="173" t="s">
        <v>49</v>
      </c>
      <c r="C133" s="120" t="s">
        <v>175</v>
      </c>
      <c r="D133" s="120"/>
      <c r="E133" s="38"/>
      <c r="F133" s="38"/>
      <c r="G133" s="121">
        <v>26311</v>
      </c>
      <c r="H133" s="121"/>
      <c r="I133" s="38"/>
      <c r="J133" s="38"/>
      <c r="K133" s="120" t="s">
        <v>175</v>
      </c>
      <c r="L133" s="120"/>
      <c r="M133" s="38"/>
      <c r="N133" s="38"/>
      <c r="O133" s="120" t="s">
        <v>175</v>
      </c>
      <c r="P133" s="120"/>
      <c r="Q133" s="38"/>
      <c r="R133" s="38"/>
      <c r="S133" s="120" t="s">
        <v>175</v>
      </c>
      <c r="T133" s="120"/>
      <c r="U133" s="38"/>
      <c r="V133" s="38"/>
      <c r="W133" s="121">
        <v>26311</v>
      </c>
      <c r="X133" s="121"/>
      <c r="Y133" s="38"/>
    </row>
    <row r="134" spans="1:25">
      <c r="A134" s="14"/>
      <c r="B134" s="173"/>
      <c r="C134" s="120"/>
      <c r="D134" s="120"/>
      <c r="E134" s="38"/>
      <c r="F134" s="38"/>
      <c r="G134" s="121"/>
      <c r="H134" s="121"/>
      <c r="I134" s="38"/>
      <c r="J134" s="38"/>
      <c r="K134" s="120"/>
      <c r="L134" s="120"/>
      <c r="M134" s="38"/>
      <c r="N134" s="38"/>
      <c r="O134" s="120"/>
      <c r="P134" s="120"/>
      <c r="Q134" s="38"/>
      <c r="R134" s="38"/>
      <c r="S134" s="120"/>
      <c r="T134" s="120"/>
      <c r="U134" s="38"/>
      <c r="V134" s="38"/>
      <c r="W134" s="121"/>
      <c r="X134" s="121"/>
      <c r="Y134" s="38"/>
    </row>
    <row r="135" spans="1:25">
      <c r="A135" s="14"/>
      <c r="B135" s="192" t="s">
        <v>50</v>
      </c>
      <c r="C135" s="116" t="s">
        <v>175</v>
      </c>
      <c r="D135" s="116"/>
      <c r="E135" s="28"/>
      <c r="F135" s="28"/>
      <c r="G135" s="116" t="s">
        <v>175</v>
      </c>
      <c r="H135" s="116"/>
      <c r="I135" s="28"/>
      <c r="J135" s="28"/>
      <c r="K135" s="117">
        <v>3368</v>
      </c>
      <c r="L135" s="117"/>
      <c r="M135" s="28"/>
      <c r="N135" s="28"/>
      <c r="O135" s="116" t="s">
        <v>175</v>
      </c>
      <c r="P135" s="116"/>
      <c r="Q135" s="28"/>
      <c r="R135" s="28"/>
      <c r="S135" s="116" t="s">
        <v>175</v>
      </c>
      <c r="T135" s="116"/>
      <c r="U135" s="28"/>
      <c r="V135" s="28"/>
      <c r="W135" s="117">
        <v>3368</v>
      </c>
      <c r="X135" s="117"/>
      <c r="Y135" s="28"/>
    </row>
    <row r="136" spans="1:25">
      <c r="A136" s="14"/>
      <c r="B136" s="192"/>
      <c r="C136" s="116"/>
      <c r="D136" s="116"/>
      <c r="E136" s="28"/>
      <c r="F136" s="28"/>
      <c r="G136" s="116"/>
      <c r="H136" s="116"/>
      <c r="I136" s="28"/>
      <c r="J136" s="28"/>
      <c r="K136" s="117"/>
      <c r="L136" s="117"/>
      <c r="M136" s="28"/>
      <c r="N136" s="28"/>
      <c r="O136" s="116"/>
      <c r="P136" s="116"/>
      <c r="Q136" s="28"/>
      <c r="R136" s="28"/>
      <c r="S136" s="116"/>
      <c r="T136" s="116"/>
      <c r="U136" s="28"/>
      <c r="V136" s="28"/>
      <c r="W136" s="117"/>
      <c r="X136" s="117"/>
      <c r="Y136" s="28"/>
    </row>
    <row r="137" spans="1:25">
      <c r="A137" s="14"/>
      <c r="B137" s="193" t="s">
        <v>37</v>
      </c>
      <c r="C137" s="120" t="s">
        <v>175</v>
      </c>
      <c r="D137" s="120"/>
      <c r="E137" s="38"/>
      <c r="F137" s="38"/>
      <c r="G137" s="120" t="s">
        <v>175</v>
      </c>
      <c r="H137" s="120"/>
      <c r="I137" s="38"/>
      <c r="J137" s="38"/>
      <c r="K137" s="120" t="s">
        <v>175</v>
      </c>
      <c r="L137" s="120"/>
      <c r="M137" s="38"/>
      <c r="N137" s="38"/>
      <c r="O137" s="121">
        <v>2199</v>
      </c>
      <c r="P137" s="121"/>
      <c r="Q137" s="38"/>
      <c r="R137" s="38"/>
      <c r="S137" s="120" t="s">
        <v>175</v>
      </c>
      <c r="T137" s="120"/>
      <c r="U137" s="38"/>
      <c r="V137" s="38"/>
      <c r="W137" s="121">
        <v>2199</v>
      </c>
      <c r="X137" s="121"/>
      <c r="Y137" s="38"/>
    </row>
    <row r="138" spans="1:25" ht="15.75" thickBot="1">
      <c r="A138" s="14"/>
      <c r="B138" s="193"/>
      <c r="C138" s="182"/>
      <c r="D138" s="182"/>
      <c r="E138" s="47"/>
      <c r="F138" s="38"/>
      <c r="G138" s="182"/>
      <c r="H138" s="182"/>
      <c r="I138" s="47"/>
      <c r="J138" s="38"/>
      <c r="K138" s="182"/>
      <c r="L138" s="182"/>
      <c r="M138" s="47"/>
      <c r="N138" s="38"/>
      <c r="O138" s="181"/>
      <c r="P138" s="181"/>
      <c r="Q138" s="47"/>
      <c r="R138" s="38"/>
      <c r="S138" s="182"/>
      <c r="T138" s="182"/>
      <c r="U138" s="47"/>
      <c r="V138" s="38"/>
      <c r="W138" s="181"/>
      <c r="X138" s="181"/>
      <c r="Y138" s="47"/>
    </row>
    <row r="139" spans="1:25">
      <c r="A139" s="14"/>
      <c r="B139" s="192" t="s">
        <v>51</v>
      </c>
      <c r="C139" s="194">
        <v>4110</v>
      </c>
      <c r="D139" s="194"/>
      <c r="E139" s="53"/>
      <c r="F139" s="28"/>
      <c r="G139" s="194">
        <v>1080259</v>
      </c>
      <c r="H139" s="194"/>
      <c r="I139" s="53"/>
      <c r="J139" s="28"/>
      <c r="K139" s="194">
        <v>2824681</v>
      </c>
      <c r="L139" s="194"/>
      <c r="M139" s="53"/>
      <c r="N139" s="28"/>
      <c r="O139" s="194">
        <v>718870</v>
      </c>
      <c r="P139" s="194"/>
      <c r="Q139" s="53"/>
      <c r="R139" s="28"/>
      <c r="S139" s="195" t="s">
        <v>426</v>
      </c>
      <c r="T139" s="195"/>
      <c r="U139" s="114" t="s">
        <v>167</v>
      </c>
      <c r="V139" s="28"/>
      <c r="W139" s="194">
        <v>411169</v>
      </c>
      <c r="X139" s="194"/>
      <c r="Y139" s="53"/>
    </row>
    <row r="140" spans="1:25">
      <c r="A140" s="14"/>
      <c r="B140" s="192"/>
      <c r="C140" s="117"/>
      <c r="D140" s="117"/>
      <c r="E140" s="28"/>
      <c r="F140" s="28"/>
      <c r="G140" s="117"/>
      <c r="H140" s="117"/>
      <c r="I140" s="28"/>
      <c r="J140" s="28"/>
      <c r="K140" s="117"/>
      <c r="L140" s="117"/>
      <c r="M140" s="28"/>
      <c r="N140" s="28"/>
      <c r="O140" s="117"/>
      <c r="P140" s="117"/>
      <c r="Q140" s="28"/>
      <c r="R140" s="28"/>
      <c r="S140" s="116"/>
      <c r="T140" s="116"/>
      <c r="U140" s="113"/>
      <c r="V140" s="28"/>
      <c r="W140" s="117"/>
      <c r="X140" s="117"/>
      <c r="Y140" s="28"/>
    </row>
    <row r="141" spans="1:25">
      <c r="A141" s="14"/>
      <c r="B141" s="173" t="s">
        <v>52</v>
      </c>
      <c r="C141" s="120" t="s">
        <v>175</v>
      </c>
      <c r="D141" s="120"/>
      <c r="E141" s="38"/>
      <c r="F141" s="38"/>
      <c r="G141" s="121">
        <v>4865503</v>
      </c>
      <c r="H141" s="121"/>
      <c r="I141" s="38"/>
      <c r="J141" s="38"/>
      <c r="K141" s="120" t="s">
        <v>175</v>
      </c>
      <c r="L141" s="120"/>
      <c r="M141" s="38"/>
      <c r="N141" s="38"/>
      <c r="O141" s="120" t="s">
        <v>175</v>
      </c>
      <c r="P141" s="120"/>
      <c r="Q141" s="38"/>
      <c r="R141" s="38"/>
      <c r="S141" s="120" t="s">
        <v>175</v>
      </c>
      <c r="T141" s="120"/>
      <c r="U141" s="38"/>
      <c r="V141" s="38"/>
      <c r="W141" s="121">
        <v>4865503</v>
      </c>
      <c r="X141" s="121"/>
      <c r="Y141" s="38"/>
    </row>
    <row r="142" spans="1:25">
      <c r="A142" s="14"/>
      <c r="B142" s="173"/>
      <c r="C142" s="120"/>
      <c r="D142" s="120"/>
      <c r="E142" s="38"/>
      <c r="F142" s="38"/>
      <c r="G142" s="121"/>
      <c r="H142" s="121"/>
      <c r="I142" s="38"/>
      <c r="J142" s="38"/>
      <c r="K142" s="120"/>
      <c r="L142" s="120"/>
      <c r="M142" s="38"/>
      <c r="N142" s="38"/>
      <c r="O142" s="120"/>
      <c r="P142" s="120"/>
      <c r="Q142" s="38"/>
      <c r="R142" s="38"/>
      <c r="S142" s="120"/>
      <c r="T142" s="120"/>
      <c r="U142" s="38"/>
      <c r="V142" s="38"/>
      <c r="W142" s="121"/>
      <c r="X142" s="121"/>
      <c r="Y142" s="38"/>
    </row>
    <row r="143" spans="1:25">
      <c r="A143" s="14"/>
      <c r="B143" s="113" t="s">
        <v>53</v>
      </c>
      <c r="C143" s="116" t="s">
        <v>175</v>
      </c>
      <c r="D143" s="116"/>
      <c r="E143" s="28"/>
      <c r="F143" s="28"/>
      <c r="G143" s="117">
        <v>28850</v>
      </c>
      <c r="H143" s="117"/>
      <c r="I143" s="28"/>
      <c r="J143" s="28"/>
      <c r="K143" s="117">
        <v>4284</v>
      </c>
      <c r="L143" s="117"/>
      <c r="M143" s="28"/>
      <c r="N143" s="28"/>
      <c r="O143" s="117">
        <v>20548</v>
      </c>
      <c r="P143" s="117"/>
      <c r="Q143" s="28"/>
      <c r="R143" s="28"/>
      <c r="S143" s="116" t="s">
        <v>175</v>
      </c>
      <c r="T143" s="116"/>
      <c r="U143" s="28"/>
      <c r="V143" s="28"/>
      <c r="W143" s="117">
        <v>53682</v>
      </c>
      <c r="X143" s="117"/>
      <c r="Y143" s="28"/>
    </row>
    <row r="144" spans="1:25">
      <c r="A144" s="14"/>
      <c r="B144" s="113"/>
      <c r="C144" s="116"/>
      <c r="D144" s="116"/>
      <c r="E144" s="28"/>
      <c r="F144" s="28"/>
      <c r="G144" s="117"/>
      <c r="H144" s="117"/>
      <c r="I144" s="28"/>
      <c r="J144" s="28"/>
      <c r="K144" s="117"/>
      <c r="L144" s="117"/>
      <c r="M144" s="28"/>
      <c r="N144" s="28"/>
      <c r="O144" s="117"/>
      <c r="P144" s="117"/>
      <c r="Q144" s="28"/>
      <c r="R144" s="28"/>
      <c r="S144" s="116"/>
      <c r="T144" s="116"/>
      <c r="U144" s="28"/>
      <c r="V144" s="28"/>
      <c r="W144" s="117"/>
      <c r="X144" s="117"/>
      <c r="Y144" s="28"/>
    </row>
    <row r="145" spans="1:25">
      <c r="A145" s="14"/>
      <c r="B145" s="118" t="s">
        <v>37</v>
      </c>
      <c r="C145" s="120" t="s">
        <v>175</v>
      </c>
      <c r="D145" s="120"/>
      <c r="E145" s="38"/>
      <c r="F145" s="38"/>
      <c r="G145" s="121">
        <v>231713</v>
      </c>
      <c r="H145" s="121"/>
      <c r="I145" s="38"/>
      <c r="J145" s="38"/>
      <c r="K145" s="121">
        <v>718930</v>
      </c>
      <c r="L145" s="121"/>
      <c r="M145" s="38"/>
      <c r="N145" s="38"/>
      <c r="O145" s="121">
        <v>53141</v>
      </c>
      <c r="P145" s="121"/>
      <c r="Q145" s="38"/>
      <c r="R145" s="38"/>
      <c r="S145" s="120" t="s">
        <v>175</v>
      </c>
      <c r="T145" s="120"/>
      <c r="U145" s="38"/>
      <c r="V145" s="38"/>
      <c r="W145" s="121">
        <v>1003784</v>
      </c>
      <c r="X145" s="121"/>
      <c r="Y145" s="38"/>
    </row>
    <row r="146" spans="1:25">
      <c r="A146" s="14"/>
      <c r="B146" s="118"/>
      <c r="C146" s="120"/>
      <c r="D146" s="120"/>
      <c r="E146" s="38"/>
      <c r="F146" s="38"/>
      <c r="G146" s="121"/>
      <c r="H146" s="121"/>
      <c r="I146" s="38"/>
      <c r="J146" s="38"/>
      <c r="K146" s="121"/>
      <c r="L146" s="121"/>
      <c r="M146" s="38"/>
      <c r="N146" s="38"/>
      <c r="O146" s="121"/>
      <c r="P146" s="121"/>
      <c r="Q146" s="38"/>
      <c r="R146" s="38"/>
      <c r="S146" s="120"/>
      <c r="T146" s="120"/>
      <c r="U146" s="38"/>
      <c r="V146" s="38"/>
      <c r="W146" s="121"/>
      <c r="X146" s="121"/>
      <c r="Y146" s="38"/>
    </row>
    <row r="147" spans="1:25">
      <c r="A147" s="14"/>
      <c r="B147" s="113" t="s">
        <v>54</v>
      </c>
      <c r="C147" s="116">
        <v>281</v>
      </c>
      <c r="D147" s="116"/>
      <c r="E147" s="28"/>
      <c r="F147" s="28"/>
      <c r="G147" s="117">
        <v>38667</v>
      </c>
      <c r="H147" s="117"/>
      <c r="I147" s="28"/>
      <c r="J147" s="28"/>
      <c r="K147" s="116">
        <v>334</v>
      </c>
      <c r="L147" s="116"/>
      <c r="M147" s="28"/>
      <c r="N147" s="28"/>
      <c r="O147" s="117">
        <v>1150</v>
      </c>
      <c r="P147" s="117"/>
      <c r="Q147" s="28"/>
      <c r="R147" s="28"/>
      <c r="S147" s="116" t="s">
        <v>175</v>
      </c>
      <c r="T147" s="116"/>
      <c r="U147" s="28"/>
      <c r="V147" s="28"/>
      <c r="W147" s="117">
        <v>40432</v>
      </c>
      <c r="X147" s="117"/>
      <c r="Y147" s="28"/>
    </row>
    <row r="148" spans="1:25">
      <c r="A148" s="14"/>
      <c r="B148" s="113"/>
      <c r="C148" s="116"/>
      <c r="D148" s="116"/>
      <c r="E148" s="28"/>
      <c r="F148" s="28"/>
      <c r="G148" s="117"/>
      <c r="H148" s="117"/>
      <c r="I148" s="28"/>
      <c r="J148" s="28"/>
      <c r="K148" s="116"/>
      <c r="L148" s="116"/>
      <c r="M148" s="28"/>
      <c r="N148" s="28"/>
      <c r="O148" s="117"/>
      <c r="P148" s="117"/>
      <c r="Q148" s="28"/>
      <c r="R148" s="28"/>
      <c r="S148" s="116"/>
      <c r="T148" s="116"/>
      <c r="U148" s="28"/>
      <c r="V148" s="28"/>
      <c r="W148" s="117"/>
      <c r="X148" s="117"/>
      <c r="Y148" s="28"/>
    </row>
    <row r="149" spans="1:25">
      <c r="A149" s="14"/>
      <c r="B149" s="118" t="s">
        <v>412</v>
      </c>
      <c r="C149" s="120" t="s">
        <v>175</v>
      </c>
      <c r="D149" s="120"/>
      <c r="E149" s="38"/>
      <c r="F149" s="38"/>
      <c r="G149" s="121">
        <v>399690</v>
      </c>
      <c r="H149" s="121"/>
      <c r="I149" s="38"/>
      <c r="J149" s="38"/>
      <c r="K149" s="121">
        <v>780000</v>
      </c>
      <c r="L149" s="121"/>
      <c r="M149" s="38"/>
      <c r="N149" s="38"/>
      <c r="O149" s="121">
        <v>215970</v>
      </c>
      <c r="P149" s="121"/>
      <c r="Q149" s="38"/>
      <c r="R149" s="38"/>
      <c r="S149" s="120" t="s">
        <v>422</v>
      </c>
      <c r="T149" s="120"/>
      <c r="U149" s="118" t="s">
        <v>167</v>
      </c>
      <c r="V149" s="38"/>
      <c r="W149" s="120" t="s">
        <v>175</v>
      </c>
      <c r="X149" s="120"/>
      <c r="Y149" s="38"/>
    </row>
    <row r="150" spans="1:25" ht="15.75" thickBot="1">
      <c r="A150" s="14"/>
      <c r="B150" s="118"/>
      <c r="C150" s="182"/>
      <c r="D150" s="182"/>
      <c r="E150" s="47"/>
      <c r="F150" s="38"/>
      <c r="G150" s="181"/>
      <c r="H150" s="181"/>
      <c r="I150" s="47"/>
      <c r="J150" s="38"/>
      <c r="K150" s="181"/>
      <c r="L150" s="181"/>
      <c r="M150" s="47"/>
      <c r="N150" s="38"/>
      <c r="O150" s="181"/>
      <c r="P150" s="181"/>
      <c r="Q150" s="47"/>
      <c r="R150" s="38"/>
      <c r="S150" s="182"/>
      <c r="T150" s="182"/>
      <c r="U150" s="183"/>
      <c r="V150" s="38"/>
      <c r="W150" s="182"/>
      <c r="X150" s="182"/>
      <c r="Y150" s="47"/>
    </row>
    <row r="151" spans="1:25">
      <c r="A151" s="14"/>
      <c r="B151" s="192" t="s">
        <v>55</v>
      </c>
      <c r="C151" s="197">
        <v>4391</v>
      </c>
      <c r="D151" s="197"/>
      <c r="E151" s="53"/>
      <c r="F151" s="28"/>
      <c r="G151" s="197">
        <v>6644682</v>
      </c>
      <c r="H151" s="197"/>
      <c r="I151" s="53"/>
      <c r="J151" s="28"/>
      <c r="K151" s="197">
        <v>4328229</v>
      </c>
      <c r="L151" s="197"/>
      <c r="M151" s="53"/>
      <c r="N151" s="28"/>
      <c r="O151" s="197">
        <v>1009679</v>
      </c>
      <c r="P151" s="197"/>
      <c r="Q151" s="53"/>
      <c r="R151" s="28"/>
      <c r="S151" s="199" t="s">
        <v>427</v>
      </c>
      <c r="T151" s="199"/>
      <c r="U151" s="201" t="s">
        <v>167</v>
      </c>
      <c r="V151" s="28"/>
      <c r="W151" s="197">
        <v>6374570</v>
      </c>
      <c r="X151" s="197"/>
      <c r="Y151" s="53"/>
    </row>
    <row r="152" spans="1:25">
      <c r="A152" s="14"/>
      <c r="B152" s="192"/>
      <c r="C152" s="196"/>
      <c r="D152" s="196"/>
      <c r="E152" s="28"/>
      <c r="F152" s="28"/>
      <c r="G152" s="198"/>
      <c r="H152" s="198"/>
      <c r="I152" s="110"/>
      <c r="J152" s="28"/>
      <c r="K152" s="198"/>
      <c r="L152" s="198"/>
      <c r="M152" s="110"/>
      <c r="N152" s="28"/>
      <c r="O152" s="198"/>
      <c r="P152" s="198"/>
      <c r="Q152" s="110"/>
      <c r="R152" s="28"/>
      <c r="S152" s="200"/>
      <c r="T152" s="200"/>
      <c r="U152" s="202"/>
      <c r="V152" s="28"/>
      <c r="W152" s="198"/>
      <c r="X152" s="198"/>
      <c r="Y152" s="110"/>
    </row>
    <row r="153" spans="1:25">
      <c r="A153" s="14"/>
      <c r="B153" s="21"/>
      <c r="C153" s="38"/>
      <c r="D153" s="38"/>
      <c r="E153" s="38"/>
      <c r="F153" s="21"/>
      <c r="G153" s="38"/>
      <c r="H153" s="38"/>
      <c r="I153" s="38"/>
      <c r="J153" s="21"/>
      <c r="K153" s="38"/>
      <c r="L153" s="38"/>
      <c r="M153" s="38"/>
      <c r="N153" s="21"/>
      <c r="O153" s="38"/>
      <c r="P153" s="38"/>
      <c r="Q153" s="38"/>
      <c r="R153" s="21"/>
      <c r="S153" s="38"/>
      <c r="T153" s="38"/>
      <c r="U153" s="38"/>
      <c r="V153" s="21"/>
      <c r="W153" s="38"/>
      <c r="X153" s="38"/>
      <c r="Y153" s="38"/>
    </row>
    <row r="154" spans="1:25">
      <c r="A154" s="14"/>
      <c r="B154" s="113" t="s">
        <v>60</v>
      </c>
      <c r="C154" s="196">
        <v>898075</v>
      </c>
      <c r="D154" s="196"/>
      <c r="E154" s="28"/>
      <c r="F154" s="28"/>
      <c r="G154" s="196">
        <v>103599</v>
      </c>
      <c r="H154" s="196"/>
      <c r="I154" s="28"/>
      <c r="J154" s="28"/>
      <c r="K154" s="196">
        <v>1603509</v>
      </c>
      <c r="L154" s="196"/>
      <c r="M154" s="28"/>
      <c r="N154" s="28"/>
      <c r="O154" s="196">
        <v>577687</v>
      </c>
      <c r="P154" s="196"/>
      <c r="Q154" s="28"/>
      <c r="R154" s="28"/>
      <c r="S154" s="204" t="s">
        <v>428</v>
      </c>
      <c r="T154" s="204"/>
      <c r="U154" s="206" t="s">
        <v>167</v>
      </c>
      <c r="V154" s="28"/>
      <c r="W154" s="196">
        <v>898075</v>
      </c>
      <c r="X154" s="196"/>
      <c r="Y154" s="28"/>
    </row>
    <row r="155" spans="1:25" ht="15.75" thickBot="1">
      <c r="A155" s="14"/>
      <c r="B155" s="113"/>
      <c r="C155" s="203"/>
      <c r="D155" s="203"/>
      <c r="E155" s="74"/>
      <c r="F155" s="28"/>
      <c r="G155" s="203"/>
      <c r="H155" s="203"/>
      <c r="I155" s="74"/>
      <c r="J155" s="28"/>
      <c r="K155" s="203"/>
      <c r="L155" s="203"/>
      <c r="M155" s="74"/>
      <c r="N155" s="28"/>
      <c r="O155" s="203"/>
      <c r="P155" s="203"/>
      <c r="Q155" s="74"/>
      <c r="R155" s="28"/>
      <c r="S155" s="205"/>
      <c r="T155" s="205"/>
      <c r="U155" s="207"/>
      <c r="V155" s="28"/>
      <c r="W155" s="203"/>
      <c r="X155" s="203"/>
      <c r="Y155" s="74"/>
    </row>
    <row r="156" spans="1:25">
      <c r="A156" s="14"/>
      <c r="B156" s="38"/>
      <c r="C156" s="209" t="s">
        <v>153</v>
      </c>
      <c r="D156" s="212">
        <v>902466</v>
      </c>
      <c r="E156" s="36"/>
      <c r="F156" s="38"/>
      <c r="G156" s="209" t="s">
        <v>153</v>
      </c>
      <c r="H156" s="212">
        <v>6748281</v>
      </c>
      <c r="I156" s="36"/>
      <c r="J156" s="38"/>
      <c r="K156" s="209" t="s">
        <v>153</v>
      </c>
      <c r="L156" s="212">
        <v>5931738</v>
      </c>
      <c r="M156" s="36"/>
      <c r="N156" s="38"/>
      <c r="O156" s="209" t="s">
        <v>153</v>
      </c>
      <c r="P156" s="212">
        <v>1587366</v>
      </c>
      <c r="Q156" s="36"/>
      <c r="R156" s="38"/>
      <c r="S156" s="209" t="s">
        <v>153</v>
      </c>
      <c r="T156" s="214" t="s">
        <v>424</v>
      </c>
      <c r="U156" s="209" t="s">
        <v>167</v>
      </c>
      <c r="V156" s="38"/>
      <c r="W156" s="209" t="s">
        <v>153</v>
      </c>
      <c r="X156" s="212">
        <v>7272645</v>
      </c>
      <c r="Y156" s="36"/>
    </row>
    <row r="157" spans="1:25" ht="15.75" thickBot="1">
      <c r="A157" s="14"/>
      <c r="B157" s="38"/>
      <c r="C157" s="210"/>
      <c r="D157" s="213"/>
      <c r="E157" s="63"/>
      <c r="F157" s="38"/>
      <c r="G157" s="210"/>
      <c r="H157" s="213"/>
      <c r="I157" s="63"/>
      <c r="J157" s="38"/>
      <c r="K157" s="210"/>
      <c r="L157" s="213"/>
      <c r="M157" s="63"/>
      <c r="N157" s="38"/>
      <c r="O157" s="210"/>
      <c r="P157" s="213"/>
      <c r="Q157" s="63"/>
      <c r="R157" s="38"/>
      <c r="S157" s="210"/>
      <c r="T157" s="215"/>
      <c r="U157" s="210"/>
      <c r="V157" s="38"/>
      <c r="W157" s="210"/>
      <c r="X157" s="213"/>
      <c r="Y157" s="63"/>
    </row>
    <row r="158" spans="1:25" ht="15.75" thickTop="1">
      <c r="A158" s="14" t="s">
        <v>429</v>
      </c>
      <c r="B158" s="64" t="s">
        <v>6</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row>
    <row r="159" spans="1:25">
      <c r="A159" s="14"/>
      <c r="B159" s="247" t="s">
        <v>384</v>
      </c>
      <c r="C159" s="247"/>
      <c r="D159" s="247"/>
      <c r="E159" s="247"/>
      <c r="F159" s="247"/>
      <c r="G159" s="247"/>
      <c r="H159" s="247"/>
      <c r="I159" s="247"/>
      <c r="J159" s="247"/>
      <c r="K159" s="247"/>
      <c r="L159" s="247"/>
      <c r="M159" s="247"/>
      <c r="N159" s="247"/>
      <c r="O159" s="247"/>
      <c r="P159" s="247"/>
      <c r="Q159" s="247"/>
      <c r="R159" s="247"/>
      <c r="S159" s="247"/>
      <c r="T159" s="247"/>
      <c r="U159" s="247"/>
      <c r="V159" s="247"/>
      <c r="W159" s="247"/>
      <c r="X159" s="247"/>
      <c r="Y159" s="247"/>
    </row>
    <row r="160" spans="1:25">
      <c r="A160" s="14"/>
      <c r="B160" s="247" t="s">
        <v>429</v>
      </c>
      <c r="C160" s="247"/>
      <c r="D160" s="247"/>
      <c r="E160" s="247"/>
      <c r="F160" s="247"/>
      <c r="G160" s="247"/>
      <c r="H160" s="247"/>
      <c r="I160" s="247"/>
      <c r="J160" s="247"/>
      <c r="K160" s="247"/>
      <c r="L160" s="247"/>
      <c r="M160" s="247"/>
      <c r="N160" s="247"/>
      <c r="O160" s="247"/>
      <c r="P160" s="247"/>
      <c r="Q160" s="247"/>
      <c r="R160" s="247"/>
      <c r="S160" s="247"/>
      <c r="T160" s="247"/>
      <c r="U160" s="247"/>
      <c r="V160" s="247"/>
      <c r="W160" s="247"/>
      <c r="X160" s="247"/>
      <c r="Y160" s="247"/>
    </row>
    <row r="161" spans="1:25">
      <c r="A161" s="14"/>
      <c r="B161" s="247" t="s">
        <v>387</v>
      </c>
      <c r="C161" s="247"/>
      <c r="D161" s="247"/>
      <c r="E161" s="247"/>
      <c r="F161" s="247"/>
      <c r="G161" s="247"/>
      <c r="H161" s="247"/>
      <c r="I161" s="247"/>
      <c r="J161" s="247"/>
      <c r="K161" s="247"/>
      <c r="L161" s="247"/>
      <c r="M161" s="247"/>
      <c r="N161" s="247"/>
      <c r="O161" s="247"/>
      <c r="P161" s="247"/>
      <c r="Q161" s="247"/>
      <c r="R161" s="247"/>
      <c r="S161" s="247"/>
      <c r="T161" s="247"/>
      <c r="U161" s="247"/>
      <c r="V161" s="247"/>
      <c r="W161" s="247"/>
      <c r="X161" s="247"/>
      <c r="Y161" s="247"/>
    </row>
    <row r="162" spans="1:25">
      <c r="A162" s="14"/>
      <c r="B162" s="247" t="s">
        <v>388</v>
      </c>
      <c r="C162" s="247"/>
      <c r="D162" s="247"/>
      <c r="E162" s="247"/>
      <c r="F162" s="247"/>
      <c r="G162" s="247"/>
      <c r="H162" s="247"/>
      <c r="I162" s="247"/>
      <c r="J162" s="247"/>
      <c r="K162" s="247"/>
      <c r="L162" s="247"/>
      <c r="M162" s="247"/>
      <c r="N162" s="247"/>
      <c r="O162" s="247"/>
      <c r="P162" s="247"/>
      <c r="Q162" s="247"/>
      <c r="R162" s="247"/>
      <c r="S162" s="247"/>
      <c r="T162" s="247"/>
      <c r="U162" s="247"/>
      <c r="V162" s="247"/>
      <c r="W162" s="247"/>
      <c r="X162" s="247"/>
      <c r="Y162" s="247"/>
    </row>
    <row r="163" spans="1:25">
      <c r="A163" s="14"/>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14"/>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ht="15.75" thickBot="1">
      <c r="A165" s="14"/>
      <c r="B165" s="17"/>
      <c r="C165" s="109" t="s">
        <v>430</v>
      </c>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row>
    <row r="166" spans="1:25" ht="15.75" thickBot="1">
      <c r="A166" s="14"/>
      <c r="B166" s="17"/>
      <c r="C166" s="217" t="s">
        <v>389</v>
      </c>
      <c r="D166" s="217"/>
      <c r="E166" s="217"/>
      <c r="F166" s="17"/>
      <c r="G166" s="217" t="s">
        <v>390</v>
      </c>
      <c r="H166" s="217"/>
      <c r="I166" s="217"/>
      <c r="J166" s="17"/>
      <c r="K166" s="217" t="s">
        <v>391</v>
      </c>
      <c r="L166" s="217"/>
      <c r="M166" s="217"/>
      <c r="N166" s="17"/>
      <c r="O166" s="217" t="s">
        <v>392</v>
      </c>
      <c r="P166" s="217"/>
      <c r="Q166" s="217"/>
      <c r="R166" s="17"/>
      <c r="S166" s="217" t="s">
        <v>393</v>
      </c>
      <c r="T166" s="217"/>
      <c r="U166" s="217"/>
      <c r="V166" s="17"/>
      <c r="W166" s="217" t="s">
        <v>394</v>
      </c>
      <c r="X166" s="217"/>
      <c r="Y166" s="217"/>
    </row>
    <row r="167" spans="1:25">
      <c r="A167" s="14"/>
      <c r="B167" s="216" t="s">
        <v>64</v>
      </c>
      <c r="C167" s="36"/>
      <c r="D167" s="36"/>
      <c r="E167" s="36"/>
      <c r="F167" s="21"/>
      <c r="G167" s="36"/>
      <c r="H167" s="36"/>
      <c r="I167" s="36"/>
      <c r="J167" s="21"/>
      <c r="K167" s="36"/>
      <c r="L167" s="36"/>
      <c r="M167" s="36"/>
      <c r="N167" s="21"/>
      <c r="O167" s="36"/>
      <c r="P167" s="36"/>
      <c r="Q167" s="36"/>
      <c r="R167" s="21"/>
      <c r="S167" s="36"/>
      <c r="T167" s="36"/>
      <c r="U167" s="36"/>
      <c r="V167" s="21"/>
      <c r="W167" s="36"/>
      <c r="X167" s="36"/>
      <c r="Y167" s="36"/>
    </row>
    <row r="168" spans="1:25">
      <c r="A168" s="14"/>
      <c r="B168" s="218" t="s">
        <v>65</v>
      </c>
      <c r="C168" s="113" t="s">
        <v>153</v>
      </c>
      <c r="D168" s="116" t="s">
        <v>175</v>
      </c>
      <c r="E168" s="28"/>
      <c r="F168" s="28"/>
      <c r="G168" s="113" t="s">
        <v>153</v>
      </c>
      <c r="H168" s="117">
        <v>135764</v>
      </c>
      <c r="I168" s="28"/>
      <c r="J168" s="28"/>
      <c r="K168" s="113" t="s">
        <v>153</v>
      </c>
      <c r="L168" s="117">
        <v>1581</v>
      </c>
      <c r="M168" s="28"/>
      <c r="N168" s="28"/>
      <c r="O168" s="113" t="s">
        <v>153</v>
      </c>
      <c r="P168" s="117">
        <v>29213</v>
      </c>
      <c r="Q168" s="28"/>
      <c r="R168" s="28"/>
      <c r="S168" s="113" t="s">
        <v>153</v>
      </c>
      <c r="T168" s="116" t="s">
        <v>175</v>
      </c>
      <c r="U168" s="28"/>
      <c r="V168" s="28"/>
      <c r="W168" s="113" t="s">
        <v>153</v>
      </c>
      <c r="X168" s="117">
        <v>166558</v>
      </c>
      <c r="Y168" s="28"/>
    </row>
    <row r="169" spans="1:25">
      <c r="A169" s="14"/>
      <c r="B169" s="218"/>
      <c r="C169" s="113"/>
      <c r="D169" s="116"/>
      <c r="E169" s="28"/>
      <c r="F169" s="28"/>
      <c r="G169" s="113"/>
      <c r="H169" s="117"/>
      <c r="I169" s="28"/>
      <c r="J169" s="28"/>
      <c r="K169" s="113"/>
      <c r="L169" s="117"/>
      <c r="M169" s="28"/>
      <c r="N169" s="28"/>
      <c r="O169" s="113"/>
      <c r="P169" s="117"/>
      <c r="Q169" s="28"/>
      <c r="R169" s="28"/>
      <c r="S169" s="113"/>
      <c r="T169" s="116"/>
      <c r="U169" s="28"/>
      <c r="V169" s="28"/>
      <c r="W169" s="113"/>
      <c r="X169" s="117"/>
      <c r="Y169" s="28"/>
    </row>
    <row r="170" spans="1:25">
      <c r="A170" s="14"/>
      <c r="B170" s="219" t="s">
        <v>66</v>
      </c>
      <c r="C170" s="120" t="s">
        <v>175</v>
      </c>
      <c r="D170" s="120"/>
      <c r="E170" s="38"/>
      <c r="F170" s="38"/>
      <c r="G170" s="121">
        <v>65869</v>
      </c>
      <c r="H170" s="121"/>
      <c r="I170" s="38"/>
      <c r="J170" s="38"/>
      <c r="K170" s="121">
        <v>205355</v>
      </c>
      <c r="L170" s="121"/>
      <c r="M170" s="38"/>
      <c r="N170" s="38"/>
      <c r="O170" s="121">
        <v>208466</v>
      </c>
      <c r="P170" s="121"/>
      <c r="Q170" s="38"/>
      <c r="R170" s="38"/>
      <c r="S170" s="120" t="s">
        <v>431</v>
      </c>
      <c r="T170" s="120"/>
      <c r="U170" s="118" t="s">
        <v>167</v>
      </c>
      <c r="V170" s="38"/>
      <c r="W170" s="121">
        <v>280981</v>
      </c>
      <c r="X170" s="121"/>
      <c r="Y170" s="38"/>
    </row>
    <row r="171" spans="1:25" ht="15.75" thickBot="1">
      <c r="A171" s="14"/>
      <c r="B171" s="219"/>
      <c r="C171" s="182"/>
      <c r="D171" s="182"/>
      <c r="E171" s="47"/>
      <c r="F171" s="38"/>
      <c r="G171" s="181"/>
      <c r="H171" s="181"/>
      <c r="I171" s="47"/>
      <c r="J171" s="38"/>
      <c r="K171" s="181"/>
      <c r="L171" s="181"/>
      <c r="M171" s="47"/>
      <c r="N171" s="38"/>
      <c r="O171" s="181"/>
      <c r="P171" s="181"/>
      <c r="Q171" s="47"/>
      <c r="R171" s="38"/>
      <c r="S171" s="182"/>
      <c r="T171" s="182"/>
      <c r="U171" s="183"/>
      <c r="V171" s="38"/>
      <c r="W171" s="181"/>
      <c r="X171" s="181"/>
      <c r="Y171" s="47"/>
    </row>
    <row r="172" spans="1:25">
      <c r="A172" s="14"/>
      <c r="B172" s="220" t="s">
        <v>67</v>
      </c>
      <c r="C172" s="190" t="s">
        <v>175</v>
      </c>
      <c r="D172" s="190"/>
      <c r="E172" s="53"/>
      <c r="F172" s="28"/>
      <c r="G172" s="188">
        <v>201633</v>
      </c>
      <c r="H172" s="188"/>
      <c r="I172" s="53"/>
      <c r="J172" s="28"/>
      <c r="K172" s="188">
        <v>206936</v>
      </c>
      <c r="L172" s="188"/>
      <c r="M172" s="53"/>
      <c r="N172" s="28"/>
      <c r="O172" s="188">
        <v>237679</v>
      </c>
      <c r="P172" s="188"/>
      <c r="Q172" s="53"/>
      <c r="R172" s="28"/>
      <c r="S172" s="190" t="s">
        <v>431</v>
      </c>
      <c r="T172" s="190"/>
      <c r="U172" s="185" t="s">
        <v>167</v>
      </c>
      <c r="V172" s="28"/>
      <c r="W172" s="188">
        <v>447539</v>
      </c>
      <c r="X172" s="188"/>
      <c r="Y172" s="53"/>
    </row>
    <row r="173" spans="1:25">
      <c r="A173" s="14"/>
      <c r="B173" s="220"/>
      <c r="C173" s="221"/>
      <c r="D173" s="221"/>
      <c r="E173" s="28"/>
      <c r="F173" s="28"/>
      <c r="G173" s="187"/>
      <c r="H173" s="187"/>
      <c r="I173" s="28"/>
      <c r="J173" s="28"/>
      <c r="K173" s="187"/>
      <c r="L173" s="187"/>
      <c r="M173" s="28"/>
      <c r="N173" s="28"/>
      <c r="O173" s="187"/>
      <c r="P173" s="187"/>
      <c r="Q173" s="28"/>
      <c r="R173" s="28"/>
      <c r="S173" s="221"/>
      <c r="T173" s="221"/>
      <c r="U173" s="184"/>
      <c r="V173" s="28"/>
      <c r="W173" s="187"/>
      <c r="X173" s="187"/>
      <c r="Y173" s="28"/>
    </row>
    <row r="174" spans="1:25">
      <c r="A174" s="14"/>
      <c r="B174" s="222" t="s">
        <v>68</v>
      </c>
      <c r="C174" s="120">
        <v>43</v>
      </c>
      <c r="D174" s="120"/>
      <c r="E174" s="38"/>
      <c r="F174" s="38"/>
      <c r="G174" s="121">
        <v>68791</v>
      </c>
      <c r="H174" s="121"/>
      <c r="I174" s="38"/>
      <c r="J174" s="38"/>
      <c r="K174" s="121">
        <v>3291</v>
      </c>
      <c r="L174" s="121"/>
      <c r="M174" s="38"/>
      <c r="N174" s="38"/>
      <c r="O174" s="121">
        <v>54111</v>
      </c>
      <c r="P174" s="121"/>
      <c r="Q174" s="38"/>
      <c r="R174" s="38"/>
      <c r="S174" s="120" t="s">
        <v>432</v>
      </c>
      <c r="T174" s="120"/>
      <c r="U174" s="118" t="s">
        <v>167</v>
      </c>
      <c r="V174" s="38"/>
      <c r="W174" s="121">
        <v>85792</v>
      </c>
      <c r="X174" s="121"/>
      <c r="Y174" s="38"/>
    </row>
    <row r="175" spans="1:25">
      <c r="A175" s="14"/>
      <c r="B175" s="222"/>
      <c r="C175" s="120"/>
      <c r="D175" s="120"/>
      <c r="E175" s="38"/>
      <c r="F175" s="38"/>
      <c r="G175" s="121"/>
      <c r="H175" s="121"/>
      <c r="I175" s="38"/>
      <c r="J175" s="38"/>
      <c r="K175" s="121"/>
      <c r="L175" s="121"/>
      <c r="M175" s="38"/>
      <c r="N175" s="38"/>
      <c r="O175" s="121"/>
      <c r="P175" s="121"/>
      <c r="Q175" s="38"/>
      <c r="R175" s="38"/>
      <c r="S175" s="120"/>
      <c r="T175" s="120"/>
      <c r="U175" s="118"/>
      <c r="V175" s="38"/>
      <c r="W175" s="121"/>
      <c r="X175" s="121"/>
      <c r="Y175" s="38"/>
    </row>
    <row r="176" spans="1:25">
      <c r="A176" s="14"/>
      <c r="B176" s="223" t="s">
        <v>69</v>
      </c>
      <c r="C176" s="116">
        <v>6</v>
      </c>
      <c r="D176" s="116"/>
      <c r="E176" s="28"/>
      <c r="F176" s="28"/>
      <c r="G176" s="117">
        <v>65341</v>
      </c>
      <c r="H176" s="117"/>
      <c r="I176" s="28"/>
      <c r="J176" s="28"/>
      <c r="K176" s="117">
        <v>116976</v>
      </c>
      <c r="L176" s="117"/>
      <c r="M176" s="28"/>
      <c r="N176" s="28"/>
      <c r="O176" s="117">
        <v>92834</v>
      </c>
      <c r="P176" s="117"/>
      <c r="Q176" s="28"/>
      <c r="R176" s="28"/>
      <c r="S176" s="116" t="s">
        <v>433</v>
      </c>
      <c r="T176" s="116"/>
      <c r="U176" s="113" t="s">
        <v>167</v>
      </c>
      <c r="V176" s="28"/>
      <c r="W176" s="117">
        <v>83302</v>
      </c>
      <c r="X176" s="117"/>
      <c r="Y176" s="28"/>
    </row>
    <row r="177" spans="1:25" ht="15.75" thickBot="1">
      <c r="A177" s="14"/>
      <c r="B177" s="223"/>
      <c r="C177" s="122"/>
      <c r="D177" s="122"/>
      <c r="E177" s="74"/>
      <c r="F177" s="28"/>
      <c r="G177" s="175"/>
      <c r="H177" s="175"/>
      <c r="I177" s="74"/>
      <c r="J177" s="28"/>
      <c r="K177" s="175"/>
      <c r="L177" s="175"/>
      <c r="M177" s="74"/>
      <c r="N177" s="28"/>
      <c r="O177" s="175"/>
      <c r="P177" s="175"/>
      <c r="Q177" s="74"/>
      <c r="R177" s="28"/>
      <c r="S177" s="122"/>
      <c r="T177" s="122"/>
      <c r="U177" s="176"/>
      <c r="V177" s="28"/>
      <c r="W177" s="175"/>
      <c r="X177" s="175"/>
      <c r="Y177" s="74"/>
    </row>
    <row r="178" spans="1:25">
      <c r="A178" s="14"/>
      <c r="B178" s="224" t="s">
        <v>70</v>
      </c>
      <c r="C178" s="214" t="s">
        <v>434</v>
      </c>
      <c r="D178" s="214"/>
      <c r="E178" s="209" t="s">
        <v>167</v>
      </c>
      <c r="F178" s="38"/>
      <c r="G178" s="212">
        <v>67501</v>
      </c>
      <c r="H178" s="212"/>
      <c r="I178" s="36"/>
      <c r="J178" s="38"/>
      <c r="K178" s="212">
        <v>86669</v>
      </c>
      <c r="L178" s="212"/>
      <c r="M178" s="36"/>
      <c r="N178" s="38"/>
      <c r="O178" s="212">
        <v>90734</v>
      </c>
      <c r="P178" s="212"/>
      <c r="Q178" s="36"/>
      <c r="R178" s="38"/>
      <c r="S178" s="212">
        <v>33590</v>
      </c>
      <c r="T178" s="212"/>
      <c r="U178" s="36"/>
      <c r="V178" s="38"/>
      <c r="W178" s="212">
        <v>278445</v>
      </c>
      <c r="X178" s="212"/>
      <c r="Y178" s="36"/>
    </row>
    <row r="179" spans="1:25">
      <c r="A179" s="14"/>
      <c r="B179" s="224"/>
      <c r="C179" s="225"/>
      <c r="D179" s="225"/>
      <c r="E179" s="208"/>
      <c r="F179" s="38"/>
      <c r="G179" s="211"/>
      <c r="H179" s="211"/>
      <c r="I179" s="38"/>
      <c r="J179" s="38"/>
      <c r="K179" s="211"/>
      <c r="L179" s="211"/>
      <c r="M179" s="38"/>
      <c r="N179" s="38"/>
      <c r="O179" s="211"/>
      <c r="P179" s="211"/>
      <c r="Q179" s="38"/>
      <c r="R179" s="38"/>
      <c r="S179" s="211"/>
      <c r="T179" s="211"/>
      <c r="U179" s="38"/>
      <c r="V179" s="38"/>
      <c r="W179" s="211"/>
      <c r="X179" s="211"/>
      <c r="Y179" s="38"/>
    </row>
    <row r="180" spans="1:25">
      <c r="A180" s="14"/>
      <c r="B180" s="223" t="s">
        <v>71</v>
      </c>
      <c r="C180" s="116">
        <v>893</v>
      </c>
      <c r="D180" s="116"/>
      <c r="E180" s="28"/>
      <c r="F180" s="28"/>
      <c r="G180" s="117">
        <v>79282</v>
      </c>
      <c r="H180" s="117"/>
      <c r="I180" s="28"/>
      <c r="J180" s="28"/>
      <c r="K180" s="117">
        <v>47402</v>
      </c>
      <c r="L180" s="117"/>
      <c r="M180" s="28"/>
      <c r="N180" s="28"/>
      <c r="O180" s="117">
        <v>48887</v>
      </c>
      <c r="P180" s="117"/>
      <c r="Q180" s="28"/>
      <c r="R180" s="28"/>
      <c r="S180" s="116" t="s">
        <v>435</v>
      </c>
      <c r="T180" s="116"/>
      <c r="U180" s="113" t="s">
        <v>167</v>
      </c>
      <c r="V180" s="28"/>
      <c r="W180" s="117">
        <v>176361</v>
      </c>
      <c r="X180" s="117"/>
      <c r="Y180" s="28"/>
    </row>
    <row r="181" spans="1:25">
      <c r="A181" s="14"/>
      <c r="B181" s="223"/>
      <c r="C181" s="116"/>
      <c r="D181" s="116"/>
      <c r="E181" s="28"/>
      <c r="F181" s="28"/>
      <c r="G181" s="117"/>
      <c r="H181" s="117"/>
      <c r="I181" s="28"/>
      <c r="J181" s="28"/>
      <c r="K181" s="117"/>
      <c r="L181" s="117"/>
      <c r="M181" s="28"/>
      <c r="N181" s="28"/>
      <c r="O181" s="117"/>
      <c r="P181" s="117"/>
      <c r="Q181" s="28"/>
      <c r="R181" s="28"/>
      <c r="S181" s="116"/>
      <c r="T181" s="116"/>
      <c r="U181" s="113"/>
      <c r="V181" s="28"/>
      <c r="W181" s="117"/>
      <c r="X181" s="117"/>
      <c r="Y181" s="28"/>
    </row>
    <row r="182" spans="1:25">
      <c r="A182" s="14"/>
      <c r="B182" s="222" t="s">
        <v>72</v>
      </c>
      <c r="C182" s="120" t="s">
        <v>175</v>
      </c>
      <c r="D182" s="120"/>
      <c r="E182" s="38"/>
      <c r="F182" s="38"/>
      <c r="G182" s="121">
        <v>5622</v>
      </c>
      <c r="H182" s="121"/>
      <c r="I182" s="38"/>
      <c r="J182" s="38"/>
      <c r="K182" s="121">
        <v>6744</v>
      </c>
      <c r="L182" s="121"/>
      <c r="M182" s="38"/>
      <c r="N182" s="38"/>
      <c r="O182" s="121">
        <v>5124</v>
      </c>
      <c r="P182" s="121"/>
      <c r="Q182" s="38"/>
      <c r="R182" s="38"/>
      <c r="S182" s="120" t="s">
        <v>175</v>
      </c>
      <c r="T182" s="120"/>
      <c r="U182" s="38"/>
      <c r="V182" s="38"/>
      <c r="W182" s="121">
        <v>17490</v>
      </c>
      <c r="X182" s="121"/>
      <c r="Y182" s="38"/>
    </row>
    <row r="183" spans="1:25">
      <c r="A183" s="14"/>
      <c r="B183" s="222"/>
      <c r="C183" s="120"/>
      <c r="D183" s="120"/>
      <c r="E183" s="38"/>
      <c r="F183" s="38"/>
      <c r="G183" s="121"/>
      <c r="H183" s="121"/>
      <c r="I183" s="38"/>
      <c r="J183" s="38"/>
      <c r="K183" s="121"/>
      <c r="L183" s="121"/>
      <c r="M183" s="38"/>
      <c r="N183" s="38"/>
      <c r="O183" s="121"/>
      <c r="P183" s="121"/>
      <c r="Q183" s="38"/>
      <c r="R183" s="38"/>
      <c r="S183" s="120"/>
      <c r="T183" s="120"/>
      <c r="U183" s="38"/>
      <c r="V183" s="38"/>
      <c r="W183" s="121"/>
      <c r="X183" s="121"/>
      <c r="Y183" s="38"/>
    </row>
    <row r="184" spans="1:25">
      <c r="A184" s="14"/>
      <c r="B184" s="223" t="s">
        <v>73</v>
      </c>
      <c r="C184" s="116" t="s">
        <v>175</v>
      </c>
      <c r="D184" s="116"/>
      <c r="E184" s="28"/>
      <c r="F184" s="28"/>
      <c r="G184" s="117">
        <v>16425</v>
      </c>
      <c r="H184" s="117"/>
      <c r="I184" s="28"/>
      <c r="J184" s="28"/>
      <c r="K184" s="117">
        <v>20172</v>
      </c>
      <c r="L184" s="117"/>
      <c r="M184" s="28"/>
      <c r="N184" s="28"/>
      <c r="O184" s="117">
        <v>14092</v>
      </c>
      <c r="P184" s="117"/>
      <c r="Q184" s="28"/>
      <c r="R184" s="28"/>
      <c r="S184" s="116" t="s">
        <v>175</v>
      </c>
      <c r="T184" s="116"/>
      <c r="U184" s="28"/>
      <c r="V184" s="28"/>
      <c r="W184" s="117">
        <v>50689</v>
      </c>
      <c r="X184" s="117"/>
      <c r="Y184" s="28"/>
    </row>
    <row r="185" spans="1:25" ht="15.75" thickBot="1">
      <c r="A185" s="14"/>
      <c r="B185" s="223"/>
      <c r="C185" s="122"/>
      <c r="D185" s="122"/>
      <c r="E185" s="74"/>
      <c r="F185" s="28"/>
      <c r="G185" s="175"/>
      <c r="H185" s="175"/>
      <c r="I185" s="74"/>
      <c r="J185" s="28"/>
      <c r="K185" s="175"/>
      <c r="L185" s="175"/>
      <c r="M185" s="74"/>
      <c r="N185" s="28"/>
      <c r="O185" s="175"/>
      <c r="P185" s="175"/>
      <c r="Q185" s="74"/>
      <c r="R185" s="28"/>
      <c r="S185" s="122"/>
      <c r="T185" s="122"/>
      <c r="U185" s="74"/>
      <c r="V185" s="28"/>
      <c r="W185" s="175"/>
      <c r="X185" s="175"/>
      <c r="Y185" s="74"/>
    </row>
    <row r="186" spans="1:25">
      <c r="A186" s="14"/>
      <c r="B186" s="224" t="s">
        <v>74</v>
      </c>
      <c r="C186" s="214" t="s">
        <v>436</v>
      </c>
      <c r="D186" s="214"/>
      <c r="E186" s="209" t="s">
        <v>167</v>
      </c>
      <c r="F186" s="38"/>
      <c r="G186" s="214" t="s">
        <v>437</v>
      </c>
      <c r="H186" s="214"/>
      <c r="I186" s="209" t="s">
        <v>167</v>
      </c>
      <c r="J186" s="38"/>
      <c r="K186" s="212">
        <v>12351</v>
      </c>
      <c r="L186" s="212"/>
      <c r="M186" s="36"/>
      <c r="N186" s="38"/>
      <c r="O186" s="212">
        <v>22631</v>
      </c>
      <c r="P186" s="212"/>
      <c r="Q186" s="36"/>
      <c r="R186" s="38"/>
      <c r="S186" s="212">
        <v>33693</v>
      </c>
      <c r="T186" s="212"/>
      <c r="U186" s="36"/>
      <c r="V186" s="38"/>
      <c r="W186" s="212">
        <v>33905</v>
      </c>
      <c r="X186" s="212"/>
      <c r="Y186" s="36"/>
    </row>
    <row r="187" spans="1:25">
      <c r="A187" s="14"/>
      <c r="B187" s="224"/>
      <c r="C187" s="226"/>
      <c r="D187" s="226"/>
      <c r="E187" s="227"/>
      <c r="F187" s="38"/>
      <c r="G187" s="226"/>
      <c r="H187" s="226"/>
      <c r="I187" s="227"/>
      <c r="J187" s="38"/>
      <c r="K187" s="228"/>
      <c r="L187" s="228"/>
      <c r="M187" s="37"/>
      <c r="N187" s="38"/>
      <c r="O187" s="228"/>
      <c r="P187" s="228"/>
      <c r="Q187" s="37"/>
      <c r="R187" s="38"/>
      <c r="S187" s="228"/>
      <c r="T187" s="228"/>
      <c r="U187" s="37"/>
      <c r="V187" s="38"/>
      <c r="W187" s="228"/>
      <c r="X187" s="228"/>
      <c r="Y187" s="37"/>
    </row>
    <row r="188" spans="1:25">
      <c r="A188" s="14"/>
      <c r="B188" s="223" t="s">
        <v>438</v>
      </c>
      <c r="C188" s="116" t="s">
        <v>175</v>
      </c>
      <c r="D188" s="116"/>
      <c r="E188" s="28"/>
      <c r="F188" s="28"/>
      <c r="G188" s="116" t="s">
        <v>439</v>
      </c>
      <c r="H188" s="116"/>
      <c r="I188" s="113" t="s">
        <v>167</v>
      </c>
      <c r="J188" s="28"/>
      <c r="K188" s="116" t="s">
        <v>440</v>
      </c>
      <c r="L188" s="116"/>
      <c r="M188" s="113" t="s">
        <v>167</v>
      </c>
      <c r="N188" s="28"/>
      <c r="O188" s="116" t="s">
        <v>441</v>
      </c>
      <c r="P188" s="116"/>
      <c r="Q188" s="113" t="s">
        <v>167</v>
      </c>
      <c r="R188" s="28"/>
      <c r="S188" s="117">
        <v>22915</v>
      </c>
      <c r="T188" s="117"/>
      <c r="U188" s="28"/>
      <c r="V188" s="28"/>
      <c r="W188" s="116" t="s">
        <v>175</v>
      </c>
      <c r="X188" s="116"/>
      <c r="Y188" s="28"/>
    </row>
    <row r="189" spans="1:25">
      <c r="A189" s="14"/>
      <c r="B189" s="223"/>
      <c r="C189" s="116"/>
      <c r="D189" s="116"/>
      <c r="E189" s="28"/>
      <c r="F189" s="28"/>
      <c r="G189" s="116"/>
      <c r="H189" s="116"/>
      <c r="I189" s="113"/>
      <c r="J189" s="28"/>
      <c r="K189" s="116"/>
      <c r="L189" s="116"/>
      <c r="M189" s="113"/>
      <c r="N189" s="28"/>
      <c r="O189" s="116"/>
      <c r="P189" s="116"/>
      <c r="Q189" s="113"/>
      <c r="R189" s="28"/>
      <c r="S189" s="117"/>
      <c r="T189" s="117"/>
      <c r="U189" s="28"/>
      <c r="V189" s="28"/>
      <c r="W189" s="116"/>
      <c r="X189" s="116"/>
      <c r="Y189" s="28"/>
    </row>
    <row r="190" spans="1:25">
      <c r="A190" s="14"/>
      <c r="B190" s="222" t="s">
        <v>75</v>
      </c>
      <c r="C190" s="120" t="s">
        <v>175</v>
      </c>
      <c r="D190" s="120"/>
      <c r="E190" s="38"/>
      <c r="F190" s="38"/>
      <c r="G190" s="121">
        <v>17200</v>
      </c>
      <c r="H190" s="121"/>
      <c r="I190" s="38"/>
      <c r="J190" s="38"/>
      <c r="K190" s="121">
        <v>9828</v>
      </c>
      <c r="L190" s="121"/>
      <c r="M190" s="38"/>
      <c r="N190" s="38"/>
      <c r="O190" s="120">
        <v>30</v>
      </c>
      <c r="P190" s="120"/>
      <c r="Q190" s="38"/>
      <c r="R190" s="38"/>
      <c r="S190" s="120" t="s">
        <v>442</v>
      </c>
      <c r="T190" s="120"/>
      <c r="U190" s="118" t="s">
        <v>167</v>
      </c>
      <c r="V190" s="38"/>
      <c r="W190" s="120">
        <v>95</v>
      </c>
      <c r="X190" s="120"/>
      <c r="Y190" s="38"/>
    </row>
    <row r="191" spans="1:25">
      <c r="A191" s="14"/>
      <c r="B191" s="222"/>
      <c r="C191" s="120"/>
      <c r="D191" s="120"/>
      <c r="E191" s="38"/>
      <c r="F191" s="38"/>
      <c r="G191" s="121"/>
      <c r="H191" s="121"/>
      <c r="I191" s="38"/>
      <c r="J191" s="38"/>
      <c r="K191" s="121"/>
      <c r="L191" s="121"/>
      <c r="M191" s="38"/>
      <c r="N191" s="38"/>
      <c r="O191" s="120"/>
      <c r="P191" s="120"/>
      <c r="Q191" s="38"/>
      <c r="R191" s="38"/>
      <c r="S191" s="120"/>
      <c r="T191" s="120"/>
      <c r="U191" s="118"/>
      <c r="V191" s="38"/>
      <c r="W191" s="120"/>
      <c r="X191" s="120"/>
      <c r="Y191" s="38"/>
    </row>
    <row r="192" spans="1:25">
      <c r="A192" s="14"/>
      <c r="B192" s="223" t="s">
        <v>76</v>
      </c>
      <c r="C192" s="116" t="s">
        <v>175</v>
      </c>
      <c r="D192" s="116"/>
      <c r="E192" s="28"/>
      <c r="F192" s="28"/>
      <c r="G192" s="116" t="s">
        <v>443</v>
      </c>
      <c r="H192" s="116"/>
      <c r="I192" s="113" t="s">
        <v>167</v>
      </c>
      <c r="J192" s="28"/>
      <c r="K192" s="116" t="s">
        <v>444</v>
      </c>
      <c r="L192" s="116"/>
      <c r="M192" s="113" t="s">
        <v>167</v>
      </c>
      <c r="N192" s="28"/>
      <c r="O192" s="116" t="s">
        <v>445</v>
      </c>
      <c r="P192" s="116"/>
      <c r="Q192" s="113" t="s">
        <v>167</v>
      </c>
      <c r="R192" s="28"/>
      <c r="S192" s="117">
        <v>26963</v>
      </c>
      <c r="T192" s="117"/>
      <c r="U192" s="28"/>
      <c r="V192" s="28"/>
      <c r="W192" s="116" t="s">
        <v>446</v>
      </c>
      <c r="X192" s="116"/>
      <c r="Y192" s="113" t="s">
        <v>167</v>
      </c>
    </row>
    <row r="193" spans="1:25">
      <c r="A193" s="14"/>
      <c r="B193" s="223"/>
      <c r="C193" s="116"/>
      <c r="D193" s="116"/>
      <c r="E193" s="28"/>
      <c r="F193" s="28"/>
      <c r="G193" s="116"/>
      <c r="H193" s="116"/>
      <c r="I193" s="113"/>
      <c r="J193" s="28"/>
      <c r="K193" s="116"/>
      <c r="L193" s="116"/>
      <c r="M193" s="113"/>
      <c r="N193" s="28"/>
      <c r="O193" s="116"/>
      <c r="P193" s="116"/>
      <c r="Q193" s="113"/>
      <c r="R193" s="28"/>
      <c r="S193" s="117"/>
      <c r="T193" s="117"/>
      <c r="U193" s="28"/>
      <c r="V193" s="28"/>
      <c r="W193" s="116"/>
      <c r="X193" s="116"/>
      <c r="Y193" s="113"/>
    </row>
    <row r="194" spans="1:25">
      <c r="A194" s="14"/>
      <c r="B194" s="222" t="s">
        <v>447</v>
      </c>
      <c r="C194" s="120" t="s">
        <v>175</v>
      </c>
      <c r="D194" s="120"/>
      <c r="E194" s="38"/>
      <c r="F194" s="38"/>
      <c r="G194" s="120" t="s">
        <v>448</v>
      </c>
      <c r="H194" s="120"/>
      <c r="I194" s="118" t="s">
        <v>167</v>
      </c>
      <c r="J194" s="38"/>
      <c r="K194" s="120" t="s">
        <v>449</v>
      </c>
      <c r="L194" s="120"/>
      <c r="M194" s="118" t="s">
        <v>167</v>
      </c>
      <c r="N194" s="38"/>
      <c r="O194" s="120">
        <v>742</v>
      </c>
      <c r="P194" s="120"/>
      <c r="Q194" s="38"/>
      <c r="R194" s="38"/>
      <c r="S194" s="120" t="s">
        <v>175</v>
      </c>
      <c r="T194" s="120"/>
      <c r="U194" s="38"/>
      <c r="V194" s="38"/>
      <c r="W194" s="120">
        <v>236</v>
      </c>
      <c r="X194" s="120"/>
      <c r="Y194" s="38"/>
    </row>
    <row r="195" spans="1:25">
      <c r="A195" s="14"/>
      <c r="B195" s="222"/>
      <c r="C195" s="120"/>
      <c r="D195" s="120"/>
      <c r="E195" s="38"/>
      <c r="F195" s="38"/>
      <c r="G195" s="120"/>
      <c r="H195" s="120"/>
      <c r="I195" s="118"/>
      <c r="J195" s="38"/>
      <c r="K195" s="120"/>
      <c r="L195" s="120"/>
      <c r="M195" s="118"/>
      <c r="N195" s="38"/>
      <c r="O195" s="120"/>
      <c r="P195" s="120"/>
      <c r="Q195" s="38"/>
      <c r="R195" s="38"/>
      <c r="S195" s="120"/>
      <c r="T195" s="120"/>
      <c r="U195" s="38"/>
      <c r="V195" s="38"/>
      <c r="W195" s="120"/>
      <c r="X195" s="120"/>
      <c r="Y195" s="38"/>
    </row>
    <row r="196" spans="1:25">
      <c r="A196" s="14"/>
      <c r="B196" s="223" t="s">
        <v>78</v>
      </c>
      <c r="C196" s="116" t="s">
        <v>175</v>
      </c>
      <c r="D196" s="116"/>
      <c r="E196" s="28"/>
      <c r="F196" s="28"/>
      <c r="G196" s="116" t="s">
        <v>294</v>
      </c>
      <c r="H196" s="116"/>
      <c r="I196" s="113" t="s">
        <v>167</v>
      </c>
      <c r="J196" s="28"/>
      <c r="K196" s="116" t="s">
        <v>175</v>
      </c>
      <c r="L196" s="116"/>
      <c r="M196" s="28"/>
      <c r="N196" s="28"/>
      <c r="O196" s="116" t="s">
        <v>175</v>
      </c>
      <c r="P196" s="116"/>
      <c r="Q196" s="28"/>
      <c r="R196" s="28"/>
      <c r="S196" s="116" t="s">
        <v>175</v>
      </c>
      <c r="T196" s="116"/>
      <c r="U196" s="28"/>
      <c r="V196" s="28"/>
      <c r="W196" s="116" t="s">
        <v>294</v>
      </c>
      <c r="X196" s="116"/>
      <c r="Y196" s="113" t="s">
        <v>167</v>
      </c>
    </row>
    <row r="197" spans="1:25" ht="15.75" thickBot="1">
      <c r="A197" s="14"/>
      <c r="B197" s="223"/>
      <c r="C197" s="122"/>
      <c r="D197" s="122"/>
      <c r="E197" s="74"/>
      <c r="F197" s="28"/>
      <c r="G197" s="122"/>
      <c r="H197" s="122"/>
      <c r="I197" s="176"/>
      <c r="J197" s="28"/>
      <c r="K197" s="122"/>
      <c r="L197" s="122"/>
      <c r="M197" s="74"/>
      <c r="N197" s="28"/>
      <c r="O197" s="122"/>
      <c r="P197" s="122"/>
      <c r="Q197" s="74"/>
      <c r="R197" s="28"/>
      <c r="S197" s="122"/>
      <c r="T197" s="122"/>
      <c r="U197" s="74"/>
      <c r="V197" s="28"/>
      <c r="W197" s="122"/>
      <c r="X197" s="122"/>
      <c r="Y197" s="176"/>
    </row>
    <row r="198" spans="1:25" ht="18.75" customHeight="1">
      <c r="A198" s="14"/>
      <c r="B198" s="229" t="s">
        <v>79</v>
      </c>
      <c r="C198" s="214" t="s">
        <v>436</v>
      </c>
      <c r="D198" s="214"/>
      <c r="E198" s="209" t="s">
        <v>167</v>
      </c>
      <c r="F198" s="38"/>
      <c r="G198" s="214" t="s">
        <v>450</v>
      </c>
      <c r="H198" s="214"/>
      <c r="I198" s="209" t="s">
        <v>167</v>
      </c>
      <c r="J198" s="38"/>
      <c r="K198" s="214" t="s">
        <v>451</v>
      </c>
      <c r="L198" s="214"/>
      <c r="M198" s="209" t="s">
        <v>167</v>
      </c>
      <c r="N198" s="38"/>
      <c r="O198" s="212">
        <v>15391</v>
      </c>
      <c r="P198" s="212"/>
      <c r="Q198" s="36"/>
      <c r="R198" s="38"/>
      <c r="S198" s="212">
        <v>56608</v>
      </c>
      <c r="T198" s="212"/>
      <c r="U198" s="36"/>
      <c r="V198" s="38"/>
      <c r="W198" s="214" t="s">
        <v>452</v>
      </c>
      <c r="X198" s="214"/>
      <c r="Y198" s="209" t="s">
        <v>167</v>
      </c>
    </row>
    <row r="199" spans="1:25">
      <c r="A199" s="14"/>
      <c r="B199" s="229"/>
      <c r="C199" s="225"/>
      <c r="D199" s="225"/>
      <c r="E199" s="208"/>
      <c r="F199" s="38"/>
      <c r="G199" s="225"/>
      <c r="H199" s="225"/>
      <c r="I199" s="208"/>
      <c r="J199" s="38"/>
      <c r="K199" s="225"/>
      <c r="L199" s="225"/>
      <c r="M199" s="208"/>
      <c r="N199" s="38"/>
      <c r="O199" s="211"/>
      <c r="P199" s="211"/>
      <c r="Q199" s="38"/>
      <c r="R199" s="38"/>
      <c r="S199" s="211"/>
      <c r="T199" s="211"/>
      <c r="U199" s="38"/>
      <c r="V199" s="38"/>
      <c r="W199" s="225"/>
      <c r="X199" s="225"/>
      <c r="Y199" s="208"/>
    </row>
    <row r="200" spans="1:25">
      <c r="A200" s="14"/>
      <c r="B200" s="113" t="s">
        <v>453</v>
      </c>
      <c r="C200" s="116" t="s">
        <v>175</v>
      </c>
      <c r="D200" s="116"/>
      <c r="E200" s="28"/>
      <c r="F200" s="28"/>
      <c r="G200" s="116" t="s">
        <v>454</v>
      </c>
      <c r="H200" s="116"/>
      <c r="I200" s="113" t="s">
        <v>167</v>
      </c>
      <c r="J200" s="28"/>
      <c r="K200" s="117">
        <v>32257</v>
      </c>
      <c r="L200" s="117"/>
      <c r="M200" s="28"/>
      <c r="N200" s="28"/>
      <c r="O200" s="117">
        <v>26152</v>
      </c>
      <c r="P200" s="117"/>
      <c r="Q200" s="28"/>
      <c r="R200" s="28"/>
      <c r="S200" s="116" t="s">
        <v>175</v>
      </c>
      <c r="T200" s="116"/>
      <c r="U200" s="28"/>
      <c r="V200" s="28"/>
      <c r="W200" s="116" t="s">
        <v>455</v>
      </c>
      <c r="X200" s="116"/>
      <c r="Y200" s="113" t="s">
        <v>167</v>
      </c>
    </row>
    <row r="201" spans="1:25" ht="15.75" thickBot="1">
      <c r="A201" s="14"/>
      <c r="B201" s="113"/>
      <c r="C201" s="122"/>
      <c r="D201" s="122"/>
      <c r="E201" s="74"/>
      <c r="F201" s="28"/>
      <c r="G201" s="122"/>
      <c r="H201" s="122"/>
      <c r="I201" s="176"/>
      <c r="J201" s="28"/>
      <c r="K201" s="175"/>
      <c r="L201" s="175"/>
      <c r="M201" s="74"/>
      <c r="N201" s="28"/>
      <c r="O201" s="175"/>
      <c r="P201" s="175"/>
      <c r="Q201" s="74"/>
      <c r="R201" s="28"/>
      <c r="S201" s="122"/>
      <c r="T201" s="122"/>
      <c r="U201" s="74"/>
      <c r="V201" s="28"/>
      <c r="W201" s="122"/>
      <c r="X201" s="122"/>
      <c r="Y201" s="176"/>
    </row>
    <row r="202" spans="1:25" ht="18.75" customHeight="1">
      <c r="A202" s="14"/>
      <c r="B202" s="229" t="s">
        <v>456</v>
      </c>
      <c r="C202" s="214" t="s">
        <v>436</v>
      </c>
      <c r="D202" s="214"/>
      <c r="E202" s="209" t="s">
        <v>167</v>
      </c>
      <c r="F202" s="38"/>
      <c r="G202" s="214" t="s">
        <v>457</v>
      </c>
      <c r="H202" s="214"/>
      <c r="I202" s="209" t="s">
        <v>167</v>
      </c>
      <c r="J202" s="38"/>
      <c r="K202" s="214" t="s">
        <v>458</v>
      </c>
      <c r="L202" s="214"/>
      <c r="M202" s="209" t="s">
        <v>167</v>
      </c>
      <c r="N202" s="38"/>
      <c r="O202" s="214" t="s">
        <v>459</v>
      </c>
      <c r="P202" s="214"/>
      <c r="Q202" s="209" t="s">
        <v>167</v>
      </c>
      <c r="R202" s="38"/>
      <c r="S202" s="212">
        <v>56608</v>
      </c>
      <c r="T202" s="212"/>
      <c r="U202" s="36"/>
      <c r="V202" s="38"/>
      <c r="W202" s="214" t="s">
        <v>460</v>
      </c>
      <c r="X202" s="214"/>
      <c r="Y202" s="209" t="s">
        <v>167</v>
      </c>
    </row>
    <row r="203" spans="1:25">
      <c r="A203" s="14"/>
      <c r="B203" s="229"/>
      <c r="C203" s="225"/>
      <c r="D203" s="225"/>
      <c r="E203" s="208"/>
      <c r="F203" s="38"/>
      <c r="G203" s="225"/>
      <c r="H203" s="225"/>
      <c r="I203" s="208"/>
      <c r="J203" s="38"/>
      <c r="K203" s="225"/>
      <c r="L203" s="225"/>
      <c r="M203" s="208"/>
      <c r="N203" s="38"/>
      <c r="O203" s="225"/>
      <c r="P203" s="225"/>
      <c r="Q203" s="208"/>
      <c r="R203" s="38"/>
      <c r="S203" s="211"/>
      <c r="T203" s="211"/>
      <c r="U203" s="38"/>
      <c r="V203" s="38"/>
      <c r="W203" s="225"/>
      <c r="X203" s="225"/>
      <c r="Y203" s="208"/>
    </row>
    <row r="204" spans="1:25">
      <c r="A204" s="14"/>
      <c r="B204" s="113" t="s">
        <v>461</v>
      </c>
      <c r="C204" s="116" t="s">
        <v>462</v>
      </c>
      <c r="D204" s="116"/>
      <c r="E204" s="113" t="s">
        <v>167</v>
      </c>
      <c r="F204" s="28"/>
      <c r="G204" s="116" t="s">
        <v>463</v>
      </c>
      <c r="H204" s="116"/>
      <c r="I204" s="113" t="s">
        <v>167</v>
      </c>
      <c r="J204" s="28"/>
      <c r="K204" s="116" t="s">
        <v>459</v>
      </c>
      <c r="L204" s="116"/>
      <c r="M204" s="113" t="s">
        <v>167</v>
      </c>
      <c r="N204" s="28"/>
      <c r="O204" s="116" t="s">
        <v>175</v>
      </c>
      <c r="P204" s="116"/>
      <c r="Q204" s="28"/>
      <c r="R204" s="28"/>
      <c r="S204" s="117">
        <v>106952</v>
      </c>
      <c r="T204" s="117"/>
      <c r="U204" s="28"/>
      <c r="V204" s="28"/>
      <c r="W204" s="116" t="s">
        <v>175</v>
      </c>
      <c r="X204" s="116"/>
      <c r="Y204" s="28"/>
    </row>
    <row r="205" spans="1:25" ht="15.75" thickBot="1">
      <c r="A205" s="14"/>
      <c r="B205" s="113"/>
      <c r="C205" s="122"/>
      <c r="D205" s="122"/>
      <c r="E205" s="176"/>
      <c r="F205" s="28"/>
      <c r="G205" s="122"/>
      <c r="H205" s="122"/>
      <c r="I205" s="176"/>
      <c r="J205" s="28"/>
      <c r="K205" s="122"/>
      <c r="L205" s="122"/>
      <c r="M205" s="176"/>
      <c r="N205" s="74"/>
      <c r="O205" s="122"/>
      <c r="P205" s="122"/>
      <c r="Q205" s="74"/>
      <c r="R205" s="74"/>
      <c r="S205" s="175"/>
      <c r="T205" s="175"/>
      <c r="U205" s="74"/>
      <c r="V205" s="74"/>
      <c r="W205" s="122"/>
      <c r="X205" s="122"/>
      <c r="Y205" s="74"/>
    </row>
    <row r="206" spans="1:25">
      <c r="A206" s="14"/>
      <c r="B206" s="229" t="s">
        <v>81</v>
      </c>
      <c r="C206" s="214" t="s">
        <v>460</v>
      </c>
      <c r="D206" s="214"/>
      <c r="E206" s="209" t="s">
        <v>167</v>
      </c>
      <c r="F206" s="38"/>
      <c r="G206" s="214" t="s">
        <v>464</v>
      </c>
      <c r="H206" s="214"/>
      <c r="I206" s="209" t="s">
        <v>167</v>
      </c>
      <c r="J206" s="38"/>
      <c r="K206" s="214" t="s">
        <v>465</v>
      </c>
      <c r="L206" s="214"/>
      <c r="M206" s="209" t="s">
        <v>167</v>
      </c>
      <c r="N206" s="36"/>
      <c r="O206" s="214" t="s">
        <v>459</v>
      </c>
      <c r="P206" s="214"/>
      <c r="Q206" s="209" t="s">
        <v>167</v>
      </c>
      <c r="R206" s="36"/>
      <c r="S206" s="212">
        <v>163560</v>
      </c>
      <c r="T206" s="212"/>
      <c r="U206" s="36"/>
      <c r="V206" s="36"/>
      <c r="W206" s="214" t="s">
        <v>460</v>
      </c>
      <c r="X206" s="214"/>
      <c r="Y206" s="209" t="s">
        <v>167</v>
      </c>
    </row>
    <row r="207" spans="1:25">
      <c r="A207" s="14"/>
      <c r="B207" s="229"/>
      <c r="C207" s="226"/>
      <c r="D207" s="226"/>
      <c r="E207" s="227"/>
      <c r="F207" s="38"/>
      <c r="G207" s="226"/>
      <c r="H207" s="226"/>
      <c r="I207" s="227"/>
      <c r="J207" s="38"/>
      <c r="K207" s="226"/>
      <c r="L207" s="226"/>
      <c r="M207" s="227"/>
      <c r="N207" s="37"/>
      <c r="O207" s="226"/>
      <c r="P207" s="226"/>
      <c r="Q207" s="227"/>
      <c r="R207" s="37"/>
      <c r="S207" s="228"/>
      <c r="T207" s="228"/>
      <c r="U207" s="37"/>
      <c r="V207" s="37"/>
      <c r="W207" s="226"/>
      <c r="X207" s="226"/>
      <c r="Y207" s="227"/>
    </row>
    <row r="208" spans="1:25">
      <c r="A208" s="14"/>
      <c r="B208" s="230" t="s">
        <v>466</v>
      </c>
      <c r="C208" s="116" t="s">
        <v>175</v>
      </c>
      <c r="D208" s="116"/>
      <c r="E208" s="28"/>
      <c r="F208" s="28"/>
      <c r="G208" s="116" t="s">
        <v>175</v>
      </c>
      <c r="H208" s="116"/>
      <c r="I208" s="28"/>
      <c r="J208" s="28"/>
      <c r="K208" s="116" t="s">
        <v>175</v>
      </c>
      <c r="L208" s="116"/>
      <c r="M208" s="28"/>
      <c r="N208" s="28"/>
      <c r="O208" s="116" t="s">
        <v>175</v>
      </c>
      <c r="P208" s="116"/>
      <c r="Q208" s="28"/>
      <c r="R208" s="28"/>
      <c r="S208" s="116" t="s">
        <v>175</v>
      </c>
      <c r="T208" s="116"/>
      <c r="U208" s="28"/>
      <c r="V208" s="28"/>
      <c r="W208" s="116" t="s">
        <v>175</v>
      </c>
      <c r="X208" s="116"/>
      <c r="Y208" s="28"/>
    </row>
    <row r="209" spans="1:25" ht="15.75" thickBot="1">
      <c r="A209" s="14"/>
      <c r="B209" s="230"/>
      <c r="C209" s="122"/>
      <c r="D209" s="122"/>
      <c r="E209" s="74"/>
      <c r="F209" s="28"/>
      <c r="G209" s="122"/>
      <c r="H209" s="122"/>
      <c r="I209" s="74"/>
      <c r="J209" s="28"/>
      <c r="K209" s="122"/>
      <c r="L209" s="122"/>
      <c r="M209" s="74"/>
      <c r="N209" s="28"/>
      <c r="O209" s="122"/>
      <c r="P209" s="122"/>
      <c r="Q209" s="74"/>
      <c r="R209" s="28"/>
      <c r="S209" s="122"/>
      <c r="T209" s="122"/>
      <c r="U209" s="74"/>
      <c r="V209" s="28"/>
      <c r="W209" s="122"/>
      <c r="X209" s="122"/>
      <c r="Y209" s="74"/>
    </row>
    <row r="210" spans="1:25">
      <c r="A210" s="14"/>
      <c r="B210" s="229" t="s">
        <v>83</v>
      </c>
      <c r="C210" s="209" t="s">
        <v>153</v>
      </c>
      <c r="D210" s="214" t="s">
        <v>460</v>
      </c>
      <c r="E210" s="209" t="s">
        <v>167</v>
      </c>
      <c r="F210" s="38"/>
      <c r="G210" s="209" t="s">
        <v>153</v>
      </c>
      <c r="H210" s="214" t="s">
        <v>464</v>
      </c>
      <c r="I210" s="209" t="s">
        <v>167</v>
      </c>
      <c r="J210" s="38"/>
      <c r="K210" s="209" t="s">
        <v>153</v>
      </c>
      <c r="L210" s="214" t="s">
        <v>465</v>
      </c>
      <c r="M210" s="209" t="s">
        <v>167</v>
      </c>
      <c r="N210" s="38"/>
      <c r="O210" s="209" t="s">
        <v>153</v>
      </c>
      <c r="P210" s="214" t="s">
        <v>459</v>
      </c>
      <c r="Q210" s="209" t="s">
        <v>167</v>
      </c>
      <c r="R210" s="38"/>
      <c r="S210" s="209" t="s">
        <v>153</v>
      </c>
      <c r="T210" s="212">
        <v>163560</v>
      </c>
      <c r="U210" s="36"/>
      <c r="V210" s="38"/>
      <c r="W210" s="209" t="s">
        <v>153</v>
      </c>
      <c r="X210" s="214" t="s">
        <v>460</v>
      </c>
      <c r="Y210" s="209" t="s">
        <v>167</v>
      </c>
    </row>
    <row r="211" spans="1:25" ht="15.75" thickBot="1">
      <c r="A211" s="14"/>
      <c r="B211" s="229"/>
      <c r="C211" s="210"/>
      <c r="D211" s="215"/>
      <c r="E211" s="210"/>
      <c r="F211" s="38"/>
      <c r="G211" s="210"/>
      <c r="H211" s="215"/>
      <c r="I211" s="210"/>
      <c r="J211" s="38"/>
      <c r="K211" s="210"/>
      <c r="L211" s="215"/>
      <c r="M211" s="210"/>
      <c r="N211" s="38"/>
      <c r="O211" s="210"/>
      <c r="P211" s="215"/>
      <c r="Q211" s="210"/>
      <c r="R211" s="38"/>
      <c r="S211" s="210"/>
      <c r="T211" s="213"/>
      <c r="U211" s="63"/>
      <c r="V211" s="38"/>
      <c r="W211" s="210"/>
      <c r="X211" s="215"/>
      <c r="Y211" s="210"/>
    </row>
    <row r="212" spans="1:25" ht="15.75" thickTop="1">
      <c r="A212" s="14"/>
      <c r="B212" s="220" t="s">
        <v>88</v>
      </c>
      <c r="C212" s="231" t="s">
        <v>153</v>
      </c>
      <c r="D212" s="232" t="s">
        <v>467</v>
      </c>
      <c r="E212" s="231" t="s">
        <v>167</v>
      </c>
      <c r="F212" s="28"/>
      <c r="G212" s="231" t="s">
        <v>153</v>
      </c>
      <c r="H212" s="232" t="s">
        <v>468</v>
      </c>
      <c r="I212" s="231" t="s">
        <v>167</v>
      </c>
      <c r="J212" s="28"/>
      <c r="K212" s="231" t="s">
        <v>153</v>
      </c>
      <c r="L212" s="232" t="s">
        <v>469</v>
      </c>
      <c r="M212" s="231" t="s">
        <v>167</v>
      </c>
      <c r="N212" s="28"/>
      <c r="O212" s="231" t="s">
        <v>153</v>
      </c>
      <c r="P212" s="232" t="s">
        <v>470</v>
      </c>
      <c r="Q212" s="231" t="s">
        <v>167</v>
      </c>
      <c r="R212" s="28"/>
      <c r="S212" s="231" t="s">
        <v>153</v>
      </c>
      <c r="T212" s="233">
        <v>159681</v>
      </c>
      <c r="U212" s="234"/>
      <c r="V212" s="28"/>
      <c r="W212" s="231" t="s">
        <v>153</v>
      </c>
      <c r="X212" s="232" t="s">
        <v>467</v>
      </c>
      <c r="Y212" s="231" t="s">
        <v>167</v>
      </c>
    </row>
    <row r="213" spans="1:25" ht="15.75" thickBot="1">
      <c r="A213" s="14"/>
      <c r="B213" s="220"/>
      <c r="C213" s="186"/>
      <c r="D213" s="191"/>
      <c r="E213" s="186"/>
      <c r="F213" s="28"/>
      <c r="G213" s="186"/>
      <c r="H213" s="191"/>
      <c r="I213" s="186"/>
      <c r="J213" s="28"/>
      <c r="K213" s="186"/>
      <c r="L213" s="191"/>
      <c r="M213" s="186"/>
      <c r="N213" s="28"/>
      <c r="O213" s="186"/>
      <c r="P213" s="191"/>
      <c r="Q213" s="186"/>
      <c r="R213" s="28"/>
      <c r="S213" s="186"/>
      <c r="T213" s="189"/>
      <c r="U213" s="54"/>
      <c r="V213" s="28"/>
      <c r="W213" s="186"/>
      <c r="X213" s="191"/>
      <c r="Y213" s="186"/>
    </row>
    <row r="214" spans="1:25" ht="15.75" thickTop="1">
      <c r="A214" s="14"/>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row>
    <row r="215" spans="1:25">
      <c r="A215" s="14"/>
      <c r="B215" s="64"/>
      <c r="C215" s="64"/>
      <c r="D215" s="64"/>
      <c r="E215" s="64"/>
      <c r="F215" s="64"/>
      <c r="G215" s="64"/>
      <c r="H215" s="64"/>
      <c r="I215" s="64"/>
      <c r="J215" s="64"/>
      <c r="K215" s="64"/>
      <c r="L215" s="64"/>
      <c r="M215" s="64"/>
      <c r="N215" s="64"/>
      <c r="O215" s="64"/>
      <c r="P215" s="64"/>
      <c r="Q215" s="64"/>
      <c r="R215" s="64"/>
      <c r="S215" s="64"/>
      <c r="T215" s="64"/>
      <c r="U215" s="64"/>
      <c r="V215" s="64"/>
      <c r="W215" s="64"/>
      <c r="X215" s="64"/>
      <c r="Y215" s="64"/>
    </row>
    <row r="216" spans="1:25">
      <c r="A216" s="14"/>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row>
    <row r="217" spans="1:25">
      <c r="A217" s="14"/>
      <c r="B217" s="64"/>
      <c r="C217" s="64"/>
      <c r="D217" s="64"/>
      <c r="E217" s="64"/>
      <c r="F217" s="64"/>
      <c r="G217" s="64"/>
      <c r="H217" s="64"/>
      <c r="I217" s="64"/>
      <c r="J217" s="64"/>
      <c r="K217" s="64"/>
      <c r="L217" s="64"/>
      <c r="M217" s="64"/>
      <c r="N217" s="64"/>
      <c r="O217" s="64"/>
      <c r="P217" s="64"/>
      <c r="Q217" s="64"/>
      <c r="R217" s="64"/>
      <c r="S217" s="64"/>
      <c r="T217" s="64"/>
      <c r="U217" s="64"/>
      <c r="V217" s="64"/>
      <c r="W217" s="64"/>
      <c r="X217" s="64"/>
      <c r="Y217" s="64"/>
    </row>
    <row r="218" spans="1:25">
      <c r="A218" s="14"/>
      <c r="B218" s="247" t="s">
        <v>384</v>
      </c>
      <c r="C218" s="247"/>
      <c r="D218" s="247"/>
      <c r="E218" s="247"/>
      <c r="F218" s="247"/>
      <c r="G218" s="247"/>
      <c r="H218" s="247"/>
      <c r="I218" s="247"/>
      <c r="J218" s="247"/>
      <c r="K218" s="247"/>
      <c r="L218" s="247"/>
      <c r="M218" s="247"/>
      <c r="N218" s="247"/>
      <c r="O218" s="247"/>
      <c r="P218" s="247"/>
      <c r="Q218" s="247"/>
      <c r="R218" s="247"/>
      <c r="S218" s="247"/>
      <c r="T218" s="247"/>
      <c r="U218" s="247"/>
      <c r="V218" s="247"/>
      <c r="W218" s="247"/>
      <c r="X218" s="247"/>
      <c r="Y218" s="247"/>
    </row>
    <row r="219" spans="1:25">
      <c r="A219" s="14"/>
      <c r="B219" s="247" t="s">
        <v>429</v>
      </c>
      <c r="C219" s="247"/>
      <c r="D219" s="247"/>
      <c r="E219" s="247"/>
      <c r="F219" s="247"/>
      <c r="G219" s="247"/>
      <c r="H219" s="247"/>
      <c r="I219" s="247"/>
      <c r="J219" s="247"/>
      <c r="K219" s="247"/>
      <c r="L219" s="247"/>
      <c r="M219" s="247"/>
      <c r="N219" s="247"/>
      <c r="O219" s="247"/>
      <c r="P219" s="247"/>
      <c r="Q219" s="247"/>
      <c r="R219" s="247"/>
      <c r="S219" s="247"/>
      <c r="T219" s="247"/>
      <c r="U219" s="247"/>
      <c r="V219" s="247"/>
      <c r="W219" s="247"/>
      <c r="X219" s="247"/>
      <c r="Y219" s="247"/>
    </row>
    <row r="220" spans="1:25">
      <c r="A220" s="14"/>
      <c r="B220" s="247" t="s">
        <v>387</v>
      </c>
      <c r="C220" s="247"/>
      <c r="D220" s="247"/>
      <c r="E220" s="247"/>
      <c r="F220" s="247"/>
      <c r="G220" s="247"/>
      <c r="H220" s="247"/>
      <c r="I220" s="247"/>
      <c r="J220" s="247"/>
      <c r="K220" s="247"/>
      <c r="L220" s="247"/>
      <c r="M220" s="247"/>
      <c r="N220" s="247"/>
      <c r="O220" s="247"/>
      <c r="P220" s="247"/>
      <c r="Q220" s="247"/>
      <c r="R220" s="247"/>
      <c r="S220" s="247"/>
      <c r="T220" s="247"/>
      <c r="U220" s="247"/>
      <c r="V220" s="247"/>
      <c r="W220" s="247"/>
      <c r="X220" s="247"/>
      <c r="Y220" s="247"/>
    </row>
    <row r="221" spans="1:25">
      <c r="A221" s="14"/>
      <c r="B221" s="247" t="s">
        <v>388</v>
      </c>
      <c r="C221" s="247"/>
      <c r="D221" s="247"/>
      <c r="E221" s="247"/>
      <c r="F221" s="247"/>
      <c r="G221" s="247"/>
      <c r="H221" s="247"/>
      <c r="I221" s="247"/>
      <c r="J221" s="247"/>
      <c r="K221" s="247"/>
      <c r="L221" s="247"/>
      <c r="M221" s="247"/>
      <c r="N221" s="247"/>
      <c r="O221" s="247"/>
      <c r="P221" s="247"/>
      <c r="Q221" s="247"/>
      <c r="R221" s="247"/>
      <c r="S221" s="247"/>
      <c r="T221" s="247"/>
      <c r="U221" s="247"/>
      <c r="V221" s="247"/>
      <c r="W221" s="247"/>
      <c r="X221" s="247"/>
      <c r="Y221" s="247"/>
    </row>
    <row r="222" spans="1:25">
      <c r="A222" s="14"/>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row>
    <row r="223" spans="1:25">
      <c r="A223" s="14"/>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row>
    <row r="224" spans="1:25" ht="15.75" thickBot="1">
      <c r="A224" s="14"/>
      <c r="B224" s="17"/>
      <c r="C224" s="109" t="s">
        <v>471</v>
      </c>
      <c r="D224" s="109"/>
      <c r="E224" s="109"/>
      <c r="F224" s="109"/>
      <c r="G224" s="109"/>
      <c r="H224" s="109"/>
      <c r="I224" s="109"/>
      <c r="J224" s="109"/>
      <c r="K224" s="109"/>
      <c r="L224" s="109"/>
      <c r="M224" s="109"/>
      <c r="N224" s="109"/>
      <c r="O224" s="109"/>
      <c r="P224" s="109"/>
      <c r="Q224" s="109"/>
      <c r="R224" s="109"/>
      <c r="S224" s="109"/>
      <c r="T224" s="109"/>
      <c r="U224" s="109"/>
      <c r="V224" s="109"/>
      <c r="W224" s="109"/>
      <c r="X224" s="109"/>
      <c r="Y224" s="109"/>
    </row>
    <row r="225" spans="1:25" ht="15.75" thickBot="1">
      <c r="A225" s="14"/>
      <c r="B225" s="17"/>
      <c r="C225" s="217" t="s">
        <v>389</v>
      </c>
      <c r="D225" s="217"/>
      <c r="E225" s="217"/>
      <c r="F225" s="26"/>
      <c r="G225" s="217" t="s">
        <v>390</v>
      </c>
      <c r="H225" s="217"/>
      <c r="I225" s="217"/>
      <c r="J225" s="26"/>
      <c r="K225" s="217" t="s">
        <v>391</v>
      </c>
      <c r="L225" s="217"/>
      <c r="M225" s="217"/>
      <c r="N225" s="26"/>
      <c r="O225" s="217" t="s">
        <v>392</v>
      </c>
      <c r="P225" s="217"/>
      <c r="Q225" s="217"/>
      <c r="R225" s="26"/>
      <c r="S225" s="217" t="s">
        <v>393</v>
      </c>
      <c r="T225" s="217"/>
      <c r="U225" s="217"/>
      <c r="V225" s="26"/>
      <c r="W225" s="217" t="s">
        <v>394</v>
      </c>
      <c r="X225" s="217"/>
      <c r="Y225" s="217"/>
    </row>
    <row r="226" spans="1:25">
      <c r="A226" s="14"/>
      <c r="B226" s="216" t="s">
        <v>64</v>
      </c>
      <c r="C226" s="36"/>
      <c r="D226" s="36"/>
      <c r="E226" s="36"/>
      <c r="F226" s="21"/>
      <c r="G226" s="36"/>
      <c r="H226" s="36"/>
      <c r="I226" s="36"/>
      <c r="J226" s="21"/>
      <c r="K226" s="36"/>
      <c r="L226" s="36"/>
      <c r="M226" s="36"/>
      <c r="N226" s="21"/>
      <c r="O226" s="36"/>
      <c r="P226" s="36"/>
      <c r="Q226" s="36"/>
      <c r="R226" s="21"/>
      <c r="S226" s="36"/>
      <c r="T226" s="36"/>
      <c r="U226" s="36"/>
      <c r="V226" s="21"/>
      <c r="W226" s="36"/>
      <c r="X226" s="36"/>
      <c r="Y226" s="36"/>
    </row>
    <row r="227" spans="1:25">
      <c r="A227" s="14"/>
      <c r="B227" s="218" t="s">
        <v>65</v>
      </c>
      <c r="C227" s="113" t="s">
        <v>153</v>
      </c>
      <c r="D227" s="116" t="s">
        <v>175</v>
      </c>
      <c r="E227" s="28"/>
      <c r="F227" s="28"/>
      <c r="G227" s="113" t="s">
        <v>153</v>
      </c>
      <c r="H227" s="117">
        <v>150468</v>
      </c>
      <c r="I227" s="28"/>
      <c r="J227" s="28"/>
      <c r="K227" s="113" t="s">
        <v>153</v>
      </c>
      <c r="L227" s="117">
        <v>2240</v>
      </c>
      <c r="M227" s="28"/>
      <c r="N227" s="28"/>
      <c r="O227" s="113" t="s">
        <v>153</v>
      </c>
      <c r="P227" s="117">
        <v>35455</v>
      </c>
      <c r="Q227" s="28"/>
      <c r="R227" s="28"/>
      <c r="S227" s="113" t="s">
        <v>153</v>
      </c>
      <c r="T227" s="116" t="s">
        <v>175</v>
      </c>
      <c r="U227" s="28"/>
      <c r="V227" s="28"/>
      <c r="W227" s="113" t="s">
        <v>153</v>
      </c>
      <c r="X227" s="117">
        <v>188163</v>
      </c>
      <c r="Y227" s="28"/>
    </row>
    <row r="228" spans="1:25">
      <c r="A228" s="14"/>
      <c r="B228" s="218"/>
      <c r="C228" s="113"/>
      <c r="D228" s="116"/>
      <c r="E228" s="28"/>
      <c r="F228" s="28"/>
      <c r="G228" s="113"/>
      <c r="H228" s="117"/>
      <c r="I228" s="28"/>
      <c r="J228" s="28"/>
      <c r="K228" s="113"/>
      <c r="L228" s="117"/>
      <c r="M228" s="28"/>
      <c r="N228" s="28"/>
      <c r="O228" s="113"/>
      <c r="P228" s="117"/>
      <c r="Q228" s="28"/>
      <c r="R228" s="28"/>
      <c r="S228" s="113"/>
      <c r="T228" s="116"/>
      <c r="U228" s="28"/>
      <c r="V228" s="28"/>
      <c r="W228" s="113"/>
      <c r="X228" s="117"/>
      <c r="Y228" s="28"/>
    </row>
    <row r="229" spans="1:25">
      <c r="A229" s="14"/>
      <c r="B229" s="219" t="s">
        <v>66</v>
      </c>
      <c r="C229" s="120" t="s">
        <v>175</v>
      </c>
      <c r="D229" s="120"/>
      <c r="E229" s="38"/>
      <c r="F229" s="38"/>
      <c r="G229" s="121">
        <v>69209</v>
      </c>
      <c r="H229" s="121"/>
      <c r="I229" s="38"/>
      <c r="J229" s="38"/>
      <c r="K229" s="121">
        <v>219683</v>
      </c>
      <c r="L229" s="121"/>
      <c r="M229" s="38"/>
      <c r="N229" s="38"/>
      <c r="O229" s="121">
        <v>161900</v>
      </c>
      <c r="P229" s="121"/>
      <c r="Q229" s="38"/>
      <c r="R229" s="38"/>
      <c r="S229" s="120" t="s">
        <v>472</v>
      </c>
      <c r="T229" s="120"/>
      <c r="U229" s="118" t="s">
        <v>167</v>
      </c>
      <c r="V229" s="38"/>
      <c r="W229" s="121">
        <v>227721</v>
      </c>
      <c r="X229" s="121"/>
      <c r="Y229" s="38"/>
    </row>
    <row r="230" spans="1:25" ht="15.75" thickBot="1">
      <c r="A230" s="14"/>
      <c r="B230" s="219"/>
      <c r="C230" s="182"/>
      <c r="D230" s="182"/>
      <c r="E230" s="47"/>
      <c r="F230" s="38"/>
      <c r="G230" s="181"/>
      <c r="H230" s="181"/>
      <c r="I230" s="47"/>
      <c r="J230" s="38"/>
      <c r="K230" s="181"/>
      <c r="L230" s="181"/>
      <c r="M230" s="47"/>
      <c r="N230" s="38"/>
      <c r="O230" s="181"/>
      <c r="P230" s="181"/>
      <c r="Q230" s="47"/>
      <c r="R230" s="38"/>
      <c r="S230" s="182"/>
      <c r="T230" s="182"/>
      <c r="U230" s="183"/>
      <c r="V230" s="38"/>
      <c r="W230" s="181"/>
      <c r="X230" s="181"/>
      <c r="Y230" s="47"/>
    </row>
    <row r="231" spans="1:25">
      <c r="A231" s="14"/>
      <c r="B231" s="220" t="s">
        <v>67</v>
      </c>
      <c r="C231" s="190" t="s">
        <v>175</v>
      </c>
      <c r="D231" s="190"/>
      <c r="E231" s="53"/>
      <c r="F231" s="28"/>
      <c r="G231" s="188">
        <v>219677</v>
      </c>
      <c r="H231" s="188"/>
      <c r="I231" s="53"/>
      <c r="J231" s="28"/>
      <c r="K231" s="188">
        <v>221923</v>
      </c>
      <c r="L231" s="188"/>
      <c r="M231" s="53"/>
      <c r="N231" s="28"/>
      <c r="O231" s="188">
        <v>197355</v>
      </c>
      <c r="P231" s="188"/>
      <c r="Q231" s="53"/>
      <c r="R231" s="28"/>
      <c r="S231" s="190" t="s">
        <v>472</v>
      </c>
      <c r="T231" s="190"/>
      <c r="U231" s="185" t="s">
        <v>167</v>
      </c>
      <c r="V231" s="28"/>
      <c r="W231" s="188">
        <v>415884</v>
      </c>
      <c r="X231" s="188"/>
      <c r="Y231" s="53"/>
    </row>
    <row r="232" spans="1:25">
      <c r="A232" s="14"/>
      <c r="B232" s="220"/>
      <c r="C232" s="221"/>
      <c r="D232" s="221"/>
      <c r="E232" s="28"/>
      <c r="F232" s="28"/>
      <c r="G232" s="187"/>
      <c r="H232" s="187"/>
      <c r="I232" s="28"/>
      <c r="J232" s="28"/>
      <c r="K232" s="187"/>
      <c r="L232" s="187"/>
      <c r="M232" s="28"/>
      <c r="N232" s="28"/>
      <c r="O232" s="187"/>
      <c r="P232" s="187"/>
      <c r="Q232" s="28"/>
      <c r="R232" s="28"/>
      <c r="S232" s="221"/>
      <c r="T232" s="221"/>
      <c r="U232" s="184"/>
      <c r="V232" s="28"/>
      <c r="W232" s="187"/>
      <c r="X232" s="187"/>
      <c r="Y232" s="28"/>
    </row>
    <row r="233" spans="1:25">
      <c r="A233" s="14"/>
      <c r="B233" s="222" t="s">
        <v>68</v>
      </c>
      <c r="C233" s="120" t="s">
        <v>175</v>
      </c>
      <c r="D233" s="120"/>
      <c r="E233" s="38"/>
      <c r="F233" s="38"/>
      <c r="G233" s="121">
        <v>62349</v>
      </c>
      <c r="H233" s="121"/>
      <c r="I233" s="38"/>
      <c r="J233" s="38"/>
      <c r="K233" s="121">
        <v>4842</v>
      </c>
      <c r="L233" s="121"/>
      <c r="M233" s="38"/>
      <c r="N233" s="38"/>
      <c r="O233" s="121">
        <v>56922</v>
      </c>
      <c r="P233" s="121"/>
      <c r="Q233" s="38"/>
      <c r="R233" s="38"/>
      <c r="S233" s="120" t="s">
        <v>473</v>
      </c>
      <c r="T233" s="120"/>
      <c r="U233" s="118" t="s">
        <v>167</v>
      </c>
      <c r="V233" s="38"/>
      <c r="W233" s="121">
        <v>97351</v>
      </c>
      <c r="X233" s="121"/>
      <c r="Y233" s="38"/>
    </row>
    <row r="234" spans="1:25">
      <c r="A234" s="14"/>
      <c r="B234" s="222"/>
      <c r="C234" s="120"/>
      <c r="D234" s="120"/>
      <c r="E234" s="38"/>
      <c r="F234" s="38"/>
      <c r="G234" s="121"/>
      <c r="H234" s="121"/>
      <c r="I234" s="38"/>
      <c r="J234" s="38"/>
      <c r="K234" s="121"/>
      <c r="L234" s="121"/>
      <c r="M234" s="38"/>
      <c r="N234" s="38"/>
      <c r="O234" s="121"/>
      <c r="P234" s="121"/>
      <c r="Q234" s="38"/>
      <c r="R234" s="38"/>
      <c r="S234" s="120"/>
      <c r="T234" s="120"/>
      <c r="U234" s="118"/>
      <c r="V234" s="38"/>
      <c r="W234" s="121"/>
      <c r="X234" s="121"/>
      <c r="Y234" s="38"/>
    </row>
    <row r="235" spans="1:25">
      <c r="A235" s="14"/>
      <c r="B235" s="223" t="s">
        <v>69</v>
      </c>
      <c r="C235" s="116">
        <v>25</v>
      </c>
      <c r="D235" s="116"/>
      <c r="E235" s="28"/>
      <c r="F235" s="28"/>
      <c r="G235" s="117">
        <v>50135</v>
      </c>
      <c r="H235" s="117"/>
      <c r="I235" s="28"/>
      <c r="J235" s="28"/>
      <c r="K235" s="117">
        <v>109758</v>
      </c>
      <c r="L235" s="117"/>
      <c r="M235" s="28"/>
      <c r="N235" s="28"/>
      <c r="O235" s="117">
        <v>60657</v>
      </c>
      <c r="P235" s="117"/>
      <c r="Q235" s="28"/>
      <c r="R235" s="28"/>
      <c r="S235" s="116" t="s">
        <v>474</v>
      </c>
      <c r="T235" s="116"/>
      <c r="U235" s="113" t="s">
        <v>167</v>
      </c>
      <c r="V235" s="28"/>
      <c r="W235" s="117">
        <v>56231</v>
      </c>
      <c r="X235" s="117"/>
      <c r="Y235" s="28"/>
    </row>
    <row r="236" spans="1:25" ht="15.75" thickBot="1">
      <c r="A236" s="14"/>
      <c r="B236" s="223"/>
      <c r="C236" s="122"/>
      <c r="D236" s="122"/>
      <c r="E236" s="74"/>
      <c r="F236" s="28"/>
      <c r="G236" s="175"/>
      <c r="H236" s="175"/>
      <c r="I236" s="74"/>
      <c r="J236" s="28"/>
      <c r="K236" s="175"/>
      <c r="L236" s="175"/>
      <c r="M236" s="74"/>
      <c r="N236" s="28"/>
      <c r="O236" s="175"/>
      <c r="P236" s="175"/>
      <c r="Q236" s="74"/>
      <c r="R236" s="28"/>
      <c r="S236" s="122"/>
      <c r="T236" s="122"/>
      <c r="U236" s="176"/>
      <c r="V236" s="28"/>
      <c r="W236" s="175"/>
      <c r="X236" s="175"/>
      <c r="Y236" s="74"/>
    </row>
    <row r="237" spans="1:25">
      <c r="A237" s="14"/>
      <c r="B237" s="224" t="s">
        <v>70</v>
      </c>
      <c r="C237" s="214" t="s">
        <v>475</v>
      </c>
      <c r="D237" s="214"/>
      <c r="E237" s="209" t="s">
        <v>167</v>
      </c>
      <c r="F237" s="38"/>
      <c r="G237" s="212">
        <v>107193</v>
      </c>
      <c r="H237" s="212"/>
      <c r="I237" s="36"/>
      <c r="J237" s="38"/>
      <c r="K237" s="212">
        <v>107323</v>
      </c>
      <c r="L237" s="212"/>
      <c r="M237" s="36"/>
      <c r="N237" s="38"/>
      <c r="O237" s="212">
        <v>79776</v>
      </c>
      <c r="P237" s="212"/>
      <c r="Q237" s="36"/>
      <c r="R237" s="38"/>
      <c r="S237" s="214" t="s">
        <v>476</v>
      </c>
      <c r="T237" s="214"/>
      <c r="U237" s="209" t="s">
        <v>167</v>
      </c>
      <c r="V237" s="38"/>
      <c r="W237" s="212">
        <v>262302</v>
      </c>
      <c r="X237" s="212"/>
      <c r="Y237" s="36"/>
    </row>
    <row r="238" spans="1:25">
      <c r="A238" s="14"/>
      <c r="B238" s="224"/>
      <c r="C238" s="225"/>
      <c r="D238" s="225"/>
      <c r="E238" s="208"/>
      <c r="F238" s="38"/>
      <c r="G238" s="211"/>
      <c r="H238" s="211"/>
      <c r="I238" s="38"/>
      <c r="J238" s="38"/>
      <c r="K238" s="211"/>
      <c r="L238" s="211"/>
      <c r="M238" s="38"/>
      <c r="N238" s="38"/>
      <c r="O238" s="211"/>
      <c r="P238" s="211"/>
      <c r="Q238" s="38"/>
      <c r="R238" s="38"/>
      <c r="S238" s="225"/>
      <c r="T238" s="225"/>
      <c r="U238" s="208"/>
      <c r="V238" s="38"/>
      <c r="W238" s="211"/>
      <c r="X238" s="211"/>
      <c r="Y238" s="38"/>
    </row>
    <row r="239" spans="1:25">
      <c r="A239" s="14"/>
      <c r="B239" s="223" t="s">
        <v>71</v>
      </c>
      <c r="C239" s="116">
        <v>508</v>
      </c>
      <c r="D239" s="116"/>
      <c r="E239" s="28"/>
      <c r="F239" s="28"/>
      <c r="G239" s="117">
        <v>82428</v>
      </c>
      <c r="H239" s="117"/>
      <c r="I239" s="28"/>
      <c r="J239" s="28"/>
      <c r="K239" s="117">
        <v>44663</v>
      </c>
      <c r="L239" s="117"/>
      <c r="M239" s="28"/>
      <c r="N239" s="28"/>
      <c r="O239" s="117">
        <v>33963</v>
      </c>
      <c r="P239" s="117"/>
      <c r="Q239" s="28"/>
      <c r="R239" s="28"/>
      <c r="S239" s="116" t="s">
        <v>477</v>
      </c>
      <c r="T239" s="116"/>
      <c r="U239" s="113" t="s">
        <v>167</v>
      </c>
      <c r="V239" s="28"/>
      <c r="W239" s="117">
        <v>161442</v>
      </c>
      <c r="X239" s="117"/>
      <c r="Y239" s="28"/>
    </row>
    <row r="240" spans="1:25">
      <c r="A240" s="14"/>
      <c r="B240" s="223"/>
      <c r="C240" s="116"/>
      <c r="D240" s="116"/>
      <c r="E240" s="28"/>
      <c r="F240" s="28"/>
      <c r="G240" s="117"/>
      <c r="H240" s="117"/>
      <c r="I240" s="28"/>
      <c r="J240" s="28"/>
      <c r="K240" s="117"/>
      <c r="L240" s="117"/>
      <c r="M240" s="28"/>
      <c r="N240" s="28"/>
      <c r="O240" s="117"/>
      <c r="P240" s="117"/>
      <c r="Q240" s="28"/>
      <c r="R240" s="28"/>
      <c r="S240" s="116"/>
      <c r="T240" s="116"/>
      <c r="U240" s="113"/>
      <c r="V240" s="28"/>
      <c r="W240" s="117"/>
      <c r="X240" s="117"/>
      <c r="Y240" s="28"/>
    </row>
    <row r="241" spans="1:25">
      <c r="A241" s="14"/>
      <c r="B241" s="222" t="s">
        <v>72</v>
      </c>
      <c r="C241" s="120" t="s">
        <v>175</v>
      </c>
      <c r="D241" s="120"/>
      <c r="E241" s="38"/>
      <c r="F241" s="38"/>
      <c r="G241" s="121">
        <v>6902</v>
      </c>
      <c r="H241" s="121"/>
      <c r="I241" s="38"/>
      <c r="J241" s="38"/>
      <c r="K241" s="121">
        <v>8256</v>
      </c>
      <c r="L241" s="121"/>
      <c r="M241" s="38"/>
      <c r="N241" s="38"/>
      <c r="O241" s="121">
        <v>2624</v>
      </c>
      <c r="P241" s="121"/>
      <c r="Q241" s="38"/>
      <c r="R241" s="38"/>
      <c r="S241" s="120" t="s">
        <v>175</v>
      </c>
      <c r="T241" s="120"/>
      <c r="U241" s="38"/>
      <c r="V241" s="38"/>
      <c r="W241" s="121">
        <v>17782</v>
      </c>
      <c r="X241" s="121"/>
      <c r="Y241" s="38"/>
    </row>
    <row r="242" spans="1:25">
      <c r="A242" s="14"/>
      <c r="B242" s="222"/>
      <c r="C242" s="120"/>
      <c r="D242" s="120"/>
      <c r="E242" s="38"/>
      <c r="F242" s="38"/>
      <c r="G242" s="121"/>
      <c r="H242" s="121"/>
      <c r="I242" s="38"/>
      <c r="J242" s="38"/>
      <c r="K242" s="121"/>
      <c r="L242" s="121"/>
      <c r="M242" s="38"/>
      <c r="N242" s="38"/>
      <c r="O242" s="121"/>
      <c r="P242" s="121"/>
      <c r="Q242" s="38"/>
      <c r="R242" s="38"/>
      <c r="S242" s="120"/>
      <c r="T242" s="120"/>
      <c r="U242" s="38"/>
      <c r="V242" s="38"/>
      <c r="W242" s="121"/>
      <c r="X242" s="121"/>
      <c r="Y242" s="38"/>
    </row>
    <row r="243" spans="1:25">
      <c r="A243" s="14"/>
      <c r="B243" s="223" t="s">
        <v>73</v>
      </c>
      <c r="C243" s="116" t="s">
        <v>175</v>
      </c>
      <c r="D243" s="116"/>
      <c r="E243" s="28"/>
      <c r="F243" s="28"/>
      <c r="G243" s="117">
        <v>21237</v>
      </c>
      <c r="H243" s="117"/>
      <c r="I243" s="28"/>
      <c r="J243" s="28"/>
      <c r="K243" s="117">
        <v>18279</v>
      </c>
      <c r="L243" s="117"/>
      <c r="M243" s="28"/>
      <c r="N243" s="28"/>
      <c r="O243" s="117">
        <v>8030</v>
      </c>
      <c r="P243" s="117"/>
      <c r="Q243" s="28"/>
      <c r="R243" s="28"/>
      <c r="S243" s="116" t="s">
        <v>175</v>
      </c>
      <c r="T243" s="116"/>
      <c r="U243" s="28"/>
      <c r="V243" s="28"/>
      <c r="W243" s="117">
        <v>47546</v>
      </c>
      <c r="X243" s="117"/>
      <c r="Y243" s="28"/>
    </row>
    <row r="244" spans="1:25" ht="15.75" thickBot="1">
      <c r="A244" s="14"/>
      <c r="B244" s="223"/>
      <c r="C244" s="122"/>
      <c r="D244" s="122"/>
      <c r="E244" s="74"/>
      <c r="F244" s="28"/>
      <c r="G244" s="175"/>
      <c r="H244" s="175"/>
      <c r="I244" s="74"/>
      <c r="J244" s="28"/>
      <c r="K244" s="175"/>
      <c r="L244" s="175"/>
      <c r="M244" s="74"/>
      <c r="N244" s="28"/>
      <c r="O244" s="175"/>
      <c r="P244" s="175"/>
      <c r="Q244" s="74"/>
      <c r="R244" s="28"/>
      <c r="S244" s="122"/>
      <c r="T244" s="122"/>
      <c r="U244" s="74"/>
      <c r="V244" s="28"/>
      <c r="W244" s="175"/>
      <c r="X244" s="175"/>
      <c r="Y244" s="74"/>
    </row>
    <row r="245" spans="1:25">
      <c r="A245" s="14"/>
      <c r="B245" s="224" t="s">
        <v>74</v>
      </c>
      <c r="C245" s="214" t="s">
        <v>361</v>
      </c>
      <c r="D245" s="214"/>
      <c r="E245" s="209" t="s">
        <v>167</v>
      </c>
      <c r="F245" s="38"/>
      <c r="G245" s="214" t="s">
        <v>478</v>
      </c>
      <c r="H245" s="214"/>
      <c r="I245" s="209" t="s">
        <v>167</v>
      </c>
      <c r="J245" s="38"/>
      <c r="K245" s="212">
        <v>36125</v>
      </c>
      <c r="L245" s="212"/>
      <c r="M245" s="36"/>
      <c r="N245" s="38"/>
      <c r="O245" s="212">
        <v>35159</v>
      </c>
      <c r="P245" s="212"/>
      <c r="Q245" s="36"/>
      <c r="R245" s="38"/>
      <c r="S245" s="214" t="s">
        <v>479</v>
      </c>
      <c r="T245" s="214"/>
      <c r="U245" s="209" t="s">
        <v>167</v>
      </c>
      <c r="V245" s="38"/>
      <c r="W245" s="212">
        <v>35532</v>
      </c>
      <c r="X245" s="212"/>
      <c r="Y245" s="36"/>
    </row>
    <row r="246" spans="1:25">
      <c r="A246" s="14"/>
      <c r="B246" s="224"/>
      <c r="C246" s="225"/>
      <c r="D246" s="225"/>
      <c r="E246" s="208"/>
      <c r="F246" s="38"/>
      <c r="G246" s="225"/>
      <c r="H246" s="225"/>
      <c r="I246" s="208"/>
      <c r="J246" s="38"/>
      <c r="K246" s="211"/>
      <c r="L246" s="211"/>
      <c r="M246" s="38"/>
      <c r="N246" s="38"/>
      <c r="O246" s="211"/>
      <c r="P246" s="211"/>
      <c r="Q246" s="38"/>
      <c r="R246" s="38"/>
      <c r="S246" s="225"/>
      <c r="T246" s="225"/>
      <c r="U246" s="208"/>
      <c r="V246" s="38"/>
      <c r="W246" s="211"/>
      <c r="X246" s="211"/>
      <c r="Y246" s="38"/>
    </row>
    <row r="247" spans="1:25">
      <c r="A247" s="14"/>
      <c r="B247" s="223" t="s">
        <v>438</v>
      </c>
      <c r="C247" s="116" t="s">
        <v>175</v>
      </c>
      <c r="D247" s="116"/>
      <c r="E247" s="28"/>
      <c r="F247" s="28"/>
      <c r="G247" s="117">
        <v>51952</v>
      </c>
      <c r="H247" s="117"/>
      <c r="I247" s="28"/>
      <c r="J247" s="28"/>
      <c r="K247" s="117">
        <v>58855</v>
      </c>
      <c r="L247" s="117"/>
      <c r="M247" s="28"/>
      <c r="N247" s="28"/>
      <c r="O247" s="116" t="s">
        <v>480</v>
      </c>
      <c r="P247" s="116"/>
      <c r="Q247" s="113" t="s">
        <v>167</v>
      </c>
      <c r="R247" s="28"/>
      <c r="S247" s="116" t="s">
        <v>481</v>
      </c>
      <c r="T247" s="116"/>
      <c r="U247" s="113" t="s">
        <v>167</v>
      </c>
      <c r="V247" s="28"/>
      <c r="W247" s="116" t="s">
        <v>175</v>
      </c>
      <c r="X247" s="116"/>
      <c r="Y247" s="28"/>
    </row>
    <row r="248" spans="1:25">
      <c r="A248" s="14"/>
      <c r="B248" s="223"/>
      <c r="C248" s="116"/>
      <c r="D248" s="116"/>
      <c r="E248" s="28"/>
      <c r="F248" s="28"/>
      <c r="G248" s="117"/>
      <c r="H248" s="117"/>
      <c r="I248" s="28"/>
      <c r="J248" s="28"/>
      <c r="K248" s="117"/>
      <c r="L248" s="117"/>
      <c r="M248" s="28"/>
      <c r="N248" s="28"/>
      <c r="O248" s="116"/>
      <c r="P248" s="116"/>
      <c r="Q248" s="113"/>
      <c r="R248" s="28"/>
      <c r="S248" s="116"/>
      <c r="T248" s="116"/>
      <c r="U248" s="113"/>
      <c r="V248" s="28"/>
      <c r="W248" s="116"/>
      <c r="X248" s="116"/>
      <c r="Y248" s="28"/>
    </row>
    <row r="249" spans="1:25">
      <c r="A249" s="14"/>
      <c r="B249" s="222" t="s">
        <v>75</v>
      </c>
      <c r="C249" s="120" t="s">
        <v>175</v>
      </c>
      <c r="D249" s="120"/>
      <c r="E249" s="38"/>
      <c r="F249" s="38"/>
      <c r="G249" s="121">
        <v>17684</v>
      </c>
      <c r="H249" s="121"/>
      <c r="I249" s="38"/>
      <c r="J249" s="38"/>
      <c r="K249" s="121">
        <v>3063</v>
      </c>
      <c r="L249" s="121"/>
      <c r="M249" s="38"/>
      <c r="N249" s="38"/>
      <c r="O249" s="120">
        <v>29</v>
      </c>
      <c r="P249" s="120"/>
      <c r="Q249" s="38"/>
      <c r="R249" s="38"/>
      <c r="S249" s="120" t="s">
        <v>482</v>
      </c>
      <c r="T249" s="120"/>
      <c r="U249" s="118" t="s">
        <v>167</v>
      </c>
      <c r="V249" s="38"/>
      <c r="W249" s="120">
        <v>158</v>
      </c>
      <c r="X249" s="120"/>
      <c r="Y249" s="38"/>
    </row>
    <row r="250" spans="1:25">
      <c r="A250" s="14"/>
      <c r="B250" s="222"/>
      <c r="C250" s="120"/>
      <c r="D250" s="120"/>
      <c r="E250" s="38"/>
      <c r="F250" s="38"/>
      <c r="G250" s="121"/>
      <c r="H250" s="121"/>
      <c r="I250" s="38"/>
      <c r="J250" s="38"/>
      <c r="K250" s="121"/>
      <c r="L250" s="121"/>
      <c r="M250" s="38"/>
      <c r="N250" s="38"/>
      <c r="O250" s="120"/>
      <c r="P250" s="120"/>
      <c r="Q250" s="38"/>
      <c r="R250" s="38"/>
      <c r="S250" s="120"/>
      <c r="T250" s="120"/>
      <c r="U250" s="118"/>
      <c r="V250" s="38"/>
      <c r="W250" s="120"/>
      <c r="X250" s="120"/>
      <c r="Y250" s="38"/>
    </row>
    <row r="251" spans="1:25">
      <c r="A251" s="14"/>
      <c r="B251" s="223" t="s">
        <v>76</v>
      </c>
      <c r="C251" s="116" t="s">
        <v>175</v>
      </c>
      <c r="D251" s="116"/>
      <c r="E251" s="28"/>
      <c r="F251" s="28"/>
      <c r="G251" s="116" t="s">
        <v>483</v>
      </c>
      <c r="H251" s="116"/>
      <c r="I251" s="113" t="s">
        <v>167</v>
      </c>
      <c r="J251" s="28"/>
      <c r="K251" s="116" t="s">
        <v>484</v>
      </c>
      <c r="L251" s="116"/>
      <c r="M251" s="113" t="s">
        <v>167</v>
      </c>
      <c r="N251" s="28"/>
      <c r="O251" s="116" t="s">
        <v>485</v>
      </c>
      <c r="P251" s="116"/>
      <c r="Q251" s="113" t="s">
        <v>167</v>
      </c>
      <c r="R251" s="28"/>
      <c r="S251" s="117">
        <v>20618</v>
      </c>
      <c r="T251" s="117"/>
      <c r="U251" s="28"/>
      <c r="V251" s="28"/>
      <c r="W251" s="116" t="s">
        <v>486</v>
      </c>
      <c r="X251" s="116"/>
      <c r="Y251" s="113" t="s">
        <v>167</v>
      </c>
    </row>
    <row r="252" spans="1:25">
      <c r="A252" s="14"/>
      <c r="B252" s="223"/>
      <c r="C252" s="116"/>
      <c r="D252" s="116"/>
      <c r="E252" s="28"/>
      <c r="F252" s="28"/>
      <c r="G252" s="116"/>
      <c r="H252" s="116"/>
      <c r="I252" s="113"/>
      <c r="J252" s="28"/>
      <c r="K252" s="116"/>
      <c r="L252" s="116"/>
      <c r="M252" s="113"/>
      <c r="N252" s="28"/>
      <c r="O252" s="116"/>
      <c r="P252" s="116"/>
      <c r="Q252" s="113"/>
      <c r="R252" s="28"/>
      <c r="S252" s="117"/>
      <c r="T252" s="117"/>
      <c r="U252" s="28"/>
      <c r="V252" s="28"/>
      <c r="W252" s="116"/>
      <c r="X252" s="116"/>
      <c r="Y252" s="113"/>
    </row>
    <row r="253" spans="1:25">
      <c r="A253" s="14"/>
      <c r="B253" s="222" t="s">
        <v>447</v>
      </c>
      <c r="C253" s="120" t="s">
        <v>175</v>
      </c>
      <c r="D253" s="120"/>
      <c r="E253" s="38"/>
      <c r="F253" s="38"/>
      <c r="G253" s="121">
        <v>11423</v>
      </c>
      <c r="H253" s="121"/>
      <c r="I253" s="38"/>
      <c r="J253" s="38"/>
      <c r="K253" s="120" t="s">
        <v>487</v>
      </c>
      <c r="L253" s="120"/>
      <c r="M253" s="118" t="s">
        <v>167</v>
      </c>
      <c r="N253" s="38"/>
      <c r="O253" s="120" t="s">
        <v>488</v>
      </c>
      <c r="P253" s="120"/>
      <c r="Q253" s="118" t="s">
        <v>167</v>
      </c>
      <c r="R253" s="38"/>
      <c r="S253" s="120" t="s">
        <v>175</v>
      </c>
      <c r="T253" s="120"/>
      <c r="U253" s="38"/>
      <c r="V253" s="38"/>
      <c r="W253" s="121">
        <v>4575</v>
      </c>
      <c r="X253" s="121"/>
      <c r="Y253" s="38"/>
    </row>
    <row r="254" spans="1:25">
      <c r="A254" s="14"/>
      <c r="B254" s="222"/>
      <c r="C254" s="120"/>
      <c r="D254" s="120"/>
      <c r="E254" s="38"/>
      <c r="F254" s="38"/>
      <c r="G254" s="121"/>
      <c r="H254" s="121"/>
      <c r="I254" s="38"/>
      <c r="J254" s="38"/>
      <c r="K254" s="120"/>
      <c r="L254" s="120"/>
      <c r="M254" s="118"/>
      <c r="N254" s="38"/>
      <c r="O254" s="120"/>
      <c r="P254" s="120"/>
      <c r="Q254" s="118"/>
      <c r="R254" s="38"/>
      <c r="S254" s="120"/>
      <c r="T254" s="120"/>
      <c r="U254" s="38"/>
      <c r="V254" s="38"/>
      <c r="W254" s="121"/>
      <c r="X254" s="121"/>
      <c r="Y254" s="38"/>
    </row>
    <row r="255" spans="1:25">
      <c r="A255" s="14"/>
      <c r="B255" s="223" t="s">
        <v>78</v>
      </c>
      <c r="C255" s="116" t="s">
        <v>175</v>
      </c>
      <c r="D255" s="116"/>
      <c r="E255" s="28"/>
      <c r="F255" s="28"/>
      <c r="G255" s="116" t="s">
        <v>295</v>
      </c>
      <c r="H255" s="116"/>
      <c r="I255" s="113" t="s">
        <v>167</v>
      </c>
      <c r="J255" s="28"/>
      <c r="K255" s="116" t="s">
        <v>175</v>
      </c>
      <c r="L255" s="116"/>
      <c r="M255" s="28"/>
      <c r="N255" s="28"/>
      <c r="O255" s="116" t="s">
        <v>175</v>
      </c>
      <c r="P255" s="116"/>
      <c r="Q255" s="28"/>
      <c r="R255" s="28"/>
      <c r="S255" s="116" t="s">
        <v>175</v>
      </c>
      <c r="T255" s="116"/>
      <c r="U255" s="28"/>
      <c r="V255" s="28"/>
      <c r="W255" s="116" t="s">
        <v>295</v>
      </c>
      <c r="X255" s="116"/>
      <c r="Y255" s="113" t="s">
        <v>167</v>
      </c>
    </row>
    <row r="256" spans="1:25" ht="15.75" thickBot="1">
      <c r="A256" s="14"/>
      <c r="B256" s="223"/>
      <c r="C256" s="122"/>
      <c r="D256" s="122"/>
      <c r="E256" s="74"/>
      <c r="F256" s="28"/>
      <c r="G256" s="122"/>
      <c r="H256" s="122"/>
      <c r="I256" s="176"/>
      <c r="J256" s="28"/>
      <c r="K256" s="122"/>
      <c r="L256" s="122"/>
      <c r="M256" s="74"/>
      <c r="N256" s="28"/>
      <c r="O256" s="122"/>
      <c r="P256" s="122"/>
      <c r="Q256" s="74"/>
      <c r="R256" s="28"/>
      <c r="S256" s="122"/>
      <c r="T256" s="122"/>
      <c r="U256" s="74"/>
      <c r="V256" s="28"/>
      <c r="W256" s="122"/>
      <c r="X256" s="122"/>
      <c r="Y256" s="176"/>
    </row>
    <row r="257" spans="1:25" ht="18.75" customHeight="1">
      <c r="A257" s="14"/>
      <c r="B257" s="229" t="s">
        <v>79</v>
      </c>
      <c r="C257" s="214" t="s">
        <v>361</v>
      </c>
      <c r="D257" s="214"/>
      <c r="E257" s="209" t="s">
        <v>167</v>
      </c>
      <c r="F257" s="38"/>
      <c r="G257" s="214" t="s">
        <v>489</v>
      </c>
      <c r="H257" s="214"/>
      <c r="I257" s="209" t="s">
        <v>167</v>
      </c>
      <c r="J257" s="38"/>
      <c r="K257" s="212">
        <v>80408</v>
      </c>
      <c r="L257" s="212"/>
      <c r="M257" s="36"/>
      <c r="N257" s="38"/>
      <c r="O257" s="212">
        <v>4884</v>
      </c>
      <c r="P257" s="212"/>
      <c r="Q257" s="36"/>
      <c r="R257" s="38"/>
      <c r="S257" s="214" t="s">
        <v>490</v>
      </c>
      <c r="T257" s="214"/>
      <c r="U257" s="209" t="s">
        <v>167</v>
      </c>
      <c r="V257" s="38"/>
      <c r="W257" s="214" t="s">
        <v>491</v>
      </c>
      <c r="X257" s="214"/>
      <c r="Y257" s="209" t="s">
        <v>167</v>
      </c>
    </row>
    <row r="258" spans="1:25">
      <c r="A258" s="14"/>
      <c r="B258" s="229"/>
      <c r="C258" s="225"/>
      <c r="D258" s="225"/>
      <c r="E258" s="208"/>
      <c r="F258" s="38"/>
      <c r="G258" s="225"/>
      <c r="H258" s="225"/>
      <c r="I258" s="208"/>
      <c r="J258" s="38"/>
      <c r="K258" s="211"/>
      <c r="L258" s="211"/>
      <c r="M258" s="38"/>
      <c r="N258" s="38"/>
      <c r="O258" s="211"/>
      <c r="P258" s="211"/>
      <c r="Q258" s="38"/>
      <c r="R258" s="38"/>
      <c r="S258" s="225"/>
      <c r="T258" s="225"/>
      <c r="U258" s="208"/>
      <c r="V258" s="38"/>
      <c r="W258" s="225"/>
      <c r="X258" s="225"/>
      <c r="Y258" s="208"/>
    </row>
    <row r="259" spans="1:25">
      <c r="A259" s="14"/>
      <c r="B259" s="113" t="s">
        <v>453</v>
      </c>
      <c r="C259" s="116" t="s">
        <v>175</v>
      </c>
      <c r="D259" s="116"/>
      <c r="E259" s="28"/>
      <c r="F259" s="28"/>
      <c r="G259" s="116" t="s">
        <v>492</v>
      </c>
      <c r="H259" s="116"/>
      <c r="I259" s="113" t="s">
        <v>167</v>
      </c>
      <c r="J259" s="28"/>
      <c r="K259" s="117">
        <v>4734</v>
      </c>
      <c r="L259" s="117"/>
      <c r="M259" s="28"/>
      <c r="N259" s="28"/>
      <c r="O259" s="116" t="s">
        <v>493</v>
      </c>
      <c r="P259" s="116"/>
      <c r="Q259" s="113" t="s">
        <v>167</v>
      </c>
      <c r="R259" s="28"/>
      <c r="S259" s="116" t="s">
        <v>175</v>
      </c>
      <c r="T259" s="116"/>
      <c r="U259" s="28"/>
      <c r="V259" s="28"/>
      <c r="W259" s="116" t="s">
        <v>494</v>
      </c>
      <c r="X259" s="116"/>
      <c r="Y259" s="113" t="s">
        <v>167</v>
      </c>
    </row>
    <row r="260" spans="1:25" ht="15.75" thickBot="1">
      <c r="A260" s="14"/>
      <c r="B260" s="113"/>
      <c r="C260" s="122"/>
      <c r="D260" s="122"/>
      <c r="E260" s="74"/>
      <c r="F260" s="28"/>
      <c r="G260" s="122"/>
      <c r="H260" s="122"/>
      <c r="I260" s="176"/>
      <c r="J260" s="28"/>
      <c r="K260" s="175"/>
      <c r="L260" s="175"/>
      <c r="M260" s="74"/>
      <c r="N260" s="28"/>
      <c r="O260" s="122"/>
      <c r="P260" s="122"/>
      <c r="Q260" s="176"/>
      <c r="R260" s="28"/>
      <c r="S260" s="122"/>
      <c r="T260" s="122"/>
      <c r="U260" s="74"/>
      <c r="V260" s="28"/>
      <c r="W260" s="122"/>
      <c r="X260" s="122"/>
      <c r="Y260" s="176"/>
    </row>
    <row r="261" spans="1:25" ht="18.75" customHeight="1">
      <c r="A261" s="14"/>
      <c r="B261" s="229" t="s">
        <v>456</v>
      </c>
      <c r="C261" s="214" t="s">
        <v>361</v>
      </c>
      <c r="D261" s="214"/>
      <c r="E261" s="209" t="s">
        <v>167</v>
      </c>
      <c r="F261" s="38"/>
      <c r="G261" s="214" t="s">
        <v>495</v>
      </c>
      <c r="H261" s="214"/>
      <c r="I261" s="209" t="s">
        <v>167</v>
      </c>
      <c r="J261" s="38"/>
      <c r="K261" s="212">
        <v>75674</v>
      </c>
      <c r="L261" s="212"/>
      <c r="M261" s="36"/>
      <c r="N261" s="38"/>
      <c r="O261" s="212">
        <v>7015</v>
      </c>
      <c r="P261" s="212"/>
      <c r="Q261" s="36"/>
      <c r="R261" s="38"/>
      <c r="S261" s="214" t="s">
        <v>490</v>
      </c>
      <c r="T261" s="214"/>
      <c r="U261" s="209" t="s">
        <v>167</v>
      </c>
      <c r="V261" s="38"/>
      <c r="W261" s="214" t="s">
        <v>496</v>
      </c>
      <c r="X261" s="214"/>
      <c r="Y261" s="209" t="s">
        <v>167</v>
      </c>
    </row>
    <row r="262" spans="1:25">
      <c r="A262" s="14"/>
      <c r="B262" s="229"/>
      <c r="C262" s="225"/>
      <c r="D262" s="225"/>
      <c r="E262" s="208"/>
      <c r="F262" s="38"/>
      <c r="G262" s="225"/>
      <c r="H262" s="225"/>
      <c r="I262" s="208"/>
      <c r="J262" s="38"/>
      <c r="K262" s="211"/>
      <c r="L262" s="211"/>
      <c r="M262" s="38"/>
      <c r="N262" s="38"/>
      <c r="O262" s="211"/>
      <c r="P262" s="211"/>
      <c r="Q262" s="38"/>
      <c r="R262" s="38"/>
      <c r="S262" s="225"/>
      <c r="T262" s="225"/>
      <c r="U262" s="208"/>
      <c r="V262" s="38"/>
      <c r="W262" s="225"/>
      <c r="X262" s="225"/>
      <c r="Y262" s="208"/>
    </row>
    <row r="263" spans="1:25">
      <c r="A263" s="14"/>
      <c r="B263" s="113" t="s">
        <v>461</v>
      </c>
      <c r="C263" s="116" t="s">
        <v>497</v>
      </c>
      <c r="D263" s="116"/>
      <c r="E263" s="113" t="s">
        <v>167</v>
      </c>
      <c r="F263" s="28"/>
      <c r="G263" s="117">
        <v>80293</v>
      </c>
      <c r="H263" s="117"/>
      <c r="I263" s="28"/>
      <c r="J263" s="28"/>
      <c r="K263" s="117">
        <v>6274</v>
      </c>
      <c r="L263" s="117"/>
      <c r="M263" s="28"/>
      <c r="N263" s="28"/>
      <c r="O263" s="116" t="s">
        <v>175</v>
      </c>
      <c r="P263" s="116"/>
      <c r="Q263" s="28"/>
      <c r="R263" s="28"/>
      <c r="S263" s="116" t="s">
        <v>498</v>
      </c>
      <c r="T263" s="116"/>
      <c r="U263" s="113" t="s">
        <v>167</v>
      </c>
      <c r="V263" s="28"/>
      <c r="W263" s="116" t="s">
        <v>175</v>
      </c>
      <c r="X263" s="116"/>
      <c r="Y263" s="28"/>
    </row>
    <row r="264" spans="1:25" ht="15.75" thickBot="1">
      <c r="A264" s="14"/>
      <c r="B264" s="113"/>
      <c r="C264" s="122"/>
      <c r="D264" s="122"/>
      <c r="E264" s="176"/>
      <c r="F264" s="28"/>
      <c r="G264" s="175"/>
      <c r="H264" s="175"/>
      <c r="I264" s="74"/>
      <c r="J264" s="28"/>
      <c r="K264" s="175"/>
      <c r="L264" s="175"/>
      <c r="M264" s="74"/>
      <c r="N264" s="74"/>
      <c r="O264" s="122"/>
      <c r="P264" s="122"/>
      <c r="Q264" s="74"/>
      <c r="R264" s="74"/>
      <c r="S264" s="122"/>
      <c r="T264" s="122"/>
      <c r="U264" s="176"/>
      <c r="V264" s="74"/>
      <c r="W264" s="122"/>
      <c r="X264" s="122"/>
      <c r="Y264" s="74"/>
    </row>
    <row r="265" spans="1:25">
      <c r="A265" s="14"/>
      <c r="B265" s="229" t="s">
        <v>81</v>
      </c>
      <c r="C265" s="214" t="s">
        <v>499</v>
      </c>
      <c r="D265" s="214"/>
      <c r="E265" s="209" t="s">
        <v>167</v>
      </c>
      <c r="F265" s="38"/>
      <c r="G265" s="212">
        <v>73894</v>
      </c>
      <c r="H265" s="212"/>
      <c r="I265" s="36"/>
      <c r="J265" s="38"/>
      <c r="K265" s="212">
        <v>81948</v>
      </c>
      <c r="L265" s="212"/>
      <c r="M265" s="36"/>
      <c r="N265" s="36"/>
      <c r="O265" s="212">
        <v>7015</v>
      </c>
      <c r="P265" s="212"/>
      <c r="Q265" s="36"/>
      <c r="R265" s="36"/>
      <c r="S265" s="214" t="s">
        <v>500</v>
      </c>
      <c r="T265" s="214"/>
      <c r="U265" s="209" t="s">
        <v>167</v>
      </c>
      <c r="V265" s="36"/>
      <c r="W265" s="214" t="s">
        <v>496</v>
      </c>
      <c r="X265" s="214"/>
      <c r="Y265" s="209" t="s">
        <v>167</v>
      </c>
    </row>
    <row r="266" spans="1:25">
      <c r="A266" s="14"/>
      <c r="B266" s="229"/>
      <c r="C266" s="226"/>
      <c r="D266" s="226"/>
      <c r="E266" s="227"/>
      <c r="F266" s="38"/>
      <c r="G266" s="228"/>
      <c r="H266" s="228"/>
      <c r="I266" s="37"/>
      <c r="J266" s="38"/>
      <c r="K266" s="228"/>
      <c r="L266" s="228"/>
      <c r="M266" s="37"/>
      <c r="N266" s="37"/>
      <c r="O266" s="228"/>
      <c r="P266" s="228"/>
      <c r="Q266" s="37"/>
      <c r="R266" s="37"/>
      <c r="S266" s="226"/>
      <c r="T266" s="226"/>
      <c r="U266" s="227"/>
      <c r="V266" s="37"/>
      <c r="W266" s="226"/>
      <c r="X266" s="226"/>
      <c r="Y266" s="227"/>
    </row>
    <row r="267" spans="1:25">
      <c r="A267" s="14"/>
      <c r="B267" s="230" t="s">
        <v>466</v>
      </c>
      <c r="C267" s="116" t="s">
        <v>175</v>
      </c>
      <c r="D267" s="116"/>
      <c r="E267" s="28"/>
      <c r="F267" s="28"/>
      <c r="G267" s="116" t="s">
        <v>501</v>
      </c>
      <c r="H267" s="116"/>
      <c r="I267" s="113" t="s">
        <v>167</v>
      </c>
      <c r="J267" s="28"/>
      <c r="K267" s="116" t="s">
        <v>502</v>
      </c>
      <c r="L267" s="116"/>
      <c r="M267" s="113" t="s">
        <v>167</v>
      </c>
      <c r="N267" s="28"/>
      <c r="O267" s="116" t="s">
        <v>503</v>
      </c>
      <c r="P267" s="116"/>
      <c r="Q267" s="113" t="s">
        <v>167</v>
      </c>
      <c r="R267" s="28"/>
      <c r="S267" s="116">
        <v>194</v>
      </c>
      <c r="T267" s="116"/>
      <c r="U267" s="28"/>
      <c r="V267" s="28"/>
      <c r="W267" s="116" t="s">
        <v>504</v>
      </c>
      <c r="X267" s="116"/>
      <c r="Y267" s="113" t="s">
        <v>167</v>
      </c>
    </row>
    <row r="268" spans="1:25" ht="15.75" thickBot="1">
      <c r="A268" s="14"/>
      <c r="B268" s="230"/>
      <c r="C268" s="122"/>
      <c r="D268" s="122"/>
      <c r="E268" s="74"/>
      <c r="F268" s="28"/>
      <c r="G268" s="122"/>
      <c r="H268" s="122"/>
      <c r="I268" s="176"/>
      <c r="J268" s="28"/>
      <c r="K268" s="122"/>
      <c r="L268" s="122"/>
      <c r="M268" s="176"/>
      <c r="N268" s="28"/>
      <c r="O268" s="122"/>
      <c r="P268" s="122"/>
      <c r="Q268" s="176"/>
      <c r="R268" s="28"/>
      <c r="S268" s="122"/>
      <c r="T268" s="122"/>
      <c r="U268" s="74"/>
      <c r="V268" s="28"/>
      <c r="W268" s="122"/>
      <c r="X268" s="122"/>
      <c r="Y268" s="176"/>
    </row>
    <row r="269" spans="1:25">
      <c r="A269" s="14"/>
      <c r="B269" s="229" t="s">
        <v>83</v>
      </c>
      <c r="C269" s="209" t="s">
        <v>153</v>
      </c>
      <c r="D269" s="214" t="s">
        <v>499</v>
      </c>
      <c r="E269" s="209" t="s">
        <v>167</v>
      </c>
      <c r="F269" s="38"/>
      <c r="G269" s="209" t="s">
        <v>153</v>
      </c>
      <c r="H269" s="212">
        <v>73027</v>
      </c>
      <c r="I269" s="36"/>
      <c r="J269" s="38"/>
      <c r="K269" s="209" t="s">
        <v>153</v>
      </c>
      <c r="L269" s="212">
        <v>81946</v>
      </c>
      <c r="M269" s="36"/>
      <c r="N269" s="38"/>
      <c r="O269" s="209" t="s">
        <v>153</v>
      </c>
      <c r="P269" s="212">
        <v>6274</v>
      </c>
      <c r="Q269" s="36"/>
      <c r="R269" s="38"/>
      <c r="S269" s="209" t="s">
        <v>153</v>
      </c>
      <c r="T269" s="214" t="s">
        <v>505</v>
      </c>
      <c r="U269" s="209" t="s">
        <v>167</v>
      </c>
      <c r="V269" s="38"/>
      <c r="W269" s="209" t="s">
        <v>153</v>
      </c>
      <c r="X269" s="214" t="s">
        <v>499</v>
      </c>
      <c r="Y269" s="209" t="s">
        <v>167</v>
      </c>
    </row>
    <row r="270" spans="1:25" ht="15.75" thickBot="1">
      <c r="A270" s="14"/>
      <c r="B270" s="229"/>
      <c r="C270" s="210"/>
      <c r="D270" s="215"/>
      <c r="E270" s="210"/>
      <c r="F270" s="38"/>
      <c r="G270" s="210"/>
      <c r="H270" s="213"/>
      <c r="I270" s="63"/>
      <c r="J270" s="38"/>
      <c r="K270" s="210"/>
      <c r="L270" s="213"/>
      <c r="M270" s="63"/>
      <c r="N270" s="38"/>
      <c r="O270" s="210"/>
      <c r="P270" s="213"/>
      <c r="Q270" s="63"/>
      <c r="R270" s="38"/>
      <c r="S270" s="210"/>
      <c r="T270" s="215"/>
      <c r="U270" s="210"/>
      <c r="V270" s="38"/>
      <c r="W270" s="210"/>
      <c r="X270" s="215"/>
      <c r="Y270" s="210"/>
    </row>
    <row r="271" spans="1:25" ht="15.75" thickTop="1">
      <c r="A271" s="14"/>
      <c r="B271" s="220" t="s">
        <v>88</v>
      </c>
      <c r="C271" s="231" t="s">
        <v>153</v>
      </c>
      <c r="D271" s="232" t="s">
        <v>506</v>
      </c>
      <c r="E271" s="231" t="s">
        <v>167</v>
      </c>
      <c r="F271" s="28"/>
      <c r="G271" s="231" t="s">
        <v>153</v>
      </c>
      <c r="H271" s="233">
        <v>72353</v>
      </c>
      <c r="I271" s="234"/>
      <c r="J271" s="28"/>
      <c r="K271" s="231" t="s">
        <v>153</v>
      </c>
      <c r="L271" s="233">
        <v>81272</v>
      </c>
      <c r="M271" s="234"/>
      <c r="N271" s="28"/>
      <c r="O271" s="231" t="s">
        <v>153</v>
      </c>
      <c r="P271" s="233">
        <v>5600</v>
      </c>
      <c r="Q271" s="234"/>
      <c r="R271" s="28"/>
      <c r="S271" s="231" t="s">
        <v>153</v>
      </c>
      <c r="T271" s="232" t="s">
        <v>507</v>
      </c>
      <c r="U271" s="231" t="s">
        <v>167</v>
      </c>
      <c r="V271" s="28"/>
      <c r="W271" s="231" t="s">
        <v>153</v>
      </c>
      <c r="X271" s="232" t="s">
        <v>506</v>
      </c>
      <c r="Y271" s="231" t="s">
        <v>167</v>
      </c>
    </row>
    <row r="272" spans="1:25" ht="15.75" thickBot="1">
      <c r="A272" s="14"/>
      <c r="B272" s="220"/>
      <c r="C272" s="186"/>
      <c r="D272" s="191"/>
      <c r="E272" s="186"/>
      <c r="F272" s="28"/>
      <c r="G272" s="186"/>
      <c r="H272" s="189"/>
      <c r="I272" s="54"/>
      <c r="J272" s="28"/>
      <c r="K272" s="186"/>
      <c r="L272" s="189"/>
      <c r="M272" s="54"/>
      <c r="N272" s="28"/>
      <c r="O272" s="186"/>
      <c r="P272" s="189"/>
      <c r="Q272" s="54"/>
      <c r="R272" s="28"/>
      <c r="S272" s="186"/>
      <c r="T272" s="191"/>
      <c r="U272" s="186"/>
      <c r="V272" s="28"/>
      <c r="W272" s="186"/>
      <c r="X272" s="191"/>
      <c r="Y272" s="186"/>
    </row>
    <row r="273" spans="1:25" ht="15.75" thickTop="1">
      <c r="A273" s="14" t="s">
        <v>508</v>
      </c>
      <c r="B273" s="64" t="s">
        <v>6</v>
      </c>
      <c r="C273" s="64"/>
      <c r="D273" s="64"/>
      <c r="E273" s="64"/>
      <c r="F273" s="64"/>
      <c r="G273" s="64"/>
      <c r="H273" s="64"/>
      <c r="I273" s="64"/>
      <c r="J273" s="64"/>
      <c r="K273" s="64"/>
      <c r="L273" s="64"/>
      <c r="M273" s="64"/>
      <c r="N273" s="64"/>
      <c r="O273" s="64"/>
      <c r="P273" s="64"/>
      <c r="Q273" s="64"/>
      <c r="R273" s="64"/>
      <c r="S273" s="64"/>
      <c r="T273" s="64"/>
      <c r="U273" s="64"/>
      <c r="V273" s="64"/>
      <c r="W273" s="64"/>
      <c r="X273" s="64"/>
      <c r="Y273" s="64"/>
    </row>
    <row r="274" spans="1:25">
      <c r="A274" s="14"/>
      <c r="B274" s="247" t="s">
        <v>384</v>
      </c>
      <c r="C274" s="247"/>
      <c r="D274" s="247"/>
      <c r="E274" s="247"/>
      <c r="F274" s="247"/>
      <c r="G274" s="247"/>
      <c r="H274" s="247"/>
      <c r="I274" s="247"/>
      <c r="J274" s="247"/>
      <c r="K274" s="247"/>
      <c r="L274" s="247"/>
      <c r="M274" s="247"/>
      <c r="N274" s="247"/>
      <c r="O274" s="247"/>
      <c r="P274" s="247"/>
      <c r="Q274" s="247"/>
      <c r="R274" s="247"/>
      <c r="S274" s="247"/>
      <c r="T274" s="247"/>
      <c r="U274" s="247"/>
      <c r="V274" s="247"/>
      <c r="W274" s="247"/>
      <c r="X274" s="247"/>
      <c r="Y274" s="247"/>
    </row>
    <row r="275" spans="1:25">
      <c r="A275" s="14"/>
      <c r="B275" s="247" t="s">
        <v>508</v>
      </c>
      <c r="C275" s="247"/>
      <c r="D275" s="247"/>
      <c r="E275" s="247"/>
      <c r="F275" s="247"/>
      <c r="G275" s="247"/>
      <c r="H275" s="247"/>
      <c r="I275" s="247"/>
      <c r="J275" s="247"/>
      <c r="K275" s="247"/>
      <c r="L275" s="247"/>
      <c r="M275" s="247"/>
      <c r="N275" s="247"/>
      <c r="O275" s="247"/>
      <c r="P275" s="247"/>
      <c r="Q275" s="247"/>
      <c r="R275" s="247"/>
      <c r="S275" s="247"/>
      <c r="T275" s="247"/>
      <c r="U275" s="247"/>
      <c r="V275" s="247"/>
      <c r="W275" s="247"/>
      <c r="X275" s="247"/>
      <c r="Y275" s="247"/>
    </row>
    <row r="276" spans="1:25">
      <c r="A276" s="14"/>
      <c r="B276" s="247" t="s">
        <v>387</v>
      </c>
      <c r="C276" s="247"/>
      <c r="D276" s="247"/>
      <c r="E276" s="247"/>
      <c r="F276" s="247"/>
      <c r="G276" s="247"/>
      <c r="H276" s="247"/>
      <c r="I276" s="247"/>
      <c r="J276" s="247"/>
      <c r="K276" s="247"/>
      <c r="L276" s="247"/>
      <c r="M276" s="247"/>
      <c r="N276" s="247"/>
      <c r="O276" s="247"/>
      <c r="P276" s="247"/>
      <c r="Q276" s="247"/>
      <c r="R276" s="247"/>
      <c r="S276" s="247"/>
      <c r="T276" s="247"/>
      <c r="U276" s="247"/>
      <c r="V276" s="247"/>
      <c r="W276" s="247"/>
      <c r="X276" s="247"/>
      <c r="Y276" s="247"/>
    </row>
    <row r="277" spans="1:25">
      <c r="A277" s="14"/>
      <c r="B277" s="247" t="s">
        <v>388</v>
      </c>
      <c r="C277" s="247"/>
      <c r="D277" s="247"/>
      <c r="E277" s="247"/>
      <c r="F277" s="247"/>
      <c r="G277" s="247"/>
      <c r="H277" s="247"/>
      <c r="I277" s="247"/>
      <c r="J277" s="247"/>
      <c r="K277" s="247"/>
      <c r="L277" s="247"/>
      <c r="M277" s="247"/>
      <c r="N277" s="247"/>
      <c r="O277" s="247"/>
      <c r="P277" s="247"/>
      <c r="Q277" s="247"/>
      <c r="R277" s="247"/>
      <c r="S277" s="247"/>
      <c r="T277" s="247"/>
      <c r="U277" s="247"/>
      <c r="V277" s="247"/>
      <c r="W277" s="247"/>
      <c r="X277" s="247"/>
      <c r="Y277" s="247"/>
    </row>
    <row r="278" spans="1:25">
      <c r="A278" s="14"/>
      <c r="B278" s="250"/>
      <c r="C278" s="250"/>
      <c r="D278" s="250"/>
      <c r="E278" s="250"/>
      <c r="F278" s="250"/>
      <c r="G278" s="250"/>
      <c r="H278" s="250"/>
      <c r="I278" s="250"/>
      <c r="J278" s="250"/>
      <c r="K278" s="250"/>
      <c r="L278" s="250"/>
      <c r="M278" s="250"/>
      <c r="N278" s="250"/>
      <c r="O278" s="250"/>
      <c r="P278" s="250"/>
      <c r="Q278" s="250"/>
      <c r="R278" s="250"/>
      <c r="S278" s="250"/>
      <c r="T278" s="250"/>
      <c r="U278" s="250"/>
      <c r="V278" s="250"/>
      <c r="W278" s="250"/>
      <c r="X278" s="250"/>
      <c r="Y278" s="250"/>
    </row>
    <row r="279" spans="1:25">
      <c r="A279" s="14"/>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row>
    <row r="280" spans="1:25">
      <c r="A280" s="14"/>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row>
    <row r="281" spans="1:25" ht="15.75" thickBot="1">
      <c r="A281" s="14"/>
      <c r="B281" s="17"/>
      <c r="C281" s="109" t="s">
        <v>430</v>
      </c>
      <c r="D281" s="109"/>
      <c r="E281" s="109"/>
      <c r="F281" s="109"/>
      <c r="G281" s="109"/>
      <c r="H281" s="109"/>
      <c r="I281" s="109"/>
      <c r="J281" s="109"/>
      <c r="K281" s="109"/>
      <c r="L281" s="109"/>
      <c r="M281" s="109"/>
      <c r="N281" s="109"/>
      <c r="O281" s="109"/>
      <c r="P281" s="109"/>
      <c r="Q281" s="109"/>
      <c r="R281" s="109"/>
      <c r="S281" s="109"/>
      <c r="T281" s="109"/>
      <c r="U281" s="109"/>
      <c r="V281" s="109"/>
      <c r="W281" s="109"/>
      <c r="X281" s="109"/>
      <c r="Y281" s="109"/>
    </row>
    <row r="282" spans="1:25" ht="15.75" thickBot="1">
      <c r="A282" s="14"/>
      <c r="B282" s="17"/>
      <c r="C282" s="217" t="s">
        <v>389</v>
      </c>
      <c r="D282" s="217"/>
      <c r="E282" s="217"/>
      <c r="F282" s="26"/>
      <c r="G282" s="217" t="s">
        <v>390</v>
      </c>
      <c r="H282" s="217"/>
      <c r="I282" s="217"/>
      <c r="J282" s="26"/>
      <c r="K282" s="217" t="s">
        <v>391</v>
      </c>
      <c r="L282" s="217"/>
      <c r="M282" s="217"/>
      <c r="N282" s="26"/>
      <c r="O282" s="217" t="s">
        <v>392</v>
      </c>
      <c r="P282" s="217"/>
      <c r="Q282" s="217"/>
      <c r="R282" s="26"/>
      <c r="S282" s="217" t="s">
        <v>393</v>
      </c>
      <c r="T282" s="217"/>
      <c r="U282" s="217"/>
      <c r="V282" s="26"/>
      <c r="W282" s="217" t="s">
        <v>394</v>
      </c>
      <c r="X282" s="217"/>
      <c r="Y282" s="217"/>
    </row>
    <row r="283" spans="1:25">
      <c r="A283" s="14"/>
      <c r="B283" s="171" t="s">
        <v>91</v>
      </c>
      <c r="C283" s="36"/>
      <c r="D283" s="36"/>
      <c r="E283" s="36"/>
      <c r="F283" s="21"/>
      <c r="G283" s="36"/>
      <c r="H283" s="36"/>
      <c r="I283" s="36"/>
      <c r="J283" s="21"/>
      <c r="K283" s="36"/>
      <c r="L283" s="36"/>
      <c r="M283" s="36"/>
      <c r="N283" s="21"/>
      <c r="O283" s="36"/>
      <c r="P283" s="36"/>
      <c r="Q283" s="36"/>
      <c r="R283" s="21"/>
      <c r="S283" s="36"/>
      <c r="T283" s="36"/>
      <c r="U283" s="36"/>
      <c r="V283" s="21"/>
      <c r="W283" s="36"/>
      <c r="X283" s="36"/>
      <c r="Y283" s="36"/>
    </row>
    <row r="284" spans="1:25">
      <c r="A284" s="14"/>
      <c r="B284" s="113" t="s">
        <v>509</v>
      </c>
      <c r="C284" s="113" t="s">
        <v>153</v>
      </c>
      <c r="D284" s="116" t="s">
        <v>460</v>
      </c>
      <c r="E284" s="113" t="s">
        <v>167</v>
      </c>
      <c r="F284" s="28"/>
      <c r="G284" s="113" t="s">
        <v>153</v>
      </c>
      <c r="H284" s="116" t="s">
        <v>464</v>
      </c>
      <c r="I284" s="113" t="s">
        <v>167</v>
      </c>
      <c r="J284" s="28"/>
      <c r="K284" s="113" t="s">
        <v>153</v>
      </c>
      <c r="L284" s="116" t="s">
        <v>465</v>
      </c>
      <c r="M284" s="113" t="s">
        <v>167</v>
      </c>
      <c r="N284" s="28"/>
      <c r="O284" s="113" t="s">
        <v>153</v>
      </c>
      <c r="P284" s="116" t="s">
        <v>459</v>
      </c>
      <c r="Q284" s="113" t="s">
        <v>167</v>
      </c>
      <c r="R284" s="28"/>
      <c r="S284" s="113" t="s">
        <v>153</v>
      </c>
      <c r="T284" s="117">
        <v>163560</v>
      </c>
      <c r="U284" s="28"/>
      <c r="V284" s="28"/>
      <c r="W284" s="113" t="s">
        <v>153</v>
      </c>
      <c r="X284" s="116" t="s">
        <v>460</v>
      </c>
      <c r="Y284" s="113" t="s">
        <v>167</v>
      </c>
    </row>
    <row r="285" spans="1:25">
      <c r="A285" s="14"/>
      <c r="B285" s="113"/>
      <c r="C285" s="113"/>
      <c r="D285" s="116"/>
      <c r="E285" s="113"/>
      <c r="F285" s="28"/>
      <c r="G285" s="113"/>
      <c r="H285" s="116"/>
      <c r="I285" s="113"/>
      <c r="J285" s="28"/>
      <c r="K285" s="113"/>
      <c r="L285" s="116"/>
      <c r="M285" s="113"/>
      <c r="N285" s="28"/>
      <c r="O285" s="113"/>
      <c r="P285" s="116"/>
      <c r="Q285" s="113"/>
      <c r="R285" s="28"/>
      <c r="S285" s="113"/>
      <c r="T285" s="117"/>
      <c r="U285" s="28"/>
      <c r="V285" s="28"/>
      <c r="W285" s="113"/>
      <c r="X285" s="116"/>
      <c r="Y285" s="113"/>
    </row>
    <row r="286" spans="1:25">
      <c r="A286" s="14"/>
      <c r="B286" s="235" t="s">
        <v>510</v>
      </c>
      <c r="C286" s="120">
        <v>941</v>
      </c>
      <c r="D286" s="120"/>
      <c r="E286" s="38"/>
      <c r="F286" s="38"/>
      <c r="G286" s="121">
        <v>54197</v>
      </c>
      <c r="H286" s="121"/>
      <c r="I286" s="38"/>
      <c r="J286" s="38"/>
      <c r="K286" s="121">
        <v>62506</v>
      </c>
      <c r="L286" s="121"/>
      <c r="M286" s="38"/>
      <c r="N286" s="38"/>
      <c r="O286" s="121">
        <v>42868</v>
      </c>
      <c r="P286" s="121"/>
      <c r="Q286" s="38"/>
      <c r="R286" s="38"/>
      <c r="S286" s="120" t="s">
        <v>511</v>
      </c>
      <c r="T286" s="120"/>
      <c r="U286" s="118" t="s">
        <v>167</v>
      </c>
      <c r="V286" s="38"/>
      <c r="W286" s="121">
        <v>129229</v>
      </c>
      <c r="X286" s="121"/>
      <c r="Y286" s="38"/>
    </row>
    <row r="287" spans="1:25" ht="15.75" thickBot="1">
      <c r="A287" s="14"/>
      <c r="B287" s="235"/>
      <c r="C287" s="182"/>
      <c r="D287" s="182"/>
      <c r="E287" s="47"/>
      <c r="F287" s="38"/>
      <c r="G287" s="181"/>
      <c r="H287" s="181"/>
      <c r="I287" s="47"/>
      <c r="J287" s="38"/>
      <c r="K287" s="181"/>
      <c r="L287" s="181"/>
      <c r="M287" s="47"/>
      <c r="N287" s="38"/>
      <c r="O287" s="181"/>
      <c r="P287" s="181"/>
      <c r="Q287" s="47"/>
      <c r="R287" s="38"/>
      <c r="S287" s="182"/>
      <c r="T287" s="182"/>
      <c r="U287" s="183"/>
      <c r="V287" s="38"/>
      <c r="W287" s="181"/>
      <c r="X287" s="181"/>
      <c r="Y287" s="47"/>
    </row>
    <row r="288" spans="1:25">
      <c r="A288" s="14"/>
      <c r="B288" s="236" t="s">
        <v>512</v>
      </c>
      <c r="C288" s="190" t="s">
        <v>513</v>
      </c>
      <c r="D288" s="190"/>
      <c r="E288" s="185" t="s">
        <v>167</v>
      </c>
      <c r="F288" s="28"/>
      <c r="G288" s="190" t="s">
        <v>514</v>
      </c>
      <c r="H288" s="190"/>
      <c r="I288" s="185" t="s">
        <v>167</v>
      </c>
      <c r="J288" s="28"/>
      <c r="K288" s="188">
        <v>16202</v>
      </c>
      <c r="L288" s="188"/>
      <c r="M288" s="53"/>
      <c r="N288" s="28"/>
      <c r="O288" s="188">
        <v>32107</v>
      </c>
      <c r="P288" s="188"/>
      <c r="Q288" s="53"/>
      <c r="R288" s="28"/>
      <c r="S288" s="188">
        <v>132277</v>
      </c>
      <c r="T288" s="188"/>
      <c r="U288" s="53"/>
      <c r="V288" s="28"/>
      <c r="W288" s="188">
        <v>82846</v>
      </c>
      <c r="X288" s="188"/>
      <c r="Y288" s="53"/>
    </row>
    <row r="289" spans="1:25" ht="15.75" thickBot="1">
      <c r="A289" s="14"/>
      <c r="B289" s="236"/>
      <c r="C289" s="237"/>
      <c r="D289" s="237"/>
      <c r="E289" s="238"/>
      <c r="F289" s="28"/>
      <c r="G289" s="237"/>
      <c r="H289" s="237"/>
      <c r="I289" s="238"/>
      <c r="J289" s="28"/>
      <c r="K289" s="239"/>
      <c r="L289" s="239"/>
      <c r="M289" s="74"/>
      <c r="N289" s="28"/>
      <c r="O289" s="239"/>
      <c r="P289" s="239"/>
      <c r="Q289" s="74"/>
      <c r="R289" s="28"/>
      <c r="S289" s="239"/>
      <c r="T289" s="239"/>
      <c r="U289" s="74"/>
      <c r="V289" s="28"/>
      <c r="W289" s="239"/>
      <c r="X289" s="239"/>
      <c r="Y289" s="74"/>
    </row>
    <row r="290" spans="1:25">
      <c r="A290" s="14"/>
      <c r="B290" s="171" t="s">
        <v>515</v>
      </c>
      <c r="C290" s="36"/>
      <c r="D290" s="36"/>
      <c r="E290" s="36"/>
      <c r="F290" s="21"/>
      <c r="G290" s="36"/>
      <c r="H290" s="36"/>
      <c r="I290" s="36"/>
      <c r="J290" s="21"/>
      <c r="K290" s="36"/>
      <c r="L290" s="36"/>
      <c r="M290" s="36"/>
      <c r="N290" s="21"/>
      <c r="O290" s="36"/>
      <c r="P290" s="36"/>
      <c r="Q290" s="36"/>
      <c r="R290" s="21"/>
      <c r="S290" s="36"/>
      <c r="T290" s="36"/>
      <c r="U290" s="36"/>
      <c r="V290" s="21"/>
      <c r="W290" s="36"/>
      <c r="X290" s="36"/>
      <c r="Y290" s="36"/>
    </row>
    <row r="291" spans="1:25">
      <c r="A291" s="14"/>
      <c r="B291" s="230" t="s">
        <v>516</v>
      </c>
      <c r="C291" s="116" t="s">
        <v>175</v>
      </c>
      <c r="D291" s="116"/>
      <c r="E291" s="28"/>
      <c r="F291" s="28"/>
      <c r="G291" s="116" t="s">
        <v>517</v>
      </c>
      <c r="H291" s="116"/>
      <c r="I291" s="113" t="s">
        <v>167</v>
      </c>
      <c r="J291" s="28"/>
      <c r="K291" s="116" t="s">
        <v>518</v>
      </c>
      <c r="L291" s="116"/>
      <c r="M291" s="113" t="s">
        <v>167</v>
      </c>
      <c r="N291" s="28"/>
      <c r="O291" s="116" t="s">
        <v>519</v>
      </c>
      <c r="P291" s="116"/>
      <c r="Q291" s="113" t="s">
        <v>167</v>
      </c>
      <c r="R291" s="28"/>
      <c r="S291" s="117">
        <v>22105</v>
      </c>
      <c r="T291" s="117"/>
      <c r="U291" s="28"/>
      <c r="V291" s="28"/>
      <c r="W291" s="116" t="s">
        <v>520</v>
      </c>
      <c r="X291" s="116"/>
      <c r="Y291" s="113" t="s">
        <v>167</v>
      </c>
    </row>
    <row r="292" spans="1:25">
      <c r="A292" s="14"/>
      <c r="B292" s="230"/>
      <c r="C292" s="116"/>
      <c r="D292" s="116"/>
      <c r="E292" s="28"/>
      <c r="F292" s="28"/>
      <c r="G292" s="116"/>
      <c r="H292" s="116"/>
      <c r="I292" s="113"/>
      <c r="J292" s="28"/>
      <c r="K292" s="116"/>
      <c r="L292" s="116"/>
      <c r="M292" s="113"/>
      <c r="N292" s="28"/>
      <c r="O292" s="116"/>
      <c r="P292" s="116"/>
      <c r="Q292" s="113"/>
      <c r="R292" s="28"/>
      <c r="S292" s="117"/>
      <c r="T292" s="117"/>
      <c r="U292" s="28"/>
      <c r="V292" s="28"/>
      <c r="W292" s="116"/>
      <c r="X292" s="116"/>
      <c r="Y292" s="113"/>
    </row>
    <row r="293" spans="1:25">
      <c r="A293" s="14"/>
      <c r="B293" s="235" t="s">
        <v>115</v>
      </c>
      <c r="C293" s="120" t="s">
        <v>175</v>
      </c>
      <c r="D293" s="120"/>
      <c r="E293" s="38"/>
      <c r="F293" s="38"/>
      <c r="G293" s="120" t="s">
        <v>175</v>
      </c>
      <c r="H293" s="120"/>
      <c r="I293" s="38"/>
      <c r="J293" s="38"/>
      <c r="K293" s="120" t="s">
        <v>521</v>
      </c>
      <c r="L293" s="120"/>
      <c r="M293" s="118" t="s">
        <v>167</v>
      </c>
      <c r="N293" s="38"/>
      <c r="O293" s="120" t="s">
        <v>522</v>
      </c>
      <c r="P293" s="120"/>
      <c r="Q293" s="118" t="s">
        <v>167</v>
      </c>
      <c r="R293" s="38"/>
      <c r="S293" s="120" t="s">
        <v>175</v>
      </c>
      <c r="T293" s="120"/>
      <c r="U293" s="38"/>
      <c r="V293" s="38"/>
      <c r="W293" s="120" t="s">
        <v>523</v>
      </c>
      <c r="X293" s="120"/>
      <c r="Y293" s="118" t="s">
        <v>167</v>
      </c>
    </row>
    <row r="294" spans="1:25">
      <c r="A294" s="14"/>
      <c r="B294" s="235"/>
      <c r="C294" s="120"/>
      <c r="D294" s="120"/>
      <c r="E294" s="38"/>
      <c r="F294" s="38"/>
      <c r="G294" s="120"/>
      <c r="H294" s="120"/>
      <c r="I294" s="38"/>
      <c r="J294" s="38"/>
      <c r="K294" s="120"/>
      <c r="L294" s="120"/>
      <c r="M294" s="118"/>
      <c r="N294" s="38"/>
      <c r="O294" s="120"/>
      <c r="P294" s="120"/>
      <c r="Q294" s="118"/>
      <c r="R294" s="38"/>
      <c r="S294" s="120"/>
      <c r="T294" s="120"/>
      <c r="U294" s="38"/>
      <c r="V294" s="38"/>
      <c r="W294" s="120"/>
      <c r="X294" s="120"/>
      <c r="Y294" s="118"/>
    </row>
    <row r="295" spans="1:25">
      <c r="A295" s="14"/>
      <c r="B295" s="230" t="s">
        <v>524</v>
      </c>
      <c r="C295" s="116" t="s">
        <v>175</v>
      </c>
      <c r="D295" s="116"/>
      <c r="E295" s="28"/>
      <c r="F295" s="28"/>
      <c r="G295" s="116" t="s">
        <v>525</v>
      </c>
      <c r="H295" s="116"/>
      <c r="I295" s="113" t="s">
        <v>167</v>
      </c>
      <c r="J295" s="28"/>
      <c r="K295" s="116" t="s">
        <v>526</v>
      </c>
      <c r="L295" s="116"/>
      <c r="M295" s="113" t="s">
        <v>167</v>
      </c>
      <c r="N295" s="28"/>
      <c r="O295" s="116" t="s">
        <v>527</v>
      </c>
      <c r="P295" s="116"/>
      <c r="Q295" s="113" t="s">
        <v>167</v>
      </c>
      <c r="R295" s="28"/>
      <c r="S295" s="116" t="s">
        <v>175</v>
      </c>
      <c r="T295" s="116"/>
      <c r="U295" s="28"/>
      <c r="V295" s="28"/>
      <c r="W295" s="116" t="s">
        <v>528</v>
      </c>
      <c r="X295" s="116"/>
      <c r="Y295" s="113" t="s">
        <v>167</v>
      </c>
    </row>
    <row r="296" spans="1:25" ht="15.75" thickBot="1">
      <c r="A296" s="14"/>
      <c r="B296" s="230"/>
      <c r="C296" s="122"/>
      <c r="D296" s="122"/>
      <c r="E296" s="74"/>
      <c r="F296" s="28"/>
      <c r="G296" s="122"/>
      <c r="H296" s="122"/>
      <c r="I296" s="176"/>
      <c r="J296" s="28"/>
      <c r="K296" s="122"/>
      <c r="L296" s="122"/>
      <c r="M296" s="176"/>
      <c r="N296" s="28"/>
      <c r="O296" s="122"/>
      <c r="P296" s="122"/>
      <c r="Q296" s="176"/>
      <c r="R296" s="28"/>
      <c r="S296" s="122"/>
      <c r="T296" s="122"/>
      <c r="U296" s="74"/>
      <c r="V296" s="28"/>
      <c r="W296" s="122"/>
      <c r="X296" s="122"/>
      <c r="Y296" s="176"/>
    </row>
    <row r="297" spans="1:25">
      <c r="A297" s="14"/>
      <c r="B297" s="229" t="s">
        <v>529</v>
      </c>
      <c r="C297" s="214" t="s">
        <v>175</v>
      </c>
      <c r="D297" s="214"/>
      <c r="E297" s="36"/>
      <c r="F297" s="38"/>
      <c r="G297" s="214" t="s">
        <v>530</v>
      </c>
      <c r="H297" s="214"/>
      <c r="I297" s="209" t="s">
        <v>167</v>
      </c>
      <c r="J297" s="38"/>
      <c r="K297" s="214" t="s">
        <v>531</v>
      </c>
      <c r="L297" s="214"/>
      <c r="M297" s="209" t="s">
        <v>167</v>
      </c>
      <c r="N297" s="38"/>
      <c r="O297" s="214" t="s">
        <v>532</v>
      </c>
      <c r="P297" s="214"/>
      <c r="Q297" s="209" t="s">
        <v>167</v>
      </c>
      <c r="R297" s="38"/>
      <c r="S297" s="212">
        <v>22105</v>
      </c>
      <c r="T297" s="212"/>
      <c r="U297" s="36"/>
      <c r="V297" s="38"/>
      <c r="W297" s="214" t="s">
        <v>533</v>
      </c>
      <c r="X297" s="214"/>
      <c r="Y297" s="209" t="s">
        <v>167</v>
      </c>
    </row>
    <row r="298" spans="1:25" ht="15.75" thickBot="1">
      <c r="A298" s="14"/>
      <c r="B298" s="229"/>
      <c r="C298" s="240"/>
      <c r="D298" s="240"/>
      <c r="E298" s="47"/>
      <c r="F298" s="38"/>
      <c r="G298" s="240"/>
      <c r="H298" s="240"/>
      <c r="I298" s="241"/>
      <c r="J298" s="38"/>
      <c r="K298" s="240"/>
      <c r="L298" s="240"/>
      <c r="M298" s="241"/>
      <c r="N298" s="38"/>
      <c r="O298" s="240"/>
      <c r="P298" s="240"/>
      <c r="Q298" s="241"/>
      <c r="R298" s="38"/>
      <c r="S298" s="242"/>
      <c r="T298" s="242"/>
      <c r="U298" s="47"/>
      <c r="V298" s="38"/>
      <c r="W298" s="240"/>
      <c r="X298" s="240"/>
      <c r="Y298" s="241"/>
    </row>
    <row r="299" spans="1:25">
      <c r="A299" s="14"/>
      <c r="B299" s="172" t="s">
        <v>118</v>
      </c>
      <c r="C299" s="53"/>
      <c r="D299" s="53"/>
      <c r="E299" s="53"/>
      <c r="F299" s="17"/>
      <c r="G299" s="53"/>
      <c r="H299" s="53"/>
      <c r="I299" s="53"/>
      <c r="J299" s="17"/>
      <c r="K299" s="53"/>
      <c r="L299" s="53"/>
      <c r="M299" s="53"/>
      <c r="N299" s="17"/>
      <c r="O299" s="53"/>
      <c r="P299" s="53"/>
      <c r="Q299" s="53"/>
      <c r="R299" s="17"/>
      <c r="S299" s="53"/>
      <c r="T299" s="53"/>
      <c r="U299" s="53"/>
      <c r="V299" s="17"/>
      <c r="W299" s="53"/>
      <c r="X299" s="53"/>
      <c r="Y299" s="53"/>
    </row>
    <row r="300" spans="1:25">
      <c r="A300" s="14"/>
      <c r="B300" s="235" t="s">
        <v>534</v>
      </c>
      <c r="C300" s="120" t="s">
        <v>175</v>
      </c>
      <c r="D300" s="120"/>
      <c r="E300" s="38"/>
      <c r="F300" s="38"/>
      <c r="G300" s="120" t="s">
        <v>175</v>
      </c>
      <c r="H300" s="120"/>
      <c r="I300" s="38"/>
      <c r="J300" s="38"/>
      <c r="K300" s="120" t="s">
        <v>175</v>
      </c>
      <c r="L300" s="120"/>
      <c r="M300" s="38"/>
      <c r="N300" s="38"/>
      <c r="O300" s="120" t="s">
        <v>175</v>
      </c>
      <c r="P300" s="120"/>
      <c r="Q300" s="38"/>
      <c r="R300" s="38"/>
      <c r="S300" s="120" t="s">
        <v>175</v>
      </c>
      <c r="T300" s="120"/>
      <c r="U300" s="38"/>
      <c r="V300" s="38"/>
      <c r="W300" s="120" t="s">
        <v>175</v>
      </c>
      <c r="X300" s="120"/>
      <c r="Y300" s="38"/>
    </row>
    <row r="301" spans="1:25">
      <c r="A301" s="14"/>
      <c r="B301" s="235"/>
      <c r="C301" s="120"/>
      <c r="D301" s="120"/>
      <c r="E301" s="38"/>
      <c r="F301" s="38"/>
      <c r="G301" s="120"/>
      <c r="H301" s="120"/>
      <c r="I301" s="38"/>
      <c r="J301" s="38"/>
      <c r="K301" s="120"/>
      <c r="L301" s="120"/>
      <c r="M301" s="38"/>
      <c r="N301" s="38"/>
      <c r="O301" s="120"/>
      <c r="P301" s="120"/>
      <c r="Q301" s="38"/>
      <c r="R301" s="38"/>
      <c r="S301" s="120"/>
      <c r="T301" s="120"/>
      <c r="U301" s="38"/>
      <c r="V301" s="38"/>
      <c r="W301" s="120"/>
      <c r="X301" s="120"/>
      <c r="Y301" s="38"/>
    </row>
    <row r="302" spans="1:25">
      <c r="A302" s="14"/>
      <c r="B302" s="230" t="s">
        <v>535</v>
      </c>
      <c r="C302" s="116" t="s">
        <v>175</v>
      </c>
      <c r="D302" s="116"/>
      <c r="E302" s="28"/>
      <c r="F302" s="28"/>
      <c r="G302" s="116" t="s">
        <v>536</v>
      </c>
      <c r="H302" s="116"/>
      <c r="I302" s="113" t="s">
        <v>167</v>
      </c>
      <c r="J302" s="28"/>
      <c r="K302" s="116" t="s">
        <v>175</v>
      </c>
      <c r="L302" s="116"/>
      <c r="M302" s="28"/>
      <c r="N302" s="28"/>
      <c r="O302" s="116" t="s">
        <v>537</v>
      </c>
      <c r="P302" s="116"/>
      <c r="Q302" s="113" t="s">
        <v>167</v>
      </c>
      <c r="R302" s="28"/>
      <c r="S302" s="116" t="s">
        <v>175</v>
      </c>
      <c r="T302" s="116"/>
      <c r="U302" s="28"/>
      <c r="V302" s="28"/>
      <c r="W302" s="116" t="s">
        <v>538</v>
      </c>
      <c r="X302" s="116"/>
      <c r="Y302" s="113" t="s">
        <v>167</v>
      </c>
    </row>
    <row r="303" spans="1:25">
      <c r="A303" s="14"/>
      <c r="B303" s="230"/>
      <c r="C303" s="116"/>
      <c r="D303" s="116"/>
      <c r="E303" s="28"/>
      <c r="F303" s="28"/>
      <c r="G303" s="116"/>
      <c r="H303" s="116"/>
      <c r="I303" s="113"/>
      <c r="J303" s="28"/>
      <c r="K303" s="116"/>
      <c r="L303" s="116"/>
      <c r="M303" s="28"/>
      <c r="N303" s="28"/>
      <c r="O303" s="116"/>
      <c r="P303" s="116"/>
      <c r="Q303" s="113"/>
      <c r="R303" s="28"/>
      <c r="S303" s="116"/>
      <c r="T303" s="116"/>
      <c r="U303" s="28"/>
      <c r="V303" s="28"/>
      <c r="W303" s="116"/>
      <c r="X303" s="116"/>
      <c r="Y303" s="113"/>
    </row>
    <row r="304" spans="1:25">
      <c r="A304" s="14"/>
      <c r="B304" s="235" t="s">
        <v>120</v>
      </c>
      <c r="C304" s="120" t="s">
        <v>175</v>
      </c>
      <c r="D304" s="120"/>
      <c r="E304" s="38"/>
      <c r="F304" s="38"/>
      <c r="G304" s="120" t="s">
        <v>175</v>
      </c>
      <c r="H304" s="120"/>
      <c r="I304" s="38"/>
      <c r="J304" s="38"/>
      <c r="K304" s="120" t="s">
        <v>175</v>
      </c>
      <c r="L304" s="120"/>
      <c r="M304" s="38"/>
      <c r="N304" s="38"/>
      <c r="O304" s="120" t="s">
        <v>175</v>
      </c>
      <c r="P304" s="120"/>
      <c r="Q304" s="38"/>
      <c r="R304" s="38"/>
      <c r="S304" s="120" t="s">
        <v>175</v>
      </c>
      <c r="T304" s="120"/>
      <c r="U304" s="38"/>
      <c r="V304" s="38"/>
      <c r="W304" s="120" t="s">
        <v>175</v>
      </c>
      <c r="X304" s="120"/>
      <c r="Y304" s="38"/>
    </row>
    <row r="305" spans="1:25">
      <c r="A305" s="14"/>
      <c r="B305" s="235"/>
      <c r="C305" s="120"/>
      <c r="D305" s="120"/>
      <c r="E305" s="38"/>
      <c r="F305" s="38"/>
      <c r="G305" s="120"/>
      <c r="H305" s="120"/>
      <c r="I305" s="38"/>
      <c r="J305" s="38"/>
      <c r="K305" s="120"/>
      <c r="L305" s="120"/>
      <c r="M305" s="38"/>
      <c r="N305" s="38"/>
      <c r="O305" s="120"/>
      <c r="P305" s="120"/>
      <c r="Q305" s="38"/>
      <c r="R305" s="38"/>
      <c r="S305" s="120"/>
      <c r="T305" s="120"/>
      <c r="U305" s="38"/>
      <c r="V305" s="38"/>
      <c r="W305" s="120"/>
      <c r="X305" s="120"/>
      <c r="Y305" s="38"/>
    </row>
    <row r="306" spans="1:25">
      <c r="A306" s="14"/>
      <c r="B306" s="230" t="s">
        <v>539</v>
      </c>
      <c r="C306" s="116" t="s">
        <v>175</v>
      </c>
      <c r="D306" s="116"/>
      <c r="E306" s="28"/>
      <c r="F306" s="28"/>
      <c r="G306" s="117">
        <v>36602</v>
      </c>
      <c r="H306" s="117"/>
      <c r="I306" s="28"/>
      <c r="J306" s="28"/>
      <c r="K306" s="116" t="s">
        <v>540</v>
      </c>
      <c r="L306" s="116"/>
      <c r="M306" s="113" t="s">
        <v>167</v>
      </c>
      <c r="N306" s="28"/>
      <c r="O306" s="116" t="s">
        <v>541</v>
      </c>
      <c r="P306" s="116"/>
      <c r="Q306" s="113" t="s">
        <v>167</v>
      </c>
      <c r="R306" s="28"/>
      <c r="S306" s="116" t="s">
        <v>175</v>
      </c>
      <c r="T306" s="116"/>
      <c r="U306" s="28"/>
      <c r="V306" s="28"/>
      <c r="W306" s="116" t="s">
        <v>175</v>
      </c>
      <c r="X306" s="116"/>
      <c r="Y306" s="28"/>
    </row>
    <row r="307" spans="1:25">
      <c r="A307" s="14"/>
      <c r="B307" s="230"/>
      <c r="C307" s="116"/>
      <c r="D307" s="116"/>
      <c r="E307" s="28"/>
      <c r="F307" s="28"/>
      <c r="G307" s="117"/>
      <c r="H307" s="117"/>
      <c r="I307" s="28"/>
      <c r="J307" s="28"/>
      <c r="K307" s="116"/>
      <c r="L307" s="116"/>
      <c r="M307" s="113"/>
      <c r="N307" s="28"/>
      <c r="O307" s="116"/>
      <c r="P307" s="116"/>
      <c r="Q307" s="113"/>
      <c r="R307" s="28"/>
      <c r="S307" s="116"/>
      <c r="T307" s="116"/>
      <c r="U307" s="28"/>
      <c r="V307" s="28"/>
      <c r="W307" s="116"/>
      <c r="X307" s="116"/>
      <c r="Y307" s="28"/>
    </row>
    <row r="308" spans="1:25">
      <c r="A308" s="14"/>
      <c r="B308" s="243" t="s">
        <v>542</v>
      </c>
      <c r="C308" s="121">
        <v>45442</v>
      </c>
      <c r="D308" s="121"/>
      <c r="E308" s="38"/>
      <c r="F308" s="38"/>
      <c r="G308" s="121">
        <v>50744</v>
      </c>
      <c r="H308" s="121"/>
      <c r="I308" s="38"/>
      <c r="J308" s="38"/>
      <c r="K308" s="121">
        <v>10228</v>
      </c>
      <c r="L308" s="121"/>
      <c r="M308" s="38"/>
      <c r="N308" s="38"/>
      <c r="O308" s="121">
        <v>47968</v>
      </c>
      <c r="P308" s="121"/>
      <c r="Q308" s="38"/>
      <c r="R308" s="38"/>
      <c r="S308" s="120" t="s">
        <v>543</v>
      </c>
      <c r="T308" s="120"/>
      <c r="U308" s="118" t="s">
        <v>167</v>
      </c>
      <c r="V308" s="38"/>
      <c r="W308" s="120" t="s">
        <v>175</v>
      </c>
      <c r="X308" s="120"/>
      <c r="Y308" s="38"/>
    </row>
    <row r="309" spans="1:25" ht="15.75" thickBot="1">
      <c r="A309" s="14"/>
      <c r="B309" s="243"/>
      <c r="C309" s="181"/>
      <c r="D309" s="181"/>
      <c r="E309" s="47"/>
      <c r="F309" s="38"/>
      <c r="G309" s="181"/>
      <c r="H309" s="181"/>
      <c r="I309" s="47"/>
      <c r="J309" s="38"/>
      <c r="K309" s="181"/>
      <c r="L309" s="181"/>
      <c r="M309" s="47"/>
      <c r="N309" s="38"/>
      <c r="O309" s="181"/>
      <c r="P309" s="181"/>
      <c r="Q309" s="47"/>
      <c r="R309" s="38"/>
      <c r="S309" s="182"/>
      <c r="T309" s="182"/>
      <c r="U309" s="183"/>
      <c r="V309" s="38"/>
      <c r="W309" s="182"/>
      <c r="X309" s="182"/>
      <c r="Y309" s="47"/>
    </row>
    <row r="310" spans="1:25">
      <c r="A310" s="14"/>
      <c r="B310" s="184" t="s">
        <v>544</v>
      </c>
      <c r="C310" s="188">
        <v>45442</v>
      </c>
      <c r="D310" s="188"/>
      <c r="E310" s="53"/>
      <c r="F310" s="28"/>
      <c r="G310" s="188">
        <v>80727</v>
      </c>
      <c r="H310" s="188"/>
      <c r="I310" s="53"/>
      <c r="J310" s="28"/>
      <c r="K310" s="190" t="s">
        <v>545</v>
      </c>
      <c r="L310" s="190"/>
      <c r="M310" s="185" t="s">
        <v>167</v>
      </c>
      <c r="N310" s="28"/>
      <c r="O310" s="188">
        <v>30180</v>
      </c>
      <c r="P310" s="188"/>
      <c r="Q310" s="53"/>
      <c r="R310" s="28"/>
      <c r="S310" s="190" t="s">
        <v>543</v>
      </c>
      <c r="T310" s="190"/>
      <c r="U310" s="185" t="s">
        <v>167</v>
      </c>
      <c r="V310" s="28"/>
      <c r="W310" s="190" t="s">
        <v>538</v>
      </c>
      <c r="X310" s="190"/>
      <c r="Y310" s="185" t="s">
        <v>167</v>
      </c>
    </row>
    <row r="311" spans="1:25" ht="15.75" thickBot="1">
      <c r="A311" s="14"/>
      <c r="B311" s="184"/>
      <c r="C311" s="239"/>
      <c r="D311" s="239"/>
      <c r="E311" s="74"/>
      <c r="F311" s="28"/>
      <c r="G311" s="239"/>
      <c r="H311" s="239"/>
      <c r="I311" s="74"/>
      <c r="J311" s="28"/>
      <c r="K311" s="237"/>
      <c r="L311" s="237"/>
      <c r="M311" s="238"/>
      <c r="N311" s="28"/>
      <c r="O311" s="239"/>
      <c r="P311" s="239"/>
      <c r="Q311" s="74"/>
      <c r="R311" s="28"/>
      <c r="S311" s="237"/>
      <c r="T311" s="237"/>
      <c r="U311" s="238"/>
      <c r="V311" s="28"/>
      <c r="W311" s="237"/>
      <c r="X311" s="237"/>
      <c r="Y311" s="238"/>
    </row>
    <row r="312" spans="1:25">
      <c r="A312" s="14"/>
      <c r="B312" s="173" t="s">
        <v>122</v>
      </c>
      <c r="C312" s="214" t="s">
        <v>175</v>
      </c>
      <c r="D312" s="214"/>
      <c r="E312" s="36"/>
      <c r="F312" s="38"/>
      <c r="G312" s="214" t="s">
        <v>175</v>
      </c>
      <c r="H312" s="214"/>
      <c r="I312" s="36"/>
      <c r="J312" s="38"/>
      <c r="K312" s="214" t="s">
        <v>175</v>
      </c>
      <c r="L312" s="214"/>
      <c r="M312" s="36"/>
      <c r="N312" s="38"/>
      <c r="O312" s="214">
        <v>38</v>
      </c>
      <c r="P312" s="214"/>
      <c r="Q312" s="36"/>
      <c r="R312" s="38"/>
      <c r="S312" s="214" t="s">
        <v>175</v>
      </c>
      <c r="T312" s="214"/>
      <c r="U312" s="36"/>
      <c r="V312" s="38"/>
      <c r="W312" s="214">
        <v>38</v>
      </c>
      <c r="X312" s="214"/>
      <c r="Y312" s="36"/>
    </row>
    <row r="313" spans="1:25" ht="15.75" thickBot="1">
      <c r="A313" s="14"/>
      <c r="B313" s="173"/>
      <c r="C313" s="240"/>
      <c r="D313" s="240"/>
      <c r="E313" s="47"/>
      <c r="F313" s="38"/>
      <c r="G313" s="240"/>
      <c r="H313" s="240"/>
      <c r="I313" s="47"/>
      <c r="J313" s="38"/>
      <c r="K313" s="240"/>
      <c r="L313" s="240"/>
      <c r="M313" s="47"/>
      <c r="N313" s="38"/>
      <c r="O313" s="240"/>
      <c r="P313" s="240"/>
      <c r="Q313" s="47"/>
      <c r="R313" s="38"/>
      <c r="S313" s="240"/>
      <c r="T313" s="240"/>
      <c r="U313" s="47"/>
      <c r="V313" s="38"/>
      <c r="W313" s="240"/>
      <c r="X313" s="240"/>
      <c r="Y313" s="47"/>
    </row>
    <row r="314" spans="1:25">
      <c r="A314" s="14"/>
      <c r="B314" s="184" t="s">
        <v>123</v>
      </c>
      <c r="C314" s="190" t="s">
        <v>175</v>
      </c>
      <c r="D314" s="190"/>
      <c r="E314" s="53"/>
      <c r="F314" s="28"/>
      <c r="G314" s="188">
        <v>8076</v>
      </c>
      <c r="H314" s="188"/>
      <c r="I314" s="53"/>
      <c r="J314" s="28"/>
      <c r="K314" s="190" t="s">
        <v>546</v>
      </c>
      <c r="L314" s="190"/>
      <c r="M314" s="185" t="s">
        <v>167</v>
      </c>
      <c r="N314" s="28"/>
      <c r="O314" s="188">
        <v>49733</v>
      </c>
      <c r="P314" s="188"/>
      <c r="Q314" s="53"/>
      <c r="R314" s="28"/>
      <c r="S314" s="190" t="s">
        <v>175</v>
      </c>
      <c r="T314" s="190"/>
      <c r="U314" s="53"/>
      <c r="V314" s="28"/>
      <c r="W314" s="188">
        <v>57691</v>
      </c>
      <c r="X314" s="188"/>
      <c r="Y314" s="53"/>
    </row>
    <row r="315" spans="1:25">
      <c r="A315" s="14"/>
      <c r="B315" s="184"/>
      <c r="C315" s="221"/>
      <c r="D315" s="221"/>
      <c r="E315" s="28"/>
      <c r="F315" s="28"/>
      <c r="G315" s="187"/>
      <c r="H315" s="187"/>
      <c r="I315" s="28"/>
      <c r="J315" s="28"/>
      <c r="K315" s="221"/>
      <c r="L315" s="221"/>
      <c r="M315" s="184"/>
      <c r="N315" s="28"/>
      <c r="O315" s="187"/>
      <c r="P315" s="187"/>
      <c r="Q315" s="28"/>
      <c r="R315" s="28"/>
      <c r="S315" s="221"/>
      <c r="T315" s="221"/>
      <c r="U315" s="28"/>
      <c r="V315" s="28"/>
      <c r="W315" s="187"/>
      <c r="X315" s="187"/>
      <c r="Y315" s="28"/>
    </row>
    <row r="316" spans="1:25">
      <c r="A316" s="14"/>
      <c r="B316" s="208" t="s">
        <v>124</v>
      </c>
      <c r="C316" s="225">
        <v>398</v>
      </c>
      <c r="D316" s="225"/>
      <c r="E316" s="38"/>
      <c r="F316" s="38"/>
      <c r="G316" s="211">
        <v>87771</v>
      </c>
      <c r="H316" s="211"/>
      <c r="I316" s="38"/>
      <c r="J316" s="38"/>
      <c r="K316" s="225">
        <v>118</v>
      </c>
      <c r="L316" s="225"/>
      <c r="M316" s="38"/>
      <c r="N316" s="38"/>
      <c r="O316" s="211">
        <v>118662</v>
      </c>
      <c r="P316" s="211"/>
      <c r="Q316" s="38"/>
      <c r="R316" s="38"/>
      <c r="S316" s="225" t="s">
        <v>175</v>
      </c>
      <c r="T316" s="225"/>
      <c r="U316" s="38"/>
      <c r="V316" s="38"/>
      <c r="W316" s="211">
        <v>206949</v>
      </c>
      <c r="X316" s="211"/>
      <c r="Y316" s="38"/>
    </row>
    <row r="317" spans="1:25" ht="15.75" thickBot="1">
      <c r="A317" s="14"/>
      <c r="B317" s="208"/>
      <c r="C317" s="240"/>
      <c r="D317" s="240"/>
      <c r="E317" s="47"/>
      <c r="F317" s="38"/>
      <c r="G317" s="242"/>
      <c r="H317" s="242"/>
      <c r="I317" s="47"/>
      <c r="J317" s="38"/>
      <c r="K317" s="240"/>
      <c r="L317" s="240"/>
      <c r="M317" s="47"/>
      <c r="N317" s="38"/>
      <c r="O317" s="242"/>
      <c r="P317" s="242"/>
      <c r="Q317" s="47"/>
      <c r="R317" s="38"/>
      <c r="S317" s="240"/>
      <c r="T317" s="240"/>
      <c r="U317" s="47"/>
      <c r="V317" s="38"/>
      <c r="W317" s="242"/>
      <c r="X317" s="242"/>
      <c r="Y317" s="47"/>
    </row>
    <row r="318" spans="1:25">
      <c r="A318" s="14"/>
      <c r="B318" s="184" t="s">
        <v>125</v>
      </c>
      <c r="C318" s="185" t="s">
        <v>153</v>
      </c>
      <c r="D318" s="190">
        <v>398</v>
      </c>
      <c r="E318" s="53"/>
      <c r="F318" s="28"/>
      <c r="G318" s="185" t="s">
        <v>153</v>
      </c>
      <c r="H318" s="188">
        <v>95847</v>
      </c>
      <c r="I318" s="53"/>
      <c r="J318" s="28"/>
      <c r="K318" s="185" t="s">
        <v>153</v>
      </c>
      <c r="L318" s="190" t="s">
        <v>175</v>
      </c>
      <c r="M318" s="53"/>
      <c r="N318" s="28"/>
      <c r="O318" s="185" t="s">
        <v>153</v>
      </c>
      <c r="P318" s="188">
        <v>168395</v>
      </c>
      <c r="Q318" s="53"/>
      <c r="R318" s="28"/>
      <c r="S318" s="185" t="s">
        <v>153</v>
      </c>
      <c r="T318" s="190" t="s">
        <v>175</v>
      </c>
      <c r="U318" s="53"/>
      <c r="V318" s="28"/>
      <c r="W318" s="185" t="s">
        <v>153</v>
      </c>
      <c r="X318" s="188">
        <v>264640</v>
      </c>
      <c r="Y318" s="53"/>
    </row>
    <row r="319" spans="1:25" ht="15.75" thickBot="1">
      <c r="A319" s="14"/>
      <c r="B319" s="184"/>
      <c r="C319" s="186"/>
      <c r="D319" s="191"/>
      <c r="E319" s="54"/>
      <c r="F319" s="28"/>
      <c r="G319" s="186"/>
      <c r="H319" s="189"/>
      <c r="I319" s="54"/>
      <c r="J319" s="28"/>
      <c r="K319" s="186"/>
      <c r="L319" s="191"/>
      <c r="M319" s="54"/>
      <c r="N319" s="28"/>
      <c r="O319" s="186"/>
      <c r="P319" s="189"/>
      <c r="Q319" s="54"/>
      <c r="R319" s="28"/>
      <c r="S319" s="186"/>
      <c r="T319" s="191"/>
      <c r="U319" s="54"/>
      <c r="V319" s="28"/>
      <c r="W319" s="186"/>
      <c r="X319" s="189"/>
      <c r="Y319" s="54"/>
    </row>
    <row r="320" spans="1:25" ht="15.75" thickTop="1">
      <c r="A320" s="14"/>
      <c r="B320" s="64"/>
      <c r="C320" s="64"/>
      <c r="D320" s="64"/>
      <c r="E320" s="64"/>
      <c r="F320" s="64"/>
      <c r="G320" s="64"/>
      <c r="H320" s="64"/>
      <c r="I320" s="64"/>
      <c r="J320" s="64"/>
      <c r="K320" s="64"/>
      <c r="L320" s="64"/>
      <c r="M320" s="64"/>
      <c r="N320" s="64"/>
      <c r="O320" s="64"/>
      <c r="P320" s="64"/>
      <c r="Q320" s="64"/>
      <c r="R320" s="64"/>
      <c r="S320" s="64"/>
      <c r="T320" s="64"/>
      <c r="U320" s="64"/>
      <c r="V320" s="64"/>
      <c r="W320" s="64"/>
      <c r="X320" s="64"/>
      <c r="Y320" s="64"/>
    </row>
    <row r="321" spans="1:25">
      <c r="A321" s="14"/>
      <c r="B321" s="64"/>
      <c r="C321" s="64"/>
      <c r="D321" s="64"/>
      <c r="E321" s="64"/>
      <c r="F321" s="64"/>
      <c r="G321" s="64"/>
      <c r="H321" s="64"/>
      <c r="I321" s="64"/>
      <c r="J321" s="64"/>
      <c r="K321" s="64"/>
      <c r="L321" s="64"/>
      <c r="M321" s="64"/>
      <c r="N321" s="64"/>
      <c r="O321" s="64"/>
      <c r="P321" s="64"/>
      <c r="Q321" s="64"/>
      <c r="R321" s="64"/>
      <c r="S321" s="64"/>
      <c r="T321" s="64"/>
      <c r="U321" s="64"/>
      <c r="V321" s="64"/>
      <c r="W321" s="64"/>
      <c r="X321" s="64"/>
      <c r="Y321" s="64"/>
    </row>
    <row r="322" spans="1:25">
      <c r="A322" s="14"/>
      <c r="B322" s="64"/>
      <c r="C322" s="64"/>
      <c r="D322" s="64"/>
      <c r="E322" s="64"/>
      <c r="F322" s="64"/>
      <c r="G322" s="64"/>
      <c r="H322" s="64"/>
      <c r="I322" s="64"/>
      <c r="J322" s="64"/>
      <c r="K322" s="64"/>
      <c r="L322" s="64"/>
      <c r="M322" s="64"/>
      <c r="N322" s="64"/>
      <c r="O322" s="64"/>
      <c r="P322" s="64"/>
      <c r="Q322" s="64"/>
      <c r="R322" s="64"/>
      <c r="S322" s="64"/>
      <c r="T322" s="64"/>
      <c r="U322" s="64"/>
      <c r="V322" s="64"/>
      <c r="W322" s="64"/>
      <c r="X322" s="64"/>
      <c r="Y322" s="64"/>
    </row>
    <row r="323" spans="1:25">
      <c r="A323" s="14"/>
      <c r="B323" s="64"/>
      <c r="C323" s="64"/>
      <c r="D323" s="64"/>
      <c r="E323" s="64"/>
      <c r="F323" s="64"/>
      <c r="G323" s="64"/>
      <c r="H323" s="64"/>
      <c r="I323" s="64"/>
      <c r="J323" s="64"/>
      <c r="K323" s="64"/>
      <c r="L323" s="64"/>
      <c r="M323" s="64"/>
      <c r="N323" s="64"/>
      <c r="O323" s="64"/>
      <c r="P323" s="64"/>
      <c r="Q323" s="64"/>
      <c r="R323" s="64"/>
      <c r="S323" s="64"/>
      <c r="T323" s="64"/>
      <c r="U323" s="64"/>
      <c r="V323" s="64"/>
      <c r="W323" s="64"/>
      <c r="X323" s="64"/>
      <c r="Y323" s="64"/>
    </row>
    <row r="324" spans="1:25">
      <c r="A324" s="14"/>
      <c r="B324" s="64"/>
      <c r="C324" s="64"/>
      <c r="D324" s="64"/>
      <c r="E324" s="64"/>
      <c r="F324" s="64"/>
      <c r="G324" s="64"/>
      <c r="H324" s="64"/>
      <c r="I324" s="64"/>
      <c r="J324" s="64"/>
      <c r="K324" s="64"/>
      <c r="L324" s="64"/>
      <c r="M324" s="64"/>
      <c r="N324" s="64"/>
      <c r="O324" s="64"/>
      <c r="P324" s="64"/>
      <c r="Q324" s="64"/>
      <c r="R324" s="64"/>
      <c r="S324" s="64"/>
      <c r="T324" s="64"/>
      <c r="U324" s="64"/>
      <c r="V324" s="64"/>
      <c r="W324" s="64"/>
      <c r="X324" s="64"/>
      <c r="Y324" s="64"/>
    </row>
    <row r="325" spans="1:25">
      <c r="A325" s="14"/>
      <c r="B325" s="64"/>
      <c r="C325" s="64"/>
      <c r="D325" s="64"/>
      <c r="E325" s="64"/>
      <c r="F325" s="64"/>
      <c r="G325" s="64"/>
      <c r="H325" s="64"/>
      <c r="I325" s="64"/>
      <c r="J325" s="64"/>
      <c r="K325" s="64"/>
      <c r="L325" s="64"/>
      <c r="M325" s="64"/>
      <c r="N325" s="64"/>
      <c r="O325" s="64"/>
      <c r="P325" s="64"/>
      <c r="Q325" s="64"/>
      <c r="R325" s="64"/>
      <c r="S325" s="64"/>
      <c r="T325" s="64"/>
      <c r="U325" s="64"/>
      <c r="V325" s="64"/>
      <c r="W325" s="64"/>
      <c r="X325" s="64"/>
      <c r="Y325" s="64"/>
    </row>
    <row r="326" spans="1:25">
      <c r="A326" s="14"/>
      <c r="B326" s="64"/>
      <c r="C326" s="64"/>
      <c r="D326" s="64"/>
      <c r="E326" s="64"/>
      <c r="F326" s="64"/>
      <c r="G326" s="64"/>
      <c r="H326" s="64"/>
      <c r="I326" s="64"/>
      <c r="J326" s="64"/>
      <c r="K326" s="64"/>
      <c r="L326" s="64"/>
      <c r="M326" s="64"/>
      <c r="N326" s="64"/>
      <c r="O326" s="64"/>
      <c r="P326" s="64"/>
      <c r="Q326" s="64"/>
      <c r="R326" s="64"/>
      <c r="S326" s="64"/>
      <c r="T326" s="64"/>
      <c r="U326" s="64"/>
      <c r="V326" s="64"/>
      <c r="W326" s="64"/>
      <c r="X326" s="64"/>
      <c r="Y326" s="64"/>
    </row>
    <row r="327" spans="1:25">
      <c r="A327" s="14"/>
      <c r="B327" s="64"/>
      <c r="C327" s="64"/>
      <c r="D327" s="64"/>
      <c r="E327" s="64"/>
      <c r="F327" s="64"/>
      <c r="G327" s="64"/>
      <c r="H327" s="64"/>
      <c r="I327" s="64"/>
      <c r="J327" s="64"/>
      <c r="K327" s="64"/>
      <c r="L327" s="64"/>
      <c r="M327" s="64"/>
      <c r="N327" s="64"/>
      <c r="O327" s="64"/>
      <c r="P327" s="64"/>
      <c r="Q327" s="64"/>
      <c r="R327" s="64"/>
      <c r="S327" s="64"/>
      <c r="T327" s="64"/>
      <c r="U327" s="64"/>
      <c r="V327" s="64"/>
      <c r="W327" s="64"/>
      <c r="X327" s="64"/>
      <c r="Y327" s="64"/>
    </row>
    <row r="328" spans="1:25">
      <c r="A328" s="14"/>
      <c r="B328" s="64"/>
      <c r="C328" s="64"/>
      <c r="D328" s="64"/>
      <c r="E328" s="64"/>
      <c r="F328" s="64"/>
      <c r="G328" s="64"/>
      <c r="H328" s="64"/>
      <c r="I328" s="64"/>
      <c r="J328" s="64"/>
      <c r="K328" s="64"/>
      <c r="L328" s="64"/>
      <c r="M328" s="64"/>
      <c r="N328" s="64"/>
      <c r="O328" s="64"/>
      <c r="P328" s="64"/>
      <c r="Q328" s="64"/>
      <c r="R328" s="64"/>
      <c r="S328" s="64"/>
      <c r="T328" s="64"/>
      <c r="U328" s="64"/>
      <c r="V328" s="64"/>
      <c r="W328" s="64"/>
      <c r="X328" s="64"/>
      <c r="Y328" s="64"/>
    </row>
    <row r="329" spans="1:25">
      <c r="A329" s="14"/>
      <c r="B329" s="247" t="s">
        <v>384</v>
      </c>
      <c r="C329" s="247"/>
      <c r="D329" s="247"/>
      <c r="E329" s="247"/>
      <c r="F329" s="247"/>
      <c r="G329" s="247"/>
      <c r="H329" s="247"/>
      <c r="I329" s="247"/>
      <c r="J329" s="247"/>
      <c r="K329" s="247"/>
      <c r="L329" s="247"/>
      <c r="M329" s="247"/>
      <c r="N329" s="247"/>
      <c r="O329" s="247"/>
      <c r="P329" s="247"/>
      <c r="Q329" s="247"/>
      <c r="R329" s="247"/>
      <c r="S329" s="247"/>
      <c r="T329" s="247"/>
      <c r="U329" s="247"/>
      <c r="V329" s="247"/>
      <c r="W329" s="247"/>
      <c r="X329" s="247"/>
      <c r="Y329" s="247"/>
    </row>
    <row r="330" spans="1:25">
      <c r="A330" s="14"/>
      <c r="B330" s="247" t="s">
        <v>508</v>
      </c>
      <c r="C330" s="247"/>
      <c r="D330" s="247"/>
      <c r="E330" s="247"/>
      <c r="F330" s="247"/>
      <c r="G330" s="247"/>
      <c r="H330" s="247"/>
      <c r="I330" s="247"/>
      <c r="J330" s="247"/>
      <c r="K330" s="247"/>
      <c r="L330" s="247"/>
      <c r="M330" s="247"/>
      <c r="N330" s="247"/>
      <c r="O330" s="247"/>
      <c r="P330" s="247"/>
      <c r="Q330" s="247"/>
      <c r="R330" s="247"/>
      <c r="S330" s="247"/>
      <c r="T330" s="247"/>
      <c r="U330" s="247"/>
      <c r="V330" s="247"/>
      <c r="W330" s="247"/>
      <c r="X330" s="247"/>
      <c r="Y330" s="247"/>
    </row>
    <row r="331" spans="1:25">
      <c r="A331" s="14"/>
      <c r="B331" s="247" t="s">
        <v>387</v>
      </c>
      <c r="C331" s="247"/>
      <c r="D331" s="247"/>
      <c r="E331" s="247"/>
      <c r="F331" s="247"/>
      <c r="G331" s="247"/>
      <c r="H331" s="247"/>
      <c r="I331" s="247"/>
      <c r="J331" s="247"/>
      <c r="K331" s="247"/>
      <c r="L331" s="247"/>
      <c r="M331" s="247"/>
      <c r="N331" s="247"/>
      <c r="O331" s="247"/>
      <c r="P331" s="247"/>
      <c r="Q331" s="247"/>
      <c r="R331" s="247"/>
      <c r="S331" s="247"/>
      <c r="T331" s="247"/>
      <c r="U331" s="247"/>
      <c r="V331" s="247"/>
      <c r="W331" s="247"/>
      <c r="X331" s="247"/>
      <c r="Y331" s="247"/>
    </row>
    <row r="332" spans="1:25">
      <c r="A332" s="14"/>
      <c r="B332" s="247" t="s">
        <v>388</v>
      </c>
      <c r="C332" s="247"/>
      <c r="D332" s="247"/>
      <c r="E332" s="247"/>
      <c r="F332" s="247"/>
      <c r="G332" s="247"/>
      <c r="H332" s="247"/>
      <c r="I332" s="247"/>
      <c r="J332" s="247"/>
      <c r="K332" s="247"/>
      <c r="L332" s="247"/>
      <c r="M332" s="247"/>
      <c r="N332" s="247"/>
      <c r="O332" s="247"/>
      <c r="P332" s="247"/>
      <c r="Q332" s="247"/>
      <c r="R332" s="247"/>
      <c r="S332" s="247"/>
      <c r="T332" s="247"/>
      <c r="U332" s="247"/>
      <c r="V332" s="247"/>
      <c r="W332" s="247"/>
      <c r="X332" s="247"/>
      <c r="Y332" s="247"/>
    </row>
    <row r="333" spans="1:25">
      <c r="A333" s="14"/>
      <c r="B333" s="250"/>
      <c r="C333" s="250"/>
      <c r="D333" s="250"/>
      <c r="E333" s="250"/>
      <c r="F333" s="250"/>
      <c r="G333" s="250"/>
      <c r="H333" s="250"/>
      <c r="I333" s="250"/>
      <c r="J333" s="250"/>
      <c r="K333" s="250"/>
      <c r="L333" s="250"/>
      <c r="M333" s="250"/>
      <c r="N333" s="250"/>
      <c r="O333" s="250"/>
      <c r="P333" s="250"/>
      <c r="Q333" s="250"/>
      <c r="R333" s="250"/>
      <c r="S333" s="250"/>
      <c r="T333" s="250"/>
      <c r="U333" s="250"/>
      <c r="V333" s="250"/>
      <c r="W333" s="250"/>
      <c r="X333" s="250"/>
      <c r="Y333" s="250"/>
    </row>
    <row r="334" spans="1:25">
      <c r="A334" s="14"/>
      <c r="B334" s="27"/>
      <c r="C334" s="27"/>
      <c r="D334" s="27"/>
      <c r="E334" s="27"/>
      <c r="F334" s="27"/>
      <c r="G334" s="27"/>
      <c r="H334" s="27"/>
      <c r="I334" s="27"/>
      <c r="J334" s="27"/>
      <c r="K334" s="27"/>
      <c r="L334" s="27"/>
      <c r="M334" s="27"/>
      <c r="N334" s="27"/>
      <c r="O334" s="27"/>
      <c r="P334" s="27"/>
      <c r="Q334" s="27"/>
      <c r="R334" s="27"/>
      <c r="S334" s="27"/>
      <c r="T334" s="27"/>
      <c r="U334" s="27"/>
      <c r="V334" s="27"/>
      <c r="W334" s="27"/>
      <c r="X334" s="27"/>
      <c r="Y334" s="27"/>
    </row>
    <row r="335" spans="1:25">
      <c r="A335" s="14"/>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row>
    <row r="336" spans="1:25" ht="15.75" thickBot="1">
      <c r="A336" s="14"/>
      <c r="B336" s="17"/>
      <c r="C336" s="109" t="s">
        <v>471</v>
      </c>
      <c r="D336" s="109"/>
      <c r="E336" s="109"/>
      <c r="F336" s="109"/>
      <c r="G336" s="109"/>
      <c r="H336" s="109"/>
      <c r="I336" s="109"/>
      <c r="J336" s="109"/>
      <c r="K336" s="109"/>
      <c r="L336" s="109"/>
      <c r="M336" s="109"/>
      <c r="N336" s="109"/>
      <c r="O336" s="109"/>
      <c r="P336" s="109"/>
      <c r="Q336" s="109"/>
      <c r="R336" s="109"/>
      <c r="S336" s="109"/>
      <c r="T336" s="109"/>
      <c r="U336" s="109"/>
      <c r="V336" s="109"/>
      <c r="W336" s="109"/>
      <c r="X336" s="109"/>
      <c r="Y336" s="109"/>
    </row>
    <row r="337" spans="1:25" ht="15.75" thickBot="1">
      <c r="A337" s="14"/>
      <c r="B337" s="17"/>
      <c r="C337" s="217" t="s">
        <v>389</v>
      </c>
      <c r="D337" s="217"/>
      <c r="E337" s="217"/>
      <c r="F337" s="26"/>
      <c r="G337" s="217" t="s">
        <v>390</v>
      </c>
      <c r="H337" s="217"/>
      <c r="I337" s="217"/>
      <c r="J337" s="26"/>
      <c r="K337" s="217" t="s">
        <v>391</v>
      </c>
      <c r="L337" s="217"/>
      <c r="M337" s="217"/>
      <c r="N337" s="26"/>
      <c r="O337" s="217" t="s">
        <v>392</v>
      </c>
      <c r="P337" s="217"/>
      <c r="Q337" s="217"/>
      <c r="R337" s="26"/>
      <c r="S337" s="217" t="s">
        <v>393</v>
      </c>
      <c r="T337" s="217"/>
      <c r="U337" s="217"/>
      <c r="V337" s="26"/>
      <c r="W337" s="217" t="s">
        <v>394</v>
      </c>
      <c r="X337" s="217"/>
      <c r="Y337" s="217"/>
    </row>
    <row r="338" spans="1:25">
      <c r="A338" s="14"/>
      <c r="B338" s="171" t="s">
        <v>91</v>
      </c>
      <c r="C338" s="36"/>
      <c r="D338" s="36"/>
      <c r="E338" s="36"/>
      <c r="F338" s="21"/>
      <c r="G338" s="36"/>
      <c r="H338" s="36"/>
      <c r="I338" s="36"/>
      <c r="J338" s="21"/>
      <c r="K338" s="36"/>
      <c r="L338" s="36"/>
      <c r="M338" s="36"/>
      <c r="N338" s="21"/>
      <c r="O338" s="36"/>
      <c r="P338" s="36"/>
      <c r="Q338" s="36"/>
      <c r="R338" s="21"/>
      <c r="S338" s="36"/>
      <c r="T338" s="36"/>
      <c r="U338" s="36"/>
      <c r="V338" s="21"/>
      <c r="W338" s="36"/>
      <c r="X338" s="36"/>
      <c r="Y338" s="36"/>
    </row>
    <row r="339" spans="1:25">
      <c r="A339" s="14"/>
      <c r="B339" s="113" t="s">
        <v>509</v>
      </c>
      <c r="C339" s="113" t="s">
        <v>153</v>
      </c>
      <c r="D339" s="116" t="s">
        <v>499</v>
      </c>
      <c r="E339" s="113" t="s">
        <v>167</v>
      </c>
      <c r="F339" s="28"/>
      <c r="G339" s="113" t="s">
        <v>153</v>
      </c>
      <c r="H339" s="117">
        <v>73027</v>
      </c>
      <c r="I339" s="28"/>
      <c r="J339" s="28"/>
      <c r="K339" s="113" t="s">
        <v>153</v>
      </c>
      <c r="L339" s="117">
        <v>81946</v>
      </c>
      <c r="M339" s="28"/>
      <c r="N339" s="28"/>
      <c r="O339" s="113" t="s">
        <v>153</v>
      </c>
      <c r="P339" s="117">
        <v>6274</v>
      </c>
      <c r="Q339" s="28"/>
      <c r="R339" s="28"/>
      <c r="S339" s="113" t="s">
        <v>153</v>
      </c>
      <c r="T339" s="116" t="s">
        <v>505</v>
      </c>
      <c r="U339" s="113" t="s">
        <v>167</v>
      </c>
      <c r="V339" s="28"/>
      <c r="W339" s="113" t="s">
        <v>153</v>
      </c>
      <c r="X339" s="116" t="s">
        <v>499</v>
      </c>
      <c r="Y339" s="113" t="s">
        <v>167</v>
      </c>
    </row>
    <row r="340" spans="1:25">
      <c r="A340" s="14"/>
      <c r="B340" s="113"/>
      <c r="C340" s="113"/>
      <c r="D340" s="116"/>
      <c r="E340" s="113"/>
      <c r="F340" s="28"/>
      <c r="G340" s="113"/>
      <c r="H340" s="117"/>
      <c r="I340" s="28"/>
      <c r="J340" s="28"/>
      <c r="K340" s="113"/>
      <c r="L340" s="117"/>
      <c r="M340" s="28"/>
      <c r="N340" s="28"/>
      <c r="O340" s="113"/>
      <c r="P340" s="117"/>
      <c r="Q340" s="28"/>
      <c r="R340" s="28"/>
      <c r="S340" s="113"/>
      <c r="T340" s="116"/>
      <c r="U340" s="113"/>
      <c r="V340" s="28"/>
      <c r="W340" s="113"/>
      <c r="X340" s="116"/>
      <c r="Y340" s="113"/>
    </row>
    <row r="341" spans="1:25">
      <c r="A341" s="14"/>
      <c r="B341" s="235" t="s">
        <v>547</v>
      </c>
      <c r="C341" s="120">
        <v>533</v>
      </c>
      <c r="D341" s="120"/>
      <c r="E341" s="38"/>
      <c r="F341" s="38"/>
      <c r="G341" s="121">
        <v>140723</v>
      </c>
      <c r="H341" s="121"/>
      <c r="I341" s="38"/>
      <c r="J341" s="38"/>
      <c r="K341" s="120" t="s">
        <v>548</v>
      </c>
      <c r="L341" s="120"/>
      <c r="M341" s="118" t="s">
        <v>167</v>
      </c>
      <c r="N341" s="38"/>
      <c r="O341" s="120" t="s">
        <v>549</v>
      </c>
      <c r="P341" s="120"/>
      <c r="Q341" s="118" t="s">
        <v>167</v>
      </c>
      <c r="R341" s="38"/>
      <c r="S341" s="121">
        <v>131372</v>
      </c>
      <c r="T341" s="121"/>
      <c r="U341" s="38"/>
      <c r="V341" s="38"/>
      <c r="W341" s="121">
        <v>140366</v>
      </c>
      <c r="X341" s="121"/>
      <c r="Y341" s="38"/>
    </row>
    <row r="342" spans="1:25" ht="15.75" thickBot="1">
      <c r="A342" s="14"/>
      <c r="B342" s="235"/>
      <c r="C342" s="182"/>
      <c r="D342" s="182"/>
      <c r="E342" s="47"/>
      <c r="F342" s="38"/>
      <c r="G342" s="181"/>
      <c r="H342" s="181"/>
      <c r="I342" s="47"/>
      <c r="J342" s="38"/>
      <c r="K342" s="182"/>
      <c r="L342" s="182"/>
      <c r="M342" s="183"/>
      <c r="N342" s="38"/>
      <c r="O342" s="182"/>
      <c r="P342" s="182"/>
      <c r="Q342" s="183"/>
      <c r="R342" s="38"/>
      <c r="S342" s="181"/>
      <c r="T342" s="181"/>
      <c r="U342" s="47"/>
      <c r="V342" s="38"/>
      <c r="W342" s="181"/>
      <c r="X342" s="181"/>
      <c r="Y342" s="47"/>
    </row>
    <row r="343" spans="1:25">
      <c r="A343" s="14"/>
      <c r="B343" s="236" t="s">
        <v>512</v>
      </c>
      <c r="C343" s="190" t="s">
        <v>497</v>
      </c>
      <c r="D343" s="190"/>
      <c r="E343" s="185" t="s">
        <v>167</v>
      </c>
      <c r="F343" s="28"/>
      <c r="G343" s="188">
        <v>213750</v>
      </c>
      <c r="H343" s="188"/>
      <c r="I343" s="53"/>
      <c r="J343" s="28"/>
      <c r="K343" s="188">
        <v>19843</v>
      </c>
      <c r="L343" s="188"/>
      <c r="M343" s="53"/>
      <c r="N343" s="28"/>
      <c r="O343" s="190" t="s">
        <v>550</v>
      </c>
      <c r="P343" s="190"/>
      <c r="Q343" s="185" t="s">
        <v>167</v>
      </c>
      <c r="R343" s="28"/>
      <c r="S343" s="190" t="s">
        <v>551</v>
      </c>
      <c r="T343" s="190"/>
      <c r="U343" s="185" t="s">
        <v>167</v>
      </c>
      <c r="V343" s="28"/>
      <c r="W343" s="188">
        <v>95579</v>
      </c>
      <c r="X343" s="188"/>
      <c r="Y343" s="53"/>
    </row>
    <row r="344" spans="1:25" ht="15.75" thickBot="1">
      <c r="A344" s="14"/>
      <c r="B344" s="236"/>
      <c r="C344" s="237"/>
      <c r="D344" s="237"/>
      <c r="E344" s="238"/>
      <c r="F344" s="28"/>
      <c r="G344" s="239"/>
      <c r="H344" s="239"/>
      <c r="I344" s="74"/>
      <c r="J344" s="28"/>
      <c r="K344" s="239"/>
      <c r="L344" s="239"/>
      <c r="M344" s="74"/>
      <c r="N344" s="28"/>
      <c r="O344" s="237"/>
      <c r="P344" s="237"/>
      <c r="Q344" s="238"/>
      <c r="R344" s="28"/>
      <c r="S344" s="237"/>
      <c r="T344" s="237"/>
      <c r="U344" s="238"/>
      <c r="V344" s="28"/>
      <c r="W344" s="239"/>
      <c r="X344" s="239"/>
      <c r="Y344" s="74"/>
    </row>
    <row r="345" spans="1:25">
      <c r="A345" s="14"/>
      <c r="B345" s="208" t="s">
        <v>515</v>
      </c>
      <c r="C345" s="245"/>
      <c r="D345" s="245"/>
      <c r="E345" s="36"/>
      <c r="F345" s="38"/>
      <c r="G345" s="245"/>
      <c r="H345" s="245"/>
      <c r="I345" s="36"/>
      <c r="J345" s="38"/>
      <c r="K345" s="245"/>
      <c r="L345" s="245"/>
      <c r="M345" s="36"/>
      <c r="N345" s="38"/>
      <c r="O345" s="245"/>
      <c r="P345" s="245"/>
      <c r="Q345" s="36"/>
      <c r="R345" s="38"/>
      <c r="S345" s="245"/>
      <c r="T345" s="245"/>
      <c r="U345" s="36"/>
      <c r="V345" s="38"/>
      <c r="W345" s="245"/>
      <c r="X345" s="245"/>
      <c r="Y345" s="36"/>
    </row>
    <row r="346" spans="1:25">
      <c r="A346" s="14"/>
      <c r="B346" s="208"/>
      <c r="C346" s="244"/>
      <c r="D346" s="244"/>
      <c r="E346" s="38"/>
      <c r="F346" s="38"/>
      <c r="G346" s="244"/>
      <c r="H346" s="244"/>
      <c r="I346" s="38"/>
      <c r="J346" s="38"/>
      <c r="K346" s="244"/>
      <c r="L346" s="244"/>
      <c r="M346" s="38"/>
      <c r="N346" s="38"/>
      <c r="O346" s="244"/>
      <c r="P346" s="244"/>
      <c r="Q346" s="38"/>
      <c r="R346" s="38"/>
      <c r="S346" s="244"/>
      <c r="T346" s="244"/>
      <c r="U346" s="38"/>
      <c r="V346" s="38"/>
      <c r="W346" s="244"/>
      <c r="X346" s="244"/>
      <c r="Y346" s="38"/>
    </row>
    <row r="347" spans="1:25">
      <c r="A347" s="14"/>
      <c r="B347" s="230" t="s">
        <v>516</v>
      </c>
      <c r="C347" s="116" t="s">
        <v>175</v>
      </c>
      <c r="D347" s="116"/>
      <c r="E347" s="28"/>
      <c r="F347" s="28"/>
      <c r="G347" s="116" t="s">
        <v>552</v>
      </c>
      <c r="H347" s="116"/>
      <c r="I347" s="113" t="s">
        <v>167</v>
      </c>
      <c r="J347" s="28"/>
      <c r="K347" s="116" t="s">
        <v>553</v>
      </c>
      <c r="L347" s="116"/>
      <c r="M347" s="113" t="s">
        <v>167</v>
      </c>
      <c r="N347" s="28"/>
      <c r="O347" s="116" t="s">
        <v>554</v>
      </c>
      <c r="P347" s="116"/>
      <c r="Q347" s="113" t="s">
        <v>167</v>
      </c>
      <c r="R347" s="28"/>
      <c r="S347" s="117">
        <v>35218</v>
      </c>
      <c r="T347" s="117"/>
      <c r="U347" s="28"/>
      <c r="V347" s="28"/>
      <c r="W347" s="116" t="s">
        <v>555</v>
      </c>
      <c r="X347" s="116"/>
      <c r="Y347" s="113" t="s">
        <v>167</v>
      </c>
    </row>
    <row r="348" spans="1:25">
      <c r="A348" s="14"/>
      <c r="B348" s="230"/>
      <c r="C348" s="116"/>
      <c r="D348" s="116"/>
      <c r="E348" s="28"/>
      <c r="F348" s="28"/>
      <c r="G348" s="116"/>
      <c r="H348" s="116"/>
      <c r="I348" s="113"/>
      <c r="J348" s="28"/>
      <c r="K348" s="116"/>
      <c r="L348" s="116"/>
      <c r="M348" s="113"/>
      <c r="N348" s="28"/>
      <c r="O348" s="116"/>
      <c r="P348" s="116"/>
      <c r="Q348" s="113"/>
      <c r="R348" s="28"/>
      <c r="S348" s="117"/>
      <c r="T348" s="117"/>
      <c r="U348" s="28"/>
      <c r="V348" s="28"/>
      <c r="W348" s="116"/>
      <c r="X348" s="116"/>
      <c r="Y348" s="113"/>
    </row>
    <row r="349" spans="1:25">
      <c r="A349" s="14"/>
      <c r="B349" s="235" t="s">
        <v>524</v>
      </c>
      <c r="C349" s="120" t="s">
        <v>175</v>
      </c>
      <c r="D349" s="120"/>
      <c r="E349" s="38"/>
      <c r="F349" s="38"/>
      <c r="G349" s="120" t="s">
        <v>556</v>
      </c>
      <c r="H349" s="120"/>
      <c r="I349" s="118" t="s">
        <v>167</v>
      </c>
      <c r="J349" s="38"/>
      <c r="K349" s="120" t="s">
        <v>557</v>
      </c>
      <c r="L349" s="120"/>
      <c r="M349" s="118" t="s">
        <v>167</v>
      </c>
      <c r="N349" s="38"/>
      <c r="O349" s="120">
        <v>304</v>
      </c>
      <c r="P349" s="120"/>
      <c r="Q349" s="38"/>
      <c r="R349" s="38"/>
      <c r="S349" s="120" t="s">
        <v>175</v>
      </c>
      <c r="T349" s="120"/>
      <c r="U349" s="38"/>
      <c r="V349" s="38"/>
      <c r="W349" s="120" t="s">
        <v>558</v>
      </c>
      <c r="X349" s="120"/>
      <c r="Y349" s="118" t="s">
        <v>167</v>
      </c>
    </row>
    <row r="350" spans="1:25" ht="15.75" thickBot="1">
      <c r="A350" s="14"/>
      <c r="B350" s="235"/>
      <c r="C350" s="182"/>
      <c r="D350" s="182"/>
      <c r="E350" s="47"/>
      <c r="F350" s="38"/>
      <c r="G350" s="182"/>
      <c r="H350" s="182"/>
      <c r="I350" s="183"/>
      <c r="J350" s="38"/>
      <c r="K350" s="182"/>
      <c r="L350" s="182"/>
      <c r="M350" s="183"/>
      <c r="N350" s="38"/>
      <c r="O350" s="182"/>
      <c r="P350" s="182"/>
      <c r="Q350" s="47"/>
      <c r="R350" s="38"/>
      <c r="S350" s="182"/>
      <c r="T350" s="182"/>
      <c r="U350" s="47"/>
      <c r="V350" s="38"/>
      <c r="W350" s="182"/>
      <c r="X350" s="182"/>
      <c r="Y350" s="183"/>
    </row>
    <row r="351" spans="1:25">
      <c r="A351" s="14"/>
      <c r="B351" s="236" t="s">
        <v>529</v>
      </c>
      <c r="C351" s="190" t="s">
        <v>175</v>
      </c>
      <c r="D351" s="190"/>
      <c r="E351" s="53"/>
      <c r="F351" s="28"/>
      <c r="G351" s="190" t="s">
        <v>559</v>
      </c>
      <c r="H351" s="190"/>
      <c r="I351" s="185" t="s">
        <v>167</v>
      </c>
      <c r="J351" s="28"/>
      <c r="K351" s="190" t="s">
        <v>560</v>
      </c>
      <c r="L351" s="190"/>
      <c r="M351" s="185" t="s">
        <v>167</v>
      </c>
      <c r="N351" s="28"/>
      <c r="O351" s="190" t="s">
        <v>561</v>
      </c>
      <c r="P351" s="190"/>
      <c r="Q351" s="185" t="s">
        <v>167</v>
      </c>
      <c r="R351" s="28"/>
      <c r="S351" s="188">
        <v>35218</v>
      </c>
      <c r="T351" s="188"/>
      <c r="U351" s="53"/>
      <c r="V351" s="28"/>
      <c r="W351" s="190" t="s">
        <v>562</v>
      </c>
      <c r="X351" s="190"/>
      <c r="Y351" s="185" t="s">
        <v>167</v>
      </c>
    </row>
    <row r="352" spans="1:25" ht="15.75" thickBot="1">
      <c r="A352" s="14"/>
      <c r="B352" s="236"/>
      <c r="C352" s="237"/>
      <c r="D352" s="237"/>
      <c r="E352" s="74"/>
      <c r="F352" s="28"/>
      <c r="G352" s="237"/>
      <c r="H352" s="237"/>
      <c r="I352" s="238"/>
      <c r="J352" s="28"/>
      <c r="K352" s="237"/>
      <c r="L352" s="237"/>
      <c r="M352" s="238"/>
      <c r="N352" s="28"/>
      <c r="O352" s="237"/>
      <c r="P352" s="237"/>
      <c r="Q352" s="238"/>
      <c r="R352" s="28"/>
      <c r="S352" s="239"/>
      <c r="T352" s="239"/>
      <c r="U352" s="74"/>
      <c r="V352" s="28"/>
      <c r="W352" s="237"/>
      <c r="X352" s="237"/>
      <c r="Y352" s="238"/>
    </row>
    <row r="353" spans="1:25">
      <c r="A353" s="14"/>
      <c r="B353" s="208" t="s">
        <v>118</v>
      </c>
      <c r="C353" s="245"/>
      <c r="D353" s="245"/>
      <c r="E353" s="36"/>
      <c r="F353" s="38"/>
      <c r="G353" s="245"/>
      <c r="H353" s="245"/>
      <c r="I353" s="36"/>
      <c r="J353" s="38"/>
      <c r="K353" s="245"/>
      <c r="L353" s="245"/>
      <c r="M353" s="36"/>
      <c r="N353" s="38"/>
      <c r="O353" s="245"/>
      <c r="P353" s="245"/>
      <c r="Q353" s="36"/>
      <c r="R353" s="38"/>
      <c r="S353" s="245"/>
      <c r="T353" s="245"/>
      <c r="U353" s="36"/>
      <c r="V353" s="38"/>
      <c r="W353" s="245"/>
      <c r="X353" s="245"/>
      <c r="Y353" s="36"/>
    </row>
    <row r="354" spans="1:25">
      <c r="A354" s="14"/>
      <c r="B354" s="208"/>
      <c r="C354" s="244"/>
      <c r="D354" s="244"/>
      <c r="E354" s="38"/>
      <c r="F354" s="38"/>
      <c r="G354" s="244"/>
      <c r="H354" s="244"/>
      <c r="I354" s="38"/>
      <c r="J354" s="38"/>
      <c r="K354" s="244"/>
      <c r="L354" s="244"/>
      <c r="M354" s="38"/>
      <c r="N354" s="38"/>
      <c r="O354" s="244"/>
      <c r="P354" s="244"/>
      <c r="Q354" s="38"/>
      <c r="R354" s="38"/>
      <c r="S354" s="244"/>
      <c r="T354" s="244"/>
      <c r="U354" s="38"/>
      <c r="V354" s="38"/>
      <c r="W354" s="244"/>
      <c r="X354" s="244"/>
      <c r="Y354" s="38"/>
    </row>
    <row r="355" spans="1:25">
      <c r="A355" s="14"/>
      <c r="B355" s="230" t="s">
        <v>535</v>
      </c>
      <c r="C355" s="116" t="s">
        <v>175</v>
      </c>
      <c r="D355" s="116"/>
      <c r="E355" s="28"/>
      <c r="F355" s="28"/>
      <c r="G355" s="116" t="s">
        <v>563</v>
      </c>
      <c r="H355" s="116"/>
      <c r="I355" s="113" t="s">
        <v>167</v>
      </c>
      <c r="J355" s="28"/>
      <c r="K355" s="116" t="s">
        <v>175</v>
      </c>
      <c r="L355" s="116"/>
      <c r="M355" s="28"/>
      <c r="N355" s="28"/>
      <c r="O355" s="116">
        <v>73</v>
      </c>
      <c r="P355" s="116"/>
      <c r="Q355" s="28"/>
      <c r="R355" s="28"/>
      <c r="S355" s="116" t="s">
        <v>175</v>
      </c>
      <c r="T355" s="116"/>
      <c r="U355" s="28"/>
      <c r="V355" s="28"/>
      <c r="W355" s="116" t="s">
        <v>564</v>
      </c>
      <c r="X355" s="116"/>
      <c r="Y355" s="113" t="s">
        <v>167</v>
      </c>
    </row>
    <row r="356" spans="1:25">
      <c r="A356" s="14"/>
      <c r="B356" s="230"/>
      <c r="C356" s="116"/>
      <c r="D356" s="116"/>
      <c r="E356" s="28"/>
      <c r="F356" s="28"/>
      <c r="G356" s="116"/>
      <c r="H356" s="116"/>
      <c r="I356" s="113"/>
      <c r="J356" s="28"/>
      <c r="K356" s="116"/>
      <c r="L356" s="116"/>
      <c r="M356" s="28"/>
      <c r="N356" s="28"/>
      <c r="O356" s="116"/>
      <c r="P356" s="116"/>
      <c r="Q356" s="28"/>
      <c r="R356" s="28"/>
      <c r="S356" s="116"/>
      <c r="T356" s="116"/>
      <c r="U356" s="28"/>
      <c r="V356" s="28"/>
      <c r="W356" s="116"/>
      <c r="X356" s="116"/>
      <c r="Y356" s="113"/>
    </row>
    <row r="357" spans="1:25">
      <c r="A357" s="14"/>
      <c r="B357" s="235" t="s">
        <v>120</v>
      </c>
      <c r="C357" s="120" t="s">
        <v>175</v>
      </c>
      <c r="D357" s="120"/>
      <c r="E357" s="38"/>
      <c r="F357" s="38"/>
      <c r="G357" s="120" t="s">
        <v>565</v>
      </c>
      <c r="H357" s="120"/>
      <c r="I357" s="118" t="s">
        <v>167</v>
      </c>
      <c r="J357" s="38"/>
      <c r="K357" s="120" t="s">
        <v>175</v>
      </c>
      <c r="L357" s="120"/>
      <c r="M357" s="38"/>
      <c r="N357" s="38"/>
      <c r="O357" s="120" t="s">
        <v>175</v>
      </c>
      <c r="P357" s="120"/>
      <c r="Q357" s="38"/>
      <c r="R357" s="38"/>
      <c r="S357" s="120" t="s">
        <v>175</v>
      </c>
      <c r="T357" s="120"/>
      <c r="U357" s="38"/>
      <c r="V357" s="38"/>
      <c r="W357" s="120" t="s">
        <v>565</v>
      </c>
      <c r="X357" s="120"/>
      <c r="Y357" s="118" t="s">
        <v>167</v>
      </c>
    </row>
    <row r="358" spans="1:25">
      <c r="A358" s="14"/>
      <c r="B358" s="235"/>
      <c r="C358" s="120"/>
      <c r="D358" s="120"/>
      <c r="E358" s="38"/>
      <c r="F358" s="38"/>
      <c r="G358" s="120"/>
      <c r="H358" s="120"/>
      <c r="I358" s="118"/>
      <c r="J358" s="38"/>
      <c r="K358" s="120"/>
      <c r="L358" s="120"/>
      <c r="M358" s="38"/>
      <c r="N358" s="38"/>
      <c r="O358" s="120"/>
      <c r="P358" s="120"/>
      <c r="Q358" s="38"/>
      <c r="R358" s="38"/>
      <c r="S358" s="120"/>
      <c r="T358" s="120"/>
      <c r="U358" s="38"/>
      <c r="V358" s="38"/>
      <c r="W358" s="120"/>
      <c r="X358" s="120"/>
      <c r="Y358" s="118"/>
    </row>
    <row r="359" spans="1:25">
      <c r="A359" s="14"/>
      <c r="B359" s="230" t="s">
        <v>539</v>
      </c>
      <c r="C359" s="116" t="s">
        <v>175</v>
      </c>
      <c r="D359" s="116"/>
      <c r="E359" s="28"/>
      <c r="F359" s="28"/>
      <c r="G359" s="117">
        <v>5812</v>
      </c>
      <c r="H359" s="117"/>
      <c r="I359" s="28"/>
      <c r="J359" s="28"/>
      <c r="K359" s="116" t="s">
        <v>566</v>
      </c>
      <c r="L359" s="116"/>
      <c r="M359" s="113" t="s">
        <v>167</v>
      </c>
      <c r="N359" s="28"/>
      <c r="O359" s="116">
        <v>579</v>
      </c>
      <c r="P359" s="116"/>
      <c r="Q359" s="28"/>
      <c r="R359" s="28"/>
      <c r="S359" s="116" t="s">
        <v>175</v>
      </c>
      <c r="T359" s="116"/>
      <c r="U359" s="28"/>
      <c r="V359" s="28"/>
      <c r="W359" s="116" t="s">
        <v>175</v>
      </c>
      <c r="X359" s="116"/>
      <c r="Y359" s="28"/>
    </row>
    <row r="360" spans="1:25">
      <c r="A360" s="14"/>
      <c r="B360" s="230"/>
      <c r="C360" s="116"/>
      <c r="D360" s="116"/>
      <c r="E360" s="28"/>
      <c r="F360" s="28"/>
      <c r="G360" s="117"/>
      <c r="H360" s="117"/>
      <c r="I360" s="28"/>
      <c r="J360" s="28"/>
      <c r="K360" s="116"/>
      <c r="L360" s="116"/>
      <c r="M360" s="113"/>
      <c r="N360" s="28"/>
      <c r="O360" s="116"/>
      <c r="P360" s="116"/>
      <c r="Q360" s="28"/>
      <c r="R360" s="28"/>
      <c r="S360" s="116"/>
      <c r="T360" s="116"/>
      <c r="U360" s="28"/>
      <c r="V360" s="28"/>
      <c r="W360" s="116"/>
      <c r="X360" s="116"/>
      <c r="Y360" s="28"/>
    </row>
    <row r="361" spans="1:25">
      <c r="A361" s="14"/>
      <c r="B361" s="235" t="s">
        <v>542</v>
      </c>
      <c r="C361" s="121">
        <v>44254</v>
      </c>
      <c r="D361" s="121"/>
      <c r="E361" s="38"/>
      <c r="F361" s="38"/>
      <c r="G361" s="120" t="s">
        <v>567</v>
      </c>
      <c r="H361" s="120"/>
      <c r="I361" s="118" t="s">
        <v>167</v>
      </c>
      <c r="J361" s="38"/>
      <c r="K361" s="120" t="s">
        <v>568</v>
      </c>
      <c r="L361" s="120"/>
      <c r="M361" s="118" t="s">
        <v>167</v>
      </c>
      <c r="N361" s="38"/>
      <c r="O361" s="121">
        <v>51431</v>
      </c>
      <c r="P361" s="121"/>
      <c r="Q361" s="38"/>
      <c r="R361" s="38"/>
      <c r="S361" s="120" t="s">
        <v>569</v>
      </c>
      <c r="T361" s="120"/>
      <c r="U361" s="118" t="s">
        <v>167</v>
      </c>
      <c r="V361" s="38"/>
      <c r="W361" s="120" t="s">
        <v>175</v>
      </c>
      <c r="X361" s="120"/>
      <c r="Y361" s="38"/>
    </row>
    <row r="362" spans="1:25" ht="15.75" thickBot="1">
      <c r="A362" s="14"/>
      <c r="B362" s="235"/>
      <c r="C362" s="181"/>
      <c r="D362" s="181"/>
      <c r="E362" s="47"/>
      <c r="F362" s="38"/>
      <c r="G362" s="182"/>
      <c r="H362" s="182"/>
      <c r="I362" s="183"/>
      <c r="J362" s="38"/>
      <c r="K362" s="182"/>
      <c r="L362" s="182"/>
      <c r="M362" s="183"/>
      <c r="N362" s="38"/>
      <c r="O362" s="181"/>
      <c r="P362" s="181"/>
      <c r="Q362" s="47"/>
      <c r="R362" s="38"/>
      <c r="S362" s="182"/>
      <c r="T362" s="182"/>
      <c r="U362" s="183"/>
      <c r="V362" s="38"/>
      <c r="W362" s="182"/>
      <c r="X362" s="182"/>
      <c r="Y362" s="47"/>
    </row>
    <row r="363" spans="1:25">
      <c r="A363" s="14"/>
      <c r="B363" s="184" t="s">
        <v>544</v>
      </c>
      <c r="C363" s="188">
        <v>44254</v>
      </c>
      <c r="D363" s="188"/>
      <c r="E363" s="53"/>
      <c r="F363" s="28"/>
      <c r="G363" s="190" t="s">
        <v>570</v>
      </c>
      <c r="H363" s="190"/>
      <c r="I363" s="185" t="s">
        <v>167</v>
      </c>
      <c r="J363" s="28"/>
      <c r="K363" s="190" t="s">
        <v>571</v>
      </c>
      <c r="L363" s="190"/>
      <c r="M363" s="185" t="s">
        <v>167</v>
      </c>
      <c r="N363" s="28"/>
      <c r="O363" s="188">
        <v>52083</v>
      </c>
      <c r="P363" s="188"/>
      <c r="Q363" s="53"/>
      <c r="R363" s="28"/>
      <c r="S363" s="190" t="s">
        <v>569</v>
      </c>
      <c r="T363" s="190"/>
      <c r="U363" s="185" t="s">
        <v>167</v>
      </c>
      <c r="V363" s="28"/>
      <c r="W363" s="190" t="s">
        <v>572</v>
      </c>
      <c r="X363" s="190"/>
      <c r="Y363" s="185" t="s">
        <v>167</v>
      </c>
    </row>
    <row r="364" spans="1:25" ht="15.75" thickBot="1">
      <c r="A364" s="14"/>
      <c r="B364" s="184"/>
      <c r="C364" s="239"/>
      <c r="D364" s="239"/>
      <c r="E364" s="74"/>
      <c r="F364" s="28"/>
      <c r="G364" s="237"/>
      <c r="H364" s="237"/>
      <c r="I364" s="238"/>
      <c r="J364" s="28"/>
      <c r="K364" s="237"/>
      <c r="L364" s="237"/>
      <c r="M364" s="238"/>
      <c r="N364" s="28"/>
      <c r="O364" s="239"/>
      <c r="P364" s="239"/>
      <c r="Q364" s="74"/>
      <c r="R364" s="28"/>
      <c r="S364" s="237"/>
      <c r="T364" s="237"/>
      <c r="U364" s="238"/>
      <c r="V364" s="28"/>
      <c r="W364" s="237"/>
      <c r="X364" s="237"/>
      <c r="Y364" s="238"/>
    </row>
    <row r="365" spans="1:25">
      <c r="A365" s="14"/>
      <c r="B365" s="173" t="s">
        <v>122</v>
      </c>
      <c r="C365" s="214" t="s">
        <v>175</v>
      </c>
      <c r="D365" s="214"/>
      <c r="E365" s="36"/>
      <c r="F365" s="38"/>
      <c r="G365" s="214" t="s">
        <v>175</v>
      </c>
      <c r="H365" s="214"/>
      <c r="I365" s="36"/>
      <c r="J365" s="38"/>
      <c r="K365" s="214" t="s">
        <v>175</v>
      </c>
      <c r="L365" s="214"/>
      <c r="M365" s="36"/>
      <c r="N365" s="38"/>
      <c r="O365" s="214" t="s">
        <v>573</v>
      </c>
      <c r="P365" s="214"/>
      <c r="Q365" s="209" t="s">
        <v>167</v>
      </c>
      <c r="R365" s="38"/>
      <c r="S365" s="214" t="s">
        <v>175</v>
      </c>
      <c r="T365" s="214"/>
      <c r="U365" s="36"/>
      <c r="V365" s="38"/>
      <c r="W365" s="214" t="s">
        <v>573</v>
      </c>
      <c r="X365" s="214"/>
      <c r="Y365" s="209" t="s">
        <v>167</v>
      </c>
    </row>
    <row r="366" spans="1:25" ht="15.75" thickBot="1">
      <c r="A366" s="14"/>
      <c r="B366" s="173"/>
      <c r="C366" s="240"/>
      <c r="D366" s="240"/>
      <c r="E366" s="47"/>
      <c r="F366" s="38"/>
      <c r="G366" s="240"/>
      <c r="H366" s="240"/>
      <c r="I366" s="47"/>
      <c r="J366" s="38"/>
      <c r="K366" s="240"/>
      <c r="L366" s="240"/>
      <c r="M366" s="47"/>
      <c r="N366" s="38"/>
      <c r="O366" s="240"/>
      <c r="P366" s="240"/>
      <c r="Q366" s="241"/>
      <c r="R366" s="38"/>
      <c r="S366" s="240"/>
      <c r="T366" s="240"/>
      <c r="U366" s="47"/>
      <c r="V366" s="38"/>
      <c r="W366" s="240"/>
      <c r="X366" s="240"/>
      <c r="Y366" s="241"/>
    </row>
    <row r="367" spans="1:25">
      <c r="A367" s="14"/>
      <c r="B367" s="246" t="s">
        <v>123</v>
      </c>
      <c r="C367" s="190" t="s">
        <v>175</v>
      </c>
      <c r="D367" s="190"/>
      <c r="E367" s="53"/>
      <c r="F367" s="28"/>
      <c r="G367" s="188">
        <v>103040</v>
      </c>
      <c r="H367" s="188"/>
      <c r="I367" s="53"/>
      <c r="J367" s="28"/>
      <c r="K367" s="190" t="s">
        <v>175</v>
      </c>
      <c r="L367" s="190"/>
      <c r="M367" s="53"/>
      <c r="N367" s="28"/>
      <c r="O367" s="190" t="s">
        <v>574</v>
      </c>
      <c r="P367" s="190"/>
      <c r="Q367" s="185" t="s">
        <v>167</v>
      </c>
      <c r="R367" s="28"/>
      <c r="S367" s="190" t="s">
        <v>175</v>
      </c>
      <c r="T367" s="190"/>
      <c r="U367" s="53"/>
      <c r="V367" s="28"/>
      <c r="W367" s="188">
        <v>65084</v>
      </c>
      <c r="X367" s="188"/>
      <c r="Y367" s="53"/>
    </row>
    <row r="368" spans="1:25">
      <c r="A368" s="14"/>
      <c r="B368" s="246"/>
      <c r="C368" s="221"/>
      <c r="D368" s="221"/>
      <c r="E368" s="28"/>
      <c r="F368" s="28"/>
      <c r="G368" s="187"/>
      <c r="H368" s="187"/>
      <c r="I368" s="28"/>
      <c r="J368" s="28"/>
      <c r="K368" s="221"/>
      <c r="L368" s="221"/>
      <c r="M368" s="28"/>
      <c r="N368" s="28"/>
      <c r="O368" s="221"/>
      <c r="P368" s="221"/>
      <c r="Q368" s="184"/>
      <c r="R368" s="28"/>
      <c r="S368" s="221"/>
      <c r="T368" s="221"/>
      <c r="U368" s="28"/>
      <c r="V368" s="28"/>
      <c r="W368" s="187"/>
      <c r="X368" s="187"/>
      <c r="Y368" s="28"/>
    </row>
    <row r="369" spans="1:25">
      <c r="A369" s="14"/>
      <c r="B369" s="208" t="s">
        <v>124</v>
      </c>
      <c r="C369" s="225">
        <v>398</v>
      </c>
      <c r="D369" s="225"/>
      <c r="E369" s="38"/>
      <c r="F369" s="244"/>
      <c r="G369" s="211">
        <v>276788</v>
      </c>
      <c r="H369" s="211"/>
      <c r="I369" s="38"/>
      <c r="J369" s="244"/>
      <c r="K369" s="225" t="s">
        <v>175</v>
      </c>
      <c r="L369" s="225"/>
      <c r="M369" s="38"/>
      <c r="N369" s="244"/>
      <c r="O369" s="211">
        <v>105964</v>
      </c>
      <c r="P369" s="211"/>
      <c r="Q369" s="38"/>
      <c r="R369" s="244"/>
      <c r="S369" s="225" t="s">
        <v>175</v>
      </c>
      <c r="T369" s="225"/>
      <c r="U369" s="38"/>
      <c r="V369" s="38"/>
      <c r="W369" s="211">
        <v>383150</v>
      </c>
      <c r="X369" s="211"/>
      <c r="Y369" s="38"/>
    </row>
    <row r="370" spans="1:25" ht="15.75" thickBot="1">
      <c r="A370" s="14"/>
      <c r="B370" s="208"/>
      <c r="C370" s="240"/>
      <c r="D370" s="240"/>
      <c r="E370" s="47"/>
      <c r="F370" s="244"/>
      <c r="G370" s="242"/>
      <c r="H370" s="242"/>
      <c r="I370" s="47"/>
      <c r="J370" s="244"/>
      <c r="K370" s="240"/>
      <c r="L370" s="240"/>
      <c r="M370" s="47"/>
      <c r="N370" s="244"/>
      <c r="O370" s="242"/>
      <c r="P370" s="242"/>
      <c r="Q370" s="47"/>
      <c r="R370" s="244"/>
      <c r="S370" s="240"/>
      <c r="T370" s="240"/>
      <c r="U370" s="47"/>
      <c r="V370" s="38"/>
      <c r="W370" s="242"/>
      <c r="X370" s="242"/>
      <c r="Y370" s="47"/>
    </row>
    <row r="371" spans="1:25">
      <c r="A371" s="14"/>
      <c r="B371" s="184" t="s">
        <v>125</v>
      </c>
      <c r="C371" s="185" t="s">
        <v>153</v>
      </c>
      <c r="D371" s="190">
        <v>398</v>
      </c>
      <c r="E371" s="53"/>
      <c r="F371" s="28"/>
      <c r="G371" s="185" t="s">
        <v>153</v>
      </c>
      <c r="H371" s="188">
        <v>379828</v>
      </c>
      <c r="I371" s="53"/>
      <c r="J371" s="28"/>
      <c r="K371" s="185" t="s">
        <v>153</v>
      </c>
      <c r="L371" s="190" t="s">
        <v>175</v>
      </c>
      <c r="M371" s="53"/>
      <c r="N371" s="28"/>
      <c r="O371" s="185" t="s">
        <v>153</v>
      </c>
      <c r="P371" s="188">
        <v>68008</v>
      </c>
      <c r="Q371" s="53"/>
      <c r="R371" s="28"/>
      <c r="S371" s="185" t="s">
        <v>153</v>
      </c>
      <c r="T371" s="190" t="s">
        <v>175</v>
      </c>
      <c r="U371" s="53"/>
      <c r="V371" s="28"/>
      <c r="W371" s="185" t="s">
        <v>153</v>
      </c>
      <c r="X371" s="188">
        <v>448234</v>
      </c>
      <c r="Y371" s="53"/>
    </row>
    <row r="372" spans="1:25" ht="15.75" thickBot="1">
      <c r="A372" s="14"/>
      <c r="B372" s="184"/>
      <c r="C372" s="186"/>
      <c r="D372" s="191"/>
      <c r="E372" s="54"/>
      <c r="F372" s="28"/>
      <c r="G372" s="186"/>
      <c r="H372" s="189"/>
      <c r="I372" s="54"/>
      <c r="J372" s="28"/>
      <c r="K372" s="186"/>
      <c r="L372" s="191"/>
      <c r="M372" s="54"/>
      <c r="N372" s="28"/>
      <c r="O372" s="186"/>
      <c r="P372" s="189"/>
      <c r="Q372" s="54"/>
      <c r="R372" s="28"/>
      <c r="S372" s="186"/>
      <c r="T372" s="191"/>
      <c r="U372" s="54"/>
      <c r="V372" s="28"/>
      <c r="W372" s="186"/>
      <c r="X372" s="189"/>
      <c r="Y372" s="54"/>
    </row>
    <row r="373" spans="1:25" ht="15.75" thickTop="1"/>
  </sheetData>
  <mergeCells count="2870">
    <mergeCell ref="B330:Y330"/>
    <mergeCell ref="B331:Y331"/>
    <mergeCell ref="B332:Y332"/>
    <mergeCell ref="B333:Y333"/>
    <mergeCell ref="B324:Y324"/>
    <mergeCell ref="B325:Y325"/>
    <mergeCell ref="B326:Y326"/>
    <mergeCell ref="B327:Y327"/>
    <mergeCell ref="B328:Y328"/>
    <mergeCell ref="B329:Y329"/>
    <mergeCell ref="B277:Y277"/>
    <mergeCell ref="B278:Y278"/>
    <mergeCell ref="B320:Y320"/>
    <mergeCell ref="B321:Y321"/>
    <mergeCell ref="B322:Y322"/>
    <mergeCell ref="B323:Y323"/>
    <mergeCell ref="B217:Y217"/>
    <mergeCell ref="B218:Y218"/>
    <mergeCell ref="B219:Y219"/>
    <mergeCell ref="B220:Y220"/>
    <mergeCell ref="B221:Y221"/>
    <mergeCell ref="A273:A372"/>
    <mergeCell ref="B273:Y273"/>
    <mergeCell ref="B274:Y274"/>
    <mergeCell ref="B275:Y275"/>
    <mergeCell ref="B276:Y276"/>
    <mergeCell ref="B86:Y86"/>
    <mergeCell ref="A158:A272"/>
    <mergeCell ref="B158:Y158"/>
    <mergeCell ref="B159:Y159"/>
    <mergeCell ref="B160:Y160"/>
    <mergeCell ref="B161:Y161"/>
    <mergeCell ref="B162:Y162"/>
    <mergeCell ref="B214:Y214"/>
    <mergeCell ref="B215:Y215"/>
    <mergeCell ref="B216:Y216"/>
    <mergeCell ref="B9:Y9"/>
    <mergeCell ref="B81:Y81"/>
    <mergeCell ref="B82:Y82"/>
    <mergeCell ref="B83:Y83"/>
    <mergeCell ref="B84:Y84"/>
    <mergeCell ref="B85:Y85"/>
    <mergeCell ref="A1:A2"/>
    <mergeCell ref="B1:Y1"/>
    <mergeCell ref="B2:Y2"/>
    <mergeCell ref="B3:Y3"/>
    <mergeCell ref="A4:A157"/>
    <mergeCell ref="B4:Y4"/>
    <mergeCell ref="B5:Y5"/>
    <mergeCell ref="B6:Y6"/>
    <mergeCell ref="B7:Y7"/>
    <mergeCell ref="B8:Y8"/>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E338"/>
    <mergeCell ref="G338:I338"/>
    <mergeCell ref="K338:M338"/>
    <mergeCell ref="O338:Q338"/>
    <mergeCell ref="S338:U338"/>
    <mergeCell ref="W338:Y338"/>
    <mergeCell ref="B334:Y334"/>
    <mergeCell ref="C336:Y336"/>
    <mergeCell ref="C337:E337"/>
    <mergeCell ref="G337:I337"/>
    <mergeCell ref="K337:M337"/>
    <mergeCell ref="O337:Q337"/>
    <mergeCell ref="S337:U337"/>
    <mergeCell ref="W337:Y337"/>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B279:Y279"/>
    <mergeCell ref="C281:Y281"/>
    <mergeCell ref="C282:E282"/>
    <mergeCell ref="G282:I282"/>
    <mergeCell ref="K282:M282"/>
    <mergeCell ref="O282:Q282"/>
    <mergeCell ref="S282:U282"/>
    <mergeCell ref="W282:Y28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B222:Y222"/>
    <mergeCell ref="C224:Y224"/>
    <mergeCell ref="C225:E225"/>
    <mergeCell ref="G225:I225"/>
    <mergeCell ref="K225:M225"/>
    <mergeCell ref="O225:Q225"/>
    <mergeCell ref="S225:U225"/>
    <mergeCell ref="W225:Y22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B163:Y163"/>
    <mergeCell ref="C165:Y165"/>
    <mergeCell ref="C166:E166"/>
    <mergeCell ref="G166:I166"/>
    <mergeCell ref="K166:M166"/>
    <mergeCell ref="O166:Q166"/>
    <mergeCell ref="S166:U166"/>
    <mergeCell ref="W166:Y166"/>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B87:Y87"/>
    <mergeCell ref="C89:E89"/>
    <mergeCell ref="G89:I89"/>
    <mergeCell ref="K89:M89"/>
    <mergeCell ref="O89:Q89"/>
    <mergeCell ref="S89:U89"/>
    <mergeCell ref="W89:Y89"/>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03</v>
      </c>
      <c r="B1" s="1" t="s">
        <v>604</v>
      </c>
      <c r="C1" s="1"/>
    </row>
    <row r="2" spans="1:3">
      <c r="A2" s="8"/>
      <c r="B2" s="8" t="s">
        <v>605</v>
      </c>
      <c r="C2" s="1" t="s">
        <v>2</v>
      </c>
    </row>
    <row r="3" spans="1:3">
      <c r="A3" s="8"/>
      <c r="B3" s="8"/>
      <c r="C3" s="1" t="s">
        <v>606</v>
      </c>
    </row>
    <row r="4" spans="1:3">
      <c r="A4" s="4" t="s">
        <v>607</v>
      </c>
      <c r="B4" s="5" t="s">
        <v>6</v>
      </c>
      <c r="C4" s="5" t="s">
        <v>6</v>
      </c>
    </row>
    <row r="5" spans="1:3" ht="30">
      <c r="A5" s="3" t="s">
        <v>608</v>
      </c>
      <c r="B5" s="9">
        <v>241500000</v>
      </c>
      <c r="C5" s="5" t="s">
        <v>6</v>
      </c>
    </row>
    <row r="6" spans="1:3" ht="30">
      <c r="A6" s="4" t="s">
        <v>609</v>
      </c>
      <c r="B6" s="5" t="s">
        <v>6</v>
      </c>
      <c r="C6" s="5" t="s">
        <v>6</v>
      </c>
    </row>
    <row r="7" spans="1:3" ht="30">
      <c r="A7" s="3" t="s">
        <v>610</v>
      </c>
      <c r="B7" s="5" t="s">
        <v>6</v>
      </c>
      <c r="C7" s="5">
        <v>2</v>
      </c>
    </row>
    <row r="8" spans="1:3">
      <c r="A8" s="3" t="s">
        <v>611</v>
      </c>
      <c r="B8" s="5" t="s">
        <v>6</v>
      </c>
      <c r="C8" s="5">
        <v>2</v>
      </c>
    </row>
    <row r="9" spans="1:3" ht="30">
      <c r="A9" s="3" t="s">
        <v>612</v>
      </c>
      <c r="B9" s="5" t="s">
        <v>6</v>
      </c>
      <c r="C9" s="5" t="s">
        <v>6</v>
      </c>
    </row>
    <row r="10" spans="1:3" ht="30">
      <c r="A10" s="4" t="s">
        <v>609</v>
      </c>
      <c r="B10" s="5" t="s">
        <v>6</v>
      </c>
      <c r="C10" s="5" t="s">
        <v>6</v>
      </c>
    </row>
    <row r="11" spans="1:3">
      <c r="A11" s="3" t="s">
        <v>613</v>
      </c>
      <c r="B11" s="5" t="s">
        <v>6</v>
      </c>
      <c r="C11" s="10">
        <v>509900000</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9.85546875" bestFit="1" customWidth="1"/>
    <col min="6" max="8" width="20.28515625" bestFit="1" customWidth="1"/>
    <col min="9" max="10" width="32.28515625" bestFit="1" customWidth="1"/>
    <col min="11" max="12" width="36.5703125" bestFit="1" customWidth="1"/>
    <col min="13" max="14" width="22.5703125" bestFit="1" customWidth="1"/>
    <col min="15" max="17" width="36.5703125" bestFit="1" customWidth="1"/>
    <col min="18" max="18" width="19.85546875" bestFit="1" customWidth="1"/>
  </cols>
  <sheetData>
    <row r="1" spans="1:18" ht="15" customHeight="1">
      <c r="A1" s="8" t="s">
        <v>614</v>
      </c>
      <c r="B1" s="8" t="s">
        <v>1</v>
      </c>
      <c r="C1" s="8"/>
      <c r="D1" s="1"/>
      <c r="E1" s="8" t="s">
        <v>1</v>
      </c>
      <c r="F1" s="8"/>
      <c r="G1" s="8"/>
      <c r="H1" s="8"/>
      <c r="I1" s="8"/>
      <c r="J1" s="1"/>
      <c r="K1" s="1" t="s">
        <v>1</v>
      </c>
      <c r="L1" s="1"/>
      <c r="M1" s="1" t="s">
        <v>615</v>
      </c>
      <c r="N1" s="8"/>
      <c r="O1" s="8"/>
      <c r="P1" s="1"/>
      <c r="Q1" s="1"/>
      <c r="R1" s="1"/>
    </row>
    <row r="2" spans="1:18">
      <c r="A2" s="8"/>
      <c r="B2" s="8" t="s">
        <v>2</v>
      </c>
      <c r="C2" s="8" t="s">
        <v>63</v>
      </c>
      <c r="D2" s="8" t="s">
        <v>32</v>
      </c>
      <c r="E2" s="1" t="s">
        <v>2</v>
      </c>
      <c r="F2" s="1" t="s">
        <v>2</v>
      </c>
      <c r="G2" s="1" t="s">
        <v>32</v>
      </c>
      <c r="H2" s="1" t="s">
        <v>63</v>
      </c>
      <c r="I2" s="1" t="s">
        <v>2</v>
      </c>
      <c r="J2" s="1" t="s">
        <v>32</v>
      </c>
      <c r="K2" s="1" t="s">
        <v>2</v>
      </c>
      <c r="L2" s="1" t="s">
        <v>32</v>
      </c>
      <c r="M2" s="1" t="s">
        <v>32</v>
      </c>
      <c r="N2" s="1" t="s">
        <v>2</v>
      </c>
      <c r="O2" s="1" t="s">
        <v>2</v>
      </c>
      <c r="P2" s="1" t="s">
        <v>32</v>
      </c>
      <c r="Q2" s="1" t="s">
        <v>622</v>
      </c>
      <c r="R2" s="1" t="s">
        <v>2</v>
      </c>
    </row>
    <row r="3" spans="1:18">
      <c r="A3" s="8"/>
      <c r="B3" s="8"/>
      <c r="C3" s="8"/>
      <c r="D3" s="8"/>
      <c r="E3" s="1" t="s">
        <v>616</v>
      </c>
      <c r="F3" s="1" t="s">
        <v>617</v>
      </c>
      <c r="G3" s="1" t="s">
        <v>617</v>
      </c>
      <c r="H3" s="1" t="s">
        <v>617</v>
      </c>
      <c r="I3" s="1" t="s">
        <v>617</v>
      </c>
      <c r="J3" s="1" t="s">
        <v>617</v>
      </c>
      <c r="K3" s="1" t="s">
        <v>617</v>
      </c>
      <c r="L3" s="1" t="s">
        <v>617</v>
      </c>
      <c r="M3" s="1" t="s">
        <v>617</v>
      </c>
      <c r="N3" s="1" t="s">
        <v>617</v>
      </c>
      <c r="O3" s="1" t="s">
        <v>617</v>
      </c>
      <c r="P3" s="1" t="s">
        <v>617</v>
      </c>
      <c r="Q3" s="1" t="s">
        <v>617</v>
      </c>
      <c r="R3" s="1" t="s">
        <v>624</v>
      </c>
    </row>
    <row r="4" spans="1:18" ht="30">
      <c r="A4" s="8"/>
      <c r="B4" s="8"/>
      <c r="C4" s="8"/>
      <c r="D4" s="8"/>
      <c r="E4" s="1"/>
      <c r="F4" s="1"/>
      <c r="G4" s="1"/>
      <c r="H4" s="1"/>
      <c r="I4" s="1" t="s">
        <v>618</v>
      </c>
      <c r="J4" s="1" t="s">
        <v>618</v>
      </c>
      <c r="K4" s="1" t="s">
        <v>619</v>
      </c>
      <c r="L4" s="1" t="s">
        <v>619</v>
      </c>
      <c r="M4" s="1" t="s">
        <v>620</v>
      </c>
      <c r="N4" s="1" t="s">
        <v>620</v>
      </c>
      <c r="O4" s="1" t="s">
        <v>621</v>
      </c>
      <c r="P4" s="1" t="s">
        <v>621</v>
      </c>
      <c r="Q4" s="1" t="s">
        <v>623</v>
      </c>
      <c r="R4" s="1" t="s">
        <v>616</v>
      </c>
    </row>
    <row r="5" spans="1:18">
      <c r="A5" s="4" t="s">
        <v>62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c r="A6" s="3" t="s">
        <v>626</v>
      </c>
      <c r="B6" s="9">
        <v>4613000</v>
      </c>
      <c r="C6" s="9">
        <v>0</v>
      </c>
      <c r="D6" s="5" t="s">
        <v>6</v>
      </c>
      <c r="E6" s="9">
        <v>3000000</v>
      </c>
      <c r="F6" s="9">
        <v>478748000</v>
      </c>
      <c r="G6" s="9">
        <v>478748000</v>
      </c>
      <c r="H6" s="5" t="s">
        <v>6</v>
      </c>
      <c r="I6" s="5" t="s">
        <v>6</v>
      </c>
      <c r="J6" s="5" t="s">
        <v>6</v>
      </c>
      <c r="K6" s="5" t="s">
        <v>6</v>
      </c>
      <c r="L6" s="5" t="s">
        <v>6</v>
      </c>
      <c r="M6" s="5" t="s">
        <v>6</v>
      </c>
      <c r="N6" s="5" t="s">
        <v>6</v>
      </c>
      <c r="O6" s="5" t="s">
        <v>6</v>
      </c>
      <c r="P6" s="5" t="s">
        <v>6</v>
      </c>
      <c r="Q6" s="5" t="s">
        <v>6</v>
      </c>
      <c r="R6" s="5" t="s">
        <v>6</v>
      </c>
    </row>
    <row r="7" spans="1:18" ht="30">
      <c r="A7" s="3" t="s">
        <v>627</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10">
        <v>350000000</v>
      </c>
      <c r="R7" s="5" t="s">
        <v>6</v>
      </c>
    </row>
    <row r="8" spans="1:18">
      <c r="A8" s="3" t="s">
        <v>42</v>
      </c>
      <c r="B8" s="10">
        <v>3378931000</v>
      </c>
      <c r="C8" s="5" t="s">
        <v>6</v>
      </c>
      <c r="D8" s="10">
        <v>3378661000</v>
      </c>
      <c r="E8" s="5" t="s">
        <v>6</v>
      </c>
      <c r="F8" s="10">
        <v>171356000</v>
      </c>
      <c r="G8" s="10">
        <v>171086000</v>
      </c>
      <c r="H8" s="5" t="s">
        <v>6</v>
      </c>
      <c r="I8" s="5" t="s">
        <v>6</v>
      </c>
      <c r="J8" s="5" t="s">
        <v>6</v>
      </c>
      <c r="K8" s="5" t="s">
        <v>6</v>
      </c>
      <c r="L8" s="5" t="s">
        <v>6</v>
      </c>
      <c r="M8" s="5" t="s">
        <v>6</v>
      </c>
      <c r="N8" s="5" t="s">
        <v>6</v>
      </c>
      <c r="O8" s="5" t="s">
        <v>6</v>
      </c>
      <c r="P8" s="5" t="s">
        <v>6</v>
      </c>
      <c r="Q8" s="5" t="s">
        <v>6</v>
      </c>
      <c r="R8" s="5" t="s">
        <v>6</v>
      </c>
    </row>
    <row r="9" spans="1:18" ht="30">
      <c r="A9" s="3" t="s">
        <v>628</v>
      </c>
      <c r="B9" s="5" t="s">
        <v>6</v>
      </c>
      <c r="C9" s="5" t="s">
        <v>6</v>
      </c>
      <c r="D9" s="5" t="s">
        <v>6</v>
      </c>
      <c r="E9" s="5" t="s">
        <v>6</v>
      </c>
      <c r="F9" s="10">
        <v>270000</v>
      </c>
      <c r="G9" s="5" t="s">
        <v>6</v>
      </c>
      <c r="H9" s="5" t="s">
        <v>6</v>
      </c>
      <c r="I9" s="5" t="s">
        <v>6</v>
      </c>
      <c r="J9" s="5" t="s">
        <v>6</v>
      </c>
      <c r="K9" s="5" t="s">
        <v>6</v>
      </c>
      <c r="L9" s="5" t="s">
        <v>6</v>
      </c>
      <c r="M9" s="5" t="s">
        <v>6</v>
      </c>
      <c r="N9" s="5" t="s">
        <v>6</v>
      </c>
      <c r="O9" s="5" t="s">
        <v>6</v>
      </c>
      <c r="P9" s="5" t="s">
        <v>6</v>
      </c>
      <c r="Q9" s="5" t="s">
        <v>6</v>
      </c>
      <c r="R9" s="5" t="s">
        <v>6</v>
      </c>
    </row>
    <row r="10" spans="1:18" ht="60">
      <c r="A10" s="3" t="s">
        <v>629</v>
      </c>
      <c r="B10" s="5" t="s">
        <v>6</v>
      </c>
      <c r="C10" s="5" t="s">
        <v>6</v>
      </c>
      <c r="D10" s="5" t="s">
        <v>6</v>
      </c>
      <c r="E10" s="5" t="s">
        <v>6</v>
      </c>
      <c r="F10" s="5" t="s">
        <v>6</v>
      </c>
      <c r="G10" s="5" t="s">
        <v>6</v>
      </c>
      <c r="H10" s="5" t="s">
        <v>6</v>
      </c>
      <c r="I10" s="10">
        <v>103301000</v>
      </c>
      <c r="J10" s="10">
        <v>103301000</v>
      </c>
      <c r="K10" s="10">
        <v>91700000</v>
      </c>
      <c r="L10" s="10">
        <v>91700000</v>
      </c>
      <c r="M10" s="10">
        <v>56800000</v>
      </c>
      <c r="N10" s="10">
        <v>56800000</v>
      </c>
      <c r="O10" s="10">
        <v>1766000</v>
      </c>
      <c r="P10" s="10">
        <v>1766000</v>
      </c>
      <c r="Q10" s="5" t="s">
        <v>6</v>
      </c>
      <c r="R10" s="5" t="s">
        <v>6</v>
      </c>
    </row>
    <row r="11" spans="1:18" ht="60">
      <c r="A11" s="3" t="s">
        <v>630</v>
      </c>
      <c r="B11" s="5" t="s">
        <v>6</v>
      </c>
      <c r="C11" s="5" t="s">
        <v>6</v>
      </c>
      <c r="D11" s="5" t="s">
        <v>6</v>
      </c>
      <c r="E11" s="5" t="s">
        <v>6</v>
      </c>
      <c r="F11" s="10">
        <v>50807000</v>
      </c>
      <c r="G11" s="10">
        <v>50807000</v>
      </c>
      <c r="H11" s="5" t="s">
        <v>6</v>
      </c>
      <c r="I11" s="5" t="s">
        <v>6</v>
      </c>
      <c r="J11" s="5" t="s">
        <v>6</v>
      </c>
      <c r="K11" s="5" t="s">
        <v>6</v>
      </c>
      <c r="L11" s="5" t="s">
        <v>6</v>
      </c>
      <c r="M11" s="5" t="s">
        <v>6</v>
      </c>
      <c r="N11" s="5" t="s">
        <v>6</v>
      </c>
      <c r="O11" s="5" t="s">
        <v>6</v>
      </c>
      <c r="P11" s="5" t="s">
        <v>6</v>
      </c>
      <c r="Q11" s="5" t="s">
        <v>6</v>
      </c>
      <c r="R11" s="5" t="s">
        <v>6</v>
      </c>
    </row>
    <row r="12" spans="1:18" ht="45">
      <c r="A12" s="3" t="s">
        <v>631</v>
      </c>
      <c r="B12" s="5" t="s">
        <v>6</v>
      </c>
      <c r="C12" s="5" t="s">
        <v>6</v>
      </c>
      <c r="D12" s="5" t="s">
        <v>6</v>
      </c>
      <c r="E12" s="5" t="s">
        <v>6</v>
      </c>
      <c r="F12" s="10">
        <v>27450000</v>
      </c>
      <c r="G12" s="10">
        <v>27450000</v>
      </c>
      <c r="H12" s="5" t="s">
        <v>6</v>
      </c>
      <c r="I12" s="5" t="s">
        <v>6</v>
      </c>
      <c r="J12" s="5" t="s">
        <v>6</v>
      </c>
      <c r="K12" s="5" t="s">
        <v>6</v>
      </c>
      <c r="L12" s="5" t="s">
        <v>6</v>
      </c>
      <c r="M12" s="5" t="s">
        <v>6</v>
      </c>
      <c r="N12" s="5" t="s">
        <v>6</v>
      </c>
      <c r="O12" s="5" t="s">
        <v>6</v>
      </c>
      <c r="P12" s="5" t="s">
        <v>6</v>
      </c>
      <c r="Q12" s="5" t="s">
        <v>6</v>
      </c>
      <c r="R12" s="5" t="s">
        <v>6</v>
      </c>
    </row>
    <row r="13" spans="1:18" ht="60">
      <c r="A13" s="3" t="s">
        <v>632</v>
      </c>
      <c r="B13" s="5" t="s">
        <v>6</v>
      </c>
      <c r="C13" s="5" t="s">
        <v>6</v>
      </c>
      <c r="D13" s="5" t="s">
        <v>6</v>
      </c>
      <c r="E13" s="5" t="s">
        <v>6</v>
      </c>
      <c r="F13" s="10">
        <v>1902000</v>
      </c>
      <c r="G13" s="10">
        <v>1902000</v>
      </c>
      <c r="H13" s="5" t="s">
        <v>6</v>
      </c>
      <c r="I13" s="5" t="s">
        <v>6</v>
      </c>
      <c r="J13" s="5" t="s">
        <v>6</v>
      </c>
      <c r="K13" s="5" t="s">
        <v>6</v>
      </c>
      <c r="L13" s="5" t="s">
        <v>6</v>
      </c>
      <c r="M13" s="5" t="s">
        <v>6</v>
      </c>
      <c r="N13" s="5" t="s">
        <v>6</v>
      </c>
      <c r="O13" s="5" t="s">
        <v>6</v>
      </c>
      <c r="P13" s="5" t="s">
        <v>6</v>
      </c>
      <c r="Q13" s="5" t="s">
        <v>6</v>
      </c>
      <c r="R13" s="5" t="s">
        <v>6</v>
      </c>
    </row>
    <row r="14" spans="1:18" ht="60">
      <c r="A14" s="3" t="s">
        <v>633</v>
      </c>
      <c r="B14" s="5" t="s">
        <v>6</v>
      </c>
      <c r="C14" s="5" t="s">
        <v>6</v>
      </c>
      <c r="D14" s="5" t="s">
        <v>6</v>
      </c>
      <c r="E14" s="5" t="s">
        <v>6</v>
      </c>
      <c r="F14" s="10">
        <v>44016000</v>
      </c>
      <c r="G14" s="10">
        <v>44016000</v>
      </c>
      <c r="H14" s="5" t="s">
        <v>6</v>
      </c>
      <c r="I14" s="5" t="s">
        <v>6</v>
      </c>
      <c r="J14" s="5" t="s">
        <v>6</v>
      </c>
      <c r="K14" s="5" t="s">
        <v>6</v>
      </c>
      <c r="L14" s="5" t="s">
        <v>6</v>
      </c>
      <c r="M14" s="5" t="s">
        <v>6</v>
      </c>
      <c r="N14" s="5" t="s">
        <v>6</v>
      </c>
      <c r="O14" s="5" t="s">
        <v>6</v>
      </c>
      <c r="P14" s="5" t="s">
        <v>6</v>
      </c>
      <c r="Q14" s="5" t="s">
        <v>6</v>
      </c>
      <c r="R14" s="5" t="s">
        <v>6</v>
      </c>
    </row>
    <row r="15" spans="1:18" ht="60">
      <c r="A15" s="3" t="s">
        <v>634</v>
      </c>
      <c r="B15" s="5" t="s">
        <v>6</v>
      </c>
      <c r="C15" s="5" t="s">
        <v>6</v>
      </c>
      <c r="D15" s="5" t="s">
        <v>6</v>
      </c>
      <c r="E15" s="5" t="s">
        <v>6</v>
      </c>
      <c r="F15" s="10">
        <v>139000</v>
      </c>
      <c r="G15" s="10">
        <v>139000</v>
      </c>
      <c r="H15" s="5" t="s">
        <v>6</v>
      </c>
      <c r="I15" s="5" t="s">
        <v>6</v>
      </c>
      <c r="J15" s="5" t="s">
        <v>6</v>
      </c>
      <c r="K15" s="5" t="s">
        <v>6</v>
      </c>
      <c r="L15" s="5" t="s">
        <v>6</v>
      </c>
      <c r="M15" s="5" t="s">
        <v>6</v>
      </c>
      <c r="N15" s="5" t="s">
        <v>6</v>
      </c>
      <c r="O15" s="5" t="s">
        <v>6</v>
      </c>
      <c r="P15" s="5" t="s">
        <v>6</v>
      </c>
      <c r="Q15" s="5" t="s">
        <v>6</v>
      </c>
      <c r="R15" s="5" t="s">
        <v>6</v>
      </c>
    </row>
    <row r="16" spans="1:18" ht="60">
      <c r="A16" s="3" t="s">
        <v>635</v>
      </c>
      <c r="B16" s="5" t="s">
        <v>6</v>
      </c>
      <c r="C16" s="5" t="s">
        <v>6</v>
      </c>
      <c r="D16" s="5" t="s">
        <v>6</v>
      </c>
      <c r="E16" s="5" t="s">
        <v>6</v>
      </c>
      <c r="F16" s="10">
        <v>-35022000</v>
      </c>
      <c r="G16" s="10">
        <v>-34752000</v>
      </c>
      <c r="H16" s="5" t="s">
        <v>6</v>
      </c>
      <c r="I16" s="5" t="s">
        <v>6</v>
      </c>
      <c r="J16" s="5" t="s">
        <v>6</v>
      </c>
      <c r="K16" s="5" t="s">
        <v>6</v>
      </c>
      <c r="L16" s="5" t="s">
        <v>6</v>
      </c>
      <c r="M16" s="5" t="s">
        <v>6</v>
      </c>
      <c r="N16" s="5" t="s">
        <v>6</v>
      </c>
      <c r="O16" s="5" t="s">
        <v>6</v>
      </c>
      <c r="P16" s="5" t="s">
        <v>6</v>
      </c>
      <c r="Q16" s="5" t="s">
        <v>6</v>
      </c>
      <c r="R16" s="5" t="s">
        <v>6</v>
      </c>
    </row>
    <row r="17" spans="1:18" ht="30">
      <c r="A17" s="3" t="s">
        <v>636</v>
      </c>
      <c r="B17" s="5" t="s">
        <v>6</v>
      </c>
      <c r="C17" s="5" t="s">
        <v>6</v>
      </c>
      <c r="D17" s="5" t="s">
        <v>6</v>
      </c>
      <c r="E17" s="5" t="s">
        <v>6</v>
      </c>
      <c r="F17" s="10">
        <v>-270000</v>
      </c>
      <c r="G17" s="5" t="s">
        <v>6</v>
      </c>
      <c r="H17" s="5" t="s">
        <v>6</v>
      </c>
      <c r="I17" s="5" t="s">
        <v>6</v>
      </c>
      <c r="J17" s="5" t="s">
        <v>6</v>
      </c>
      <c r="K17" s="5" t="s">
        <v>6</v>
      </c>
      <c r="L17" s="5" t="s">
        <v>6</v>
      </c>
      <c r="M17" s="5" t="s">
        <v>6</v>
      </c>
      <c r="N17" s="5" t="s">
        <v>6</v>
      </c>
      <c r="O17" s="5" t="s">
        <v>6</v>
      </c>
      <c r="P17" s="5" t="s">
        <v>6</v>
      </c>
      <c r="Q17" s="5" t="s">
        <v>6</v>
      </c>
      <c r="R17" s="5" t="s">
        <v>6</v>
      </c>
    </row>
    <row r="18" spans="1:18" ht="60">
      <c r="A18" s="3" t="s">
        <v>637</v>
      </c>
      <c r="B18" s="5" t="s">
        <v>6</v>
      </c>
      <c r="C18" s="5" t="s">
        <v>6</v>
      </c>
      <c r="D18" s="5" t="s">
        <v>6</v>
      </c>
      <c r="E18" s="5" t="s">
        <v>6</v>
      </c>
      <c r="F18" s="10">
        <v>-79000</v>
      </c>
      <c r="G18" s="10">
        <v>-79000</v>
      </c>
      <c r="H18" s="5" t="s">
        <v>6</v>
      </c>
      <c r="I18" s="5" t="s">
        <v>6</v>
      </c>
      <c r="J18" s="5" t="s">
        <v>6</v>
      </c>
      <c r="K18" s="5" t="s">
        <v>6</v>
      </c>
      <c r="L18" s="5" t="s">
        <v>6</v>
      </c>
      <c r="M18" s="5" t="s">
        <v>6</v>
      </c>
      <c r="N18" s="5" t="s">
        <v>6</v>
      </c>
      <c r="O18" s="5" t="s">
        <v>6</v>
      </c>
      <c r="P18" s="5" t="s">
        <v>6</v>
      </c>
      <c r="Q18" s="5" t="s">
        <v>6</v>
      </c>
      <c r="R18" s="5" t="s">
        <v>6</v>
      </c>
    </row>
    <row r="19" spans="1:18" ht="60">
      <c r="A19" s="3" t="s">
        <v>638</v>
      </c>
      <c r="B19" s="5" t="s">
        <v>6</v>
      </c>
      <c r="C19" s="5" t="s">
        <v>6</v>
      </c>
      <c r="D19" s="5" t="s">
        <v>6</v>
      </c>
      <c r="E19" s="5" t="s">
        <v>6</v>
      </c>
      <c r="F19" s="10">
        <v>-35388000</v>
      </c>
      <c r="G19" s="10">
        <v>-35388000</v>
      </c>
      <c r="H19" s="5" t="s">
        <v>6</v>
      </c>
      <c r="I19" s="5" t="s">
        <v>6</v>
      </c>
      <c r="J19" s="5" t="s">
        <v>6</v>
      </c>
      <c r="K19" s="5" t="s">
        <v>6</v>
      </c>
      <c r="L19" s="5" t="s">
        <v>6</v>
      </c>
      <c r="M19" s="5" t="s">
        <v>6</v>
      </c>
      <c r="N19" s="5" t="s">
        <v>6</v>
      </c>
      <c r="O19" s="5" t="s">
        <v>6</v>
      </c>
      <c r="P19" s="5" t="s">
        <v>6</v>
      </c>
      <c r="Q19" s="5" t="s">
        <v>6</v>
      </c>
      <c r="R19" s="5" t="s">
        <v>6</v>
      </c>
    </row>
    <row r="20" spans="1:18" ht="30">
      <c r="A20" s="3" t="s">
        <v>639</v>
      </c>
      <c r="B20" s="5" t="s">
        <v>6</v>
      </c>
      <c r="C20" s="5" t="s">
        <v>6</v>
      </c>
      <c r="D20" s="5" t="s">
        <v>6</v>
      </c>
      <c r="E20" s="5" t="s">
        <v>6</v>
      </c>
      <c r="F20" s="5" t="s">
        <v>640</v>
      </c>
      <c r="G20" s="5" t="s">
        <v>6</v>
      </c>
      <c r="H20" s="5" t="s">
        <v>6</v>
      </c>
      <c r="I20" s="5" t="s">
        <v>641</v>
      </c>
      <c r="J20" s="5" t="s">
        <v>6</v>
      </c>
      <c r="K20" s="5" t="s">
        <v>642</v>
      </c>
      <c r="L20" s="5" t="s">
        <v>6</v>
      </c>
      <c r="M20" s="5" t="s">
        <v>643</v>
      </c>
      <c r="N20" s="5" t="s">
        <v>6</v>
      </c>
      <c r="O20" s="5" t="s">
        <v>6</v>
      </c>
      <c r="P20" s="5" t="s">
        <v>6</v>
      </c>
      <c r="Q20" s="5" t="s">
        <v>6</v>
      </c>
      <c r="R20" s="5" t="s">
        <v>6</v>
      </c>
    </row>
    <row r="21" spans="1:18" ht="30">
      <c r="A21" s="3" t="s">
        <v>644</v>
      </c>
      <c r="B21" s="5" t="s">
        <v>6</v>
      </c>
      <c r="C21" s="5" t="s">
        <v>6</v>
      </c>
      <c r="D21" s="5" t="s">
        <v>6</v>
      </c>
      <c r="E21" s="5" t="s">
        <v>6</v>
      </c>
      <c r="F21" s="5" t="s">
        <v>6</v>
      </c>
      <c r="G21" s="5" t="s">
        <v>6</v>
      </c>
      <c r="H21" s="10">
        <v>466995000</v>
      </c>
      <c r="I21" s="5" t="s">
        <v>6</v>
      </c>
      <c r="J21" s="5" t="s">
        <v>6</v>
      </c>
      <c r="K21" s="5" t="s">
        <v>6</v>
      </c>
      <c r="L21" s="5" t="s">
        <v>6</v>
      </c>
      <c r="M21" s="5" t="s">
        <v>6</v>
      </c>
      <c r="N21" s="5" t="s">
        <v>6</v>
      </c>
      <c r="O21" s="5" t="s">
        <v>6</v>
      </c>
      <c r="P21" s="5" t="s">
        <v>6</v>
      </c>
      <c r="Q21" s="5" t="s">
        <v>6</v>
      </c>
      <c r="R21" s="5" t="s">
        <v>6</v>
      </c>
    </row>
    <row r="22" spans="1:18" ht="30">
      <c r="A22" s="3" t="s">
        <v>645</v>
      </c>
      <c r="B22" s="5" t="s">
        <v>6</v>
      </c>
      <c r="C22" s="5" t="s">
        <v>6</v>
      </c>
      <c r="D22" s="5" t="s">
        <v>6</v>
      </c>
      <c r="E22" s="5" t="s">
        <v>6</v>
      </c>
      <c r="F22" s="5" t="s">
        <v>6</v>
      </c>
      <c r="G22" s="5" t="s">
        <v>6</v>
      </c>
      <c r="H22" s="10">
        <v>-52124000</v>
      </c>
      <c r="I22" s="5" t="s">
        <v>6</v>
      </c>
      <c r="J22" s="5" t="s">
        <v>6</v>
      </c>
      <c r="K22" s="5" t="s">
        <v>6</v>
      </c>
      <c r="L22" s="5" t="s">
        <v>6</v>
      </c>
      <c r="M22" s="5" t="s">
        <v>6</v>
      </c>
      <c r="N22" s="5" t="s">
        <v>6</v>
      </c>
      <c r="O22" s="5" t="s">
        <v>6</v>
      </c>
      <c r="P22" s="5" t="s">
        <v>6</v>
      </c>
      <c r="Q22" s="5" t="s">
        <v>6</v>
      </c>
      <c r="R22" s="5" t="s">
        <v>6</v>
      </c>
    </row>
    <row r="23" spans="1:18">
      <c r="A23" s="3" t="s">
        <v>646</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10">
        <v>31500000</v>
      </c>
    </row>
    <row r="24" spans="1:18">
      <c r="A24" s="3" t="s">
        <v>647</v>
      </c>
      <c r="B24" s="5" t="s">
        <v>6</v>
      </c>
      <c r="C24" s="5" t="s">
        <v>6</v>
      </c>
      <c r="D24" s="5" t="s">
        <v>6</v>
      </c>
      <c r="E24" s="10">
        <v>1500000</v>
      </c>
      <c r="F24" s="5" t="s">
        <v>6</v>
      </c>
      <c r="G24" s="5" t="s">
        <v>6</v>
      </c>
      <c r="H24" s="5" t="s">
        <v>6</v>
      </c>
      <c r="I24" s="5" t="s">
        <v>6</v>
      </c>
      <c r="J24" s="5" t="s">
        <v>6</v>
      </c>
      <c r="K24" s="5" t="s">
        <v>6</v>
      </c>
      <c r="L24" s="5" t="s">
        <v>6</v>
      </c>
      <c r="M24" s="5" t="s">
        <v>6</v>
      </c>
      <c r="N24" s="5" t="s">
        <v>6</v>
      </c>
      <c r="O24" s="5" t="s">
        <v>6</v>
      </c>
      <c r="P24" s="5" t="s">
        <v>6</v>
      </c>
      <c r="Q24" s="5" t="s">
        <v>6</v>
      </c>
      <c r="R24" s="5" t="s">
        <v>6</v>
      </c>
    </row>
    <row r="25" spans="1:18">
      <c r="A25" s="3" t="s">
        <v>48</v>
      </c>
      <c r="B25" s="10">
        <v>381224000</v>
      </c>
      <c r="C25" s="5" t="s">
        <v>6</v>
      </c>
      <c r="D25" s="10">
        <v>328975000</v>
      </c>
      <c r="E25" s="10">
        <v>6700000</v>
      </c>
      <c r="F25" s="5" t="s">
        <v>6</v>
      </c>
      <c r="G25" s="5" t="s">
        <v>6</v>
      </c>
      <c r="H25" s="5" t="s">
        <v>6</v>
      </c>
      <c r="I25" s="5" t="s">
        <v>6</v>
      </c>
      <c r="J25" s="5" t="s">
        <v>6</v>
      </c>
      <c r="K25" s="5" t="s">
        <v>6</v>
      </c>
      <c r="L25" s="5" t="s">
        <v>6</v>
      </c>
      <c r="M25" s="5" t="s">
        <v>6</v>
      </c>
      <c r="N25" s="5" t="s">
        <v>6</v>
      </c>
      <c r="O25" s="5" t="s">
        <v>6</v>
      </c>
      <c r="P25" s="5" t="s">
        <v>6</v>
      </c>
      <c r="Q25" s="5" t="s">
        <v>6</v>
      </c>
      <c r="R25" s="5" t="s">
        <v>6</v>
      </c>
    </row>
    <row r="26" spans="1:18">
      <c r="A26" s="3" t="s">
        <v>54</v>
      </c>
      <c r="B26" s="9">
        <v>31003000</v>
      </c>
      <c r="C26" s="5" t="s">
        <v>6</v>
      </c>
      <c r="D26" s="9">
        <v>40432000</v>
      </c>
      <c r="E26" s="9">
        <v>8500000</v>
      </c>
      <c r="F26" s="5" t="s">
        <v>6</v>
      </c>
      <c r="G26" s="5" t="s">
        <v>6</v>
      </c>
      <c r="H26" s="5" t="s">
        <v>6</v>
      </c>
      <c r="I26" s="5" t="s">
        <v>6</v>
      </c>
      <c r="J26" s="5" t="s">
        <v>6</v>
      </c>
      <c r="K26" s="5" t="s">
        <v>6</v>
      </c>
      <c r="L26" s="5" t="s">
        <v>6</v>
      </c>
      <c r="M26" s="5" t="s">
        <v>6</v>
      </c>
      <c r="N26" s="5" t="s">
        <v>6</v>
      </c>
      <c r="O26" s="5" t="s">
        <v>6</v>
      </c>
      <c r="P26" s="5" t="s">
        <v>6</v>
      </c>
      <c r="Q26" s="5" t="s">
        <v>6</v>
      </c>
      <c r="R26" s="5" t="s">
        <v>6</v>
      </c>
    </row>
  </sheetData>
  <mergeCells count="7">
    <mergeCell ref="A1:A4"/>
    <mergeCell ref="B1:C1"/>
    <mergeCell ref="E1:I1"/>
    <mergeCell ref="N1:O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8</v>
      </c>
      <c r="B1" s="8" t="s">
        <v>2</v>
      </c>
      <c r="C1" s="8" t="s">
        <v>32</v>
      </c>
    </row>
    <row r="2" spans="1:3" ht="30">
      <c r="A2" s="1" t="s">
        <v>31</v>
      </c>
      <c r="B2" s="8"/>
      <c r="C2" s="8"/>
    </row>
    <row r="3" spans="1:3" ht="30">
      <c r="A3" s="4" t="s">
        <v>649</v>
      </c>
      <c r="B3" s="5" t="s">
        <v>6</v>
      </c>
      <c r="C3" s="5" t="s">
        <v>6</v>
      </c>
    </row>
    <row r="4" spans="1:3">
      <c r="A4" s="3" t="s">
        <v>650</v>
      </c>
      <c r="B4" s="9">
        <v>408220</v>
      </c>
      <c r="C4" s="9">
        <v>418804</v>
      </c>
    </row>
    <row r="5" spans="1:3">
      <c r="A5" s="3" t="s">
        <v>195</v>
      </c>
      <c r="B5" s="10">
        <v>30933</v>
      </c>
      <c r="C5" s="10">
        <v>50841</v>
      </c>
    </row>
    <row r="6" spans="1:3" ht="30">
      <c r="A6" s="3" t="s">
        <v>651</v>
      </c>
      <c r="B6" s="10">
        <v>-59272</v>
      </c>
      <c r="C6" s="10">
        <v>-67631</v>
      </c>
    </row>
    <row r="7" spans="1:3">
      <c r="A7" s="3" t="s">
        <v>652</v>
      </c>
      <c r="B7" s="10">
        <v>379881</v>
      </c>
      <c r="C7" s="10">
        <v>402014</v>
      </c>
    </row>
    <row r="8" spans="1:3">
      <c r="A8" s="3" t="s">
        <v>653</v>
      </c>
      <c r="B8" s="10">
        <v>-11862</v>
      </c>
      <c r="C8" s="10">
        <v>-8483</v>
      </c>
    </row>
    <row r="9" spans="1:3">
      <c r="A9" s="3" t="s">
        <v>654</v>
      </c>
      <c r="B9" s="10">
        <v>368019</v>
      </c>
      <c r="C9" s="10">
        <v>393531</v>
      </c>
    </row>
    <row r="10" spans="1:3">
      <c r="A10" s="3" t="s">
        <v>204</v>
      </c>
      <c r="B10" s="10">
        <v>14306</v>
      </c>
      <c r="C10" s="10">
        <v>14047</v>
      </c>
    </row>
    <row r="11" spans="1:3">
      <c r="A11" s="3" t="s">
        <v>35</v>
      </c>
      <c r="B11" s="9">
        <v>382325</v>
      </c>
      <c r="C11" s="9">
        <v>40757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5</v>
      </c>
      <c r="B1" s="8" t="s">
        <v>2</v>
      </c>
      <c r="C1" s="8" t="s">
        <v>32</v>
      </c>
    </row>
    <row r="2" spans="1:3" ht="30">
      <c r="A2" s="1" t="s">
        <v>31</v>
      </c>
      <c r="B2" s="8"/>
      <c r="C2" s="8"/>
    </row>
    <row r="3" spans="1:3">
      <c r="A3" s="4" t="s">
        <v>656</v>
      </c>
      <c r="B3" s="5" t="s">
        <v>6</v>
      </c>
      <c r="C3" s="5" t="s">
        <v>6</v>
      </c>
    </row>
    <row r="4" spans="1:3" ht="30">
      <c r="A4" s="3" t="s">
        <v>207</v>
      </c>
      <c r="B4" s="9">
        <v>121336</v>
      </c>
      <c r="C4" s="9">
        <v>110937</v>
      </c>
    </row>
    <row r="5" spans="1:3">
      <c r="A5" s="3" t="s">
        <v>208</v>
      </c>
      <c r="B5" s="10">
        <v>11047</v>
      </c>
      <c r="C5" s="10">
        <v>12994</v>
      </c>
    </row>
    <row r="6" spans="1:3" ht="30">
      <c r="A6" s="3" t="s">
        <v>209</v>
      </c>
      <c r="B6" s="10">
        <v>69696</v>
      </c>
      <c r="C6" s="10">
        <v>71876</v>
      </c>
    </row>
    <row r="7" spans="1:3">
      <c r="A7" s="3" t="s">
        <v>657</v>
      </c>
      <c r="B7" s="10">
        <v>202079</v>
      </c>
      <c r="C7" s="10">
        <v>195807</v>
      </c>
    </row>
    <row r="8" spans="1:3" ht="45">
      <c r="A8" s="3" t="s">
        <v>210</v>
      </c>
      <c r="B8" s="10">
        <v>-6192</v>
      </c>
      <c r="C8" s="10">
        <v>-3952</v>
      </c>
    </row>
    <row r="9" spans="1:3" ht="30">
      <c r="A9" s="3" t="s">
        <v>658</v>
      </c>
      <c r="B9" s="10">
        <v>-13780</v>
      </c>
      <c r="C9" s="10">
        <v>-10288</v>
      </c>
    </row>
    <row r="10" spans="1:3">
      <c r="A10" s="3" t="s">
        <v>36</v>
      </c>
      <c r="B10" s="9">
        <v>182107</v>
      </c>
      <c r="C10" s="9">
        <v>18156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3" width="15.42578125" bestFit="1" customWidth="1"/>
    <col min="4" max="5" width="14.28515625" bestFit="1" customWidth="1"/>
    <col min="6" max="30" width="36.5703125" bestFit="1" customWidth="1"/>
  </cols>
  <sheetData>
    <row r="1" spans="1:30" ht="15" customHeight="1">
      <c r="A1" s="8" t="s">
        <v>659</v>
      </c>
      <c r="B1" s="1" t="s">
        <v>660</v>
      </c>
      <c r="C1" s="1" t="s">
        <v>1</v>
      </c>
      <c r="D1" s="1"/>
      <c r="E1" s="1"/>
      <c r="F1" s="1" t="s">
        <v>1</v>
      </c>
      <c r="G1" s="1"/>
      <c r="H1" s="1"/>
      <c r="I1" s="1"/>
      <c r="J1" s="1"/>
      <c r="K1" s="1"/>
      <c r="L1" s="1"/>
      <c r="M1" s="1"/>
      <c r="N1" s="1"/>
      <c r="O1" s="1"/>
      <c r="P1" s="1"/>
      <c r="Q1" s="1"/>
      <c r="R1" s="1"/>
      <c r="S1" s="1"/>
      <c r="T1" s="1"/>
      <c r="U1" s="1"/>
      <c r="V1" s="1"/>
      <c r="W1" s="8" t="s">
        <v>1</v>
      </c>
      <c r="X1" s="8"/>
      <c r="Y1" s="8"/>
      <c r="Z1" s="8"/>
      <c r="AA1" s="8"/>
      <c r="AB1" s="8"/>
      <c r="AC1" s="8"/>
      <c r="AD1" s="8"/>
    </row>
    <row r="2" spans="1:30">
      <c r="A2" s="8"/>
      <c r="B2" s="8" t="s">
        <v>661</v>
      </c>
      <c r="C2" s="8" t="s">
        <v>662</v>
      </c>
      <c r="D2" s="8" t="s">
        <v>2</v>
      </c>
      <c r="E2" s="8" t="s">
        <v>32</v>
      </c>
      <c r="F2" s="1" t="s">
        <v>2</v>
      </c>
      <c r="G2" s="1" t="s">
        <v>32</v>
      </c>
      <c r="H2" s="1" t="s">
        <v>665</v>
      </c>
      <c r="I2" s="1" t="s">
        <v>2</v>
      </c>
      <c r="J2" s="1" t="s">
        <v>32</v>
      </c>
      <c r="K2" s="1" t="s">
        <v>2</v>
      </c>
      <c r="L2" s="1" t="s">
        <v>32</v>
      </c>
      <c r="M2" s="1" t="s">
        <v>2</v>
      </c>
      <c r="N2" s="1" t="s">
        <v>32</v>
      </c>
      <c r="O2" s="1" t="s">
        <v>2</v>
      </c>
      <c r="P2" s="1" t="s">
        <v>32</v>
      </c>
      <c r="Q2" s="1" t="s">
        <v>2</v>
      </c>
      <c r="R2" s="1" t="s">
        <v>32</v>
      </c>
      <c r="S2" s="1" t="s">
        <v>2</v>
      </c>
      <c r="T2" s="1" t="s">
        <v>32</v>
      </c>
      <c r="U2" s="1" t="s">
        <v>2</v>
      </c>
      <c r="V2" s="1" t="s">
        <v>32</v>
      </c>
      <c r="W2" s="1" t="s">
        <v>2</v>
      </c>
      <c r="X2" s="1" t="s">
        <v>2</v>
      </c>
      <c r="Y2" s="1" t="s">
        <v>2</v>
      </c>
      <c r="Z2" s="1" t="s">
        <v>2</v>
      </c>
      <c r="AA2" s="1" t="s">
        <v>2</v>
      </c>
      <c r="AB2" s="1" t="s">
        <v>2</v>
      </c>
      <c r="AC2" s="1" t="s">
        <v>2</v>
      </c>
      <c r="AD2" s="1" t="s">
        <v>2</v>
      </c>
    </row>
    <row r="3" spans="1:30" ht="30">
      <c r="A3" s="8"/>
      <c r="B3" s="8"/>
      <c r="C3" s="8"/>
      <c r="D3" s="8"/>
      <c r="E3" s="8"/>
      <c r="F3" s="1" t="s">
        <v>663</v>
      </c>
      <c r="G3" s="1" t="s">
        <v>663</v>
      </c>
      <c r="H3" s="1" t="s">
        <v>663</v>
      </c>
      <c r="I3" s="1" t="s">
        <v>666</v>
      </c>
      <c r="J3" s="1" t="s">
        <v>666</v>
      </c>
      <c r="K3" s="1" t="s">
        <v>666</v>
      </c>
      <c r="L3" s="1" t="s">
        <v>666</v>
      </c>
      <c r="M3" s="1" t="s">
        <v>666</v>
      </c>
      <c r="N3" s="1" t="s">
        <v>666</v>
      </c>
      <c r="O3" s="1" t="s">
        <v>672</v>
      </c>
      <c r="P3" s="1" t="s">
        <v>672</v>
      </c>
      <c r="Q3" s="1" t="s">
        <v>674</v>
      </c>
      <c r="R3" s="1" t="s">
        <v>674</v>
      </c>
      <c r="S3" s="1" t="s">
        <v>676</v>
      </c>
      <c r="T3" s="1" t="s">
        <v>676</v>
      </c>
      <c r="U3" s="1" t="s">
        <v>678</v>
      </c>
      <c r="V3" s="1" t="s">
        <v>678</v>
      </c>
      <c r="W3" s="1" t="s">
        <v>679</v>
      </c>
      <c r="X3" s="1" t="s">
        <v>679</v>
      </c>
      <c r="Y3" s="1" t="s">
        <v>679</v>
      </c>
      <c r="Z3" s="1" t="s">
        <v>679</v>
      </c>
      <c r="AA3" s="1" t="s">
        <v>682</v>
      </c>
      <c r="AB3" s="1" t="s">
        <v>682</v>
      </c>
      <c r="AC3" s="1" t="s">
        <v>682</v>
      </c>
      <c r="AD3" s="1" t="s">
        <v>682</v>
      </c>
    </row>
    <row r="4" spans="1:30" ht="45">
      <c r="A4" s="8"/>
      <c r="B4" s="8"/>
      <c r="C4" s="8"/>
      <c r="D4" s="8"/>
      <c r="E4" s="8"/>
      <c r="F4" s="1" t="s">
        <v>664</v>
      </c>
      <c r="G4" s="1" t="s">
        <v>664</v>
      </c>
      <c r="H4" s="1" t="s">
        <v>664</v>
      </c>
      <c r="I4" s="1" t="s">
        <v>667</v>
      </c>
      <c r="J4" s="1" t="s">
        <v>623</v>
      </c>
      <c r="K4" s="1" t="s">
        <v>668</v>
      </c>
      <c r="L4" s="1" t="s">
        <v>669</v>
      </c>
      <c r="M4" s="1" t="s">
        <v>670</v>
      </c>
      <c r="N4" s="1" t="s">
        <v>671</v>
      </c>
      <c r="O4" s="1" t="s">
        <v>673</v>
      </c>
      <c r="P4" s="1" t="s">
        <v>673</v>
      </c>
      <c r="Q4" s="1" t="s">
        <v>675</v>
      </c>
      <c r="R4" s="1" t="s">
        <v>675</v>
      </c>
      <c r="S4" s="1" t="s">
        <v>677</v>
      </c>
      <c r="T4" s="1" t="s">
        <v>677</v>
      </c>
      <c r="U4" s="1" t="s">
        <v>664</v>
      </c>
      <c r="V4" s="1" t="s">
        <v>664</v>
      </c>
      <c r="W4" s="1" t="s">
        <v>667</v>
      </c>
      <c r="X4" s="1" t="s">
        <v>668</v>
      </c>
      <c r="Y4" s="1" t="s">
        <v>670</v>
      </c>
      <c r="Z4" s="1" t="s">
        <v>680</v>
      </c>
      <c r="AA4" s="1" t="s">
        <v>667</v>
      </c>
      <c r="AB4" s="1" t="s">
        <v>668</v>
      </c>
      <c r="AC4" s="1" t="s">
        <v>670</v>
      </c>
      <c r="AD4" s="1" t="s">
        <v>680</v>
      </c>
    </row>
    <row r="5" spans="1:30">
      <c r="A5" s="8"/>
      <c r="B5" s="8"/>
      <c r="C5" s="8"/>
      <c r="D5" s="8"/>
      <c r="E5" s="8"/>
      <c r="F5" s="1"/>
      <c r="G5" s="1"/>
      <c r="H5" s="1"/>
      <c r="I5" s="1"/>
      <c r="J5" s="1"/>
      <c r="K5" s="1"/>
      <c r="L5" s="1"/>
      <c r="M5" s="1"/>
      <c r="N5" s="1"/>
      <c r="O5" s="1"/>
      <c r="P5" s="1"/>
      <c r="Q5" s="1"/>
      <c r="R5" s="1"/>
      <c r="S5" s="1"/>
      <c r="T5" s="1"/>
      <c r="U5" s="1"/>
      <c r="V5" s="1"/>
      <c r="W5" s="1"/>
      <c r="X5" s="1"/>
      <c r="Y5" s="1"/>
      <c r="Z5" s="1" t="s">
        <v>681</v>
      </c>
      <c r="AA5" s="1"/>
      <c r="AB5" s="1"/>
      <c r="AC5" s="1"/>
      <c r="AD5" s="1" t="s">
        <v>681</v>
      </c>
    </row>
    <row r="6" spans="1:30">
      <c r="A6" s="4" t="s">
        <v>68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row>
    <row r="7" spans="1:30">
      <c r="A7" s="3" t="s">
        <v>684</v>
      </c>
      <c r="B7" s="5" t="s">
        <v>6</v>
      </c>
      <c r="C7" s="5" t="s">
        <v>6</v>
      </c>
      <c r="D7" s="9">
        <v>4958903000</v>
      </c>
      <c r="E7" s="9">
        <v>4965166000</v>
      </c>
      <c r="F7" s="5" t="s">
        <v>6</v>
      </c>
      <c r="G7" s="5" t="s">
        <v>6</v>
      </c>
      <c r="H7" s="5" t="s">
        <v>6</v>
      </c>
      <c r="I7" s="9">
        <v>1941842000</v>
      </c>
      <c r="J7" s="9">
        <v>1946708000</v>
      </c>
      <c r="K7" s="9">
        <v>337220000</v>
      </c>
      <c r="L7" s="9">
        <v>337820000</v>
      </c>
      <c r="M7" s="9">
        <v>317740000</v>
      </c>
      <c r="N7" s="9">
        <v>318537000</v>
      </c>
      <c r="O7" s="9">
        <v>101000</v>
      </c>
      <c r="P7" s="9">
        <v>101000</v>
      </c>
      <c r="Q7" s="9">
        <v>1750000000</v>
      </c>
      <c r="R7" s="9">
        <v>1750000000</v>
      </c>
      <c r="S7" s="9">
        <v>612000000</v>
      </c>
      <c r="T7" s="9">
        <v>612000000</v>
      </c>
      <c r="U7" s="5" t="s">
        <v>6</v>
      </c>
      <c r="V7" s="5" t="s">
        <v>6</v>
      </c>
      <c r="W7" s="5" t="s">
        <v>6</v>
      </c>
      <c r="X7" s="5" t="s">
        <v>6</v>
      </c>
      <c r="Y7" s="5" t="s">
        <v>6</v>
      </c>
      <c r="Z7" s="5" t="s">
        <v>6</v>
      </c>
      <c r="AA7" s="5" t="s">
        <v>6</v>
      </c>
      <c r="AB7" s="5" t="s">
        <v>6</v>
      </c>
      <c r="AC7" s="5" t="s">
        <v>6</v>
      </c>
      <c r="AD7" s="5" t="s">
        <v>6</v>
      </c>
    </row>
    <row r="8" spans="1:30">
      <c r="A8" s="3" t="s">
        <v>685</v>
      </c>
      <c r="B8" s="5" t="s">
        <v>6</v>
      </c>
      <c r="C8" s="5" t="s">
        <v>6</v>
      </c>
      <c r="D8" s="10">
        <v>-69733000</v>
      </c>
      <c r="E8" s="10">
        <v>-73352000</v>
      </c>
      <c r="F8" s="5" t="s">
        <v>6</v>
      </c>
      <c r="G8" s="5" t="s">
        <v>6</v>
      </c>
      <c r="H8" s="5" t="s">
        <v>6</v>
      </c>
      <c r="I8" s="10">
        <v>-29289000</v>
      </c>
      <c r="J8" s="10">
        <v>-30926000</v>
      </c>
      <c r="K8" s="10">
        <v>-10140000</v>
      </c>
      <c r="L8" s="10">
        <v>-10693000</v>
      </c>
      <c r="M8" s="10">
        <v>-4110000</v>
      </c>
      <c r="N8" s="10">
        <v>-4486000</v>
      </c>
      <c r="O8" s="5" t="s">
        <v>6</v>
      </c>
      <c r="P8" s="5" t="s">
        <v>6</v>
      </c>
      <c r="Q8" s="10">
        <v>-23258000</v>
      </c>
      <c r="R8" s="10">
        <v>-24222000</v>
      </c>
      <c r="S8" s="10">
        <v>-2936000</v>
      </c>
      <c r="T8" s="10">
        <v>-3025000</v>
      </c>
      <c r="U8" s="5" t="s">
        <v>6</v>
      </c>
      <c r="V8" s="5" t="s">
        <v>6</v>
      </c>
      <c r="W8" s="5" t="s">
        <v>6</v>
      </c>
      <c r="X8" s="5" t="s">
        <v>6</v>
      </c>
      <c r="Y8" s="5" t="s">
        <v>6</v>
      </c>
      <c r="Z8" s="5" t="s">
        <v>6</v>
      </c>
      <c r="AA8" s="5" t="s">
        <v>6</v>
      </c>
      <c r="AB8" s="5" t="s">
        <v>6</v>
      </c>
      <c r="AC8" s="5" t="s">
        <v>6</v>
      </c>
      <c r="AD8" s="5" t="s">
        <v>6</v>
      </c>
    </row>
    <row r="9" spans="1:30">
      <c r="A9" s="3" t="s">
        <v>686</v>
      </c>
      <c r="B9" s="5" t="s">
        <v>6</v>
      </c>
      <c r="C9" s="5" t="s">
        <v>6</v>
      </c>
      <c r="D9" s="10">
        <v>4889170000</v>
      </c>
      <c r="E9" s="10">
        <v>4891814000</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row>
    <row r="10" spans="1:30">
      <c r="A10" s="3" t="s">
        <v>687</v>
      </c>
      <c r="B10" s="5" t="s">
        <v>6</v>
      </c>
      <c r="C10" s="5" t="s">
        <v>6</v>
      </c>
      <c r="D10" s="10">
        <v>-26134000</v>
      </c>
      <c r="E10" s="10">
        <v>-26311000</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row>
    <row r="11" spans="1:30" ht="30">
      <c r="A11" s="3" t="s">
        <v>52</v>
      </c>
      <c r="B11" s="5" t="s">
        <v>6</v>
      </c>
      <c r="C11" s="5" t="s">
        <v>6</v>
      </c>
      <c r="D11" s="10">
        <v>4863036000</v>
      </c>
      <c r="E11" s="10">
        <v>4865503000</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row>
    <row r="12" spans="1:30" ht="30">
      <c r="A12" s="4" t="s">
        <v>68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row>
    <row r="13" spans="1:30" ht="30">
      <c r="A13" s="3" t="s">
        <v>689</v>
      </c>
      <c r="B13" s="5" t="s">
        <v>6</v>
      </c>
      <c r="C13" s="5" t="s">
        <v>6</v>
      </c>
      <c r="D13" s="5" t="s">
        <v>6</v>
      </c>
      <c r="E13" s="5" t="s">
        <v>6</v>
      </c>
      <c r="F13" s="5" t="s">
        <v>6</v>
      </c>
      <c r="G13" s="5" t="s">
        <v>6</v>
      </c>
      <c r="H13" s="10">
        <v>200000000</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row>
    <row r="14" spans="1:30" ht="30">
      <c r="A14" s="3" t="s">
        <v>690</v>
      </c>
      <c r="B14" s="5" t="s">
        <v>6</v>
      </c>
      <c r="C14" s="5" t="s">
        <v>6</v>
      </c>
      <c r="D14" s="5" t="s">
        <v>6</v>
      </c>
      <c r="E14" s="5" t="s">
        <v>6</v>
      </c>
      <c r="F14" s="5">
        <v>0</v>
      </c>
      <c r="G14" s="5">
        <v>0</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row>
    <row r="15" spans="1:30">
      <c r="A15" s="3" t="s">
        <v>691</v>
      </c>
      <c r="B15" s="5" t="s">
        <v>6</v>
      </c>
      <c r="C15" s="5" t="s">
        <v>6</v>
      </c>
      <c r="D15" s="5" t="s">
        <v>6</v>
      </c>
      <c r="E15" s="5" t="s">
        <v>6</v>
      </c>
      <c r="F15" s="10">
        <v>22000000</v>
      </c>
      <c r="G15" s="10">
        <v>21200000</v>
      </c>
      <c r="H15" s="5" t="s">
        <v>6</v>
      </c>
      <c r="I15" s="5" t="s">
        <v>6</v>
      </c>
      <c r="J15" s="5" t="s">
        <v>6</v>
      </c>
      <c r="K15" s="5" t="s">
        <v>6</v>
      </c>
      <c r="L15" s="5" t="s">
        <v>6</v>
      </c>
      <c r="M15" s="5" t="s">
        <v>6</v>
      </c>
      <c r="N15" s="5" t="s">
        <v>6</v>
      </c>
      <c r="O15" s="5" t="s">
        <v>6</v>
      </c>
      <c r="P15" s="5" t="s">
        <v>6</v>
      </c>
      <c r="Q15" s="5" t="s">
        <v>6</v>
      </c>
      <c r="R15" s="5" t="s">
        <v>6</v>
      </c>
      <c r="S15" s="5" t="s">
        <v>6</v>
      </c>
      <c r="T15" s="5" t="s">
        <v>6</v>
      </c>
      <c r="U15" s="10">
        <v>12800000</v>
      </c>
      <c r="V15" s="10">
        <v>12600000</v>
      </c>
      <c r="W15" s="5" t="s">
        <v>6</v>
      </c>
      <c r="X15" s="5" t="s">
        <v>6</v>
      </c>
      <c r="Y15" s="5" t="s">
        <v>6</v>
      </c>
      <c r="Z15" s="5" t="s">
        <v>6</v>
      </c>
      <c r="AA15" s="5" t="s">
        <v>6</v>
      </c>
      <c r="AB15" s="5" t="s">
        <v>6</v>
      </c>
      <c r="AC15" s="5" t="s">
        <v>6</v>
      </c>
      <c r="AD15" s="5" t="s">
        <v>6</v>
      </c>
    </row>
    <row r="16" spans="1:30" ht="30">
      <c r="A16" s="3" t="s">
        <v>692</v>
      </c>
      <c r="B16" s="5" t="s">
        <v>6</v>
      </c>
      <c r="C16" s="5" t="s">
        <v>6</v>
      </c>
      <c r="D16" s="5" t="s">
        <v>6</v>
      </c>
      <c r="E16" s="5" t="s">
        <v>6</v>
      </c>
      <c r="F16" s="9">
        <v>178000000</v>
      </c>
      <c r="G16" s="9">
        <v>178800000</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row>
    <row r="17" spans="1:30" ht="30">
      <c r="A17" s="3" t="s">
        <v>693</v>
      </c>
      <c r="B17" s="5" t="s">
        <v>6</v>
      </c>
      <c r="C17" s="5" t="s">
        <v>6</v>
      </c>
      <c r="D17" s="5" t="s">
        <v>6</v>
      </c>
      <c r="E17" s="5" t="s">
        <v>6</v>
      </c>
      <c r="F17" s="252">
        <v>3.8E-3</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row>
    <row r="18" spans="1:30" ht="30">
      <c r="A18" s="3" t="s">
        <v>694</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252">
        <v>0.03</v>
      </c>
      <c r="X18" s="252">
        <v>3.2500000000000001E-2</v>
      </c>
      <c r="Y18" s="252">
        <v>2.5000000000000001E-2</v>
      </c>
      <c r="Z18" s="252">
        <v>0.01</v>
      </c>
      <c r="AA18" s="252">
        <v>0.02</v>
      </c>
      <c r="AB18" s="252">
        <v>2.2499999999999999E-2</v>
      </c>
      <c r="AC18" s="252">
        <v>1.4999999999999999E-2</v>
      </c>
      <c r="AD18" s="252">
        <v>0.02</v>
      </c>
    </row>
    <row r="19" spans="1:30" ht="45">
      <c r="A19" s="4" t="s">
        <v>695</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row>
    <row r="20" spans="1:30">
      <c r="A20" s="3" t="s">
        <v>696</v>
      </c>
      <c r="B20" s="5" t="s">
        <v>6</v>
      </c>
      <c r="C20" s="5" t="s">
        <v>6</v>
      </c>
      <c r="D20" s="5" t="s">
        <v>6</v>
      </c>
      <c r="E20" s="5" t="s">
        <v>6</v>
      </c>
      <c r="F20" s="5" t="s">
        <v>6</v>
      </c>
      <c r="G20" s="5" t="s">
        <v>6</v>
      </c>
      <c r="H20" s="5" t="s">
        <v>6</v>
      </c>
      <c r="I20" s="5" t="s">
        <v>6</v>
      </c>
      <c r="J20" s="5" t="s">
        <v>6</v>
      </c>
      <c r="K20" s="5" t="s">
        <v>6</v>
      </c>
      <c r="L20" s="5" t="s">
        <v>6</v>
      </c>
      <c r="M20" s="5" t="s">
        <v>6</v>
      </c>
      <c r="N20" s="5" t="s">
        <v>6</v>
      </c>
      <c r="O20" s="252">
        <v>3.2500000000000001E-2</v>
      </c>
      <c r="P20" s="5" t="s">
        <v>6</v>
      </c>
      <c r="Q20" s="252">
        <v>0.105</v>
      </c>
      <c r="R20" s="5" t="s">
        <v>6</v>
      </c>
      <c r="S20" s="252">
        <v>0.125</v>
      </c>
      <c r="T20" s="5" t="s">
        <v>6</v>
      </c>
      <c r="U20" s="5" t="s">
        <v>6</v>
      </c>
      <c r="V20" s="5" t="s">
        <v>6</v>
      </c>
      <c r="W20" s="5" t="s">
        <v>6</v>
      </c>
      <c r="X20" s="5" t="s">
        <v>6</v>
      </c>
      <c r="Y20" s="5" t="s">
        <v>6</v>
      </c>
      <c r="Z20" s="5" t="s">
        <v>6</v>
      </c>
      <c r="AA20" s="5" t="s">
        <v>6</v>
      </c>
      <c r="AB20" s="5" t="s">
        <v>6</v>
      </c>
      <c r="AC20" s="5" t="s">
        <v>6</v>
      </c>
      <c r="AD20" s="5" t="s">
        <v>6</v>
      </c>
    </row>
    <row r="21" spans="1:30" ht="45">
      <c r="A21" s="3" t="s">
        <v>697</v>
      </c>
      <c r="B21" s="252">
        <v>5.0000000000000001E-3</v>
      </c>
      <c r="C21" s="252">
        <v>2.5000000000000001E-3</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row>
  </sheetData>
  <mergeCells count="6">
    <mergeCell ref="A1:A5"/>
    <mergeCell ref="W1:AD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7109375" bestFit="1" customWidth="1"/>
  </cols>
  <sheetData>
    <row r="1" spans="1:3" ht="45">
      <c r="A1" s="1" t="s">
        <v>698</v>
      </c>
      <c r="B1" s="1" t="s">
        <v>2</v>
      </c>
      <c r="C1" s="1" t="s">
        <v>32</v>
      </c>
    </row>
    <row r="2" spans="1:3">
      <c r="A2" s="4" t="s">
        <v>699</v>
      </c>
      <c r="B2" s="5" t="s">
        <v>6</v>
      </c>
      <c r="C2" s="5" t="s">
        <v>6</v>
      </c>
    </row>
    <row r="3" spans="1:3">
      <c r="A3" s="3" t="s">
        <v>700</v>
      </c>
      <c r="B3" s="5">
        <v>0</v>
      </c>
      <c r="C3" s="5" t="s">
        <v>6</v>
      </c>
    </row>
    <row r="4" spans="1:3" ht="45">
      <c r="A4" s="3" t="s">
        <v>595</v>
      </c>
      <c r="B4" s="5" t="s">
        <v>6</v>
      </c>
      <c r="C4" s="5" t="s">
        <v>6</v>
      </c>
    </row>
    <row r="5" spans="1:3">
      <c r="A5" s="4" t="s">
        <v>699</v>
      </c>
      <c r="B5" s="5" t="s">
        <v>6</v>
      </c>
      <c r="C5" s="5" t="s">
        <v>6</v>
      </c>
    </row>
    <row r="6" spans="1:3" ht="30">
      <c r="A6" s="3" t="s">
        <v>701</v>
      </c>
      <c r="B6" s="5">
        <v>3</v>
      </c>
      <c r="C6" s="5">
        <v>3</v>
      </c>
    </row>
    <row r="7" spans="1:3" ht="30">
      <c r="A7" s="3" t="s">
        <v>702</v>
      </c>
      <c r="B7" s="252">
        <v>1.2500000000000001E-2</v>
      </c>
      <c r="C7" s="5" t="s">
        <v>6</v>
      </c>
    </row>
    <row r="8" spans="1:3" ht="75">
      <c r="A8" s="3" t="s">
        <v>703</v>
      </c>
      <c r="B8" s="5" t="s">
        <v>6</v>
      </c>
      <c r="C8" s="5" t="s">
        <v>6</v>
      </c>
    </row>
    <row r="9" spans="1:3">
      <c r="A9" s="4" t="s">
        <v>591</v>
      </c>
      <c r="B9" s="5" t="s">
        <v>6</v>
      </c>
      <c r="C9" s="5" t="s">
        <v>6</v>
      </c>
    </row>
    <row r="10" spans="1:3">
      <c r="A10" s="3" t="s">
        <v>613</v>
      </c>
      <c r="B10" s="10">
        <v>509867000</v>
      </c>
      <c r="C10" s="5" t="s">
        <v>6</v>
      </c>
    </row>
    <row r="11" spans="1:3">
      <c r="A11" s="4" t="s">
        <v>699</v>
      </c>
      <c r="B11" s="5" t="s">
        <v>6</v>
      </c>
      <c r="C11" s="5" t="s">
        <v>6</v>
      </c>
    </row>
    <row r="12" spans="1:3">
      <c r="A12" s="3" t="s">
        <v>269</v>
      </c>
      <c r="B12" s="252">
        <v>2.2599999999999999E-2</v>
      </c>
      <c r="C12" s="5" t="s">
        <v>6</v>
      </c>
    </row>
    <row r="13" spans="1:3" ht="75">
      <c r="A13" s="3" t="s">
        <v>704</v>
      </c>
      <c r="B13" s="5" t="s">
        <v>6</v>
      </c>
      <c r="C13" s="5" t="s">
        <v>6</v>
      </c>
    </row>
    <row r="14" spans="1:3">
      <c r="A14" s="4" t="s">
        <v>591</v>
      </c>
      <c r="B14" s="5" t="s">
        <v>6</v>
      </c>
      <c r="C14" s="5" t="s">
        <v>6</v>
      </c>
    </row>
    <row r="15" spans="1:3">
      <c r="A15" s="3" t="s">
        <v>613</v>
      </c>
      <c r="B15" s="10">
        <v>509867000</v>
      </c>
      <c r="C15" s="5" t="s">
        <v>6</v>
      </c>
    </row>
    <row r="16" spans="1:3">
      <c r="A16" s="4" t="s">
        <v>699</v>
      </c>
      <c r="B16" s="5" t="s">
        <v>6</v>
      </c>
      <c r="C16" s="5" t="s">
        <v>6</v>
      </c>
    </row>
    <row r="17" spans="1:3">
      <c r="A17" s="3" t="s">
        <v>269</v>
      </c>
      <c r="B17" s="252">
        <v>2.2499999999999999E-2</v>
      </c>
      <c r="C17" s="5" t="s">
        <v>6</v>
      </c>
    </row>
    <row r="18" spans="1:3" ht="75">
      <c r="A18" s="3" t="s">
        <v>705</v>
      </c>
      <c r="B18" s="5" t="s">
        <v>6</v>
      </c>
      <c r="C18" s="5" t="s">
        <v>6</v>
      </c>
    </row>
    <row r="19" spans="1:3">
      <c r="A19" s="4" t="s">
        <v>591</v>
      </c>
      <c r="B19" s="5" t="s">
        <v>6</v>
      </c>
      <c r="C19" s="5" t="s">
        <v>6</v>
      </c>
    </row>
    <row r="20" spans="1:3">
      <c r="A20" s="3" t="s">
        <v>613</v>
      </c>
      <c r="B20" s="10">
        <v>509867000</v>
      </c>
      <c r="C20" s="5" t="s">
        <v>6</v>
      </c>
    </row>
    <row r="21" spans="1:3">
      <c r="A21" s="4" t="s">
        <v>699</v>
      </c>
      <c r="B21" s="5" t="s">
        <v>6</v>
      </c>
      <c r="C21" s="5" t="s">
        <v>6</v>
      </c>
    </row>
    <row r="22" spans="1:3">
      <c r="A22" s="3" t="s">
        <v>269</v>
      </c>
      <c r="B22" s="252">
        <v>2.2499999999999999E-2</v>
      </c>
      <c r="C22" s="5" t="s">
        <v>6</v>
      </c>
    </row>
    <row r="23" spans="1:3" ht="45">
      <c r="A23" s="3" t="s">
        <v>706</v>
      </c>
      <c r="B23" s="5" t="s">
        <v>6</v>
      </c>
      <c r="C23" s="5" t="s">
        <v>6</v>
      </c>
    </row>
    <row r="24" spans="1:3">
      <c r="A24" s="4" t="s">
        <v>699</v>
      </c>
      <c r="B24" s="5" t="s">
        <v>6</v>
      </c>
      <c r="C24" s="5" t="s">
        <v>6</v>
      </c>
    </row>
    <row r="25" spans="1:3">
      <c r="A25" s="3" t="s">
        <v>707</v>
      </c>
      <c r="B25" s="10">
        <v>1700000</v>
      </c>
      <c r="C25" s="5" t="s">
        <v>6</v>
      </c>
    </row>
    <row r="26" spans="1:3" ht="45">
      <c r="A26" s="3" t="s">
        <v>708</v>
      </c>
      <c r="B26" s="5" t="s">
        <v>6</v>
      </c>
      <c r="C26" s="5" t="s">
        <v>6</v>
      </c>
    </row>
    <row r="27" spans="1:3">
      <c r="A27" s="4" t="s">
        <v>699</v>
      </c>
      <c r="B27" s="5" t="s">
        <v>6</v>
      </c>
      <c r="C27" s="5" t="s">
        <v>6</v>
      </c>
    </row>
    <row r="28" spans="1:3">
      <c r="A28" s="3" t="s">
        <v>707</v>
      </c>
      <c r="B28" s="10">
        <v>56400000</v>
      </c>
      <c r="C28" s="5" t="s">
        <v>6</v>
      </c>
    </row>
    <row r="29" spans="1:3" ht="45">
      <c r="A29" s="3" t="s">
        <v>709</v>
      </c>
      <c r="B29" s="5" t="s">
        <v>6</v>
      </c>
      <c r="C29" s="5" t="s">
        <v>6</v>
      </c>
    </row>
    <row r="30" spans="1:3" ht="30">
      <c r="A30" s="4" t="s">
        <v>710</v>
      </c>
      <c r="B30" s="5" t="s">
        <v>6</v>
      </c>
      <c r="C30" s="5" t="s">
        <v>6</v>
      </c>
    </row>
    <row r="31" spans="1:3" ht="45">
      <c r="A31" s="3" t="s">
        <v>711</v>
      </c>
      <c r="B31" s="10">
        <v>3000000</v>
      </c>
      <c r="C31" s="10">
        <v>14300000</v>
      </c>
    </row>
    <row r="32" spans="1:3" ht="30">
      <c r="A32" s="3" t="s">
        <v>712</v>
      </c>
      <c r="B32" s="5" t="s">
        <v>6</v>
      </c>
      <c r="C32" s="5" t="s">
        <v>6</v>
      </c>
    </row>
    <row r="33" spans="1:3">
      <c r="A33" s="4" t="s">
        <v>591</v>
      </c>
      <c r="B33" s="5" t="s">
        <v>6</v>
      </c>
      <c r="C33" s="5" t="s">
        <v>6</v>
      </c>
    </row>
    <row r="34" spans="1:3">
      <c r="A34" s="3" t="s">
        <v>713</v>
      </c>
      <c r="B34" s="10">
        <v>2600000000</v>
      </c>
      <c r="C34" s="10">
        <v>2600000000</v>
      </c>
    </row>
    <row r="35" spans="1:3">
      <c r="A35" s="3" t="s">
        <v>714</v>
      </c>
      <c r="B35" s="5" t="s">
        <v>6</v>
      </c>
      <c r="C35" s="5" t="s">
        <v>6</v>
      </c>
    </row>
    <row r="36" spans="1:3">
      <c r="A36" s="4" t="s">
        <v>591</v>
      </c>
      <c r="B36" s="5" t="s">
        <v>6</v>
      </c>
      <c r="C36" s="5" t="s">
        <v>6</v>
      </c>
    </row>
    <row r="37" spans="1:3">
      <c r="A37" s="3" t="s">
        <v>713</v>
      </c>
      <c r="B37" s="10">
        <v>2700000000</v>
      </c>
      <c r="C37" s="10">
        <v>270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31</v>
      </c>
      <c r="B2" s="1" t="s">
        <v>2</v>
      </c>
      <c r="C2" s="1" t="s">
        <v>63</v>
      </c>
    </row>
    <row r="3" spans="1:3">
      <c r="A3" s="4" t="s">
        <v>64</v>
      </c>
      <c r="B3" s="5" t="s">
        <v>6</v>
      </c>
      <c r="C3" s="5" t="s">
        <v>6</v>
      </c>
    </row>
    <row r="4" spans="1:3">
      <c r="A4" s="3" t="s">
        <v>65</v>
      </c>
      <c r="B4" s="9">
        <v>166558</v>
      </c>
      <c r="C4" s="9">
        <v>188163</v>
      </c>
    </row>
    <row r="5" spans="1:3">
      <c r="A5" s="3" t="s">
        <v>66</v>
      </c>
      <c r="B5" s="10">
        <v>280981</v>
      </c>
      <c r="C5" s="10">
        <v>227721</v>
      </c>
    </row>
    <row r="6" spans="1:3">
      <c r="A6" s="3" t="s">
        <v>67</v>
      </c>
      <c r="B6" s="10">
        <v>447539</v>
      </c>
      <c r="C6" s="10">
        <v>415884</v>
      </c>
    </row>
    <row r="7" spans="1:3">
      <c r="A7" s="3" t="s">
        <v>68</v>
      </c>
      <c r="B7" s="10">
        <v>85792</v>
      </c>
      <c r="C7" s="10">
        <v>97351</v>
      </c>
    </row>
    <row r="8" spans="1:3">
      <c r="A8" s="3" t="s">
        <v>69</v>
      </c>
      <c r="B8" s="10">
        <v>83302</v>
      </c>
      <c r="C8" s="10">
        <v>56231</v>
      </c>
    </row>
    <row r="9" spans="1:3">
      <c r="A9" s="3" t="s">
        <v>70</v>
      </c>
      <c r="B9" s="10">
        <v>278445</v>
      </c>
      <c r="C9" s="10">
        <v>262302</v>
      </c>
    </row>
    <row r="10" spans="1:3" ht="30">
      <c r="A10" s="3" t="s">
        <v>71</v>
      </c>
      <c r="B10" s="10">
        <v>176361</v>
      </c>
      <c r="C10" s="10">
        <v>161442</v>
      </c>
    </row>
    <row r="11" spans="1:3">
      <c r="A11" s="3" t="s">
        <v>72</v>
      </c>
      <c r="B11" s="10">
        <v>17490</v>
      </c>
      <c r="C11" s="10">
        <v>17782</v>
      </c>
    </row>
    <row r="12" spans="1:3">
      <c r="A12" s="3" t="s">
        <v>73</v>
      </c>
      <c r="B12" s="10">
        <v>50689</v>
      </c>
      <c r="C12" s="10">
        <v>47546</v>
      </c>
    </row>
    <row r="13" spans="1:3">
      <c r="A13" s="3" t="s">
        <v>74</v>
      </c>
      <c r="B13" s="10">
        <v>33905</v>
      </c>
      <c r="C13" s="10">
        <v>35532</v>
      </c>
    </row>
    <row r="14" spans="1:3">
      <c r="A14" s="3" t="s">
        <v>75</v>
      </c>
      <c r="B14" s="5">
        <v>95</v>
      </c>
      <c r="C14" s="5">
        <v>158</v>
      </c>
    </row>
    <row r="15" spans="1:3">
      <c r="A15" s="3" t="s">
        <v>76</v>
      </c>
      <c r="B15" s="10">
        <v>-102195</v>
      </c>
      <c r="C15" s="10">
        <v>-108088</v>
      </c>
    </row>
    <row r="16" spans="1:3">
      <c r="A16" s="3" t="s">
        <v>77</v>
      </c>
      <c r="B16" s="5">
        <v>236</v>
      </c>
      <c r="C16" s="10">
        <v>4575</v>
      </c>
    </row>
    <row r="17" spans="1:3">
      <c r="A17" s="3" t="s">
        <v>78</v>
      </c>
      <c r="B17" s="5">
        <v>-3</v>
      </c>
      <c r="C17" s="5">
        <v>-516</v>
      </c>
    </row>
    <row r="18" spans="1:3" ht="60">
      <c r="A18" s="3" t="s">
        <v>79</v>
      </c>
      <c r="B18" s="10">
        <v>-67962</v>
      </c>
      <c r="C18" s="10">
        <v>-68339</v>
      </c>
    </row>
    <row r="19" spans="1:3">
      <c r="A19" s="3" t="s">
        <v>80</v>
      </c>
      <c r="B19" s="10">
        <v>-21579</v>
      </c>
      <c r="C19" s="10">
        <v>-24968</v>
      </c>
    </row>
    <row r="20" spans="1:3" ht="30">
      <c r="A20" s="3" t="s">
        <v>81</v>
      </c>
      <c r="B20" s="10">
        <v>-46383</v>
      </c>
      <c r="C20" s="10">
        <v>-43371</v>
      </c>
    </row>
    <row r="21" spans="1:3" ht="30">
      <c r="A21" s="3" t="s">
        <v>82</v>
      </c>
      <c r="B21" s="5">
        <v>0</v>
      </c>
      <c r="C21" s="10">
        <v>-1416</v>
      </c>
    </row>
    <row r="22" spans="1:3">
      <c r="A22" s="3" t="s">
        <v>83</v>
      </c>
      <c r="B22" s="9">
        <v>-46383</v>
      </c>
      <c r="C22" s="9">
        <v>-447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5</v>
      </c>
      <c r="B1" s="8" t="s">
        <v>2</v>
      </c>
      <c r="C1" s="8" t="s">
        <v>32</v>
      </c>
    </row>
    <row r="2" spans="1:3" ht="30">
      <c r="A2" s="1" t="s">
        <v>31</v>
      </c>
      <c r="B2" s="8"/>
      <c r="C2" s="8"/>
    </row>
    <row r="3" spans="1:3">
      <c r="A3" s="4" t="s">
        <v>716</v>
      </c>
      <c r="B3" s="5" t="s">
        <v>6</v>
      </c>
      <c r="C3" s="5" t="s">
        <v>6</v>
      </c>
    </row>
    <row r="4" spans="1:3">
      <c r="A4" s="3" t="s">
        <v>717</v>
      </c>
      <c r="B4" s="9">
        <v>24</v>
      </c>
      <c r="C4" s="9">
        <v>146</v>
      </c>
    </row>
    <row r="5" spans="1:3">
      <c r="A5" s="3" t="s">
        <v>718</v>
      </c>
      <c r="B5" s="10">
        <v>28620</v>
      </c>
      <c r="C5" s="10">
        <v>32820</v>
      </c>
    </row>
    <row r="6" spans="1:3" ht="60">
      <c r="A6" s="3" t="s">
        <v>719</v>
      </c>
      <c r="B6" s="5" t="s">
        <v>6</v>
      </c>
      <c r="C6" s="5" t="s">
        <v>6</v>
      </c>
    </row>
    <row r="7" spans="1:3">
      <c r="A7" s="4" t="s">
        <v>716</v>
      </c>
      <c r="B7" s="5" t="s">
        <v>6</v>
      </c>
      <c r="C7" s="5" t="s">
        <v>6</v>
      </c>
    </row>
    <row r="8" spans="1:3">
      <c r="A8" s="3" t="s">
        <v>717</v>
      </c>
      <c r="B8" s="5">
        <v>0</v>
      </c>
      <c r="C8" s="5">
        <v>0</v>
      </c>
    </row>
    <row r="9" spans="1:3" ht="60">
      <c r="A9" s="3" t="s">
        <v>720</v>
      </c>
      <c r="B9" s="5" t="s">
        <v>6</v>
      </c>
      <c r="C9" s="5" t="s">
        <v>6</v>
      </c>
    </row>
    <row r="10" spans="1:3">
      <c r="A10" s="4" t="s">
        <v>716</v>
      </c>
      <c r="B10" s="5" t="s">
        <v>6</v>
      </c>
      <c r="C10" s="5" t="s">
        <v>6</v>
      </c>
    </row>
    <row r="11" spans="1:3">
      <c r="A11" s="3" t="s">
        <v>717</v>
      </c>
      <c r="B11" s="5">
        <v>0</v>
      </c>
      <c r="C11" s="5">
        <v>0</v>
      </c>
    </row>
    <row r="12" spans="1:3" ht="60">
      <c r="A12" s="3" t="s">
        <v>721</v>
      </c>
      <c r="B12" s="5" t="s">
        <v>6</v>
      </c>
      <c r="C12" s="5" t="s">
        <v>6</v>
      </c>
    </row>
    <row r="13" spans="1:3">
      <c r="A13" s="4" t="s">
        <v>716</v>
      </c>
      <c r="B13" s="5" t="s">
        <v>6</v>
      </c>
      <c r="C13" s="5" t="s">
        <v>6</v>
      </c>
    </row>
    <row r="14" spans="1:3">
      <c r="A14" s="3" t="s">
        <v>718</v>
      </c>
      <c r="B14" s="10">
        <v>13678</v>
      </c>
      <c r="C14" s="10">
        <v>31906</v>
      </c>
    </row>
    <row r="15" spans="1:3" ht="60">
      <c r="A15" s="3" t="s">
        <v>722</v>
      </c>
      <c r="B15" s="5" t="s">
        <v>6</v>
      </c>
      <c r="C15" s="5" t="s">
        <v>6</v>
      </c>
    </row>
    <row r="16" spans="1:3">
      <c r="A16" s="4" t="s">
        <v>716</v>
      </c>
      <c r="B16" s="5" t="s">
        <v>6</v>
      </c>
      <c r="C16" s="5" t="s">
        <v>6</v>
      </c>
    </row>
    <row r="17" spans="1:3">
      <c r="A17" s="3" t="s">
        <v>718</v>
      </c>
      <c r="B17" s="10">
        <v>14796</v>
      </c>
      <c r="C17" s="5">
        <v>345</v>
      </c>
    </row>
    <row r="18" spans="1:3" ht="60">
      <c r="A18" s="3" t="s">
        <v>723</v>
      </c>
      <c r="B18" s="5" t="s">
        <v>6</v>
      </c>
      <c r="C18" s="5" t="s">
        <v>6</v>
      </c>
    </row>
    <row r="19" spans="1:3">
      <c r="A19" s="4" t="s">
        <v>716</v>
      </c>
      <c r="B19" s="5" t="s">
        <v>6</v>
      </c>
      <c r="C19" s="5" t="s">
        <v>6</v>
      </c>
    </row>
    <row r="20" spans="1:3">
      <c r="A20" s="3" t="s">
        <v>717</v>
      </c>
      <c r="B20" s="5">
        <v>24</v>
      </c>
      <c r="C20" s="5">
        <v>146</v>
      </c>
    </row>
    <row r="21" spans="1:3" ht="60">
      <c r="A21" s="3" t="s">
        <v>724</v>
      </c>
      <c r="B21" s="5" t="s">
        <v>6</v>
      </c>
      <c r="C21" s="5" t="s">
        <v>6</v>
      </c>
    </row>
    <row r="22" spans="1:3">
      <c r="A22" s="4" t="s">
        <v>716</v>
      </c>
      <c r="B22" s="5" t="s">
        <v>6</v>
      </c>
      <c r="C22" s="5" t="s">
        <v>6</v>
      </c>
    </row>
    <row r="23" spans="1:3">
      <c r="A23" s="3" t="s">
        <v>718</v>
      </c>
      <c r="B23" s="9">
        <v>146</v>
      </c>
      <c r="C23" s="9">
        <v>56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8" t="s">
        <v>1</v>
      </c>
      <c r="C1" s="8"/>
    </row>
    <row r="2" spans="1:3" ht="30">
      <c r="A2" s="1" t="s">
        <v>31</v>
      </c>
      <c r="B2" s="1" t="s">
        <v>2</v>
      </c>
      <c r="C2" s="1" t="s">
        <v>63</v>
      </c>
    </row>
    <row r="3" spans="1:3" ht="30">
      <c r="A3" s="4" t="s">
        <v>726</v>
      </c>
      <c r="B3" s="5" t="s">
        <v>6</v>
      </c>
      <c r="C3" s="5" t="s">
        <v>6</v>
      </c>
    </row>
    <row r="4" spans="1:3">
      <c r="A4" s="3" t="s">
        <v>78</v>
      </c>
      <c r="B4" s="9">
        <v>-3</v>
      </c>
      <c r="C4" s="9">
        <v>-516</v>
      </c>
    </row>
    <row r="5" spans="1:3" ht="30">
      <c r="A5" s="3" t="s">
        <v>593</v>
      </c>
      <c r="B5" s="5" t="s">
        <v>6</v>
      </c>
      <c r="C5" s="5" t="s">
        <v>6</v>
      </c>
    </row>
    <row r="6" spans="1:3" ht="30">
      <c r="A6" s="4" t="s">
        <v>726</v>
      </c>
      <c r="B6" s="5" t="s">
        <v>6</v>
      </c>
      <c r="C6" s="5" t="s">
        <v>6</v>
      </c>
    </row>
    <row r="7" spans="1:3">
      <c r="A7" s="3" t="s">
        <v>78</v>
      </c>
      <c r="B7" s="5">
        <v>-3</v>
      </c>
      <c r="C7" s="5">
        <v>-516</v>
      </c>
    </row>
    <row r="8" spans="1:3" ht="45">
      <c r="A8" s="3" t="s">
        <v>595</v>
      </c>
      <c r="B8" s="5" t="s">
        <v>6</v>
      </c>
      <c r="C8" s="5" t="s">
        <v>6</v>
      </c>
    </row>
    <row r="9" spans="1:3" ht="30">
      <c r="A9" s="4" t="s">
        <v>726</v>
      </c>
      <c r="B9" s="5" t="s">
        <v>6</v>
      </c>
      <c r="C9" s="5" t="s">
        <v>6</v>
      </c>
    </row>
    <row r="10" spans="1:3">
      <c r="A10" s="3" t="s">
        <v>78</v>
      </c>
      <c r="B10" s="5">
        <v>-75</v>
      </c>
      <c r="C10" s="5">
        <v>-701</v>
      </c>
    </row>
    <row r="11" spans="1:3" ht="45">
      <c r="A11" s="3" t="s">
        <v>727</v>
      </c>
      <c r="B11" s="5" t="s">
        <v>6</v>
      </c>
      <c r="C11" s="5" t="s">
        <v>6</v>
      </c>
    </row>
    <row r="12" spans="1:3" ht="30">
      <c r="A12" s="4" t="s">
        <v>726</v>
      </c>
      <c r="B12" s="5" t="s">
        <v>6</v>
      </c>
      <c r="C12" s="5" t="s">
        <v>6</v>
      </c>
    </row>
    <row r="13" spans="1:3">
      <c r="A13" s="3" t="s">
        <v>78</v>
      </c>
      <c r="B13" s="5">
        <v>0</v>
      </c>
      <c r="C13" s="5">
        <v>-6</v>
      </c>
    </row>
    <row r="14" spans="1:3" ht="45">
      <c r="A14" s="3" t="s">
        <v>709</v>
      </c>
      <c r="B14" s="5" t="s">
        <v>6</v>
      </c>
      <c r="C14" s="5" t="s">
        <v>6</v>
      </c>
    </row>
    <row r="15" spans="1:3" ht="30">
      <c r="A15" s="4" t="s">
        <v>726</v>
      </c>
      <c r="B15" s="5" t="s">
        <v>6</v>
      </c>
      <c r="C15" s="5" t="s">
        <v>6</v>
      </c>
    </row>
    <row r="16" spans="1:3">
      <c r="A16" s="3" t="s">
        <v>78</v>
      </c>
      <c r="B16" s="9">
        <v>72</v>
      </c>
      <c r="C16" s="9">
        <v>19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8</v>
      </c>
      <c r="B1" s="8" t="s">
        <v>1</v>
      </c>
      <c r="C1" s="8"/>
      <c r="D1" s="1"/>
    </row>
    <row r="2" spans="1:4" ht="30">
      <c r="A2" s="1" t="s">
        <v>31</v>
      </c>
      <c r="B2" s="1" t="s">
        <v>2</v>
      </c>
      <c r="C2" s="1" t="s">
        <v>63</v>
      </c>
      <c r="D2" s="1" t="s">
        <v>32</v>
      </c>
    </row>
    <row r="3" spans="1:4" ht="30">
      <c r="A3" s="3" t="s">
        <v>729</v>
      </c>
      <c r="B3" s="9">
        <v>-850</v>
      </c>
      <c r="C3" s="5" t="s">
        <v>6</v>
      </c>
      <c r="D3" s="9">
        <v>-2143</v>
      </c>
    </row>
    <row r="4" spans="1:4" ht="30">
      <c r="A4" s="3" t="s">
        <v>316</v>
      </c>
      <c r="B4" s="10">
        <v>1003</v>
      </c>
      <c r="C4" s="10">
        <v>1102</v>
      </c>
      <c r="D4" s="5" t="s">
        <v>6</v>
      </c>
    </row>
    <row r="5" spans="1:4" ht="30">
      <c r="A5" s="3" t="s">
        <v>317</v>
      </c>
      <c r="B5" s="5">
        <v>290</v>
      </c>
      <c r="C5" s="10">
        <v>-1776</v>
      </c>
      <c r="D5" s="5" t="s">
        <v>6</v>
      </c>
    </row>
    <row r="6" spans="1:4" ht="30">
      <c r="A6" s="3" t="s">
        <v>730</v>
      </c>
      <c r="B6" s="5" t="s">
        <v>6</v>
      </c>
      <c r="C6" s="5" t="s">
        <v>6</v>
      </c>
      <c r="D6" s="5" t="s">
        <v>6</v>
      </c>
    </row>
    <row r="7" spans="1:4" ht="60">
      <c r="A7" s="3" t="s">
        <v>731</v>
      </c>
      <c r="B7" s="5">
        <v>0</v>
      </c>
      <c r="C7" s="5" t="s">
        <v>6</v>
      </c>
      <c r="D7" s="5" t="s">
        <v>6</v>
      </c>
    </row>
    <row r="8" spans="1:4" ht="30">
      <c r="A8" s="3" t="s">
        <v>729</v>
      </c>
      <c r="B8" s="10">
        <v>-4094</v>
      </c>
      <c r="C8" s="5" t="s">
        <v>6</v>
      </c>
      <c r="D8" s="10">
        <v>-4384</v>
      </c>
    </row>
    <row r="9" spans="1:4" ht="30">
      <c r="A9" s="3" t="s">
        <v>316</v>
      </c>
      <c r="B9" s="5">
        <v>0</v>
      </c>
      <c r="C9" s="5" t="s">
        <v>6</v>
      </c>
      <c r="D9" s="5" t="s">
        <v>6</v>
      </c>
    </row>
    <row r="10" spans="1:4" ht="30">
      <c r="A10" s="3" t="s">
        <v>317</v>
      </c>
      <c r="B10" s="5">
        <v>290</v>
      </c>
      <c r="C10" s="5" t="s">
        <v>6</v>
      </c>
      <c r="D10" s="5" t="s">
        <v>6</v>
      </c>
    </row>
    <row r="11" spans="1:4" ht="30">
      <c r="A11" s="3" t="s">
        <v>732</v>
      </c>
      <c r="B11" s="5" t="s">
        <v>6</v>
      </c>
      <c r="C11" s="5" t="s">
        <v>6</v>
      </c>
      <c r="D11" s="5" t="s">
        <v>6</v>
      </c>
    </row>
    <row r="12" spans="1:4" ht="30">
      <c r="A12" s="3" t="s">
        <v>729</v>
      </c>
      <c r="B12" s="10">
        <v>3244</v>
      </c>
      <c r="C12" s="5" t="s">
        <v>6</v>
      </c>
      <c r="D12" s="10">
        <v>2241</v>
      </c>
    </row>
    <row r="13" spans="1:4" ht="30">
      <c r="A13" s="3" t="s">
        <v>316</v>
      </c>
      <c r="B13" s="10">
        <v>1003</v>
      </c>
      <c r="C13" s="5" t="s">
        <v>6</v>
      </c>
      <c r="D13" s="5" t="s">
        <v>6</v>
      </c>
    </row>
    <row r="14" spans="1:4" ht="30">
      <c r="A14" s="3" t="s">
        <v>317</v>
      </c>
      <c r="B14" s="5">
        <v>0</v>
      </c>
      <c r="C14" s="5" t="s">
        <v>6</v>
      </c>
      <c r="D14" s="5" t="s">
        <v>6</v>
      </c>
    </row>
    <row r="15" spans="1:4" ht="30">
      <c r="A15" s="3" t="s">
        <v>733</v>
      </c>
      <c r="B15" s="5" t="s">
        <v>6</v>
      </c>
      <c r="C15" s="5" t="s">
        <v>6</v>
      </c>
      <c r="D15" s="5" t="s">
        <v>6</v>
      </c>
    </row>
    <row r="16" spans="1:4" ht="30">
      <c r="A16" s="3" t="s">
        <v>729</v>
      </c>
      <c r="B16" s="5">
        <v>-850</v>
      </c>
      <c r="C16" s="5" t="s">
        <v>6</v>
      </c>
      <c r="D16" s="10">
        <v>-2143</v>
      </c>
    </row>
    <row r="17" spans="1:4" ht="30">
      <c r="A17" s="3" t="s">
        <v>316</v>
      </c>
      <c r="B17" s="10">
        <v>1003</v>
      </c>
      <c r="C17" s="5" t="s">
        <v>6</v>
      </c>
      <c r="D17" s="5" t="s">
        <v>6</v>
      </c>
    </row>
    <row r="18" spans="1:4" ht="30">
      <c r="A18" s="3" t="s">
        <v>317</v>
      </c>
      <c r="B18" s="9">
        <v>290</v>
      </c>
      <c r="C18" s="5" t="s">
        <v>6</v>
      </c>
      <c r="D18" s="5"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42578125" bestFit="1" customWidth="1"/>
    <col min="3" max="7" width="36.5703125" bestFit="1" customWidth="1"/>
  </cols>
  <sheetData>
    <row r="1" spans="1:7" ht="30">
      <c r="A1" s="1" t="s">
        <v>734</v>
      </c>
      <c r="B1" s="8" t="s">
        <v>736</v>
      </c>
      <c r="C1" s="1" t="s">
        <v>737</v>
      </c>
      <c r="D1" s="1" t="s">
        <v>739</v>
      </c>
      <c r="E1" s="1" t="s">
        <v>740</v>
      </c>
      <c r="F1" s="1" t="s">
        <v>2</v>
      </c>
      <c r="G1" s="1" t="s">
        <v>2</v>
      </c>
    </row>
    <row r="2" spans="1:7" ht="30">
      <c r="A2" s="1" t="s">
        <v>735</v>
      </c>
      <c r="B2" s="8"/>
      <c r="C2" s="1" t="s">
        <v>738</v>
      </c>
      <c r="D2" s="1" t="s">
        <v>738</v>
      </c>
      <c r="E2" s="1" t="s">
        <v>738</v>
      </c>
      <c r="F2" s="1" t="s">
        <v>741</v>
      </c>
      <c r="G2" s="1" t="s">
        <v>745</v>
      </c>
    </row>
    <row r="3" spans="1:7">
      <c r="A3" s="1"/>
      <c r="B3" s="8"/>
      <c r="C3" s="1"/>
      <c r="D3" s="1"/>
      <c r="E3" s="1"/>
      <c r="F3" s="1" t="s">
        <v>742</v>
      </c>
      <c r="G3" s="1" t="s">
        <v>742</v>
      </c>
    </row>
    <row r="4" spans="1:7" ht="30">
      <c r="A4" s="1"/>
      <c r="B4" s="8"/>
      <c r="C4" s="1"/>
      <c r="D4" s="1"/>
      <c r="E4" s="1"/>
      <c r="F4" s="1" t="s">
        <v>743</v>
      </c>
      <c r="G4" s="1" t="s">
        <v>743</v>
      </c>
    </row>
    <row r="5" spans="1:7">
      <c r="A5" s="1"/>
      <c r="B5" s="8"/>
      <c r="C5" s="1"/>
      <c r="D5" s="1"/>
      <c r="E5" s="1"/>
      <c r="F5" s="1" t="s">
        <v>744</v>
      </c>
      <c r="G5" s="1" t="s">
        <v>744</v>
      </c>
    </row>
    <row r="6" spans="1:7">
      <c r="A6" s="4" t="s">
        <v>746</v>
      </c>
      <c r="B6" s="5" t="s">
        <v>6</v>
      </c>
      <c r="C6" s="5" t="s">
        <v>6</v>
      </c>
      <c r="D6" s="5" t="s">
        <v>6</v>
      </c>
      <c r="E6" s="5" t="s">
        <v>6</v>
      </c>
      <c r="F6" s="5" t="s">
        <v>6</v>
      </c>
      <c r="G6" s="5" t="s">
        <v>6</v>
      </c>
    </row>
    <row r="7" spans="1:7">
      <c r="A7" s="3" t="s">
        <v>747</v>
      </c>
      <c r="B7" s="5" t="s">
        <v>6</v>
      </c>
      <c r="C7" s="253">
        <v>13.6</v>
      </c>
      <c r="D7" s="253">
        <v>49.6</v>
      </c>
      <c r="E7" s="253">
        <v>44.2</v>
      </c>
      <c r="F7" s="5" t="s">
        <v>6</v>
      </c>
      <c r="G7" s="5" t="s">
        <v>6</v>
      </c>
    </row>
    <row r="8" spans="1:7" ht="30">
      <c r="A8" s="3" t="s">
        <v>748</v>
      </c>
      <c r="B8" s="9">
        <v>100</v>
      </c>
      <c r="C8" s="5" t="s">
        <v>6</v>
      </c>
      <c r="D8" s="5" t="s">
        <v>6</v>
      </c>
      <c r="E8" s="5" t="s">
        <v>6</v>
      </c>
      <c r="F8" s="5" t="s">
        <v>6</v>
      </c>
      <c r="G8" s="5" t="s">
        <v>6</v>
      </c>
    </row>
    <row r="9" spans="1:7">
      <c r="A9" s="3" t="s">
        <v>749</v>
      </c>
      <c r="B9" s="5" t="s">
        <v>6</v>
      </c>
      <c r="C9" s="5" t="s">
        <v>6</v>
      </c>
      <c r="D9" s="5" t="s">
        <v>6</v>
      </c>
      <c r="E9" s="5" t="s">
        <v>6</v>
      </c>
      <c r="F9" s="5">
        <v>330</v>
      </c>
      <c r="G9" s="5">
        <v>120</v>
      </c>
    </row>
  </sheetData>
  <mergeCells count="1">
    <mergeCell ref="B1: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750</v>
      </c>
      <c r="B1" s="8" t="s">
        <v>1</v>
      </c>
      <c r="C1" s="8"/>
      <c r="D1" s="8"/>
      <c r="E1" s="8"/>
    </row>
    <row r="2" spans="1:5" ht="30">
      <c r="A2" s="1" t="s">
        <v>31</v>
      </c>
      <c r="B2" s="8" t="s">
        <v>2</v>
      </c>
      <c r="C2" s="8"/>
      <c r="D2" s="8" t="s">
        <v>63</v>
      </c>
      <c r="E2" s="8"/>
    </row>
    <row r="3" spans="1:5" ht="15" customHeight="1">
      <c r="A3" s="1"/>
      <c r="B3" s="8" t="s">
        <v>606</v>
      </c>
      <c r="C3" s="8"/>
      <c r="D3" s="8"/>
      <c r="E3" s="8"/>
    </row>
    <row r="4" spans="1:5" ht="30">
      <c r="A4" s="4" t="s">
        <v>751</v>
      </c>
      <c r="B4" s="5" t="s">
        <v>6</v>
      </c>
      <c r="C4" s="5"/>
      <c r="D4" s="5" t="s">
        <v>6</v>
      </c>
      <c r="E4" s="5"/>
    </row>
    <row r="5" spans="1:5" ht="30">
      <c r="A5" s="3" t="s">
        <v>610</v>
      </c>
      <c r="B5" s="5">
        <v>2</v>
      </c>
      <c r="C5" s="5"/>
      <c r="D5" s="5" t="s">
        <v>6</v>
      </c>
      <c r="E5" s="5"/>
    </row>
    <row r="6" spans="1:5">
      <c r="A6" s="3" t="s">
        <v>752</v>
      </c>
      <c r="B6" s="5">
        <v>2</v>
      </c>
      <c r="C6" s="5"/>
      <c r="D6" s="5" t="s">
        <v>6</v>
      </c>
      <c r="E6" s="5"/>
    </row>
    <row r="7" spans="1:5">
      <c r="A7" s="3" t="s">
        <v>67</v>
      </c>
      <c r="B7" s="9">
        <v>447539</v>
      </c>
      <c r="C7" s="5"/>
      <c r="D7" s="9">
        <v>415884</v>
      </c>
      <c r="E7" s="5"/>
    </row>
    <row r="8" spans="1:5">
      <c r="A8" s="3" t="s">
        <v>74</v>
      </c>
      <c r="B8" s="10">
        <v>33905</v>
      </c>
      <c r="C8" s="5"/>
      <c r="D8" s="10">
        <v>35532</v>
      </c>
      <c r="E8" s="5"/>
    </row>
    <row r="9" spans="1:5">
      <c r="A9" s="4" t="s">
        <v>355</v>
      </c>
      <c r="B9" s="5" t="s">
        <v>6</v>
      </c>
      <c r="C9" s="5"/>
      <c r="D9" s="5" t="s">
        <v>6</v>
      </c>
      <c r="E9" s="5"/>
    </row>
    <row r="10" spans="1:5" ht="17.25">
      <c r="A10" s="3" t="s">
        <v>753</v>
      </c>
      <c r="B10" s="10">
        <v>-2809</v>
      </c>
      <c r="C10" s="254" t="s">
        <v>754</v>
      </c>
      <c r="D10" s="10">
        <v>-13109</v>
      </c>
      <c r="E10" s="254" t="s">
        <v>754</v>
      </c>
    </row>
    <row r="11" spans="1:5">
      <c r="A11" s="3" t="s">
        <v>359</v>
      </c>
      <c r="B11" s="5">
        <v>-941</v>
      </c>
      <c r="C11" s="5"/>
      <c r="D11" s="5">
        <v>-533</v>
      </c>
      <c r="E11" s="5"/>
    </row>
    <row r="12" spans="1:5" ht="30">
      <c r="A12" s="3" t="s">
        <v>755</v>
      </c>
      <c r="B12" s="10">
        <v>-27414</v>
      </c>
      <c r="C12" s="254" t="s">
        <v>756</v>
      </c>
      <c r="D12" s="10">
        <v>-22570</v>
      </c>
      <c r="E12" s="254" t="s">
        <v>756</v>
      </c>
    </row>
    <row r="13" spans="1:5" ht="17.25">
      <c r="A13" s="3" t="s">
        <v>73</v>
      </c>
      <c r="B13" s="10">
        <v>-50689</v>
      </c>
      <c r="C13" s="254" t="s">
        <v>757</v>
      </c>
      <c r="D13" s="10">
        <v>-47546</v>
      </c>
      <c r="E13" s="254" t="s">
        <v>757</v>
      </c>
    </row>
    <row r="14" spans="1:5">
      <c r="A14" s="3" t="s">
        <v>368</v>
      </c>
      <c r="B14" s="10">
        <v>-81853</v>
      </c>
      <c r="C14" s="5"/>
      <c r="D14" s="10">
        <v>-83758</v>
      </c>
      <c r="E14" s="5"/>
    </row>
    <row r="15" spans="1:5">
      <c r="A15" s="3" t="s">
        <v>97</v>
      </c>
      <c r="B15" s="5">
        <v>0</v>
      </c>
      <c r="C15" s="5"/>
      <c r="D15" s="10">
        <v>9400</v>
      </c>
      <c r="E15" s="5"/>
    </row>
    <row r="16" spans="1:5" ht="30">
      <c r="A16" s="3" t="s">
        <v>758</v>
      </c>
      <c r="B16" s="5" t="s">
        <v>6</v>
      </c>
      <c r="C16" s="5"/>
      <c r="D16" s="5" t="s">
        <v>6</v>
      </c>
      <c r="E16" s="5"/>
    </row>
    <row r="17" spans="1:5" ht="30">
      <c r="A17" s="4" t="s">
        <v>751</v>
      </c>
      <c r="B17" s="5" t="s">
        <v>6</v>
      </c>
      <c r="C17" s="5"/>
      <c r="D17" s="5" t="s">
        <v>6</v>
      </c>
      <c r="E17" s="5"/>
    </row>
    <row r="18" spans="1:5">
      <c r="A18" s="3" t="s">
        <v>67</v>
      </c>
      <c r="B18" s="10">
        <v>335979</v>
      </c>
      <c r="C18" s="5"/>
      <c r="D18" s="10">
        <v>305882</v>
      </c>
      <c r="E18" s="5"/>
    </row>
    <row r="19" spans="1:5">
      <c r="A19" s="3" t="s">
        <v>74</v>
      </c>
      <c r="B19" s="10">
        <v>84750</v>
      </c>
      <c r="C19" s="5"/>
      <c r="D19" s="10">
        <v>89421</v>
      </c>
      <c r="E19" s="5"/>
    </row>
    <row r="20" spans="1:5">
      <c r="A20" s="3" t="s">
        <v>759</v>
      </c>
      <c r="B20" s="5" t="s">
        <v>6</v>
      </c>
      <c r="C20" s="5"/>
      <c r="D20" s="5" t="s">
        <v>6</v>
      </c>
      <c r="E20" s="5"/>
    </row>
    <row r="21" spans="1:5" ht="30">
      <c r="A21" s="4" t="s">
        <v>751</v>
      </c>
      <c r="B21" s="5" t="s">
        <v>6</v>
      </c>
      <c r="C21" s="5"/>
      <c r="D21" s="5" t="s">
        <v>6</v>
      </c>
      <c r="E21" s="5"/>
    </row>
    <row r="22" spans="1:5">
      <c r="A22" s="3" t="s">
        <v>67</v>
      </c>
      <c r="B22" s="10">
        <v>111560</v>
      </c>
      <c r="C22" s="5"/>
      <c r="D22" s="10">
        <v>110002</v>
      </c>
      <c r="E22" s="5"/>
    </row>
    <row r="23" spans="1:5">
      <c r="A23" s="3" t="s">
        <v>74</v>
      </c>
      <c r="B23" s="9">
        <v>31008</v>
      </c>
      <c r="C23" s="5"/>
      <c r="D23" s="9">
        <v>29869</v>
      </c>
      <c r="E23" s="5"/>
    </row>
    <row r="24" spans="1:5">
      <c r="A24" s="3" t="s">
        <v>681</v>
      </c>
      <c r="B24" s="5" t="s">
        <v>6</v>
      </c>
      <c r="C24" s="5"/>
      <c r="D24" s="5" t="s">
        <v>6</v>
      </c>
      <c r="E24" s="5"/>
    </row>
    <row r="25" spans="1:5" ht="30">
      <c r="A25" s="4" t="s">
        <v>751</v>
      </c>
      <c r="B25" s="5" t="s">
        <v>6</v>
      </c>
      <c r="C25" s="5"/>
      <c r="D25" s="5" t="s">
        <v>6</v>
      </c>
      <c r="E25" s="5"/>
    </row>
    <row r="26" spans="1:5" ht="30">
      <c r="A26" s="3" t="s">
        <v>760</v>
      </c>
      <c r="B26" s="5">
        <v>75</v>
      </c>
      <c r="C26" s="5"/>
      <c r="D26" s="5" t="s">
        <v>6</v>
      </c>
      <c r="E26" s="5"/>
    </row>
    <row r="27" spans="1:5">
      <c r="A27" s="64"/>
      <c r="B27" s="64"/>
      <c r="C27" s="64"/>
      <c r="D27" s="64"/>
      <c r="E27" s="64"/>
    </row>
    <row r="28" spans="1:5" ht="30" customHeight="1">
      <c r="A28" s="3" t="s">
        <v>754</v>
      </c>
      <c r="B28" s="14" t="s">
        <v>372</v>
      </c>
      <c r="C28" s="14"/>
      <c r="D28" s="14"/>
      <c r="E28" s="14"/>
    </row>
    <row r="29" spans="1:5" ht="15" customHeight="1">
      <c r="A29" s="3" t="s">
        <v>756</v>
      </c>
      <c r="B29" s="14" t="s">
        <v>373</v>
      </c>
      <c r="C29" s="14"/>
      <c r="D29" s="14"/>
      <c r="E29" s="14"/>
    </row>
    <row r="30" spans="1:5" ht="45" customHeight="1">
      <c r="A30" s="3" t="s">
        <v>757</v>
      </c>
      <c r="B30" s="14" t="s">
        <v>374</v>
      </c>
      <c r="C30" s="14"/>
      <c r="D30" s="14"/>
      <c r="E30" s="14"/>
    </row>
  </sheetData>
  <mergeCells count="8">
    <mergeCell ref="B29:E29"/>
    <mergeCell ref="B30:E30"/>
    <mergeCell ref="B1:E1"/>
    <mergeCell ref="B2:C2"/>
    <mergeCell ref="B3:C3"/>
    <mergeCell ref="D2:E3"/>
    <mergeCell ref="A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61</v>
      </c>
      <c r="B1" s="8" t="s">
        <v>2</v>
      </c>
      <c r="C1" s="8" t="s">
        <v>32</v>
      </c>
      <c r="D1" s="8" t="s">
        <v>63</v>
      </c>
      <c r="E1" s="8" t="s">
        <v>762</v>
      </c>
    </row>
    <row r="2" spans="1:5" ht="30">
      <c r="A2" s="1" t="s">
        <v>31</v>
      </c>
      <c r="B2" s="8"/>
      <c r="C2" s="8"/>
      <c r="D2" s="8"/>
      <c r="E2" s="8"/>
    </row>
    <row r="3" spans="1:5">
      <c r="A3" s="4" t="s">
        <v>33</v>
      </c>
      <c r="B3" s="5" t="s">
        <v>6</v>
      </c>
      <c r="C3" s="5" t="s">
        <v>6</v>
      </c>
      <c r="D3" s="5" t="s">
        <v>6</v>
      </c>
      <c r="E3" s="5" t="s">
        <v>6</v>
      </c>
    </row>
    <row r="4" spans="1:5">
      <c r="A4" s="3" t="s">
        <v>34</v>
      </c>
      <c r="B4" s="9">
        <v>264640</v>
      </c>
      <c r="C4" s="9">
        <v>206949</v>
      </c>
      <c r="D4" s="9">
        <v>448234</v>
      </c>
      <c r="E4" s="9">
        <v>383150</v>
      </c>
    </row>
    <row r="5" spans="1:5">
      <c r="A5" s="3" t="s">
        <v>35</v>
      </c>
      <c r="B5" s="10">
        <v>382325</v>
      </c>
      <c r="C5" s="10">
        <v>407578</v>
      </c>
      <c r="D5" s="5" t="s">
        <v>6</v>
      </c>
      <c r="E5" s="5" t="s">
        <v>6</v>
      </c>
    </row>
    <row r="6" spans="1:5">
      <c r="A6" s="3" t="s">
        <v>36</v>
      </c>
      <c r="B6" s="10">
        <v>182107</v>
      </c>
      <c r="C6" s="10">
        <v>181567</v>
      </c>
      <c r="D6" s="5" t="s">
        <v>6</v>
      </c>
      <c r="E6" s="5" t="s">
        <v>6</v>
      </c>
    </row>
    <row r="7" spans="1:5">
      <c r="A7" s="3" t="s">
        <v>37</v>
      </c>
      <c r="B7" s="10">
        <v>28436</v>
      </c>
      <c r="C7" s="10">
        <v>23621</v>
      </c>
      <c r="D7" s="5" t="s">
        <v>6</v>
      </c>
      <c r="E7" s="5" t="s">
        <v>6</v>
      </c>
    </row>
    <row r="8" spans="1:5">
      <c r="A8" s="3" t="s">
        <v>38</v>
      </c>
      <c r="B8" s="10">
        <v>37124</v>
      </c>
      <c r="C8" s="10">
        <v>53161</v>
      </c>
      <c r="D8" s="5" t="s">
        <v>6</v>
      </c>
      <c r="E8" s="5" t="s">
        <v>6</v>
      </c>
    </row>
    <row r="9" spans="1:5">
      <c r="A9" s="3" t="s">
        <v>398</v>
      </c>
      <c r="B9" s="5">
        <v>0</v>
      </c>
      <c r="C9" s="5">
        <v>0</v>
      </c>
      <c r="D9" s="5" t="s">
        <v>6</v>
      </c>
      <c r="E9" s="5" t="s">
        <v>6</v>
      </c>
    </row>
    <row r="10" spans="1:5">
      <c r="A10" s="3" t="s">
        <v>39</v>
      </c>
      <c r="B10" s="10">
        <v>894632</v>
      </c>
      <c r="C10" s="10">
        <v>872876</v>
      </c>
      <c r="D10" s="5" t="s">
        <v>6</v>
      </c>
      <c r="E10" s="5" t="s">
        <v>6</v>
      </c>
    </row>
    <row r="11" spans="1:5">
      <c r="A11" s="3" t="s">
        <v>40</v>
      </c>
      <c r="B11" s="10">
        <v>316227</v>
      </c>
      <c r="C11" s="10">
        <v>333725</v>
      </c>
      <c r="D11" s="5" t="s">
        <v>6</v>
      </c>
      <c r="E11" s="5" t="s">
        <v>6</v>
      </c>
    </row>
    <row r="12" spans="1:5">
      <c r="A12" s="3" t="s">
        <v>41</v>
      </c>
      <c r="B12" s="10">
        <v>95999</v>
      </c>
      <c r="C12" s="10">
        <v>102054</v>
      </c>
      <c r="D12" s="5" t="s">
        <v>6</v>
      </c>
      <c r="E12" s="5" t="s">
        <v>6</v>
      </c>
    </row>
    <row r="13" spans="1:5">
      <c r="A13" s="3" t="s">
        <v>37</v>
      </c>
      <c r="B13" s="10">
        <v>35389</v>
      </c>
      <c r="C13" s="10">
        <v>31459</v>
      </c>
      <c r="D13" s="5" t="s">
        <v>6</v>
      </c>
      <c r="E13" s="5" t="s">
        <v>6</v>
      </c>
    </row>
    <row r="14" spans="1:5">
      <c r="A14" s="3" t="s">
        <v>42</v>
      </c>
      <c r="B14" s="10">
        <v>3378931</v>
      </c>
      <c r="C14" s="10">
        <v>3378661</v>
      </c>
      <c r="D14" s="5" t="s">
        <v>6</v>
      </c>
      <c r="E14" s="5" t="s">
        <v>6</v>
      </c>
    </row>
    <row r="15" spans="1:5">
      <c r="A15" s="3" t="s">
        <v>43</v>
      </c>
      <c r="B15" s="10">
        <v>2518629</v>
      </c>
      <c r="C15" s="10">
        <v>2549201</v>
      </c>
      <c r="D15" s="5" t="s">
        <v>6</v>
      </c>
      <c r="E15" s="5" t="s">
        <v>6</v>
      </c>
    </row>
    <row r="16" spans="1:5">
      <c r="A16" s="3" t="s">
        <v>44</v>
      </c>
      <c r="B16" s="10">
        <v>4846</v>
      </c>
      <c r="C16" s="10">
        <v>4669</v>
      </c>
      <c r="D16" s="5" t="s">
        <v>6</v>
      </c>
      <c r="E16" s="5" t="s">
        <v>6</v>
      </c>
    </row>
    <row r="17" spans="1:5">
      <c r="A17" s="3" t="s">
        <v>403</v>
      </c>
      <c r="B17" s="5">
        <v>0</v>
      </c>
      <c r="C17" s="5">
        <v>0</v>
      </c>
      <c r="D17" s="5" t="s">
        <v>6</v>
      </c>
      <c r="E17" s="5" t="s">
        <v>6</v>
      </c>
    </row>
    <row r="18" spans="1:5">
      <c r="A18" s="3" t="s">
        <v>405</v>
      </c>
      <c r="B18" s="5">
        <v>0</v>
      </c>
      <c r="C18" s="5">
        <v>0</v>
      </c>
      <c r="D18" s="5" t="s">
        <v>6</v>
      </c>
      <c r="E18" s="5" t="s">
        <v>6</v>
      </c>
    </row>
    <row r="19" spans="1:5">
      <c r="A19" s="3" t="s">
        <v>45</v>
      </c>
      <c r="B19" s="10">
        <v>7244653</v>
      </c>
      <c r="C19" s="10">
        <v>7272645</v>
      </c>
      <c r="D19" s="5" t="s">
        <v>6</v>
      </c>
      <c r="E19" s="5" t="s">
        <v>6</v>
      </c>
    </row>
    <row r="20" spans="1:5">
      <c r="A20" s="4" t="s">
        <v>46</v>
      </c>
      <c r="B20" s="5" t="s">
        <v>6</v>
      </c>
      <c r="C20" s="5" t="s">
        <v>6</v>
      </c>
      <c r="D20" s="5" t="s">
        <v>6</v>
      </c>
      <c r="E20" s="5" t="s">
        <v>6</v>
      </c>
    </row>
    <row r="21" spans="1:5">
      <c r="A21" s="3" t="s">
        <v>47</v>
      </c>
      <c r="B21" s="10">
        <v>56826</v>
      </c>
      <c r="C21" s="10">
        <v>50316</v>
      </c>
      <c r="D21" s="5" t="s">
        <v>6</v>
      </c>
      <c r="E21" s="5" t="s">
        <v>6</v>
      </c>
    </row>
    <row r="22" spans="1:5">
      <c r="A22" s="3" t="s">
        <v>48</v>
      </c>
      <c r="B22" s="10">
        <v>381224</v>
      </c>
      <c r="C22" s="10">
        <v>328975</v>
      </c>
      <c r="D22" s="5" t="s">
        <v>6</v>
      </c>
      <c r="E22" s="5" t="s">
        <v>6</v>
      </c>
    </row>
    <row r="23" spans="1:5">
      <c r="A23" s="3" t="s">
        <v>410</v>
      </c>
      <c r="B23" s="5">
        <v>0</v>
      </c>
      <c r="C23" s="5">
        <v>0</v>
      </c>
      <c r="D23" s="5" t="s">
        <v>6</v>
      </c>
      <c r="E23" s="5" t="s">
        <v>6</v>
      </c>
    </row>
    <row r="24" spans="1:5">
      <c r="A24" s="3" t="s">
        <v>49</v>
      </c>
      <c r="B24" s="10">
        <v>26134</v>
      </c>
      <c r="C24" s="10">
        <v>26311</v>
      </c>
      <c r="D24" s="5" t="s">
        <v>6</v>
      </c>
      <c r="E24" s="5" t="s">
        <v>6</v>
      </c>
    </row>
    <row r="25" spans="1:5">
      <c r="A25" s="3" t="s">
        <v>50</v>
      </c>
      <c r="B25" s="10">
        <v>8845</v>
      </c>
      <c r="C25" s="10">
        <v>3368</v>
      </c>
      <c r="D25" s="5" t="s">
        <v>6</v>
      </c>
      <c r="E25" s="5" t="s">
        <v>6</v>
      </c>
    </row>
    <row r="26" spans="1:5">
      <c r="A26" s="3" t="s">
        <v>37</v>
      </c>
      <c r="B26" s="10">
        <v>25753</v>
      </c>
      <c r="C26" s="10">
        <v>2199</v>
      </c>
      <c r="D26" s="5" t="s">
        <v>6</v>
      </c>
      <c r="E26" s="5" t="s">
        <v>6</v>
      </c>
    </row>
    <row r="27" spans="1:5">
      <c r="A27" s="3" t="s">
        <v>51</v>
      </c>
      <c r="B27" s="10">
        <v>498782</v>
      </c>
      <c r="C27" s="10">
        <v>411169</v>
      </c>
      <c r="D27" s="5" t="s">
        <v>6</v>
      </c>
      <c r="E27" s="5" t="s">
        <v>6</v>
      </c>
    </row>
    <row r="28" spans="1:5" ht="30">
      <c r="A28" s="3" t="s">
        <v>52</v>
      </c>
      <c r="B28" s="10">
        <v>4863036</v>
      </c>
      <c r="C28" s="10">
        <v>4865503</v>
      </c>
      <c r="D28" s="5" t="s">
        <v>6</v>
      </c>
      <c r="E28" s="5" t="s">
        <v>6</v>
      </c>
    </row>
    <row r="29" spans="1:5">
      <c r="A29" s="3" t="s">
        <v>53</v>
      </c>
      <c r="B29" s="10">
        <v>53415</v>
      </c>
      <c r="C29" s="10">
        <v>53682</v>
      </c>
      <c r="D29" s="5" t="s">
        <v>6</v>
      </c>
      <c r="E29" s="5" t="s">
        <v>6</v>
      </c>
    </row>
    <row r="30" spans="1:5">
      <c r="A30" s="3" t="s">
        <v>37</v>
      </c>
      <c r="B30" s="10">
        <v>944708</v>
      </c>
      <c r="C30" s="10">
        <v>1003784</v>
      </c>
      <c r="D30" s="5" t="s">
        <v>6</v>
      </c>
      <c r="E30" s="5" t="s">
        <v>6</v>
      </c>
    </row>
    <row r="31" spans="1:5">
      <c r="A31" s="3" t="s">
        <v>54</v>
      </c>
      <c r="B31" s="10">
        <v>31003</v>
      </c>
      <c r="C31" s="10">
        <v>40432</v>
      </c>
      <c r="D31" s="5" t="s">
        <v>6</v>
      </c>
      <c r="E31" s="5" t="s">
        <v>6</v>
      </c>
    </row>
    <row r="32" spans="1:5">
      <c r="A32" s="3" t="s">
        <v>412</v>
      </c>
      <c r="B32" s="5">
        <v>0</v>
      </c>
      <c r="C32" s="5">
        <v>0</v>
      </c>
      <c r="D32" s="5" t="s">
        <v>6</v>
      </c>
      <c r="E32" s="5" t="s">
        <v>6</v>
      </c>
    </row>
    <row r="33" spans="1:5">
      <c r="A33" s="3" t="s">
        <v>55</v>
      </c>
      <c r="B33" s="10">
        <v>6390944</v>
      </c>
      <c r="C33" s="10">
        <v>6374570</v>
      </c>
      <c r="D33" s="5" t="s">
        <v>6</v>
      </c>
      <c r="E33" s="5" t="s">
        <v>6</v>
      </c>
    </row>
    <row r="34" spans="1:5">
      <c r="A34" s="4" t="s">
        <v>56</v>
      </c>
      <c r="B34" s="5" t="s">
        <v>6</v>
      </c>
      <c r="C34" s="5" t="s">
        <v>6</v>
      </c>
      <c r="D34" s="5" t="s">
        <v>6</v>
      </c>
      <c r="E34" s="5" t="s">
        <v>6</v>
      </c>
    </row>
    <row r="35" spans="1:5">
      <c r="A35" s="3" t="s">
        <v>60</v>
      </c>
      <c r="B35" s="10">
        <v>853709</v>
      </c>
      <c r="C35" s="10">
        <v>898075</v>
      </c>
      <c r="D35" s="5" t="s">
        <v>6</v>
      </c>
      <c r="E35" s="5" t="s">
        <v>6</v>
      </c>
    </row>
    <row r="36" spans="1:5" ht="30">
      <c r="A36" s="3" t="s">
        <v>61</v>
      </c>
      <c r="B36" s="10">
        <v>7244653</v>
      </c>
      <c r="C36" s="10">
        <v>7272645</v>
      </c>
      <c r="D36" s="5" t="s">
        <v>6</v>
      </c>
      <c r="E36" s="5" t="s">
        <v>6</v>
      </c>
    </row>
    <row r="37" spans="1:5">
      <c r="A37" s="3" t="s">
        <v>763</v>
      </c>
      <c r="B37" s="5" t="s">
        <v>6</v>
      </c>
      <c r="C37" s="5" t="s">
        <v>6</v>
      </c>
      <c r="D37" s="5" t="s">
        <v>6</v>
      </c>
      <c r="E37" s="5" t="s">
        <v>6</v>
      </c>
    </row>
    <row r="38" spans="1:5">
      <c r="A38" s="4" t="s">
        <v>33</v>
      </c>
      <c r="B38" s="5" t="s">
        <v>6</v>
      </c>
      <c r="C38" s="5" t="s">
        <v>6</v>
      </c>
      <c r="D38" s="5" t="s">
        <v>6</v>
      </c>
      <c r="E38" s="5" t="s">
        <v>6</v>
      </c>
    </row>
    <row r="39" spans="1:5">
      <c r="A39" s="3" t="s">
        <v>34</v>
      </c>
      <c r="B39" s="5">
        <v>398</v>
      </c>
      <c r="C39" s="5">
        <v>398</v>
      </c>
      <c r="D39" s="5">
        <v>398</v>
      </c>
      <c r="E39" s="5">
        <v>398</v>
      </c>
    </row>
    <row r="40" spans="1:5">
      <c r="A40" s="3" t="s">
        <v>35</v>
      </c>
      <c r="B40" s="5">
        <v>0</v>
      </c>
      <c r="C40" s="5">
        <v>0</v>
      </c>
      <c r="D40" s="5" t="s">
        <v>6</v>
      </c>
      <c r="E40" s="5" t="s">
        <v>6</v>
      </c>
    </row>
    <row r="41" spans="1:5">
      <c r="A41" s="3" t="s">
        <v>36</v>
      </c>
      <c r="B41" s="5">
        <v>0</v>
      </c>
      <c r="C41" s="5">
        <v>0</v>
      </c>
      <c r="D41" s="5" t="s">
        <v>6</v>
      </c>
      <c r="E41" s="5" t="s">
        <v>6</v>
      </c>
    </row>
    <row r="42" spans="1:5">
      <c r="A42" s="3" t="s">
        <v>37</v>
      </c>
      <c r="B42" s="5">
        <v>0</v>
      </c>
      <c r="C42" s="5">
        <v>0</v>
      </c>
      <c r="D42" s="5" t="s">
        <v>6</v>
      </c>
      <c r="E42" s="5" t="s">
        <v>6</v>
      </c>
    </row>
    <row r="43" spans="1:5">
      <c r="A43" s="3" t="s">
        <v>38</v>
      </c>
      <c r="B43" s="5">
        <v>0</v>
      </c>
      <c r="C43" s="5">
        <v>0</v>
      </c>
      <c r="D43" s="5" t="s">
        <v>6</v>
      </c>
      <c r="E43" s="5" t="s">
        <v>6</v>
      </c>
    </row>
    <row r="44" spans="1:5">
      <c r="A44" s="3" t="s">
        <v>398</v>
      </c>
      <c r="B44" s="5">
        <v>166</v>
      </c>
      <c r="C44" s="5">
        <v>166</v>
      </c>
      <c r="D44" s="5" t="s">
        <v>6</v>
      </c>
      <c r="E44" s="5" t="s">
        <v>6</v>
      </c>
    </row>
    <row r="45" spans="1:5">
      <c r="A45" s="3" t="s">
        <v>39</v>
      </c>
      <c r="B45" s="5">
        <v>564</v>
      </c>
      <c r="C45" s="5">
        <v>564</v>
      </c>
      <c r="D45" s="5" t="s">
        <v>6</v>
      </c>
      <c r="E45" s="5" t="s">
        <v>6</v>
      </c>
    </row>
    <row r="46" spans="1:5">
      <c r="A46" s="3" t="s">
        <v>40</v>
      </c>
      <c r="B46" s="5">
        <v>0</v>
      </c>
      <c r="C46" s="5">
        <v>0</v>
      </c>
      <c r="D46" s="5" t="s">
        <v>6</v>
      </c>
      <c r="E46" s="5" t="s">
        <v>6</v>
      </c>
    </row>
    <row r="47" spans="1:5">
      <c r="A47" s="3" t="s">
        <v>41</v>
      </c>
      <c r="B47" s="5">
        <v>0</v>
      </c>
      <c r="C47" s="5">
        <v>0</v>
      </c>
      <c r="D47" s="5" t="s">
        <v>6</v>
      </c>
      <c r="E47" s="5" t="s">
        <v>6</v>
      </c>
    </row>
    <row r="48" spans="1:5">
      <c r="A48" s="3" t="s">
        <v>37</v>
      </c>
      <c r="B48" s="5">
        <v>0</v>
      </c>
      <c r="C48" s="5">
        <v>0</v>
      </c>
      <c r="D48" s="5" t="s">
        <v>6</v>
      </c>
      <c r="E48" s="5" t="s">
        <v>6</v>
      </c>
    </row>
    <row r="49" spans="1:5">
      <c r="A49" s="3" t="s">
        <v>42</v>
      </c>
      <c r="B49" s="5">
        <v>0</v>
      </c>
      <c r="C49" s="5">
        <v>0</v>
      </c>
      <c r="D49" s="5" t="s">
        <v>6</v>
      </c>
      <c r="E49" s="5" t="s">
        <v>6</v>
      </c>
    </row>
    <row r="50" spans="1:5">
      <c r="A50" s="3" t="s">
        <v>43</v>
      </c>
      <c r="B50" s="5">
        <v>0</v>
      </c>
      <c r="C50" s="5">
        <v>0</v>
      </c>
      <c r="D50" s="5" t="s">
        <v>6</v>
      </c>
      <c r="E50" s="5" t="s">
        <v>6</v>
      </c>
    </row>
    <row r="51" spans="1:5">
      <c r="A51" s="3" t="s">
        <v>44</v>
      </c>
      <c r="B51" s="5">
        <v>0</v>
      </c>
      <c r="C51" s="5">
        <v>0</v>
      </c>
      <c r="D51" s="5" t="s">
        <v>6</v>
      </c>
      <c r="E51" s="5" t="s">
        <v>6</v>
      </c>
    </row>
    <row r="52" spans="1:5">
      <c r="A52" s="3" t="s">
        <v>403</v>
      </c>
      <c r="B52" s="5">
        <v>0</v>
      </c>
      <c r="C52" s="5">
        <v>0</v>
      </c>
      <c r="D52" s="5" t="s">
        <v>6</v>
      </c>
      <c r="E52" s="5" t="s">
        <v>6</v>
      </c>
    </row>
    <row r="53" spans="1:5">
      <c r="A53" s="3" t="s">
        <v>405</v>
      </c>
      <c r="B53" s="10">
        <v>857753</v>
      </c>
      <c r="C53" s="10">
        <v>901902</v>
      </c>
      <c r="D53" s="5" t="s">
        <v>6</v>
      </c>
      <c r="E53" s="5" t="s">
        <v>6</v>
      </c>
    </row>
    <row r="54" spans="1:5">
      <c r="A54" s="3" t="s">
        <v>45</v>
      </c>
      <c r="B54" s="10">
        <v>858317</v>
      </c>
      <c r="C54" s="10">
        <v>902466</v>
      </c>
      <c r="D54" s="5" t="s">
        <v>6</v>
      </c>
      <c r="E54" s="5" t="s">
        <v>6</v>
      </c>
    </row>
    <row r="55" spans="1:5">
      <c r="A55" s="4" t="s">
        <v>46</v>
      </c>
      <c r="B55" s="5" t="s">
        <v>6</v>
      </c>
      <c r="C55" s="5" t="s">
        <v>6</v>
      </c>
      <c r="D55" s="5" t="s">
        <v>6</v>
      </c>
      <c r="E55" s="5" t="s">
        <v>6</v>
      </c>
    </row>
    <row r="56" spans="1:5">
      <c r="A56" s="3" t="s">
        <v>47</v>
      </c>
      <c r="B56" s="5">
        <v>0</v>
      </c>
      <c r="C56" s="5">
        <v>0</v>
      </c>
      <c r="D56" s="5" t="s">
        <v>6</v>
      </c>
      <c r="E56" s="5" t="s">
        <v>6</v>
      </c>
    </row>
    <row r="57" spans="1:5">
      <c r="A57" s="3" t="s">
        <v>48</v>
      </c>
      <c r="B57" s="5">
        <v>0</v>
      </c>
      <c r="C57" s="5">
        <v>0</v>
      </c>
      <c r="D57" s="5" t="s">
        <v>6</v>
      </c>
      <c r="E57" s="5" t="s">
        <v>6</v>
      </c>
    </row>
    <row r="58" spans="1:5">
      <c r="A58" s="3" t="s">
        <v>410</v>
      </c>
      <c r="B58" s="10">
        <v>4110</v>
      </c>
      <c r="C58" s="10">
        <v>4110</v>
      </c>
      <c r="D58" s="5" t="s">
        <v>6</v>
      </c>
      <c r="E58" s="5" t="s">
        <v>6</v>
      </c>
    </row>
    <row r="59" spans="1:5">
      <c r="A59" s="3" t="s">
        <v>49</v>
      </c>
      <c r="B59" s="5">
        <v>0</v>
      </c>
      <c r="C59" s="5">
        <v>0</v>
      </c>
      <c r="D59" s="5" t="s">
        <v>6</v>
      </c>
      <c r="E59" s="5" t="s">
        <v>6</v>
      </c>
    </row>
    <row r="60" spans="1:5">
      <c r="A60" s="3" t="s">
        <v>50</v>
      </c>
      <c r="B60" s="5">
        <v>0</v>
      </c>
      <c r="C60" s="5">
        <v>0</v>
      </c>
      <c r="D60" s="5" t="s">
        <v>6</v>
      </c>
      <c r="E60" s="5" t="s">
        <v>6</v>
      </c>
    </row>
    <row r="61" spans="1:5">
      <c r="A61" s="3" t="s">
        <v>37</v>
      </c>
      <c r="B61" s="5">
        <v>0</v>
      </c>
      <c r="C61" s="5">
        <v>0</v>
      </c>
      <c r="D61" s="5" t="s">
        <v>6</v>
      </c>
      <c r="E61" s="5" t="s">
        <v>6</v>
      </c>
    </row>
    <row r="62" spans="1:5">
      <c r="A62" s="3" t="s">
        <v>51</v>
      </c>
      <c r="B62" s="10">
        <v>4110</v>
      </c>
      <c r="C62" s="10">
        <v>4110</v>
      </c>
      <c r="D62" s="5" t="s">
        <v>6</v>
      </c>
      <c r="E62" s="5" t="s">
        <v>6</v>
      </c>
    </row>
    <row r="63" spans="1:5" ht="30">
      <c r="A63" s="3" t="s">
        <v>52</v>
      </c>
      <c r="B63" s="5">
        <v>0</v>
      </c>
      <c r="C63" s="5">
        <v>0</v>
      </c>
      <c r="D63" s="5" t="s">
        <v>6</v>
      </c>
      <c r="E63" s="5" t="s">
        <v>6</v>
      </c>
    </row>
    <row r="64" spans="1:5">
      <c r="A64" s="3" t="s">
        <v>53</v>
      </c>
      <c r="B64" s="5">
        <v>0</v>
      </c>
      <c r="C64" s="5">
        <v>0</v>
      </c>
      <c r="D64" s="5" t="s">
        <v>6</v>
      </c>
      <c r="E64" s="5" t="s">
        <v>6</v>
      </c>
    </row>
    <row r="65" spans="1:5">
      <c r="A65" s="3" t="s">
        <v>37</v>
      </c>
      <c r="B65" s="5">
        <v>0</v>
      </c>
      <c r="C65" s="5">
        <v>0</v>
      </c>
      <c r="D65" s="5" t="s">
        <v>6</v>
      </c>
      <c r="E65" s="5" t="s">
        <v>6</v>
      </c>
    </row>
    <row r="66" spans="1:5">
      <c r="A66" s="3" t="s">
        <v>54</v>
      </c>
      <c r="B66" s="5">
        <v>498</v>
      </c>
      <c r="C66" s="5">
        <v>281</v>
      </c>
      <c r="D66" s="5" t="s">
        <v>6</v>
      </c>
      <c r="E66" s="5" t="s">
        <v>6</v>
      </c>
    </row>
    <row r="67" spans="1:5">
      <c r="A67" s="3" t="s">
        <v>412</v>
      </c>
      <c r="B67" s="5">
        <v>0</v>
      </c>
      <c r="C67" s="5">
        <v>0</v>
      </c>
      <c r="D67" s="5" t="s">
        <v>6</v>
      </c>
      <c r="E67" s="5" t="s">
        <v>6</v>
      </c>
    </row>
    <row r="68" spans="1:5">
      <c r="A68" s="3" t="s">
        <v>55</v>
      </c>
      <c r="B68" s="10">
        <v>4608</v>
      </c>
      <c r="C68" s="10">
        <v>4391</v>
      </c>
      <c r="D68" s="5" t="s">
        <v>6</v>
      </c>
      <c r="E68" s="5" t="s">
        <v>6</v>
      </c>
    </row>
    <row r="69" spans="1:5">
      <c r="A69" s="4" t="s">
        <v>56</v>
      </c>
      <c r="B69" s="5" t="s">
        <v>6</v>
      </c>
      <c r="C69" s="5" t="s">
        <v>6</v>
      </c>
      <c r="D69" s="5" t="s">
        <v>6</v>
      </c>
      <c r="E69" s="5" t="s">
        <v>6</v>
      </c>
    </row>
    <row r="70" spans="1:5">
      <c r="A70" s="3" t="s">
        <v>60</v>
      </c>
      <c r="B70" s="10">
        <v>853709</v>
      </c>
      <c r="C70" s="10">
        <v>898075</v>
      </c>
      <c r="D70" s="5" t="s">
        <v>6</v>
      </c>
      <c r="E70" s="5" t="s">
        <v>6</v>
      </c>
    </row>
    <row r="71" spans="1:5" ht="30">
      <c r="A71" s="3" t="s">
        <v>61</v>
      </c>
      <c r="B71" s="10">
        <v>858317</v>
      </c>
      <c r="C71" s="10">
        <v>902466</v>
      </c>
      <c r="D71" s="5" t="s">
        <v>6</v>
      </c>
      <c r="E71" s="5" t="s">
        <v>6</v>
      </c>
    </row>
    <row r="72" spans="1:5" ht="30">
      <c r="A72" s="3" t="s">
        <v>764</v>
      </c>
      <c r="B72" s="5" t="s">
        <v>6</v>
      </c>
      <c r="C72" s="5" t="s">
        <v>6</v>
      </c>
      <c r="D72" s="5" t="s">
        <v>6</v>
      </c>
      <c r="E72" s="5" t="s">
        <v>6</v>
      </c>
    </row>
    <row r="73" spans="1:5">
      <c r="A73" s="4" t="s">
        <v>33</v>
      </c>
      <c r="B73" s="5" t="s">
        <v>6</v>
      </c>
      <c r="C73" s="5" t="s">
        <v>6</v>
      </c>
      <c r="D73" s="5" t="s">
        <v>6</v>
      </c>
      <c r="E73" s="5" t="s">
        <v>6</v>
      </c>
    </row>
    <row r="74" spans="1:5">
      <c r="A74" s="3" t="s">
        <v>34</v>
      </c>
      <c r="B74" s="10">
        <v>95847</v>
      </c>
      <c r="C74" s="10">
        <v>87771</v>
      </c>
      <c r="D74" s="10">
        <v>379828</v>
      </c>
      <c r="E74" s="10">
        <v>276788</v>
      </c>
    </row>
    <row r="75" spans="1:5">
      <c r="A75" s="3" t="s">
        <v>35</v>
      </c>
      <c r="B75" s="10">
        <v>167744</v>
      </c>
      <c r="C75" s="10">
        <v>184723</v>
      </c>
      <c r="D75" s="5" t="s">
        <v>6</v>
      </c>
      <c r="E75" s="5" t="s">
        <v>6</v>
      </c>
    </row>
    <row r="76" spans="1:5">
      <c r="A76" s="3" t="s">
        <v>36</v>
      </c>
      <c r="B76" s="10">
        <v>60405</v>
      </c>
      <c r="C76" s="10">
        <v>54809</v>
      </c>
      <c r="D76" s="5" t="s">
        <v>6</v>
      </c>
      <c r="E76" s="5" t="s">
        <v>6</v>
      </c>
    </row>
    <row r="77" spans="1:5">
      <c r="A77" s="3" t="s">
        <v>37</v>
      </c>
      <c r="B77" s="5">
        <v>0</v>
      </c>
      <c r="C77" s="10">
        <v>14991</v>
      </c>
      <c r="D77" s="5" t="s">
        <v>6</v>
      </c>
      <c r="E77" s="5" t="s">
        <v>6</v>
      </c>
    </row>
    <row r="78" spans="1:5">
      <c r="A78" s="3" t="s">
        <v>38</v>
      </c>
      <c r="B78" s="10">
        <v>16149</v>
      </c>
      <c r="C78" s="10">
        <v>35832</v>
      </c>
      <c r="D78" s="5" t="s">
        <v>6</v>
      </c>
      <c r="E78" s="5" t="s">
        <v>6</v>
      </c>
    </row>
    <row r="79" spans="1:5">
      <c r="A79" s="3" t="s">
        <v>398</v>
      </c>
      <c r="B79" s="10">
        <v>1744227</v>
      </c>
      <c r="C79" s="10">
        <v>1687528</v>
      </c>
      <c r="D79" s="5" t="s">
        <v>6</v>
      </c>
      <c r="E79" s="5" t="s">
        <v>6</v>
      </c>
    </row>
    <row r="80" spans="1:5">
      <c r="A80" s="3" t="s">
        <v>39</v>
      </c>
      <c r="B80" s="10">
        <v>2084372</v>
      </c>
      <c r="C80" s="10">
        <v>2065654</v>
      </c>
      <c r="D80" s="5" t="s">
        <v>6</v>
      </c>
      <c r="E80" s="5" t="s">
        <v>6</v>
      </c>
    </row>
    <row r="81" spans="1:5">
      <c r="A81" s="3" t="s">
        <v>40</v>
      </c>
      <c r="B81" s="10">
        <v>294733</v>
      </c>
      <c r="C81" s="10">
        <v>311122</v>
      </c>
      <c r="D81" s="5" t="s">
        <v>6</v>
      </c>
      <c r="E81" s="5" t="s">
        <v>6</v>
      </c>
    </row>
    <row r="82" spans="1:5">
      <c r="A82" s="3" t="s">
        <v>41</v>
      </c>
      <c r="B82" s="10">
        <v>95999</v>
      </c>
      <c r="C82" s="10">
        <v>102054</v>
      </c>
      <c r="D82" s="5" t="s">
        <v>6</v>
      </c>
      <c r="E82" s="5" t="s">
        <v>6</v>
      </c>
    </row>
    <row r="83" spans="1:5">
      <c r="A83" s="3" t="s">
        <v>37</v>
      </c>
      <c r="B83" s="5">
        <v>0</v>
      </c>
      <c r="C83" s="5">
        <v>0</v>
      </c>
      <c r="D83" s="5" t="s">
        <v>6</v>
      </c>
      <c r="E83" s="5" t="s">
        <v>6</v>
      </c>
    </row>
    <row r="84" spans="1:5">
      <c r="A84" s="3" t="s">
        <v>42</v>
      </c>
      <c r="B84" s="10">
        <v>2483240</v>
      </c>
      <c r="C84" s="10">
        <v>2483240</v>
      </c>
      <c r="D84" s="5" t="s">
        <v>6</v>
      </c>
      <c r="E84" s="5" t="s">
        <v>6</v>
      </c>
    </row>
    <row r="85" spans="1:5">
      <c r="A85" s="3" t="s">
        <v>43</v>
      </c>
      <c r="B85" s="10">
        <v>345145</v>
      </c>
      <c r="C85" s="10">
        <v>361640</v>
      </c>
      <c r="D85" s="5" t="s">
        <v>6</v>
      </c>
      <c r="E85" s="5" t="s">
        <v>6</v>
      </c>
    </row>
    <row r="86" spans="1:5">
      <c r="A86" s="3" t="s">
        <v>44</v>
      </c>
      <c r="B86" s="5">
        <v>814</v>
      </c>
      <c r="C86" s="5">
        <v>715</v>
      </c>
      <c r="D86" s="5" t="s">
        <v>6</v>
      </c>
      <c r="E86" s="5" t="s">
        <v>6</v>
      </c>
    </row>
    <row r="87" spans="1:5">
      <c r="A87" s="3" t="s">
        <v>403</v>
      </c>
      <c r="B87" s="10">
        <v>967987</v>
      </c>
      <c r="C87" s="10">
        <v>990972</v>
      </c>
      <c r="D87" s="5" t="s">
        <v>6</v>
      </c>
      <c r="E87" s="5" t="s">
        <v>6</v>
      </c>
    </row>
    <row r="88" spans="1:5">
      <c r="A88" s="3" t="s">
        <v>405</v>
      </c>
      <c r="B88" s="10">
        <v>382134</v>
      </c>
      <c r="C88" s="10">
        <v>432884</v>
      </c>
      <c r="D88" s="5" t="s">
        <v>6</v>
      </c>
      <c r="E88" s="5" t="s">
        <v>6</v>
      </c>
    </row>
    <row r="89" spans="1:5">
      <c r="A89" s="3" t="s">
        <v>45</v>
      </c>
      <c r="B89" s="10">
        <v>6654424</v>
      </c>
      <c r="C89" s="10">
        <v>6748281</v>
      </c>
      <c r="D89" s="5" t="s">
        <v>6</v>
      </c>
      <c r="E89" s="5" t="s">
        <v>6</v>
      </c>
    </row>
    <row r="90" spans="1:5">
      <c r="A90" s="4" t="s">
        <v>46</v>
      </c>
      <c r="B90" s="5" t="s">
        <v>6</v>
      </c>
      <c r="C90" s="5" t="s">
        <v>6</v>
      </c>
      <c r="D90" s="5" t="s">
        <v>6</v>
      </c>
      <c r="E90" s="5" t="s">
        <v>6</v>
      </c>
    </row>
    <row r="91" spans="1:5">
      <c r="A91" s="3" t="s">
        <v>47</v>
      </c>
      <c r="B91" s="10">
        <v>18759</v>
      </c>
      <c r="C91" s="10">
        <v>15266</v>
      </c>
      <c r="D91" s="5" t="s">
        <v>6</v>
      </c>
      <c r="E91" s="5" t="s">
        <v>6</v>
      </c>
    </row>
    <row r="92" spans="1:5">
      <c r="A92" s="3" t="s">
        <v>48</v>
      </c>
      <c r="B92" s="10">
        <v>239534</v>
      </c>
      <c r="C92" s="10">
        <v>185790</v>
      </c>
      <c r="D92" s="5" t="s">
        <v>6</v>
      </c>
      <c r="E92" s="5" t="s">
        <v>6</v>
      </c>
    </row>
    <row r="93" spans="1:5">
      <c r="A93" s="3" t="s">
        <v>410</v>
      </c>
      <c r="B93" s="10">
        <v>896071</v>
      </c>
      <c r="C93" s="10">
        <v>852892</v>
      </c>
      <c r="D93" s="5" t="s">
        <v>6</v>
      </c>
      <c r="E93" s="5" t="s">
        <v>6</v>
      </c>
    </row>
    <row r="94" spans="1:5">
      <c r="A94" s="3" t="s">
        <v>49</v>
      </c>
      <c r="B94" s="10">
        <v>26134</v>
      </c>
      <c r="C94" s="10">
        <v>26311</v>
      </c>
      <c r="D94" s="5" t="s">
        <v>6</v>
      </c>
      <c r="E94" s="5" t="s">
        <v>6</v>
      </c>
    </row>
    <row r="95" spans="1:5">
      <c r="A95" s="3" t="s">
        <v>50</v>
      </c>
      <c r="B95" s="5">
        <v>0</v>
      </c>
      <c r="C95" s="5">
        <v>0</v>
      </c>
      <c r="D95" s="5" t="s">
        <v>6</v>
      </c>
      <c r="E95" s="5" t="s">
        <v>6</v>
      </c>
    </row>
    <row r="96" spans="1:5">
      <c r="A96" s="3" t="s">
        <v>37</v>
      </c>
      <c r="B96" s="10">
        <v>7159</v>
      </c>
      <c r="C96" s="5">
        <v>0</v>
      </c>
      <c r="D96" s="5" t="s">
        <v>6</v>
      </c>
      <c r="E96" s="5" t="s">
        <v>6</v>
      </c>
    </row>
    <row r="97" spans="1:5">
      <c r="A97" s="3" t="s">
        <v>51</v>
      </c>
      <c r="B97" s="10">
        <v>1187657</v>
      </c>
      <c r="C97" s="10">
        <v>1080259</v>
      </c>
      <c r="D97" s="5" t="s">
        <v>6</v>
      </c>
      <c r="E97" s="5" t="s">
        <v>6</v>
      </c>
    </row>
    <row r="98" spans="1:5" ht="30">
      <c r="A98" s="3" t="s">
        <v>52</v>
      </c>
      <c r="B98" s="10">
        <v>4863036</v>
      </c>
      <c r="C98" s="10">
        <v>4865503</v>
      </c>
      <c r="D98" s="5" t="s">
        <v>6</v>
      </c>
      <c r="E98" s="5" t="s">
        <v>6</v>
      </c>
    </row>
    <row r="99" spans="1:5">
      <c r="A99" s="3" t="s">
        <v>53</v>
      </c>
      <c r="B99" s="10">
        <v>29133</v>
      </c>
      <c r="C99" s="10">
        <v>28850</v>
      </c>
      <c r="D99" s="5" t="s">
        <v>6</v>
      </c>
      <c r="E99" s="5" t="s">
        <v>6</v>
      </c>
    </row>
    <row r="100" spans="1:5">
      <c r="A100" s="3" t="s">
        <v>37</v>
      </c>
      <c r="B100" s="10">
        <v>142651</v>
      </c>
      <c r="C100" s="10">
        <v>231713</v>
      </c>
      <c r="D100" s="5" t="s">
        <v>6</v>
      </c>
      <c r="E100" s="5" t="s">
        <v>6</v>
      </c>
    </row>
    <row r="101" spans="1:5">
      <c r="A101" s="3" t="s">
        <v>54</v>
      </c>
      <c r="B101" s="10">
        <v>20538</v>
      </c>
      <c r="C101" s="10">
        <v>38667</v>
      </c>
      <c r="D101" s="5" t="s">
        <v>6</v>
      </c>
      <c r="E101" s="5" t="s">
        <v>6</v>
      </c>
    </row>
    <row r="102" spans="1:5">
      <c r="A102" s="3" t="s">
        <v>412</v>
      </c>
      <c r="B102" s="10">
        <v>413307</v>
      </c>
      <c r="C102" s="10">
        <v>399690</v>
      </c>
      <c r="D102" s="5" t="s">
        <v>6</v>
      </c>
      <c r="E102" s="5" t="s">
        <v>6</v>
      </c>
    </row>
    <row r="103" spans="1:5">
      <c r="A103" s="3" t="s">
        <v>55</v>
      </c>
      <c r="B103" s="10">
        <v>6656322</v>
      </c>
      <c r="C103" s="10">
        <v>6644682</v>
      </c>
      <c r="D103" s="5" t="s">
        <v>6</v>
      </c>
      <c r="E103" s="5" t="s">
        <v>6</v>
      </c>
    </row>
    <row r="104" spans="1:5">
      <c r="A104" s="4" t="s">
        <v>56</v>
      </c>
      <c r="B104" s="5" t="s">
        <v>6</v>
      </c>
      <c r="C104" s="5" t="s">
        <v>6</v>
      </c>
      <c r="D104" s="5" t="s">
        <v>6</v>
      </c>
      <c r="E104" s="5" t="s">
        <v>6</v>
      </c>
    </row>
    <row r="105" spans="1:5">
      <c r="A105" s="3" t="s">
        <v>60</v>
      </c>
      <c r="B105" s="10">
        <v>-1898</v>
      </c>
      <c r="C105" s="10">
        <v>103599</v>
      </c>
      <c r="D105" s="5" t="s">
        <v>6</v>
      </c>
      <c r="E105" s="5" t="s">
        <v>6</v>
      </c>
    </row>
    <row r="106" spans="1:5" ht="30">
      <c r="A106" s="3" t="s">
        <v>61</v>
      </c>
      <c r="B106" s="10">
        <v>6654424</v>
      </c>
      <c r="C106" s="10">
        <v>6748281</v>
      </c>
      <c r="D106" s="5" t="s">
        <v>6</v>
      </c>
      <c r="E106" s="5" t="s">
        <v>6</v>
      </c>
    </row>
    <row r="107" spans="1:5">
      <c r="A107" s="3" t="s">
        <v>765</v>
      </c>
      <c r="B107" s="5" t="s">
        <v>6</v>
      </c>
      <c r="C107" s="5" t="s">
        <v>6</v>
      </c>
      <c r="D107" s="5" t="s">
        <v>6</v>
      </c>
      <c r="E107" s="5" t="s">
        <v>6</v>
      </c>
    </row>
    <row r="108" spans="1:5">
      <c r="A108" s="4" t="s">
        <v>33</v>
      </c>
      <c r="B108" s="5" t="s">
        <v>6</v>
      </c>
      <c r="C108" s="5" t="s">
        <v>6</v>
      </c>
      <c r="D108" s="5" t="s">
        <v>6</v>
      </c>
      <c r="E108" s="5" t="s">
        <v>6</v>
      </c>
    </row>
    <row r="109" spans="1:5">
      <c r="A109" s="3" t="s">
        <v>34</v>
      </c>
      <c r="B109" s="5">
        <v>0</v>
      </c>
      <c r="C109" s="5">
        <v>118</v>
      </c>
      <c r="D109" s="5">
        <v>0</v>
      </c>
      <c r="E109" s="5">
        <v>0</v>
      </c>
    </row>
    <row r="110" spans="1:5">
      <c r="A110" s="3" t="s">
        <v>35</v>
      </c>
      <c r="B110" s="10">
        <v>65232</v>
      </c>
      <c r="C110" s="10">
        <v>71457</v>
      </c>
      <c r="D110" s="5" t="s">
        <v>6</v>
      </c>
      <c r="E110" s="5" t="s">
        <v>6</v>
      </c>
    </row>
    <row r="111" spans="1:5">
      <c r="A111" s="3" t="s">
        <v>36</v>
      </c>
      <c r="B111" s="10">
        <v>123384</v>
      </c>
      <c r="C111" s="10">
        <v>101779</v>
      </c>
      <c r="D111" s="5" t="s">
        <v>6</v>
      </c>
      <c r="E111" s="5" t="s">
        <v>6</v>
      </c>
    </row>
    <row r="112" spans="1:5">
      <c r="A112" s="3" t="s">
        <v>37</v>
      </c>
      <c r="B112" s="10">
        <v>28436</v>
      </c>
      <c r="C112" s="10">
        <v>6610</v>
      </c>
      <c r="D112" s="5" t="s">
        <v>6</v>
      </c>
      <c r="E112" s="5" t="s">
        <v>6</v>
      </c>
    </row>
    <row r="113" spans="1:5">
      <c r="A113" s="3" t="s">
        <v>38</v>
      </c>
      <c r="B113" s="10">
        <v>5245</v>
      </c>
      <c r="C113" s="10">
        <v>5434</v>
      </c>
      <c r="D113" s="5" t="s">
        <v>6</v>
      </c>
      <c r="E113" s="5" t="s">
        <v>6</v>
      </c>
    </row>
    <row r="114" spans="1:5">
      <c r="A114" s="3" t="s">
        <v>398</v>
      </c>
      <c r="B114" s="10">
        <v>2283084</v>
      </c>
      <c r="C114" s="10">
        <v>2326181</v>
      </c>
      <c r="D114" s="5" t="s">
        <v>6</v>
      </c>
      <c r="E114" s="5" t="s">
        <v>6</v>
      </c>
    </row>
    <row r="115" spans="1:5">
      <c r="A115" s="3" t="s">
        <v>39</v>
      </c>
      <c r="B115" s="10">
        <v>2505381</v>
      </c>
      <c r="C115" s="10">
        <v>2511579</v>
      </c>
      <c r="D115" s="5" t="s">
        <v>6</v>
      </c>
      <c r="E115" s="5" t="s">
        <v>6</v>
      </c>
    </row>
    <row r="116" spans="1:5">
      <c r="A116" s="3" t="s">
        <v>40</v>
      </c>
      <c r="B116" s="10">
        <v>78868</v>
      </c>
      <c r="C116" s="10">
        <v>80963</v>
      </c>
      <c r="D116" s="5" t="s">
        <v>6</v>
      </c>
      <c r="E116" s="5" t="s">
        <v>6</v>
      </c>
    </row>
    <row r="117" spans="1:5">
      <c r="A117" s="3" t="s">
        <v>41</v>
      </c>
      <c r="B117" s="5">
        <v>0</v>
      </c>
      <c r="C117" s="5">
        <v>0</v>
      </c>
      <c r="D117" s="5" t="s">
        <v>6</v>
      </c>
      <c r="E117" s="5" t="s">
        <v>6</v>
      </c>
    </row>
    <row r="118" spans="1:5">
      <c r="A118" s="3" t="s">
        <v>37</v>
      </c>
      <c r="B118" s="5">
        <v>0</v>
      </c>
      <c r="C118" s="5">
        <v>0</v>
      </c>
      <c r="D118" s="5" t="s">
        <v>6</v>
      </c>
      <c r="E118" s="5" t="s">
        <v>6</v>
      </c>
    </row>
    <row r="119" spans="1:5">
      <c r="A119" s="3" t="s">
        <v>42</v>
      </c>
      <c r="B119" s="10">
        <v>732771</v>
      </c>
      <c r="C119" s="10">
        <v>732771</v>
      </c>
      <c r="D119" s="5" t="s">
        <v>6</v>
      </c>
      <c r="E119" s="5" t="s">
        <v>6</v>
      </c>
    </row>
    <row r="120" spans="1:5">
      <c r="A120" s="3" t="s">
        <v>43</v>
      </c>
      <c r="B120" s="10">
        <v>1829466</v>
      </c>
      <c r="C120" s="10">
        <v>1829452</v>
      </c>
      <c r="D120" s="5" t="s">
        <v>6</v>
      </c>
      <c r="E120" s="5" t="s">
        <v>6</v>
      </c>
    </row>
    <row r="121" spans="1:5">
      <c r="A121" s="3" t="s">
        <v>44</v>
      </c>
      <c r="B121" s="5">
        <v>186</v>
      </c>
      <c r="C121" s="5">
        <v>192</v>
      </c>
      <c r="D121" s="5" t="s">
        <v>6</v>
      </c>
      <c r="E121" s="5" t="s">
        <v>6</v>
      </c>
    </row>
    <row r="122" spans="1:5">
      <c r="A122" s="3" t="s">
        <v>403</v>
      </c>
      <c r="B122" s="10">
        <v>418518</v>
      </c>
      <c r="C122" s="10">
        <v>404688</v>
      </c>
      <c r="D122" s="5" t="s">
        <v>6</v>
      </c>
      <c r="E122" s="5" t="s">
        <v>6</v>
      </c>
    </row>
    <row r="123" spans="1:5">
      <c r="A123" s="3" t="s">
        <v>405</v>
      </c>
      <c r="B123" s="10">
        <v>361877</v>
      </c>
      <c r="C123" s="10">
        <v>372093</v>
      </c>
      <c r="D123" s="5" t="s">
        <v>6</v>
      </c>
      <c r="E123" s="5" t="s">
        <v>6</v>
      </c>
    </row>
    <row r="124" spans="1:5">
      <c r="A124" s="3" t="s">
        <v>45</v>
      </c>
      <c r="B124" s="10">
        <v>5927067</v>
      </c>
      <c r="C124" s="10">
        <v>5931738</v>
      </c>
      <c r="D124" s="5" t="s">
        <v>6</v>
      </c>
      <c r="E124" s="5" t="s">
        <v>6</v>
      </c>
    </row>
    <row r="125" spans="1:5">
      <c r="A125" s="4" t="s">
        <v>46</v>
      </c>
      <c r="B125" s="5" t="s">
        <v>6</v>
      </c>
      <c r="C125" s="5" t="s">
        <v>6</v>
      </c>
      <c r="D125" s="5" t="s">
        <v>6</v>
      </c>
      <c r="E125" s="5" t="s">
        <v>6</v>
      </c>
    </row>
    <row r="126" spans="1:5">
      <c r="A126" s="3" t="s">
        <v>47</v>
      </c>
      <c r="B126" s="10">
        <v>12724</v>
      </c>
      <c r="C126" s="10">
        <v>14929</v>
      </c>
      <c r="D126" s="5" t="s">
        <v>6</v>
      </c>
      <c r="E126" s="5" t="s">
        <v>6</v>
      </c>
    </row>
    <row r="127" spans="1:5">
      <c r="A127" s="3" t="s">
        <v>48</v>
      </c>
      <c r="B127" s="10">
        <v>240497</v>
      </c>
      <c r="C127" s="10">
        <v>246977</v>
      </c>
      <c r="D127" s="5" t="s">
        <v>6</v>
      </c>
      <c r="E127" s="5" t="s">
        <v>6</v>
      </c>
    </row>
    <row r="128" spans="1:5">
      <c r="A128" s="3" t="s">
        <v>410</v>
      </c>
      <c r="B128" s="10">
        <v>2583199</v>
      </c>
      <c r="C128" s="10">
        <v>2559407</v>
      </c>
      <c r="D128" s="5" t="s">
        <v>6</v>
      </c>
      <c r="E128" s="5" t="s">
        <v>6</v>
      </c>
    </row>
    <row r="129" spans="1:5">
      <c r="A129" s="3" t="s">
        <v>49</v>
      </c>
      <c r="B129" s="5">
        <v>0</v>
      </c>
      <c r="C129" s="5">
        <v>0</v>
      </c>
      <c r="D129" s="5" t="s">
        <v>6</v>
      </c>
      <c r="E129" s="5" t="s">
        <v>6</v>
      </c>
    </row>
    <row r="130" spans="1:5">
      <c r="A130" s="3" t="s">
        <v>50</v>
      </c>
      <c r="B130" s="10">
        <v>2467</v>
      </c>
      <c r="C130" s="10">
        <v>3368</v>
      </c>
      <c r="D130" s="5" t="s">
        <v>6</v>
      </c>
      <c r="E130" s="5" t="s">
        <v>6</v>
      </c>
    </row>
    <row r="131" spans="1:5">
      <c r="A131" s="3" t="s">
        <v>37</v>
      </c>
      <c r="B131" s="5">
        <v>95</v>
      </c>
      <c r="C131" s="5">
        <v>0</v>
      </c>
      <c r="D131" s="5" t="s">
        <v>6</v>
      </c>
      <c r="E131" s="5" t="s">
        <v>6</v>
      </c>
    </row>
    <row r="132" spans="1:5">
      <c r="A132" s="3" t="s">
        <v>51</v>
      </c>
      <c r="B132" s="10">
        <v>2838982</v>
      </c>
      <c r="C132" s="10">
        <v>2824681</v>
      </c>
      <c r="D132" s="5" t="s">
        <v>6</v>
      </c>
      <c r="E132" s="5" t="s">
        <v>6</v>
      </c>
    </row>
    <row r="133" spans="1:5" ht="30">
      <c r="A133" s="3" t="s">
        <v>52</v>
      </c>
      <c r="B133" s="5">
        <v>0</v>
      </c>
      <c r="C133" s="5">
        <v>0</v>
      </c>
      <c r="D133" s="5" t="s">
        <v>6</v>
      </c>
      <c r="E133" s="5" t="s">
        <v>6</v>
      </c>
    </row>
    <row r="134" spans="1:5">
      <c r="A134" s="3" t="s">
        <v>53</v>
      </c>
      <c r="B134" s="10">
        <v>4328</v>
      </c>
      <c r="C134" s="10">
        <v>4284</v>
      </c>
      <c r="D134" s="5" t="s">
        <v>6</v>
      </c>
      <c r="E134" s="5" t="s">
        <v>6</v>
      </c>
    </row>
    <row r="135" spans="1:5">
      <c r="A135" s="3" t="s">
        <v>37</v>
      </c>
      <c r="B135" s="10">
        <v>742718</v>
      </c>
      <c r="C135" s="10">
        <v>718930</v>
      </c>
      <c r="D135" s="5" t="s">
        <v>6</v>
      </c>
      <c r="E135" s="5" t="s">
        <v>6</v>
      </c>
    </row>
    <row r="136" spans="1:5">
      <c r="A136" s="3" t="s">
        <v>54</v>
      </c>
      <c r="B136" s="10">
        <v>8824</v>
      </c>
      <c r="C136" s="5">
        <v>334</v>
      </c>
      <c r="D136" s="5" t="s">
        <v>6</v>
      </c>
      <c r="E136" s="5" t="s">
        <v>6</v>
      </c>
    </row>
    <row r="137" spans="1:5">
      <c r="A137" s="3" t="s">
        <v>412</v>
      </c>
      <c r="B137" s="10">
        <v>775000</v>
      </c>
      <c r="C137" s="10">
        <v>780000</v>
      </c>
      <c r="D137" s="5" t="s">
        <v>6</v>
      </c>
      <c r="E137" s="5" t="s">
        <v>6</v>
      </c>
    </row>
    <row r="138" spans="1:5">
      <c r="A138" s="3" t="s">
        <v>55</v>
      </c>
      <c r="B138" s="10">
        <v>4369852</v>
      </c>
      <c r="C138" s="10">
        <v>4328229</v>
      </c>
      <c r="D138" s="5" t="s">
        <v>6</v>
      </c>
      <c r="E138" s="5" t="s">
        <v>6</v>
      </c>
    </row>
    <row r="139" spans="1:5">
      <c r="A139" s="4" t="s">
        <v>56</v>
      </c>
      <c r="B139" s="5" t="s">
        <v>6</v>
      </c>
      <c r="C139" s="5" t="s">
        <v>6</v>
      </c>
      <c r="D139" s="5" t="s">
        <v>6</v>
      </c>
      <c r="E139" s="5" t="s">
        <v>6</v>
      </c>
    </row>
    <row r="140" spans="1:5">
      <c r="A140" s="3" t="s">
        <v>60</v>
      </c>
      <c r="B140" s="10">
        <v>1557215</v>
      </c>
      <c r="C140" s="10">
        <v>1603509</v>
      </c>
      <c r="D140" s="5" t="s">
        <v>6</v>
      </c>
      <c r="E140" s="5" t="s">
        <v>6</v>
      </c>
    </row>
    <row r="141" spans="1:5" ht="30">
      <c r="A141" s="3" t="s">
        <v>61</v>
      </c>
      <c r="B141" s="10">
        <v>5927067</v>
      </c>
      <c r="C141" s="10">
        <v>5931738</v>
      </c>
      <c r="D141" s="5" t="s">
        <v>6</v>
      </c>
      <c r="E141" s="5" t="s">
        <v>6</v>
      </c>
    </row>
    <row r="142" spans="1:5">
      <c r="A142" s="3" t="s">
        <v>766</v>
      </c>
      <c r="B142" s="5" t="s">
        <v>6</v>
      </c>
      <c r="C142" s="5" t="s">
        <v>6</v>
      </c>
      <c r="D142" s="5" t="s">
        <v>6</v>
      </c>
      <c r="E142" s="5" t="s">
        <v>6</v>
      </c>
    </row>
    <row r="143" spans="1:5">
      <c r="A143" s="4" t="s">
        <v>33</v>
      </c>
      <c r="B143" s="5" t="s">
        <v>6</v>
      </c>
      <c r="C143" s="5" t="s">
        <v>6</v>
      </c>
      <c r="D143" s="5" t="s">
        <v>6</v>
      </c>
      <c r="E143" s="5" t="s">
        <v>6</v>
      </c>
    </row>
    <row r="144" spans="1:5">
      <c r="A144" s="3" t="s">
        <v>34</v>
      </c>
      <c r="B144" s="10">
        <v>168395</v>
      </c>
      <c r="C144" s="10">
        <v>118662</v>
      </c>
      <c r="D144" s="10">
        <v>68008</v>
      </c>
      <c r="E144" s="10">
        <v>105964</v>
      </c>
    </row>
    <row r="145" spans="1:5">
      <c r="A145" s="3" t="s">
        <v>35</v>
      </c>
      <c r="B145" s="10">
        <v>149349</v>
      </c>
      <c r="C145" s="10">
        <v>151398</v>
      </c>
      <c r="D145" s="5" t="s">
        <v>6</v>
      </c>
      <c r="E145" s="5" t="s">
        <v>6</v>
      </c>
    </row>
    <row r="146" spans="1:5">
      <c r="A146" s="3" t="s">
        <v>36</v>
      </c>
      <c r="B146" s="10">
        <v>105515</v>
      </c>
      <c r="C146" s="10">
        <v>101751</v>
      </c>
      <c r="D146" s="5" t="s">
        <v>6</v>
      </c>
      <c r="E146" s="5" t="s">
        <v>6</v>
      </c>
    </row>
    <row r="147" spans="1:5">
      <c r="A147" s="3" t="s">
        <v>37</v>
      </c>
      <c r="B147" s="5">
        <v>0</v>
      </c>
      <c r="C147" s="10">
        <v>2020</v>
      </c>
      <c r="D147" s="5" t="s">
        <v>6</v>
      </c>
      <c r="E147" s="5" t="s">
        <v>6</v>
      </c>
    </row>
    <row r="148" spans="1:5">
      <c r="A148" s="3" t="s">
        <v>38</v>
      </c>
      <c r="B148" s="10">
        <v>300120</v>
      </c>
      <c r="C148" s="10">
        <v>321427</v>
      </c>
      <c r="D148" s="5" t="s">
        <v>6</v>
      </c>
      <c r="E148" s="5" t="s">
        <v>6</v>
      </c>
    </row>
    <row r="149" spans="1:5">
      <c r="A149" s="3" t="s">
        <v>398</v>
      </c>
      <c r="B149" s="10">
        <v>58485</v>
      </c>
      <c r="C149" s="10">
        <v>21241</v>
      </c>
      <c r="D149" s="5" t="s">
        <v>6</v>
      </c>
      <c r="E149" s="5" t="s">
        <v>6</v>
      </c>
    </row>
    <row r="150" spans="1:5">
      <c r="A150" s="3" t="s">
        <v>39</v>
      </c>
      <c r="B150" s="10">
        <v>781864</v>
      </c>
      <c r="C150" s="10">
        <v>716499</v>
      </c>
      <c r="D150" s="5" t="s">
        <v>6</v>
      </c>
      <c r="E150" s="5" t="s">
        <v>6</v>
      </c>
    </row>
    <row r="151" spans="1:5">
      <c r="A151" s="3" t="s">
        <v>40</v>
      </c>
      <c r="B151" s="10">
        <v>208196</v>
      </c>
      <c r="C151" s="10">
        <v>223987</v>
      </c>
      <c r="D151" s="5" t="s">
        <v>6</v>
      </c>
      <c r="E151" s="5" t="s">
        <v>6</v>
      </c>
    </row>
    <row r="152" spans="1:5">
      <c r="A152" s="3" t="s">
        <v>41</v>
      </c>
      <c r="B152" s="5">
        <v>0</v>
      </c>
      <c r="C152" s="5">
        <v>0</v>
      </c>
      <c r="D152" s="5" t="s">
        <v>6</v>
      </c>
      <c r="E152" s="5" t="s">
        <v>6</v>
      </c>
    </row>
    <row r="153" spans="1:5">
      <c r="A153" s="3" t="s">
        <v>37</v>
      </c>
      <c r="B153" s="10">
        <v>35389</v>
      </c>
      <c r="C153" s="10">
        <v>31459</v>
      </c>
      <c r="D153" s="5" t="s">
        <v>6</v>
      </c>
      <c r="E153" s="5" t="s">
        <v>6</v>
      </c>
    </row>
    <row r="154" spans="1:5">
      <c r="A154" s="3" t="s">
        <v>42</v>
      </c>
      <c r="B154" s="10">
        <v>162920</v>
      </c>
      <c r="C154" s="10">
        <v>162650</v>
      </c>
      <c r="D154" s="5" t="s">
        <v>6</v>
      </c>
      <c r="E154" s="5" t="s">
        <v>6</v>
      </c>
    </row>
    <row r="155" spans="1:5">
      <c r="A155" s="3" t="s">
        <v>43</v>
      </c>
      <c r="B155" s="10">
        <v>344018</v>
      </c>
      <c r="C155" s="10">
        <v>358109</v>
      </c>
      <c r="D155" s="5" t="s">
        <v>6</v>
      </c>
      <c r="E155" s="5" t="s">
        <v>6</v>
      </c>
    </row>
    <row r="156" spans="1:5">
      <c r="A156" s="3" t="s">
        <v>44</v>
      </c>
      <c r="B156" s="10">
        <v>94746</v>
      </c>
      <c r="C156" s="10">
        <v>94662</v>
      </c>
      <c r="D156" s="5" t="s">
        <v>6</v>
      </c>
      <c r="E156" s="5" t="s">
        <v>6</v>
      </c>
    </row>
    <row r="157" spans="1:5">
      <c r="A157" s="3" t="s">
        <v>403</v>
      </c>
      <c r="B157" s="5">
        <v>0</v>
      </c>
      <c r="C157" s="5">
        <v>0</v>
      </c>
      <c r="D157" s="5" t="s">
        <v>6</v>
      </c>
      <c r="E157" s="5" t="s">
        <v>6</v>
      </c>
    </row>
    <row r="158" spans="1:5">
      <c r="A158" s="3" t="s">
        <v>405</v>
      </c>
      <c r="B158" s="5">
        <v>0</v>
      </c>
      <c r="C158" s="5">
        <v>0</v>
      </c>
      <c r="D158" s="5" t="s">
        <v>6</v>
      </c>
      <c r="E158" s="5" t="s">
        <v>6</v>
      </c>
    </row>
    <row r="159" spans="1:5">
      <c r="A159" s="3" t="s">
        <v>45</v>
      </c>
      <c r="B159" s="10">
        <v>1627133</v>
      </c>
      <c r="C159" s="10">
        <v>1587366</v>
      </c>
      <c r="D159" s="5" t="s">
        <v>6</v>
      </c>
      <c r="E159" s="5" t="s">
        <v>6</v>
      </c>
    </row>
    <row r="160" spans="1:5">
      <c r="A160" s="4" t="s">
        <v>46</v>
      </c>
      <c r="B160" s="5" t="s">
        <v>6</v>
      </c>
      <c r="C160" s="5" t="s">
        <v>6</v>
      </c>
      <c r="D160" s="5" t="s">
        <v>6</v>
      </c>
      <c r="E160" s="5" t="s">
        <v>6</v>
      </c>
    </row>
    <row r="161" spans="1:5">
      <c r="A161" s="3" t="s">
        <v>47</v>
      </c>
      <c r="B161" s="10">
        <v>25343</v>
      </c>
      <c r="C161" s="10">
        <v>20121</v>
      </c>
      <c r="D161" s="5" t="s">
        <v>6</v>
      </c>
      <c r="E161" s="5" t="s">
        <v>6</v>
      </c>
    </row>
    <row r="162" spans="1:5">
      <c r="A162" s="3" t="s">
        <v>48</v>
      </c>
      <c r="B162" s="10">
        <v>80513</v>
      </c>
      <c r="C162" s="10">
        <v>77843</v>
      </c>
      <c r="D162" s="5" t="s">
        <v>6</v>
      </c>
      <c r="E162" s="5" t="s">
        <v>6</v>
      </c>
    </row>
    <row r="163" spans="1:5">
      <c r="A163" s="3" t="s">
        <v>410</v>
      </c>
      <c r="B163" s="10">
        <v>602582</v>
      </c>
      <c r="C163" s="10">
        <v>618707</v>
      </c>
      <c r="D163" s="5" t="s">
        <v>6</v>
      </c>
      <c r="E163" s="5" t="s">
        <v>6</v>
      </c>
    </row>
    <row r="164" spans="1:5">
      <c r="A164" s="3" t="s">
        <v>49</v>
      </c>
      <c r="B164" s="5">
        <v>0</v>
      </c>
      <c r="C164" s="5">
        <v>0</v>
      </c>
      <c r="D164" s="5" t="s">
        <v>6</v>
      </c>
      <c r="E164" s="5" t="s">
        <v>6</v>
      </c>
    </row>
    <row r="165" spans="1:5">
      <c r="A165" s="3" t="s">
        <v>50</v>
      </c>
      <c r="B165" s="10">
        <v>6378</v>
      </c>
      <c r="C165" s="5">
        <v>0</v>
      </c>
      <c r="D165" s="5" t="s">
        <v>6</v>
      </c>
      <c r="E165" s="5" t="s">
        <v>6</v>
      </c>
    </row>
    <row r="166" spans="1:5">
      <c r="A166" s="3" t="s">
        <v>37</v>
      </c>
      <c r="B166" s="10">
        <v>18499</v>
      </c>
      <c r="C166" s="10">
        <v>2199</v>
      </c>
      <c r="D166" s="5" t="s">
        <v>6</v>
      </c>
      <c r="E166" s="5" t="s">
        <v>6</v>
      </c>
    </row>
    <row r="167" spans="1:5">
      <c r="A167" s="3" t="s">
        <v>51</v>
      </c>
      <c r="B167" s="10">
        <v>733315</v>
      </c>
      <c r="C167" s="10">
        <v>718870</v>
      </c>
      <c r="D167" s="5" t="s">
        <v>6</v>
      </c>
      <c r="E167" s="5" t="s">
        <v>6</v>
      </c>
    </row>
    <row r="168" spans="1:5" ht="30">
      <c r="A168" s="3" t="s">
        <v>52</v>
      </c>
      <c r="B168" s="5">
        <v>0</v>
      </c>
      <c r="C168" s="5">
        <v>0</v>
      </c>
      <c r="D168" s="5" t="s">
        <v>6</v>
      </c>
      <c r="E168" s="5" t="s">
        <v>6</v>
      </c>
    </row>
    <row r="169" spans="1:5">
      <c r="A169" s="3" t="s">
        <v>53</v>
      </c>
      <c r="B169" s="10">
        <v>19954</v>
      </c>
      <c r="C169" s="10">
        <v>20548</v>
      </c>
      <c r="D169" s="5" t="s">
        <v>6</v>
      </c>
      <c r="E169" s="5" t="s">
        <v>6</v>
      </c>
    </row>
    <row r="170" spans="1:5">
      <c r="A170" s="3" t="s">
        <v>37</v>
      </c>
      <c r="B170" s="10">
        <v>59339</v>
      </c>
      <c r="C170" s="10">
        <v>53141</v>
      </c>
      <c r="D170" s="5" t="s">
        <v>6</v>
      </c>
      <c r="E170" s="5" t="s">
        <v>6</v>
      </c>
    </row>
    <row r="171" spans="1:5">
      <c r="A171" s="3" t="s">
        <v>54</v>
      </c>
      <c r="B171" s="10">
        <v>1143</v>
      </c>
      <c r="C171" s="10">
        <v>1150</v>
      </c>
      <c r="D171" s="5" t="s">
        <v>6</v>
      </c>
      <c r="E171" s="5" t="s">
        <v>6</v>
      </c>
    </row>
    <row r="172" spans="1:5">
      <c r="A172" s="3" t="s">
        <v>412</v>
      </c>
      <c r="B172" s="10">
        <v>198198</v>
      </c>
      <c r="C172" s="10">
        <v>215970</v>
      </c>
      <c r="D172" s="5" t="s">
        <v>6</v>
      </c>
      <c r="E172" s="5" t="s">
        <v>6</v>
      </c>
    </row>
    <row r="173" spans="1:5">
      <c r="A173" s="3" t="s">
        <v>55</v>
      </c>
      <c r="B173" s="10">
        <v>1011949</v>
      </c>
      <c r="C173" s="10">
        <v>1009679</v>
      </c>
      <c r="D173" s="5" t="s">
        <v>6</v>
      </c>
      <c r="E173" s="5" t="s">
        <v>6</v>
      </c>
    </row>
    <row r="174" spans="1:5">
      <c r="A174" s="4" t="s">
        <v>56</v>
      </c>
      <c r="B174" s="5" t="s">
        <v>6</v>
      </c>
      <c r="C174" s="5" t="s">
        <v>6</v>
      </c>
      <c r="D174" s="5" t="s">
        <v>6</v>
      </c>
      <c r="E174" s="5" t="s">
        <v>6</v>
      </c>
    </row>
    <row r="175" spans="1:5">
      <c r="A175" s="3" t="s">
        <v>60</v>
      </c>
      <c r="B175" s="10">
        <v>615184</v>
      </c>
      <c r="C175" s="10">
        <v>577687</v>
      </c>
      <c r="D175" s="5" t="s">
        <v>6</v>
      </c>
      <c r="E175" s="5" t="s">
        <v>6</v>
      </c>
    </row>
    <row r="176" spans="1:5" ht="30">
      <c r="A176" s="3" t="s">
        <v>61</v>
      </c>
      <c r="B176" s="10">
        <v>1627133</v>
      </c>
      <c r="C176" s="10">
        <v>1587366</v>
      </c>
      <c r="D176" s="5" t="s">
        <v>6</v>
      </c>
      <c r="E176" s="5" t="s">
        <v>6</v>
      </c>
    </row>
    <row r="177" spans="1:5">
      <c r="A177" s="3" t="s">
        <v>767</v>
      </c>
      <c r="B177" s="5" t="s">
        <v>6</v>
      </c>
      <c r="C177" s="5" t="s">
        <v>6</v>
      </c>
      <c r="D177" s="5" t="s">
        <v>6</v>
      </c>
      <c r="E177" s="5" t="s">
        <v>6</v>
      </c>
    </row>
    <row r="178" spans="1:5">
      <c r="A178" s="4" t="s">
        <v>33</v>
      </c>
      <c r="B178" s="5" t="s">
        <v>6</v>
      </c>
      <c r="C178" s="5" t="s">
        <v>6</v>
      </c>
      <c r="D178" s="5" t="s">
        <v>6</v>
      </c>
      <c r="E178" s="5" t="s">
        <v>6</v>
      </c>
    </row>
    <row r="179" spans="1:5">
      <c r="A179" s="3" t="s">
        <v>34</v>
      </c>
      <c r="B179" s="5">
        <v>0</v>
      </c>
      <c r="C179" s="5">
        <v>0</v>
      </c>
      <c r="D179" s="5">
        <v>0</v>
      </c>
      <c r="E179" s="5">
        <v>0</v>
      </c>
    </row>
    <row r="180" spans="1:5">
      <c r="A180" s="3" t="s">
        <v>35</v>
      </c>
      <c r="B180" s="5">
        <v>0</v>
      </c>
      <c r="C180" s="5">
        <v>0</v>
      </c>
      <c r="D180" s="5" t="s">
        <v>6</v>
      </c>
      <c r="E180" s="5" t="s">
        <v>6</v>
      </c>
    </row>
    <row r="181" spans="1:5">
      <c r="A181" s="3" t="s">
        <v>36</v>
      </c>
      <c r="B181" s="10">
        <v>-107197</v>
      </c>
      <c r="C181" s="10">
        <v>-76772</v>
      </c>
      <c r="D181" s="5" t="s">
        <v>6</v>
      </c>
      <c r="E181" s="5" t="s">
        <v>6</v>
      </c>
    </row>
    <row r="182" spans="1:5">
      <c r="A182" s="3" t="s">
        <v>37</v>
      </c>
      <c r="B182" s="5">
        <v>0</v>
      </c>
      <c r="C182" s="5">
        <v>0</v>
      </c>
      <c r="D182" s="5" t="s">
        <v>6</v>
      </c>
      <c r="E182" s="5" t="s">
        <v>6</v>
      </c>
    </row>
    <row r="183" spans="1:5">
      <c r="A183" s="3" t="s">
        <v>38</v>
      </c>
      <c r="B183" s="10">
        <v>-284390</v>
      </c>
      <c r="C183" s="10">
        <v>-309532</v>
      </c>
      <c r="D183" s="5" t="s">
        <v>6</v>
      </c>
      <c r="E183" s="5" t="s">
        <v>6</v>
      </c>
    </row>
    <row r="184" spans="1:5">
      <c r="A184" s="3" t="s">
        <v>398</v>
      </c>
      <c r="B184" s="10">
        <v>-4085962</v>
      </c>
      <c r="C184" s="10">
        <v>-4035116</v>
      </c>
      <c r="D184" s="5" t="s">
        <v>6</v>
      </c>
      <c r="E184" s="5" t="s">
        <v>6</v>
      </c>
    </row>
    <row r="185" spans="1:5">
      <c r="A185" s="3" t="s">
        <v>39</v>
      </c>
      <c r="B185" s="10">
        <v>-4477549</v>
      </c>
      <c r="C185" s="10">
        <v>-4421420</v>
      </c>
      <c r="D185" s="5" t="s">
        <v>6</v>
      </c>
      <c r="E185" s="5" t="s">
        <v>6</v>
      </c>
    </row>
    <row r="186" spans="1:5">
      <c r="A186" s="3" t="s">
        <v>40</v>
      </c>
      <c r="B186" s="10">
        <v>-265570</v>
      </c>
      <c r="C186" s="10">
        <v>-282347</v>
      </c>
      <c r="D186" s="5" t="s">
        <v>6</v>
      </c>
      <c r="E186" s="5" t="s">
        <v>6</v>
      </c>
    </row>
    <row r="187" spans="1:5">
      <c r="A187" s="3" t="s">
        <v>41</v>
      </c>
      <c r="B187" s="5">
        <v>0</v>
      </c>
      <c r="C187" s="5">
        <v>0</v>
      </c>
      <c r="D187" s="5" t="s">
        <v>6</v>
      </c>
      <c r="E187" s="5" t="s">
        <v>6</v>
      </c>
    </row>
    <row r="188" spans="1:5">
      <c r="A188" s="3" t="s">
        <v>37</v>
      </c>
      <c r="B188" s="5">
        <v>0</v>
      </c>
      <c r="C188" s="5">
        <v>0</v>
      </c>
      <c r="D188" s="5" t="s">
        <v>6</v>
      </c>
      <c r="E188" s="5" t="s">
        <v>6</v>
      </c>
    </row>
    <row r="189" spans="1:5">
      <c r="A189" s="3" t="s">
        <v>42</v>
      </c>
      <c r="B189" s="5">
        <v>0</v>
      </c>
      <c r="C189" s="5">
        <v>0</v>
      </c>
      <c r="D189" s="5" t="s">
        <v>6</v>
      </c>
      <c r="E189" s="5" t="s">
        <v>6</v>
      </c>
    </row>
    <row r="190" spans="1:5">
      <c r="A190" s="3" t="s">
        <v>43</v>
      </c>
      <c r="B190" s="5">
        <v>0</v>
      </c>
      <c r="C190" s="5">
        <v>0</v>
      </c>
      <c r="D190" s="5" t="s">
        <v>6</v>
      </c>
      <c r="E190" s="5" t="s">
        <v>6</v>
      </c>
    </row>
    <row r="191" spans="1:5">
      <c r="A191" s="3" t="s">
        <v>44</v>
      </c>
      <c r="B191" s="10">
        <v>-90900</v>
      </c>
      <c r="C191" s="10">
        <v>-90900</v>
      </c>
      <c r="D191" s="5" t="s">
        <v>6</v>
      </c>
      <c r="E191" s="5" t="s">
        <v>6</v>
      </c>
    </row>
    <row r="192" spans="1:5">
      <c r="A192" s="3" t="s">
        <v>403</v>
      </c>
      <c r="B192" s="10">
        <v>-1386505</v>
      </c>
      <c r="C192" s="10">
        <v>-1395660</v>
      </c>
      <c r="D192" s="5" t="s">
        <v>6</v>
      </c>
      <c r="E192" s="5" t="s">
        <v>6</v>
      </c>
    </row>
    <row r="193" spans="1:5">
      <c r="A193" s="3" t="s">
        <v>405</v>
      </c>
      <c r="B193" s="10">
        <v>-1601764</v>
      </c>
      <c r="C193" s="10">
        <v>-1706879</v>
      </c>
      <c r="D193" s="5" t="s">
        <v>6</v>
      </c>
      <c r="E193" s="5" t="s">
        <v>6</v>
      </c>
    </row>
    <row r="194" spans="1:5">
      <c r="A194" s="3" t="s">
        <v>45</v>
      </c>
      <c r="B194" s="10">
        <v>-7822288</v>
      </c>
      <c r="C194" s="10">
        <v>-7897206</v>
      </c>
      <c r="D194" s="5" t="s">
        <v>6</v>
      </c>
      <c r="E194" s="5" t="s">
        <v>6</v>
      </c>
    </row>
    <row r="195" spans="1:5">
      <c r="A195" s="4" t="s">
        <v>46</v>
      </c>
      <c r="B195" s="5" t="s">
        <v>6</v>
      </c>
      <c r="C195" s="5" t="s">
        <v>6</v>
      </c>
      <c r="D195" s="5" t="s">
        <v>6</v>
      </c>
      <c r="E195" s="5" t="s">
        <v>6</v>
      </c>
    </row>
    <row r="196" spans="1:5">
      <c r="A196" s="3" t="s">
        <v>47</v>
      </c>
      <c r="B196" s="5">
        <v>0</v>
      </c>
      <c r="C196" s="5">
        <v>0</v>
      </c>
      <c r="D196" s="5" t="s">
        <v>6</v>
      </c>
      <c r="E196" s="5" t="s">
        <v>6</v>
      </c>
    </row>
    <row r="197" spans="1:5">
      <c r="A197" s="3" t="s">
        <v>48</v>
      </c>
      <c r="B197" s="10">
        <v>-179320</v>
      </c>
      <c r="C197" s="10">
        <v>-181635</v>
      </c>
      <c r="D197" s="5" t="s">
        <v>6</v>
      </c>
      <c r="E197" s="5" t="s">
        <v>6</v>
      </c>
    </row>
    <row r="198" spans="1:5">
      <c r="A198" s="3" t="s">
        <v>410</v>
      </c>
      <c r="B198" s="10">
        <v>-4085962</v>
      </c>
      <c r="C198" s="10">
        <v>-4035116</v>
      </c>
      <c r="D198" s="5" t="s">
        <v>6</v>
      </c>
      <c r="E198" s="5" t="s">
        <v>6</v>
      </c>
    </row>
    <row r="199" spans="1:5">
      <c r="A199" s="3" t="s">
        <v>49</v>
      </c>
      <c r="B199" s="5">
        <v>0</v>
      </c>
      <c r="C199" s="5">
        <v>0</v>
      </c>
      <c r="D199" s="5" t="s">
        <v>6</v>
      </c>
      <c r="E199" s="5" t="s">
        <v>6</v>
      </c>
    </row>
    <row r="200" spans="1:5">
      <c r="A200" s="3" t="s">
        <v>50</v>
      </c>
      <c r="B200" s="5">
        <v>0</v>
      </c>
      <c r="C200" s="5">
        <v>0</v>
      </c>
      <c r="D200" s="5" t="s">
        <v>6</v>
      </c>
      <c r="E200" s="5" t="s">
        <v>6</v>
      </c>
    </row>
    <row r="201" spans="1:5">
      <c r="A201" s="3" t="s">
        <v>37</v>
      </c>
      <c r="B201" s="5">
        <v>0</v>
      </c>
      <c r="C201" s="5">
        <v>0</v>
      </c>
      <c r="D201" s="5" t="s">
        <v>6</v>
      </c>
      <c r="E201" s="5" t="s">
        <v>6</v>
      </c>
    </row>
    <row r="202" spans="1:5">
      <c r="A202" s="3" t="s">
        <v>51</v>
      </c>
      <c r="B202" s="10">
        <v>-4265282</v>
      </c>
      <c r="C202" s="10">
        <v>-4216751</v>
      </c>
      <c r="D202" s="5" t="s">
        <v>6</v>
      </c>
      <c r="E202" s="5" t="s">
        <v>6</v>
      </c>
    </row>
    <row r="203" spans="1:5" ht="30">
      <c r="A203" s="3" t="s">
        <v>52</v>
      </c>
      <c r="B203" s="5">
        <v>0</v>
      </c>
      <c r="C203" s="5">
        <v>0</v>
      </c>
      <c r="D203" s="5" t="s">
        <v>6</v>
      </c>
      <c r="E203" s="5" t="s">
        <v>6</v>
      </c>
    </row>
    <row r="204" spans="1:5">
      <c r="A204" s="3" t="s">
        <v>53</v>
      </c>
      <c r="B204" s="5">
        <v>0</v>
      </c>
      <c r="C204" s="5">
        <v>0</v>
      </c>
      <c r="D204" s="5" t="s">
        <v>6</v>
      </c>
      <c r="E204" s="5" t="s">
        <v>6</v>
      </c>
    </row>
    <row r="205" spans="1:5">
      <c r="A205" s="3" t="s">
        <v>37</v>
      </c>
      <c r="B205" s="5">
        <v>0</v>
      </c>
      <c r="C205" s="5">
        <v>0</v>
      </c>
      <c r="D205" s="5" t="s">
        <v>6</v>
      </c>
      <c r="E205" s="5" t="s">
        <v>6</v>
      </c>
    </row>
    <row r="206" spans="1:5">
      <c r="A206" s="3" t="s">
        <v>54</v>
      </c>
      <c r="B206" s="5">
        <v>0</v>
      </c>
      <c r="C206" s="5">
        <v>0</v>
      </c>
      <c r="D206" s="5" t="s">
        <v>6</v>
      </c>
      <c r="E206" s="5" t="s">
        <v>6</v>
      </c>
    </row>
    <row r="207" spans="1:5">
      <c r="A207" s="3" t="s">
        <v>412</v>
      </c>
      <c r="B207" s="10">
        <v>-1386505</v>
      </c>
      <c r="C207" s="10">
        <v>-1395660</v>
      </c>
      <c r="D207" s="5" t="s">
        <v>6</v>
      </c>
      <c r="E207" s="5" t="s">
        <v>6</v>
      </c>
    </row>
    <row r="208" spans="1:5">
      <c r="A208" s="3" t="s">
        <v>55</v>
      </c>
      <c r="B208" s="10">
        <v>-5651787</v>
      </c>
      <c r="C208" s="10">
        <v>-5612411</v>
      </c>
      <c r="D208" s="5" t="s">
        <v>6</v>
      </c>
      <c r="E208" s="5" t="s">
        <v>6</v>
      </c>
    </row>
    <row r="209" spans="1:5">
      <c r="A209" s="4" t="s">
        <v>56</v>
      </c>
      <c r="B209" s="5" t="s">
        <v>6</v>
      </c>
      <c r="C209" s="5" t="s">
        <v>6</v>
      </c>
      <c r="D209" s="5" t="s">
        <v>6</v>
      </c>
      <c r="E209" s="5" t="s">
        <v>6</v>
      </c>
    </row>
    <row r="210" spans="1:5">
      <c r="A210" s="3" t="s">
        <v>60</v>
      </c>
      <c r="B210" s="10">
        <v>-2170501</v>
      </c>
      <c r="C210" s="10">
        <v>-2284795</v>
      </c>
      <c r="D210" s="5" t="s">
        <v>6</v>
      </c>
      <c r="E210" s="5" t="s">
        <v>6</v>
      </c>
    </row>
    <row r="211" spans="1:5" ht="30">
      <c r="A211" s="3" t="s">
        <v>61</v>
      </c>
      <c r="B211" s="9">
        <v>-7822288</v>
      </c>
      <c r="C211" s="9">
        <v>-7897206</v>
      </c>
      <c r="D211" s="5" t="s">
        <v>6</v>
      </c>
      <c r="E211" s="5" t="s">
        <v>6</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8" t="s">
        <v>1</v>
      </c>
      <c r="C1" s="8"/>
    </row>
    <row r="2" spans="1:3" ht="30">
      <c r="A2" s="1" t="s">
        <v>31</v>
      </c>
      <c r="B2" s="1" t="s">
        <v>2</v>
      </c>
      <c r="C2" s="1" t="s">
        <v>63</v>
      </c>
    </row>
    <row r="3" spans="1:3" ht="30">
      <c r="A3" s="4" t="s">
        <v>769</v>
      </c>
      <c r="B3" s="5" t="s">
        <v>6</v>
      </c>
      <c r="C3" s="5" t="s">
        <v>6</v>
      </c>
    </row>
    <row r="4" spans="1:3">
      <c r="A4" s="3" t="s">
        <v>65</v>
      </c>
      <c r="B4" s="9">
        <v>166558</v>
      </c>
      <c r="C4" s="9">
        <v>188163</v>
      </c>
    </row>
    <row r="5" spans="1:3">
      <c r="A5" s="3" t="s">
        <v>66</v>
      </c>
      <c r="B5" s="10">
        <v>280981</v>
      </c>
      <c r="C5" s="10">
        <v>227721</v>
      </c>
    </row>
    <row r="6" spans="1:3">
      <c r="A6" s="3" t="s">
        <v>67</v>
      </c>
      <c r="B6" s="10">
        <v>447539</v>
      </c>
      <c r="C6" s="10">
        <v>415884</v>
      </c>
    </row>
    <row r="7" spans="1:3">
      <c r="A7" s="3" t="s">
        <v>68</v>
      </c>
      <c r="B7" s="10">
        <v>85792</v>
      </c>
      <c r="C7" s="10">
        <v>97351</v>
      </c>
    </row>
    <row r="8" spans="1:3">
      <c r="A8" s="3" t="s">
        <v>69</v>
      </c>
      <c r="B8" s="10">
        <v>83302</v>
      </c>
      <c r="C8" s="10">
        <v>56231</v>
      </c>
    </row>
    <row r="9" spans="1:3">
      <c r="A9" s="3" t="s">
        <v>70</v>
      </c>
      <c r="B9" s="10">
        <v>278445</v>
      </c>
      <c r="C9" s="10">
        <v>262302</v>
      </c>
    </row>
    <row r="10" spans="1:3" ht="30">
      <c r="A10" s="3" t="s">
        <v>71</v>
      </c>
      <c r="B10" s="10">
        <v>176361</v>
      </c>
      <c r="C10" s="10">
        <v>161442</v>
      </c>
    </row>
    <row r="11" spans="1:3">
      <c r="A11" s="3" t="s">
        <v>72</v>
      </c>
      <c r="B11" s="10">
        <v>17490</v>
      </c>
      <c r="C11" s="10">
        <v>17782</v>
      </c>
    </row>
    <row r="12" spans="1:3">
      <c r="A12" s="3" t="s">
        <v>73</v>
      </c>
      <c r="B12" s="10">
        <v>50689</v>
      </c>
      <c r="C12" s="10">
        <v>47546</v>
      </c>
    </row>
    <row r="13" spans="1:3">
      <c r="A13" s="3" t="s">
        <v>74</v>
      </c>
      <c r="B13" s="10">
        <v>33905</v>
      </c>
      <c r="C13" s="10">
        <v>35532</v>
      </c>
    </row>
    <row r="14" spans="1:3" ht="30">
      <c r="A14" s="3" t="s">
        <v>438</v>
      </c>
      <c r="B14" s="5">
        <v>0</v>
      </c>
      <c r="C14" s="5">
        <v>0</v>
      </c>
    </row>
    <row r="15" spans="1:3">
      <c r="A15" s="3" t="s">
        <v>75</v>
      </c>
      <c r="B15" s="5">
        <v>95</v>
      </c>
      <c r="C15" s="5">
        <v>158</v>
      </c>
    </row>
    <row r="16" spans="1:3">
      <c r="A16" s="3" t="s">
        <v>76</v>
      </c>
      <c r="B16" s="10">
        <v>-102195</v>
      </c>
      <c r="C16" s="10">
        <v>-108088</v>
      </c>
    </row>
    <row r="17" spans="1:3">
      <c r="A17" s="3" t="s">
        <v>447</v>
      </c>
      <c r="B17" s="5">
        <v>236</v>
      </c>
      <c r="C17" s="10">
        <v>4575</v>
      </c>
    </row>
    <row r="18" spans="1:3">
      <c r="A18" s="3" t="s">
        <v>78</v>
      </c>
      <c r="B18" s="5">
        <v>-3</v>
      </c>
      <c r="C18" s="5">
        <v>-516</v>
      </c>
    </row>
    <row r="19" spans="1:3" ht="60">
      <c r="A19" s="3" t="s">
        <v>79</v>
      </c>
      <c r="B19" s="10">
        <v>-67962</v>
      </c>
      <c r="C19" s="10">
        <v>-68339</v>
      </c>
    </row>
    <row r="20" spans="1:3">
      <c r="A20" s="3" t="s">
        <v>453</v>
      </c>
      <c r="B20" s="10">
        <v>-21579</v>
      </c>
      <c r="C20" s="10">
        <v>-24968</v>
      </c>
    </row>
    <row r="21" spans="1:3" ht="45">
      <c r="A21" s="3" t="s">
        <v>456</v>
      </c>
      <c r="B21" s="10">
        <v>-46383</v>
      </c>
      <c r="C21" s="10">
        <v>-43371</v>
      </c>
    </row>
    <row r="22" spans="1:3">
      <c r="A22" s="3" t="s">
        <v>461</v>
      </c>
      <c r="B22" s="5">
        <v>0</v>
      </c>
      <c r="C22" s="5">
        <v>0</v>
      </c>
    </row>
    <row r="23" spans="1:3" ht="30">
      <c r="A23" s="3" t="s">
        <v>81</v>
      </c>
      <c r="B23" s="10">
        <v>-46383</v>
      </c>
      <c r="C23" s="10">
        <v>-43371</v>
      </c>
    </row>
    <row r="24" spans="1:3" ht="30">
      <c r="A24" s="3" t="s">
        <v>466</v>
      </c>
      <c r="B24" s="5">
        <v>0</v>
      </c>
      <c r="C24" s="10">
        <v>-1416</v>
      </c>
    </row>
    <row r="25" spans="1:3">
      <c r="A25" s="3" t="s">
        <v>83</v>
      </c>
      <c r="B25" s="10">
        <v>-46383</v>
      </c>
      <c r="C25" s="10">
        <v>-44787</v>
      </c>
    </row>
    <row r="26" spans="1:3">
      <c r="A26" s="3" t="s">
        <v>88</v>
      </c>
      <c r="B26" s="10">
        <v>-45090</v>
      </c>
      <c r="C26" s="10">
        <v>-45461</v>
      </c>
    </row>
    <row r="27" spans="1:3">
      <c r="A27" s="3" t="s">
        <v>763</v>
      </c>
      <c r="B27" s="5" t="s">
        <v>6</v>
      </c>
      <c r="C27" s="5" t="s">
        <v>6</v>
      </c>
    </row>
    <row r="28" spans="1:3" ht="30">
      <c r="A28" s="4" t="s">
        <v>769</v>
      </c>
      <c r="B28" s="5" t="s">
        <v>6</v>
      </c>
      <c r="C28" s="5" t="s">
        <v>6</v>
      </c>
    </row>
    <row r="29" spans="1:3">
      <c r="A29" s="3" t="s">
        <v>65</v>
      </c>
      <c r="B29" s="5">
        <v>0</v>
      </c>
      <c r="C29" s="5">
        <v>0</v>
      </c>
    </row>
    <row r="30" spans="1:3">
      <c r="A30" s="3" t="s">
        <v>66</v>
      </c>
      <c r="B30" s="5">
        <v>0</v>
      </c>
      <c r="C30" s="5">
        <v>0</v>
      </c>
    </row>
    <row r="31" spans="1:3">
      <c r="A31" s="3" t="s">
        <v>67</v>
      </c>
      <c r="B31" s="5">
        <v>0</v>
      </c>
      <c r="C31" s="5">
        <v>0</v>
      </c>
    </row>
    <row r="32" spans="1:3">
      <c r="A32" s="3" t="s">
        <v>68</v>
      </c>
      <c r="B32" s="5">
        <v>43</v>
      </c>
      <c r="C32" s="5">
        <v>0</v>
      </c>
    </row>
    <row r="33" spans="1:3">
      <c r="A33" s="3" t="s">
        <v>69</v>
      </c>
      <c r="B33" s="5">
        <v>6</v>
      </c>
      <c r="C33" s="5">
        <v>25</v>
      </c>
    </row>
    <row r="34" spans="1:3">
      <c r="A34" s="3" t="s">
        <v>70</v>
      </c>
      <c r="B34" s="5">
        <v>-49</v>
      </c>
      <c r="C34" s="5">
        <v>-25</v>
      </c>
    </row>
    <row r="35" spans="1:3" ht="30">
      <c r="A35" s="3" t="s">
        <v>71</v>
      </c>
      <c r="B35" s="5">
        <v>893</v>
      </c>
      <c r="C35" s="5">
        <v>508</v>
      </c>
    </row>
    <row r="36" spans="1:3">
      <c r="A36" s="3" t="s">
        <v>72</v>
      </c>
      <c r="B36" s="5">
        <v>0</v>
      </c>
      <c r="C36" s="5">
        <v>0</v>
      </c>
    </row>
    <row r="37" spans="1:3">
      <c r="A37" s="3" t="s">
        <v>73</v>
      </c>
      <c r="B37" s="5">
        <v>0</v>
      </c>
      <c r="C37" s="5">
        <v>0</v>
      </c>
    </row>
    <row r="38" spans="1:3">
      <c r="A38" s="3" t="s">
        <v>74</v>
      </c>
      <c r="B38" s="5">
        <v>-942</v>
      </c>
      <c r="C38" s="5">
        <v>-533</v>
      </c>
    </row>
    <row r="39" spans="1:3" ht="30">
      <c r="A39" s="3" t="s">
        <v>438</v>
      </c>
      <c r="B39" s="5">
        <v>0</v>
      </c>
      <c r="C39" s="5">
        <v>0</v>
      </c>
    </row>
    <row r="40" spans="1:3">
      <c r="A40" s="3" t="s">
        <v>75</v>
      </c>
      <c r="B40" s="5">
        <v>0</v>
      </c>
      <c r="C40" s="5">
        <v>0</v>
      </c>
    </row>
    <row r="41" spans="1:3">
      <c r="A41" s="3" t="s">
        <v>76</v>
      </c>
      <c r="B41" s="5">
        <v>0</v>
      </c>
      <c r="C41" s="5">
        <v>0</v>
      </c>
    </row>
    <row r="42" spans="1:3">
      <c r="A42" s="3" t="s">
        <v>447</v>
      </c>
      <c r="B42" s="5">
        <v>0</v>
      </c>
      <c r="C42" s="5">
        <v>0</v>
      </c>
    </row>
    <row r="43" spans="1:3">
      <c r="A43" s="3" t="s">
        <v>78</v>
      </c>
      <c r="B43" s="5">
        <v>0</v>
      </c>
      <c r="C43" s="5">
        <v>0</v>
      </c>
    </row>
    <row r="44" spans="1:3" ht="60">
      <c r="A44" s="3" t="s">
        <v>79</v>
      </c>
      <c r="B44" s="5">
        <v>-942</v>
      </c>
      <c r="C44" s="5">
        <v>-533</v>
      </c>
    </row>
    <row r="45" spans="1:3">
      <c r="A45" s="3" t="s">
        <v>453</v>
      </c>
      <c r="B45" s="5">
        <v>0</v>
      </c>
      <c r="C45" s="5">
        <v>0</v>
      </c>
    </row>
    <row r="46" spans="1:3" ht="45">
      <c r="A46" s="3" t="s">
        <v>456</v>
      </c>
      <c r="B46" s="5">
        <v>-942</v>
      </c>
      <c r="C46" s="5">
        <v>-533</v>
      </c>
    </row>
    <row r="47" spans="1:3">
      <c r="A47" s="3" t="s">
        <v>461</v>
      </c>
      <c r="B47" s="10">
        <v>-45441</v>
      </c>
      <c r="C47" s="10">
        <v>-44254</v>
      </c>
    </row>
    <row r="48" spans="1:3" ht="30">
      <c r="A48" s="3" t="s">
        <v>81</v>
      </c>
      <c r="B48" s="10">
        <v>-46383</v>
      </c>
      <c r="C48" s="10">
        <v>-44787</v>
      </c>
    </row>
    <row r="49" spans="1:3" ht="30">
      <c r="A49" s="3" t="s">
        <v>466</v>
      </c>
      <c r="B49" s="5">
        <v>0</v>
      </c>
      <c r="C49" s="5">
        <v>0</v>
      </c>
    </row>
    <row r="50" spans="1:3">
      <c r="A50" s="3" t="s">
        <v>83</v>
      </c>
      <c r="B50" s="10">
        <v>-46383</v>
      </c>
      <c r="C50" s="10">
        <v>-44787</v>
      </c>
    </row>
    <row r="51" spans="1:3">
      <c r="A51" s="3" t="s">
        <v>88</v>
      </c>
      <c r="B51" s="10">
        <v>-45090</v>
      </c>
      <c r="C51" s="10">
        <v>-45461</v>
      </c>
    </row>
    <row r="52" spans="1:3" ht="30">
      <c r="A52" s="3" t="s">
        <v>764</v>
      </c>
      <c r="B52" s="5" t="s">
        <v>6</v>
      </c>
      <c r="C52" s="5" t="s">
        <v>6</v>
      </c>
    </row>
    <row r="53" spans="1:3" ht="30">
      <c r="A53" s="4" t="s">
        <v>769</v>
      </c>
      <c r="B53" s="5" t="s">
        <v>6</v>
      </c>
      <c r="C53" s="5" t="s">
        <v>6</v>
      </c>
    </row>
    <row r="54" spans="1:3">
      <c r="A54" s="3" t="s">
        <v>65</v>
      </c>
      <c r="B54" s="10">
        <v>135764</v>
      </c>
      <c r="C54" s="10">
        <v>150468</v>
      </c>
    </row>
    <row r="55" spans="1:3">
      <c r="A55" s="3" t="s">
        <v>66</v>
      </c>
      <c r="B55" s="10">
        <v>65869</v>
      </c>
      <c r="C55" s="10">
        <v>69209</v>
      </c>
    </row>
    <row r="56" spans="1:3">
      <c r="A56" s="3" t="s">
        <v>67</v>
      </c>
      <c r="B56" s="10">
        <v>201633</v>
      </c>
      <c r="C56" s="10">
        <v>219677</v>
      </c>
    </row>
    <row r="57" spans="1:3">
      <c r="A57" s="3" t="s">
        <v>68</v>
      </c>
      <c r="B57" s="10">
        <v>68791</v>
      </c>
      <c r="C57" s="10">
        <v>62349</v>
      </c>
    </row>
    <row r="58" spans="1:3">
      <c r="A58" s="3" t="s">
        <v>69</v>
      </c>
      <c r="B58" s="10">
        <v>65341</v>
      </c>
      <c r="C58" s="10">
        <v>50135</v>
      </c>
    </row>
    <row r="59" spans="1:3">
      <c r="A59" s="3" t="s">
        <v>70</v>
      </c>
      <c r="B59" s="10">
        <v>67501</v>
      </c>
      <c r="C59" s="10">
        <v>107193</v>
      </c>
    </row>
    <row r="60" spans="1:3" ht="30">
      <c r="A60" s="3" t="s">
        <v>71</v>
      </c>
      <c r="B60" s="10">
        <v>79282</v>
      </c>
      <c r="C60" s="10">
        <v>82428</v>
      </c>
    </row>
    <row r="61" spans="1:3">
      <c r="A61" s="3" t="s">
        <v>72</v>
      </c>
      <c r="B61" s="10">
        <v>5622</v>
      </c>
      <c r="C61" s="10">
        <v>6902</v>
      </c>
    </row>
    <row r="62" spans="1:3">
      <c r="A62" s="3" t="s">
        <v>73</v>
      </c>
      <c r="B62" s="10">
        <v>16425</v>
      </c>
      <c r="C62" s="10">
        <v>21237</v>
      </c>
    </row>
    <row r="63" spans="1:3">
      <c r="A63" s="3" t="s">
        <v>74</v>
      </c>
      <c r="B63" s="10">
        <v>-33828</v>
      </c>
      <c r="C63" s="10">
        <v>-3374</v>
      </c>
    </row>
    <row r="64" spans="1:3" ht="30">
      <c r="A64" s="3" t="s">
        <v>438</v>
      </c>
      <c r="B64" s="10">
        <v>-6626</v>
      </c>
      <c r="C64" s="10">
        <v>51952</v>
      </c>
    </row>
    <row r="65" spans="1:3">
      <c r="A65" s="3" t="s">
        <v>75</v>
      </c>
      <c r="B65" s="10">
        <v>17200</v>
      </c>
      <c r="C65" s="10">
        <v>17684</v>
      </c>
    </row>
    <row r="66" spans="1:3">
      <c r="A66" s="3" t="s">
        <v>76</v>
      </c>
      <c r="B66" s="10">
        <v>-112016</v>
      </c>
      <c r="C66" s="10">
        <v>-111139</v>
      </c>
    </row>
    <row r="67" spans="1:3">
      <c r="A67" s="3" t="s">
        <v>447</v>
      </c>
      <c r="B67" s="5">
        <v>-460</v>
      </c>
      <c r="C67" s="10">
        <v>11423</v>
      </c>
    </row>
    <row r="68" spans="1:3">
      <c r="A68" s="3" t="s">
        <v>78</v>
      </c>
      <c r="B68" s="5">
        <v>-3</v>
      </c>
      <c r="C68" s="5">
        <v>-516</v>
      </c>
    </row>
    <row r="69" spans="1:3" ht="60">
      <c r="A69" s="3" t="s">
        <v>79</v>
      </c>
      <c r="B69" s="10">
        <v>-135733</v>
      </c>
      <c r="C69" s="10">
        <v>-33970</v>
      </c>
    </row>
    <row r="70" spans="1:3">
      <c r="A70" s="3" t="s">
        <v>453</v>
      </c>
      <c r="B70" s="10">
        <v>-79988</v>
      </c>
      <c r="C70" s="10">
        <v>-27571</v>
      </c>
    </row>
    <row r="71" spans="1:3" ht="45">
      <c r="A71" s="3" t="s">
        <v>456</v>
      </c>
      <c r="B71" s="10">
        <v>-55745</v>
      </c>
      <c r="C71" s="10">
        <v>-6399</v>
      </c>
    </row>
    <row r="72" spans="1:3">
      <c r="A72" s="3" t="s">
        <v>461</v>
      </c>
      <c r="B72" s="10">
        <v>-50750</v>
      </c>
      <c r="C72" s="10">
        <v>80293</v>
      </c>
    </row>
    <row r="73" spans="1:3" ht="30">
      <c r="A73" s="3" t="s">
        <v>81</v>
      </c>
      <c r="B73" s="10">
        <v>-106495</v>
      </c>
      <c r="C73" s="10">
        <v>73894</v>
      </c>
    </row>
    <row r="74" spans="1:3" ht="30">
      <c r="A74" s="3" t="s">
        <v>466</v>
      </c>
      <c r="B74" s="5">
        <v>0</v>
      </c>
      <c r="C74" s="5">
        <v>-867</v>
      </c>
    </row>
    <row r="75" spans="1:3">
      <c r="A75" s="3" t="s">
        <v>83</v>
      </c>
      <c r="B75" s="10">
        <v>-106495</v>
      </c>
      <c r="C75" s="10">
        <v>73027</v>
      </c>
    </row>
    <row r="76" spans="1:3">
      <c r="A76" s="3" t="s">
        <v>88</v>
      </c>
      <c r="B76" s="10">
        <v>-105202</v>
      </c>
      <c r="C76" s="10">
        <v>72353</v>
      </c>
    </row>
    <row r="77" spans="1:3">
      <c r="A77" s="3" t="s">
        <v>765</v>
      </c>
      <c r="B77" s="5" t="s">
        <v>6</v>
      </c>
      <c r="C77" s="5" t="s">
        <v>6</v>
      </c>
    </row>
    <row r="78" spans="1:3" ht="30">
      <c r="A78" s="4" t="s">
        <v>769</v>
      </c>
      <c r="B78" s="5" t="s">
        <v>6</v>
      </c>
      <c r="C78" s="5" t="s">
        <v>6</v>
      </c>
    </row>
    <row r="79" spans="1:3">
      <c r="A79" s="3" t="s">
        <v>65</v>
      </c>
      <c r="B79" s="10">
        <v>1581</v>
      </c>
      <c r="C79" s="10">
        <v>2240</v>
      </c>
    </row>
    <row r="80" spans="1:3">
      <c r="A80" s="3" t="s">
        <v>66</v>
      </c>
      <c r="B80" s="10">
        <v>205355</v>
      </c>
      <c r="C80" s="10">
        <v>219683</v>
      </c>
    </row>
    <row r="81" spans="1:3">
      <c r="A81" s="3" t="s">
        <v>67</v>
      </c>
      <c r="B81" s="10">
        <v>206936</v>
      </c>
      <c r="C81" s="10">
        <v>221923</v>
      </c>
    </row>
    <row r="82" spans="1:3">
      <c r="A82" s="3" t="s">
        <v>68</v>
      </c>
      <c r="B82" s="10">
        <v>3291</v>
      </c>
      <c r="C82" s="10">
        <v>4842</v>
      </c>
    </row>
    <row r="83" spans="1:3">
      <c r="A83" s="3" t="s">
        <v>69</v>
      </c>
      <c r="B83" s="10">
        <v>116976</v>
      </c>
      <c r="C83" s="10">
        <v>109758</v>
      </c>
    </row>
    <row r="84" spans="1:3">
      <c r="A84" s="3" t="s">
        <v>70</v>
      </c>
      <c r="B84" s="10">
        <v>86669</v>
      </c>
      <c r="C84" s="10">
        <v>107323</v>
      </c>
    </row>
    <row r="85" spans="1:3" ht="30">
      <c r="A85" s="3" t="s">
        <v>71</v>
      </c>
      <c r="B85" s="10">
        <v>47402</v>
      </c>
      <c r="C85" s="10">
        <v>44663</v>
      </c>
    </row>
    <row r="86" spans="1:3">
      <c r="A86" s="3" t="s">
        <v>72</v>
      </c>
      <c r="B86" s="10">
        <v>6744</v>
      </c>
      <c r="C86" s="10">
        <v>8256</v>
      </c>
    </row>
    <row r="87" spans="1:3">
      <c r="A87" s="3" t="s">
        <v>73</v>
      </c>
      <c r="B87" s="10">
        <v>20172</v>
      </c>
      <c r="C87" s="10">
        <v>18279</v>
      </c>
    </row>
    <row r="88" spans="1:3">
      <c r="A88" s="3" t="s">
        <v>74</v>
      </c>
      <c r="B88" s="10">
        <v>12351</v>
      </c>
      <c r="C88" s="10">
        <v>36125</v>
      </c>
    </row>
    <row r="89" spans="1:3" ht="30">
      <c r="A89" s="3" t="s">
        <v>438</v>
      </c>
      <c r="B89" s="10">
        <v>-8282</v>
      </c>
      <c r="C89" s="10">
        <v>58855</v>
      </c>
    </row>
    <row r="90" spans="1:3">
      <c r="A90" s="3" t="s">
        <v>75</v>
      </c>
      <c r="B90" s="10">
        <v>9828</v>
      </c>
      <c r="C90" s="10">
        <v>3063</v>
      </c>
    </row>
    <row r="91" spans="1:3">
      <c r="A91" s="3" t="s">
        <v>76</v>
      </c>
      <c r="B91" s="10">
        <v>-17137</v>
      </c>
      <c r="C91" s="10">
        <v>-17557</v>
      </c>
    </row>
    <row r="92" spans="1:3">
      <c r="A92" s="3" t="s">
        <v>447</v>
      </c>
      <c r="B92" s="5">
        <v>-46</v>
      </c>
      <c r="C92" s="5">
        <v>-78</v>
      </c>
    </row>
    <row r="93" spans="1:3">
      <c r="A93" s="3" t="s">
        <v>78</v>
      </c>
      <c r="B93" s="5">
        <v>0</v>
      </c>
      <c r="C93" s="5">
        <v>0</v>
      </c>
    </row>
    <row r="94" spans="1:3" ht="60">
      <c r="A94" s="3" t="s">
        <v>79</v>
      </c>
      <c r="B94" s="10">
        <v>-3286</v>
      </c>
      <c r="C94" s="10">
        <v>80408</v>
      </c>
    </row>
    <row r="95" spans="1:3">
      <c r="A95" s="3" t="s">
        <v>453</v>
      </c>
      <c r="B95" s="10">
        <v>32257</v>
      </c>
      <c r="C95" s="10">
        <v>4734</v>
      </c>
    </row>
    <row r="96" spans="1:3" ht="45">
      <c r="A96" s="3" t="s">
        <v>456</v>
      </c>
      <c r="B96" s="10">
        <v>-35543</v>
      </c>
      <c r="C96" s="10">
        <v>75674</v>
      </c>
    </row>
    <row r="97" spans="1:3">
      <c r="A97" s="3" t="s">
        <v>461</v>
      </c>
      <c r="B97" s="10">
        <v>-10761</v>
      </c>
      <c r="C97" s="10">
        <v>6274</v>
      </c>
    </row>
    <row r="98" spans="1:3" ht="30">
      <c r="A98" s="3" t="s">
        <v>81</v>
      </c>
      <c r="B98" s="10">
        <v>-46304</v>
      </c>
      <c r="C98" s="10">
        <v>81948</v>
      </c>
    </row>
    <row r="99" spans="1:3" ht="30">
      <c r="A99" s="3" t="s">
        <v>466</v>
      </c>
      <c r="B99" s="5">
        <v>0</v>
      </c>
      <c r="C99" s="5">
        <v>-2</v>
      </c>
    </row>
    <row r="100" spans="1:3">
      <c r="A100" s="3" t="s">
        <v>83</v>
      </c>
      <c r="B100" s="10">
        <v>-46304</v>
      </c>
      <c r="C100" s="10">
        <v>81946</v>
      </c>
    </row>
    <row r="101" spans="1:3">
      <c r="A101" s="3" t="s">
        <v>88</v>
      </c>
      <c r="B101" s="10">
        <v>-45011</v>
      </c>
      <c r="C101" s="10">
        <v>81272</v>
      </c>
    </row>
    <row r="102" spans="1:3">
      <c r="A102" s="3" t="s">
        <v>766</v>
      </c>
      <c r="B102" s="5" t="s">
        <v>6</v>
      </c>
      <c r="C102" s="5" t="s">
        <v>6</v>
      </c>
    </row>
    <row r="103" spans="1:3" ht="30">
      <c r="A103" s="4" t="s">
        <v>769</v>
      </c>
      <c r="B103" s="5" t="s">
        <v>6</v>
      </c>
      <c r="C103" s="5" t="s">
        <v>6</v>
      </c>
    </row>
    <row r="104" spans="1:3">
      <c r="A104" s="3" t="s">
        <v>65</v>
      </c>
      <c r="B104" s="10">
        <v>29213</v>
      </c>
      <c r="C104" s="10">
        <v>35455</v>
      </c>
    </row>
    <row r="105" spans="1:3">
      <c r="A105" s="3" t="s">
        <v>66</v>
      </c>
      <c r="B105" s="10">
        <v>208466</v>
      </c>
      <c r="C105" s="10">
        <v>161900</v>
      </c>
    </row>
    <row r="106" spans="1:3">
      <c r="A106" s="3" t="s">
        <v>67</v>
      </c>
      <c r="B106" s="10">
        <v>237679</v>
      </c>
      <c r="C106" s="10">
        <v>197355</v>
      </c>
    </row>
    <row r="107" spans="1:3">
      <c r="A107" s="3" t="s">
        <v>68</v>
      </c>
      <c r="B107" s="10">
        <v>54111</v>
      </c>
      <c r="C107" s="10">
        <v>56922</v>
      </c>
    </row>
    <row r="108" spans="1:3">
      <c r="A108" s="3" t="s">
        <v>69</v>
      </c>
      <c r="B108" s="10">
        <v>92834</v>
      </c>
      <c r="C108" s="10">
        <v>60657</v>
      </c>
    </row>
    <row r="109" spans="1:3">
      <c r="A109" s="3" t="s">
        <v>70</v>
      </c>
      <c r="B109" s="10">
        <v>90734</v>
      </c>
      <c r="C109" s="10">
        <v>79776</v>
      </c>
    </row>
    <row r="110" spans="1:3" ht="30">
      <c r="A110" s="3" t="s">
        <v>71</v>
      </c>
      <c r="B110" s="10">
        <v>48887</v>
      </c>
      <c r="C110" s="10">
        <v>33963</v>
      </c>
    </row>
    <row r="111" spans="1:3">
      <c r="A111" s="3" t="s">
        <v>72</v>
      </c>
      <c r="B111" s="10">
        <v>5124</v>
      </c>
      <c r="C111" s="10">
        <v>2624</v>
      </c>
    </row>
    <row r="112" spans="1:3">
      <c r="A112" s="3" t="s">
        <v>73</v>
      </c>
      <c r="B112" s="10">
        <v>14092</v>
      </c>
      <c r="C112" s="10">
        <v>8030</v>
      </c>
    </row>
    <row r="113" spans="1:3">
      <c r="A113" s="3" t="s">
        <v>74</v>
      </c>
      <c r="B113" s="10">
        <v>22631</v>
      </c>
      <c r="C113" s="10">
        <v>35159</v>
      </c>
    </row>
    <row r="114" spans="1:3" ht="30">
      <c r="A114" s="3" t="s">
        <v>438</v>
      </c>
      <c r="B114" s="10">
        <v>-8007</v>
      </c>
      <c r="C114" s="10">
        <v>-23524</v>
      </c>
    </row>
    <row r="115" spans="1:3">
      <c r="A115" s="3" t="s">
        <v>75</v>
      </c>
      <c r="B115" s="5">
        <v>30</v>
      </c>
      <c r="C115" s="5">
        <v>29</v>
      </c>
    </row>
    <row r="116" spans="1:3">
      <c r="A116" s="3" t="s">
        <v>76</v>
      </c>
      <c r="B116" s="5">
        <v>-5</v>
      </c>
      <c r="C116" s="5">
        <v>-10</v>
      </c>
    </row>
    <row r="117" spans="1:3">
      <c r="A117" s="3" t="s">
        <v>447</v>
      </c>
      <c r="B117" s="5">
        <v>742</v>
      </c>
      <c r="C117" s="10">
        <v>-6770</v>
      </c>
    </row>
    <row r="118" spans="1:3">
      <c r="A118" s="3" t="s">
        <v>78</v>
      </c>
      <c r="B118" s="5">
        <v>0</v>
      </c>
      <c r="C118" s="5">
        <v>0</v>
      </c>
    </row>
    <row r="119" spans="1:3" ht="60">
      <c r="A119" s="3" t="s">
        <v>79</v>
      </c>
      <c r="B119" s="10">
        <v>15391</v>
      </c>
      <c r="C119" s="10">
        <v>4884</v>
      </c>
    </row>
    <row r="120" spans="1:3">
      <c r="A120" s="3" t="s">
        <v>453</v>
      </c>
      <c r="B120" s="10">
        <v>26152</v>
      </c>
      <c r="C120" s="10">
        <v>-2131</v>
      </c>
    </row>
    <row r="121" spans="1:3" ht="45">
      <c r="A121" s="3" t="s">
        <v>456</v>
      </c>
      <c r="B121" s="10">
        <v>-10761</v>
      </c>
      <c r="C121" s="10">
        <v>7015</v>
      </c>
    </row>
    <row r="122" spans="1:3">
      <c r="A122" s="3" t="s">
        <v>461</v>
      </c>
      <c r="B122" s="5">
        <v>0</v>
      </c>
      <c r="C122" s="5">
        <v>0</v>
      </c>
    </row>
    <row r="123" spans="1:3" ht="30">
      <c r="A123" s="3" t="s">
        <v>81</v>
      </c>
      <c r="B123" s="10">
        <v>-10761</v>
      </c>
      <c r="C123" s="10">
        <v>7015</v>
      </c>
    </row>
    <row r="124" spans="1:3" ht="30">
      <c r="A124" s="3" t="s">
        <v>466</v>
      </c>
      <c r="B124" s="5">
        <v>0</v>
      </c>
      <c r="C124" s="5">
        <v>-741</v>
      </c>
    </row>
    <row r="125" spans="1:3">
      <c r="A125" s="3" t="s">
        <v>83</v>
      </c>
      <c r="B125" s="10">
        <v>-10761</v>
      </c>
      <c r="C125" s="10">
        <v>6274</v>
      </c>
    </row>
    <row r="126" spans="1:3">
      <c r="A126" s="3" t="s">
        <v>88</v>
      </c>
      <c r="B126" s="10">
        <v>-9468</v>
      </c>
      <c r="C126" s="10">
        <v>5600</v>
      </c>
    </row>
    <row r="127" spans="1:3">
      <c r="A127" s="3" t="s">
        <v>767</v>
      </c>
      <c r="B127" s="5" t="s">
        <v>6</v>
      </c>
      <c r="C127" s="5" t="s">
        <v>6</v>
      </c>
    </row>
    <row r="128" spans="1:3" ht="30">
      <c r="A128" s="4" t="s">
        <v>769</v>
      </c>
      <c r="B128" s="5" t="s">
        <v>6</v>
      </c>
      <c r="C128" s="5" t="s">
        <v>6</v>
      </c>
    </row>
    <row r="129" spans="1:3">
      <c r="A129" s="3" t="s">
        <v>65</v>
      </c>
      <c r="B129" s="5">
        <v>0</v>
      </c>
      <c r="C129" s="5">
        <v>0</v>
      </c>
    </row>
    <row r="130" spans="1:3">
      <c r="A130" s="3" t="s">
        <v>66</v>
      </c>
      <c r="B130" s="10">
        <v>-198709</v>
      </c>
      <c r="C130" s="10">
        <v>-223071</v>
      </c>
    </row>
    <row r="131" spans="1:3">
      <c r="A131" s="3" t="s">
        <v>67</v>
      </c>
      <c r="B131" s="10">
        <v>-198709</v>
      </c>
      <c r="C131" s="10">
        <v>-223071</v>
      </c>
    </row>
    <row r="132" spans="1:3">
      <c r="A132" s="3" t="s">
        <v>68</v>
      </c>
      <c r="B132" s="10">
        <v>-40444</v>
      </c>
      <c r="C132" s="10">
        <v>-26762</v>
      </c>
    </row>
    <row r="133" spans="1:3">
      <c r="A133" s="3" t="s">
        <v>69</v>
      </c>
      <c r="B133" s="10">
        <v>-191855</v>
      </c>
      <c r="C133" s="10">
        <v>-164344</v>
      </c>
    </row>
    <row r="134" spans="1:3">
      <c r="A134" s="3" t="s">
        <v>70</v>
      </c>
      <c r="B134" s="10">
        <v>33590</v>
      </c>
      <c r="C134" s="10">
        <v>-31965</v>
      </c>
    </row>
    <row r="135" spans="1:3" ht="30">
      <c r="A135" s="3" t="s">
        <v>71</v>
      </c>
      <c r="B135" s="5">
        <v>-103</v>
      </c>
      <c r="C135" s="5">
        <v>-120</v>
      </c>
    </row>
    <row r="136" spans="1:3">
      <c r="A136" s="3" t="s">
        <v>72</v>
      </c>
      <c r="B136" s="5">
        <v>0</v>
      </c>
      <c r="C136" s="5">
        <v>0</v>
      </c>
    </row>
    <row r="137" spans="1:3">
      <c r="A137" s="3" t="s">
        <v>73</v>
      </c>
      <c r="B137" s="5">
        <v>0</v>
      </c>
      <c r="C137" s="5">
        <v>0</v>
      </c>
    </row>
    <row r="138" spans="1:3">
      <c r="A138" s="3" t="s">
        <v>74</v>
      </c>
      <c r="B138" s="10">
        <v>33693</v>
      </c>
      <c r="C138" s="10">
        <v>-31845</v>
      </c>
    </row>
    <row r="139" spans="1:3" ht="30">
      <c r="A139" s="3" t="s">
        <v>438</v>
      </c>
      <c r="B139" s="10">
        <v>22915</v>
      </c>
      <c r="C139" s="10">
        <v>-87283</v>
      </c>
    </row>
    <row r="140" spans="1:3">
      <c r="A140" s="3" t="s">
        <v>75</v>
      </c>
      <c r="B140" s="10">
        <v>-26963</v>
      </c>
      <c r="C140" s="10">
        <v>-20618</v>
      </c>
    </row>
    <row r="141" spans="1:3">
      <c r="A141" s="3" t="s">
        <v>76</v>
      </c>
      <c r="B141" s="10">
        <v>26963</v>
      </c>
      <c r="C141" s="10">
        <v>20618</v>
      </c>
    </row>
    <row r="142" spans="1:3">
      <c r="A142" s="3" t="s">
        <v>447</v>
      </c>
      <c r="B142" s="5">
        <v>0</v>
      </c>
      <c r="C142" s="5">
        <v>0</v>
      </c>
    </row>
    <row r="143" spans="1:3">
      <c r="A143" s="3" t="s">
        <v>78</v>
      </c>
      <c r="B143" s="5">
        <v>0</v>
      </c>
      <c r="C143" s="5">
        <v>0</v>
      </c>
    </row>
    <row r="144" spans="1:3" ht="60">
      <c r="A144" s="3" t="s">
        <v>79</v>
      </c>
      <c r="B144" s="10">
        <v>56608</v>
      </c>
      <c r="C144" s="10">
        <v>-119128</v>
      </c>
    </row>
    <row r="145" spans="1:3">
      <c r="A145" s="3" t="s">
        <v>453</v>
      </c>
      <c r="B145" s="5">
        <v>0</v>
      </c>
      <c r="C145" s="5">
        <v>0</v>
      </c>
    </row>
    <row r="146" spans="1:3" ht="45">
      <c r="A146" s="3" t="s">
        <v>456</v>
      </c>
      <c r="B146" s="10">
        <v>56608</v>
      </c>
      <c r="C146" s="10">
        <v>-119128</v>
      </c>
    </row>
    <row r="147" spans="1:3">
      <c r="A147" s="3" t="s">
        <v>461</v>
      </c>
      <c r="B147" s="10">
        <v>106952</v>
      </c>
      <c r="C147" s="10">
        <v>-42313</v>
      </c>
    </row>
    <row r="148" spans="1:3" ht="30">
      <c r="A148" s="3" t="s">
        <v>81</v>
      </c>
      <c r="B148" s="10">
        <v>163560</v>
      </c>
      <c r="C148" s="10">
        <v>-161441</v>
      </c>
    </row>
    <row r="149" spans="1:3" ht="30">
      <c r="A149" s="3" t="s">
        <v>466</v>
      </c>
      <c r="B149" s="5">
        <v>0</v>
      </c>
      <c r="C149" s="5">
        <v>194</v>
      </c>
    </row>
    <row r="150" spans="1:3">
      <c r="A150" s="3" t="s">
        <v>83</v>
      </c>
      <c r="B150" s="10">
        <v>163560</v>
      </c>
      <c r="C150" s="10">
        <v>-161247</v>
      </c>
    </row>
    <row r="151" spans="1:3">
      <c r="A151" s="3" t="s">
        <v>88</v>
      </c>
      <c r="B151" s="9">
        <v>159681</v>
      </c>
      <c r="C151" s="9">
        <v>-1592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8" t="s">
        <v>1</v>
      </c>
      <c r="C1" s="8"/>
    </row>
    <row r="2" spans="1:3" ht="30">
      <c r="A2" s="1" t="s">
        <v>31</v>
      </c>
      <c r="B2" s="1" t="s">
        <v>2</v>
      </c>
      <c r="C2" s="1" t="s">
        <v>63</v>
      </c>
    </row>
    <row r="3" spans="1:3">
      <c r="A3" s="4" t="s">
        <v>91</v>
      </c>
      <c r="B3" s="5" t="s">
        <v>6</v>
      </c>
      <c r="C3" s="5" t="s">
        <v>6</v>
      </c>
    </row>
    <row r="4" spans="1:3">
      <c r="A4" s="3" t="s">
        <v>83</v>
      </c>
      <c r="B4" s="9">
        <v>-46383</v>
      </c>
      <c r="C4" s="9">
        <v>-44787</v>
      </c>
    </row>
    <row r="5" spans="1:3" ht="45">
      <c r="A5" s="3" t="s">
        <v>771</v>
      </c>
      <c r="B5" s="10">
        <v>129229</v>
      </c>
      <c r="C5" s="10">
        <v>140366</v>
      </c>
    </row>
    <row r="6" spans="1:3" ht="30">
      <c r="A6" s="3" t="s">
        <v>110</v>
      </c>
      <c r="B6" s="10">
        <v>82846</v>
      </c>
      <c r="C6" s="10">
        <v>95579</v>
      </c>
    </row>
    <row r="7" spans="1:3">
      <c r="A7" s="4" t="s">
        <v>111</v>
      </c>
      <c r="B7" s="5" t="s">
        <v>6</v>
      </c>
      <c r="C7" s="5" t="s">
        <v>6</v>
      </c>
    </row>
    <row r="8" spans="1:3" ht="30">
      <c r="A8" s="3" t="s">
        <v>772</v>
      </c>
      <c r="B8" s="10">
        <v>-12664</v>
      </c>
      <c r="C8" s="10">
        <v>-22491</v>
      </c>
    </row>
    <row r="9" spans="1:3" ht="30">
      <c r="A9" s="3" t="s">
        <v>115</v>
      </c>
      <c r="B9" s="10">
        <v>-4613</v>
      </c>
      <c r="C9" s="5">
        <v>0</v>
      </c>
    </row>
    <row r="10" spans="1:3" ht="45">
      <c r="A10" s="3" t="s">
        <v>773</v>
      </c>
      <c r="B10" s="10">
        <v>1281</v>
      </c>
      <c r="C10" s="5">
        <v>281</v>
      </c>
    </row>
    <row r="11" spans="1:3" ht="30">
      <c r="A11" s="3" t="s">
        <v>117</v>
      </c>
      <c r="B11" s="10">
        <v>-18558</v>
      </c>
      <c r="C11" s="10">
        <v>-22772</v>
      </c>
    </row>
    <row r="12" spans="1:3">
      <c r="A12" s="4" t="s">
        <v>118</v>
      </c>
      <c r="B12" s="5" t="s">
        <v>6</v>
      </c>
      <c r="C12" s="5" t="s">
        <v>6</v>
      </c>
    </row>
    <row r="13" spans="1:3">
      <c r="A13" s="3" t="s">
        <v>774</v>
      </c>
      <c r="B13" s="5">
        <v>0</v>
      </c>
      <c r="C13" s="5" t="s">
        <v>6</v>
      </c>
    </row>
    <row r="14" spans="1:3" ht="30">
      <c r="A14" s="3" t="s">
        <v>119</v>
      </c>
      <c r="B14" s="10">
        <v>-6635</v>
      </c>
      <c r="C14" s="10">
        <v>-5691</v>
      </c>
    </row>
    <row r="15" spans="1:3">
      <c r="A15" s="3" t="s">
        <v>120</v>
      </c>
      <c r="B15" s="5">
        <v>0</v>
      </c>
      <c r="C15" s="5">
        <v>-190</v>
      </c>
    </row>
    <row r="16" spans="1:3" ht="30">
      <c r="A16" s="3" t="s">
        <v>539</v>
      </c>
      <c r="B16" s="5">
        <v>0</v>
      </c>
      <c r="C16" s="5">
        <v>0</v>
      </c>
    </row>
    <row r="17" spans="1:3" ht="30">
      <c r="A17" s="3" t="s">
        <v>542</v>
      </c>
      <c r="B17" s="5">
        <v>0</v>
      </c>
      <c r="C17" s="5">
        <v>0</v>
      </c>
    </row>
    <row r="18" spans="1:3" ht="30">
      <c r="A18" s="3" t="s">
        <v>121</v>
      </c>
      <c r="B18" s="10">
        <v>-6635</v>
      </c>
      <c r="C18" s="10">
        <v>-5881</v>
      </c>
    </row>
    <row r="19" spans="1:3" ht="30">
      <c r="A19" s="3" t="s">
        <v>122</v>
      </c>
      <c r="B19" s="5">
        <v>38</v>
      </c>
      <c r="C19" s="10">
        <v>-1842</v>
      </c>
    </row>
    <row r="20" spans="1:3" ht="30">
      <c r="A20" s="3" t="s">
        <v>123</v>
      </c>
      <c r="B20" s="10">
        <v>57691</v>
      </c>
      <c r="C20" s="10">
        <v>65084</v>
      </c>
    </row>
    <row r="21" spans="1:3" ht="30">
      <c r="A21" s="3" t="s">
        <v>124</v>
      </c>
      <c r="B21" s="10">
        <v>206949</v>
      </c>
      <c r="C21" s="10">
        <v>383150</v>
      </c>
    </row>
    <row r="22" spans="1:3" ht="30">
      <c r="A22" s="3" t="s">
        <v>125</v>
      </c>
      <c r="B22" s="10">
        <v>264640</v>
      </c>
      <c r="C22" s="10">
        <v>448234</v>
      </c>
    </row>
    <row r="23" spans="1:3">
      <c r="A23" s="3" t="s">
        <v>763</v>
      </c>
      <c r="B23" s="5" t="s">
        <v>6</v>
      </c>
      <c r="C23" s="5" t="s">
        <v>6</v>
      </c>
    </row>
    <row r="24" spans="1:3">
      <c r="A24" s="4" t="s">
        <v>91</v>
      </c>
      <c r="B24" s="5" t="s">
        <v>6</v>
      </c>
      <c r="C24" s="5" t="s">
        <v>6</v>
      </c>
    </row>
    <row r="25" spans="1:3">
      <c r="A25" s="3" t="s">
        <v>83</v>
      </c>
      <c r="B25" s="10">
        <v>-46383</v>
      </c>
      <c r="C25" s="10">
        <v>-44787</v>
      </c>
    </row>
    <row r="26" spans="1:3" ht="45">
      <c r="A26" s="3" t="s">
        <v>771</v>
      </c>
      <c r="B26" s="5">
        <v>941</v>
      </c>
      <c r="C26" s="5">
        <v>533</v>
      </c>
    </row>
    <row r="27" spans="1:3" ht="30">
      <c r="A27" s="3" t="s">
        <v>110</v>
      </c>
      <c r="B27" s="10">
        <v>-45442</v>
      </c>
      <c r="C27" s="10">
        <v>-44254</v>
      </c>
    </row>
    <row r="28" spans="1:3">
      <c r="A28" s="4" t="s">
        <v>111</v>
      </c>
      <c r="B28" s="5" t="s">
        <v>6</v>
      </c>
      <c r="C28" s="5" t="s">
        <v>6</v>
      </c>
    </row>
    <row r="29" spans="1:3" ht="30">
      <c r="A29" s="3" t="s">
        <v>772</v>
      </c>
      <c r="B29" s="5">
        <v>0</v>
      </c>
      <c r="C29" s="5">
        <v>0</v>
      </c>
    </row>
    <row r="30" spans="1:3" ht="30">
      <c r="A30" s="3" t="s">
        <v>115</v>
      </c>
      <c r="B30" s="5">
        <v>0</v>
      </c>
      <c r="C30" s="5" t="s">
        <v>6</v>
      </c>
    </row>
    <row r="31" spans="1:3" ht="45">
      <c r="A31" s="3" t="s">
        <v>773</v>
      </c>
      <c r="B31" s="5">
        <v>0</v>
      </c>
      <c r="C31" s="5">
        <v>0</v>
      </c>
    </row>
    <row r="32" spans="1:3" ht="30">
      <c r="A32" s="3" t="s">
        <v>117</v>
      </c>
      <c r="B32" s="5">
        <v>0</v>
      </c>
      <c r="C32" s="5">
        <v>0</v>
      </c>
    </row>
    <row r="33" spans="1:3">
      <c r="A33" s="4" t="s">
        <v>118</v>
      </c>
      <c r="B33" s="5" t="s">
        <v>6</v>
      </c>
      <c r="C33" s="5" t="s">
        <v>6</v>
      </c>
    </row>
    <row r="34" spans="1:3">
      <c r="A34" s="3" t="s">
        <v>774</v>
      </c>
      <c r="B34" s="5">
        <v>0</v>
      </c>
      <c r="C34" s="5" t="s">
        <v>6</v>
      </c>
    </row>
    <row r="35" spans="1:3" ht="30">
      <c r="A35" s="3" t="s">
        <v>119</v>
      </c>
      <c r="B35" s="5">
        <v>0</v>
      </c>
      <c r="C35" s="5">
        <v>0</v>
      </c>
    </row>
    <row r="36" spans="1:3">
      <c r="A36" s="3" t="s">
        <v>120</v>
      </c>
      <c r="B36" s="5">
        <v>0</v>
      </c>
      <c r="C36" s="5">
        <v>0</v>
      </c>
    </row>
    <row r="37" spans="1:3" ht="30">
      <c r="A37" s="3" t="s">
        <v>539</v>
      </c>
      <c r="B37" s="5">
        <v>0</v>
      </c>
      <c r="C37" s="5">
        <v>0</v>
      </c>
    </row>
    <row r="38" spans="1:3" ht="30">
      <c r="A38" s="3" t="s">
        <v>542</v>
      </c>
      <c r="B38" s="10">
        <v>45442</v>
      </c>
      <c r="C38" s="10">
        <v>44254</v>
      </c>
    </row>
    <row r="39" spans="1:3" ht="30">
      <c r="A39" s="3" t="s">
        <v>121</v>
      </c>
      <c r="B39" s="10">
        <v>45442</v>
      </c>
      <c r="C39" s="10">
        <v>44254</v>
      </c>
    </row>
    <row r="40" spans="1:3" ht="30">
      <c r="A40" s="3" t="s">
        <v>122</v>
      </c>
      <c r="B40" s="5">
        <v>0</v>
      </c>
      <c r="C40" s="5">
        <v>0</v>
      </c>
    </row>
    <row r="41" spans="1:3" ht="30">
      <c r="A41" s="3" t="s">
        <v>123</v>
      </c>
      <c r="B41" s="5">
        <v>0</v>
      </c>
      <c r="C41" s="5">
        <v>0</v>
      </c>
    </row>
    <row r="42" spans="1:3" ht="30">
      <c r="A42" s="3" t="s">
        <v>124</v>
      </c>
      <c r="B42" s="5">
        <v>398</v>
      </c>
      <c r="C42" s="5">
        <v>398</v>
      </c>
    </row>
    <row r="43" spans="1:3" ht="30">
      <c r="A43" s="3" t="s">
        <v>125</v>
      </c>
      <c r="B43" s="5">
        <v>398</v>
      </c>
      <c r="C43" s="5">
        <v>398</v>
      </c>
    </row>
    <row r="44" spans="1:3" ht="30">
      <c r="A44" s="3" t="s">
        <v>764</v>
      </c>
      <c r="B44" s="5" t="s">
        <v>6</v>
      </c>
      <c r="C44" s="5" t="s">
        <v>6</v>
      </c>
    </row>
    <row r="45" spans="1:3">
      <c r="A45" s="4" t="s">
        <v>91</v>
      </c>
      <c r="B45" s="5" t="s">
        <v>6</v>
      </c>
      <c r="C45" s="5" t="s">
        <v>6</v>
      </c>
    </row>
    <row r="46" spans="1:3">
      <c r="A46" s="3" t="s">
        <v>83</v>
      </c>
      <c r="B46" s="10">
        <v>-106495</v>
      </c>
      <c r="C46" s="10">
        <v>73027</v>
      </c>
    </row>
    <row r="47" spans="1:3" ht="45">
      <c r="A47" s="3" t="s">
        <v>771</v>
      </c>
      <c r="B47" s="10">
        <v>54197</v>
      </c>
      <c r="C47" s="10">
        <v>140723</v>
      </c>
    </row>
    <row r="48" spans="1:3" ht="30">
      <c r="A48" s="3" t="s">
        <v>110</v>
      </c>
      <c r="B48" s="10">
        <v>-52298</v>
      </c>
      <c r="C48" s="10">
        <v>213750</v>
      </c>
    </row>
    <row r="49" spans="1:3">
      <c r="A49" s="4" t="s">
        <v>111</v>
      </c>
      <c r="B49" s="5" t="s">
        <v>6</v>
      </c>
      <c r="C49" s="5" t="s">
        <v>6</v>
      </c>
    </row>
    <row r="50" spans="1:3" ht="30">
      <c r="A50" s="3" t="s">
        <v>772</v>
      </c>
      <c r="B50" s="10">
        <v>-20324</v>
      </c>
      <c r="C50" s="10">
        <v>-29548</v>
      </c>
    </row>
    <row r="51" spans="1:3" ht="30">
      <c r="A51" s="3" t="s">
        <v>115</v>
      </c>
      <c r="B51" s="5">
        <v>0</v>
      </c>
      <c r="C51" s="5" t="s">
        <v>6</v>
      </c>
    </row>
    <row r="52" spans="1:3" ht="45">
      <c r="A52" s="3" t="s">
        <v>773</v>
      </c>
      <c r="B52" s="5">
        <v>29</v>
      </c>
      <c r="C52" s="5">
        <v>72</v>
      </c>
    </row>
    <row r="53" spans="1:3" ht="30">
      <c r="A53" s="3" t="s">
        <v>117</v>
      </c>
      <c r="B53" s="10">
        <v>-20353</v>
      </c>
      <c r="C53" s="10">
        <v>-29620</v>
      </c>
    </row>
    <row r="54" spans="1:3">
      <c r="A54" s="4" t="s">
        <v>118</v>
      </c>
      <c r="B54" s="5" t="s">
        <v>6</v>
      </c>
      <c r="C54" s="5" t="s">
        <v>6</v>
      </c>
    </row>
    <row r="55" spans="1:3">
      <c r="A55" s="3" t="s">
        <v>774</v>
      </c>
      <c r="B55" s="5">
        <v>0</v>
      </c>
      <c r="C55" s="5" t="s">
        <v>6</v>
      </c>
    </row>
    <row r="56" spans="1:3" ht="30">
      <c r="A56" s="3" t="s">
        <v>119</v>
      </c>
      <c r="B56" s="10">
        <v>-6619</v>
      </c>
      <c r="C56" s="10">
        <v>-5764</v>
      </c>
    </row>
    <row r="57" spans="1:3">
      <c r="A57" s="3" t="s">
        <v>120</v>
      </c>
      <c r="B57" s="5">
        <v>0</v>
      </c>
      <c r="C57" s="5">
        <v>-190</v>
      </c>
    </row>
    <row r="58" spans="1:3" ht="30">
      <c r="A58" s="3" t="s">
        <v>539</v>
      </c>
      <c r="B58" s="10">
        <v>36602</v>
      </c>
      <c r="C58" s="10">
        <v>5812</v>
      </c>
    </row>
    <row r="59" spans="1:3" ht="30">
      <c r="A59" s="3" t="s">
        <v>542</v>
      </c>
      <c r="B59" s="10">
        <v>50744</v>
      </c>
      <c r="C59" s="10">
        <v>-80948</v>
      </c>
    </row>
    <row r="60" spans="1:3" ht="30">
      <c r="A60" s="3" t="s">
        <v>121</v>
      </c>
      <c r="B60" s="10">
        <v>80727</v>
      </c>
      <c r="C60" s="10">
        <v>-81090</v>
      </c>
    </row>
    <row r="61" spans="1:3" ht="30">
      <c r="A61" s="3" t="s">
        <v>122</v>
      </c>
      <c r="B61" s="5">
        <v>0</v>
      </c>
      <c r="C61" s="5">
        <v>0</v>
      </c>
    </row>
    <row r="62" spans="1:3" ht="30">
      <c r="A62" s="3" t="s">
        <v>123</v>
      </c>
      <c r="B62" s="10">
        <v>8076</v>
      </c>
      <c r="C62" s="10">
        <v>103040</v>
      </c>
    </row>
    <row r="63" spans="1:3" ht="30">
      <c r="A63" s="3" t="s">
        <v>124</v>
      </c>
      <c r="B63" s="10">
        <v>87771</v>
      </c>
      <c r="C63" s="10">
        <v>276788</v>
      </c>
    </row>
    <row r="64" spans="1:3" ht="30">
      <c r="A64" s="3" t="s">
        <v>125</v>
      </c>
      <c r="B64" s="10">
        <v>95847</v>
      </c>
      <c r="C64" s="10">
        <v>379828</v>
      </c>
    </row>
    <row r="65" spans="1:3">
      <c r="A65" s="3" t="s">
        <v>765</v>
      </c>
      <c r="B65" s="5" t="s">
        <v>6</v>
      </c>
      <c r="C65" s="5" t="s">
        <v>6</v>
      </c>
    </row>
    <row r="66" spans="1:3">
      <c r="A66" s="4" t="s">
        <v>91</v>
      </c>
      <c r="B66" s="5" t="s">
        <v>6</v>
      </c>
      <c r="C66" s="5" t="s">
        <v>6</v>
      </c>
    </row>
    <row r="67" spans="1:3">
      <c r="A67" s="3" t="s">
        <v>83</v>
      </c>
      <c r="B67" s="10">
        <v>-46304</v>
      </c>
      <c r="C67" s="10">
        <v>81946</v>
      </c>
    </row>
    <row r="68" spans="1:3" ht="45">
      <c r="A68" s="3" t="s">
        <v>771</v>
      </c>
      <c r="B68" s="10">
        <v>62506</v>
      </c>
      <c r="C68" s="10">
        <v>-62103</v>
      </c>
    </row>
    <row r="69" spans="1:3" ht="30">
      <c r="A69" s="3" t="s">
        <v>110</v>
      </c>
      <c r="B69" s="10">
        <v>16202</v>
      </c>
      <c r="C69" s="10">
        <v>19843</v>
      </c>
    </row>
    <row r="70" spans="1:3">
      <c r="A70" s="4" t="s">
        <v>111</v>
      </c>
      <c r="B70" s="5" t="s">
        <v>6</v>
      </c>
      <c r="C70" s="5" t="s">
        <v>6</v>
      </c>
    </row>
    <row r="71" spans="1:3" ht="30">
      <c r="A71" s="3" t="s">
        <v>772</v>
      </c>
      <c r="B71" s="10">
        <v>-2031</v>
      </c>
      <c r="C71" s="10">
        <v>-3545</v>
      </c>
    </row>
    <row r="72" spans="1:3" ht="30">
      <c r="A72" s="3" t="s">
        <v>115</v>
      </c>
      <c r="B72" s="10">
        <v>-4500</v>
      </c>
      <c r="C72" s="5" t="s">
        <v>6</v>
      </c>
    </row>
    <row r="73" spans="1:3" ht="45">
      <c r="A73" s="3" t="s">
        <v>773</v>
      </c>
      <c r="B73" s="10">
        <v>1187</v>
      </c>
      <c r="C73" s="5">
        <v>513</v>
      </c>
    </row>
    <row r="74" spans="1:3" ht="30">
      <c r="A74" s="3" t="s">
        <v>117</v>
      </c>
      <c r="B74" s="10">
        <v>-7718</v>
      </c>
      <c r="C74" s="10">
        <v>-4058</v>
      </c>
    </row>
    <row r="75" spans="1:3">
      <c r="A75" s="4" t="s">
        <v>118</v>
      </c>
      <c r="B75" s="5" t="s">
        <v>6</v>
      </c>
      <c r="C75" s="5" t="s">
        <v>6</v>
      </c>
    </row>
    <row r="76" spans="1:3">
      <c r="A76" s="3" t="s">
        <v>774</v>
      </c>
      <c r="B76" s="5">
        <v>0</v>
      </c>
      <c r="C76" s="5" t="s">
        <v>6</v>
      </c>
    </row>
    <row r="77" spans="1:3" ht="30">
      <c r="A77" s="3" t="s">
        <v>119</v>
      </c>
      <c r="B77" s="5">
        <v>0</v>
      </c>
      <c r="C77" s="5">
        <v>0</v>
      </c>
    </row>
    <row r="78" spans="1:3">
      <c r="A78" s="3" t="s">
        <v>120</v>
      </c>
      <c r="B78" s="5">
        <v>0</v>
      </c>
      <c r="C78" s="5">
        <v>0</v>
      </c>
    </row>
    <row r="79" spans="1:3" ht="30">
      <c r="A79" s="3" t="s">
        <v>539</v>
      </c>
      <c r="B79" s="10">
        <v>-18830</v>
      </c>
      <c r="C79" s="10">
        <v>-6391</v>
      </c>
    </row>
    <row r="80" spans="1:3" ht="30">
      <c r="A80" s="3" t="s">
        <v>542</v>
      </c>
      <c r="B80" s="10">
        <v>10228</v>
      </c>
      <c r="C80" s="10">
        <v>-9394</v>
      </c>
    </row>
    <row r="81" spans="1:3" ht="30">
      <c r="A81" s="3" t="s">
        <v>121</v>
      </c>
      <c r="B81" s="10">
        <v>-8602</v>
      </c>
      <c r="C81" s="10">
        <v>-15785</v>
      </c>
    </row>
    <row r="82" spans="1:3" ht="30">
      <c r="A82" s="3" t="s">
        <v>122</v>
      </c>
      <c r="B82" s="5">
        <v>0</v>
      </c>
      <c r="C82" s="5">
        <v>0</v>
      </c>
    </row>
    <row r="83" spans="1:3" ht="30">
      <c r="A83" s="3" t="s">
        <v>123</v>
      </c>
      <c r="B83" s="5">
        <v>-118</v>
      </c>
      <c r="C83" s="5">
        <v>0</v>
      </c>
    </row>
    <row r="84" spans="1:3" ht="30">
      <c r="A84" s="3" t="s">
        <v>124</v>
      </c>
      <c r="B84" s="5">
        <v>118</v>
      </c>
      <c r="C84" s="5">
        <v>0</v>
      </c>
    </row>
    <row r="85" spans="1:3" ht="30">
      <c r="A85" s="3" t="s">
        <v>125</v>
      </c>
      <c r="B85" s="5">
        <v>0</v>
      </c>
      <c r="C85" s="5">
        <v>0</v>
      </c>
    </row>
    <row r="86" spans="1:3">
      <c r="A86" s="3" t="s">
        <v>766</v>
      </c>
      <c r="B86" s="5" t="s">
        <v>6</v>
      </c>
      <c r="C86" s="5" t="s">
        <v>6</v>
      </c>
    </row>
    <row r="87" spans="1:3">
      <c r="A87" s="4" t="s">
        <v>91</v>
      </c>
      <c r="B87" s="5" t="s">
        <v>6</v>
      </c>
      <c r="C87" s="5" t="s">
        <v>6</v>
      </c>
    </row>
    <row r="88" spans="1:3">
      <c r="A88" s="3" t="s">
        <v>83</v>
      </c>
      <c r="B88" s="10">
        <v>-10761</v>
      </c>
      <c r="C88" s="10">
        <v>6274</v>
      </c>
    </row>
    <row r="89" spans="1:3" ht="45">
      <c r="A89" s="3" t="s">
        <v>771</v>
      </c>
      <c r="B89" s="10">
        <v>42868</v>
      </c>
      <c r="C89" s="10">
        <v>-70159</v>
      </c>
    </row>
    <row r="90" spans="1:3" ht="30">
      <c r="A90" s="3" t="s">
        <v>110</v>
      </c>
      <c r="B90" s="10">
        <v>32107</v>
      </c>
      <c r="C90" s="10">
        <v>-63885</v>
      </c>
    </row>
    <row r="91" spans="1:3">
      <c r="A91" s="4" t="s">
        <v>111</v>
      </c>
      <c r="B91" s="5" t="s">
        <v>6</v>
      </c>
      <c r="C91" s="5" t="s">
        <v>6</v>
      </c>
    </row>
    <row r="92" spans="1:3" ht="30">
      <c r="A92" s="3" t="s">
        <v>772</v>
      </c>
      <c r="B92" s="10">
        <v>-12414</v>
      </c>
      <c r="C92" s="10">
        <v>-24616</v>
      </c>
    </row>
    <row r="93" spans="1:3" ht="30">
      <c r="A93" s="3" t="s">
        <v>115</v>
      </c>
      <c r="B93" s="5">
        <v>-113</v>
      </c>
      <c r="C93" s="5" t="s">
        <v>6</v>
      </c>
    </row>
    <row r="94" spans="1:3" ht="45">
      <c r="A94" s="3" t="s">
        <v>773</v>
      </c>
      <c r="B94" s="5">
        <v>65</v>
      </c>
      <c r="C94" s="5">
        <v>-304</v>
      </c>
    </row>
    <row r="95" spans="1:3" ht="30">
      <c r="A95" s="3" t="s">
        <v>117</v>
      </c>
      <c r="B95" s="10">
        <v>-12592</v>
      </c>
      <c r="C95" s="10">
        <v>-24312</v>
      </c>
    </row>
    <row r="96" spans="1:3">
      <c r="A96" s="4" t="s">
        <v>118</v>
      </c>
      <c r="B96" s="5" t="s">
        <v>6</v>
      </c>
      <c r="C96" s="5" t="s">
        <v>6</v>
      </c>
    </row>
    <row r="97" spans="1:3">
      <c r="A97" s="3" t="s">
        <v>774</v>
      </c>
      <c r="B97" s="5">
        <v>0</v>
      </c>
      <c r="C97" s="5" t="s">
        <v>6</v>
      </c>
    </row>
    <row r="98" spans="1:3" ht="30">
      <c r="A98" s="3" t="s">
        <v>119</v>
      </c>
      <c r="B98" s="5">
        <v>-16</v>
      </c>
      <c r="C98" s="5">
        <v>73</v>
      </c>
    </row>
    <row r="99" spans="1:3">
      <c r="A99" s="3" t="s">
        <v>120</v>
      </c>
      <c r="B99" s="5">
        <v>0</v>
      </c>
      <c r="C99" s="5">
        <v>0</v>
      </c>
    </row>
    <row r="100" spans="1:3" ht="30">
      <c r="A100" s="3" t="s">
        <v>539</v>
      </c>
      <c r="B100" s="10">
        <v>-17772</v>
      </c>
      <c r="C100" s="5">
        <v>579</v>
      </c>
    </row>
    <row r="101" spans="1:3" ht="30">
      <c r="A101" s="3" t="s">
        <v>542</v>
      </c>
      <c r="B101" s="10">
        <v>47968</v>
      </c>
      <c r="C101" s="10">
        <v>51431</v>
      </c>
    </row>
    <row r="102" spans="1:3" ht="30">
      <c r="A102" s="3" t="s">
        <v>121</v>
      </c>
      <c r="B102" s="10">
        <v>30180</v>
      </c>
      <c r="C102" s="10">
        <v>52083</v>
      </c>
    </row>
    <row r="103" spans="1:3" ht="30">
      <c r="A103" s="3" t="s">
        <v>122</v>
      </c>
      <c r="B103" s="5">
        <v>38</v>
      </c>
      <c r="C103" s="10">
        <v>-1842</v>
      </c>
    </row>
    <row r="104" spans="1:3" ht="30">
      <c r="A104" s="3" t="s">
        <v>123</v>
      </c>
      <c r="B104" s="10">
        <v>49733</v>
      </c>
      <c r="C104" s="10">
        <v>-37956</v>
      </c>
    </row>
    <row r="105" spans="1:3" ht="30">
      <c r="A105" s="3" t="s">
        <v>124</v>
      </c>
      <c r="B105" s="10">
        <v>118662</v>
      </c>
      <c r="C105" s="10">
        <v>105964</v>
      </c>
    </row>
    <row r="106" spans="1:3" ht="30">
      <c r="A106" s="3" t="s">
        <v>125</v>
      </c>
      <c r="B106" s="10">
        <v>168395</v>
      </c>
      <c r="C106" s="10">
        <v>68008</v>
      </c>
    </row>
    <row r="107" spans="1:3">
      <c r="A107" s="3" t="s">
        <v>767</v>
      </c>
      <c r="B107" s="5" t="s">
        <v>6</v>
      </c>
      <c r="C107" s="5" t="s">
        <v>6</v>
      </c>
    </row>
    <row r="108" spans="1:3">
      <c r="A108" s="4" t="s">
        <v>91</v>
      </c>
      <c r="B108" s="5" t="s">
        <v>6</v>
      </c>
      <c r="C108" s="5" t="s">
        <v>6</v>
      </c>
    </row>
    <row r="109" spans="1:3">
      <c r="A109" s="3" t="s">
        <v>83</v>
      </c>
      <c r="B109" s="10">
        <v>163560</v>
      </c>
      <c r="C109" s="10">
        <v>-161247</v>
      </c>
    </row>
    <row r="110" spans="1:3" ht="45">
      <c r="A110" s="3" t="s">
        <v>771</v>
      </c>
      <c r="B110" s="10">
        <v>-31283</v>
      </c>
      <c r="C110" s="10">
        <v>131372</v>
      </c>
    </row>
    <row r="111" spans="1:3" ht="30">
      <c r="A111" s="3" t="s">
        <v>110</v>
      </c>
      <c r="B111" s="10">
        <v>132277</v>
      </c>
      <c r="C111" s="10">
        <v>-29875</v>
      </c>
    </row>
    <row r="112" spans="1:3">
      <c r="A112" s="4" t="s">
        <v>111</v>
      </c>
      <c r="B112" s="5" t="s">
        <v>6</v>
      </c>
      <c r="C112" s="5" t="s">
        <v>6</v>
      </c>
    </row>
    <row r="113" spans="1:3" ht="30">
      <c r="A113" s="3" t="s">
        <v>772</v>
      </c>
      <c r="B113" s="10">
        <v>22105</v>
      </c>
      <c r="C113" s="10">
        <v>35218</v>
      </c>
    </row>
    <row r="114" spans="1:3" ht="30">
      <c r="A114" s="3" t="s">
        <v>115</v>
      </c>
      <c r="B114" s="5">
        <v>0</v>
      </c>
      <c r="C114" s="5" t="s">
        <v>6</v>
      </c>
    </row>
    <row r="115" spans="1:3" ht="45">
      <c r="A115" s="3" t="s">
        <v>773</v>
      </c>
      <c r="B115" s="5">
        <v>0</v>
      </c>
      <c r="C115" s="5">
        <v>0</v>
      </c>
    </row>
    <row r="116" spans="1:3" ht="30">
      <c r="A116" s="3" t="s">
        <v>117</v>
      </c>
      <c r="B116" s="10">
        <v>22105</v>
      </c>
      <c r="C116" s="10">
        <v>35218</v>
      </c>
    </row>
    <row r="117" spans="1:3">
      <c r="A117" s="4" t="s">
        <v>118</v>
      </c>
      <c r="B117" s="5" t="s">
        <v>6</v>
      </c>
      <c r="C117" s="5" t="s">
        <v>6</v>
      </c>
    </row>
    <row r="118" spans="1:3">
      <c r="A118" s="3" t="s">
        <v>774</v>
      </c>
      <c r="B118" s="5">
        <v>0</v>
      </c>
      <c r="C118" s="5" t="s">
        <v>6</v>
      </c>
    </row>
    <row r="119" spans="1:3" ht="30">
      <c r="A119" s="3" t="s">
        <v>119</v>
      </c>
      <c r="B119" s="5">
        <v>0</v>
      </c>
      <c r="C119" s="5">
        <v>0</v>
      </c>
    </row>
    <row r="120" spans="1:3">
      <c r="A120" s="3" t="s">
        <v>120</v>
      </c>
      <c r="B120" s="5">
        <v>0</v>
      </c>
      <c r="C120" s="5">
        <v>0</v>
      </c>
    </row>
    <row r="121" spans="1:3" ht="30">
      <c r="A121" s="3" t="s">
        <v>539</v>
      </c>
      <c r="B121" s="5">
        <v>0</v>
      </c>
      <c r="C121" s="5">
        <v>0</v>
      </c>
    </row>
    <row r="122" spans="1:3" ht="30">
      <c r="A122" s="3" t="s">
        <v>542</v>
      </c>
      <c r="B122" s="10">
        <v>-154382</v>
      </c>
      <c r="C122" s="10">
        <v>-5343</v>
      </c>
    </row>
    <row r="123" spans="1:3" ht="30">
      <c r="A123" s="3" t="s">
        <v>121</v>
      </c>
      <c r="B123" s="10">
        <v>-154382</v>
      </c>
      <c r="C123" s="10">
        <v>-5343</v>
      </c>
    </row>
    <row r="124" spans="1:3" ht="30">
      <c r="A124" s="3" t="s">
        <v>122</v>
      </c>
      <c r="B124" s="5">
        <v>0</v>
      </c>
      <c r="C124" s="5">
        <v>0</v>
      </c>
    </row>
    <row r="125" spans="1:3" ht="30">
      <c r="A125" s="3" t="s">
        <v>123</v>
      </c>
      <c r="B125" s="5">
        <v>0</v>
      </c>
      <c r="C125" s="5">
        <v>0</v>
      </c>
    </row>
    <row r="126" spans="1:3" ht="30">
      <c r="A126" s="3" t="s">
        <v>124</v>
      </c>
      <c r="B126" s="5">
        <v>0</v>
      </c>
      <c r="C126" s="5">
        <v>0</v>
      </c>
    </row>
    <row r="127" spans="1:3" ht="30">
      <c r="A127" s="3" t="s">
        <v>125</v>
      </c>
      <c r="B127" s="9">
        <v>0</v>
      </c>
      <c r="C127"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31</v>
      </c>
      <c r="B2" s="1" t="s">
        <v>2</v>
      </c>
      <c r="C2" s="1" t="s">
        <v>63</v>
      </c>
    </row>
    <row r="3" spans="1:3">
      <c r="A3" s="3" t="s">
        <v>85</v>
      </c>
      <c r="B3" s="9">
        <v>-46383</v>
      </c>
      <c r="C3" s="9">
        <v>-44787</v>
      </c>
    </row>
    <row r="4" spans="1:3" ht="45">
      <c r="A4" s="3" t="s">
        <v>86</v>
      </c>
      <c r="B4" s="10">
        <v>1003</v>
      </c>
      <c r="C4" s="10">
        <v>1102</v>
      </c>
    </row>
    <row r="5" spans="1:3" ht="60">
      <c r="A5" s="3" t="s">
        <v>87</v>
      </c>
      <c r="B5" s="5">
        <v>290</v>
      </c>
      <c r="C5" s="10">
        <v>-1776</v>
      </c>
    </row>
    <row r="6" spans="1:3">
      <c r="A6" s="3" t="s">
        <v>88</v>
      </c>
      <c r="B6" s="9">
        <v>-45090</v>
      </c>
      <c r="C6" s="9">
        <v>-454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ht="30">
      <c r="A2" s="1" t="s">
        <v>31</v>
      </c>
      <c r="B2" s="1" t="s">
        <v>2</v>
      </c>
      <c r="C2" s="1" t="s">
        <v>63</v>
      </c>
    </row>
    <row r="3" spans="1:3" ht="45">
      <c r="A3" s="3" t="s">
        <v>86</v>
      </c>
      <c r="B3" s="9">
        <v>-628</v>
      </c>
      <c r="C3" s="9">
        <v>-690</v>
      </c>
    </row>
    <row r="4" spans="1:3" ht="60">
      <c r="A4" s="3" t="s">
        <v>87</v>
      </c>
      <c r="B4" s="9">
        <v>62</v>
      </c>
      <c r="C4" s="9">
        <v>-3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31</v>
      </c>
      <c r="B2" s="1" t="s">
        <v>2</v>
      </c>
      <c r="C2" s="1" t="s">
        <v>63</v>
      </c>
    </row>
    <row r="3" spans="1:3">
      <c r="A3" s="4" t="s">
        <v>91</v>
      </c>
      <c r="B3" s="5" t="s">
        <v>6</v>
      </c>
      <c r="C3" s="5" t="s">
        <v>6</v>
      </c>
    </row>
    <row r="4" spans="1:3">
      <c r="A4" s="3" t="s">
        <v>85</v>
      </c>
      <c r="B4" s="9">
        <v>-46383</v>
      </c>
      <c r="C4" s="9">
        <v>-44787</v>
      </c>
    </row>
    <row r="5" spans="1:3" ht="45">
      <c r="A5" s="4" t="s">
        <v>92</v>
      </c>
      <c r="B5" s="5" t="s">
        <v>6</v>
      </c>
      <c r="C5" s="5" t="s">
        <v>6</v>
      </c>
    </row>
    <row r="6" spans="1:3" ht="30">
      <c r="A6" s="3" t="s">
        <v>93</v>
      </c>
      <c r="B6" s="10">
        <v>9668</v>
      </c>
      <c r="C6" s="10">
        <v>8406</v>
      </c>
    </row>
    <row r="7" spans="1:3">
      <c r="A7" s="3" t="s">
        <v>94</v>
      </c>
      <c r="B7" s="10">
        <v>82029</v>
      </c>
      <c r="C7" s="10">
        <v>86782</v>
      </c>
    </row>
    <row r="8" spans="1:3">
      <c r="A8" s="3" t="s">
        <v>95</v>
      </c>
      <c r="B8" s="5">
        <v>0</v>
      </c>
      <c r="C8" s="10">
        <v>2300</v>
      </c>
    </row>
    <row r="9" spans="1:3" ht="30">
      <c r="A9" s="3" t="s">
        <v>96</v>
      </c>
      <c r="B9" s="10">
        <v>6680</v>
      </c>
      <c r="C9" s="5">
        <v>0</v>
      </c>
    </row>
    <row r="10" spans="1:3">
      <c r="A10" s="3" t="s">
        <v>97</v>
      </c>
      <c r="B10" s="5">
        <v>0</v>
      </c>
      <c r="C10" s="10">
        <v>9400</v>
      </c>
    </row>
    <row r="11" spans="1:3">
      <c r="A11" s="3" t="s">
        <v>98</v>
      </c>
      <c r="B11" s="10">
        <v>4101</v>
      </c>
      <c r="C11" s="10">
        <v>1920</v>
      </c>
    </row>
    <row r="12" spans="1:3">
      <c r="A12" s="3" t="s">
        <v>99</v>
      </c>
      <c r="B12" s="5">
        <v>941</v>
      </c>
      <c r="C12" s="5">
        <v>533</v>
      </c>
    </row>
    <row r="13" spans="1:3">
      <c r="A13" s="3" t="s">
        <v>100</v>
      </c>
      <c r="B13" s="10">
        <v>-44674</v>
      </c>
      <c r="C13" s="10">
        <v>-43411</v>
      </c>
    </row>
    <row r="14" spans="1:3" ht="30">
      <c r="A14" s="3" t="s">
        <v>101</v>
      </c>
      <c r="B14" s="10">
        <v>-4076</v>
      </c>
      <c r="C14" s="10">
        <v>-1013</v>
      </c>
    </row>
    <row r="15" spans="1:3" ht="30">
      <c r="A15" s="3" t="s">
        <v>102</v>
      </c>
      <c r="B15" s="5">
        <v>241</v>
      </c>
      <c r="C15" s="10">
        <v>-9851</v>
      </c>
    </row>
    <row r="16" spans="1:3">
      <c r="A16" s="4" t="s">
        <v>103</v>
      </c>
      <c r="B16" s="5" t="s">
        <v>6</v>
      </c>
      <c r="C16" s="5" t="s">
        <v>6</v>
      </c>
    </row>
    <row r="17" spans="1:3">
      <c r="A17" s="3" t="s">
        <v>104</v>
      </c>
      <c r="B17" s="10">
        <v>20806</v>
      </c>
      <c r="C17" s="10">
        <v>16954</v>
      </c>
    </row>
    <row r="18" spans="1:3">
      <c r="A18" s="3" t="s">
        <v>105</v>
      </c>
      <c r="B18" s="10">
        <v>-7302</v>
      </c>
      <c r="C18" s="10">
        <v>-9343</v>
      </c>
    </row>
    <row r="19" spans="1:3" ht="30">
      <c r="A19" s="3" t="s">
        <v>106</v>
      </c>
      <c r="B19" s="10">
        <v>17546</v>
      </c>
      <c r="C19" s="10">
        <v>10485</v>
      </c>
    </row>
    <row r="20" spans="1:3">
      <c r="A20" s="3" t="s">
        <v>107</v>
      </c>
      <c r="B20" s="10">
        <v>6473</v>
      </c>
      <c r="C20" s="10">
        <v>5176</v>
      </c>
    </row>
    <row r="21" spans="1:3">
      <c r="A21" s="3" t="s">
        <v>108</v>
      </c>
      <c r="B21" s="10">
        <v>31799</v>
      </c>
      <c r="C21" s="10">
        <v>58681</v>
      </c>
    </row>
    <row r="22" spans="1:3">
      <c r="A22" s="3" t="s">
        <v>109</v>
      </c>
      <c r="B22" s="10">
        <v>4997</v>
      </c>
      <c r="C22" s="10">
        <v>3347</v>
      </c>
    </row>
    <row r="23" spans="1:3" ht="30">
      <c r="A23" s="3" t="s">
        <v>110</v>
      </c>
      <c r="B23" s="10">
        <v>82846</v>
      </c>
      <c r="C23" s="10">
        <v>95579</v>
      </c>
    </row>
    <row r="24" spans="1:3">
      <c r="A24" s="4" t="s">
        <v>111</v>
      </c>
      <c r="B24" s="5" t="s">
        <v>6</v>
      </c>
      <c r="C24" s="5" t="s">
        <v>6</v>
      </c>
    </row>
    <row r="25" spans="1:3" ht="30">
      <c r="A25" s="3" t="s">
        <v>112</v>
      </c>
      <c r="B25" s="10">
        <v>-10801</v>
      </c>
      <c r="C25" s="10">
        <v>-16043</v>
      </c>
    </row>
    <row r="26" spans="1:3" ht="30">
      <c r="A26" s="3" t="s">
        <v>113</v>
      </c>
      <c r="B26" s="10">
        <v>-2240</v>
      </c>
      <c r="C26" s="10">
        <v>-6590</v>
      </c>
    </row>
    <row r="27" spans="1:3" ht="30">
      <c r="A27" s="3" t="s">
        <v>114</v>
      </c>
      <c r="B27" s="5">
        <v>377</v>
      </c>
      <c r="C27" s="5">
        <v>142</v>
      </c>
    </row>
    <row r="28" spans="1:3" ht="30">
      <c r="A28" s="3" t="s">
        <v>115</v>
      </c>
      <c r="B28" s="10">
        <v>-4613</v>
      </c>
      <c r="C28" s="5">
        <v>0</v>
      </c>
    </row>
    <row r="29" spans="1:3" ht="30">
      <c r="A29" s="3" t="s">
        <v>116</v>
      </c>
      <c r="B29" s="10">
        <v>-1281</v>
      </c>
      <c r="C29" s="5">
        <v>-281</v>
      </c>
    </row>
    <row r="30" spans="1:3" ht="30">
      <c r="A30" s="3" t="s">
        <v>117</v>
      </c>
      <c r="B30" s="10">
        <v>-18558</v>
      </c>
      <c r="C30" s="10">
        <v>-22772</v>
      </c>
    </row>
    <row r="31" spans="1:3">
      <c r="A31" s="4" t="s">
        <v>118</v>
      </c>
      <c r="B31" s="5" t="s">
        <v>6</v>
      </c>
      <c r="C31" s="5" t="s">
        <v>6</v>
      </c>
    </row>
    <row r="32" spans="1:3" ht="30">
      <c r="A32" s="3" t="s">
        <v>119</v>
      </c>
      <c r="B32" s="10">
        <v>-6635</v>
      </c>
      <c r="C32" s="10">
        <v>-5691</v>
      </c>
    </row>
    <row r="33" spans="1:3">
      <c r="A33" s="3" t="s">
        <v>120</v>
      </c>
      <c r="B33" s="5">
        <v>0</v>
      </c>
      <c r="C33" s="5">
        <v>-190</v>
      </c>
    </row>
    <row r="34" spans="1:3" ht="30">
      <c r="A34" s="3" t="s">
        <v>121</v>
      </c>
      <c r="B34" s="10">
        <v>-6635</v>
      </c>
      <c r="C34" s="10">
        <v>-5881</v>
      </c>
    </row>
    <row r="35" spans="1:3" ht="30">
      <c r="A35" s="3" t="s">
        <v>122</v>
      </c>
      <c r="B35" s="5">
        <v>38</v>
      </c>
      <c r="C35" s="10">
        <v>-1842</v>
      </c>
    </row>
    <row r="36" spans="1:3" ht="30">
      <c r="A36" s="3" t="s">
        <v>123</v>
      </c>
      <c r="B36" s="10">
        <v>57691</v>
      </c>
      <c r="C36" s="10">
        <v>65084</v>
      </c>
    </row>
    <row r="37" spans="1:3" ht="30">
      <c r="A37" s="3" t="s">
        <v>124</v>
      </c>
      <c r="B37" s="10">
        <v>206949</v>
      </c>
      <c r="C37" s="10">
        <v>383150</v>
      </c>
    </row>
    <row r="38" spans="1:3" ht="30">
      <c r="A38" s="3" t="s">
        <v>125</v>
      </c>
      <c r="B38" s="9">
        <v>264640</v>
      </c>
      <c r="C38" s="9">
        <v>4482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126</v>
      </c>
      <c r="B1" s="1" t="s">
        <v>1</v>
      </c>
    </row>
    <row r="2" spans="1:2">
      <c r="A2" s="8"/>
      <c r="B2" s="1" t="s">
        <v>2</v>
      </c>
    </row>
    <row r="3" spans="1:2">
      <c r="A3" s="4" t="s">
        <v>127</v>
      </c>
      <c r="B3" s="5" t="s">
        <v>6</v>
      </c>
    </row>
    <row r="4" spans="1:2">
      <c r="A4" s="14" t="s">
        <v>126</v>
      </c>
      <c r="B4" s="5" t="s">
        <v>6</v>
      </c>
    </row>
    <row r="5" spans="1:2" ht="26.25">
      <c r="A5" s="14"/>
      <c r="B5" s="11" t="s">
        <v>126</v>
      </c>
    </row>
    <row r="6" spans="1:2">
      <c r="A6" s="14"/>
      <c r="B6" s="5"/>
    </row>
    <row r="7" spans="1:2" ht="26.25">
      <c r="A7" s="14"/>
      <c r="B7" s="12" t="s">
        <v>128</v>
      </c>
    </row>
    <row r="8" spans="1:2">
      <c r="A8" s="14"/>
      <c r="B8" s="5"/>
    </row>
    <row r="9" spans="1:2" ht="294">
      <c r="A9" s="14"/>
      <c r="B9" s="13" t="s">
        <v>129</v>
      </c>
    </row>
    <row r="10" spans="1:2">
      <c r="A10" s="14"/>
      <c r="B10" s="5"/>
    </row>
    <row r="11" spans="1:2" ht="294">
      <c r="A11" s="14"/>
      <c r="B11" s="13" t="s">
        <v>130</v>
      </c>
    </row>
    <row r="12" spans="1:2">
      <c r="A12" s="14"/>
      <c r="B12" s="5"/>
    </row>
    <row r="13" spans="1:2" ht="141">
      <c r="A13" s="14"/>
      <c r="B13" s="13" t="s">
        <v>131</v>
      </c>
    </row>
    <row r="14" spans="1:2">
      <c r="A14" s="14"/>
      <c r="B14" s="5"/>
    </row>
    <row r="15" spans="1:2" ht="90">
      <c r="A15" s="14"/>
      <c r="B15" s="13" t="s">
        <v>132</v>
      </c>
    </row>
    <row r="16" spans="1:2">
      <c r="A16" s="14"/>
      <c r="B16" s="5"/>
    </row>
    <row r="17" spans="1:2" ht="26.25">
      <c r="A17" s="14"/>
      <c r="B17" s="12" t="s">
        <v>133</v>
      </c>
    </row>
    <row r="18" spans="1:2">
      <c r="A18" s="14"/>
      <c r="B18" s="5"/>
    </row>
    <row r="19" spans="1:2" ht="179.25">
      <c r="A19" s="14"/>
      <c r="B19" s="13" t="s">
        <v>134</v>
      </c>
    </row>
    <row r="20" spans="1:2">
      <c r="A20" s="14"/>
      <c r="B20" s="5"/>
    </row>
    <row r="21" spans="1:2" ht="268.5">
      <c r="A21" s="14"/>
      <c r="B21" s="13" t="s">
        <v>135</v>
      </c>
    </row>
    <row r="22" spans="1:2">
      <c r="A22" s="14"/>
      <c r="B22" s="5"/>
    </row>
    <row r="23" spans="1:2" ht="128.25">
      <c r="A23" s="14"/>
      <c r="B23" s="13" t="s">
        <v>136</v>
      </c>
    </row>
    <row r="24" spans="1:2">
      <c r="A24" s="14"/>
      <c r="B24" s="5"/>
    </row>
    <row r="25" spans="1:2">
      <c r="A25" s="14"/>
      <c r="B25" s="5"/>
    </row>
    <row r="26" spans="1:2">
      <c r="A26" s="14"/>
      <c r="B26" s="12" t="s">
        <v>137</v>
      </c>
    </row>
    <row r="27" spans="1:2">
      <c r="A27" s="14"/>
      <c r="B27" s="5"/>
    </row>
    <row r="28" spans="1:2" ht="153.75">
      <c r="A28" s="14"/>
      <c r="B28" s="13" t="s">
        <v>138</v>
      </c>
    </row>
    <row r="29" spans="1:2">
      <c r="A29" s="14"/>
      <c r="B29" s="5"/>
    </row>
    <row r="30" spans="1:2" ht="115.5">
      <c r="A30" s="14"/>
      <c r="B30" s="13" t="s">
        <v>139</v>
      </c>
    </row>
    <row r="31" spans="1:2">
      <c r="A31" s="14"/>
      <c r="B31" s="5"/>
    </row>
    <row r="32" spans="1:2" ht="26.25">
      <c r="A32" s="14"/>
      <c r="B32" s="12" t="s">
        <v>140</v>
      </c>
    </row>
    <row r="33" spans="1:2">
      <c r="A33" s="14"/>
      <c r="B33" s="5"/>
    </row>
    <row r="34" spans="1:2" ht="306.75">
      <c r="A34" s="14"/>
      <c r="B34" s="13" t="s">
        <v>141</v>
      </c>
    </row>
    <row r="35" spans="1:2">
      <c r="A35" s="14"/>
      <c r="B35" s="5"/>
    </row>
    <row r="36" spans="1:2" ht="26.25">
      <c r="A36" s="14"/>
      <c r="B36" s="12" t="s">
        <v>142</v>
      </c>
    </row>
    <row r="37" spans="1:2">
      <c r="A37" s="14"/>
      <c r="B37" s="5"/>
    </row>
    <row r="38" spans="1:2" ht="77.25">
      <c r="A38" s="14"/>
      <c r="B38" s="13" t="s">
        <v>143</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8.28515625" customWidth="1"/>
    <col min="4" max="4" width="31.5703125" customWidth="1"/>
    <col min="5" max="5" width="6.42578125" customWidth="1"/>
    <col min="6" max="6" width="36.5703125" customWidth="1"/>
    <col min="7" max="7" width="8.28515625" customWidth="1"/>
    <col min="8" max="8" width="16.7109375" customWidth="1"/>
    <col min="9" max="9" width="6.42578125" customWidth="1"/>
    <col min="10" max="10" width="36.5703125" customWidth="1"/>
    <col min="11" max="11" width="8.28515625" customWidth="1"/>
    <col min="12" max="12" width="31.5703125" customWidth="1"/>
    <col min="13" max="13" width="6.42578125" customWidth="1"/>
  </cols>
  <sheetData>
    <row r="1" spans="1:13" ht="15" customHeight="1">
      <c r="A1" s="8" t="s">
        <v>1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45</v>
      </c>
      <c r="B3" s="64" t="s">
        <v>6</v>
      </c>
      <c r="C3" s="64"/>
      <c r="D3" s="64"/>
      <c r="E3" s="64"/>
      <c r="F3" s="64"/>
      <c r="G3" s="64"/>
      <c r="H3" s="64"/>
      <c r="I3" s="64"/>
      <c r="J3" s="64"/>
      <c r="K3" s="64"/>
      <c r="L3" s="64"/>
      <c r="M3" s="64"/>
    </row>
    <row r="4" spans="1:13" ht="15" customHeight="1">
      <c r="A4" s="14" t="s">
        <v>146</v>
      </c>
      <c r="B4" s="64" t="s">
        <v>6</v>
      </c>
      <c r="C4" s="64"/>
      <c r="D4" s="64"/>
      <c r="E4" s="64"/>
      <c r="F4" s="64"/>
      <c r="G4" s="64"/>
      <c r="H4" s="64"/>
      <c r="I4" s="64"/>
      <c r="J4" s="64"/>
      <c r="K4" s="64"/>
      <c r="L4" s="64"/>
      <c r="M4" s="64"/>
    </row>
    <row r="5" spans="1:13">
      <c r="A5" s="14"/>
      <c r="B5" s="65" t="s">
        <v>147</v>
      </c>
      <c r="C5" s="65"/>
      <c r="D5" s="65"/>
      <c r="E5" s="65"/>
      <c r="F5" s="65"/>
      <c r="G5" s="65"/>
      <c r="H5" s="65"/>
      <c r="I5" s="65"/>
      <c r="J5" s="65"/>
      <c r="K5" s="65"/>
      <c r="L5" s="65"/>
      <c r="M5" s="65"/>
    </row>
    <row r="6" spans="1:13">
      <c r="A6" s="14"/>
      <c r="B6" s="64"/>
      <c r="C6" s="64"/>
      <c r="D6" s="64"/>
      <c r="E6" s="64"/>
      <c r="F6" s="64"/>
      <c r="G6" s="64"/>
      <c r="H6" s="64"/>
      <c r="I6" s="64"/>
      <c r="J6" s="64"/>
      <c r="K6" s="64"/>
      <c r="L6" s="64"/>
      <c r="M6" s="64"/>
    </row>
    <row r="7" spans="1:13" ht="63.75" customHeight="1">
      <c r="A7" s="14"/>
      <c r="B7" s="66" t="s">
        <v>148</v>
      </c>
      <c r="C7" s="66"/>
      <c r="D7" s="66"/>
      <c r="E7" s="66"/>
      <c r="F7" s="66"/>
      <c r="G7" s="66"/>
      <c r="H7" s="66"/>
      <c r="I7" s="66"/>
      <c r="J7" s="66"/>
      <c r="K7" s="66"/>
      <c r="L7" s="66"/>
      <c r="M7" s="66"/>
    </row>
    <row r="8" spans="1:13">
      <c r="A8" s="14"/>
      <c r="B8" s="64"/>
      <c r="C8" s="64"/>
      <c r="D8" s="64"/>
      <c r="E8" s="64"/>
      <c r="F8" s="64"/>
      <c r="G8" s="64"/>
      <c r="H8" s="64"/>
      <c r="I8" s="64"/>
      <c r="J8" s="64"/>
      <c r="K8" s="64"/>
      <c r="L8" s="64"/>
      <c r="M8" s="64"/>
    </row>
    <row r="9" spans="1:13">
      <c r="A9" s="14"/>
      <c r="B9" s="66" t="s">
        <v>149</v>
      </c>
      <c r="C9" s="66"/>
      <c r="D9" s="66"/>
      <c r="E9" s="66"/>
      <c r="F9" s="66"/>
      <c r="G9" s="66"/>
      <c r="H9" s="66"/>
      <c r="I9" s="66"/>
      <c r="J9" s="66"/>
      <c r="K9" s="66"/>
      <c r="L9" s="66"/>
      <c r="M9" s="66"/>
    </row>
    <row r="10" spans="1:13">
      <c r="A10" s="14"/>
      <c r="B10" s="27"/>
      <c r="C10" s="27"/>
      <c r="D10" s="27"/>
      <c r="E10" s="27"/>
      <c r="F10" s="27"/>
      <c r="G10" s="27"/>
      <c r="H10" s="27"/>
      <c r="I10" s="27"/>
      <c r="J10" s="27"/>
      <c r="K10" s="27"/>
      <c r="L10" s="27"/>
      <c r="M10" s="27"/>
    </row>
    <row r="11" spans="1:13">
      <c r="A11" s="14"/>
      <c r="B11" s="16"/>
      <c r="C11" s="16"/>
      <c r="D11" s="16"/>
      <c r="E11" s="16"/>
      <c r="F11" s="16"/>
      <c r="G11" s="16"/>
      <c r="H11" s="16"/>
      <c r="I11" s="16"/>
      <c r="J11" s="16"/>
      <c r="K11" s="16"/>
      <c r="L11" s="16"/>
      <c r="M11" s="16"/>
    </row>
    <row r="12" spans="1:13">
      <c r="A12" s="14"/>
      <c r="B12" s="28"/>
      <c r="C12" s="29" t="s">
        <v>150</v>
      </c>
      <c r="D12" s="29"/>
      <c r="E12" s="29"/>
      <c r="F12" s="28"/>
      <c r="G12" s="29" t="s">
        <v>151</v>
      </c>
      <c r="H12" s="29"/>
      <c r="I12" s="29"/>
      <c r="J12" s="28"/>
      <c r="K12" s="29" t="s">
        <v>152</v>
      </c>
      <c r="L12" s="29"/>
      <c r="M12" s="29"/>
    </row>
    <row r="13" spans="1:13" ht="15.75" thickBot="1">
      <c r="A13" s="14"/>
      <c r="B13" s="28"/>
      <c r="C13" s="30">
        <v>2013</v>
      </c>
      <c r="D13" s="30"/>
      <c r="E13" s="30"/>
      <c r="F13" s="28"/>
      <c r="G13" s="30"/>
      <c r="H13" s="30"/>
      <c r="I13" s="30"/>
      <c r="J13" s="28"/>
      <c r="K13" s="30">
        <v>2014</v>
      </c>
      <c r="L13" s="30"/>
      <c r="M13" s="30"/>
    </row>
    <row r="14" spans="1:13">
      <c r="A14" s="14"/>
      <c r="B14" s="31" t="s">
        <v>42</v>
      </c>
      <c r="C14" s="32" t="s">
        <v>153</v>
      </c>
      <c r="D14" s="34">
        <v>171086</v>
      </c>
      <c r="E14" s="36"/>
      <c r="F14" s="38"/>
      <c r="G14" s="32" t="s">
        <v>153</v>
      </c>
      <c r="H14" s="39">
        <v>270</v>
      </c>
      <c r="I14" s="36"/>
      <c r="J14" s="38"/>
      <c r="K14" s="32" t="s">
        <v>153</v>
      </c>
      <c r="L14" s="34">
        <v>171356</v>
      </c>
      <c r="M14" s="36"/>
    </row>
    <row r="15" spans="1:13">
      <c r="A15" s="14"/>
      <c r="B15" s="31"/>
      <c r="C15" s="33"/>
      <c r="D15" s="35"/>
      <c r="E15" s="37"/>
      <c r="F15" s="38"/>
      <c r="G15" s="33"/>
      <c r="H15" s="40"/>
      <c r="I15" s="37"/>
      <c r="J15" s="38"/>
      <c r="K15" s="33"/>
      <c r="L15" s="35"/>
      <c r="M15" s="37"/>
    </row>
    <row r="16" spans="1:13">
      <c r="A16" s="14"/>
      <c r="B16" s="22" t="s">
        <v>154</v>
      </c>
      <c r="C16" s="28"/>
      <c r="D16" s="28"/>
      <c r="E16" s="28"/>
      <c r="F16" s="17"/>
      <c r="G16" s="28"/>
      <c r="H16" s="28"/>
      <c r="I16" s="28"/>
      <c r="J16" s="17"/>
      <c r="K16" s="28"/>
      <c r="L16" s="28"/>
      <c r="M16" s="28"/>
    </row>
    <row r="17" spans="1:13">
      <c r="A17" s="14"/>
      <c r="B17" s="31" t="s">
        <v>155</v>
      </c>
      <c r="C17" s="41">
        <v>103301</v>
      </c>
      <c r="D17" s="41"/>
      <c r="E17" s="38"/>
      <c r="F17" s="38"/>
      <c r="G17" s="38"/>
      <c r="H17" s="38"/>
      <c r="I17" s="38"/>
      <c r="J17" s="38"/>
      <c r="K17" s="41">
        <v>103301</v>
      </c>
      <c r="L17" s="41"/>
      <c r="M17" s="38"/>
    </row>
    <row r="18" spans="1:13">
      <c r="A18" s="14"/>
      <c r="B18" s="31"/>
      <c r="C18" s="41"/>
      <c r="D18" s="41"/>
      <c r="E18" s="38"/>
      <c r="F18" s="38"/>
      <c r="G18" s="38"/>
      <c r="H18" s="38"/>
      <c r="I18" s="38"/>
      <c r="J18" s="38"/>
      <c r="K18" s="41"/>
      <c r="L18" s="41"/>
      <c r="M18" s="38"/>
    </row>
    <row r="19" spans="1:13">
      <c r="A19" s="14"/>
      <c r="B19" s="42" t="s">
        <v>156</v>
      </c>
      <c r="C19" s="43">
        <v>91700</v>
      </c>
      <c r="D19" s="43"/>
      <c r="E19" s="28"/>
      <c r="F19" s="28"/>
      <c r="G19" s="28"/>
      <c r="H19" s="28"/>
      <c r="I19" s="28"/>
      <c r="J19" s="28"/>
      <c r="K19" s="43">
        <v>91700</v>
      </c>
      <c r="L19" s="43"/>
      <c r="M19" s="28"/>
    </row>
    <row r="20" spans="1:13">
      <c r="A20" s="14"/>
      <c r="B20" s="42"/>
      <c r="C20" s="43"/>
      <c r="D20" s="43"/>
      <c r="E20" s="28"/>
      <c r="F20" s="28"/>
      <c r="G20" s="28"/>
      <c r="H20" s="28"/>
      <c r="I20" s="28"/>
      <c r="J20" s="28"/>
      <c r="K20" s="43"/>
      <c r="L20" s="43"/>
      <c r="M20" s="28"/>
    </row>
    <row r="21" spans="1:13">
      <c r="A21" s="14"/>
      <c r="B21" s="31" t="s">
        <v>157</v>
      </c>
      <c r="C21" s="41">
        <v>56800</v>
      </c>
      <c r="D21" s="41"/>
      <c r="E21" s="38"/>
      <c r="F21" s="38"/>
      <c r="G21" s="38"/>
      <c r="H21" s="38"/>
      <c r="I21" s="38"/>
      <c r="J21" s="38"/>
      <c r="K21" s="41">
        <v>56800</v>
      </c>
      <c r="L21" s="41"/>
      <c r="M21" s="38"/>
    </row>
    <row r="22" spans="1:13">
      <c r="A22" s="14"/>
      <c r="B22" s="31"/>
      <c r="C22" s="41"/>
      <c r="D22" s="41"/>
      <c r="E22" s="38"/>
      <c r="F22" s="38"/>
      <c r="G22" s="38"/>
      <c r="H22" s="38"/>
      <c r="I22" s="38"/>
      <c r="J22" s="38"/>
      <c r="K22" s="41"/>
      <c r="L22" s="41"/>
      <c r="M22" s="38"/>
    </row>
    <row r="23" spans="1:13">
      <c r="A23" s="14"/>
      <c r="B23" s="42" t="s">
        <v>158</v>
      </c>
      <c r="C23" s="43">
        <v>1766</v>
      </c>
      <c r="D23" s="43"/>
      <c r="E23" s="28"/>
      <c r="F23" s="28"/>
      <c r="G23" s="28"/>
      <c r="H23" s="28"/>
      <c r="I23" s="28"/>
      <c r="J23" s="28"/>
      <c r="K23" s="43">
        <v>1766</v>
      </c>
      <c r="L23" s="43"/>
      <c r="M23" s="28"/>
    </row>
    <row r="24" spans="1:13">
      <c r="A24" s="14"/>
      <c r="B24" s="42"/>
      <c r="C24" s="43"/>
      <c r="D24" s="43"/>
      <c r="E24" s="28"/>
      <c r="F24" s="28"/>
      <c r="G24" s="28"/>
      <c r="H24" s="28"/>
      <c r="I24" s="28"/>
      <c r="J24" s="28"/>
      <c r="K24" s="43"/>
      <c r="L24" s="43"/>
      <c r="M24" s="28"/>
    </row>
    <row r="25" spans="1:13" ht="26.25">
      <c r="A25" s="14"/>
      <c r="B25" s="20" t="s">
        <v>159</v>
      </c>
      <c r="C25" s="38"/>
      <c r="D25" s="38"/>
      <c r="E25" s="38"/>
      <c r="F25" s="21"/>
      <c r="G25" s="38"/>
      <c r="H25" s="38"/>
      <c r="I25" s="38"/>
      <c r="J25" s="21"/>
      <c r="K25" s="38"/>
      <c r="L25" s="38"/>
      <c r="M25" s="38"/>
    </row>
    <row r="26" spans="1:13">
      <c r="A26" s="14"/>
      <c r="B26" s="42" t="s">
        <v>160</v>
      </c>
      <c r="C26" s="43">
        <v>50807</v>
      </c>
      <c r="D26" s="43"/>
      <c r="E26" s="28"/>
      <c r="F26" s="28"/>
      <c r="G26" s="28"/>
      <c r="H26" s="28"/>
      <c r="I26" s="28"/>
      <c r="J26" s="28"/>
      <c r="K26" s="43">
        <v>50807</v>
      </c>
      <c r="L26" s="43"/>
      <c r="M26" s="28"/>
    </row>
    <row r="27" spans="1:13">
      <c r="A27" s="14"/>
      <c r="B27" s="42"/>
      <c r="C27" s="43"/>
      <c r="D27" s="43"/>
      <c r="E27" s="28"/>
      <c r="F27" s="28"/>
      <c r="G27" s="28"/>
      <c r="H27" s="28"/>
      <c r="I27" s="28"/>
      <c r="J27" s="28"/>
      <c r="K27" s="43"/>
      <c r="L27" s="43"/>
      <c r="M27" s="28"/>
    </row>
    <row r="28" spans="1:13">
      <c r="A28" s="14"/>
      <c r="B28" s="31" t="s">
        <v>161</v>
      </c>
      <c r="C28" s="41">
        <v>27450</v>
      </c>
      <c r="D28" s="41"/>
      <c r="E28" s="38"/>
      <c r="F28" s="38"/>
      <c r="G28" s="38"/>
      <c r="H28" s="38"/>
      <c r="I28" s="38"/>
      <c r="J28" s="38"/>
      <c r="K28" s="41">
        <v>27450</v>
      </c>
      <c r="L28" s="41"/>
      <c r="M28" s="38"/>
    </row>
    <row r="29" spans="1:13">
      <c r="A29" s="14"/>
      <c r="B29" s="31"/>
      <c r="C29" s="41"/>
      <c r="D29" s="41"/>
      <c r="E29" s="38"/>
      <c r="F29" s="38"/>
      <c r="G29" s="38"/>
      <c r="H29" s="38"/>
      <c r="I29" s="38"/>
      <c r="J29" s="38"/>
      <c r="K29" s="41"/>
      <c r="L29" s="41"/>
      <c r="M29" s="38"/>
    </row>
    <row r="30" spans="1:13">
      <c r="A30" s="14"/>
      <c r="B30" s="42" t="s">
        <v>162</v>
      </c>
      <c r="C30" s="43">
        <v>1902</v>
      </c>
      <c r="D30" s="43"/>
      <c r="E30" s="28"/>
      <c r="F30" s="28"/>
      <c r="G30" s="28"/>
      <c r="H30" s="28"/>
      <c r="I30" s="28"/>
      <c r="J30" s="28"/>
      <c r="K30" s="43">
        <v>1902</v>
      </c>
      <c r="L30" s="43"/>
      <c r="M30" s="28"/>
    </row>
    <row r="31" spans="1:13">
      <c r="A31" s="14"/>
      <c r="B31" s="42"/>
      <c r="C31" s="43"/>
      <c r="D31" s="43"/>
      <c r="E31" s="28"/>
      <c r="F31" s="28"/>
      <c r="G31" s="28"/>
      <c r="H31" s="28"/>
      <c r="I31" s="28"/>
      <c r="J31" s="28"/>
      <c r="K31" s="43"/>
      <c r="L31" s="43"/>
      <c r="M31" s="28"/>
    </row>
    <row r="32" spans="1:13">
      <c r="A32" s="14"/>
      <c r="B32" s="31" t="s">
        <v>163</v>
      </c>
      <c r="C32" s="41">
        <v>44016</v>
      </c>
      <c r="D32" s="41"/>
      <c r="E32" s="38"/>
      <c r="F32" s="38"/>
      <c r="G32" s="38"/>
      <c r="H32" s="38"/>
      <c r="I32" s="38"/>
      <c r="J32" s="38"/>
      <c r="K32" s="41">
        <v>44016</v>
      </c>
      <c r="L32" s="41"/>
      <c r="M32" s="38"/>
    </row>
    <row r="33" spans="1:13">
      <c r="A33" s="14"/>
      <c r="B33" s="31"/>
      <c r="C33" s="41"/>
      <c r="D33" s="41"/>
      <c r="E33" s="38"/>
      <c r="F33" s="38"/>
      <c r="G33" s="38"/>
      <c r="H33" s="38"/>
      <c r="I33" s="38"/>
      <c r="J33" s="38"/>
      <c r="K33" s="41"/>
      <c r="L33" s="41"/>
      <c r="M33" s="38"/>
    </row>
    <row r="34" spans="1:13">
      <c r="A34" s="14"/>
      <c r="B34" s="42" t="s">
        <v>164</v>
      </c>
      <c r="C34" s="44">
        <v>139</v>
      </c>
      <c r="D34" s="44"/>
      <c r="E34" s="28"/>
      <c r="F34" s="28"/>
      <c r="G34" s="28"/>
      <c r="H34" s="28"/>
      <c r="I34" s="28"/>
      <c r="J34" s="28"/>
      <c r="K34" s="44">
        <v>139</v>
      </c>
      <c r="L34" s="44"/>
      <c r="M34" s="28"/>
    </row>
    <row r="35" spans="1:13">
      <c r="A35" s="14"/>
      <c r="B35" s="42"/>
      <c r="C35" s="44"/>
      <c r="D35" s="44"/>
      <c r="E35" s="28"/>
      <c r="F35" s="28"/>
      <c r="G35" s="28"/>
      <c r="H35" s="28"/>
      <c r="I35" s="28"/>
      <c r="J35" s="28"/>
      <c r="K35" s="44"/>
      <c r="L35" s="44"/>
      <c r="M35" s="28"/>
    </row>
    <row r="36" spans="1:13">
      <c r="A36" s="14"/>
      <c r="B36" s="19" t="s">
        <v>165</v>
      </c>
      <c r="C36" s="45" t="s">
        <v>166</v>
      </c>
      <c r="D36" s="45"/>
      <c r="E36" s="20" t="s">
        <v>167</v>
      </c>
      <c r="F36" s="21"/>
      <c r="G36" s="45" t="s">
        <v>168</v>
      </c>
      <c r="H36" s="45"/>
      <c r="I36" s="20" t="s">
        <v>167</v>
      </c>
      <c r="J36" s="21"/>
      <c r="K36" s="45" t="s">
        <v>169</v>
      </c>
      <c r="L36" s="45"/>
      <c r="M36" s="20" t="s">
        <v>167</v>
      </c>
    </row>
    <row r="37" spans="1:13">
      <c r="A37" s="14"/>
      <c r="B37" s="23" t="s">
        <v>170</v>
      </c>
      <c r="C37" s="44" t="s">
        <v>171</v>
      </c>
      <c r="D37" s="44"/>
      <c r="E37" s="24" t="s">
        <v>167</v>
      </c>
      <c r="F37" s="17"/>
      <c r="G37" s="28"/>
      <c r="H37" s="28"/>
      <c r="I37" s="28"/>
      <c r="J37" s="17"/>
      <c r="K37" s="44" t="s">
        <v>171</v>
      </c>
      <c r="L37" s="44"/>
      <c r="M37" s="24" t="s">
        <v>167</v>
      </c>
    </row>
    <row r="38" spans="1:13" ht="15.75" thickBot="1">
      <c r="A38" s="14"/>
      <c r="B38" s="19" t="s">
        <v>172</v>
      </c>
      <c r="C38" s="46" t="s">
        <v>173</v>
      </c>
      <c r="D38" s="46"/>
      <c r="E38" s="25" t="s">
        <v>167</v>
      </c>
      <c r="F38" s="21"/>
      <c r="G38" s="47"/>
      <c r="H38" s="47"/>
      <c r="I38" s="47"/>
      <c r="J38" s="21"/>
      <c r="K38" s="46" t="s">
        <v>173</v>
      </c>
      <c r="L38" s="46"/>
      <c r="M38" s="25" t="s">
        <v>167</v>
      </c>
    </row>
    <row r="39" spans="1:13">
      <c r="A39" s="14"/>
      <c r="B39" s="48" t="s">
        <v>174</v>
      </c>
      <c r="C39" s="49" t="s">
        <v>153</v>
      </c>
      <c r="D39" s="51">
        <v>478748</v>
      </c>
      <c r="E39" s="53"/>
      <c r="F39" s="28"/>
      <c r="G39" s="49" t="s">
        <v>153</v>
      </c>
      <c r="H39" s="55" t="s">
        <v>175</v>
      </c>
      <c r="I39" s="53"/>
      <c r="J39" s="28"/>
      <c r="K39" s="49" t="s">
        <v>153</v>
      </c>
      <c r="L39" s="51">
        <v>478748</v>
      </c>
      <c r="M39" s="53"/>
    </row>
    <row r="40" spans="1:13" ht="15.75" thickBot="1">
      <c r="A40" s="14"/>
      <c r="B40" s="48"/>
      <c r="C40" s="50"/>
      <c r="D40" s="52"/>
      <c r="E40" s="54"/>
      <c r="F40" s="28"/>
      <c r="G40" s="50"/>
      <c r="H40" s="56"/>
      <c r="I40" s="54"/>
      <c r="J40" s="28"/>
      <c r="K40" s="50"/>
      <c r="L40" s="52"/>
      <c r="M40" s="54"/>
    </row>
    <row r="41" spans="1:13" ht="15.75" thickTop="1">
      <c r="A41" s="14"/>
      <c r="B41" s="64"/>
      <c r="C41" s="64"/>
      <c r="D41" s="64"/>
      <c r="E41" s="64"/>
      <c r="F41" s="64"/>
      <c r="G41" s="64"/>
      <c r="H41" s="64"/>
      <c r="I41" s="64"/>
      <c r="J41" s="64"/>
      <c r="K41" s="64"/>
      <c r="L41" s="64"/>
      <c r="M41" s="64"/>
    </row>
    <row r="42" spans="1:13" ht="25.5" customHeight="1">
      <c r="A42" s="14"/>
      <c r="B42" s="66" t="s">
        <v>176</v>
      </c>
      <c r="C42" s="66"/>
      <c r="D42" s="66"/>
      <c r="E42" s="66"/>
      <c r="F42" s="66"/>
      <c r="G42" s="66"/>
      <c r="H42" s="66"/>
      <c r="I42" s="66"/>
      <c r="J42" s="66"/>
      <c r="K42" s="66"/>
      <c r="L42" s="66"/>
      <c r="M42" s="66"/>
    </row>
    <row r="43" spans="1:13">
      <c r="A43" s="14"/>
      <c r="B43" s="64"/>
      <c r="C43" s="64"/>
      <c r="D43" s="64"/>
      <c r="E43" s="64"/>
      <c r="F43" s="64"/>
      <c r="G43" s="64"/>
      <c r="H43" s="64"/>
      <c r="I43" s="64"/>
      <c r="J43" s="64"/>
      <c r="K43" s="64"/>
      <c r="L43" s="64"/>
      <c r="M43" s="64"/>
    </row>
    <row r="44" spans="1:13">
      <c r="A44" s="14"/>
      <c r="B44" s="66" t="s">
        <v>177</v>
      </c>
      <c r="C44" s="66"/>
      <c r="D44" s="66"/>
      <c r="E44" s="66"/>
      <c r="F44" s="66"/>
      <c r="G44" s="66"/>
      <c r="H44" s="66"/>
      <c r="I44" s="66"/>
      <c r="J44" s="66"/>
      <c r="K44" s="66"/>
      <c r="L44" s="66"/>
      <c r="M44" s="66"/>
    </row>
    <row r="45" spans="1:13">
      <c r="A45" s="14"/>
      <c r="B45" s="64"/>
      <c r="C45" s="64"/>
      <c r="D45" s="64"/>
      <c r="E45" s="64"/>
      <c r="F45" s="64"/>
      <c r="G45" s="64"/>
      <c r="H45" s="64"/>
      <c r="I45" s="64"/>
      <c r="J45" s="64"/>
      <c r="K45" s="64"/>
      <c r="L45" s="64"/>
      <c r="M45" s="64"/>
    </row>
    <row r="46" spans="1:13" ht="51" customHeight="1">
      <c r="A46" s="14"/>
      <c r="B46" s="66" t="s">
        <v>178</v>
      </c>
      <c r="C46" s="66"/>
      <c r="D46" s="66"/>
      <c r="E46" s="66"/>
      <c r="F46" s="66"/>
      <c r="G46" s="66"/>
      <c r="H46" s="66"/>
      <c r="I46" s="66"/>
      <c r="J46" s="66"/>
      <c r="K46" s="66"/>
      <c r="L46" s="66"/>
      <c r="M46" s="66"/>
    </row>
    <row r="47" spans="1:13">
      <c r="A47" s="14"/>
      <c r="B47" s="64"/>
      <c r="C47" s="64"/>
      <c r="D47" s="64"/>
      <c r="E47" s="64"/>
      <c r="F47" s="64"/>
      <c r="G47" s="64"/>
      <c r="H47" s="64"/>
      <c r="I47" s="64"/>
      <c r="J47" s="64"/>
      <c r="K47" s="64"/>
      <c r="L47" s="64"/>
      <c r="M47" s="64"/>
    </row>
    <row r="48" spans="1:13">
      <c r="A48" s="14"/>
      <c r="B48" s="66" t="s">
        <v>179</v>
      </c>
      <c r="C48" s="66"/>
      <c r="D48" s="66"/>
      <c r="E48" s="66"/>
      <c r="F48" s="66"/>
      <c r="G48" s="66"/>
      <c r="H48" s="66"/>
      <c r="I48" s="66"/>
      <c r="J48" s="66"/>
      <c r="K48" s="66"/>
      <c r="L48" s="66"/>
      <c r="M48" s="66"/>
    </row>
    <row r="49" spans="1:13">
      <c r="A49" s="14"/>
      <c r="B49" s="27"/>
      <c r="C49" s="27"/>
      <c r="D49" s="27"/>
      <c r="E49" s="27"/>
    </row>
    <row r="50" spans="1:13">
      <c r="A50" s="14"/>
      <c r="B50" s="16"/>
      <c r="C50" s="16"/>
      <c r="D50" s="16"/>
      <c r="E50" s="16"/>
    </row>
    <row r="51" spans="1:13" ht="15.75" thickBot="1">
      <c r="A51" s="14"/>
      <c r="B51" s="17"/>
      <c r="C51" s="30" t="s">
        <v>180</v>
      </c>
      <c r="D51" s="30"/>
      <c r="E51" s="30"/>
    </row>
    <row r="52" spans="1:13" ht="15.75" thickBot="1">
      <c r="A52" s="14"/>
      <c r="B52" s="17"/>
      <c r="C52" s="59">
        <v>2013</v>
      </c>
      <c r="D52" s="59"/>
      <c r="E52" s="59"/>
    </row>
    <row r="53" spans="1:13">
      <c r="A53" s="14"/>
      <c r="B53" s="17"/>
      <c r="C53" s="53"/>
      <c r="D53" s="53"/>
      <c r="E53" s="53"/>
    </row>
    <row r="54" spans="1:13">
      <c r="A54" s="14"/>
      <c r="B54" s="60" t="s">
        <v>181</v>
      </c>
      <c r="C54" s="60" t="s">
        <v>153</v>
      </c>
      <c r="D54" s="41">
        <v>466995</v>
      </c>
      <c r="E54" s="38"/>
    </row>
    <row r="55" spans="1:13" ht="15.75" thickBot="1">
      <c r="A55" s="14"/>
      <c r="B55" s="60"/>
      <c r="C55" s="61"/>
      <c r="D55" s="62"/>
      <c r="E55" s="63"/>
    </row>
    <row r="56" spans="1:13" ht="16.5" thickTop="1" thickBot="1">
      <c r="A56" s="14"/>
      <c r="B56" s="24" t="s">
        <v>182</v>
      </c>
      <c r="C56" s="57" t="s">
        <v>153</v>
      </c>
      <c r="D56" s="58" t="s">
        <v>183</v>
      </c>
      <c r="E56" s="57" t="s">
        <v>167</v>
      </c>
    </row>
    <row r="57" spans="1:13" ht="15.75" thickTop="1">
      <c r="A57" s="14"/>
      <c r="B57" s="64"/>
      <c r="C57" s="64"/>
      <c r="D57" s="64"/>
      <c r="E57" s="64"/>
      <c r="F57" s="64"/>
      <c r="G57" s="64"/>
      <c r="H57" s="64"/>
      <c r="I57" s="64"/>
      <c r="J57" s="64"/>
      <c r="K57" s="64"/>
      <c r="L57" s="64"/>
      <c r="M57" s="64"/>
    </row>
    <row r="58" spans="1:13" ht="25.5" customHeight="1">
      <c r="A58" s="14"/>
      <c r="B58" s="66" t="s">
        <v>184</v>
      </c>
      <c r="C58" s="66"/>
      <c r="D58" s="66"/>
      <c r="E58" s="66"/>
      <c r="F58" s="66"/>
      <c r="G58" s="66"/>
      <c r="H58" s="66"/>
      <c r="I58" s="66"/>
      <c r="J58" s="66"/>
      <c r="K58" s="66"/>
      <c r="L58" s="66"/>
      <c r="M58" s="66"/>
    </row>
    <row r="59" spans="1:13">
      <c r="A59" s="14"/>
      <c r="B59" s="64"/>
      <c r="C59" s="64"/>
      <c r="D59" s="64"/>
      <c r="E59" s="64"/>
      <c r="F59" s="64"/>
      <c r="G59" s="64"/>
      <c r="H59" s="64"/>
      <c r="I59" s="64"/>
      <c r="J59" s="64"/>
      <c r="K59" s="64"/>
      <c r="L59" s="64"/>
      <c r="M59" s="64"/>
    </row>
    <row r="60" spans="1:13" ht="38.25" customHeight="1">
      <c r="A60" s="14"/>
      <c r="B60" s="66" t="s">
        <v>185</v>
      </c>
      <c r="C60" s="66"/>
      <c r="D60" s="66"/>
      <c r="E60" s="66"/>
      <c r="F60" s="66"/>
      <c r="G60" s="66"/>
      <c r="H60" s="66"/>
      <c r="I60" s="66"/>
      <c r="J60" s="66"/>
      <c r="K60" s="66"/>
      <c r="L60" s="66"/>
      <c r="M60" s="66"/>
    </row>
  </sheetData>
  <mergeCells count="151">
    <mergeCell ref="B57:M57"/>
    <mergeCell ref="B58:M58"/>
    <mergeCell ref="B59:M59"/>
    <mergeCell ref="B60:M60"/>
    <mergeCell ref="B9:M9"/>
    <mergeCell ref="B41:M41"/>
    <mergeCell ref="B42:M42"/>
    <mergeCell ref="B43:M43"/>
    <mergeCell ref="B44:M44"/>
    <mergeCell ref="B45:M45"/>
    <mergeCell ref="A1:A2"/>
    <mergeCell ref="B1:M1"/>
    <mergeCell ref="B2:M2"/>
    <mergeCell ref="B3:M3"/>
    <mergeCell ref="A4:A60"/>
    <mergeCell ref="B4:M4"/>
    <mergeCell ref="B5:M5"/>
    <mergeCell ref="B6:M6"/>
    <mergeCell ref="B7:M7"/>
    <mergeCell ref="B8:M8"/>
    <mergeCell ref="C51:E51"/>
    <mergeCell ref="C52:E52"/>
    <mergeCell ref="C53:E53"/>
    <mergeCell ref="B54:B55"/>
    <mergeCell ref="C54:C55"/>
    <mergeCell ref="D54:D55"/>
    <mergeCell ref="E54:E55"/>
    <mergeCell ref="I39:I40"/>
    <mergeCell ref="J39:J40"/>
    <mergeCell ref="K39:K40"/>
    <mergeCell ref="L39:L40"/>
    <mergeCell ref="M39:M40"/>
    <mergeCell ref="B49:E49"/>
    <mergeCell ref="B46:M46"/>
    <mergeCell ref="B47:M47"/>
    <mergeCell ref="B48:M48"/>
    <mergeCell ref="C38:D38"/>
    <mergeCell ref="G38:I38"/>
    <mergeCell ref="K38:L38"/>
    <mergeCell ref="B39:B40"/>
    <mergeCell ref="C39:C40"/>
    <mergeCell ref="D39:D40"/>
    <mergeCell ref="E39:E40"/>
    <mergeCell ref="F39:F40"/>
    <mergeCell ref="G39:G40"/>
    <mergeCell ref="H39:H40"/>
    <mergeCell ref="K34:L35"/>
    <mergeCell ref="M34:M35"/>
    <mergeCell ref="C36:D36"/>
    <mergeCell ref="G36:H36"/>
    <mergeCell ref="K36:L36"/>
    <mergeCell ref="C37:D37"/>
    <mergeCell ref="G37:I37"/>
    <mergeCell ref="K37:L37"/>
    <mergeCell ref="B34:B35"/>
    <mergeCell ref="C34:D35"/>
    <mergeCell ref="E34:E35"/>
    <mergeCell ref="F34:F35"/>
    <mergeCell ref="G34:I35"/>
    <mergeCell ref="J34:J35"/>
    <mergeCell ref="K30:L31"/>
    <mergeCell ref="M30:M31"/>
    <mergeCell ref="B32:B33"/>
    <mergeCell ref="C32:D33"/>
    <mergeCell ref="E32:E33"/>
    <mergeCell ref="F32:F33"/>
    <mergeCell ref="G32:I33"/>
    <mergeCell ref="J32:J33"/>
    <mergeCell ref="K32:L33"/>
    <mergeCell ref="M32:M33"/>
    <mergeCell ref="B30:B31"/>
    <mergeCell ref="C30:D31"/>
    <mergeCell ref="E30:E31"/>
    <mergeCell ref="F30:F31"/>
    <mergeCell ref="G30:I31"/>
    <mergeCell ref="J30:J31"/>
    <mergeCell ref="M26:M27"/>
    <mergeCell ref="B28:B29"/>
    <mergeCell ref="C28:D29"/>
    <mergeCell ref="E28:E29"/>
    <mergeCell ref="F28:F29"/>
    <mergeCell ref="G28:I29"/>
    <mergeCell ref="J28:J29"/>
    <mergeCell ref="K28:L29"/>
    <mergeCell ref="M28:M29"/>
    <mergeCell ref="C25:E25"/>
    <mergeCell ref="G25:I25"/>
    <mergeCell ref="K25:M25"/>
    <mergeCell ref="B26:B27"/>
    <mergeCell ref="C26:D27"/>
    <mergeCell ref="E26:E27"/>
    <mergeCell ref="F26:F27"/>
    <mergeCell ref="G26:I27"/>
    <mergeCell ref="J26:J27"/>
    <mergeCell ref="K26:L27"/>
    <mergeCell ref="K21:L22"/>
    <mergeCell ref="M21:M22"/>
    <mergeCell ref="B23:B24"/>
    <mergeCell ref="C23:D24"/>
    <mergeCell ref="E23:E24"/>
    <mergeCell ref="F23:F24"/>
    <mergeCell ref="G23:I24"/>
    <mergeCell ref="J23:J24"/>
    <mergeCell ref="K23:L24"/>
    <mergeCell ref="M23:M24"/>
    <mergeCell ref="B21:B22"/>
    <mergeCell ref="C21:D22"/>
    <mergeCell ref="E21:E22"/>
    <mergeCell ref="F21:F22"/>
    <mergeCell ref="G21:I22"/>
    <mergeCell ref="J21:J22"/>
    <mergeCell ref="M17:M18"/>
    <mergeCell ref="B19:B20"/>
    <mergeCell ref="C19:D20"/>
    <mergeCell ref="E19:E20"/>
    <mergeCell ref="F19:F20"/>
    <mergeCell ref="G19:I20"/>
    <mergeCell ref="J19:J20"/>
    <mergeCell ref="K19:L20"/>
    <mergeCell ref="M19:M20"/>
    <mergeCell ref="C16:E16"/>
    <mergeCell ref="G16:I16"/>
    <mergeCell ref="K16:M16"/>
    <mergeCell ref="B17:B18"/>
    <mergeCell ref="C17:D18"/>
    <mergeCell ref="E17:E18"/>
    <mergeCell ref="F17:F18"/>
    <mergeCell ref="G17:I18"/>
    <mergeCell ref="J17:J18"/>
    <mergeCell ref="K17:L18"/>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140625" customWidth="1"/>
    <col min="9" max="9" width="1.85546875" customWidth="1"/>
  </cols>
  <sheetData>
    <row r="1" spans="1:9" ht="15" customHeight="1">
      <c r="A1" s="8" t="s">
        <v>186</v>
      </c>
      <c r="B1" s="8" t="s">
        <v>1</v>
      </c>
      <c r="C1" s="8"/>
      <c r="D1" s="8"/>
      <c r="E1" s="8"/>
      <c r="F1" s="8"/>
      <c r="G1" s="8"/>
      <c r="H1" s="8"/>
      <c r="I1" s="8"/>
    </row>
    <row r="2" spans="1:9" ht="15" customHeight="1">
      <c r="A2" s="8"/>
      <c r="B2" s="8" t="s">
        <v>2</v>
      </c>
      <c r="C2" s="8"/>
      <c r="D2" s="8"/>
      <c r="E2" s="8"/>
      <c r="F2" s="8"/>
      <c r="G2" s="8"/>
      <c r="H2" s="8"/>
      <c r="I2" s="8"/>
    </row>
    <row r="3" spans="1:9" ht="30">
      <c r="A3" s="4" t="s">
        <v>187</v>
      </c>
      <c r="B3" s="64" t="s">
        <v>6</v>
      </c>
      <c r="C3" s="64"/>
      <c r="D3" s="64"/>
      <c r="E3" s="64"/>
      <c r="F3" s="64"/>
      <c r="G3" s="64"/>
      <c r="H3" s="64"/>
      <c r="I3" s="64"/>
    </row>
    <row r="4" spans="1:9" ht="15" customHeight="1">
      <c r="A4" s="14" t="s">
        <v>186</v>
      </c>
      <c r="B4" s="64" t="s">
        <v>6</v>
      </c>
      <c r="C4" s="64"/>
      <c r="D4" s="64"/>
      <c r="E4" s="64"/>
      <c r="F4" s="64"/>
      <c r="G4" s="64"/>
      <c r="H4" s="64"/>
      <c r="I4" s="64"/>
    </row>
    <row r="5" spans="1:9">
      <c r="A5" s="14"/>
      <c r="B5" s="66" t="s">
        <v>188</v>
      </c>
      <c r="C5" s="66"/>
      <c r="D5" s="66"/>
      <c r="E5" s="66"/>
      <c r="F5" s="66"/>
      <c r="G5" s="66"/>
      <c r="H5" s="66"/>
      <c r="I5" s="66"/>
    </row>
    <row r="6" spans="1:9">
      <c r="A6" s="14"/>
      <c r="B6" s="64"/>
      <c r="C6" s="64"/>
      <c r="D6" s="64"/>
      <c r="E6" s="64"/>
      <c r="F6" s="64"/>
      <c r="G6" s="64"/>
      <c r="H6" s="64"/>
      <c r="I6" s="64"/>
    </row>
    <row r="7" spans="1:9">
      <c r="A7" s="14"/>
      <c r="B7" s="84" t="s">
        <v>189</v>
      </c>
      <c r="C7" s="84"/>
      <c r="D7" s="84"/>
      <c r="E7" s="84"/>
      <c r="F7" s="84"/>
      <c r="G7" s="84"/>
      <c r="H7" s="84"/>
      <c r="I7" s="84"/>
    </row>
    <row r="8" spans="1:9">
      <c r="A8" s="14"/>
      <c r="B8" s="64"/>
      <c r="C8" s="64"/>
      <c r="D8" s="64"/>
      <c r="E8" s="64"/>
      <c r="F8" s="64"/>
      <c r="G8" s="64"/>
      <c r="H8" s="64"/>
      <c r="I8" s="64"/>
    </row>
    <row r="9" spans="1:9">
      <c r="A9" s="14"/>
      <c r="B9" s="66" t="s">
        <v>190</v>
      </c>
      <c r="C9" s="66"/>
      <c r="D9" s="66"/>
      <c r="E9" s="66"/>
      <c r="F9" s="66"/>
      <c r="G9" s="66"/>
      <c r="H9" s="66"/>
      <c r="I9" s="66"/>
    </row>
    <row r="10" spans="1:9">
      <c r="A10" s="14"/>
      <c r="B10" s="27"/>
      <c r="C10" s="27"/>
      <c r="D10" s="27"/>
      <c r="E10" s="27"/>
      <c r="F10" s="27"/>
      <c r="G10" s="27"/>
      <c r="H10" s="27"/>
      <c r="I10" s="27"/>
    </row>
    <row r="11" spans="1:9">
      <c r="A11" s="14"/>
      <c r="B11" s="16"/>
      <c r="C11" s="16"/>
      <c r="D11" s="16"/>
      <c r="E11" s="16"/>
      <c r="F11" s="16"/>
      <c r="G11" s="16"/>
      <c r="H11" s="16"/>
      <c r="I11" s="16"/>
    </row>
    <row r="12" spans="1:9">
      <c r="A12" s="14"/>
      <c r="B12" s="28"/>
      <c r="C12" s="29" t="s">
        <v>191</v>
      </c>
      <c r="D12" s="29"/>
      <c r="E12" s="29"/>
      <c r="F12" s="28"/>
      <c r="G12" s="29" t="s">
        <v>192</v>
      </c>
      <c r="H12" s="29"/>
      <c r="I12" s="29"/>
    </row>
    <row r="13" spans="1:9" ht="15.75" thickBot="1">
      <c r="A13" s="14"/>
      <c r="B13" s="28"/>
      <c r="C13" s="30">
        <v>2014</v>
      </c>
      <c r="D13" s="30"/>
      <c r="E13" s="30"/>
      <c r="F13" s="28"/>
      <c r="G13" s="30">
        <v>2013</v>
      </c>
      <c r="H13" s="30"/>
      <c r="I13" s="30"/>
    </row>
    <row r="14" spans="1:9">
      <c r="A14" s="14"/>
      <c r="B14" s="19" t="s">
        <v>193</v>
      </c>
      <c r="C14" s="36"/>
      <c r="D14" s="36"/>
      <c r="E14" s="36"/>
      <c r="F14" s="21"/>
      <c r="G14" s="36"/>
      <c r="H14" s="36"/>
      <c r="I14" s="36"/>
    </row>
    <row r="15" spans="1:9">
      <c r="A15" s="14"/>
      <c r="B15" s="42" t="s">
        <v>194</v>
      </c>
      <c r="C15" s="42" t="s">
        <v>153</v>
      </c>
      <c r="D15" s="69">
        <v>408220</v>
      </c>
      <c r="E15" s="28"/>
      <c r="F15" s="28"/>
      <c r="G15" s="42" t="s">
        <v>153</v>
      </c>
      <c r="H15" s="69">
        <v>418804</v>
      </c>
      <c r="I15" s="28"/>
    </row>
    <row r="16" spans="1:9">
      <c r="A16" s="14"/>
      <c r="B16" s="42"/>
      <c r="C16" s="42"/>
      <c r="D16" s="69"/>
      <c r="E16" s="28"/>
      <c r="F16" s="28"/>
      <c r="G16" s="42"/>
      <c r="H16" s="69"/>
      <c r="I16" s="28"/>
    </row>
    <row r="17" spans="1:9">
      <c r="A17" s="14"/>
      <c r="B17" s="31" t="s">
        <v>195</v>
      </c>
      <c r="C17" s="70">
        <v>30933</v>
      </c>
      <c r="D17" s="70"/>
      <c r="E17" s="38"/>
      <c r="F17" s="38"/>
      <c r="G17" s="70">
        <v>50841</v>
      </c>
      <c r="H17" s="70"/>
      <c r="I17" s="38"/>
    </row>
    <row r="18" spans="1:9">
      <c r="A18" s="14"/>
      <c r="B18" s="31"/>
      <c r="C18" s="70"/>
      <c r="D18" s="70"/>
      <c r="E18" s="38"/>
      <c r="F18" s="38"/>
      <c r="G18" s="70"/>
      <c r="H18" s="70"/>
      <c r="I18" s="38"/>
    </row>
    <row r="19" spans="1:9" ht="26.25" thickBot="1">
      <c r="A19" s="14"/>
      <c r="B19" s="23" t="s">
        <v>196</v>
      </c>
      <c r="C19" s="71" t="s">
        <v>197</v>
      </c>
      <c r="D19" s="71"/>
      <c r="E19" s="67" t="s">
        <v>167</v>
      </c>
      <c r="F19" s="17"/>
      <c r="G19" s="71" t="s">
        <v>198</v>
      </c>
      <c r="H19" s="71"/>
      <c r="I19" s="67" t="s">
        <v>167</v>
      </c>
    </row>
    <row r="20" spans="1:9">
      <c r="A20" s="14"/>
      <c r="B20" s="31" t="s">
        <v>199</v>
      </c>
      <c r="C20" s="72">
        <v>379881</v>
      </c>
      <c r="D20" s="72"/>
      <c r="E20" s="36"/>
      <c r="F20" s="38"/>
      <c r="G20" s="72">
        <v>402014</v>
      </c>
      <c r="H20" s="72"/>
      <c r="I20" s="36"/>
    </row>
    <row r="21" spans="1:9">
      <c r="A21" s="14"/>
      <c r="B21" s="31"/>
      <c r="C21" s="70"/>
      <c r="D21" s="70"/>
      <c r="E21" s="38"/>
      <c r="F21" s="38"/>
      <c r="G21" s="70"/>
      <c r="H21" s="70"/>
      <c r="I21" s="38"/>
    </row>
    <row r="22" spans="1:9" ht="15.75" thickBot="1">
      <c r="A22" s="14"/>
      <c r="B22" s="23" t="s">
        <v>200</v>
      </c>
      <c r="C22" s="71" t="s">
        <v>201</v>
      </c>
      <c r="D22" s="71"/>
      <c r="E22" s="67" t="s">
        <v>167</v>
      </c>
      <c r="F22" s="17"/>
      <c r="G22" s="71" t="s">
        <v>202</v>
      </c>
      <c r="H22" s="71"/>
      <c r="I22" s="67" t="s">
        <v>167</v>
      </c>
    </row>
    <row r="23" spans="1:9">
      <c r="A23" s="14"/>
      <c r="B23" s="31" t="s">
        <v>203</v>
      </c>
      <c r="C23" s="72">
        <v>368019</v>
      </c>
      <c r="D23" s="72"/>
      <c r="E23" s="36"/>
      <c r="F23" s="38"/>
      <c r="G23" s="72">
        <v>393531</v>
      </c>
      <c r="H23" s="72"/>
      <c r="I23" s="36"/>
    </row>
    <row r="24" spans="1:9">
      <c r="A24" s="14"/>
      <c r="B24" s="31"/>
      <c r="C24" s="70"/>
      <c r="D24" s="70"/>
      <c r="E24" s="38"/>
      <c r="F24" s="38"/>
      <c r="G24" s="70"/>
      <c r="H24" s="70"/>
      <c r="I24" s="38"/>
    </row>
    <row r="25" spans="1:9">
      <c r="A25" s="14"/>
      <c r="B25" s="42" t="s">
        <v>204</v>
      </c>
      <c r="C25" s="69">
        <v>14306</v>
      </c>
      <c r="D25" s="69"/>
      <c r="E25" s="28"/>
      <c r="F25" s="28"/>
      <c r="G25" s="69">
        <v>14047</v>
      </c>
      <c r="H25" s="69"/>
      <c r="I25" s="28"/>
    </row>
    <row r="26" spans="1:9" ht="15.75" thickBot="1">
      <c r="A26" s="14"/>
      <c r="B26" s="42"/>
      <c r="C26" s="73"/>
      <c r="D26" s="73"/>
      <c r="E26" s="74"/>
      <c r="F26" s="28"/>
      <c r="G26" s="73"/>
      <c r="H26" s="73"/>
      <c r="I26" s="74"/>
    </row>
    <row r="27" spans="1:9">
      <c r="A27" s="14"/>
      <c r="B27" s="38"/>
      <c r="C27" s="75" t="s">
        <v>153</v>
      </c>
      <c r="D27" s="77">
        <v>382325</v>
      </c>
      <c r="E27" s="36"/>
      <c r="F27" s="38"/>
      <c r="G27" s="75" t="s">
        <v>153</v>
      </c>
      <c r="H27" s="77">
        <v>407578</v>
      </c>
      <c r="I27" s="36"/>
    </row>
    <row r="28" spans="1:9" ht="15.75" thickBot="1">
      <c r="A28" s="14"/>
      <c r="B28" s="38"/>
      <c r="C28" s="76"/>
      <c r="D28" s="78"/>
      <c r="E28" s="63"/>
      <c r="F28" s="38"/>
      <c r="G28" s="76"/>
      <c r="H28" s="78"/>
      <c r="I28" s="63"/>
    </row>
    <row r="29" spans="1:9" ht="15.75" thickTop="1">
      <c r="A29" s="14"/>
      <c r="B29" s="64"/>
      <c r="C29" s="64"/>
      <c r="D29" s="64"/>
      <c r="E29" s="64"/>
      <c r="F29" s="64"/>
      <c r="G29" s="64"/>
      <c r="H29" s="64"/>
      <c r="I29" s="64"/>
    </row>
    <row r="30" spans="1:9">
      <c r="A30" s="14"/>
      <c r="B30" s="85" t="s">
        <v>205</v>
      </c>
      <c r="C30" s="85"/>
      <c r="D30" s="85"/>
      <c r="E30" s="85"/>
      <c r="F30" s="85"/>
      <c r="G30" s="85"/>
      <c r="H30" s="85"/>
      <c r="I30" s="85"/>
    </row>
    <row r="31" spans="1:9">
      <c r="A31" s="14"/>
      <c r="B31" s="64"/>
      <c r="C31" s="64"/>
      <c r="D31" s="64"/>
      <c r="E31" s="64"/>
      <c r="F31" s="64"/>
      <c r="G31" s="64"/>
      <c r="H31" s="64"/>
      <c r="I31" s="64"/>
    </row>
    <row r="32" spans="1:9">
      <c r="A32" s="14"/>
      <c r="B32" s="66" t="s">
        <v>206</v>
      </c>
      <c r="C32" s="66"/>
      <c r="D32" s="66"/>
      <c r="E32" s="66"/>
      <c r="F32" s="66"/>
      <c r="G32" s="66"/>
      <c r="H32" s="66"/>
      <c r="I32" s="66"/>
    </row>
    <row r="33" spans="1:9">
      <c r="A33" s="14"/>
      <c r="B33" s="27"/>
      <c r="C33" s="27"/>
      <c r="D33" s="27"/>
      <c r="E33" s="27"/>
      <c r="F33" s="27"/>
      <c r="G33" s="27"/>
      <c r="H33" s="27"/>
      <c r="I33" s="27"/>
    </row>
    <row r="34" spans="1:9">
      <c r="A34" s="14"/>
      <c r="B34" s="16"/>
      <c r="C34" s="16"/>
      <c r="D34" s="16"/>
      <c r="E34" s="16"/>
      <c r="F34" s="16"/>
      <c r="G34" s="16"/>
      <c r="H34" s="16"/>
      <c r="I34" s="16"/>
    </row>
    <row r="35" spans="1:9">
      <c r="A35" s="14"/>
      <c r="B35" s="28"/>
      <c r="C35" s="29" t="s">
        <v>191</v>
      </c>
      <c r="D35" s="29"/>
      <c r="E35" s="29"/>
      <c r="F35" s="28"/>
      <c r="G35" s="29" t="s">
        <v>192</v>
      </c>
      <c r="H35" s="29"/>
      <c r="I35" s="29"/>
    </row>
    <row r="36" spans="1:9" ht="15.75" thickBot="1">
      <c r="A36" s="14"/>
      <c r="B36" s="28"/>
      <c r="C36" s="30">
        <v>2014</v>
      </c>
      <c r="D36" s="30"/>
      <c r="E36" s="30"/>
      <c r="F36" s="28"/>
      <c r="G36" s="30">
        <v>2013</v>
      </c>
      <c r="H36" s="30"/>
      <c r="I36" s="30"/>
    </row>
    <row r="37" spans="1:9">
      <c r="A37" s="14"/>
      <c r="B37" s="31" t="s">
        <v>207</v>
      </c>
      <c r="C37" s="80" t="s">
        <v>153</v>
      </c>
      <c r="D37" s="72">
        <v>121336</v>
      </c>
      <c r="E37" s="36"/>
      <c r="F37" s="38"/>
      <c r="G37" s="80" t="s">
        <v>153</v>
      </c>
      <c r="H37" s="72">
        <v>110937</v>
      </c>
      <c r="I37" s="36"/>
    </row>
    <row r="38" spans="1:9">
      <c r="A38" s="14"/>
      <c r="B38" s="31"/>
      <c r="C38" s="31"/>
      <c r="D38" s="70"/>
      <c r="E38" s="38"/>
      <c r="F38" s="38"/>
      <c r="G38" s="31"/>
      <c r="H38" s="70"/>
      <c r="I38" s="38"/>
    </row>
    <row r="39" spans="1:9">
      <c r="A39" s="14"/>
      <c r="B39" s="42" t="s">
        <v>208</v>
      </c>
      <c r="C39" s="69">
        <v>11047</v>
      </c>
      <c r="D39" s="69"/>
      <c r="E39" s="28"/>
      <c r="F39" s="28"/>
      <c r="G39" s="69">
        <v>12994</v>
      </c>
      <c r="H39" s="69"/>
      <c r="I39" s="28"/>
    </row>
    <row r="40" spans="1:9">
      <c r="A40" s="14"/>
      <c r="B40" s="42"/>
      <c r="C40" s="69"/>
      <c r="D40" s="69"/>
      <c r="E40" s="28"/>
      <c r="F40" s="28"/>
      <c r="G40" s="69"/>
      <c r="H40" s="69"/>
      <c r="I40" s="28"/>
    </row>
    <row r="41" spans="1:9">
      <c r="A41" s="14"/>
      <c r="B41" s="31" t="s">
        <v>209</v>
      </c>
      <c r="C41" s="70">
        <v>69696</v>
      </c>
      <c r="D41" s="70"/>
      <c r="E41" s="38"/>
      <c r="F41" s="38"/>
      <c r="G41" s="70">
        <v>71876</v>
      </c>
      <c r="H41" s="70"/>
      <c r="I41" s="38"/>
    </row>
    <row r="42" spans="1:9" ht="15.75" thickBot="1">
      <c r="A42" s="14"/>
      <c r="B42" s="31"/>
      <c r="C42" s="81"/>
      <c r="D42" s="81"/>
      <c r="E42" s="47"/>
      <c r="F42" s="38"/>
      <c r="G42" s="81"/>
      <c r="H42" s="81"/>
      <c r="I42" s="47"/>
    </row>
    <row r="43" spans="1:9">
      <c r="A43" s="14"/>
      <c r="B43" s="28"/>
      <c r="C43" s="82">
        <v>202079</v>
      </c>
      <c r="D43" s="82"/>
      <c r="E43" s="53"/>
      <c r="F43" s="28"/>
      <c r="G43" s="82">
        <v>195807</v>
      </c>
      <c r="H43" s="82"/>
      <c r="I43" s="53"/>
    </row>
    <row r="44" spans="1:9">
      <c r="A44" s="14"/>
      <c r="B44" s="28"/>
      <c r="C44" s="69"/>
      <c r="D44" s="69"/>
      <c r="E44" s="28"/>
      <c r="F44" s="28"/>
      <c r="G44" s="69"/>
      <c r="H44" s="69"/>
      <c r="I44" s="28"/>
    </row>
    <row r="45" spans="1:9" ht="25.5">
      <c r="A45" s="14"/>
      <c r="B45" s="19" t="s">
        <v>210</v>
      </c>
      <c r="C45" s="83" t="s">
        <v>211</v>
      </c>
      <c r="D45" s="83"/>
      <c r="E45" s="19" t="s">
        <v>167</v>
      </c>
      <c r="F45" s="21"/>
      <c r="G45" s="83" t="s">
        <v>212</v>
      </c>
      <c r="H45" s="83"/>
      <c r="I45" s="19" t="s">
        <v>167</v>
      </c>
    </row>
    <row r="46" spans="1:9" ht="26.25" thickBot="1">
      <c r="A46" s="14"/>
      <c r="B46" s="23" t="s">
        <v>213</v>
      </c>
      <c r="C46" s="71" t="s">
        <v>214</v>
      </c>
      <c r="D46" s="71"/>
      <c r="E46" s="67" t="s">
        <v>167</v>
      </c>
      <c r="F46" s="17"/>
      <c r="G46" s="71" t="s">
        <v>215</v>
      </c>
      <c r="H46" s="71"/>
      <c r="I46" s="67" t="s">
        <v>167</v>
      </c>
    </row>
    <row r="47" spans="1:9">
      <c r="A47" s="14"/>
      <c r="B47" s="38"/>
      <c r="C47" s="75" t="s">
        <v>153</v>
      </c>
      <c r="D47" s="77">
        <v>182107</v>
      </c>
      <c r="E47" s="36"/>
      <c r="F47" s="38"/>
      <c r="G47" s="75" t="s">
        <v>153</v>
      </c>
      <c r="H47" s="77">
        <v>181567</v>
      </c>
      <c r="I47" s="36"/>
    </row>
    <row r="48" spans="1:9" ht="15.75" thickBot="1">
      <c r="A48" s="14"/>
      <c r="B48" s="38"/>
      <c r="C48" s="76"/>
      <c r="D48" s="78"/>
      <c r="E48" s="63"/>
      <c r="F48" s="38"/>
      <c r="G48" s="76"/>
      <c r="H48" s="78"/>
      <c r="I48" s="63"/>
    </row>
    <row r="49" ht="15.75" thickTop="1"/>
  </sheetData>
  <mergeCells count="113">
    <mergeCell ref="B7:I7"/>
    <mergeCell ref="B8:I8"/>
    <mergeCell ref="B9:I9"/>
    <mergeCell ref="B29:I29"/>
    <mergeCell ref="B30:I30"/>
    <mergeCell ref="B31:I31"/>
    <mergeCell ref="H47:H48"/>
    <mergeCell ref="I47:I48"/>
    <mergeCell ref="A1:A2"/>
    <mergeCell ref="B1:I1"/>
    <mergeCell ref="B2:I2"/>
    <mergeCell ref="B3:I3"/>
    <mergeCell ref="A4:A48"/>
    <mergeCell ref="B4:I4"/>
    <mergeCell ref="B5:I5"/>
    <mergeCell ref="B6:I6"/>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7:H28"/>
    <mergeCell ref="I27:I28"/>
    <mergeCell ref="B33:I33"/>
    <mergeCell ref="B35:B36"/>
    <mergeCell ref="C35:E35"/>
    <mergeCell ref="C36:E36"/>
    <mergeCell ref="F35:F36"/>
    <mergeCell ref="G35:I35"/>
    <mergeCell ref="G36:I36"/>
    <mergeCell ref="B32:I32"/>
    <mergeCell ref="B27:B28"/>
    <mergeCell ref="C27:C28"/>
    <mergeCell ref="D27:D28"/>
    <mergeCell ref="E27:E28"/>
    <mergeCell ref="F27:F28"/>
    <mergeCell ref="G27:G28"/>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ummary_of_Significant_Account</vt:lpstr>
      <vt:lpstr>Business_Acquisition_Business_</vt:lpstr>
      <vt:lpstr>Supplemental_Balance_Sheet_Dat</vt:lpstr>
      <vt:lpstr>LongTerm_Debt</vt:lpstr>
      <vt:lpstr>Derivative_Financial_Instrumen</vt:lpstr>
      <vt:lpstr>Accumulated_Other_Comprehensiv</vt:lpstr>
      <vt:lpstr>Commitments_and_Contingencies</vt:lpstr>
      <vt:lpstr>Segment_Information</vt:lpstr>
      <vt:lpstr>Guarantor_Condensed_Consolidat</vt:lpstr>
      <vt:lpstr>Summary_of_Significant_Account1</vt:lpstr>
      <vt:lpstr>Business_Acquisition_Tables</vt:lpstr>
      <vt:lpstr>Supplemental_Balance_Sheet_Dat1</vt:lpstr>
      <vt:lpstr>LongTerm_Debt_Tables</vt:lpstr>
      <vt:lpstr>Derivative_Financial_Instrumen1</vt:lpstr>
      <vt:lpstr>Accumulated_Other_Comprehensiv1</vt:lpstr>
      <vt:lpstr>Segment_Information_Tables</vt:lpstr>
      <vt:lpstr>Guarantor_Condensed_Consolidat1</vt:lpstr>
      <vt:lpstr>Summary_of_Significant_Account2</vt:lpstr>
      <vt:lpstr>Business_Acquisition_Details</vt:lpstr>
      <vt:lpstr>Supplemental_Balance_Sheet_Dat2</vt:lpstr>
      <vt:lpstr>Supplemental_Balance_Sheet_Dat3</vt:lpstr>
      <vt:lpstr>LongTerm_Debt_Details</vt:lpstr>
      <vt:lpstr>Derivative_Financial_Instrumen2</vt:lpstr>
      <vt:lpstr>Derivative_Financial_Instrumen3</vt:lpstr>
      <vt:lpstr>Derivative_Financial_Instrumen4</vt:lpstr>
      <vt:lpstr>Accumulated_Other_Comprehensiv2</vt:lpstr>
      <vt:lpstr>Commitments_and_Contingencies_</vt:lpstr>
      <vt:lpstr>Segment_Information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3:19Z</dcterms:created>
  <dcterms:modified xsi:type="dcterms:W3CDTF">2014-05-07T10:13:19Z</dcterms:modified>
</cp:coreProperties>
</file>